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Formation of Genworth and Basis" sheetId="9" state="visible" r:id="rId9"/>
    <sheet xmlns:r="http://schemas.openxmlformats.org/officeDocument/2006/relationships" name="Accounting Changes" sheetId="10" state="visible" r:id="rId10"/>
    <sheet xmlns:r="http://schemas.openxmlformats.org/officeDocument/2006/relationships" name="Earnings (Loss) Per Share" sheetId="11" state="visible" r:id="rId11"/>
    <sheet xmlns:r="http://schemas.openxmlformats.org/officeDocument/2006/relationships" name="Investments" sheetId="12" state="visible" r:id="rId12"/>
    <sheet xmlns:r="http://schemas.openxmlformats.org/officeDocument/2006/relationships" name="Derivative Instruments" sheetId="13" state="visible" r:id="rId13"/>
    <sheet xmlns:r="http://schemas.openxmlformats.org/officeDocument/2006/relationships" name="Fair Value of Financial Instrum" sheetId="14" state="visible" r:id="rId14"/>
    <sheet xmlns:r="http://schemas.openxmlformats.org/officeDocument/2006/relationships" name="Liability for Policy and Contra" sheetId="15" state="visible" r:id="rId15"/>
    <sheet xmlns:r="http://schemas.openxmlformats.org/officeDocument/2006/relationships" name="Reinsurance" sheetId="16" state="visible" r:id="rId16"/>
    <sheet xmlns:r="http://schemas.openxmlformats.org/officeDocument/2006/relationships" name="Borrowings" sheetId="17" state="visible" r:id="rId17"/>
    <sheet xmlns:r="http://schemas.openxmlformats.org/officeDocument/2006/relationships" name="Income Taxes" sheetId="18" state="visible" r:id="rId18"/>
    <sheet xmlns:r="http://schemas.openxmlformats.org/officeDocument/2006/relationships" name="Segment Information" sheetId="19" state="visible" r:id="rId19"/>
    <sheet xmlns:r="http://schemas.openxmlformats.org/officeDocument/2006/relationships" name="Commitments and Contingencies" sheetId="20" state="visible" r:id="rId20"/>
    <sheet xmlns:r="http://schemas.openxmlformats.org/officeDocument/2006/relationships" name="Changes in Accumulated Other Co" sheetId="21" state="visible" r:id="rId21"/>
    <sheet xmlns:r="http://schemas.openxmlformats.org/officeDocument/2006/relationships" name="Discontinued Operations" sheetId="22" state="visible" r:id="rId22"/>
    <sheet xmlns:r="http://schemas.openxmlformats.org/officeDocument/2006/relationships" name="Accounting Changes (Policies)" sheetId="23" state="visible" r:id="rId23"/>
    <sheet xmlns:r="http://schemas.openxmlformats.org/officeDocument/2006/relationships" name="Earnings (Loss) Per Share (Tabl" sheetId="24" state="visible" r:id="rId24"/>
    <sheet xmlns:r="http://schemas.openxmlformats.org/officeDocument/2006/relationships" name="Investments (Tables)" sheetId="25" state="visible" r:id="rId25"/>
    <sheet xmlns:r="http://schemas.openxmlformats.org/officeDocument/2006/relationships" name="Derivative Instruments (Tables)" sheetId="26" state="visible" r:id="rId26"/>
    <sheet xmlns:r="http://schemas.openxmlformats.org/officeDocument/2006/relationships" name="Fair Value of Financial Instr_2" sheetId="27" state="visible" r:id="rId27"/>
    <sheet xmlns:r="http://schemas.openxmlformats.org/officeDocument/2006/relationships" name="Liability for Policy and Cont_2" sheetId="28" state="visible" r:id="rId28"/>
    <sheet xmlns:r="http://schemas.openxmlformats.org/officeDocument/2006/relationships" name="Reinsurance (Tables)" sheetId="29" state="visible" r:id="rId29"/>
    <sheet xmlns:r="http://schemas.openxmlformats.org/officeDocument/2006/relationships" name="Borrowings (Tables)" sheetId="30" state="visible" r:id="rId30"/>
    <sheet xmlns:r="http://schemas.openxmlformats.org/officeDocument/2006/relationships" name="Income Taxes (Tables)" sheetId="31" state="visible" r:id="rId31"/>
    <sheet xmlns:r="http://schemas.openxmlformats.org/officeDocument/2006/relationships" name="Segment Information (Tables)" sheetId="32" state="visible" r:id="rId32"/>
    <sheet xmlns:r="http://schemas.openxmlformats.org/officeDocument/2006/relationships" name="Changes in Accumulated Other _2" sheetId="33" state="visible" r:id="rId33"/>
    <sheet xmlns:r="http://schemas.openxmlformats.org/officeDocument/2006/relationships" name="Discontinued Operations (Tables" sheetId="34" state="visible" r:id="rId34"/>
    <sheet xmlns:r="http://schemas.openxmlformats.org/officeDocument/2006/relationships" name="Formation of Genworth and Bas_2" sheetId="35" state="visible" r:id="rId35"/>
    <sheet xmlns:r="http://schemas.openxmlformats.org/officeDocument/2006/relationships" name="Accounting Changes - Additional" sheetId="36" state="visible" r:id="rId36"/>
    <sheet xmlns:r="http://schemas.openxmlformats.org/officeDocument/2006/relationships" name="Earnings (Loss) Per Share (Deta" sheetId="37" state="visible" r:id="rId37"/>
    <sheet xmlns:r="http://schemas.openxmlformats.org/officeDocument/2006/relationships" name="Earnings (Loss) Per Share (Pare" sheetId="38" state="visible" r:id="rId38"/>
    <sheet xmlns:r="http://schemas.openxmlformats.org/officeDocument/2006/relationships" name="Net Investment Income (Detail)" sheetId="39" state="visible" r:id="rId39"/>
    <sheet xmlns:r="http://schemas.openxmlformats.org/officeDocument/2006/relationships" name="Net Investment Gains (Losses) (" sheetId="40" state="visible" r:id="rId40"/>
    <sheet xmlns:r="http://schemas.openxmlformats.org/officeDocument/2006/relationships" name="Investments - Additional Inform" sheetId="41" state="visible" r:id="rId41"/>
    <sheet xmlns:r="http://schemas.openxmlformats.org/officeDocument/2006/relationships" name="Credit Losses Recognized in Net" sheetId="42" state="visible" r:id="rId42"/>
    <sheet xmlns:r="http://schemas.openxmlformats.org/officeDocument/2006/relationships" name="Net Unrealized Gains and Losses" sheetId="43" state="visible" r:id="rId43"/>
    <sheet xmlns:r="http://schemas.openxmlformats.org/officeDocument/2006/relationships" name="Change in Net Unrealized Gains " sheetId="44" state="visible" r:id="rId44"/>
    <sheet xmlns:r="http://schemas.openxmlformats.org/officeDocument/2006/relationships" name="Change in Net Unrealized Gain_2" sheetId="45" state="visible" r:id="rId45"/>
    <sheet xmlns:r="http://schemas.openxmlformats.org/officeDocument/2006/relationships" name="Amortized Cost or Cost, Gross U" sheetId="46" state="visible" r:id="rId46"/>
    <sheet xmlns:r="http://schemas.openxmlformats.org/officeDocument/2006/relationships" name="Gross Unrealized Losses and Fai" sheetId="47" state="visible" r:id="rId47"/>
    <sheet xmlns:r="http://schemas.openxmlformats.org/officeDocument/2006/relationships" name="Gross Unrealized Losses and F_2" sheetId="48" state="visible" r:id="rId48"/>
    <sheet xmlns:r="http://schemas.openxmlformats.org/officeDocument/2006/relationships" name="Scheduled Maturity Distribution" sheetId="49" state="visible" r:id="rId49"/>
    <sheet xmlns:r="http://schemas.openxmlformats.org/officeDocument/2006/relationships" name="Distribution Across Property Ty" sheetId="50" state="visible" r:id="rId50"/>
    <sheet xmlns:r="http://schemas.openxmlformats.org/officeDocument/2006/relationships" name="Aging of Past Due Commercial Mo" sheetId="51" state="visible" r:id="rId51"/>
    <sheet xmlns:r="http://schemas.openxmlformats.org/officeDocument/2006/relationships" name="Allowance for Credit Losses and" sheetId="52" state="visible" r:id="rId52"/>
    <sheet xmlns:r="http://schemas.openxmlformats.org/officeDocument/2006/relationships" name="Loan-to-Value of Commercial Mor" sheetId="53" state="visible" r:id="rId53"/>
    <sheet xmlns:r="http://schemas.openxmlformats.org/officeDocument/2006/relationships" name="Debt Service Coverage Ratio for" sheetId="54" state="visible" r:id="rId54"/>
    <sheet xmlns:r="http://schemas.openxmlformats.org/officeDocument/2006/relationships" name="Commercial Mortgage Loans By Ye" sheetId="55" state="visible" r:id="rId55"/>
    <sheet xmlns:r="http://schemas.openxmlformats.org/officeDocument/2006/relationships" name="Schedule of Positions in Deriva" sheetId="56" state="visible" r:id="rId56"/>
    <sheet xmlns:r="http://schemas.openxmlformats.org/officeDocument/2006/relationships" name="Activity Associated with Deriva" sheetId="57" state="visible" r:id="rId57"/>
    <sheet xmlns:r="http://schemas.openxmlformats.org/officeDocument/2006/relationships" name="Schedule of Pre-Tax Income (Los" sheetId="58" state="visible" r:id="rId58"/>
    <sheet xmlns:r="http://schemas.openxmlformats.org/officeDocument/2006/relationships" name="Reconciliation of Current Perio" sheetId="59" state="visible" r:id="rId59"/>
    <sheet xmlns:r="http://schemas.openxmlformats.org/officeDocument/2006/relationships" name="Reconciliation of Current Per_2" sheetId="60" state="visible" r:id="rId60"/>
    <sheet xmlns:r="http://schemas.openxmlformats.org/officeDocument/2006/relationships" name="Derivative Instruments - Additi" sheetId="61" state="visible" r:id="rId61"/>
    <sheet xmlns:r="http://schemas.openxmlformats.org/officeDocument/2006/relationships" name="Schedule of Pre-Tax Gain (Loss)" sheetId="62" state="visible" r:id="rId62"/>
    <sheet xmlns:r="http://schemas.openxmlformats.org/officeDocument/2006/relationships" name="Additional Information about De" sheetId="63" state="visible" r:id="rId63"/>
    <sheet xmlns:r="http://schemas.openxmlformats.org/officeDocument/2006/relationships" name="Additional Information about _2" sheetId="64" state="visible" r:id="rId64"/>
    <sheet xmlns:r="http://schemas.openxmlformats.org/officeDocument/2006/relationships" name="Fair Value Financial Instrument" sheetId="65" state="visible" r:id="rId65"/>
    <sheet xmlns:r="http://schemas.openxmlformats.org/officeDocument/2006/relationships" name="Fair Value of Financial Instr_3" sheetId="66" state="visible" r:id="rId66"/>
    <sheet xmlns:r="http://schemas.openxmlformats.org/officeDocument/2006/relationships" name="Summary of Significant Inputs U" sheetId="67" state="visible" r:id="rId67"/>
    <sheet xmlns:r="http://schemas.openxmlformats.org/officeDocument/2006/relationships" name="Assets by Class of Instrument t" sheetId="68" state="visible" r:id="rId68"/>
    <sheet xmlns:r="http://schemas.openxmlformats.org/officeDocument/2006/relationships" name="Assets Measured at Fair Value o" sheetId="69" state="visible" r:id="rId69"/>
    <sheet xmlns:r="http://schemas.openxmlformats.org/officeDocument/2006/relationships" name="Gains and Losses Included in Ne" sheetId="70" state="visible" r:id="rId70"/>
    <sheet xmlns:r="http://schemas.openxmlformats.org/officeDocument/2006/relationships" name="Summary of Significant Unobserv" sheetId="71" state="visible" r:id="rId71"/>
    <sheet xmlns:r="http://schemas.openxmlformats.org/officeDocument/2006/relationships" name="Liabilities by Class of Instrum" sheetId="72" state="visible" r:id="rId72"/>
    <sheet xmlns:r="http://schemas.openxmlformats.org/officeDocument/2006/relationships" name="Liabilities Measured at Fair Va" sheetId="73" state="visible" r:id="rId73"/>
    <sheet xmlns:r="http://schemas.openxmlformats.org/officeDocument/2006/relationships" name="Gains and Losses Included in _2" sheetId="74" state="visible" r:id="rId74"/>
    <sheet xmlns:r="http://schemas.openxmlformats.org/officeDocument/2006/relationships" name="Changes in Liability for Policy" sheetId="75" state="visible" r:id="rId75"/>
    <sheet xmlns:r="http://schemas.openxmlformats.org/officeDocument/2006/relationships" name="Liability for Policy and Cont_3" sheetId="76" state="visible" r:id="rId76"/>
    <sheet xmlns:r="http://schemas.openxmlformats.org/officeDocument/2006/relationships" name="Reinsurance - Additional Inform" sheetId="77" state="visible" r:id="rId77"/>
    <sheet xmlns:r="http://schemas.openxmlformats.org/officeDocument/2006/relationships" name="Reinsurance - Schedule of Reins" sheetId="78" state="visible" r:id="rId78"/>
    <sheet xmlns:r="http://schemas.openxmlformats.org/officeDocument/2006/relationships" name="Reinsurance - Schedule Of Credi" sheetId="79" state="visible" r:id="rId79"/>
    <sheet xmlns:r="http://schemas.openxmlformats.org/officeDocument/2006/relationships" name="Borrowings - Long Term Borrowin" sheetId="80" state="visible" r:id="rId80"/>
    <sheet xmlns:r="http://schemas.openxmlformats.org/officeDocument/2006/relationships" name="Borrowings - Additional Informa" sheetId="81" state="visible" r:id="rId81"/>
    <sheet xmlns:r="http://schemas.openxmlformats.org/officeDocument/2006/relationships" name="Reconciliation of Federal Statu" sheetId="82" state="visible" r:id="rId82"/>
    <sheet xmlns:r="http://schemas.openxmlformats.org/officeDocument/2006/relationships" name="Segment Information - Additiona" sheetId="83" state="visible" r:id="rId83"/>
    <sheet xmlns:r="http://schemas.openxmlformats.org/officeDocument/2006/relationships" name="Summary of Revenues for Segment" sheetId="84" state="visible" r:id="rId84"/>
    <sheet xmlns:r="http://schemas.openxmlformats.org/officeDocument/2006/relationships" name="Summary of Net Operating Income" sheetId="85" state="visible" r:id="rId85"/>
    <sheet xmlns:r="http://schemas.openxmlformats.org/officeDocument/2006/relationships" name="Summary of Net Operating Inco_2" sheetId="86" state="visible" r:id="rId86"/>
    <sheet xmlns:r="http://schemas.openxmlformats.org/officeDocument/2006/relationships" name="Summary of Segments and Corpora" sheetId="87" state="visible" r:id="rId87"/>
    <sheet xmlns:r="http://schemas.openxmlformats.org/officeDocument/2006/relationships" name="Commitments and Contingencies -" sheetId="88" state="visible" r:id="rId88"/>
    <sheet xmlns:r="http://schemas.openxmlformats.org/officeDocument/2006/relationships" name="Component of Changes in Accumul" sheetId="89" state="visible" r:id="rId89"/>
    <sheet xmlns:r="http://schemas.openxmlformats.org/officeDocument/2006/relationships" name="Changes In Accumulated Other _3" sheetId="90" state="visible" r:id="rId90"/>
    <sheet xmlns:r="http://schemas.openxmlformats.org/officeDocument/2006/relationships" name="Reclassifications In (Out) of A" sheetId="91" state="visible" r:id="rId91"/>
    <sheet xmlns:r="http://schemas.openxmlformats.org/officeDocument/2006/relationships" name="Summary of Operating Results Re" sheetId="92" state="visible" r:id="rId92"/>
    <sheet xmlns:r="http://schemas.openxmlformats.org/officeDocument/2006/relationships" name="Summary of Operating Results _2" sheetId="93" state="visible" r:id="rId93"/>
    <sheet xmlns:r="http://schemas.openxmlformats.org/officeDocument/2006/relationships" name="Discontinued Operations - Addit" sheetId="94" state="visible" r:id="rId94"/>
  </sheets>
  <definedNames/>
  <calcPr calcId="124519" fullCalcOnLoad="1"/>
</workbook>
</file>

<file path=xl/sharedStrings.xml><?xml version="1.0" encoding="utf-8"?>
<sst xmlns="http://schemas.openxmlformats.org/spreadsheetml/2006/main" uniqueCount="1510">
  <si>
    <t>Cover Page - shares</t>
  </si>
  <si>
    <t>3 Months Ended</t>
  </si>
  <si>
    <t>Mar. 31, 2020</t>
  </si>
  <si>
    <t>Apr. 27, 2020</t>
  </si>
  <si>
    <t>Cover [Abstract]</t>
  </si>
  <si>
    <t>Document Type</t>
  </si>
  <si>
    <t>10-Q</t>
  </si>
  <si>
    <t>Amendment Flag</t>
  </si>
  <si>
    <t>false</t>
  </si>
  <si>
    <t>Document Fiscal Year Focus</t>
  </si>
  <si>
    <t>2020</t>
  </si>
  <si>
    <t>Document Fiscal Period Focus</t>
  </si>
  <si>
    <t>Q1</t>
  </si>
  <si>
    <t>Entity Central Index Key</t>
  </si>
  <si>
    <t>0001276520</t>
  </si>
  <si>
    <t>Current Fiscal Year End Date</t>
  </si>
  <si>
    <t>--12-31</t>
  </si>
  <si>
    <t>Document Quarterly Report</t>
  </si>
  <si>
    <t>true</t>
  </si>
  <si>
    <t>Document Transition Report</t>
  </si>
  <si>
    <t>Document Period End Date</t>
  </si>
  <si>
    <t>Mar. 31,
		2020</t>
  </si>
  <si>
    <t>Entity Registrant Name</t>
  </si>
  <si>
    <t>GENWORTH FINANCIAL, INC.</t>
  </si>
  <si>
    <t>Entity File Number</t>
  </si>
  <si>
    <t>001-32195</t>
  </si>
  <si>
    <t>Entity Tax Identification Number</t>
  </si>
  <si>
    <t>80-0873306</t>
  </si>
  <si>
    <t>Entity Incorporation, State or Country Code</t>
  </si>
  <si>
    <t>DE</t>
  </si>
  <si>
    <t>Entity Current Reporting Status</t>
  </si>
  <si>
    <t>Yes</t>
  </si>
  <si>
    <t>Entity Filer Category</t>
  </si>
  <si>
    <t>Large Accelerated Filer</t>
  </si>
  <si>
    <t>Entity Shell Company</t>
  </si>
  <si>
    <t>Entity Small Business</t>
  </si>
  <si>
    <t>Entity Emerging Growth Company</t>
  </si>
  <si>
    <t>Entity Address, Address Line One</t>
  </si>
  <si>
    <t>6620 West Broad Street</t>
  </si>
  <si>
    <t>Entity Address, State or Province</t>
  </si>
  <si>
    <t>VA</t>
  </si>
  <si>
    <t>Entity Address, City or Town</t>
  </si>
  <si>
    <t>Richmond</t>
  </si>
  <si>
    <t>Entity Address, Postal Zip Code</t>
  </si>
  <si>
    <t>23230</t>
  </si>
  <si>
    <t>Entity Interactive Data Current</t>
  </si>
  <si>
    <t>City Area Code</t>
  </si>
  <si>
    <t>804</t>
  </si>
  <si>
    <t>Local Phone Number</t>
  </si>
  <si>
    <t>281-6000</t>
  </si>
  <si>
    <t>Trading Symbol</t>
  </si>
  <si>
    <t>GNW</t>
  </si>
  <si>
    <t>Security Exchange Name</t>
  </si>
  <si>
    <t>NYSE</t>
  </si>
  <si>
    <t>Title of 12(b) Security</t>
  </si>
  <si>
    <t>Class A Common Stock, par value $.001 per share</t>
  </si>
  <si>
    <t>Entity Common Stock, Shares Outstanding</t>
  </si>
  <si>
    <t>CONDENSED CONSOLIDATED BALANCE SHEETS - USD ($) $ in Millions</t>
  </si>
  <si>
    <t>Dec. 31, 2019</t>
  </si>
  <si>
    <t>Assets</t>
  </si>
  <si>
    <t>Fixed maturity securities available-for-sale, at fair value (amortized cost of $54,136 and allowance for credit losses of $— as of March 31, 2020)</t>
  </si>
  <si>
    <t>Equity securities, at fair value</t>
  </si>
  <si>
    <t>Commercial mortgage loans (net of unamortized balance of loan origination fees and costs of $4 as of March 31, 2020 and December 31, 2019)</t>
  </si>
  <si>
    <t>Less: Allowance for credit losses</t>
  </si>
  <si>
    <t>Commercial mortgage loans, net</t>
  </si>
  <si>
    <t>Policy loans</t>
  </si>
  <si>
    <t>Other invested assets</t>
  </si>
  <si>
    <t>Total investments</t>
  </si>
  <si>
    <t>Cash, cash equivalents and restricted cash</t>
  </si>
  <si>
    <t>Accrued investment income</t>
  </si>
  <si>
    <t>Deferred acquisition costs</t>
  </si>
  <si>
    <t>Intangible assets and goodwill</t>
  </si>
  <si>
    <t>Reinsurance recoverable</t>
  </si>
  <si>
    <t>Reinsurance recoverable, net</t>
  </si>
  <si>
    <t>Other assets</t>
  </si>
  <si>
    <t>Deferred tax asset</t>
  </si>
  <si>
    <t>Separate account assets</t>
  </si>
  <si>
    <t>Total assets</t>
  </si>
  <si>
    <t>Liabilities and equity</t>
  </si>
  <si>
    <t>Future policy benefits</t>
  </si>
  <si>
    <t>Policyholder account balances</t>
  </si>
  <si>
    <t>Liability for policy and contract claims</t>
  </si>
  <si>
    <t>Unearned premiums</t>
  </si>
  <si>
    <t>Other liabilities</t>
  </si>
  <si>
    <t>Non-recourse funding obligations</t>
  </si>
  <si>
    <t>Long-term borrowings</t>
  </si>
  <si>
    <t>[1]</t>
  </si>
  <si>
    <t>Separate account liabilities</t>
  </si>
  <si>
    <t>Total liabilities</t>
  </si>
  <si>
    <t>Commitments and contingencies</t>
  </si>
  <si>
    <t xml:space="preserve"> </t>
  </si>
  <si>
    <t>Equity:</t>
  </si>
  <si>
    <t>Class A common stock, $0.001 par value; 1.5 billion shares authorized; 593 million and 592 million shares issued as of March 31, 2020 and December 31, 2019, respectively; 505 million and 504 million shares outstanding as of March 31, 2020 and December 31, 2019, respectively</t>
  </si>
  <si>
    <t>Additional paid-in capital</t>
  </si>
  <si>
    <t>Accumulated other comprehensive income (loss)</t>
  </si>
  <si>
    <t>Retained earnings</t>
  </si>
  <si>
    <t>Treasury stock, at cost (88 million shares as of March 31, 2020 and December 31, 2019)</t>
  </si>
  <si>
    <t>Total Genworth Financial, Inc.'s stockholders' equity</t>
  </si>
  <si>
    <t>Noncontrolling interests</t>
  </si>
  <si>
    <t>Total equity</t>
  </si>
  <si>
    <t>Total liabilities and equity</t>
  </si>
  <si>
    <t>Subordinated floating rate notes issued by Genworth Financial Mortgage Insurance Pty Limited, our indirect majority-owned subsidiary.</t>
  </si>
  <si>
    <t>CONDENSED CONSOLIDATED BALANCE SHEETS (Parenthetical) - USD ($) $ in Millions</t>
  </si>
  <si>
    <t>Restricted commercial mortgage loans related to securitization entities</t>
  </si>
  <si>
    <t>Class A common stock, par value</t>
  </si>
  <si>
    <t>Class A common stock, shares authorized</t>
  </si>
  <si>
    <t>Class A common stock, shares issued</t>
  </si>
  <si>
    <t>Class A common stock, shares outstanding</t>
  </si>
  <si>
    <t>Treasury stock, shares</t>
  </si>
  <si>
    <t>Debt securities amortized costs</t>
  </si>
  <si>
    <t>Debt securities allowance for credit losses</t>
  </si>
  <si>
    <t>CONDENSED CONSOLIDATED STATEMENTS OF INCOME - USD ($) shares in Millions, $ in Millions</t>
  </si>
  <si>
    <t>Mar. 31, 2019</t>
  </si>
  <si>
    <t>Revenues:</t>
  </si>
  <si>
    <t>Premiums</t>
  </si>
  <si>
    <t>Net investment income</t>
  </si>
  <si>
    <t>Net investment gains (losses)</t>
  </si>
  <si>
    <t>Policy fees and other income</t>
  </si>
  <si>
    <t>Total revenues</t>
  </si>
  <si>
    <t>Benefits and expenses:</t>
  </si>
  <si>
    <t>Benefits and other changes in policy reserves</t>
  </si>
  <si>
    <t>Interest credited</t>
  </si>
  <si>
    <t>Acquisition and operating expenses, net of deferrals</t>
  </si>
  <si>
    <t>Amortization of deferred acquisition costs and intangibles</t>
  </si>
  <si>
    <t>Interest expense</t>
  </si>
  <si>
    <t>Total benefits and expenses</t>
  </si>
  <si>
    <t>Income (loss) from continuing operations before income taxes</t>
  </si>
  <si>
    <t>Provision (benefit) for income taxes</t>
  </si>
  <si>
    <t>Income (loss) from continuing operations</t>
  </si>
  <si>
    <t>Income from discontinued operations, net of taxes</t>
  </si>
  <si>
    <t>Net income (loss)</t>
  </si>
  <si>
    <t>Less: net income (loss) from continuing operations attributable to noncontrolling interests</t>
  </si>
  <si>
    <t>Less: net income from discontinued operations attributable to noncontrolling interests</t>
  </si>
  <si>
    <t>Net income (loss) available to Genworth Financial, Inc.'s common stockholders</t>
  </si>
  <si>
    <t>Net income (loss) available to Genworth Financial, Inc.'s common stockholders:</t>
  </si>
  <si>
    <t>Income (loss) from continuing operations available to Genworth Financial, Inc.'s common stockholders</t>
  </si>
  <si>
    <t>Income from discontinued operations available to Genworth Financial, Inc.'s common common stockholders</t>
  </si>
  <si>
    <t>Income (loss) from continuing operations available to Genworth Financial, Inc.'s common stockholders per share:</t>
  </si>
  <si>
    <t>Basic</t>
  </si>
  <si>
    <t>Diluted</t>
  </si>
  <si>
    <t>Net income (loss) available to Genworth Financial, Inc.'s common stockholders per share:</t>
  </si>
  <si>
    <t>Weighted-average common shares outstanding:</t>
  </si>
  <si>
    <t>[2]</t>
  </si>
  <si>
    <t>May not total due to whole number calculation.</t>
  </si>
  <si>
    <t>Under applicable accounting guidance, companies in a loss position are required to use basic weighted-average common shares outstanding in the calculation of diluted loss per share. Therefore, as a result of our loss from continuing operations available to Genworth Financial, Inc.’s common stockholders for the three months ended March 31, 2020, we were required to use basic weighted-average common shares outstanding as the inclusion of shares for stock options, restricted stock units and stock appreciation rights of 5.4 million would have been antidilutive to the calculation. If we had not incurred a loss from continuing operations available to Genworth Financial, Inc.’s common stockholders for the three months ended March 31, 2020, dilutive potential weighted-average common shares outstanding would have been 509.7 million.</t>
  </si>
  <si>
    <t>CONDENSED CONSOLIDATED STATEMENTS OF COMPREHENSIVE INCOME - USD ($) $ in Millions</t>
  </si>
  <si>
    <t>Net income</t>
  </si>
  <si>
    <t>Other comprehensive income (loss), net of taxes:</t>
  </si>
  <si>
    <t>Net unrealized gains (losses) on securities without an allowance for credit losses</t>
  </si>
  <si>
    <t>Net unrealized gains (losses) on securities not other-than-temporarily impaired</t>
  </si>
  <si>
    <t>Net unrealized gains (losses) on other-than-temporarily impaired securities</t>
  </si>
  <si>
    <t>Derivatives qualifying as hedges</t>
  </si>
  <si>
    <t>Foreign currency translation and other adjustments</t>
  </si>
  <si>
    <t>Total other comprehensive income (loss)</t>
  </si>
  <si>
    <t>Total comprehensive income</t>
  </si>
  <si>
    <t>Less: comprehensive income (loss) attributable to noncontrolling interests</t>
  </si>
  <si>
    <t>Total comprehensive income available to Genworth Financial, Inc.'s common stockholders</t>
  </si>
  <si>
    <t>CONDENSED CONSOLIDATED STATEMENTS OF CHANGES IN EQUITY - USD ($) $ in Millions</t>
  </si>
  <si>
    <t>Total</t>
  </si>
  <si>
    <t>Common stock</t>
  </si>
  <si>
    <t>Additional paid-in capital</t>
  </si>
  <si>
    <t>Treasury stock, at cost</t>
  </si>
  <si>
    <t>Balances, beginning at Dec. 31, 2018</t>
  </si>
  <si>
    <t>Repurchase of subsidiary shares</t>
  </si>
  <si>
    <t>Comprehensive income (loss):</t>
  </si>
  <si>
    <t>Other comprehensive income (loss), net of taxes</t>
  </si>
  <si>
    <t>Dividends to noncontrolling interests</t>
  </si>
  <si>
    <t>Stock-based compensation expense and exercises and other</t>
  </si>
  <si>
    <t>Balances, ending at Mar. 31, 2019</t>
  </si>
  <si>
    <t>Balances, beginning at Dec. 31, 2019</t>
  </si>
  <si>
    <t>Cumulative effect of change in accounting, net of taxes</t>
  </si>
  <si>
    <t>Balances, ending at Mar. 31, 2020</t>
  </si>
  <si>
    <t>CONDENSED CONSOLIDATED STATEMENTS OF CASH FLOWS - USD ($) $ in Millions</t>
  </si>
  <si>
    <t>Cash flows from operating activities:</t>
  </si>
  <si>
    <t>Less income from discontinued operations, net of taxes</t>
  </si>
  <si>
    <t>Adjustments to reconcile net income (loss) to net cash from operating activities:</t>
  </si>
  <si>
    <t>Amortization of fixed maturity securities discounts and premiums</t>
  </si>
  <si>
    <t>Net investment (gains) losses</t>
  </si>
  <si>
    <t>Charges assessed to policyholders</t>
  </si>
  <si>
    <t>Acquisition costs deferred</t>
  </si>
  <si>
    <t>Deferred income taxes</t>
  </si>
  <si>
    <t>Derivative instruments, limited partnerships and other</t>
  </si>
  <si>
    <t>Stock-based compensation expense</t>
  </si>
  <si>
    <t>Change in certain assets and liabilities:</t>
  </si>
  <si>
    <t>Accrued investment income and other assets</t>
  </si>
  <si>
    <t>Insurance reserves</t>
  </si>
  <si>
    <t>Current tax liabilities</t>
  </si>
  <si>
    <t>Other liabilities, policy and contract claims and other policy-related balances</t>
  </si>
  <si>
    <t>Cash from operating activities—discontinued operations</t>
  </si>
  <si>
    <t>Net cash from operating activities</t>
  </si>
  <si>
    <t>Cash flows from (used by) investing activities:</t>
  </si>
  <si>
    <t>Fixed maturity securities</t>
  </si>
  <si>
    <t>Commercial mortgage loans</t>
  </si>
  <si>
    <t>Proceeds from sales of investments:</t>
  </si>
  <si>
    <t>Fixed maturity and equity securities</t>
  </si>
  <si>
    <t>Purchases and originations of investments:</t>
  </si>
  <si>
    <t>Short-term investments, net</t>
  </si>
  <si>
    <t>Policy loans, net</t>
  </si>
  <si>
    <t>Cash used by investing activities—discontinued operations</t>
  </si>
  <si>
    <t>Net cash from (used by) investing activities</t>
  </si>
  <si>
    <t>Cash flows used by financing activities:</t>
  </si>
  <si>
    <t>Deposits to universal life and investment contracts</t>
  </si>
  <si>
    <t>Withdrawals from universal life and investment contracts</t>
  </si>
  <si>
    <t>Redemption of non-recourse funding obligations</t>
  </si>
  <si>
    <t>Repayment and repurchase of long-term debt</t>
  </si>
  <si>
    <t>Dividends paid to noncontrolling interests</t>
  </si>
  <si>
    <t>Other, net</t>
  </si>
  <si>
    <t>Cash used by financing activities—discontinued operations</t>
  </si>
  <si>
    <t>Net cash used by financing activities</t>
  </si>
  <si>
    <t>Effect of exchange rate changes on cash, cash equivalents and restricted cash (includes $— and $5 related to discontinued operations)</t>
  </si>
  <si>
    <t>Net change in cash, cash equivalents and restricted cash</t>
  </si>
  <si>
    <t>Cash, cash equivalents and restricted cash at beginning of period</t>
  </si>
  <si>
    <t>Cash, cash equivalents and restricted cash at end of period</t>
  </si>
  <si>
    <t>Less cash, cash equivalents and restricted cash of discontinued operations at end of period</t>
  </si>
  <si>
    <t>Cash, cash equivalents and restricted cash of continuing operations at end of period</t>
  </si>
  <si>
    <t>CONDENSED CONSOLIDATED STATEMENTS OF CASH FLOWS (Parenthetical) - USD ($) $ in Millions</t>
  </si>
  <si>
    <t>Statement of Cash Flows [Abstract]</t>
  </si>
  <si>
    <t>Discontinued operations exchange rate effect</t>
  </si>
  <si>
    <t>Formation of Genworth and Basis of Presentation</t>
  </si>
  <si>
    <t>Organization, Consolidation and Presentation of Financial Statements [Abstract]</t>
  </si>
  <si>
    <t xml:space="preserve">(1) Formation of Genworth and Basis of Presentation Genworth Holdings, Inc. (“Genworth Holdings”) (formerly known as Genworth Financial, Inc.) was incorporated in Delaware in 2003 in preparation for an initial public offering (“IPO”) of Genworth’s common stock, which was completed on May 28, 2004. On April 1, 2013, Genworth Holdings completed a holding company reorganization pursuant to which Genworth Holdings became a direct, 100% owned subsidiary of a new public holding company that it had formed. The new public holding company was incorporated in Delaware on December 5, 2012, in connection with the reorganization, and was renamed Genworth Financial, Inc. (“Genworth Financial”) upon the completion of the reorganization. On October 21, 2016, Genworth Financial entered into an agreement and plan of merger (the “Merger Agreement”) with Asia Pacific Global Capital Co., Ltd. (“Parent”), a limited liability company incorporated in the People’s Republic of China and a subsidiary of China Oceanwide Holdings Group Co., Ltd., a limited liability company incorporated in the People’s Republic of China (together with its affiliates, “China Oceanwide”), and Asia Pacific Global Capital USA Corporation (“Merger Sub”), a Delaware corporation and a direct, wholly-owned subsidiary of Asia Pacific Insurance USA Holdings LLC (“Asia Pacific Insurance”), which is a Delaware limited liability company and owned by China Oceanwide, pursuant to which, subject to the terms and conditions set forth therein, Merger Sub would merge with and into Genworth Financial with Genworth Financial surviving the merger as a direct, wholly-owned subsidiary of Asia Pacific Insurance. China Oceanwide has agreed to acquire all of our outstanding common stock for a total transaction value of approximately $2.7 billion, or $5.43 per share in cash. At a special meeting held on March 7, 2017, Genworth Financial’s stockholders voted on and approved a proposal to adopt the Merger Agreement. The closing of the transaction remains subject to other closing conditions. The accompanying unaudited condensed financial statements include on a consolidated basis the accounts of Genworth Financial and the affiliate companies in which it holds a majority voting interest or where it is the primary beneficiary of a variable interest entity (“VIE”). All intercompany accounts and transactions have been eliminated in consolidation. References to “Genworth Financial,” “Genworth,” the “Company,” “we” or “our” in the accompanying unaudited condensed consolidated financial statements and the notes thereto are, unless the context otherwise requires, to Genworth Financial, Inc. on a consolidated basis. We operate our business through the following four operating segments:
• U.S. Mortgage Insurance.
• Australia Mortgage Insurance.
• U.S. Life Insurance.
• Runoff. In addition to our four operating business segments, we also have Corporate and Other activities which include debt financing expenses that are incurred at the Genworth Holdings level, unallocated corporate income and expenses, eliminations of inter-segment transactions and the results of other businesses that are managed outside of our operating segments, including certain smaller international mortgage insurance businesses and discontinued operations. On December 12, 2019, we completed the sale of Genworth MI Canada Inc. (“Genworth Canada”), our former Canada mortgage insurance business, to an affiliate of Brookfield Business Partners L.P. (“Brookfield”) and received approximately $1.7 billion in net cash proceeds. Prior to the sale, in the third quarter of 2019, Genworth Canada was reported as discontinued operations and its financial position, results of operations and cash flows were separately reported for all periods presented. All prior periods reflected herein have been re-presented Unless otherwise indicated, references to the condensed consolidated balance sheets, the condensed consolidated statements of income, the condensed consolidated statements of cash flows and the notes to the condensed consolidated financial statements, exclude amounts related to discontinued operations. The accompanying condensed consolidated financial statements are unaudited and have been prepared in accordance with U.S. generally accepted accounting principles (“U.S. GAAP”) and rules and regulations of the U.S. Securities and Exchange Commission (“SEC”). Preparing financial statements in conformity with U.S. GAAP requires us to make estimates and assumptions that affect reported amounts and related disclosures. Actual results could differ from those estimates. These unaudited condensed consolidated financial statements include all adjustments (including normal recurring adjustments) considered necessary by management to present a fair statement of the financial position, results of operations and cash flows for the periods presented. The results reported in these unaudited condensed consolidated financial statements should not be regarded as necessarily indicative of results that may be expected for the entire year. Potential impacts, risks and uncertainties of the coronavirus pandemic (“COVID-19”) may include investment valuations and impairments, commercial mortgage loan restructurings, deferred acquisition cost or intangible assets impairments or the acceleration of amortization, deferred tax asset recoverability and contained in our 2019 Annual Report on Form 10-K. </t>
  </si>
  <si>
    <t>Accounting Changes</t>
  </si>
  <si>
    <t>Disclosue of Accounting Changes [Abstract]</t>
  </si>
  <si>
    <t xml:space="preserve">(2) Accounting Changes Accounting Pronouncements Recently Adopted On January 1, 2020, we adopted new accounting guidance related to disclosure requirements for defined benefit plans as part of the Financial Accounting Standards Board’s (the “FASB”) disclosure framework project. The guidance adds, eliminates and modifies certain disclosure requirements for defined benefit pension and other postretirement benefit plans. We adopted this new accounting guidance using the retrospective method, which did not have a significant impact on our condensed consolidated financial statements and disclosures. On January 1, 2020, we adopted new accounting guidance related to fair value disclosure requirements as part of the FASB’s disclosure framework project. The guidance adds, eliminates and modifies certain disclosure requirements for fair value measurements. The guidance includes new disclosure requirements related to changes in unrealized gains and losses included in other comprehensive income (loss) for recurring Level 3 fair value measurements held at the end of the reporting period and the range and weighted-average of significant unobservable inputs used to develop Level 3 fair value measurements. We adopted this new accounting guidance using the prospective method for disclosures related to changes in unrealized gains and losses included in other comprehensive income (loss) for recurring Level 3 fair value measurements held at the end of the reporting period, the range and weighted-average of significant unobservable inputs used to develop Level 3 fair value measurements and the narrative description of measurement uncertainty and the retrospective method for all other disclosures. This accounting guidance did not impact our condensed consolidated financial statements but impacted our fair value disclosures. In March 2020, the FASB issued new accounting guidance related to reference rate reform, which was effective for us on January 1, 2020. The guidance provides optional guidance to ease the potential burden in accounting for, or recognizing the effects of, reference rate reform, which includes the transition away from the London Interbank Offered Rate (“LIBOR”). This new guidance provides practical expedients for contracts affected by reference rate reform that impact the assessment of derivative hedge effectiveness and contract modifications, to include continuing hedge accounting when certain critical terms of a hedging relationship change and modifying certain effectiveness assessments to exclude certain potential sources of ineffectiveness, and is effective through December 31, 2022. We adopted this guidance prospectively and it did not have a significant impact on our condensed consolidated financial statements or disclosures but may impact our process for assessing the effectiveness of our cash flow hedging relationships, determined on an individual hedge basis, as we implement measures to transition away from LIBOR. On January 1, 2020, we adopted new accounting guidance related to accounting for credit losses on financial instruments. The guidance requires entities to recognize an allowance equal to its estimate of lifetime expected credit losses and applies to most financial instruments not measured at fair value, which primarily includes our commercial mortgage loans, bank loan investments and reinsurance recoverables. The new guidance also requires the recognition of an allowance for expected credit losses as a liability in our consolidated balance sheet for off-balance instrument-by-instrument For our commercial mortgage loans, we determine the adequacy of the allowance for credit losses utilizing an analytical model that provides various loss scenarios based on historical experience adjusted for current events, trends, economic conditions and reasonable and supportable forecasts that result in a loss in the loan portfolio over the estimated life of the loans. We revert to historical credit loss experience for periods beyond forecasts that are reasonable and supportable. The allowance for credit losses is measured on a collective basis with consideration for debt service coverage ratio, debt-to-value, million as of March 31, 2020. We do not measure an allowance for credit losses related to accrued interest as uncollectible accrued interest related to our commercial mortgage loans are written off after 90 days and once collectability is determined to be uncertain and not probable. Amounts written off related to accrued interest are recorded as a credit loss expense included in net investment gains (losses). We adopted the guidance related to our investments carried at amortized cost using the modified retrospective method and recorded an allowance related to lifetime expected credit losses of $23 million, net of deferred taxes of $6 million, for commercial mortgage loans and bank loan investments, with an offset to cumulative effect of change in accounting within retained earnings. See note 4 for additional disclosures related to commercial mortgage loans. We adopted the guidance related to our off-balance The allowance for credit losses for reinsurance recoverables is evaluated based on historical loss experience adjusted for current events and reasonable and supportable forecasts from both internal and external sources. The allowance is measured by reinsurer, taking into consideration the reinsured product type and collateral type, and is calculated based on an externally reported probability of default corresponding to the reinsurer’s credit rating and the expected duration of the reinsurer’s contractual obligation to reimburse us for ceded claims on the underlying policies. Our estimate of the allowance reflects consideration for collateral securing the reinsurance agreements and expected recoveries of amounts previously charged off and expected to be charged off. We also consider other credit risk factors, including, among other factors, the historical frequency and severity of the associated insurance claims, aging of recoverables and regulatory, legal and economic factors, to determine if an additional incremental allowance for credit losses is required. No reversion adjustments are necessary as the starting point for our allowance for credit losses reflects historical loss experience covering the expected duration of the reinsurer’s contractual obligation to reimburse us. If available facts and circumstances indicate the reinsurance recoverable does not reflect expectations consistent with the collective analysis, the reinsurance recoverable is assessed on a separate basis. Write-offs of reinsurance recoverables are deducted from the allowance in the period the reinsurance recoverable is determined to be uncollectible. We adopted the guidance related to our reinsurance recoverables using the modified retrospective method and recorded an allowance related to lifetime expected credit losses of $ million, net of deferred taxes of $ million, with an offset to cumulative effect of change in accounting within retained earnings. See note 8 for additional disclosures related to reinsurance recoverables. The new guidance retains most of the existing impairment guidance for available-for-sale Available-for-sale available-for-sale securities from the estimate of allowance for credit losses. Accrued interest is included in accrued investment income in our condensed consolidated balance sheet and had a carrying value of $555 million as of March 31, 2020. We do not measure an allowance for credit losses related to accrued interest as uncollectible accrued interest related to our available-for- available-for-sale available-for-sale Accounting Pronouncements Not Yet Adopted In December 2019, the FASB issued new accounting guidance related to simplifying the accounting for income taxes. The guidance eliminates certain exceptions related to the approach for intraperiod tax allocation, the methodology for calculating income taxes in an interim period and the recognition of deferred tax liabilities for outside basis differences. The guidance is currently effective for us on January 1, 2021 using the retrospective method or modified retrospective method for certain changes and prospective method for all other changes, with early adoption permitted. We are in process of evaluating the impact the guidance may have on our consolidated financial statements and disclosures. In August 2018, the FASB issued new accounting guidance that significantly changes the recognition and measurement of long-duration insurance contracts and expands disclosure requirements, which impacts our life insurance deferred acquisition costs (“DAC”) and liabilities. In accordance with the guidance, the more significant changes include:
• assumptions will no longer be locked-in catch-up
• the discount rate used to determine the liability for future policy benefits will be a current upper-medium grade (low credit risk) fixed-income instrument yield, which is generally interpreted to mean a single-A
• the provision for adverse deviation and the premium deficiency test will be eliminated;
• market risk benefits associated with deposit-type contracts will be measured at fair value with changes related to instrument-specific credit risk recorded in other comprehensive income (loss) and remaining changes recorded in net income (loss);
• the amortization method for DAC will generally be on a straight-line basis over the expected contract term; and
• disclosures will be greatly expanded to include significant assumptions and product liability rollforwards. This guidance is effective for us on January 1, 2022 using the modified retrospective method, with early adoption permitted. Given the nature and extent of the changes to our operations, this guidance is expected to have a significant impact on our condensed consolidated financial statements. </t>
  </si>
  <si>
    <t>Earnings (Loss) Per Share</t>
  </si>
  <si>
    <t xml:space="preserve">(3) Earnings (Loss) Per Share Basic and diluted earnings (loss) per share are calculated by dividing each income (loss) category presented below by the weighted-average basic and diluted common shares outstanding for the periods indicated:
Three months March 31,
(Amounts in millions, except per share amounts) 2020 2019
Weighted-average shares used in basic earnings (loss) per share calculations 504.3 501.2
Potentially dilutive securities:
Stock options, restricted stock units and stock appreciation rights — 7.4
Weighted-average shares used in diluted earnings (loss) per share calculations (1) 504.3 508.6
Income (loss) from continuing operations:
Income (loss) from continuing operations $ (72 ) $ 168
Less: net income (loss) from continuing operations attributable to noncontrolling interests (6 ) 20
Income (loss) from continuing operations available to Genworth Financial, Inc.’s common stockholders $ (66 ) $ 148
Basic per share $ (0.13 ) $ 0.29
Diluted per share $ (0.13 ) $ 0.29
Income from discontinued operations:
Income from discontinued operations, net of taxes $ — $ 62
Less: net income from discontinued operations attributable to noncontrolling interests — 36
Income from discontinued operations available to Genworth Financial, Inc.’s common stockholders $ — $ 26
Basic per share $ — $ 0.05
Diluted per share $ — $ 0.05
Net income (loss):
Income (loss) from continuing operations $ (72 ) $ 168
Income from discontinued operations, net of taxes — 62
Net income (loss) (72 ) 230
Less: net income (loss) attributable to noncontrolling interests (6 ) 56
Net income (loss) available to Genworth Financial, Inc.’s common stockholders $ (66 ) $ 174
Basic per share (2) $ (0.13 ) $ 0.35
Diluted per share $ (0.13 ) $ 0.34
(1) Under applicable accounting guidance, companies in a loss position are required to use basic weighted-average common shares outstanding in the calculation of diluted loss per share. Therefore, as a result of our loss from continuing operations available to Genworth Financial, Inc.’s common stockholders for the three months ended March 31, 2020, we were required to use basic weighted-average common shares outstanding as the inclusion of shares for stock options, restricted stock units and stock appreciation rights of 5.4 million would have been antidilutive to the calculation. If we had not incurred a loss from continuing operations available to Genworth Financial, Inc.’s common stockholders for the three months ended March 31, 2020, dilutive potential weighted-average common shares outstanding would have been 509.7 million.
(2) May not total due to whole number calculation. </t>
  </si>
  <si>
    <t>Investments</t>
  </si>
  <si>
    <t>(4) Investments (a) Net Investment Income Sources of net investment income were as follows for the periods indicated:
Three months ended
(Amounts in millions) 2020 2019
Fixed maturity securities—taxable $ 622 $ 613
Fixed maturity securities—non-taxable 2 2
Equity securities 2 4
Commercial mortgage loans 85 82
Policy loans 49 46
Other invested assets 47 59
Cash, cash equivalents, restricted cash and short-term investments 11 11
Gross investment income before expenses and fees 818 817
Expenses and fees (25 ) (23 )
Net investment income $ 793 $ 794
(b) Net Investment Gains (Losses) The following table sets forth net investment gains (losses) for the periods indicated:
Three months ended
(Amounts in millions) 2020 2019
Available-for-sale
Realized gains $ 14 $ 79
Realized losses (1 ) (21 )
Net realized gains (losses) on available-for-sale 13 58
Impairments:
Total other-than-temporary impairments — —
Portion of other-than-temporary impairments included in othercomprehensive income — —
Net other-than-temporary impairments — —
Net change in allowance for credit losses on available-for-sale — —
Net realized gains (losses) on equity securities sold — 3
Net unrealized gains (losses) on equity securities still held (19 ) 12
Limited partnerships (40 ) 15
Commercial mortgage loans — (1 )
Derivative instruments (1) (105 ) (12 )
Other (1 ) —
Net investment gains (losses) $ (152 ) $ 75
(1) See note 5 for additional information on the impact of derivative instruments included in net investment gains (losses). The following represents the activity for credit losses recognized in net income on debt securities where an other-than-temporary impairment was identified and a portion of other-than-temporary impairments was included in other comprehensive income (“OCI”) as of and for the three months ended March 31, 2019:
(Amounts in millions)
Beginning balance $ 24
Other-than-temporary impairments not previously recognized —
Increases related to other-than-temporary impairments previously recognized —
Reductions:
Securities sold, paid down or disposed (1 )
Ending balance $ 23
(c) Unrealized Investment Gains and Losses Net unrealized gains and losses on available-for-sale
(Amounts in millions) March 31, 2020 December 31, 2019
Net unrealized gains (losses) on fixed maturity securities without an allowance for credit losses (1) $ 4,957 $ 6,676
Net unrealized gains (losses) on fixed maturity securities with an allowance for credit losses (1) — —
Adjustments to deferred acquisition costs, present value of future profits, sales inducements (3,478 ) (4,789 )
Income taxes, net (318 ) (406 )
Net unrealized investment gains (losses) 1,161 1,481
Less: net unrealized investment gains (losses) attributable to noncontrolling interests 21 25
Net unrealized investment gains (losses) attributable to Genworth Financial, Inc. $ 1,140 $ 1,456
(1) Excludes foreign exchange. The change in net unrealized gains (losses) on available-for-sale
(Amounts in millions) 2020 2019
Beginning balance $ 1,456 $ 595
Unrealized gains (losses) arising during the period:
Unrealized gains (losses) on fixed maturity securities (1,712 ) 1,999
Adjustment to deferred acquisition costs 168 (989 )
Adjustment to present value of future profits (1 ) (53 )
Adjustment to sales inducements 36 (19 )
Adjustment to benefit reserves 1,108 (388 )
Provision for income taxes 87 (123 )
Change in unrealized gains (losses) on investment securities (314 ) 427
Reclassification adjustments to net investment (gains) losses, net of taxes of $1 and $13 (6 ) (47 )
Change in net unrealized investment gains (losses) (320 ) 380
Less: change in net unrealized investment gains (losses) attributable to noncontrolling interests (4 ) 32
Ending balance $ 1,140 $ 943
Amounts reclassified out of accumulated other comprehensive income (loss) to net investment gains (losses) include realized gains (losses) on sales of securities, which are determined on a specific identification basis. (d) Fixed Maturity Securities As of March 31, 2020, the amortized cost or cost, gross unrealized gains (losses), allowance for credit losses and fair value of our fixed maturity securities classified as available-for-sale
(Amounts in millions) Amortized Gross Gross Allowance Fair
Fixed maturity securities:
U.S. government, agencies and government-sponsored enterprises $ 4,041 $ 1,730 $ — $ — $ 5,771
State and political subdivisions 2,495 374 (5 ) — 2,864
Non-U.S. 1,118 92 (9 ) — 1,201
U.S. corporate:
Utilities 4,333 556 (22 ) — 4,867
Energy 2,426 51 (385 ) — 2,092
Finance and insurance 7,179 548 (104 ) — 7,623
Consumer—non-cyclical 5,006 725 (46 ) — 5,685
Technology and communications 3,000 312 (37 ) — 3,275
Industrial 1,304 72 (31 ) — 1,345
Capital goods 2,420 272 (28 ) — 2,664
Consumer—cyclical 1,628 134 (43 ) — 1,719
Transportation 1,344 152 (23 ) — 1,473
Other 295 40 (1 ) — 334
Total U.S. corporate 28,935 2,862 (720 ) — 31,077
Non-U.S.
Utilities 757 24 (16 ) — 765
Energy 1,158 42 (102 ) — 1,098
Finance and insurance 2,023 128 (40 ) — 2,111
Consumer—non-cyclical 639 43 (8 ) — 674
Technology and communications 1,021 96 (8 ) — 1,109
Industrial 877 63 (29 ) — 911
Capital goods 546 25 (10 ) — 561
Consumer—cyclical 362 12 (12 ) — 362
Transportation 554 62 (13 ) — 603
Other 1,475 155 (25 ) — 1,605
Total non-U.S. 9,412 650 (263 ) — 9,799
Residential mortgage-backed 2,032 258 (17 ) — 2,273
Commercial mortgage-backed 2,876 169 (64 ) — 2,981
Other asset-backed 3,227 12 (154 ) — 3,085
Total available-for-sale $ 54,136 $ 6,147 $ (1,232 ) $ — $ 59,051
As of December 31, 2019, the amortized cost or cost, gross unrealized gains (losses) and fair value of our fixed maturity securities classified as available-for-sale
Gross unrealized gains Gross unrealized losses
(Amounts in millions) Amortized Not other-than- Other-than- Not other-than- Other-than- Fair value
Fixed maturity securities:
U.S. government, agencies and government-sponsored enterprises $ 4,073 $ 952 $ — $ — $ — $ 5,025
State and political subdivisions 2,394 355 — (2 ) — 2,747
Non-U.S. 1,235 117 — (2 ) — 1,350
U.S. corporate:
Utilities 4,322 675 — — — 4,997
Energy 2,404 303 — (8 ) — 2,699
Finance and insurance 6,977 798 — (1 ) — 7,774
Consumer—non-cyclical 4,909 796 — (4 ) — 5,701
Technology and communications 2,883 363 — (1 ) — 3,245
Industrial 1,271 125 — — — 1,396
Capital goods 2,345 367 — (1 ) — 2,711
Consumer—cyclical 1,590 172 — (2 ) — 1,760
Transportation 1,320 187 — (1 ) — 1,506
Other 292 30 — — — 322
Total U.S. corporate 28,313 3,816 — (18 ) — 32,111
Non-U.S.
Utilities 779 50 — — — 829
Energy 1,140 179 — — — 1,319
Finance and insurance 2,087 232 — — — 2,319
Consumer—non-cyclical 631 55 — (2 ) — 684
Technology and communications 1,010 128 — — — 1,138
Industrial 896 92 — — — 988
Capital goods 565 40 — — — 605
Consumer—cyclical 373 24 — — — 397
Transportation 557 73 — (1 ) — 629
Other 1,431 188 — (2 ) — 1,617
Total non-U.S. 9,469 1,061 — (5 ) — 10,525
Residential mortgage-backed 2,057 199 15 (1 ) — 2,270
Commercial mortgage-backed 2,897 137 — (8 ) — 3,026
Other asset-backed 3,262 30 — (7 ) — 3,285
Total available-for-sale $ 53,700 $ 6,667 $ 15 $ (43 ) $ — $ 60,339
The following table presents the gross unrealized losses and fair values of our fixed maturity securities, aggregated by investment type and length of time that individual fixed maturity securities have been in a continuous unrealized loss position, as of March 31, 2020:
Less than 12 months 12 months or more Total
(Dollar amounts in millions) Fair Gross Number of Fair Gross Number of Fair Gross Number of
Description of Securities
Fixed maturity securities:
State and political subdivisions $ 106 $ (5 ) 18 $ — $ — — $ 106 $ (5 ) 18
Non-U.S. 156 (9 ) 27 — — — 156 (9 ) 27
U.S. corporate 7,358 (685 ) 1,157 139 (35 ) 16 7,497 (720 ) 1,173
Non-U.S. 3,257 (258 ) 537 17 (5 ) 3 3,274 (263 ) 540
Residential mortgage-backed 304 (16 ) 59 13 (1 ) 6 317 (17 ) 65
Commercial mortgage-backed 894 (60 ) 152 9 (4 ) 3 903 (64 ) 155
Other asset-backed 2,353 (130 ) 455 245 (24 ) 64 2,598 (154 ) 519
Total for fixed maturity securities inan unrealized loss position $ 14,428 $ (1,163 ) 2,405 $ 423 $ (69 ) 92 $ 14,851 $ (1,232 ) 2,497
% Below cost:
&lt;20% Below cost $ 13,585 $ (752 ) 2,258 $ 357 $ (38 ) 79 $ 13,942 $ (790 ) 2,337
20%-50% 784 (338 ) 134 63 (28 ) 11 847 (366 ) 145
&gt;50% Below cost 59 (73 ) 13 3 (3 ) 2 62 (76 ) 15
Total for fixed maturity securities inan unrealized loss position $ 14,428 $ (1,163 ) 2,405 $ 423 $ (69 ) 92 $ 14,851 $ (1,232 ) 2,497
Investment grade $ 13,122 $ (927 ) 2,171 $ 313 $ (42 ) 77 $ 13,435 $ (969 ) 2,248
Below investment grade 1,306 (236 ) 234 110 (27 ) 15 1,416 (263 ) 249
Total for fixed maturity securities inan unrealized loss position $ 14,428 $ (1,163 ) 2,405 $ 423 $ (69 ) 92 $ 14,851 $ (1,232 ) 2,497
The following table presents the gross unrealized losses and fair values of our corporate securities, aggregated by investment type and length of time that individual investment securities have been in a continuous unrealized loss position, based on industry, as of March 31, 2020:
Less than 12 months 12 months or more Total
(Dollar amounts in millions) Fair value Gross Number of Fair Gross Number of Fair value Gross Number of
Description of Securities
U.S. corporate:
Utilities $ 582 $ (22 ) 112 $ — $ — — $ 582 $ (22 ) 112
Energy 1,443 (364 ) 240 56 (21 ) 9 1,499 (385 ) 249
Finance and insurance 1,911 (104 ) 259 — — — 1,911 (104 ) 259
Consumer—non- 678 (39 ) 108 36 (7 ) 2 714 (46 ) 110
Technology andcommunications 772 (37 ) 116 — — — 772 (37 ) 116
Industrial 473 (31 ) 63 — — — 473 (31 ) 63
Capital goods 489 (25 ) 84 12 (3 ) 1 501 (28 ) 85
Consumer—cyclical 585 (39 ) 102 35 (4 ) 4 620 (43 ) 106
Transportation 420 (23 ) 71 — — — 420 (23 ) 71
Other 5 (1 ) 2 — — — 5 (1 ) 2
Subtotal, U.S. corporate 7,358 (685 ) 1,157 139 (35 ) 16 7,497 (720 ) 1,173
Non-U.S.
Utilities 279 (16 ) 37 — — — 279 (16 ) 37
Energy 591 (102 ) 66 — — — 591 (102 ) 66
Finance and insurance 649 (40 ) 117 — — — 649 (40 ) 117
Consumer—non- 136 (6 ) 50 5 (2 ) 1 141 (8 ) 51
Technology andcommunications 189 (8 ) 48 — — — 189 (8 ) 48
Industrial 384 (29 ) 57 — — — 384 (29 ) 57
Capital goods 208 (10 ) 24 — — — 208 (10 ) 24
Consumer—cyclical 197 (12 ) 43 — — — 197 (12 ) 43
Transportation 162 (12 ) 33 7 (1 ) 1 169 (13 ) 34
Other 462 (23 ) 62 5 (2 ) 1 467 (25 ) 63
Subtotal, non-U.S. 3,257 (258 ) 537 17 (5 ) 3 3,274 (263 ) 540
Total for corporate securities in anunrealized loss position $ 10,615 $ (943 ) 1,694 $ 156 $ (40 ) 19 $ 10,771 $ (983 ) 1,713
We did not recognize an allowance for credit losses on securities in an unrealized loss position. Based on a qualitative and quantitative review of the issuers of the securities, we believe the decline in fair value is largely due to recent market volatility and is not indicative of credit losses. The issuers continue to make timely principal and interest payments. For all securities in an unrealized loss position, we expect to recover the amortized cost based on our estimate of the amount and timing of cash flows to be collected. We do not intend to sell nor do we expect that we will be required to sell these securities prior to recovering our amortized cost. The following table presents the gross unrealized losses and fair values of our fixed maturity securities, aggregated by investment type and length of time that individual fixed maturity securities have been in a continuous unrealized loss position, as of December 31, 2019:
Less than 12 months 12 months or more Total
(Dollar amounts in millions) Fair value Gross unrealized losses Number securities Fair value Gross Number securities Fair value Gross unrealized Number securities
Description of Securities
Fixed maturity securities:
State and political subdivisions $ 91 $ (2 ) 14 $ — $ — — $ 91 $ (2 ) 14
Non-U.S. 224 (2 ) 20 — — — 224 (2 ) 20
U.S. corporate 123 (5 ) 27 302 (13 ) 33 425 (18 ) 60
Non-U.S. 79 (1 ) 12 62 (4 ) 7 141 (5 ) 19
Residential mortgage-backed 22 (1 ) 10 — — — 22 (1 ) 10
Commercial mortgage-backed 381 (5 ) 51 14 (3 ) 3 395 (8 ) 54
Other asset-backed 532 (2 ) 97 439 (5 ) 115 971 (7 ) 212
Total for fixed maturity securities in $ 1,452 $ (18 ) 231 $ 817 $ (25 ) 158 $ 2,269 $ (43 ) 389
% Below cost:
&lt;20% Below cost $ 1,452 $ (18 ) 231 $ 807 $ (20 ) 155 $ 2,259 $ (38 ) 386
20%-50% — — — 10 (5 ) 3 10 (5 ) 3
Total for fixed maturity securities in $ 1,452 $ (18 ) 231 $ 817 $ (25 ) 158 $ 2,269 $ (43 ) 389
Investment grade $ 1,408 $ (14 ) 223 $ 702 $ (15 ) 145 $ 2,110 $ (29 ) 368
Below investment grade 44 (4 ) 8 115 (10 ) 13 159 (14 ) 21
Total for fixed maturity securities in $ 1,452 $ (18 ) 231 $ 817 $ (25 ) 158 $ 2,269 $ (43 ) 389
The following table presents the gross unrealized losses and fair values of our corporate securities, aggregated by investment type and length of time that individual investment securities have been in a continuous unrealized loss position, based on industry, as of December 31, 2019:
Less than 12 months 12 months or more Total
(Dollar amounts in millions) Fair Gross Number of Fair Gross Number of Fair Gross Number of
Description of Securities
U.S. corporate:
Energy $ 54 $ (3 ) 10 $ 80 $ (5 ) 10 $ 134 $ (8 ) 20
Finance and insurance — — — 34 (1 ) 4 34 (1 ) 4
Consumer—non-cyclical 34 (1 ) 9 93 (3 ) 9 127 (4 ) 18
Technology and — — — 18 (1 ) 2 18 (1 ) 2
Capital goods 35 (1 ) 8 — — — 35 (1 ) 8
Consumer—cyclical — — — 54 (2 ) 6 54 (2 ) 6
Transportation — — — 23 (1 ) 2 23 (1 ) 2
Subtotal, U.S. corporate 123 (5 ) 27 302 (13 ) 33 425 (18 ) 60
Non-U.S.
Consumer—non-cyclical — — — 31 (2 ) 3 31 (2 ) 3
Transportation — — — 25 (1 ) 3 25 (1 ) 3
Other 79 (1 ) 12 6 (1 ) 1 85 (2 ) 13
Subtotal, non-U.S. 79 (1 ) 12 62 (4 ) 7 141 (5 ) 19
Total for corporate securities in anunrealized loss position $ 202 $ (6 ) 39 $ 364 $ (17 ) 40 $ 566 $ (23 ) 79
The scheduled maturity distribution of fixed maturity securities as of March 31, 2020 is set forth below. Actual maturities may differ from contractual maturities because issuers of securities may have the right to call or prepay obligations with or without call or prepayment penalties.
(Amounts in millions) Amortized cost or cost Fair value
Due one year or less $ 1,415 $ 1,421
Due after one year through five years 8,835 8,949
Due after five years through ten years 12,207 12,642
Due after ten years 23,544 27,700
Subtotal 46,001 50,712
Residential mortgage-backed 2,032 2,273
Commercial mortgage-backed 2,876 2,981
Other asset-backed 3,227 3,085
Total $ 54,136 $ 59,051
As of March 31, 2020, securities issued by finance and insurance, consumer—non-cyclical, respectively, of our domestic and foreign corporate fixed maturity securities portfolio. No other industry group comprised more than 10% of our investment portfolio. As of March 31, 2020, we did not hold any fixed maturity securities in any single issuer, other than securities issued or guaranteed by the U.S. government, which exceeded 10% of stockholders’ equity. (e) Commercial Mortgage Loans Our mortgage loans are collateralized by commercial properties, including multi-family residential buildings. The carrying value of commercial mortgage loans is stated at original cost net of principal payments, amortization and allowance for credit losses. We diversify our commercial mortgage loans by both property type and geographic region. The following tables set forth the distribution across property type and geographic region for commercial mortgage loans as of the dates indicated:
March 31, 2020 December 31, 2019
(Amounts in millions) Carrying % of total Carrying value % of total
Property type:
Retail $ 2,566 37 % $ 2,590 37 %
Industrial 1,646 24 1,670 24
Office 1,641 23 1,632 23
Apartments 548 8 541 8
Mixed use 279 4 281 4
Other 264 4 266 4
Subtotal 6,944 100 % 6,980 100 %
Unamortized balance of loan origination fees — (4 )
Allowance for credit losses (29 ) (13 )
Total $ 6,915 $ 6,963
March 31, 2020 December 31, 2019
(Amounts in millions) Carrying % of Carrying % of
Geographic region:
South Atlantic $ 1,699 24 % $ 1,715 25 %
Pacific 1,648 24 1,673 24
Middle Atlantic 980 14 992 14
Mountain 763 11 753 11
West North Central 485 7 488 7
East North Central 453 7 455 6
West South Central 451 6 433 6
New England 255 4 257 4
East South Central 210 3 214 3
Subtotal 6,944 100 % 6,980 100 %
Unamortized balance of loan origination fees — (4 )
Allowance for credit losses (29 ) (13 )
Total $ 6,915 $ 6,963
The following tables set forth the aging of past due commercial mortgage loans by property type as of the dates indicated:
March 31, 2020
(Amounts in millions) 31 - 61 - 90 days Greater than 90 days past due Total Current Total
Property type:
Retail $ — $ — $ — $ — $ 2,566 $ 2,566
Industrial — — — — 1,646 1,646
Office — — — — 1,641 1,641
Apartments — — — — 548 548
Mixed use — — — — 279 279
Other — — — — 264 264
Total amortized cost $ — $ — $ — $ — $ 6,944 $ 6,944
% of total commercial mortgage loans — % — % — % — % 100 % 100 %
December 31, 2019
(Amounts in millions) 31 - past due 61 - past due Greater than 90 days past due Total Current Total
Property type:
Retail $ — $ — $ — $ — $ 2,590 $ 2,590
Industrial — — — — 1,670 1,670
Office — — — — 1,632 1,632
Apartments — — — — 541 541
Mixed use — — — — 281 281
Other — — — — 266 266
Total recorded investment $ — $ — $ — $ — $ 6,980 $ 6,980
% of total commercial mortgage loans — % — % — % — % 100 % 100 %
For a discussion of our policy related to placing commercial mortgage loans on non-accrual 10-K. non-accrual During the three months ended March 31, 2020 and the year ended December 31, 2019, we did not have any modifications or extensions that were considered troubled debt restructurings. The following table sets forth the allowance for credit losses related to commercial mortgage loans as of or for the periods indicated:
Three months ended
(Amounts in millions) 2020 2019
Allowance for credit losses:
Beginning balance $ 13 $ 9
Cumulative effect of change in accounting 16 —
Provision — —
Write-offs — —
Recoveries — 1
Ending balance $ 29 $ 10
In evaluating the credit quality of commercial mortgage loans, we assess the performance of the underlying loans using both quantitative and qualitative criteria. Certain risks associated with commercial mortgage loans can be evaluated by reviewing both the debt-to-value debt-to-value debt-to-value loan. Normalization allows for the removal of annual one-time non-recurring The following tables set forth the debt-to-value
March 31, 2020
(Amounts in millions) 0% - 51% - 61% - 76% - Greater than 100% Total
Property type:
Retail $ 956 $ 587 $ 1,023 $ — $ — $ 2,566
Industrial 787 323 536 — — 1,646
Office 550 353 738 — — 1,641
Apartments 220 110 218 — — 548
Mixed use 103 70 106 — — 279
Other 55 69 140 — — 264
Total amortized cost $ 2,671 $ 1,512 $ 2,761 $ — $ — $ 6,944
% of total 38 % 22 % 40 % — % — % 100 %
Weighted-average debt service coverage ratio 2.31 1.82 1.55 — — 1.90
December 31, 2019
(Amounts in millions) 0% - 51% - 61% - 76% - Greater Total
Property type:
Retail $ 986 $ 579 $ 1,025 $ — $ — $ 2,590
Industrial 808 337 525 — — 1,670
Office 529 380 723 — — 1,632
Apartments 211 110 220 — — 541
Mixed use 104 70 107 — — 281
Other 56 69 141 — — 266
Total recorded investment $ 2,694 $ 1,545 $ 2,741 $ — $ — $ 6,980
% of total 39 % 22 % 39 % — % — % 100 %
Weighted-average debt service coverage ratio 2.32 1.81 1.55 — — 1.90
The following tables set forth the debt service coverage ratio for fixed rate commercial mortgage loans by property type as of the dates indicated:
March 31, 2020
(Amounts in millions) Less than 1.00 - 1.26 - 1.51 - Greater Total
Property type:
Retail $ 65 $ 138 $ 601 $ 1,126 $ 636 $ 2,566
Industrial 24 50 217 655 700 1,646
Office 41 113 273 745 469 1,641
Apartments 16 31 130 186 185 548
Mixed use 3 18 37 105 116 279
Other 34 146 19 31 34 264
Total amortized cost $ 183 $ 496 $ 1,277 $ 2,848 $ 2,140 $ 6,944
% of total 3 % 7 % 18 % 41 % 31 % 100 %
Weighted-average debt-to-value 58 % 61 % 63 % 58 % 41 % 54 %
December 31, 2019
(Amounts in millions) Less than 1.00 - 1.26 - 1.51 - Greater Total
Property type:
Retail $ 68 $ 141 $ 596 $ 1,148 $ 637 $ 2,590
Industrial 24 51 221 658 716 1,670
Office 44 89 277 751 471 1,632
Apartments 16 32 129 175 189 541
Mixed use 4 16 37 107 117 281
Other 34 147 20 31 34 266
Total recorded investment $ 190 $ 476 $ 1,280 $ 2,870 $ 2,164 $ 6,980
% of total 3 % 7 % 18 % 41 % 31 % 100 %
Weighted-average debt-to-value 59 % 61 % 63 % 58 % 41 % 54 %
The following tables set forth commercial mortgage loans by year of origination and credit quality indicator as of March 31, 2020:
(Amounts in millions) 2020 2019 2018 2017 2016 2015 and Total
Debt-to-value:
0% - 50% $ 4 $ 11 $ 33 $ 104 $ 118 $ 2,401 $ 2,671
51% - 60% 12 29 170 280 149 872 1,512
61% - 75% 91 763 800 351 240 516 2,761
76% - 100% — — — — — — —
Greater than 100% — — — — — — —
Total amortized cost $ 107 $ 803 $ 1,003 $ 735 $ 507 $ 3,789 $ 6,944
Debt service coverage ratio:
Less than 1.00 $ — $ — $ 34 $ 3 $ — $ 146 $ 183
1.00 - 1.25 24 12 107 74 13 266 496
1.26 - 1.50 16 360 261 97 88 455 1,277
1.51 - 2.00 53 358 507 324 275 1,331 2,848
Greater than 2.00 14 73 94 237 131 1,591 2,140
Total amortized cost $ 107 $ 803 $ 1,003 $ 735 $ 507 $ 3,789 $ 6,944
Write-offs, gross $ — $ — $ — $ — $ — $ — $ —
Recoveries — — — — — — —
Write-offs, net $ — $ — $ — $ — $ — $ — $ —
(f) Limited Partnerships or Similar Entities Limited partnerships are accounted for at fair value when our partnership interest is considered minor (generally less than 3% ownership in the limited partnerships) and we exercise no influence over operating and financial policies. If our ownership percentage exceeds that threshold, limited partnerships are accounted for using the equity method of accounting. In applying either method, we use financial information provided by the investee generally on a one-to-three Investments in limited partnerships or similar entities are generally considered VIEs when the equity group lacks sufficient financial control. Generally, these investments are limited partner or non-managing</t>
  </si>
  <si>
    <t>Derivative Instruments</t>
  </si>
  <si>
    <t xml:space="preserve">(5) Derivative Instruments Our business activities routinely deal with fluctuations in interest rates, equity prices, currency exchange rates and other asset and liability prices. We use derivative instruments to mitigate or reduce some of these risks. We have established policies for managing each of these risks, including prohibitions on derivatives market-making and other speculative derivatives activities. These policies require the use of derivative instruments in concert with other techniques to reduce or mitigate these risks. While we use derivatives to mitigate or reduce risks, certain derivatives do not meet the accounting requirements to be designated as hedging instruments and are denoted as “derivatives not designated as hedges” in the following disclosures. For derivatives that meet the accounting requirements to be designated as hedges, the following disclosures for these derivatives are denoted as “derivatives designated as hedges,” which include cash flow hedges. The following table sets forth our positions in derivative instruments as of the dates indicated:
Derivative assets Derivative liabilities
Balance classification Fair value Balance classification Fair value
(Amounts in millions) March 31, December 31, March 31, December 31,
Derivatives designated as
Cash flow hedges:
Interest rate swaps Other invested assets $ 1,002 $ 197 Other liabilities $ — $ 10
Foreign currency swaps Other invested assets 21 4 Other liabilities — —
Total cash flow 1,023 201 — 10
Total derivatives 1,023 201 — 10
Derivatives not designated as
Equity index options Other invested assets 62 81 Other liabilities — —
Financial futures Other invested assets — — Other liabilities — —
Other foreign currency Other invested assets 16 8 Other liabilities 14 1
GMWB embeddedderivatives Reinsurance (1) 47 20 Policyholder account balances (2) 691 323
Fixed index annuity embedded Other assets — — Policyholder (3) 413 452
Indexed universal lifeembedded Reinsurance — — Policyholder (4) 21 19
Total derivatives not 125 109 1,139 795
Total derivatives $ 1,148 $ 310 $ 1,139 $ 805
(1) Represents embedded derivatives associated with the reinsured portion of our guaranteed minimum withdrawal benefits (“GMWB”) liabilities.
(2) Represents the embedded derivatives associated with our GMWB liabilities, excluding the impact of reinsurance.
(3) Represents the embedded derivatives associated with our fixed index annuity liabilities.
(4) Represents the embedded derivatives associated with our indexed universal life liabilities. The fair value of derivative positions presented above was not offset by the respective collateral amounts received or provided under these agreements. The activity associated with derivative instruments can generally be measured by the change in notional value over the periods presented. However, for GMWB embedded derivatives, fixed index annuity embedded derivatives and indexed universal life embedded derivatives, the change between periods is best illustrated by the number of policies. The following tables represent activity associated with derivative instruments as of the dates indicated:
(Notional in millions) Measurement December 31, Additions Maturities/ March 31,
Derivatives designated as hedges
Cash flow hedges:
Interest rate swaps Notional $ 8,968 $ 1,158 $ (1,102 ) $ 9,024
Foreign currency swaps Notional 110 — — 110
Total cash flow hedges 9,078 1,158 (1,102 ) 9,134
Total derivatives designated as hedges 9,078 1,158 (1,102 ) 9,134
Derivatives not designated as hedges
Interest rate swaps Notional 4,674 — — 4,674
Equity index options Notional 2,451 509 (531 ) 2,429
Financial futures Notional 1,182 1,651 (1,266 ) 1,567
Other foreign currency contracts Notional 628 1,819 (1,308 ) 1,139
Total derivatives not designated as hedges 8,935 3,979 (3,105 ) 9,809
Total derivatives $ 18,013 $ 5,137 $ (4,207 ) $ 18,943
(Number of policies) Measurement December 31, Additions Maturities/ March 31,
Derivatives not designated as hedges
GMWB embedded derivatives Policies 25,623 — (561 ) 25,062
Fixed index annuity embedded derivatives Policies 15,441 — (317 ) 15,124
Indexed universal life embedded derivatives Policies 884 — (18 ) 866 Cash Flow Hedges Certain derivative instruments are designated as cash flow hedges. The changes in fair value of these instruments are recorded as a component of OCI. We designate and account for the following as cash flow hedges when they have met the effectiveness requirements: (i) various types of interest rate swaps to convert floating rate investments to fixed rate investments; (ii) various types of interest rate swaps to convert floating rate liabilities into fixed rate liabilities; (iii) receive U.S. dollar fixed on foreign currency swaps to hedge the foreign currency cash flow exposure of foreign currency denominated investments; (iv) forward starting interest rate swaps to hedge against changes in interest rates associated with future fixed rate bond purchases and/or interest income; and (v) other instruments to hedge the cash flows of various forecasted transactions. The following table provides information about the pre-tax
(Amounts in millions) Gain (loss) Gain (loss) income (loss) from OCI Classification of gain (loss) reclassified into Gain (loss) Classification of gain
Interest rate swaps hedging assets $ 1,041 $ 43 Net investment income $ — Net investment gains (losses)
Interest rate swaps hedging assets — 4 Net investment gains (losses) — Net investment gains (losses)
Interest rate swaps hedging liabilities (63 ) — Interest expense — Net investment gains (losses)
Foreign currency swaps 17 — Net investment income — Net investment gains (losses)
Total $ 995 $ 47 $ —
The following table provides information about the pre-tax
(Amounts in millions) Gain (loss) Gain (loss) from OCI Classification of gain Gain (loss) Classification of gain
Interest rate swaps hedging assets $ 137 $ 38 Net investment income $ — Net investment gains (losses)
Interest rate swaps hedging assets — 6 Net investment gains (losses) — Net investment gains (losses)
Interest rate swaps hedging liabilities (12 ) — Interest expense — Net investment gains (losses)
Foreign currency swaps (3 ) — Net investment income — Net investment gains (losses)
Forward currency swaps — — Net investment gains (losses) 2 Net investment gains (losses)
Total $ 122 $ 44 $ 2
The following table provides a reconciliation of current period changes, net of applicable income taxes, for these designated derivatives presented in the separate component of stockholders’ equity labeled “derivatives qualifying as hedges,” for the periods indicated:
Three months ended
(Amounts in millions) 2020 2019
Derivatives qualifying as effective accounting hedges as of January 1 $ 2,002 $ 1,781
Current period increases (decreases) in fair value, net of deferred taxes of $(212) and $(25) 783 97
Reclassification to net (income) loss, net of deferred taxes of $17 and $16 (30 ) (28 )
Derivatives qualifying as effective accounting hedges as of March 31 $ 2,755 $ 1,850
The total of derivatives designated as cash flow hedges of $2,755 million, net of taxes, recorded in stockholders’ equity as of March 31, 2020 is expected to be reclassified to net income (loss) in the future, concurrently with and primarily offsetting changes in interest expense and interest income on floating rate instruments and interest income on future fixed rate bond purchases. Of this amount, $120 million, net of taxes, is expected to be reclassified to net income (loss) in the next 12 months. Actual amounts may vary from this amount as a result of market conditions. All forecasted transactions associated with qualifying cash flow hedges are expected to occur by 2057. During the three months ended March 31, 2020 and 2019, we reclassified $2 million and $4 million, respectively, to net income (loss) in connection with forecasted transactions that were no longer considered probable of occurring. Derivatives Not Designated As Hedges We also enter into certain non-qualifying non-functional The following table provides the pre-tax
Three months ended March 31, Classification of gain (loss) recognized in net income (loss)
(Amounts in millions) 2020 2019
Interest rate swaps $ (10 ) $ (1 ) Net investment gains (losses)
Equity index options (13 ) 17 Net investment gains (losses)
Financial futures 261 (44 ) Net investment gains (losses)
Other foreign currency contracts (47 ) — Net investment gains (losses)
GMWB embedded derivatives (336 ) 45 Net investment gains (losses)
Fixed index annuity embedded derivatives 32 (38 ) Net investment gains (losses)
Indexed universal life embedded derivatives 4 1 Net investment gains (losses)
Total derivatives not designated as hedges $ (109 ) $ (20 )
Derivative Counterparty Credit Risk Most of our derivative arrangements with counterparties require the posting of collateral upon meeting certain net exposure thresholds. The following table presents additional information about derivative assets and liabilities subject to an enforceable master netting arrangement as of the dates indicated:
March 31, 2020 December 31, 2019
(Amounts in millions) Derivative assets (1) Derivative liabilities (2) Net Derivative assets (1) Derivative liabilities (2) Net
Amounts presented in the balance sheet:
Gross amounts recognized $ 1,102 $ 14 $ 1,088 $ 291 $ 11 $ 280
Gross amounts offset in the balance sheet — — — — — —
Net amounts presented in the balance sheet 1,102 14 1,088 291 11 280
Gross amounts not offset in the balance sheet:
Financial instruments (3) — — — (7 ) (7 ) —
Collateral received (1,016 ) — (1,016 ) (179 ) — (179 )
Collateral pledged — (451 ) 451 — (405 ) 405
Over collateralization 42 437 (395 ) 18 401 (383 )
Net amount $ 128 $ — $ 128 $ 123 $ — $ 123
(1) Included $1 million of accruals on derivatives classified as other assets as of March 31, 2020 and December 31, 2019 and does not include amounts related to embedded derivatives as of March 31, 2020 and December 31, 2019.
(2) Does not include amounts related to embedded derivatives as of March 31, 2020 and December 31, 2019.
(3) Amounts represent derivative assets and/or liabilities that are presented gross within the balance sheet but are held with the same counterparty where we have a master netting arrangement. This adjustment results in presenting the net asset and net liability position for each counterparty. </t>
  </si>
  <si>
    <t>Fair Value of Financial Instruments</t>
  </si>
  <si>
    <t xml:space="preserve">(6) Fair Value of Financial Instruments Recurring Fair Value Measurements We have fixed maturity securities, short-term investments, equity securities, limited partnerships, derivatives, embedded derivatives, securities held as collateral, separate account assets and certain other financial instruments, which are carried at fair value. Below is a description of the valuation techniques and inputs used to determine fair value by class of instrument. Fixed maturity, short-term investments and equity securities The fair value of fixed maturity securities, short-term investments and equity securities are estimated primarily based on information derived from third-party pricing services (“pricing services”), internal models and/or broker quotes, which use a market approach, income approach or a combination of the market and income approach depending on the type of instrument and availability of information. In general, a market approach is utilized if there is readily available and relevant market activity for an individual security. In certain cases where market information is not available for a specific security but is available for similar securities, a security is valued using that market information for similar securities, which is also a market approach. When market information is not available for a specific security or is available but such information is less relevant or reliable, an income approach or a combination of a market and income approach is utilized. For securities with optionality, such as call or prepayment features (including mortgage-backed or asset-backed securities), an income approach may be used. In addition, a combination of the results from market and income approaches may be used to estimate fair value. These valuation techniques may change from period to period, based on the relevance and availability of market data. Further, while we consider the valuations provided by pricing services and broker quotes to be of high quality, management determines the fair value of our investment securities after considering all relevant and available information. In general, we first obtain valuations from pricing services. If prices are unavailable from public pricing services, we obtain broker quotes. For all securities, excluding certain private fixed maturity securities, if neither a pricing service nor broker quotes valuation is available, we determine fair value using internal models. For certain private fixed maturity securities where we do not obtain valuations from pricing services, we utilize an internal model to determine fair value since transactions for identical securities are not readily observable and these securities are not typically valued by pricing services. Given our understanding of the pricing methodologies and procedures of pricing services, the securities valued by pricing services are typically classified as Level 2 unless we determine the valuation process for a security or group of securities utilizes significant unobservable inputs, which would result in the valuation being classified as Level 3. Broker quotes are typically based on an income approach given the lack of available market data. As the valuation typically includes significant unobservable inputs, we classify the securities where fair value is based on our consideration of broker quotes as Level 3 measurements. For private fixed maturity securities, we utilize an income approach where we obtain public bond spreads and utilize those in an internal model to determine fair value. Other inputs to the model include rating and weighted-average life, as well as sector which is used to assign the spread. We then add an additional premium, which represents an unobservable input, to the public bond spread to adjust for the liquidity and other features of our private placements. We utilize the estimated market yield to discount the expected cash flows of the security to determine fair value. We utilize price caps for securities where the estimated market yield results in a valuation that may exceed the amount that would be received in a market transaction. When a security does not have an external rating, we assign the security an internal rating to determine the appropriate public bond spread that should be utilized in the valuation. While we generally consider the public bond spreads by sector and maturity to be observable inputs, we evaluate the similarities of our private placement with the public bonds, any price caps utilized, liquidity premiums applied, and whether external ratings are available for our private placements to determine whether the spreads utilized would be considered observable inputs. We classify private securities without an external rating or public bond spread as Level 3. In general, a significant increase (decrease) in credit spreads would have resulted in a significant decrease (increase) in For remaining securities priced using internal models, we determine fair value using an income approach. We maximize the use of observable inputs but typically utilize significant unobservable inputs to determine fair value. Accordingly, the valuations are typically classified as Level 3. Our assessment of whether or not there were significant unobservable inputs related to fixed maturity securities was based on our observations obtained through the course of managing our investment portfolio, including interaction with other market participants, observations related to the availability and consistency of pricing and/or rating, and understanding of general market activity such as new issuance and the level of secondary market trading for a class of securities. Additionally, we considered data obtained from third-party pricing sources to determine whether our estimated values incorporate significant unobservable inputs that would result in the valuation being classified as Level 3. A summary of the inputs used for our fixed maturity securities Level 1 measurements Equity securities. Separate account assets. Level 2 measurements Fixed maturity securities
• Third-party pricing services:
and type of inputs used may change frequently as certain inputs may be more direct drivers of valuation at the time of pricing. Examples of significant inputs incorporated by third-party pricing services may include sector and issuer spreads, seasoning, capital structure, security optionality, collateral data, prepayment assumptions, default assumptions, delinquencies, debt covenants, benchmark yields, trade data, dealer quotes, credit ratings, maturity and weighted-average life. We conduct regular meetings with our third-party pricing services for the purpose of understanding the methodologies, techniques and inputs used by the third-party pricing providers. The following table presents a summary of the significant inputs used by our third-party pricing services for certain fair value measurements of fixed maturity securities that are classified as Level 2 as of March 31, 2020:
(Amounts in millions) Fair value
U.S. government, agencies and government-sponsored enterprises $ 5,771 Price quotes from trading desk, broker feeds Bid side prices, trade prices, Option Adjusted Spread (“OAS”) to swap curve, Bond Market Association OAS, Treasury Curve, Agency Bullet Curve, maturity to issuer spread
State and political subdivisions $ 2,781 Multi-dimensional attribute-based modeling systems, third-party pricing vendors Trade prices, material event notices, Municipal Market Data benchmark yields, broker quotes
Non-U.S. v ernment $ 1,185 Matrix pricing, spread priced to benchmark curves, price quotes from market makers Benchmark yields, trade prices, broker quotes, comparative transactions, issuer spreads, bid-offer spread, market research publications, third-party pricing sources
U.S. corporate $ 27,844 Multi-dimensional attribute-based modeling systems, broker quotes, price quotes from market makers, OAS- Bid side prices to Treasury Curve, Issuer Curve, which includes sector, quality, duration, OAS percentage and change for spread matrix, trade prices, comparative transactions, Trade Reporting and Compliance Engine (“TRACE”) reports
Non-U.S. $ 7,702 Multi-dimensional attribute-based modeling systems, OAS-based models, price quotes from market makers Benchmark yields, trade prices, broker quotes, comparative transactions, issuer spreads, bid-offer spread, market research publications, third-party pricing sources
Residential m o rtgage-backed $ 2,249 OAS-based models, single factor binomial models, internally priced Prepayment and default assumptions, aggregation of bonds with similar characteristics, including collateral type, vintage, tranche type, weighted-average life, weighted-average loan age, issuer program and delinquency ratio, pay up and pay down factors, TRACE reports
Commercial mortgage-backed $ 2,981 Multi-dimensional attribute-based modeling systems, pricing matrix, spread matrix priced to swap curves, Trepp commercial mortgage-backed securities analytics model Credit risk, interest rate risk, prepayment speeds, new issue data, collateral performance, origination year, tranche type, original credit ratings, weighted-average life, cash flows, spreads derived from broker quotes, bid side prices, spreads to daily updated swaps curves, TRACE reports
Other asset-backed $ 2,967 Multi-dimensional attribute-based modeling systems, spread matrix priced to swap curves, price quotes from market makers Spreads to daily updated swaps curves, spreads derived from trade prices and broker quotes, bid side prices, new issue data, collateral performance, analysis of prepayment speeds, cash flows, collateral loss analytics, historical issue analysis, trade data from market makers, TRACE reports
• Internal models: non-U.S. non-U.S. Equity securities. Securities lending collateral The fair value of securities held as collateral is primarily based on Level 2 inputs from market information for the collateral that is held on our behalf by the custodian. We determine fair value after considering prices obtained by third-party pricing services. Short-term investments The fair value of short-term investments classified as Level 2 is determined after considering prices obtained by third-party pricing services. Level 3 measurements Fixed maturity securities
• Broker quotes: non-U.S. non-U.S.
• Internal models: non-U.S.
geographic region, debt service coverage ratios, payment priority with the tranche, benchmark yields and credit spreads. The fair value of our Level 3 fixed maturity securities priced using internal models was $3,193 million as of March 31, 2020. Equity securities. Net asset value Limited partnerships Limited partnerships are valued based on comparable market transactions, discounted future cash flows, quoted market prices and/or estimates using the most recent data available for the underlying instrument. We utilize the net asset value (“NAV”) f rom Derivatives We consider counterparty collateral arrangements and rights of set-off non-performance non-performance non-performance Interest rate swaps. Interest rate caps. Foreign currency swaps. Equity index options. Financial futures. Equity return swaps. Other foreign currency contracts. GMWB embedded derivatives We are required to bifurcate an embedded derivative for certain features associated with annuity products and related reinsurance agreements where we provide a GMWB to the policyholder and are required to record the GMWB embedded derivative at fair value. The valuation of our GMWB embedded derivative is based on an income approach that incorporates inputs such as forward interest rates, equity index volatility, equity index and fund correlation, and policyholder assumptions such as utilization, lapse and mortality. We determine fair value using an internal model based on the various inputs noted above. Non-performance non-performance non-performance We classify the GMWB valuation as Level 3 based on having significant unobservable inputs, with equity index volatility and non-performance non-performance Fixed index annuity embedded derivatives We have fixed indexed annuity products where interest is credited to the policyholder’s account balance based on equity index changes. This feature is required to be bifurcated as an embedded derivative and recorded at fair value. Fair value is determined using an income approach where the present value of the excess cash flows above the guaranteed cash flows is used to determine the value attributed to the equity index feature. The inputs used in determining the fair value include policyholder behavior (lapses and withdrawals), near-term equity index volatility, expected future interest credited, forward interest rates and an adjustment to the discount rate to incorporate non-performance Indexed universal life embedded derivatives We have indexed universal life insurance products where interest is credited to the policyholder’s account balance based on equity index changes. This feature is required to be bifurcated as an embedded derivative and recorded at fair value. Fair value is determined using an income approach where the present value of the excess cash flows above the guaranteed cash flows is used to determine the value attributed to the equity index feature. The inputs used in determining the fair value include policyholder behavior (lapses and withdrawals), near-term equity index volatility, expected future interest credited, forward interest rates and an adjustment to the discount rate to incorporate non-performance The following tables set forth our assets by class of instrument that are measured at fair value on a recurring basis as of the dates indicated:
March 31, 2020
(Amounts in millions) Total Level 1 Level 2 Level 3 NAV (1)
Assets
Investments:
Fixed maturity securities:
U.S. government, agencies and government-sponsored enterprises $ 5,771 $ — $ 5,771 $ — $ —
State and political subdivisions 2,864 — 2,781 83 —
Non-U.S. 1,201 — 1,200 1 —
U.S. corporate:
Utilities 4,867 — 4,024 843 —
Energy 2,092 — 1,968 124 —
Finance and insurance 7,623 — 7,113 510 —
Consumer—non-cyclical 5,685 — 5,597 88 —
Technology and communications 3,275 — 3,214 61 —
Industrial 1,345 — 1,308 37 —
Capital goods 2,664 — 2,574 90 —
Consumer—cyclical 1,719 — 1,540 179 —
Transportation 1,473 — 1,430 43 —
Other 334 — 196 138 —
Total U.S. corporate 31,077 — 28,964 2,113 —
Non-U.S.
Utilities 765 — 410 355 —
Energy 1,098 — 862 236 —
Finance and insurance 2,111 — 1,888 223 —
Consumer—non-cyclical 674 — 616 58 —
Technology and communications 1,109 — 1,082 27 —
Industrial 911 — 819 92 —
Capital goods 561 — 426 135 —
Consumer—cyclical 362 — 198 164 —
Transportation 603 — 495 108 —
Other 1,605 — 1,474 131 —
Total non-U.S. 9,799 — 8,270 1,529 —
Residential mortgage-backed 2,273 — 2,249 24 —
Commercial mortgage-backed 2,981 — 2,981 — —
Other asset-backed 3,085 — 2,967 118 —
Total fixed maturity securities 59,051 — 55,183 3,868 —
Equity securities 188 43 95 50 —
Other invested assets:
Derivative assets:
Interest rate swaps 1,002 — 1,002 — —
Foreign currency swaps 21 — 21 — —
Equity index options 62 — — 62 —
Other foreign currency contracts 16 — 16 — —
Total derivative assets 1,101 — 1,039 62 —
Securities lending collateral 58 — 58 — —
Short-term investments 172 — 172 — —
Limited partnerships 518 — — — 518
Total other invested assets 1,849 — 1,269 62 518
Reinsurance recoverable (2) 47 — — 47 —
Separate account assets 4,967 4,967 — — —
Total assets $ 66,102 $ 5,010 $ 56,547 $ 4,027 $ 518
(1) Limited partnerships that are measured at fair value using the NAV per share (or its equivalent) practical expedient have not been categorized in the fair value hierarchy.
(2) Represents embedded derivatives associated with the reinsured portion of our GMWB liabilities.
December 31, 2019
(Amounts in millions) Total Level 1 Level 2 Level 3 NAV (1)
Assets
Investments:
Fixed maturity securities:
U.S. government, agencies and government-sponsored enterprises $ 5,025 $ — $ 5,025 $ — $ —
State and political subdivisions 2,747 — 2,645 102 —
Non-U.S. 1,350 — 1,350 — —
U.S. corporate:
Utilities 4,997 — 4,132 865 —
Energy 2,699 — 2,570 129 —
Finance and insurance 7,774 — 7,202 572 —
Consumer—non-cyclical 5,701 — 5,607 94 —
Technology and communications 3,245 — 3,195 50 —
Industrial 1,396 — 1,356 40 —
Capital goods 2,711 — 2,609 102 —
Consumer—cyclical 1,760 — 1,587 173 —
Transportation 1,506 — 1,428 78 —
Other 322 — 186 136 —
Total U.S. corporate 32,111 — 29,872 2,239 —
Non-U.S.
Utilities 829 — 455 374 —
Energy 1,319 — 1,072 247 —
Finance and insurance 2,319 — 2,085 234 —
Consumer—non-cyclical 684 — 625 59 —
Technology and communications 1,138 — 1,110 28 —
Industrial 988 — 884 104 —
Capital goods 605 — 444 161 —
Consumer—cyclical 397 — 250 147 —
Transportation 629 — 438 191 —
Other 1,617 — 1,477 140 —
Total non-U.S. 10,525 — 8,840 1,685 —
Residential mortgage-backed 2,270 — 2,243 27 —
Commercial mortgage-backed 3,026 — 3,020 6 —
Other asset-backed 3,285 — 3,153 132 —
Total fixed maturity securities 60,339 — 56,148 4,191 —
Equity securities 239 62 126 51 —
Other invested assets:
Derivative assets:
Interest rate swaps 197 — 197 — —
Foreign currency swaps 4 — 4 — —
Equity index options 81 — — 81 —
Other foreign currency contracts 8 — 8 — —
Total derivative assets 290 — 209 81 —
Securities lending collateral 51 — 51 — —
Short-term investments 211 — 211 — —
Limited partnerships 503 — — — 503
Total other invested assets 1,055 — 471 81 503
Reinsurance recoverable (2) 20 — — 20 —
Separate account assets 6,108 6,108 — — —
Total assets $ 67,761 $ 6,170 $ 56,745 $ 4,343 $ 503
(1) Limited partnerships that are measured at fair value using the NAV per share (or its equivalent) practical expedient have not been categorized in the fair value hierarchy.
(2) Represents embedded derivatives associated with the reinsured portion of our GMWB liabilities. The following tables present additional information about assets measured at fair value on a recurring basis and for which we have utilized significant unobservable (Level 3) inputs to determine fair value as of or for the dates indicated:
Beginning as of Total realized and Ending as of Total gains (losses)
(Amounts in millions) Included Included Purchases Sales Issuances Settlements Transfer Level 3 (1) Transfer Level (1) Included Included
Fixed maturity securities:
State and political subdivisions $ 102 $ 1 $ (19 ) $ — $ — $ — $ (1 ) $ — $ — $ 83 $ 1 $ (19 )
Non-U.S. — — — — — — — 1 — 1 — —
U.S. corporate:
Utilities 865 — (25 ) — — — — 16 (13 ) 843 — (23 )
Energy 129 — (15 ) 10 (21 ) — (1 ) 22 — 124 — (14 )
Finance and insurance 572 2 (31 ) — — — (12 ) — (21 ) 510 — (28 )
Consumer— non-cyclical 94 — (6 ) — — — — — — 88 — (6 )
Technology and communications 50 — (4 ) 20 — — — — (5 ) 61 — (4 )
Industrial 40 — (3 ) — — — — — — 37 — (2 )
Capital goods 102 — (8 ) — — — (4 ) — — 90 — (8 )
Consumer—cyclical 173 — (7 ) — — — (2 ) 15 — 179 — (7 )
Transportation 78 — (4 ) — — — (1 ) — (30 ) 43 — (1 )
Other 136 — (1 ) 5 — — (2 ) — — 138 — (1 )
Total U.S. corporate 2,239 2 (104 ) 35 (21 ) — (22 ) 53 (69 ) 2,113 — (94 )
Non-U.S.
Utilities 374 — (20 ) 11 — — — 21 (31 ) 355 — (20 )
Energy 247 — (30 ) — — — — 19 — 236 — (30 )
Finance and insurance 234 1 (41 ) 15 — — — 21 (7 ) 223 1 (40 )
Consumer— non-cyclical 59 — (3 ) 8 — — — 1 (7 ) 58 — (3 )
Technology and 28 — (1 ) — — — — — — 27 — (1 )
Industrial 104 — (7 ) — — — (5 ) — — 92 — (6 )
Capital goods 161 1 (11 ) — — — (16 ) — — 135 — (11 )
Consumer—cyclical 147 — (15 ) 4 — — (4 ) 32 — 164 — (15 )
Transportation 191 — (9 ) — — — — — (74 ) 108 — (5 )
Other 140 — (9 ) — — — (1 ) 1 — 131 — (9 )
Total non-U.S. 1,685 2 (146 ) 38 — — (26 ) 95 (119 ) 1,529 1 (140 )
Residential mortgage-backed 27 — (1 ) — — — — 1 (3 ) 24 — (1 )
Commercial mortgage-backed 6 — 1 — — — — — (7 ) — — —
Other asset-backed 132 — (4 ) 9 — — (17 ) — (2 ) 118 — (5 )
Total fixed maturity securities 4,191 5 (273 ) 82 (21 ) — (66 ) 150 (200 ) 3,868 2 (259 )
Equity securities 51 — — — (1 ) — — — — 50 — —
Other invested assets:
Derivative assets:
Equity index options 81 (13 ) — 11 — — (17 ) — — 62 (3 ) —
Total derivative assets 81 (13 ) — 11 — — (17 ) — — 62 (3 ) —
Total other invested assets 81 (13 ) — 11 — — (17 ) — — 62 (3 ) —
Reinsurance recoverable (2) 20 26 — — — 1 — — — 47 26 —
Total Level 3 assets $ 4,343 $ 18 $ (273 ) $ 93 $ (22 ) $ 1 $ (83 ) $ 150 $ (200 ) $ 4,027 $ 25 $ (259 )
(1) The transfers into and out of Level 3 for fixed maturity securities were related to changes in the primary pricing source and changes in the observability of external information used in determining the fair value, such as external ratings or credit spreads, as well as changes in the industry sectors assigned to specific securities.
(2) Represents embedded derivatives associated with the reinsured portion of our GMWB liabilities.
Beginning as of Total realized and Ending as of Total gains attributable
(Amounts in millions) Included in Included Purchases Sales Issuances Settlements Transfer Level 3 (1) Transfer Level 3 (1)
Fixed maturity securities:
State and political subdivisions $ 51 $ 1 $ — $ — $ — $ — $ — $ — $— $ 52 $ 1
U.S. corporate:
Utilities 643 — 22 14 (1 ) — (2 ) 72 — 748 —
Energy 121 — 4 — — — (10 ) — — 115 —
Finance and insurance 534 — 23 30 — — (4 ) 7 — 590 —
Consumer— 73 — 2 — — — (10 ) 9 — 74 —
Technology and 50 — 2 — — — — — — 52 —
Industrial 39 — 1 — — — — — — 40 —
Capital goods 92 — 3 — — — — — — 95 —
Consumer—cyclical 211 — 7 — (13 ) — (1 ) — (9 ) 195 —
Transportation 57 — 1 4 — — (8 ) — — 54 —
Other 178 — 3 22 — — (12 ) 8 — 199 —
Total U.S. corporate 1,998 — 68 70 (14 ) — (47 ) 96 (9 ) 2,162 —
Non-U.S.
Utilities 404 — 16 30 — — — — (15 ) 435 —
Energy 217 — 7 1 — — (4 ) — — 221 —
Finance and insurance 171 1 11 5 — — — — (6 ) 182 1
Consumer— 106 2 3 — — — (44 ) — — 67 —
Technology and 26 — 1 — — — — — — 27 —
Industrial 61 — 2 — — — — — — 63 —
Capital goods 173 — 6 5 — — (11 ) — — 173 —
Consumer—cyclical 122 — 6 — — — (3 ) — — 125 —
Transportation 171 — 6 15 — — — — — 192 —
Other 81 — 4 — — — (1 ) 6 — 90 —
Total non-U.S. 1,532 3 62 56 — — (63 ) 6 (21 ) 1,575 1
Residential mortgage- 35 — — — — — — — — 35 —
Commercial mortgage- 95 — 2 1 — — — — — 98 —
Other asset-backed 154 — 1 54 — — (13 ) 1 — 197 —
Total fixed maturity securities 3,865 4 133 181 (14 ) — (123 ) 103 (30 ) 4,119 2
Equity securities 58 — — — (3 ) — — — — 55 —
Other invested assets:
Derivative assets:
Equity index options 39 17 — 12 — — (8 ) — — 60 12
Total derivative assets 39 17 — 12 — — (8 ) — — 60 12
Total other invested assets 39 17 — 12 — — (8 ) — — 60 12
Reinsurance recoverable (2) 20 (3 ) — — — 1 — — — 18 (3 )
Total Level 3 assets $ 3,982 $ 18 $ 133 $ 193 $ (17 ) $ 1 $ (131 ) $ 103 $ (30 ) $ 4,252 $ 11
(1) The transfers into and out of Level 3 for fixed maturity securities were related to changes in the primary pricing source and changes in the observability of external information used in determining the fair value, such as external ratings or credit spreads, as well as changes in the industry sectors assigned to specific securities.
(2) Represents embedded derivatives associated with the reinsured portion of our GMWB liabilities. The following table presents the gains and losses included in net income (loss) from assets measured at fair value on a recurring basis and for which we have utilized significant unobservable (Level 3) inputs to determine fair value and the related income statement line item in which these gains and losses were presented for the three months ended March 31:
(Amounts in millions) 2020 2019
Total realized and unrealized gains (losses) included in net income (loss):
Net investment income $ — $ 4
Net investment gains (losses) 18 14
Total $ 18 $ 18
Net gains (losses) included in net income (loss) attributable to assets still held:
Net investment income $ — $ 2
Net investment gains (losses) 25 9
Total $ 25 $ 11
The amount presented for realized and unrealized gains (losses) included in net income (loss) for fixed maturity securities primarily represents amortization and accretion of premiums and discounts on certain fixed maturity securities. The following table presents a summary of the significant unobservable inputs used for certain asset fair value measurements that are based on internal models and classified as Level 3 as of March 31, 2020:
(Amounts in millions) Valuation technique Fair value Unobservable input Range Weighted-average (1)
Fixed maturity securities:
U.S. corporate:
Utilities Internal models $ 757 Credit spreads 202bps - 286bps
Energy Internal models 17 Credit spreads 297bps - 659bps 490bps
Finance and insurance Internal models 457 Credit spreads 215bps - 579bps 348bps
Consumer— Internal models 88 Credit spreads 222bps - 659bps 424bps
Technology and Internal models 61 Credit spreads 264bps - 559bps 354bps
Industrial Internal models 37 Credit spreads 524bps - 882bps 628bps
Capital goods Internal models 90 Credit spreads 345bps - 524bps 409bps
Consumer—cyclical Internal models 153 Credit spreads 249bps - 534bps 356bps
Transportation Internal models 43 Credit spreads 150bps - 367bps 270bps
Other Internal models 138 Credit spreads 213bps - 282bps 225bps
Total U.S. corporate Internal models $ 1,841 Credit spreads 150bps - 882bps 326bps
Non-U.S.
Utilities Internal models $ 355 Credit spreads 233bps - 387bps 312bps
Energy Internal models 102 Credit spreads 345bps - 396bps 364bps
Finance and insurance Internal models 166 Credit spreads 263bps - 435bps 367bps
Consumer— Internal models 56 Credit spreads 212bps - 363bps 327bps
Technology and Internal models 27 Credit spreads 345bps - 363bps 351bps
Industrial Internal models 92 Credit spreads 212bps - 534bps 340bps
Capital goods Internal models 135 Credit spreads 212bps - 534bps 455bps
Consumer— Internal models 43 Credit spreads 241bps - 396bps 338bps
Transportation Internal models 108 Credit spreads 222bps - 534bps 387bps
Other Internal models 130 Credit spreads 244bps - 799bps 441bps
Total non-U.S. Internal models $ 1,214 Credit spreads 212bps - 799bps 365bps
Derivative assets:
Equity index options Discounted cash flows $ 62 Equity index volatility 6% - 48% 27%
(1) Unobservable inputs weighted by the relative fair value of the associated instrument for fixed maturity securities and by notional for derivative assets. Certain classes of instruments classified as Level 3 are excluded above as a result of not being material or due to limitations in being able to obtain the underlying inputs used by certain third-party sources, such as broker quotes, used as an input in determining fair value. The following tables set forth our liabilities by class of instrument that are measured at fair value on a recurring basis as of the dates indicated:
March 31, 2020
(Amounts in millions) Total Level 1 Level 2 Level 3
Liabilities
Policyholder account balances:
GMWB embedded derivatives (1) $ 691 $ — $ — $ 691
Fixed index annuity embedded derivatives 413 — — 413
Indexed universal life embedded derivatives 21 — — 21
Total policyholder account balances 1,125 — — 1,125
Derivative liabilities:
Other foreign currency contracts 14 — 14 —
Total derivative liabilities 14 — 14 —
Total liabilities $ 1,139 $ — $ 14 $ 1,125
(1) Represents embedded derivatives associated with our GMWB liabilities, excluding the impact of reinsurance.
December 31, 2019
(Amounts in millions) Total Level 1 Level 2 Level 3
Liabilities
Policyholder account balances:
GMWB embedded derivatives (1) $ 323 $ — $ — $ 323
Fixed index annuity embedded derivatives 452 — — 452
Indexed universal life embedded derivatives 19 — — 19
Total policyholder account balances 794 — — 794
Derivative liabilities:
Interest rate swaps 10 — 10 —
Other foreign currency contracts 1 — 1 —
Total derivative liabilities 11 — 11 —
Total liabilities $ 805 $ — $ 11 $ 794
(1) Represents embedded derivatives associated with our GMWB liabilities, excluding the impact of reinsurance. The following tables present additional information about liabilities measured at fair value on a recurring basis and for which we have utilized significant unobservable (Level 3) inputs to determine fair value as of or for the dates indicated:
Beginning as of Total realized and Ending as of Total (gains) losses
(Amounts in millions) Included Included Purchases Sales Issuances Settlements Transfer Transfer Included Included
Policyholder account balances:
GMWB embedded (1) $ 323 $ 362 $ — $ — $ — $ 6 $ — $ — $ — $ 691 $ 368 $ —
Fixed index annuityembedded derivatives 452 (32 ) — — — — (7 ) — — 413 (32 ) —
Indexed universal life embedded derivatives 19 (4 ) — — — 6 — — — 21 (4 ) —
Total policyholder account balances 794 326 — — — 12 (7 ) — — 1,125 332 —
Total Level 3 liabilities $ 794 $ 326 $ — $ — $ — $ 12 $ (7 ) $ — $ — $ 1,125 $ 332 $ —
(1) Represents embedded derivatives associated with our GMWB liabilities, excluding the impact of reinsurance.
Beginning Total realized and Ending Total (gains) attributable
(Amounts in millions) Included Included Purchases Sales Issuances Settlements Transfer Transfer
Policyholder account balances:
GMWB embedded (1) $ 337 $ (48 ) $ — $ — $ — $ 6 $ — $ — $ — $ 295 $ (44 )
Fixed index annuity 389 38 — — — — (4 ) — — 423 38
Indexed universal life 12 (1 ) — — — 2 — — — 13 (1 )
Total policyholder 738 (11 ) — — — 8 (4 ) — — 731 (7 )
Total Level 3 liabilities $ 738 $ (11 ) $ — $ — $ — $ 8 $ (4 ) $ — $ — $ 731 $ (7 )
(1) Represents embedded derivatives associated with our GMWB liabilities, excluding the impact of reinsurance. The following table presents the gains and losses included in net (income) loss from liabilities measured at fair value on a recurring basis and for which we have utilized significant unobservable (Level 3) inputs to determine fair value and the related income statement line item in which these gains and losses were presented for the three months ended March 31:
(Amounts in millions) 2020 2019
Total realized and unrealized (gains) losses included in net (income) loss:
Net investment income $ — $ —
Net investment (gains) losses 326 (11 )
Total $ 326 $ (11 )
Total (gains) losses included in net (income) loss attributable to liabilities still held:
Net investment income $ — $ —
Net investment (gains) losses 332 (7 )
Total $ 332 $ (7 )
Purchases, sales, issuances and settlements represent the activity that occurred during the period that results in a change of the asset or liability but does not represent changes in fair value for the instruments held at the beginning of the period. Such activity primarily consists of purchases, sales and settlements of fixed maturity and equity securities and purchases, issuances and settlements of derivative instruments. Issuances presented for GMWB embedded derivative liabilities are characterized as the change in fair value associated with the product fees recognized that are attributed to the embedded derivative to equal the expected future benefit costs upon issuance. Issuances for fixed index annuity and indexed universal life embedded derivative liabilities represent the amount of the premium received that is attributed to the value of the embedded derivative. Settlements of embedded derivatives are characterized as the change in fair value upon exercising the embedded derivative instrument, effectively representing a settlement of the embedded derivative instrument. We have shown these changes in fair value separately based on the classification of this activity as effectively issuing and settling the embedded derivative instrument with all remaining changes in the fair value of these embedded derivative instruments being shown separately in the category labeled “included in net (income) loss” in the tables presented above. The following table presents a summary of the significant unobservable inputs used for certain liability fair value measurements that are based on internal models and classified as Level 3 as of March 31, 2020:
(Amounts in millions) Valuation technique Fair value Unobservable input Range Weighted-average (1)
Policyholder account balances:
Withdrawal utilization rate 56% - 88% 73%
Lapse rate 2% - 9% 3%
Non-performance 83bps - 86bps
GMWB embedded (2) Stochastic cash flow model $691 Equity index volatility 22% - 26%
Fixed index annuity embedded Option budget method $413 Expected future interest credited — - 1%
Indexed universal life embedded Option budget method $21 Expected future interest credited 3% - 5%
(1) Unobservable inputs weighted by the policyholder account balances associated with the instrument.
(2) Represents embedded derivatives associated with our GMWB liabilities, excluding the impact of reinsurance. The unobservable inputs associated with GMWB embedded derivatives are not interrelated and therefore, a directional change </t>
  </si>
  <si>
    <t>Liability for Policy and Contract Claims</t>
  </si>
  <si>
    <t xml:space="preserve">(7) Liability for Policy and Contract Claims The following table sets forth changes in our liability for policy and contract claims as of the dates indicated:
As of or for the three
(Amounts in millions) 2020 2019
Beginning balance $ 10,958 $ 10,295
Less reinsurance recoverables (2,406 ) (2,379 )
Net beginning balance 8,552 7,916
Incurred related to insured events of:
Current year 1,028 962
Prior years (105 ) (77 )
Total incurred 923 885
Paid related to insured events of:
Current year (129 ) (162 )
Prior years (728 ) (660 )
Total paid (857 ) (822 )
Interest on liability for policy and contract claims 102 93
Foreign currency translation (29 ) 1
Net ending balance 8,691 8,073
Add reinsurance recoverables 2,441 2,375
Ending balance $ 11,132 $ 10,448
The liability for policy and contract claims represents our current best estimate; however, there may be future adjustments to this estimate and related assumptions. Such adjustments, reflecting any variety of new and adverse trends, could possibly be significant, and result in increases in reserves by an amount that could be material to our results of operations and financial condition and liquidity. For the three months ended March 31, 2020, the favorable development of $105 million related to insured events of prior years was primarily attributable to our long-term care insurance business largely from favorable development on prior year incurred but not reported claims and favorable experience on pending claims that terminated before becoming an active claim. </t>
  </si>
  <si>
    <t>Reinsurance</t>
  </si>
  <si>
    <t>(8) Reinsurance The following table sets forth the changes in the allowance for credit losses related to reinsurance recoverables as of or for the three months ended March 31, 2020:
(Amounts in millions)
Allowance for credit losses:
Beginning balance $ —
Cumulative effect of change in accounting 40
Provision 2
Write-offs —
Recoveries —
Ending balance $ 42
As discussed in note 2, our policy for evaluating and measuring the allowance for credit losses related to reinsurance recoverables utilizes the reinsurer’s credit rating, updated quarterly, to assess the credit quality of reinsurance recoverables. The following table sets forth A.M. Best Company, Inc.’s (“A.M. Best”) credit ratings related to our reinsurance recoverables, gross of the allowance for credit losses, as of March 31, 2020:
(Amounts in millions) Collateralized Non-collateralized Total
Credit rating:
A++ $ — $ 503 $ 503
A+ 1,296 1,438 2,734
A 20 56 76
A- — 1 1
B+ — 3 3
Not rated 13,722 83 13,805
Total reinsurance recoverabl e $ 15,038 $ 2,084 $ 17,122
We have several significant reinsurance transactions (“Reinsurance Transactions”) with Union Fidelity Life Insurance Company (“UFLIC”), an affiliate of our former parent, General Electric Company (“GE”). In the Reinsurance Transactions, we ceded to UFLIC in-force in-force Reinsurance Transactions have the effect of transferring the financial results of the reinsured blocks to UFLIC. To secure the payment of its obligations to us under the reinsurance agreements governing the Reinsurance Transactions, UFLIC has established trust accounts to maintain an aggregate amount of assets with a statutory book value at least equal to the statutory general account reserves attributable to the reinsured business less an amount required to be held in certain claims-paying accounts. A trustee administers the trust accounts and we are permitted to withdraw from the trust accounts amounts due to us pursuant to the terms of the reinsurance agreements that are not otherwise paid by UFLIC. In addition, pursuant to a Capital Maintenance Agreement, GE is obligated to maintain sufficient capital in UFLIC to maintain UFLIC’s risk-based capital (“RBC”) at not less than 150% of its company action level, as defined by the National Association of Insurance Commissioners (“NAIC”). As of March 31, 2020 and December 31, 2019, we had a reinsurance recoverable of $13,718 million and $13,752 million, respectively, with UFLIC. In March 2019, upon UFLIC’s request, A.M. Best withdrew UFLIC’s credit rating. We had no impact from this action as UFLIC has trust accounts and a guarantee from its parent, as discussed above, and is sufficiently collateralized. Accordingly, the reinsurance recoverable with UFLIC is fully collectible and no allowance for credit losses was recorded as of March 31, 2020. Reinsurance recoverables are considered past due when contractual payments have not been received from the reinsurer by the required payment date. Claims submitted for payment are generally due in less than one year. As of March 31, 2020, we did not have any reinsurance recoverables past due, except for Scottish Re US Inc. (“Scottish Re”), a reinsurance company domiciled in Delaware. On March 6, 2019, Scottish Re was ordered into receivership for the purposes of rehabilitation by the Court of Chancery of the State of Delaware. It was contemplated that a plan of rehabilitation for Scottish Re, if feasible, would be filed and approved within 120 days of the Rehabilitation Order. The plan of rehabilitation was scheduled to be provided by March 30, 2020 but given the impact of COVID-19,</t>
  </si>
  <si>
    <t>Borrowings</t>
  </si>
  <si>
    <t>(9) Borrowings (a) Long-Term Borrowings The following table sets forth total long-term borrowings as of the dates indicated:
(Amounts in millions) March 31, December 31,
Genworth Holdings (1)
7.70% Senior Notes, due 2020 $ — $ 397
7.20% Senior Notes, due 2021 378 382
7.625% Senior Notes, due 2021 691 701
4.90% Senior Notes, due 2023 399 399
4.80% Senior Notes, due 2024 400 400
6.50% Senior Notes, due 2034 297 297
Floating Rate Junior Subordinated Notes, due 2066 598 598
Subtotal 2,763 3,174
Bond consent fees (23 ) (25 )
Deferred borrowing charges (11 ) (12 )
Total Genworth Holdings 2,729 3,137
Australia (2)
Floating Rate Junior Subordinated Notes, due 2025 122 140
Total Australia 122 140
Total $ 2,851 $ 3,277
(1) We have the option to redeem all or a portion of the senior notes at any time with notice to the noteholders at a price equal to the greater of 100% of principal or the sum of the present value of the remaining scheduled payments of principal and interest discounted at the then-current treasury rate plus an applicable spread.
(2) Subordinated floating rate notes issued by Genworth Financial Mortgage Insurance Pty Limited, our indirect majority-owned subsidiary, who has the option to redeem the notes at face value beginning on July 3, 2020, subject to the Australian Prudential Regulation Authority’s prior written approval. On January 21, 2020, Genworth Holdings early redeemed $397 million of its 7.70% senior notes originally scheduled to mature in June 2020 for a pre-tax In March 2020, Genworth Holdings repurchased $14 million principal amount of its senior notes with 2021 maturity date s pre-tax s pre-tax (b) Non-Recourse In January 2020, upon receipt of approval from the Director of Insurance of the State of South Carolina, Rivermont Life Insurance Company I (“Rivermont I”) redeemed all of its $315 million of outstanding non-recourse funding obligations due in . The early redemption resulted in a pre-tax loss of $ million from the write-off of deferred borrowing costs.</t>
  </si>
  <si>
    <t>Income Taxes</t>
  </si>
  <si>
    <t>(10) Income Taxes The reconciliation of the federal statutory tax rate to the effective income tax rate was as follows for the periods indicated:
Three months ended March 31,
2020 2019
Statutory U.S. federal income tax rate 21.0 % 21.0 %
Increase (reduction) in rate resulting from:
Swaps terminated prior to the TCJA (1) (6.7 ) 4.6
Effect of foreign operations 0.8 4.1
Stock-based compensation (2.1 ) —
Nondeductible expenses (1.1 ) —
Other, net 0.3 (0.6 )
Effective rate 12.2 % 29.1 %
(1) Tax Cuts and Jobs Act The decrease in the effective tax rate for the three months ended March 31, 2020 was primarily attributable to tax expense on forward starting swaps settled prior to the enactment of the TCJA, which are tax effected at 35% as they are amortized into net investment income, in relation to a pre-tax pre-tax</t>
  </si>
  <si>
    <t>Segment Information</t>
  </si>
  <si>
    <t>(11) Segment Information We have the following four operating business segments: U.S. Mortgage Insurance; Australia Mortgage Insurance; U.S. Life Insurance (which includes our long-term care insurance, life insurance and fixed annuities businesses); and Runoff (which includes the results of non-strategic We tax our international businesses at their local jurisdictional tax rates and our domestic businesses at the U.S. corporate federal income tax rate of 21%. Our segment tax methodology applies the respective jurisdictional or domestic tax rate to the pre-tax differences between U.S. GAAP and local tax law. The difference between the consolidated provision for income taxes and the sum of the provision for income taxes in each segment is reflected in Corporate and Other activities. The annually-determined tax rates and adjustments to each segment’s provision for income taxes are estimates which are subject to review and could change from year to year. We use the same accounting policies and procedures to measure segment income (loss) and assets as our consolidated net income and assets. Our chief operating decision maker evaluates segment performance and allocates resources on the basis of “adjusted operating income (loss) available to Genworth Financial, Inc.’s common stockholders.” We define adjusted operating income (loss) available to Genworth Financial, Inc.’s common stockholders as income (loss) from continuing operations excluding the after-tax non-operating non-recourse non-operating estimated future credit losses , the size and timing of which can vary significantly depending on market credit cycles. In addition, the size and timing of other investment gains (losses) can be subject to our discretion and are influenced by market opportunities, as well as asset-liability matching considerations. Goodwill impairments, gains (losses) on the sale of businesses, gains (losses) on the early extinguishment of debt, gains (losses) on insurance block transactions and restructuring costs are also excluded from adjusted operating income (loss) available to Financial, Inc.’s common stockholders because, in our opinion, they are not indicative of overall operating trends. Infrequent or unusual non-operating items are also excluded from adjusted operating income (loss) available to Financial, Inc.’s common stockholders if, in our opinion, they are not indicative of overall operating trends. While some of these items may be significant components of net income (loss) available to Genworth Financial, Inc.’s common stockholders in accordance with U.S. GAAP, we believe that adjusted operating income (loss) available to Genworth Financial, Inc.’s common stockholders, and measures that are derived from or incorporate adjusted operating income (loss) available to Genworth Financial, Inc.’s common stockholders, are appropriate measures that are useful to investors because they identify the income (loss) attributable to the ongoing operations of the business. Management also uses adjusted operating income (loss) available to Genworth Financial, Inc.’s common stockholders as a basis for determining awards and compensation for senior management and to evaluate performance on a basis comparable to that used by analysts. However, the items excluded from adjusted operating income (loss) available to Genworth Financial, Inc.’s common stockholders have occurred in the past and could, and in some cases will, recur in the future. Adjusted operating income (loss) available to Genworth Financial, Inc.’s common stockholders is not a substitute for net income (loss) available to Genworth Financial, Inc.’s common stockholders determined in accordance with U.S. GAAP. In addition, our definition of adjusted operating income (loss) available to Genworth Financial, Inc.’s common stockholders may differ from the definitions used by other companies. Adjustments to reconcile net income (loss) available to Genworth Financial, Inc.’s common stockholders to adjusted operating income assume a 21% tax rate for our domestic segments and a 30% tax rate for our Australia Mortgage Insurance segment and are net of the portion attributable to noncontrolling interests. Net investment gains (losses) are also adjusted for DAC and other intangible amortization and certain benefit reserves. In January 2020, we paid a pre-tax special purpose consolidated captive insurance sub sidiary million outstanding non-recourse funding obligations originally due in resultin g pre-tax loss of $ million from the write-off of deferred borrowing costs. We also repurchased $ million principal amount of Holdings’ senior notes with maturity dates pre-tax gain of $ million in the first quarter of . These transactions were excluded from adjusted operating income as they relate to gains (losses) on the early extinguishment of debt. We recorded a pre-tax The following is a summary of revenues for our segments and Corporate and Other activities for the periods indicated:
Three months ended
(Amounts in millions) 2020 2019
Revenues:
U.S. Mortgage Insurance segment $ 261 $ 223
Australia Mortgage Insurance segment 27 110
U.S. Life Insurance segment:
Long-term care insurance 1,006 1,114
Life insurance 348 372
Fixed annuities 133 159
U.S. Life Insurance segment 1,487 1,645
Runoff segment 7 82
Corporate and Other activities 55 (16 )
Total revenues $ 1,837 $ 2,044
The following tables present the reconciliation of net income (loss) available to Genworth Financial, Inc.’s common stockholders to adjusted operating income available to Genworth Financial, Inc.’s common stockholders and a summary of adjusted operating income (loss) available to Genworth Financial, Inc.’s common stockholders for our segments and Corporate and Other activities for the periods indicated:
Three months ended
(Amounts in millions) 2020 2019
Net income (loss) available to Genworth Financial, Inc.’s common stockholders $ (66 ) $ 174
Add: net income (loss) from continuing operations attributable to noncontrolling interests (6 ) 20
Add: net income from discontinued operations attributable to noncontrolling interests — 36
Net income (loss) (72 ) 230
Less: income from discontinued operations, net of taxes — 62
Income (loss) from continuing operations (72 ) 168
Less: net income (loss) from continuing operations attributable to noncontrolling interests (6 ) 20
Income (loss) from continuing operations available to Genworth Financial, Inc.’s (66 ) 148
Adjustments to income (loss) from continuing operations available to Genworth
Net investment (gains) losses, net (1) 115 (71 )
Losses 12 —
Expenses related to restructuring 1 4
Taxes on adjustments (29 ) 14
Adjusted operating income available to Genworth Financial, Inc.’s $ 33 $ 95
(1) For the three months ended March 31, 2020 and 2019, net investment (gains) losses were adjusted for DAC and other intangible amortization and certain benefit reserves of $(11) and $(2) million, respectively, and adjusted for net investment gains (losses) attributable to noncontrolling interests of $(26) million and $6 million, respectively.
Three months ended
(Amounts in millions) 2020 2019
Adjusted operating income (loss) available to Genworth Financial, Inc.’s common stockholders:
U.S. Mortgage Insurance segment $ 148 $ 124
Australia Mortgage Insurance segment 9 14
U.S. Life Insurance segment:
Long-term care insurance 1 (20 )
Life insurance (77 ) (2 )
Fixed annuities 6 17
U.S. Life Insurance segment (70 ) (5 )
Runoff segment (13 ) 20
Corporate and Other activities (41 ) (58 )
Adjusted operating income available to Genworth Financial, Inc.’s common stockholders $ 33 $ 95
The following is a summary of total assets for our segments and Corporate and Other activities as of the dates indicated:
(Amounts in millions) March 31, December 31,
Assets:
U.S. Mortgage Insurance segment $ 4,542 $ 4,504
Australia Mortgage Insurance segment 2,146 2,406
U.S. Life Insurance segment 80,564 81,640
Runoff segment 9,502 9,953
Corporate and Other activities 2,090 2,839
Total assets $ 98,844 $ 101,342</t>
  </si>
  <si>
    <t>Commitments and Contingencies</t>
  </si>
  <si>
    <t xml:space="preserve">(12) Commitments and Contingencies (a) Litigation and Regulatory Matters We face the risk of litigation and regulatory investigations and actions in the ordinary course of operating our businesses, including the risk of class action lawsuits. Our pending legal and regulatory actions include proceedings specific to us and others generally applicable to business practices in the industries in which we operate. In our insurance operations, we are, have been, or may become subject to class actions and individual suits alleging, among other things, issues relating to sales or underwriting practices, increases to in-force customers, including but not limited to breach of customer information. Plaintiffs in class action and other lawsuits against us may seek very large or indeterminate amounts which may remain unknown for substantial periods of time. In our investment-related operations, we are subject to litigation involving commercial disputes with counterparties. We are also subject to litigation arising out of our general business activities such as our contractual and employment relationships, post-closing obligations associated with previous dispositions and securities lawsuits. In addition, we are also subject to various regulatory inquiries, such as information requests, subpoenas, books and record examinations and market conduct and financial examinations from state, federal and international regulators and other authorities. A substantial legal liability or a significant regulatory action against us could have an adverse effect on our business, financial condition and results of operations. Moreover, even if we ultimately prevail in the litigation, regulatory action or investigation, we could suffer significant reputational harm, which could have an adverse effect on our business, financial condition or results of operations. In January 2016, Genworth Financial, its current chief executive officer, its former chief executive officer, its former chief financial officer and current and former members of its board of directors were named in a shareholder derivative suit filed by International Union of Operating Engineers Local No. 478 Pension Fund, Richard L. Salberg and David Pinkoski in the Court of Chancery of the State of Delaware. The case was captioned Int’l Union of Operating Engineers Local No. 478 Pension Fund, et al v. McInerney, et al. Cohen v. McInerney, et al Genworth Financial, Inc. Consolidated Derivative Litigation In October 2016, Genworth Financial, its current chief executive officer, its former chief executive officer, its current chief financial officer, its former chief financial officer and current and former members of its board of directors were named in a shareholder derivative suit filed by Esther Chopp in the Court of Chancery of the State of Delaware. The case is captioned Chopp v. McInerney, et al. In December 2017, Genworth Financial International Holdings, LLC (“GFIH”) and Genworth Financial were named as defendants in an action captioned AXA S.A. v. Genworth Financial International Holdings, LLC et al., mis-selling mis-selling mis-selling On March 16, 2020, the English Court of Appeal (Civil Division) denied permission for Genworth to appeal certain aspects of the December 6, 2019 judgment . The damages hearing has been postponed and is now scheduled to commence on June , . Although AXA’s current amended and updated demand is for £ million, AXA also alleges, as previously disclosed, that it is incurring losses on an ongoing basis and therefore that further significantly larger sums will be demanded. To date, AXA has submitted to us invoices claiming aggregate losses of approximately £489 million, of which £100 million was paid in January 2020. In the event AXA amends its claim to demand any such amounts or different amounts, the actual losses to which AXA may be entitled will need to be demonstrated as part of the damages hearing, and any claimed amounts may increase further, including as a result of claimed entitlements to a tax gross up for a total possible additional loss of £ million or more. At this time, we are uncertain of the ultimate outcome of the damages hearing, therefore, we are unable to estimate any additional loss, or amounts that may be due or demanded under Court ruling. We intend to continue to vigorously defend this action. In September 2018, Genworth Life and Annuity Insurance C TVPX ARX INC., as Securities Intermediary for Consolidated Wealth Management, LTD. on behalf of itself and all others similarly situated v. Genworth Life and Annuity Insurance Company re non-mortality In September 2018, Genworth Financial, Genworth Holdings, Genworth North America Corporation, GFIH and Genworth Life Insurance Company (“GLIC”) were named as defendants in a putative class action lawsuit pending in the Court of Chancery of the State of Delaware captioned Richard F. Burkhart, William E. Kelly, Richard S. Lavery, Thomas R. Pratt, Gerald Green, individually and on behalf of all other persons similarly situated v. Genworth et al In January 2019, Genworth Financial and GLIC were named as defendants in a putative class action lawsuit pending in the United States District Court for the Eastern District of Virginia captioned Jerome Skochin, Susan Skochin, and Larry Huber, individually and on behalf of all other persons similarly situated v. Genworth Financial, Inc. and Genworth Life Insurance Company $ million. On March 12, 2019, we moved to dismiss plaintiffs’ complaint. On March 26, 2019, plaintiffs filed a memorandum in opposition to our motion to dismiss, which we replied to on April 1, 2019. In July 2019, the Court heard oral arguments on our motion to dismiss. On August 29, 2019, the Court issued an order granting our motion to dismiss the claim with regard to breach of contract, but denied our motion with regard to fraudulent omission, fraudulent inducement and violation of the Pennsylvania Unfair Trade Practices and Consumer Protection law. On September 20, 2019, plaintiffs filed an amended complaint, dropping Genworth Financial as a defendant and reducing their causes of action from four counts to two: fraudulent inducement by omission and violation of Pennsylvania’s Unfair Trade Practices and Consumer Protection Law (on behalf of the two named plaintiffs who are Pennsylvania residents). The parties engaged in a mediation process and, on October 22, 2019, reached an agreement in principle to settle this matter on a nationwide basis. On November 22, 2019, plaintiffs filed an amended complaint, adding Genworth Life Insurance Company of New York (“GLICNY”) as a defendant and expanding the class to all fifty states and the District of Columbia. On January 15, 2020, the Court preliminarily approved the settlement and set the final approval hearing for July 10, 2020. On March 26, 2020, the parties filed a Joint Motion for Leave to Amend certain aspects of the settlement, which was approved by the Court on March 31, 2020. On April 10, 2020, the Indiana Department of Insurance filed a Motion to Intervene and Motion to Stay, seeking to stay the current schedule for class settlement and delay the date of the final approval hearing in light of disruptions caused by COVID-19. outcome of this matter to have a material adverse impact on our results of operations or financial position. If the court does not approve the final settlement, we intend to continue to vigorously defend this action. On April 6, 2020, GLAIC, our indirect wholly-owned subsidiary, was named as a defendant in a putative class action lawsuit filed in the United States District Court for the Eastern District of Virginia, captioned Brighton Trustees, LLC, on behalf of and as trustee for Diamond LS Trust; and Bank of Utah, solely as securities intermediary for Diamond LS Trust; on behalf of themselves and all others similarly situated v. Genworth Life and Annuity Insurance Company. At this time we cannot determine or predict the ultimate outcome of any of the pending legal and regulatory matters specifically identified above or the likelihood of potential future legal and regulatory matters against us. Except as disclosed above, we are not able to provide an estimate or range of reasonably possible losses related to these matters. Therefore, we cannot ensure that the current investigations and proceedings will not have a material adverse effect on our business, financial condition or results of operations. In addition, it is possible that related investigations and proceedings may be commenced in the future, and we could become subject to (b) Commitments As of March 31, 2020, we were committed to fund $1,018 million in limited partnership investments, $113 million in U.S. commercial mortgage loan investments and $9 million in private placement investments. As of March 31, 2020, we were also committed to fund $29 million of bank loan investments which had not yet been drawn. </t>
  </si>
  <si>
    <t>Changes in Accumulated Other Comprehensive Income (Loss)</t>
  </si>
  <si>
    <t>Changes In Accumulated Other Comprehensive Income (Loss)</t>
  </si>
  <si>
    <t>The following tables show the changes in accumulated other comprehensive income (loss), net of taxes, by component as of and for the periods indicated:
(Amounts in millions) Net (losses) (1) Derivatives hedges (2) Foreign Total
Balances as of January 1, 2020 $ 1,456 $ 2,002 $ (25 ) $ 3,433
OCI before reclassifications (314 ) 783 (98 ) 371
Amounts reclassified from (to) OCI (6 ) (30 ) — (36 )
Current period OCI (320 ) 753 (98 ) 335
Balances as of March 31, 2020 before noncontrolling interests 1,136 2,755 (123 ) 3,768
Less: change in OCI attributable to noncontrolling interests (4 ) — (43 ) (47 )
Balances as of March 31, 2020 $ 1,140 $ 2,755 $ (80 ) $ 3,815
(1) Net of adjustments to DAC, present value of future profits, sales inducements and benefit reserves. See note 4 for additional information.
(2) See note 5 for additional information.
(Amounts in millions) Net (losses) (1) Derivatives hedges (2) Foreign Total
Balances as of January 1, 2019 $ 595 $ 1,781 $ (332 ) $ 2,044
OCI before reclassifications 427 97 54 578
Amounts reclassified from (to) OCI (47 ) (28 ) — (75 )
Current period OCI 380 69 54 503
Balances as of March 31, 2019 before noncontrolling interests 975 1,850 (278 ) 2,547
Less: change in OCI attributable to noncontrolling interests 32 — 23 55
Balances as of March 31, 2019 $ 943 $ 1,850 $ (301 ) $ 2,492
(1) Net of adjustments to DAC, present value of future profits, sales inducements and benefit reserves. See note 4 for additional information.
(2) See note 5 for additional information. The foreign currency translation and other adjustments balance in the charts above included $(2) million, net of taxes of $1 million, related to a net unrecognized postretirement benefit obligation as of March 31, 2019. The balance also included taxes of $23 million and $(45) million, respectively, related to foreign currency translation adjustments as of March 31, 2020 and 2019. The following table shows reclassifications in (out) of accumulated other comprehensive income (loss), net of taxes, for the periods presented:
Amount reclassified from accumulated other comprehensive income Affected line item in the consolidated statements of income
Three months ended March 31,
(Amounts in millions) 2020 2019
Net unrealized investment (gains) losses:
Unrealized (gains) losses on investments (1) $ (7 ) $ (60 ) Net investment (gains) losses
(Provision) benefit for income taxes 1 13 Provision for income taxes
Total $ (6 ) $ (47 )
Derivatives qualifying as hedges:
Interest rate swaps hedging assets $ (43 ) $ (38 ) Net investment income
Interest rate swaps hedging assets (4 ) (6 ) Net investment (gains) losses
Benefit for income taxes 17 16 Provision for income taxes
Total $ (30 ) $ (28 )
(1) Amounts exclude adjustments to DAC, present value of future profits, sales inducements and benefit reserves.</t>
  </si>
  <si>
    <t>Discontinued Operations</t>
  </si>
  <si>
    <t xml:space="preserve">(14) Discontinued Operations Canada mortgage insurance business On December 12, 2019, we completed the sale of Genworth Canada, our former Canada mortgage insurance business and received approximately $1.7 billion in net cash proceeds. Prior to its sale, in the third quarter of 2019, Genworth Canada was reported as discontinued operations; accordingly, its results of operations were separately reported for the three months ended March 31, 2019. A summary of operating results related to Genworth Canada reported as discontinued operations were as follows for the three months ended March 31, 2019:
(Amounts in millions)
Revenues:
Premiums $ 126
Net investment income 35
Net investment gains (losses) (1 )
Total revenues 160
Benefits and expenses:
Benefits and other changes in policy reserves 19
Acquisition and operating expenses, net of deferrals 14
Amortization of deferred acquisition costs and intangibles 10
Interest expense (1) 12
Total benefits and expenses 55
Income before income taxes (2) 105
Provision for income taxes 43
Income from discontinued operations, net of taxes 62
Less: net income from discontinued operations 36
Income from discontinued operations available to $ 26
(1) Interest on debt assumed by Brookfield and interest on debt that was repaid as a result of the sale of Genworth Canada was allocated and reported in discontinued operations. A senior secured term loan facility (“Term Loan”), owed by Genworth Holdings and secured by GFIH’s ownership interest in Genworth Canada’s outstanding common shares, was repaid in connection with the close of the Genworth Canada sale. Accordingly, interest expense related to the Term Loan of $8 million for the three months ended March 31, 2019 was allocated and reported in discontinued operations.
(2) The three months ended March 31, 2019 includes pre-tax Lifestyle protection insurance On December 1, 2015, we completed the sale of our lifestyle protection insurance business. In January 2020, we made an interim payment to AXA for approximately $134 million, which was accrued as a contingent liability as of December 31, 2019. This amount was included in income (loss) from discontinued operations for the year ended December 31, 2019. See note 12 for additional details related to asserted claims regarding the sale of our lifestyle protection insurance business. We retained liabilities for certain claims, taxes and sales practices that occurred while we owned the lifestyle protection insurance business. We have established our current best estimates for these liabilities where we are able to estimate; however, there may be future adjustments to these estimates, including additional contingent liabilities, which are not currently recorded. If the amounts are recorded, it would result in the establishment of a liability and a loss recognized in income (loss) from discontinued operations. </t>
  </si>
  <si>
    <t>Accounting Changes (Policies)</t>
  </si>
  <si>
    <t>Accounting Pronouncements Recently Adopted</t>
  </si>
  <si>
    <t>Accounting Pronouncements Recently Adopted On January 1, 2020, we adopted new accounting guidance related to disclosure requirements for defined benefit plans as part of the Financial Accounting Standards Board’s (the “FASB”) disclosure framework project. The guidance adds, eliminates and modifies certain disclosure requirements for defined benefit pension and other postretirement benefit plans. We adopted this new accounting guidance using the retrospective method, which did not have a significant impact on our condensed consolidated financial statements and disclosures. On January 1, 2020, we adopted new accounting guidance related to fair value disclosure requirements as part of the FASB’s disclosure framework project. The guidance adds, eliminates and modifies certain disclosure requirements for fair value measurements. The guidance includes new disclosure requirements related to changes in unrealized gains and losses included in other comprehensive income (loss) for recurring Level 3 fair value measurements held at the end of the reporting period and the range and weighted-average of significant unobservable inputs used to develop Level 3 fair value measurements. We adopted this new accounting guidance using the prospective method for disclosures related to changes in unrealized gains and losses included in other comprehensive income (loss) for recurring Level 3 fair value measurements held at the end of the reporting period, the range and weighted-average of significant unobservable inputs used to develop Level 3 fair value measurements and the narrative description of measurement uncertainty and the retrospective method for all other disclosures. This accounting guidance did not impact our condensed consolidated financial statements but impacted our fair value disclosures. In March 2020, the FASB issued new accounting guidance related to reference rate reform, which was effective for us on January 1, 2020. The guidance provides optional guidance to ease the potential burden in accounting for, or recognizing the effects of, reference rate reform, which includes the transition away from the London Interbank Offered Rate (“LIBOR”). This new guidance provides practical expedients for contracts affected by reference rate reform that impact the assessment of derivative hedge effectiveness and contract modifications, to include continuing hedge accounting when certain critical terms of a hedging relationship change and modifying certain effectiveness assessments to exclude certain potential sources of ineffectiveness, and is effective through December 31, 2022. We adopted this guidance prospectively and it did not have a significant impact on our condensed consolidated financial statements or disclosures but may impact our process for assessing the effectiveness of our cash flow hedging relationships, determined on an individual hedge basis, as we implement measures to transition away from LIBOR. On January 1, 2020, we adopted new accounting guidance related to accounting for credit losses on financial instruments. The guidance requires entities to recognize an allowance equal to its estimate of lifetime expected credit losses and applies to most financial instruments not measured at fair value, which primarily includes our commercial mortgage loans, bank loan investments and reinsurance recoverables. The new guidance also requires the recognition of an allowance for expected credit losses as a liability in our consolidated balance sheet for off-balance instrument-by-instrument For our commercial mortgage loans, we determine the adequacy of the allowance for credit losses utilizing an analytical model that provides various loss scenarios based on historical experience adjusted for current events, trends, economic conditions and reasonable and supportable forecasts that result in a loss in the loan portfolio over the estimated life of the loans. We revert to historical credit loss experience for periods beyond forecasts that are reasonable and supportable. The allowance for credit losses is measured on a collective basis with consideration for debt service coverage ratio, debt-to-value, million as of March 31, 2020. We do not measure an allowance for credit losses related to accrued interest as uncollectible accrued interest related to our commercial mortgage loans are written off after 90 days and once collectability is determined to be uncertain and not probable. Amounts written off related to accrued interest are recorded as a credit loss expense included in net investment gains (losses). We adopted the guidance related to our investments carried at amortized cost using the modified retrospective method and recorded an allowance related to lifetime expected credit losses of $23 million, net of deferred taxes of $6 million, for commercial mortgage loans and bank loan investments, with an offset to cumulative effect of change in accounting within retained earnings. See note 4 for additional disclosures related to commercial mortgage loans. We adopted the guidance related to our off-balance The allowance for credit losses for reinsurance recoverables is evaluated based on historical loss experience adjusted for current events and reasonable and supportable forecasts from both internal and external sources. The allowance is measured by reinsurer, taking into consideration the reinsured product type and collateral type, and is calculated based on an externally reported probability of default corresponding to the reinsurer’s credit rating and the expected duration of the reinsurer’s contractual obligation to reimburse us for ceded claims on the underlying policies. Our estimate of the allowance reflects consideration for collateral securing the reinsurance agreements and expected recoveries of amounts previously charged off and expected to be charged off. We also consider other credit risk factors, including, among other factors, the historical frequency and severity of the associated insurance claims, aging of recoverables and regulatory, legal and economic factors, to determine if an additional incremental allowance for credit losses is required. No reversion adjustments are necessary as the starting point for our allowance for credit losses reflects historical loss experience covering the expected duration of the reinsurer’s contractual obligation to reimburse us. If available facts and circumstances indicate the reinsurance recoverable does not reflect expectations consistent with the collective analysis, the reinsurance recoverable is assessed on a separate basis. Write-offs of reinsurance recoverables are deducted from the allowance in the period the reinsurance recoverable is determined to be uncollectible. We adopted the guidance related to our reinsurance recoverables using the modified retrospective method and recorded an allowance related to lifetime expected credit losses of $ million, net of deferred taxes of $ million, with an offset to cumulative effect of change in accounting within retained earnings. See note 8 for additional disclosures related to reinsurance recoverables. The new guidance retains most of the existing impairment guidance for available-for-sale Available-for-sale available-for-sale securities from the estimate of allowance for credit losses. Accrued interest is included in accrued investment income in our condensed consolidated balance sheet and had a carrying value of $555 million as of March 31, 2020. We do not measure an allowance for credit losses related to accrued interest as uncollectible accrued interest related to our available-for- available-for-sale available-for-sale</t>
  </si>
  <si>
    <t>Accounting Pronouncements Not Yet Adopted</t>
  </si>
  <si>
    <t xml:space="preserve">Accounting Pronouncements Not Yet Adopted In December 2019, the FASB issued new accounting guidance related to simplifying the accounting for income taxes. The guidance eliminates certain exceptions related to the approach for intraperiod tax allocation, the methodology for calculating income taxes in an interim period and the recognition of deferred tax liabilities for outside basis differences. The guidance is currently effective for us on January 1, 2021 using the retrospective method or modified retrospective method for certain changes and prospective method for all other changes, with early adoption permitted. We are in process of evaluating the impact the guidance may have on our consolidated financial statements and disclosures. In August 2018, the FASB issued new accounting guidance that significantly changes the recognition and measurement of long-duration insurance contracts and expands disclosure requirements, which impacts our life insurance deferred acquisition costs (“DAC”) and liabilities. In accordance with the guidance, the more significant changes include:
• assumptions will no longer be locked-in catch-up
• the discount rate used to determine the liability for future policy benefits will be a current upper-medium grade (low credit risk) fixed-income instrument yield, which is generally interpreted to mean a single-A
• the provision for adverse deviation and the premium deficiency test will be eliminated;
• market risk benefits associated with deposit-type contracts will be measured at fair value with changes related to instrument-specific credit risk recorded in other comprehensive income (loss) and remaining changes recorded in net income (loss);
• the amortization method for DAC will generally be on a straight-line basis over the expected contract term; and
• disclosures will be greatly expanded to include significant assumptions and product liability rollforwards. This guidance is effective for us on January 1, 2022 using the modified retrospective method, with early adoption permitted. Given the nature and extent of the changes to our operations, this guidance is expected to have a significant impact on our condensed consolidated financial statements. </t>
  </si>
  <si>
    <t>Earnings (Loss) Per Share (Tables)</t>
  </si>
  <si>
    <t xml:space="preserve">Basic and diluted earnings (loss) per share are calculated by dividing each income (loss) category presented below by the weighted-average basic and diluted common shares outstanding for the periods indicated:
Three months March 31,
(Amounts in millions, except per share amounts) 2020 2019
Weighted-average shares used in basic earnings (loss) per share calculations 504.3 501.2
Potentially dilutive securities:
Stock options, restricted stock units and stock appreciation rights — 7.4
Weighted-average shares used in diluted earnings (loss) per share calculations (1) 504.3 508.6
Income (loss) from continuing operations:
Income (loss) from continuing operations $ (72 ) $ 168
Less: net income (loss) from continuing operations attributable to noncontrolling interests (6 ) 20
Income (loss) from continuing operations available to Genworth Financial, Inc.’s common stockholders $ (66 ) $ 148
Basic per share $ (0.13 ) $ 0.29
Diluted per share $ (0.13 ) $ 0.29
Income from discontinued operations:
Income from discontinued operations, net of taxes $ — $ 62
Less: net income from discontinued operations attributable to noncontrolling interests — 36
Income from discontinued operations available to Genworth Financial, Inc.’s common stockholders $ — $ 26
Basic per share $ — $ 0.05
Diluted per share $ — $ 0.05
Net income (loss):
Income (loss) from continuing operations $ (72 ) $ 168
Income from discontinued operations, net of taxes — 62
Net income (loss) (72 ) 230
Less: net income (loss) attributable to noncontrolling interests (6 ) 56
Net income (loss) available to Genworth Financial, Inc.’s common stockholders $ (66 ) $ 174
Basic per share (2) $ (0.13 ) $ 0.35
Diluted per share $ (0.13 ) $ 0.34
(1) Under applicable accounting guidance, companies in a loss position are required to use basic weighted-average common shares outstanding in the calculation of diluted loss per share. Therefore, as a result of our loss from continuing operations available to Genworth Financial, Inc.’s common stockholders for the three months ended March 31, 2020, we were required to use basic weighted-average common shares outstanding as the inclusion of shares for stock options, restricted stock units and stock appreciation rights of 5.4 million would have been antidilutive to the calculation. If we had not incurred a loss from continuing operations available to Genworth Financial, Inc.’s common stockholders for the three months ended March 31, 2020, dilutive potential weighted-average common shares outstanding would have been 509.7 million.
(2) May not total due to whole number calculation. </t>
  </si>
  <si>
    <t>Investments (Tables)</t>
  </si>
  <si>
    <t>Net Investment Income</t>
  </si>
  <si>
    <t>Sources of net investment income were as follows for the periods indicated:
Three months ended
(Amounts in millions) 2020 2019
Fixed maturity securities—taxable $ 622 $ 613
Fixed maturity securities—non-taxable 2 2
Equity securities 2 4
Commercial mortgage loans 85 82
Policy loans 49 46
Other invested assets 47 59
Cash, cash equivalents, restricted cash and short-term investments 11 11
Gross investment income before expenses and fees 818 817
Expenses and fees (25 ) (23 )
Net investment income $ 793 $ 794</t>
  </si>
  <si>
    <t>Net Investment Gains (Losses)</t>
  </si>
  <si>
    <t>The following table sets forth net investment gains (losses) for the periods indicated:
Three months ended
(Amounts in millions) 2020 2019
Available-for-sale
Realized gains $ 14 $ 79
Realized losses (1 ) (21 )
Net realized gains (losses) on available-for-sale 13 58
Impairments:
Total other-than-temporary impairments — —
Portion of other-than-temporary impairments included in othercomprehensive income — —
Net other-than-temporary impairments — —
Net change in allowance for credit losses on available-for-sale — —
Net realized gains (losses) on equity securities sold — 3
Net unrealized gains (losses) on equity securities still held (19 ) 12
Limited partnerships (40 ) 15
Commercial mortgage loans — (1 )
Derivative instruments (1) (105 ) (12 )
Other (1 ) —
Net investment gains (losses) $ (152 ) $ 75
(1) See note 5 for additional information on the impact of derivative instruments included in net investment gains (losses).</t>
  </si>
  <si>
    <t>Credit Losses Recognized in Net Income (Loss)</t>
  </si>
  <si>
    <t>The following represents the activity for credit losses recognized in net income on debt securities where an other-than-temporary impairment was identified and a portion of other-than-temporary impairments was included in other comprehensive income (“OCI”) as of and for the three months ended March 31, 2019:
(Amounts in millions)
Beginning balance $ 24
Other-than-temporary impairments not previously recognized —
Increases related to other-than-temporary impairments previously recognized —
Reductions:
Securities sold, paid down or disposed (1 )
Ending balance $ 23</t>
  </si>
  <si>
    <t>Unrealized Investment Gains and Losses</t>
  </si>
  <si>
    <t>Net unrealized gains and losses on available-for-sale
(Amounts in millions) March 31, 2020 December 31, 2019
Net unrealized gains (losses) on fixed maturity securities without an allowance for credit losses (1) $ 4,957 $ 6,676
Net unrealized gains (losses) on fixed maturity securities with an allowance for credit losses (1) — —
Adjustments to deferred acquisition costs, present value of future profits, sales inducements (3,478 ) (4,789 )
Income taxes, net (318 ) (406 )
Net unrealized investment gains (losses) 1,161 1,481
Less: net unrealized investment gains (losses) attributable to noncontrolling interests 21 25
Net unrealized investment gains (losses) attributable to Genworth Financial, Inc. $ 1,140 $ 1,456
(1) Excludes foreign exchange.</t>
  </si>
  <si>
    <t>Change in Net Unrealized Gains (Losses) on Available-for-Sale Investment Securities Reported in Accumulated Other Comprehensive Income (Loss)</t>
  </si>
  <si>
    <t>The change in net unrealized gains (losses) on available-for-sale
(Amounts in millions) 2020 2019
Beginning balance $ 1,456 $ 595
Unrealized gains (losses) arising during the period:
Unrealized gains (losses) on fixed maturity securities (1,712 ) 1,999
Adjustment to deferred acquisition costs 168 (989 )
Adjustment to present value of future profits (1 ) (53 )
Adjustment to sales inducements 36 (19 )
Adjustment to benefit reserves 1,108 (388 )
Provision for income taxes 87 (123 )
Change in unrealized gains (losses) on investment securities (314 ) 427
Reclassification adjustments to net investment (gains) losses, net of taxes of $1 and $13 (6 ) (47 )
Change in net unrealized investment gains (losses) (320 ) 380
Less: change in net unrealized investment gains (losses) attributable to noncontrolling interests (4 ) 32
Ending balance $ 1,140 $ 943</t>
  </si>
  <si>
    <t>Fixed Maturity Securities</t>
  </si>
  <si>
    <t>As of March 31, 2020, the amortized cost or cost, gross unrealized gains (losses), allowance for credit losses and fair value of our fixed maturity securities classified as available-for-sale
(Amounts in millions) Amortized Gross Gross Allowance Fair
Fixed maturity securities:
U.S. government, agencies and government-sponsored enterprises $ 4,041 $ 1,730 $ — $ — $ 5,771
State and political subdivisions 2,495 374 (5 ) — 2,864
Non-U.S. 1,118 92 (9 ) — 1,201
U.S. corporate:
Utilities 4,333 556 (22 ) — 4,867
Energy 2,426 51 (385 ) — 2,092
Finance and insurance 7,179 548 (104 ) — 7,623
Consumer—non-cyclical 5,006 725 (46 ) — 5,685
Technology and communications 3,000 312 (37 ) — 3,275
Industrial 1,304 72 (31 ) — 1,345
Capital goods 2,420 272 (28 ) — 2,664
Consumer—cyclical 1,628 134 (43 ) — 1,719
Transportation 1,344 152 (23 ) — 1,473
Other 295 40 (1 ) — 334
Total U.S. corporate 28,935 2,862 (720 ) — 31,077
Non-U.S.
Utilities 757 24 (16 ) — 765
Energy 1,158 42 (102 ) — 1,098
Finance and insurance 2,023 128 (40 ) — 2,111
Consumer—non-cyclical 639 43 (8 ) — 674
Technology and communications 1,021 96 (8 ) — 1,109
Industrial 877 63 (29 ) — 911
Capital goods 546 25 (10 ) — 561
Consumer—cyclical 362 12 (12 ) — 362
Transportation 554 62 (13 ) — 603
Other 1,475 155 (25 ) — 1,605
Total non-U.S. 9,412 650 (263 ) — 9,799
Residential mortgage-backed 2,032 258 (17 ) — 2,273
Commercial mortgage-backed 2,876 169 (64 ) — 2,981
Other asset-backed 3,227 12 (154 ) — 3,085
Total available-for-sale $ 54,136 $ 6,147 $ (1,232 ) $ — $ 59,051
As of December 31, 2019, the amortized cost or cost, gross unrealized gains (losses) and fair value of our fixed maturity securities classified as available-for-sale
Gross unrealized gains Gross unrealized losses
(Amounts in millions) Amortized Not other-than- Other-than- Not other-than- Other-than- Fair value
Fixed maturity securities:
U.S. government, agencies and government-sponsored enterprises $ 4,073 $ 952 $ — $ — $ — $ 5,025
State and political subdivisions 2,394 355 — (2 ) — 2,747
Non-U.S. 1,235 117 — (2 ) — 1,350
U.S. corporate:
Utilities 4,322 675 — — — 4,997
Energy 2,404 303 — (8 ) — 2,699
Finance and insurance 6,977 798 — (1 ) — 7,774
Consumer—non-cyclical 4,909 796 — (4 ) — 5,701
Technology and communications 2,883 363 — (1 ) — 3,245
Industrial 1,271 125 — — — 1,396
Capital goods 2,345 367 — (1 ) — 2,711
Consumer—cyclical 1,590 172 — (2 ) — 1,760
Transportation 1,320 187 — (1 ) — 1,506
Other 292 30 — — — 322
Total U.S. corporate 28,313 3,816 — (18 ) — 32,111
Non-U.S.
Utilities 779 50 — — — 829
Energy 1,140 179 — — — 1,319
Finance and insurance 2,087 232 — — — 2,319
Consumer—non-cyclical 631 55 — (2 ) — 684
Technology and communications 1,010 128 — — — 1,138
Industrial 896 92 — — — 988
Capital goods 565 40 — — — 605
Consumer—cyclical 373 24 — — — 397
Transportation 557 73 — (1 ) — 629
Other 1,431 188 — (2 ) — 1,617
Total non-U.S. 9,469 1,061 — (5 ) — 10,525
Residential mortgage-backed 2,057 199 15 (1 ) — 2,270
Commercial mortgage-backed 2,897 137 — (8 ) — 3,026
Other asset-backed 3,262 30 — (7 ) — 3,285
Total available-for-sale $ 53,700 $ 6,667 $ 15 $ (43 ) $ — $ 60,339</t>
  </si>
  <si>
    <t>Gross Unrealized Losses and Fair Values of Securities in a Continuous Unrealized Loss Position</t>
  </si>
  <si>
    <t>The following table presents the gross unrealized losses and fair values of our fixed maturity securities, aggregated by investment type and length of time that individual fixed maturity securities have been in a continuous unrealized loss position, as of March 31, 2020:
Less than 12 months 12 months or more Total
(Dollar amounts in millions) Fair Gross Number of Fair Gross Number of Fair Gross Number of
Description of Securities
Fixed maturity securities:
State and political subdivisions $ 106 $ (5 ) 18 $ — $ — — $ 106 $ (5 ) 18
Non-U.S. 156 (9 ) 27 — — — 156 (9 ) 27
U.S. corporate 7,358 (685 ) 1,157 139 (35 ) 16 7,497 (720 ) 1,173
Non-U.S. 3,257 (258 ) 537 17 (5 ) 3 3,274 (263 ) 540
Residential mortgage-backed 304 (16 ) 59 13 (1 ) 6 317 (17 ) 65
Commercial mortgage-backed 894 (60 ) 152 9 (4 ) 3 903 (64 ) 155
Other asset-backed 2,353 (130 ) 455 245 (24 ) 64 2,598 (154 ) 519
Total for fixed maturity securities inan unrealized loss position $ 14,428 $ (1,163 ) 2,405 $ 423 $ (69 ) 92 $ 14,851 $ (1,232 ) 2,497
% Below cost:
&lt;20% Below cost $ 13,585 $ (752 ) 2,258 $ 357 $ (38 ) 79 $ 13,942 $ (790 ) 2,337
20%-50% 784 (338 ) 134 63 (28 ) 11 847 (366 ) 145
&gt;50% Below cost 59 (73 ) 13 3 (3 ) 2 62 (76 ) 15
Total for fixed maturity securities inan unrealized loss position $ 14,428 $ (1,163 ) 2,405 $ 423 $ (69 ) 92 $ 14,851 $ (1,232 ) 2,497
Investment grade $ 13,122 $ (927 ) 2,171 $ 313 $ (42 ) 77 $ 13,435 $ (969 ) 2,248
Below investment grade 1,306 (236 ) 234 110 (27 ) 15 1,416 (263 ) 249
Total for fixed maturity securities inan unrealized loss position $ 14,428 $ (1,163 ) 2,405 $ 423 $ (69 ) 92 $ 14,851 $ (1,232 ) 2,497
The following table presents the gross unrealized losses and fair values of our corporate securities, aggregated by investment type and length of time that individual investment securities have been in a continuous unrealized loss position, based on industry, as of March 31, 2020:
Less than 12 months 12 months or more Total
(Dollar amounts in millions) Fair value Gross Number of Fair Gross Number of Fair value Gross Number of
Description of Securities
U.S. corporate:
Utilities $ 582 $ (22 ) 112 $ — $ — — $ 582 $ (22 ) 112
Energy 1,443 (364 ) 240 56 (21 ) 9 1,499 (385 ) 249
Finance and insurance 1,911 (104 ) 259 — — — 1,911 (104 ) 259
Consumer—non- 678 (39 ) 108 36 (7 ) 2 714 (46 ) 110
Technology andcommunications 772 (37 ) 116 — — — 772 (37 ) 116
Industrial 473 (31 ) 63 — — — 473 (31 ) 63
Capital goods 489 (25 ) 84 12 (3 ) 1 501 (28 ) 85
Consumer—cyclical 585 (39 ) 102 35 (4 ) 4 620 (43 ) 106
Transportation 420 (23 ) 71 — — — 420 (23 ) 71
Other 5 (1 ) 2 — — — 5 (1 ) 2
Subtotal, U.S. corporate 7,358 (685 ) 1,157 139 (35 ) 16 7,497 (720 ) 1,173
Non-U.S.
Utilities 279 (16 ) 37 — — — 279 (16 ) 37
Energy 591 (102 ) 66 — — — 591 (102 ) 66
Finance and insurance 649 (40 ) 117 — — — 649 (40 ) 117
Consumer—non- 136 (6 ) 50 5 (2 ) 1 141 (8 ) 51
Technology andcommunications 189 (8 ) 48 — — — 189 (8 ) 48
Industrial 384 (29 ) 57 — — — 384 (29 ) 57
Capital goods 208 (10 ) 24 — — — 208 (10 ) 24
Consumer—cyclical 197 (12 ) 43 — — — 197 (12 ) 43
Transportation 162 (12 ) 33 7 (1 ) 1 169 (13 ) 34
Other 462 (23 ) 62 5 (2 ) 1 467 (25 ) 63
Subtotal, non-U.S. 3,257 (258 ) 537 17 (5 ) 3 3,274 (263 ) 540
Total for corporate securities in anunrealized loss position $ 10,615 $ (943 ) 1,694 $ 156 $ (40 ) 19 $ 10,771 $ (983 ) 1,713
The following table presents the gross unrealized losses and fair values of our fixed maturity securities, aggregated by investment type and length of time that individual fixed maturity securities have been in a continuous unrealized loss position, as of December 31, 2019:
Less than 12 months 12 months or more Total
(Dollar amounts in millions) Fair value Gross unrealized losses Number securities Fair value Gross Number securities Fair value Gross unrealized Number securities
Description of Securities
Fixed maturity securities:
State and political subdivisions $ 91 $ (2 ) 14 $ — $ — — $ 91 $ (2 ) 14
Non-U.S. 224 (2 ) 20 — — — 224 (2 ) 20
U.S. corporate 123 (5 ) 27 302 (13 ) 33 425 (18 ) 60
Non-U.S. 79 (1 ) 12 62 (4 ) 7 141 (5 ) 19
Residential mortgage-backed 22 (1 ) 10 — — — 22 (1 ) 10
Commercial mortgage-backed 381 (5 ) 51 14 (3 ) 3 395 (8 ) 54
Other asset-backed 532 (2 ) 97 439 (5 ) 115 971 (7 ) 212
Total for fixed maturity securities in $ 1,452 $ (18 ) 231 $ 817 $ (25 ) 158 $ 2,269 $ (43 ) 389
% Below cost:
&lt;20% Below cost $ 1,452 $ (18 ) 231 $ 807 $ (20 ) 155 $ 2,259 $ (38 ) 386
20%-50% — — — 10 (5 ) 3 10 (5 ) 3
Total for fixed maturity securities in $ 1,452 $ (18 ) 231 $ 817 $ (25 ) 158 $ 2,269 $ (43 ) 389
Investment grade $ 1,408 $ (14 ) 223 $ 702 $ (15 ) 145 $ 2,110 $ (29 ) 368
Below investment grade 44 (4 ) 8 115 (10 ) 13 159 (14 ) 21
Total for fixed maturity securities in $ 1,452 $ (18 ) 231 $ 817 $ (25 ) 158 $ 2,269 $ (43 ) 389
The following table presents the gross unrealized losses and fair values of our corporate securities, aggregated by investment type and length of time that individual investment securities have been in a continuous unrealized loss position, based on industry, as of December 31, 2019:
Less than 12 months 12 months or more Total
(Dollar amounts in millions) Fair Gross Number of Fair Gross Number of Fair Gross Number of
Description of Securities
U.S. corporate:
Energy $ 54 $ (3 ) 10 $ 80 $ (5 ) 10 $ 134 $ (8 ) 20
Finance and insurance — — — 34 (1 ) 4 34 (1 ) 4
Consumer—non-cyclical 34 (1 ) 9 93 (3 ) 9 127 (4 ) 18
Technology and — — — 18 (1 ) 2 18 (1 ) 2
Capital goods 35 (1 ) 8 — — — 35 (1 ) 8
Consumer—cyclical — — — 54 (2 ) 6 54 (2 ) 6
Transportation — — — 23 (1 ) 2 23 (1 ) 2
Subtotal, U.S. corporate 123 (5 ) 27 302 (13 ) 33 425 (18 ) 60
Non-U.S.
Consumer—non-cyclical — — — 31 (2 ) 3 31 (2 ) 3
Transportation — — — 25 (1 ) 3 25 (1 ) 3
Other 79 (1 ) 12 6 (1 ) 1 85 (2 ) 13
Subtotal, non-U.S. 79 (1 ) 12 62 (4 ) 7 141 (5 ) 19
Total for corporate securities in anunrealized loss position $ 202 $ (6 ) 39 $ 364 $ (17 ) 40 $ 566 $ (23 ) 79</t>
  </si>
  <si>
    <t>Maturity Distribution of Fixed Maturity Securities</t>
  </si>
  <si>
    <t>Actual maturities may differ from contractual maturities because issuers of securities may have the right to call or prepay obligations with or without call or prepayment penalties.
(Amounts in millions) Amortized cost or cost Fair value
Due one year or less $ 1,415 $ 1,421
Due after one year through five years 8,835 8,949
Due after five years through ten years 12,207 12,642
Due after ten years 23,544 27,700
Subtotal 46,001 50,712
Residential mortgage-backed 2,032 2,273
Commercial mortgage-backed 2,876 2,981
Other asset-backed 3,227 3,085
Total $ 54,136 $ 59,051</t>
  </si>
  <si>
    <t>Aging of Past Due Commercial Mortgage Loans by Property Type</t>
  </si>
  <si>
    <t>The following tables set forth the aging of past due commercial mortgage loans by property type as of the dates indicated:
March 31, 2020
(Amounts in millions) 31 - 61 - 90 days Greater than 90 days past due Total Current Total
Property type:
Retail $ — $ — $ — $ — $ 2,566 $ 2,566
Industrial — — — — 1,646 1,646
Office — — — — 1,641 1,641
Apartments — — — — 548 548
Mixed use — — — — 279 279
Other — — — — 264 264
Total amortized cost $ — $ — $ — $ — $ 6,944 $ 6,944
% of total commercial mortgage loans — % — % — % — % 100 % 100 %
December 31, 2019
(Amounts in millions) 31 - past due 61 - past due Greater than 90 days past due Total Current Total
Property type:
Retail $ — $ — $ — $ — $ 2,590 $ 2,590
Industrial — — — — 1,670 1,670
Office — — — — 1,632 1,632
Apartments — — — — 541 541
Mixed use — — — — 281 281
Other — — — — 266 266
Total recorded investment $ — $ — $ — $ — $ 6,980 $ 6,980
% of total commercial mortgage loans — % — % — % — % 100 % 100 %</t>
  </si>
  <si>
    <t>Allowance for Credit Losses and Recorded Investment in Commercial Mortgage Loans</t>
  </si>
  <si>
    <t>The following table sets forth the allowance for credit losses related to commercial mortgage loans as of or for the periods indicated:
Three months ended
(Amounts in millions) 2020 2019
Allowance for credit losses:
Beginning balance $ 13 $ 9
Cumulative effect of change in accounting 16 —
Provision — —
Write-offs — —
Recoveries — 1
Ending balance $ 29 $ 10</t>
  </si>
  <si>
    <t>Commercial Mortgage Loans By Year of Origination and Credit Quality Indicator (Detail)</t>
  </si>
  <si>
    <t>The following tables set forth commercial mortgage loans by year of origination and credit quality indicator as of March 31, 2020:
(Amounts in millions) 2020 2019 2018 2017 2016 2015 and Total
Debt-to-value:
0% - 50% $ 4 $ 11 $ 33 $ 104 $ 118 $ 2,401 $ 2,671
51% - 60% 12 29 170 280 149 872 1,512
61% - 75% 91 763 800 351 240 516 2,761
76% - 100% — — — — — — —
Greater than 100% — — — — — — —
Total amortized cost $ 107 $ 803 $ 1,003 $ 735 $ 507 $ 3,789 $ 6,944
Debt service coverage ratio:
Less than 1.00 $ — $ — $ 34 $ 3 $ — $ 146 $ 183
1.00 - 1.25 24 12 107 74 13 266 496
1.26 - 1.50 16 360 261 97 88 455 1,277
1.51 - 2.00 53 358 507 324 275 1,331 2,848
Greater than 2.00 14 73 94 237 131 1,591 2,140
Total amortized cost $ 107 $ 803 $ 1,003 $ 735 $ 507 $ 3,789 $ 6,944
Write-offs, gross $ — $ — $ — $ — $ — $ — $ —
Recoveries — — — — — — —
Write-offs, net $ — $ — $ — $ — $ — $ — $ —</t>
  </si>
  <si>
    <t>Loan To Value Ratio</t>
  </si>
  <si>
    <t>Commercial Mortgage Loans by Property Type</t>
  </si>
  <si>
    <t>The following tables set forth the debt-to-value
March 31, 2020
(Amounts in millions) 0% - 51% - 61% - 76% - Greater than 100% Total
Property type:
Retail $ 956 $ 587 $ 1,023 $ — $ — $ 2,566
Industrial 787 323 536 — — 1,646
Office 550 353 738 — — 1,641
Apartments 220 110 218 — — 548
Mixed use 103 70 106 — — 279
Other 55 69 140 — — 264
Total amortized cost $ 2,671 $ 1,512 $ 2,761 $ — $ — $ 6,944
% of total 38 % 22 % 40 % — % — % 100 %
Weighted-average debt service coverage ratio 2.31 1.82 1.55 — — 1.90
December 31, 2019
(Amounts in millions) 0% - 51% - 61% - 76% - Greater Total
Property type:
Retail $ 986 $ 579 $ 1,025 $ — $ — $ 2,590
Industrial 808 337 525 — — 1,670
Office 529 380 723 — — 1,632
Apartments 211 110 220 — — 541
Mixed use 104 70 107 — — 281
Other 56 69 141 — — 266
Total recorded investment $ 2,694 $ 1,545 $ 2,741 $ — $ — $ 6,980
% of total 39 % 22 % 39 % — % — % 100 %
Weighted-average debt service coverage ratio 2.32 1.81 1.55 — — 1.90</t>
  </si>
  <si>
    <t>Debt Service Coverage Ratio</t>
  </si>
  <si>
    <t>The following tables set forth the debt service coverage ratio for fixed rate commercial mortgage loans by property type as of the dates indicated:
March 31, 2020
(Amounts in millions) Less than 1.00 - 1.26 - 1.51 - Greater Total
Property type:
Retail $ 65 $ 138 $ 601 $ 1,126 $ 636 $ 2,566
Industrial 24 50 217 655 700 1,646
Office 41 113 273 745 469 1,641
Apartments 16 31 130 186 185 548
Mixed use 3 18 37 105 116 279
Other 34 146 19 31 34 264
Total amortized cost $ 183 $ 496 $ 1,277 $ 2,848 $ 2,140 $ 6,944
% of total 3 % 7 % 18 % 41 % 31 % 100 %
Weighted-average debt-to-value 58 % 61 % 63 % 58 % 41 % 54 %
December 31, 2019
(Amounts in millions) Less than 1.00 - 1.26 - 1.51 - Greater Total
Property type:
Retail $ 68 $ 141 $ 596 $ 1,148 $ 637 $ 2,590
Industrial 24 51 221 658 716 1,670
Office 44 89 277 751 471 1,632
Apartments 16 32 129 175 189 541
Mixed use 4 16 37 107 117 281
Other 34 147 20 31 34 266
Total recorded investment $ 190 $ 476 $ 1,280 $ 2,870 $ 2,164 $ 6,980
% of total 3 % 7 % 18 % 41 % 31 % 100 %
Weighted-average debt-to-value 59 % 61 % 63 % 58 % 41 % 54 %</t>
  </si>
  <si>
    <t>Other Geographic Area | Commercial Mortgage Loan</t>
  </si>
  <si>
    <t>Distribution Across Property Type and Geographic Region for Commercial Mortgage Loans</t>
  </si>
  <si>
    <t>We diversify our commercial mortgage loans by both property type and geographic region. The following tables set forth the distribution across property type and geographic region for commercial mortgage loans as of the dates indicated:
March 31, 2020 December 31, 2019
(Amounts in millions) Carrying % of total Carrying value % of total
Property type:
Retail $ 2,566 37 % $ 2,590 37 %
Industrial 1,646 24 1,670 24
Office 1,641 23 1,632 23
Apartments 548 8 541 8
Mixed use 279 4 281 4
Other 264 4 266 4
Subtotal 6,944 100 % 6,980 100 %
Unamortized balance of loan origination fees — (4 )
Allowance for credit losses (29 ) (13 )
Total $ 6,915 $ 6,963
March 31, 2020 December 31, 2019
(Amounts in millions) Carrying % of Carrying % of
Geographic region:
South Atlantic $ 1,699 24 % $ 1,715 25 %
Pacific 1,648 24 1,673 24
Middle Atlantic 980 14 992 14
Mountain 763 11 753 11
West North Central 485 7 488 7
East North Central 453 7 455 6
West South Central 451 6 433 6
New England 255 4 257 4
East South Central 210 3 214 3
Subtotal 6,944 100 % 6,980 100 %
Unamortized balance of loan origination fees — (4 )
Allowance for credit losses (29 ) (13 )
Total $ 6,915 $ 6,963</t>
  </si>
  <si>
    <t>Derivative Instruments (Tables)</t>
  </si>
  <si>
    <t>Schedule Of Positions in Derivative Instruments</t>
  </si>
  <si>
    <t>The following table sets forth our positions in derivative instruments as of the dates indicated:
Derivative assets Derivative liabilities
Balance classification Fair value Balance classification Fair value
(Amounts in millions) March 31, December 31, March 31, December 31,
Derivatives designated as
Cash flow hedges:
Interest rate swaps Other invested assets $ 1,002 $ 197 Other liabilities $ — $ 10
Foreign currency swaps Other invested assets 21 4 Other liabilities — —
Total cash flow 1,023 201 — 10
Total derivatives 1,023 201 — 10
Derivatives not designated as
Equity index options Other invested assets 62 81 Other liabilities — —
Financial futures Other invested assets — — Other liabilities — —
Other foreign currency Other invested assets 16 8 Other liabilities 14 1
GMWB embeddedderivatives Reinsurance (1) 47 20 Policyholder account balances (2) 691 323
Fixed index annuity embedded Other assets — — Policyholder (3) 413 452
Indexed universal lifeembedded Reinsurance — — Policyholder (4) 21 19
Total derivatives not 125 109 1,139 795
Total derivatives $ 1,148 $ 310 $ 1,139 $ 805
(1) Represents embedded derivatives associated with the reinsured portion of our guaranteed minimum withdrawal benefits (“GMWB”) liabilities.
(2) Represents the embedded derivatives associated with our GMWB liabilities, excluding the impact of reinsurance.
(3) Represents the embedded derivatives associated with our fixed index annuity liabilities.
(4) Represents the embedded derivatives associated with our indexed universal life liabilities.</t>
  </si>
  <si>
    <t>Schedule of Notional Amounts Outstanding on Derivative Instruments</t>
  </si>
  <si>
    <t xml:space="preserve">The following tables represent activity associated with derivative instruments as of the dates indicated:
(Notional in millions) Measurement December 31, Additions Maturities/ March 31,
Derivatives designated as hedges
Cash flow hedges:
Interest rate swaps Notional $ 8,968 $ 1,158 $ (1,102 ) $ 9,024
Foreign currency swaps Notional 110 — — 110
Total cash flow hedges 9,078 1,158 (1,102 ) 9,134
Total derivatives designated as hedges 9,078 1,158 (1,102 ) 9,134
Derivatives not designated as hedges
Interest rate swaps Notional 4,674 — — 4,674
Equity index options Notional 2,451 509 (531 ) 2,429
Financial futures Notional 1,182 1,651 (1,266 ) 1,567
Other foreign currency contracts Notional 628 1,819 (1,308 ) 1,139
Total derivatives not designated as hedges 8,935 3,979 (3,105 ) 9,809
Total derivatives $ 18,013 $ 5,137 $ (4,207 ) $ 18,943
(Number of policies) Measurement December 31, Additions Maturities/ March 31,
Derivatives not designated as hedges
GMWB embedded derivatives Policies 25,623 — (561 ) 25,062
Fixed index annuity embedded derivatives Policies 15,441 — (317 ) 15,124
Indexed universal life embedded derivatives Policies 884 — (18 ) 866 </t>
  </si>
  <si>
    <t>Schedule of Pre-Tax Income (Loss) Effects of Cash Flow Hedges</t>
  </si>
  <si>
    <t>The following table provides information about the pre-tax
(Amounts in millions) Gain (loss) Gain (loss) income (loss) from OCI Classification of gain (loss) reclassified into Gain (loss) Classification of gain
Interest rate swaps hedging assets $ 1,041 $ 43 Net investment income $ — Net investment gains (losses)
Interest rate swaps hedging assets — 4 Net investment gains (losses) — Net investment gains (losses)
Interest rate swaps hedging liabilities (63 ) — Interest expense — Net investment gains (losses)
Foreign currency swaps 17 — Net investment income — Net investment gains (losses)
Total $ 995 $ 47 $ —
The following table provides information about the pre-tax
(Amounts in millions) Gain (loss) Gain (loss) from OCI Classification of gain Gain (loss) Classification of gain
Interest rate swaps hedging assets $ 137 $ 38 Net investment income $ — Net investment gains (losses)
Interest rate swaps hedging assets — 6 Net investment gains (losses) — Net investment gains (losses)
Interest rate swaps hedging liabilities (12 ) — Interest expense — Net investment gains (losses)
Foreign currency swaps (3 ) — Net investment income — Net investment gains (losses)
Forward currency swaps — — Net investment gains (losses) 2 Net investment gains (losses)
Total $ 122 $ 44 $ 2</t>
  </si>
  <si>
    <t>Reconciliation of Current Period Changes, Net of Applicable Income Taxes, for Derivatives Qualifying as Hedge</t>
  </si>
  <si>
    <t>The following table provides a reconciliation of current period changes, net of applicable income taxes, for these designated derivatives presented in the separate component of stockholders’ equity labeled “derivatives qualifying as hedges,” for the periods indicated:
Three months ended
(Amounts in millions) 2020 2019
Derivatives qualifying as effective accounting hedges as of January 1 $ 2,002 $ 1,781
Current period increases (decreases) in fair value, net of deferred taxes of $(212) and $(25) 783 97
Reclassification to net (income) loss, net of deferred taxes of $17 and $16 (30 ) (28 )
Derivatives qualifying as effective accounting hedges as of March 31 $ 2,755 $ 1,850</t>
  </si>
  <si>
    <t>Schedule of Pre-Tax Gain (Loss) Recognized in Net Income (loss) for Effects of Derivatives Not Designated as Hedges</t>
  </si>
  <si>
    <t>The following table provides the pre-tax
Three months ended March 31, Classification of gain (loss) recognized in net income (loss)
(Amounts in millions) 2020 2019
Interest rate swaps $ (10 ) $ (1 ) Net investment gains (losses)
Equity index options (13 ) 17 Net investment gains (losses)
Financial futures 261 (44 ) Net investment gains (losses)
Other foreign currency contracts (47 ) — Net investment gains (losses)
GMWB embedded derivatives (336 ) 45 Net investment gains (losses)
Fixed index annuity embedded derivatives 32 (38 ) Net investment gains (losses)
Indexed universal life embedded derivatives 4 1 Net investment gains (losses)
Total derivatives not designated as hedges $ (109 ) $ (20 )</t>
  </si>
  <si>
    <t>Derivative Assets and Liabilities Subject to Master Netting Arrangement</t>
  </si>
  <si>
    <t xml:space="preserve">The following table presents additional information about derivative assets and liabilities subject to an enforceable master netting arrangement as of the dates indicated:
March 31, 2020 December 31, 2019
(Amounts in millions) Derivative assets (1) Derivative liabilities (2) Net Derivative assets (1) Derivative liabilities (2) Net
Amounts presented in the balance sheet:
Gross amounts recognized $ 1,102 $ 14 $ 1,088 $ 291 $ 11 $ 280
Gross amounts offset in the balance sheet — — — — — —
Net amounts presented in the balance sheet 1,102 14 1,088 291 11 280
Gross amounts not offset in the balance sheet:
Financial instruments (3) — — — (7 ) (7 ) —
Collateral received (1,016 ) — (1,016 ) (179 ) — (179 )
Collateral pledged — (451 ) 451 — (405 ) 405
Over collateralization 42 437 (395 ) 18 401 (383 )
Net amount $ 128 $ — $ 128 $ 123 $ — $ 123
(1) Included $1 million of accruals on derivatives classified as other assets as of March 31, 2020 and December 31, 2019 and does not include amounts related to embedded derivatives as of March 31, 2020 and December 31, 2019.
(2) Does not include amounts related to embedded derivatives as of March 31, 2020 and December 31, 2019.
(3) Amounts represent derivative assets and/or liabilities that are presented gross within the balance sheet but are held with the same counterparty where we have a master netting arrangement. This adjustment results in presenting the net asset and net liability position for each counterparty. </t>
  </si>
  <si>
    <t>Fair Value of Financial Instruments (Tables)</t>
  </si>
  <si>
    <t>Summary of Significant Inputs Used by Third-Party Pricing Services for Certain Fair Value Measurements of Fixed Maturity Securities that Classified as Level 2</t>
  </si>
  <si>
    <t xml:space="preserve">The following table presents a summary of the significant inputs used by our third-party pricing services for certain fair value measurements of fixed maturity securities that are classified as Level 2 as of March 31, 2020:
(Amounts in millions) Fair value
U.S. government, agencies and government-sponsored enterprises $ 5,771 Price quotes from trading desk, broker feeds Bid side prices, trade prices, Option Adjusted Spread (“OAS”) to swap curve, Bond Market Association OAS, Treasury Curve, Agency Bullet Curve, maturity to issuer spread
State and political subdivisions $ 2,781 Multi-dimensional attribute-based modeling systems, third-party pricing vendors Trade prices, material event notices, Municipal Market Data benchmark yields, broker quotes
Non-U.S. v ernment $ 1,185 Matrix pricing, spread priced to benchmark curves, price quotes from market makers Benchmark yields, trade prices, broker quotes, comparative transactions, issuer spreads, bid-offer spread, market research publications, third-party pricing sources
U.S. corporate $ 27,844 Multi-dimensional attribute-based modeling systems, broker quotes, price quotes from market makers, OAS- Bid side prices to Treasury Curve, Issuer Curve, which includes sector, quality, duration, OAS percentage and change for spread matrix, trade prices, comparative transactions, Trade Reporting and Compliance Engine (“TRACE”) reports
Non-U.S. $ 7,702 Multi-dimensional attribute-based modeling systems, OAS-based models, price quotes from market makers Benchmark yields, trade prices, broker quotes, comparative transactions, issuer spreads, bid-offer spread, market research publications, third-party pricing sources
Residential m o rtgage-backed $ 2,249 OAS-based models, single factor binomial models, internally priced Prepayment and default assumptions, aggregation of bonds with similar characteristics, including collateral type, vintage, tranche type, weighted-average life, weighted-average loan age, issuer program and delinquency ratio, pay up and pay down factors, TRACE reports
Commercial mortgage-backed $ 2,981 Multi-dimensional attribute-based modeling systems, pricing matrix, spread matrix priced to swap curves, Trepp commercial mortgage-backed securities analytics model Credit risk, interest rate risk, prepayment speeds, new issue data, collateral performance, origination year, tranche type, original credit ratings, weighted-average life, cash flows, spreads derived from broker quotes, bid side prices, spreads to daily updated swaps curves, TRACE reports
Other asset-backed $ 2,967 Multi-dimensional attribute-based modeling systems, spread matrix priced to swap curves, price quotes from market makers Spreads to daily updated swaps curves, spreads derived from trade prices and broker quotes, bid side prices, new issue data, collateral performance, analysis of prepayment speeds, cash flows, collateral loss analytics, historical issue analysis, trade data from market makers, TRACE reports </t>
  </si>
  <si>
    <t>Assets by Class of Instrument that are Measured at Fair Value on Recurring Basis</t>
  </si>
  <si>
    <t xml:space="preserve">The following tables set forth our assets by class of instrument that are measured at fair value on a recurring basis as of the dates indicated:
March 31, 2020
(Amounts in millions) Total Level 1 Level 2 Level 3 NAV (1)
Assets
Investments:
Fixed maturity securities:
U.S. government, agencies and government-sponsored enterprises $ 5,771 $ — $ 5,771 $ — $ —
State and political subdivisions 2,864 — 2,781 83 —
Non-U.S. 1,201 — 1,200 1 —
U.S. corporate:
Utilities 4,867 — 4,024 843 —
Energy 2,092 — 1,968 124 —
Finance and insurance 7,623 — 7,113 510 —
Consumer—non-cyclical 5,685 — 5,597 88 —
Technology and communications 3,275 — 3,214 61 —
Industrial 1,345 — 1,308 37 —
Capital goods 2,664 — 2,574 90 —
Consumer—cyclical 1,719 — 1,540 179 —
Transportation 1,473 — 1,430 43 —
Other 334 — 196 138 —
Total U.S. corporate 31,077 — 28,964 2,113 —
Non-U.S.
Utilities 765 — 410 355 —
Energy 1,098 — 862 236 —
Finance and insurance 2,111 — 1,888 223 —
Consumer—non-cyclical 674 — 616 58 —
Technology and communications 1,109 — 1,082 27 —
Industrial 911 — 819 92 —
Capital goods 561 — 426 135 —
Consumer—cyclical 362 — 198 164 —
Transportation 603 — 495 108 —
Other 1,605 — 1,474 131 —
Total non-U.S. 9,799 — 8,270 1,529 —
Residential mortgage-backed 2,273 — 2,249 24 —
Commercial mortgage-backed 2,981 — 2,981 — —
Other asset-backed 3,085 — 2,967 118 —
Total fixed maturity securities 59,051 — 55,183 3,868 —
Equity securities 188 43 95 50 —
Other invested assets:
Derivative assets:
Interest rate swaps 1,002 — 1,002 — —
Foreign currency swaps 21 — 21 — —
Equity index options 62 — — 62 —
Other foreign currency contracts 16 — 16 — —
Total derivative assets 1,101 — 1,039 62 —
Securities lending collateral 58 — 58 — —
Short-term investments 172 — 172 — —
Limited partnerships 518 — — — 518
Total other invested assets 1,849 — 1,269 62 518
Reinsurance recoverable (2) 47 — — 47 —
Separate account assets 4,967 4,967 — — —
Total assets $ 66,102 $ 5,010 $ 56,547 $ 4,027 $ 518
(1) Limited partnerships that are measured at fair value using the NAV per share (or its equivalent) practical expedient have not been categorized in the fair value hierarchy.
(2) Represents embedded derivatives associated with the reinsured portion of our GMWB liabilities.
December 31, 2019
(Amounts in millions) Total Level 1 Level 2 Level 3 NAV (1)
Assets
Investments:
Fixed maturity securities:
U.S. government, agencies and government-sponsored enterprises $ 5,025 $ — $ 5,025 $ — $ —
State and political subdivisions 2,747 — 2,645 102 —
Non-U.S. 1,350 — 1,350 — —
U.S. corporate:
Utilities 4,997 — 4,132 865 —
Energy 2,699 — 2,570 129 —
Finance and insurance 7,774 — 7,202 572 —
Consumer—non-cyclical 5,701 — 5,607 94 —
Technology and communications 3,245 — 3,195 50 —
Industrial 1,396 — 1,356 40 —
Capital goods 2,711 — 2,609 102 —
Consumer—cyclical 1,760 — 1,587 173 —
Transportation 1,506 — 1,428 78 —
Other 322 — 186 136 —
Total U.S. corporate 32,111 — 29,872 2,239 —
Non-U.S.
Utilities 829 — 455 374 —
Energy 1,319 — 1,072 247 —
Finance and insurance 2,319 — 2,085 234 —
Consumer—non-cyclical 684 — 625 59 —
Technology and communications 1,138 — 1,110 28 —
Industrial 988 — 884 104 —
Capital goods 605 — 444 161 —
Consumer—cyclical 397 — 250 147 —
Transportation 629 — 438 191 —
Other 1,617 — 1,477 140 —
Total non-U.S. 10,525 — 8,840 1,685 —
Residential mortgage-backed 2,270 — 2,243 27 —
Commercial mortgage-backed 3,026 — 3,020 6 —
Other asset-backed 3,285 — 3,153 132 —
Total fixed maturity securities 60,339 — 56,148 4,191 —
Equity securities 239 62 126 51 —
Other invested assets:
Derivative assets:
Interest rate swaps 197 — 197 — —
Foreign currency swaps 4 — 4 — —
Equity index options 81 — — 81 —
Other foreign currency contracts 8 — 8 — —
Total derivative assets 290 — 209 81 —
Securities lending collateral 51 — 51 — —
Short-term investments 211 — 211 — —
Limited partnerships 503 — — — 503
Total other invested assets 1,055 — 471 81 503
Reinsurance recoverable (2) 20 — — 20 —
Separate account assets 6,108 6,108 — — —
Total assets $ 67,761 $ 6,170 $ 56,745 $ 4,343 $ 503
(1) Limited partnerships that are measured at fair value using the NAV per share (or its equivalent) practical expedient have not been categorized in the fair value hierarchy.
(2) Represents embedded derivatives associated with the reinsured portion of our GMWB liabilities. </t>
  </si>
  <si>
    <t>Assets Measured at Fair Value on Recurring Basis and Utilized Significant Unobservable (Level 3) Inputs to Determine Fair Value</t>
  </si>
  <si>
    <t xml:space="preserve">The following tables present additional information about assets measured at fair value on a recurring basis and for which we have utilized significant unobservable (Level 3) inputs to determine fair value as of or for the dates indicated:
Beginning as of Total realized and Ending as of Total gains (losses)
(Amounts in millions) Included Included Purchases Sales Issuances Settlements Transfer Level 3 (1) Transfer Level (1) Included Included
Fixed maturity securities:
State and political subdivisions $ 102 $ 1 $ (19 ) $ — $ — $ — $ (1 ) $ — $ — $ 83 $ 1 $ (19 )
Non-U.S. — — — — — — — 1 — 1 — —
U.S. corporate:
Utilities 865 — (25 ) — — — — 16 (13 ) 843 — (23 )
Energy 129 — (15 ) 10 (21 ) — (1 ) 22 — 124 — (14 )
Finance and insurance 572 2 (31 ) — — — (12 ) — (21 ) 510 — (28 )
Consumer— non-cyclical 94 — (6 ) — — — — — — 88 — (6 )
Technology and communications 50 — (4 ) 20 — — — — (5 ) 61 — (4 )
Industrial 40 — (3 ) — — — — — — 37 — (2 )
Capital goods 102 — (8 ) — — — (4 ) — — 90 — (8 )
Consumer—cyclical 173 — (7 ) — — — (2 ) 15 — 179 — (7 )
Transportation 78 — (4 ) — — — (1 ) — (30 ) 43 — (1 )
Other 136 — (1 ) 5 — — (2 ) — — 138 — (1 )
Total U.S. corporate 2,239 2 (104 ) 35 (21 ) — (22 ) 53 (69 ) 2,113 — (94 )
Non-U.S.
Utilities 374 — (20 ) 11 — — — 21 (31 ) 355 — (20 )
Energy 247 — (30 ) — — — — 19 — 236 — (30 )
Finance and insurance 234 1 (41 ) 15 — — — 21 (7 ) 223 1 (40 )
Consumer— non-cyclical 59 — (3 ) 8 — — — 1 (7 ) 58 — (3 )
Technology and 28 — (1 ) — — — — — — 27 — (1 )
Industrial 104 — (7 ) — — — (5 ) — — 92 — (6 )
Capital goods 161 1 (11 ) — — — (16 ) — — 135 — (11 )
Consumer—cyclical 147 — (15 ) 4 — — (4 ) 32 — 164 — (15 )
Transportation 191 — (9 ) — — — — — (74 ) 108 — (5 )
Other 140 — (9 ) — — — (1 ) 1 — 131 — (9 )
Total non-U.S. 1,685 2 (146 ) 38 — — (26 ) 95 (119 ) 1,529 1 (140 )
Residential mortgage-backed 27 — (1 ) — — — — 1 (3 ) 24 — (1 )
Commercial mortgage-backed 6 — 1 — — — — — (7 ) — — —
Other asset-backed 132 — (4 ) 9 — — (17 ) — (2 ) 118 — (5 )
Total fixed maturity securities 4,191 5 (273 ) 82 (21 ) — (66 ) 150 (200 ) 3,868 2 (259 )
Equity securities 51 — — — (1 ) — — — — 50 — —
Other invested assets:
Derivative assets:
Equity index options 81 (13 ) — 11 — — (17 ) — — 62 (3 ) —
Total derivative assets 81 (13 ) — 11 — — (17 ) — — 62 (3 ) —
Total other invested assets 81 (13 ) — 11 — — (17 ) — — 62 (3 ) —
Reinsurance recoverable (2) 20 26 — — — 1 — — — 47 26 —
Total Level 3 assets $ 4,343 $ 18 $ (273 ) $ 93 $ (22 ) $ 1 $ (83 ) $ 150 $ (200 ) $ 4,027 $ 25 $ (259 )
(1) The transfers into and out of Level 3 for fixed maturity securities were related to changes in the primary pricing source and changes in the observability of external information used in determining the fair value, such as external ratings or credit spreads, as well as changes in the industry sectors assigned to specific securities.
(2) Represents embedded derivatives associated with the reinsured portion of our GMWB liabilities.
Beginning as of Total realized and Ending as of Total gains attributable
(Amounts in millions) Included in Included Purchases Sales Issuances Settlements Transfer Level 3 (1) Transfer Level 3 (1)
Fixed maturity securities:
State and political subdivisions $ 51 $ 1 $ — $ — $ — $ — $ — $ — $— $ 52 $ 1
U.S. corporate:
Utilities 643 — 22 14 (1 ) — (2 ) 72 — 748 —
Energy 121 — 4 — — — (10 ) — — 115 —
Finance and insurance 534 — 23 30 — — (4 ) 7 — 590 —
Consumer— 73 — 2 — — — (10 ) 9 — 74 —
Technology and 50 — 2 — — — — — — 52 —
Industrial 39 — 1 — — — — — — 40 —
Capital goods 92 — 3 — — — — — — 95 —
Consumer—cyclical 211 — 7 — (13 ) — (1 ) — (9 ) 195 —
Transportation 57 — 1 4 — — (8 ) — — 54 —
Other 178 — 3 22 — — (12 ) 8 — 199 —
Total U.S. corporate 1,998 — 68 70 (14 ) — (47 ) 96 (9 ) 2,162 —
Non-U.S.
Utilities 404 — 16 30 — — — — (15 ) 435 —
Energy 217 — 7 1 — — (4 ) — — 221 —
Finance and insurance 171 1 11 5 — — — — (6 ) 182 1
Consumer— 106 2 3 — — — (44 ) — — 67 —
Technology and 26 — 1 — — — — — — 27 —
Industrial 61 — 2 — — — — — — 63 —
Capital goods 173 — 6 5 — — (11 ) — — 173 —
Consumer—cyclical 122 — 6 — — — (3 ) — — 125 —
Transportation 171 — 6 15 — — — — — 192 —
Other 81 — 4 — — — (1 ) 6 — 90 —
Total non-U.S. 1,532 3 62 56 — — (63 ) 6 (21 ) 1,575 1
Residential mortgage- 35 — — — — — — — — 35 —
Commercial mortgage- 95 — 2 1 — — — — — 98 —
Other asset-backed 154 — 1 54 — — (13 ) 1 — 197 —
Total fixed maturity securities 3,865 4 133 181 (14 ) — (123 ) 103 (30 ) 4,119 2
Equity securities 58 — — — (3 ) — — — — 55 —
Other invested assets:
Derivative assets:
Equity index options 39 17 — 12 — — (8 ) — — 60 12
Total derivative assets 39 17 — 12 — — (8 ) — — 60 12
Total other invested assets 39 17 — 12 — — (8 ) — — 60 12
Reinsurance recoverable (2) 20 (3 ) — — — 1 — — — 18 (3 )
Total Level 3 assets $ 3,982 $ 18 $ 133 $ 193 $ (17 ) $ 1 $ (131 ) $ 103 $ (30 ) $ 4,252 $ 11
(1) The transfers into and out of Level 3 for fixed maturity securities were related to changes in the primary pricing source and changes in the observability of external information used in determining the fair value, such as external ratings or credit spreads, as well as changes in the industry sectors assigned to specific securities.
(2) Represents embedded derivatives associated with the reinsured portion of our GMWB liabilities. </t>
  </si>
  <si>
    <t>Gains and Losses Included in Net Income (Loss) from Assets Measured at Fair Value</t>
  </si>
  <si>
    <t>The following table presents the gains and losses included in net income (loss) from assets measured at fair value on a recurring basis and for which we have utilized significant unobservable (Level 3) inputs to determine fair value and the related income statement line item in which these gains and losses were presented for the three months ended March 31:
(Amounts in millions) 2020 2019
Total realized and unrealized gains (losses) included in net income (loss):
Net investment income $ — $ 4
Net investment gains (losses) 18 14
Total $ 18 $ 18
Net gains (losses) included in net income (loss) attributable to assets still held:
Net investment income $ — $ 2
Net investment gains (losses) 25 9
Total $ 25 $ 11</t>
  </si>
  <si>
    <t>Summary of Significant Unobservable Inputs Used for Certain Asset Fair Value Measurements</t>
  </si>
  <si>
    <t xml:space="preserve">The following table presents a summary of the significant unobservable inputs used for certain asset fair value measurements that are based on internal models and classified as Level 3 as of March 31, 2020:
(Amounts in millions) Valuation technique Fair value Unobservable input Range Weighted-average (1)
Fixed maturity securities:
U.S. corporate:
Utilities Internal models $ 757 Credit spreads 202bps - 286bps
Energy Internal models 17 Credit spreads 297bps - 659bps 490bps
Finance and insurance Internal models 457 Credit spreads 215bps - 579bps 348bps
Consumer— Internal models 88 Credit spreads 222bps - 659bps 424bps
Technology and Internal models 61 Credit spreads 264bps - 559bps 354bps
Industrial Internal models 37 Credit spreads 524bps - 882bps 628bps
Capital goods Internal models 90 Credit spreads 345bps - 524bps 409bps
Consumer—cyclical Internal models 153 Credit spreads 249bps - 534bps 356bps
Transportation Internal models 43 Credit spreads 150bps - 367bps 270bps
Other Internal models 138 Credit spreads 213bps - 282bps 225bps
Total U.S. corporate Internal models $ 1,841 Credit spreads 150bps - 882bps 326bps
Non-U.S.
Utilities Internal models $ 355 Credit spreads 233bps - 387bps 312bps
Energy Internal models 102 Credit spreads 345bps - 396bps 364bps
Finance and insurance Internal models 166 Credit spreads 263bps - 435bps 367bps
Consumer— Internal models 56 Credit spreads 212bps - 363bps 327bps
Technology and Internal models 27 Credit spreads 345bps - 363bps 351bps
Industrial Internal models 92 Credit spreads 212bps - 534bps 340bps
Capital goods Internal models 135 Credit spreads 212bps - 534bps 455bps
Consumer— Internal models 43 Credit spreads 241bps - 396bps 338bps
Transportation Internal models 108 Credit spreads 222bps - 534bps 387bps
Other Internal models 130 Credit spreads 244bps - 799bps 441bps
Total non-U.S. Internal models $ 1,214 Credit spreads 212bps - 799bps 365bps
Derivative assets:
Equity index options Discounted cash flows $ 62 Equity index volatility 6% - 48% 27%
(1) Unobservable inputs weighted by the relative fair value of the associated instrument for fixed maturity securities and by notional for derivative assets. </t>
  </si>
  <si>
    <t>Liabilities by Class of Instrument that are Measured at Fair Value on Recurring Basis</t>
  </si>
  <si>
    <t>The following tables set forth our liabilities by class of instrument that are measured at fair value on a recurring basis as of the dates indicated:
March 31, 2020
(Amounts in millions) Total Level 1 Level 2 Level 3
Liabilities
Policyholder account balances:
GMWB embedded derivatives (1) $ 691 $ — $ — $ 691
Fixed index annuity embedded derivatives 413 — — 413
Indexed universal life embedded derivatives 21 — — 21
Total policyholder account balances 1,125 — — 1,125
Derivative liabilities:
Other foreign currency contracts 14 — 14 —
Total derivative liabilities 14 — 14 —
Total liabilities $ 1,139 $ — $ 14 $ 1,125
(1) Represents embedded derivatives associated with our GMWB liabilities, excluding the impact of reinsurance.
December 31, 2019
(Amounts in millions) Total Level 1 Level 2 Level 3
Liabilities
Policyholder account balances:
GMWB embedded derivatives (1) $ 323 $ — $ — $ 323
Fixed index annuity embedded derivatives 452 — — 452
Indexed universal life embedded derivatives 19 — — 19
Total policyholder account balances 794 — — 794
Derivative liabilities:
Interest rate swaps 10 — 10 —
Other foreign currency contracts 1 — 1 —
Total derivative liabilities 11 — 11 —
Total liabilities $ 805 $ — $ 11 $ 794
(1) Represents embedded derivatives associated with our GMWB liabilities, excluding the impact of reinsurance.</t>
  </si>
  <si>
    <t>Liabilities Measured at Fair Value on Recurring Basis and Utilized Significant Unobservable (Level 3) Inputs to Determine Fair Value</t>
  </si>
  <si>
    <t>The following tables present additional information about liabilities measured at fair value on a recurring basis and for which we have utilized significant unobservable (Level 3) inputs to determine fair value as of or for the dates indicated:
Beginning as of Total realized and Ending as of Total (gains) losses
(Amounts in millions) Included Included Purchases Sales Issuances Settlements Transfer Transfer Included Included
Policyholder account balances:
GMWB embedded (1) $ 323 $ 362 $ — $ — $ — $ 6 $ — $ — $ — $ 691 $ 368 $ —
Fixed index annuityembedded derivatives 452 (32 ) — — — — (7 ) — — 413 (32 ) —
Indexed universal life embedded derivatives 19 (4 ) — — — 6 — — — 21 (4 ) —
Total policyholder account balances 794 326 — — — 12 (7 ) — — 1,125 332 —
Total Level 3 liabilities $ 794 $ 326 $ — $ — $ — $ 12 $ (7 ) $ — $ — $ 1,125 $ 332 $ —
(1) Represents embedded derivatives associated with our GMWB liabilities, excluding the impact of reinsurance.
Beginning Total realized and Ending Total (gains) attributable
(Amounts in millions) Included Included Purchases Sales Issuances Settlements Transfer Transfer
Policyholder account balances:
GMWB embedded (1) $ 337 $ (48 ) $ — $ — $ — $ 6 $ — $ — $ — $ 295 $ (44 )
Fixed index annuity 389 38 — — — — (4 ) — — 423 38
Indexed universal life 12 (1 ) — — — 2 — — — 13 (1 )
Total policyholder 738 (11 ) — — — 8 (4 ) — — 731 (7 )
Total Level 3 liabilities $ 738 $ (11 ) $ — $ — $ — $ 8 $ (4 ) $ — $ — $ 731 $ (7 )
(1) Represents embedded derivatives associated with our GMWB liabilities, excluding the impact of reinsurance.</t>
  </si>
  <si>
    <t>Gains and Losses Included in Net (Income) from Liabilities Measured at Fair Value</t>
  </si>
  <si>
    <t>The following table presents the gains and losses included in net (income) loss from liabilities measured at fair value on a recurring basis and for which we have utilized significant unobservable (Level 3) inputs to determine fair value and the related income statement line item in which these gains and losses were presented for the three months ended March 31:
(Amounts in millions) 2020 2019
Total realized and unrealized (gains) losses included in net (income) loss:
Net investment income $ — $ —
Net investment (gains) losses 326 (11 )
Total $ 326 $ (11 )
Total (gains) losses included in net (income) loss attributable to liabilities still held:
Net investment income $ — $ —
Net investment (gains) losses 332 (7 )
Total $ 332 $ (7 )</t>
  </si>
  <si>
    <t>Summary of Significant Unobservable Inputs Used for Certain Liability Fair Value Measurements</t>
  </si>
  <si>
    <t>The following table presents a summary of the significant unobservable inputs used for certain liability fair value measurements that are based on internal models and classified as Level 3 as of March 31, 2020:
(Amounts in millions) Valuation technique Fair value Unobservable input Range Weighted-average (1)
Policyholder account balances:
Withdrawal utilization rate 56% - 88% 73%
Lapse rate 2% - 9% 3%
Non-performance 83bps - 86bps
GMWB embedded (2) Stochastic cash flow model $691 Equity index volatility 22% - 26%
Fixed index annuity embedded Option budget method $413 Expected future interest credited — - 1%
Indexed universal life embedded Option budget method $21 Expected future interest credited 3% - 5%
(1) Unobservable inputs weighted by the policyholder account balances associated with the instrument.
(2) Represents embedded derivatives associated with our GMWB liabilities, excluding the impact of reinsurance. The unobservable inputs associated with GMWB embedded derivatives are not interrelated and therefore, a directional change in one input will not affect the other inputs.</t>
  </si>
  <si>
    <t>Fair Value Financial Instruments Not Required to be Carried at Fair Value</t>
  </si>
  <si>
    <t xml:space="preserve">The following represents our estimated fair value of financial assets and liabilities that are not required to be carried at fair value as of the dates indicated:
March 31, 2020
Notional Carrying amount Fair value
(Amounts in millions) Total Level 1 Level 2 Level 3
Assets:
Commercial mortgage loans (1 ) $ 6,915 $ 7,231 $ — $ — $ 7,231
Other invested assets (1 ) 450 459 — 41 418
Liabilities:
Long-term borrowings (1 ) 2,851 2,334 — 2,211 123
Investment contracts (1 ) 11,500 12,438 — — 12,438
Other firm commitments:
Commitments to fund limited partnerships 1,018 — — — — —
Commitments to fund bank loan investments 29 — — — — —
Ordinary course of business lending commitments 122 — — — — —
(1) These financial instruments do not have notional amounts.
December 31, 2019
Notional Carrying amount Fair value
(Amounts in millions) Total Level 1 Level 2 Level 3
Assets:
Commercial mortgage loans (1 ) $ 6,963 $ 7,239 $ — $ — $ 7,239
Other invested assets (1 ) 432 432 — 49 383
Liabilities:
Long-term borrowings (1 ) 3,277 3,093 — 2,951 142
Non-recourse (1 ) 311 207 — — 207
Investment contracts (1 ) 11,466 12,086 — — 12,086
Other firm commitments:
Commitments to fund limited partnerships 976 — — — — —
Commitments to fund bank loan investments 52 — — — — —
Ordinary course of business lending commitments 69 — — — — —
(1) These financial instruments do not have notional amounts. </t>
  </si>
  <si>
    <t>Liability for Policy and Contract Claims (Tables)</t>
  </si>
  <si>
    <t>Changes in Liability for Policy and Contract Claims</t>
  </si>
  <si>
    <t>The following table sets forth changes in our liability for policy and contract claims as of the dates indicated:
As of or for the three
(Amounts in millions) 2020 2019
Beginning balance $ 10,958 $ 10,295
Less reinsurance recoverables (2,406 ) (2,379 )
Net beginning balance 8,552 7,916
Incurred related to insured events of:
Current year 1,028 962
Prior years (105 ) (77 )
Total incurred 923 885
Paid related to insured events of:
Current year (129 ) (162 )
Prior years (728 ) (660 )
Total paid (857 ) (822 )
Interest on liability for policy and contract claims 102 93
Foreign currency translation (29 ) 1
Net ending balance 8,691 8,073
Add reinsurance recoverables 2,441 2,375
Ending balance $ 11,132 $ 10,448</t>
  </si>
  <si>
    <t>Reinsurance (Tables)</t>
  </si>
  <si>
    <t>Schedule of Reinsurance Recoverable in Allowance for Credit Losses</t>
  </si>
  <si>
    <t>The following table sets forth the changes in the allowance for credit losses related to reinsurance recoverables as of or for the three months ended March 31, 2020:
(Amounts in millions)
Allowance for credit losses:
Beginning balance $ —
Cumulative effect of change in accounting 40
Provision 2
Write-offs —
Recoveries —
Ending balance $ 42</t>
  </si>
  <si>
    <t>Schedule Of Credit Ratings on Reinsurance Recoverable</t>
  </si>
  <si>
    <t>As discussed in note 2, our policy for evaluating and measuring the allowance for credit losses related to reinsurance recoverables utilizes the reinsurer’s credit rating, updated quarterly, to assess the credit quality of reinsurance recoverables. The following table sets forth A.M. Best Company, Inc.’s (“A.M. Best”) credit ratings related to our reinsurance recoverables, gross of the allowance for credit losses, as of March 31, 2020:
(Amounts in millions) Collateralized Non-collateralized Total
Credit rating:
A++ $ — $ 503 $ 503
A+ 1,296 1,438 2,734
A 20 56 76
A- — 1 1
B+ — 3 3
Not rated 13,722 83 13,805
Total reinsurance recoverabl e $ 15,038 $ 2,084 $ 17,122</t>
  </si>
  <si>
    <t>Borrowings (Tables)</t>
  </si>
  <si>
    <t>Schedule of Long Term Borrowings</t>
  </si>
  <si>
    <t>The following table sets forth total long-term borrowings as of the dates indicated:
(Amounts in millions) March 31, December 31,
Genworth Holdings (1)
7.70% Senior Notes, due 2020 $ — $ 397
7.20% Senior Notes, due 2021 378 382
7.625% Senior Notes, due 2021 691 701
4.90% Senior Notes, due 2023 399 399
4.80% Senior Notes, due 2024 400 400
6.50% Senior Notes, due 2034 297 297
Floating Rate Junior Subordinated Notes, due 2066 598 598
Subtotal 2,763 3,174
Bond consent fees (23 ) (25 )
Deferred borrowing charges (11 ) (12 )
Total Genworth Holdings 2,729 3,137
Australia (2)
Floating Rate Junior Subordinated Notes, due 2025 122 140
Total Australia 122 140
Total $ 2,851 $ 3,277
(1) We have the option to redeem all or a portion of the senior notes at any time with notice to the noteholders at a price equal to the greater of 100% of principal or the sum of the present value of the remaining scheduled payments of principal and interest discounted at the then-current treasury rate plus an applicable spread.
(2) Subordinated floating rate notes issued by Genworth Financial Mortgage Insurance Pty Limited, our indirect majority-owned subsidiary, who has the option to redeem the notes at face value beginning on July 3, 2020, subject to the Australian Prudential Regulation Authority’s prior written approval.</t>
  </si>
  <si>
    <t>Income Taxes (Tables)</t>
  </si>
  <si>
    <t>Reconciliation of Federal Statutory Tax Rate to Effective Income Tax Rate</t>
  </si>
  <si>
    <t>The reconciliation of the federal statutory tax rate to the effective income tax rate was as follows for the periods indicated:
Three months ended March 31,
2020 2019
Statutory U.S. federal income tax rate 21.0 % 21.0 %
Increase (reduction) in rate resulting from:
Swaps terminated prior to the TCJA (1) (6.7 ) 4.6
Effect of foreign operations 0.8 4.1
Stock-based compensation (2.1 ) —
Nondeductible expenses (1.1 ) —
Other, net 0.3 (0.6 )
Effective rate 12.2 % 29.1 %
(1) Tax Cuts and Jobs Act</t>
  </si>
  <si>
    <t>Segment Information (Tables)</t>
  </si>
  <si>
    <t>Summary of Revenues of Major Product Groups for Segments and Corporate and Other Activities</t>
  </si>
  <si>
    <t>The following is a summary of revenues for our segments and Corporate and Other activities for the periods indicated:
Three months ended
(Amounts in millions) 2020 2019
Revenues:
U.S. Mortgage Insurance segment $ 261 $ 223
Australia Mortgage Insurance segment 27 110
U.S. Life Insurance segment:
Long-term care insurance 1,006 1,114
Life insurance 348 372
Fixed annuities 133 159
U.S. Life Insurance segment 1,487 1,645
Runoff segment 7 82
Corporate and Other activities 55 (16 )
Total revenues $ 1,837 $ 2,044</t>
  </si>
  <si>
    <t>Summary of Net Operating Income (Loss) for Segments and Corporate and Other Activities</t>
  </si>
  <si>
    <t>The following tables present the reconciliation of net income (loss) available to Genworth Financial, Inc.’s common stockholders to adjusted operating income available to Genworth Financial, Inc.’s common stockholders and a summary of adjusted operating income (loss) available to Genworth Financial, Inc.’s common stockholders for our segments and Corporate and Other activities for the periods indicated:
Three months ended
(Amounts in millions) 2020 2019
Net income (loss) available to Genworth Financial, Inc.’s common stockholders $ (66 ) $ 174
Add: net income (loss) from continuing operations attributable to noncontrolling interests (6 ) 20
Add: net income from discontinued operations attributable to noncontrolling interests — 36
Net income (loss) (72 ) 230
Less: income from discontinued operations, net of taxes — 62
Income (loss) from continuing operations (72 ) 168
Less: net income (loss) from continuing operations attributable to noncontrolling interests (6 ) 20
Income (loss) from continuing operations available to Genworth Financial, Inc.’s (66 ) 148
Adjustments to income (loss) from continuing operations available to Genworth
Net investment (gains) losses, net (1) 115 (71 )
Losses 12 —
Expenses related to restructuring 1 4
Taxes on adjustments (29 ) 14
Adjusted operating income available to Genworth Financial, Inc.’s $ 33 $ 95
(1) For the three months ended March 31, 2020 and 2019, net investment (gains) losses were adjusted for DAC and other intangible amortization and certain benefit reserves of $(11) and $(2) million, respectively, and adjusted for net investment gains (losses) attributable to noncontrolling interests of $(26) million and $6 million, respectively.
Three months ended
(Amounts in millions) 2020 2019
Adjusted operating income (loss) available to Genworth Financial, Inc.’s common stockholders:
U.S. Mortgage Insurance segment $ 148 $ 124
Australia Mortgage Insurance segment 9 14
U.S. Life Insurance segment:
Long-term care insurance 1 (20 )
Life insurance (77 ) (2 )
Fixed annuities 6 17
U.S. Life Insurance segment (70 ) (5 )
Runoff segment (13 ) 20
Corporate and Other activities (41 ) (58 )
Adjusted operating income available to Genworth Financial, Inc.’s common stockholders $ 33 $ 95</t>
  </si>
  <si>
    <t>Summary of Segments and Corporate and Other Activities</t>
  </si>
  <si>
    <t>The following is a summary of total assets for our segments and Corporate and Other activities as of the dates indicated:
(Amounts in millions) March 31, December 31,
Assets:
U.S. Mortgage Insurance segment $ 4,542 $ 4,504
Australia Mortgage Insurance segment 2,146 2,406
U.S. Life Insurance segment 80,564 81,640
Runoff segment 9,502 9,953
Corporate and Other activities 2,090 2,839
Total assets $ 98,844 $ 101,342</t>
  </si>
  <si>
    <t>Changes in Accumulated Other Comprehensive Income (Loss) (Tables)</t>
  </si>
  <si>
    <t>Component of Changes in Accumulated Other Comprehensive Income (Loss), Net of Taxes</t>
  </si>
  <si>
    <t>The following tables show the changes in accumulated other comprehensive income (loss), net of taxes, by component as of and for the periods indicated:
(Amounts in millions) Net (losses) (1) Derivatives hedges (2) Foreign Total
Balances as of January 1, 2020 $ 1,456 $ 2,002 $ (25 ) $ 3,433
OCI before reclassifications (314 ) 783 (98 ) 371
Amounts reclassified from (to) OCI (6 ) (30 ) — (36 )
Current period OCI (320 ) 753 (98 ) 335
Balances as of March 31, 2020 before noncontrolling interests 1,136 2,755 (123 ) 3,768
Less: change in OCI attributable to noncontrolling interests (4 ) — (43 ) (47 )
Balances as of March 31, 2020 $ 1,140 $ 2,755 $ (80 ) $ 3,815
(1) Net of adjustments to DAC, present value of future profits, sales inducements and benefit reserves. See note 4 for additional information.
(2) See note 5 for additional information.
(Amounts in millions) Net (losses) (1) Derivatives hedges (2) Foreign Total
Balances as of January 1, 2019 $ 595 $ 1,781 $ (332 ) $ 2,044
OCI before reclassifications 427 97 54 578
Amounts reclassified from (to) OCI (47 ) (28 ) — (75 )
Current period OCI 380 69 54 503
Balances as of March 31, 2019 before noncontrolling interests 975 1,850 (278 ) 2,547
Less: change in OCI attributable to noncontrolling interests 32 — 23 55
Balances as of March 31, 2019 $ 943 $ 1,850 $ (301 ) $ 2,492
(1) Net of adjustments to DAC, present value of future profits, sales inducements and benefit reserves. See note 4 for additional information.
(2) See note 5 for additional information.</t>
  </si>
  <si>
    <t>Reclassifications in (out) of Accumulated Other Comprehensive Income (Loss), Net of Taxes</t>
  </si>
  <si>
    <t>The foreign currency translation and other adjustments balance in the charts above included $(2) million, net of taxes of $1 million, related to a net unrecognized postretirement benefit obligation as of March 31, 2019. The balance also included taxes of $23 million and $(45) million, respectively, related to foreign currency translation adjustments as of March 31, 2020 and 2019. The following table shows reclassifications in (out) of accumulated other comprehensive income (loss), net of taxes, for the periods presented:
Amount reclassified from accumulated other comprehensive income Affected line item in the consolidated statements of income
Three months ended March 31,
(Amounts in millions) 2020 2019
Net unrealized investment (gains) losses:
Unrealized (gains) losses on investments (1) $ (7 ) $ (60 ) Net investment (gains) losses
(Provision) benefit for income taxes 1 13 Provision for income taxes
Total $ (6 ) $ (47 )
Derivatives qualifying as hedges:
Interest rate swaps hedging assets $ (43 ) $ (38 ) Net investment income
Interest rate swaps hedging assets (4 ) (6 ) Net investment (gains) losses
Benefit for income taxes 17 16 Provision for income taxes
Total $ (30 ) $ (28 )
(1) Amounts exclude adjustments to DAC, present value of future profits, sales inducements and benefit reserves.</t>
  </si>
  <si>
    <t>Discontinued Operations (Tables)</t>
  </si>
  <si>
    <t>Assets and liabilities held for sale and operating results related to discontinued operations</t>
  </si>
  <si>
    <t>A summary of operating results related to Genworth Canada reported as discontinued operations were as follows for the three months ended March 31, 2019:
(Amounts in millions)
Revenues:
Premiums $ 126
Net investment income 35
Net investment gains (losses) (1 )
Total revenues 160
Benefits and expenses:
Benefits and other changes in policy reserves 19
Acquisition and operating expenses, net of deferrals 14
Amortization of deferred acquisition costs and intangibles 10
Interest expense (1) 12
Total benefits and expenses 55
Income before income taxes (2) 105
Provision for income taxes 43
Income from discontinued operations, net of taxes 62
Less: net income from discontinued operations 36
Income from discontinued operations available to $ 26
(1) Interest on debt assumed by Brookfield and interest on debt that was repaid as a result of the sale of Genworth Canada was allocated and reported in discontinued operations. A senior secured term loan facility (“Term Loan”), owed by Genworth Holdings and secured by GFIH’s ownership interest in Genworth Canada’s outstanding common shares, was repaid in connection with the close of the Genworth Canada sale. Accordingly, interest expense related to the Term Loan of $8 million for the three months ended March 31, 2019 was allocated and reported in discontinued operations.
(2) The three months ended March 31, 2019 includes pre-tax</t>
  </si>
  <si>
    <t>Formation of Genworth and Basis of Presentation - Additional Information (Detail) $ / shares in Units, $ in Billions</t>
  </si>
  <si>
    <t>Oct. 21, 2016USD ($)$ / shares</t>
  </si>
  <si>
    <t>Mar. 31, 2020Segment</t>
  </si>
  <si>
    <t>Dec. 12, 2019USD ($)</t>
  </si>
  <si>
    <t>Apr. 01, 2013</t>
  </si>
  <si>
    <t>Number of operating segments | Segment</t>
  </si>
  <si>
    <t>Genworth Canada MI</t>
  </si>
  <si>
    <t>Net cash proceeds for sale of mortgage business</t>
  </si>
  <si>
    <t>Genworth Holdings</t>
  </si>
  <si>
    <t>Percentage of subsidiary equity ownership</t>
  </si>
  <si>
    <t>100.00%</t>
  </si>
  <si>
    <t>China Oceanwide Holdings Group Co., Ltd. | Definitive Acquisition Agreement</t>
  </si>
  <si>
    <t>Total transaction value to acquire all of our outstanding common stock</t>
  </si>
  <si>
    <t>Per share amount to acquire all of our outstanding common stock | $ / shares</t>
  </si>
  <si>
    <t>Accounting Changes - Additional Information (Detail) - USD ($) $ in Millions</t>
  </si>
  <si>
    <t>Disclosue of Accounting Changes [Line Items]</t>
  </si>
  <si>
    <t>Reinsurance Recoverable, Allowance for Credit Loss</t>
  </si>
  <si>
    <t>Commercial mortgage loan [Member]</t>
  </si>
  <si>
    <t>Accrued interest carrying value in Accrued investment income</t>
  </si>
  <si>
    <t>Off BalanceSheet Credit Exposures [Member]</t>
  </si>
  <si>
    <t>off-balance sheet expected credit losses</t>
  </si>
  <si>
    <t>Accounting Standards Update 2016-13 | Investments carried at amortized cost</t>
  </si>
  <si>
    <t>Lifetime expected credit losses</t>
  </si>
  <si>
    <t>Deferred taxes</t>
  </si>
  <si>
    <t>Accounting Standards Update 2016-13 | Reinsurance recoverables</t>
  </si>
  <si>
    <t>Earnings (Loss) Per Share (Detail) - USD ($) $ / shares in Units, shares in Millions, $ in Millions</t>
  </si>
  <si>
    <t>Earnings Per Share [Abstract]</t>
  </si>
  <si>
    <t>Weighted-average common shares used in basic earnings (loss) per share calculations</t>
  </si>
  <si>
    <t>Stock options, restricted stock units and stock appreciation rights</t>
  </si>
  <si>
    <t>Weighted-average shares used in diluted earnings (loss) per share calculations</t>
  </si>
  <si>
    <t>Income (loss) from continuing operations:</t>
  </si>
  <si>
    <t>Basic per share</t>
  </si>
  <si>
    <t>Diluted per share</t>
  </si>
  <si>
    <t>Income from discontinued operations:</t>
  </si>
  <si>
    <t>Income from discontinued operations available to Genworth Financial, Inc.'s common stockholders</t>
  </si>
  <si>
    <t>Net income (loss):</t>
  </si>
  <si>
    <t>Less: net income (loss) attributable to noncontrolling interests</t>
  </si>
  <si>
    <t>Earnings (Loss) Per Share (Parenthetical) (Detail) shares in Millions</t>
  </si>
  <si>
    <t>Mar. 31, 2020shares</t>
  </si>
  <si>
    <t>Earnings Per Share Disclosure [Line Items]</t>
  </si>
  <si>
    <t>Weighted-average diluted common shares outstanding, antidilutive securities (stock options, RSUs and SARs)</t>
  </si>
  <si>
    <t>Weighted-average number of diluted shares if not in a loss position</t>
  </si>
  <si>
    <t>Net Investment Income (Detail) - USD ($) $ in Millions</t>
  </si>
  <si>
    <t>Net Investment Income [Line Items]</t>
  </si>
  <si>
    <t>Gross investment income before expenses and fees</t>
  </si>
  <si>
    <t>Expenses and fees</t>
  </si>
  <si>
    <t>Fixed maturity securities—taxable</t>
  </si>
  <si>
    <t>Fixed maturity securities—non-taxable</t>
  </si>
  <si>
    <t>Equity Securities</t>
  </si>
  <si>
    <t>Policy Loans</t>
  </si>
  <si>
    <t>Cash, cash equivalents, restricted cash and short-term investments</t>
  </si>
  <si>
    <t>Net Investment Gains (Losses) (Detail) - USD ($) $ in Millions</t>
  </si>
  <si>
    <t>Available-for-sale securities:</t>
  </si>
  <si>
    <t>Realized gains</t>
  </si>
  <si>
    <t>Realized losses</t>
  </si>
  <si>
    <t>Net realized gains (losses) on available-for-sale securities</t>
  </si>
  <si>
    <t>Total other-than-temporary impairments</t>
  </si>
  <si>
    <t>Portion of other-than-temporary impairments included in other comprehensive income (loss)</t>
  </si>
  <si>
    <t>Net other-than-temporary impairments</t>
  </si>
  <si>
    <t>Net change in allowance for credit losses on available-for-sale fixed maturity securities</t>
  </si>
  <si>
    <t>Net realized gains (losses) on equity securities sold</t>
  </si>
  <si>
    <t>Net unrealized gains (losses) on equity securities still held</t>
  </si>
  <si>
    <t>Limited partnerships</t>
  </si>
  <si>
    <t>Derivative instruments</t>
  </si>
  <si>
    <t>Other</t>
  </si>
  <si>
    <t>Total net investment gains (losses)</t>
  </si>
  <si>
    <t>See note 5 for additional information on the impact of derivative instruments included in net investment gains (losses).</t>
  </si>
  <si>
    <t>Investments - Additional Information (Detail) - USD ($) $ in Millions</t>
  </si>
  <si>
    <t>12 Months Ended</t>
  </si>
  <si>
    <t>Schedule of Investments [Line Items]</t>
  </si>
  <si>
    <t>Percentage of investment portfolio by which no other industry group exceeded</t>
  </si>
  <si>
    <t>10.00%</t>
  </si>
  <si>
    <t>Percentage of stockholders' equity by which no single issuer of fixed maturity securities exceeded</t>
  </si>
  <si>
    <t>10</t>
  </si>
  <si>
    <t>Modified or extended troubled debt restructurings</t>
  </si>
  <si>
    <t>Investments in partnerships or similar entities generally considered VIEs</t>
  </si>
  <si>
    <t>Fixed Rate Commercial Mortgage Loans</t>
  </si>
  <si>
    <t>Commercial mortgage loans on nonaccrual status</t>
  </si>
  <si>
    <t>Finance and insurance | Fixed maturity securities</t>
  </si>
  <si>
    <t>Percent of investment portfolio, greater than 10%</t>
  </si>
  <si>
    <t>23.00%</t>
  </si>
  <si>
    <t>Utilities | Fixed maturity securities</t>
  </si>
  <si>
    <t>14.00%</t>
  </si>
  <si>
    <t>Consumer-non-cyclical | Fixed maturity securities</t>
  </si>
  <si>
    <t>15.00%</t>
  </si>
  <si>
    <t>Technology and Communications [Member] | Fixed maturity securities</t>
  </si>
  <si>
    <t>11.00%</t>
  </si>
  <si>
    <t>Credit Losses Recognized in Net Income (Loss) on Debt Securities (Detail) - Debt Securities $ in Millions</t>
  </si>
  <si>
    <t>Mar. 31, 2019USD ($)</t>
  </si>
  <si>
    <t>Other than Temporary Impairment, Credit Losses Recognized in Earnings [Line Items]</t>
  </si>
  <si>
    <t>Cumulative credit losses, beginning balance</t>
  </si>
  <si>
    <t>Other-than-temporary impairments not previously recognized</t>
  </si>
  <si>
    <t>Increases related to other-than-temporary impairments previously recognized</t>
  </si>
  <si>
    <t>Securities sold, paid down or disposed</t>
  </si>
  <si>
    <t>Cumulative credit losses, ending balance</t>
  </si>
  <si>
    <t>Net Unrealized Gains and Losses on Available-for-Sale Investment Securities Reflected as Separate Component of Accumulated Other Comprehensive Income (Loss) (Detail) - USD ($) $ in Millions</t>
  </si>
  <si>
    <t>Dec. 31, 2018</t>
  </si>
  <si>
    <t>Components of Net Unrealized Investment Gains Losses Included in Accumulated Other Comprehensive Income Loss [Line Items]</t>
  </si>
  <si>
    <t>Net unrealized gains (losses) on fixed maturity securities without an allowance for credit losses</t>
  </si>
  <si>
    <t>Net unrealized gains (losses) on fixed maturity securities with an allowance for credit losses</t>
  </si>
  <si>
    <t>Adjustments to deferred acquisition costs, present value of future profits, sales inducements and benefit reserves</t>
  </si>
  <si>
    <t>Income taxes, net</t>
  </si>
  <si>
    <t>Net unrealized investment gains (losses) including noncontrolling interests</t>
  </si>
  <si>
    <t>Less: net unrealized investment gains (losses) attributable to noncontrolling interests</t>
  </si>
  <si>
    <t>Net unrealized investment gains (losses)</t>
  </si>
  <si>
    <t>Excludes foreign exchange.</t>
  </si>
  <si>
    <t>Change in Net Unrealized Gains (Losses) on Available-for-Sale Securities Reported in Accumulated Other Comprehensive Income (Loss) (Detail) - USD ($) $ in Millions</t>
  </si>
  <si>
    <t>Investments [Abstract]</t>
  </si>
  <si>
    <t>Net unrealized investment gains (losses), beginning of period</t>
  </si>
  <si>
    <t>Unrealized gains (losses) arising during the period:</t>
  </si>
  <si>
    <t>Unrealized gains (losses) on fixed maturity securities</t>
  </si>
  <si>
    <t>Adjustment to deferred acquisition costs</t>
  </si>
  <si>
    <t>Adjustment to present value of future profits</t>
  </si>
  <si>
    <t>Adjustment to sales inducements</t>
  </si>
  <si>
    <t>Adjustment to benefit reserves and policyholder contract balances</t>
  </si>
  <si>
    <t>Provision for income taxes</t>
  </si>
  <si>
    <t>Change in unrealized gains (losses) on investment securities</t>
  </si>
  <si>
    <t>Reclassification adjustments to net investment (gains) losses, net of taxes of $1 and $13</t>
  </si>
  <si>
    <t>Change in net unrealized investment gains (losses)</t>
  </si>
  <si>
    <t>Less: change in net unrealized investment gains (losses) attributable to noncontrolling interests</t>
  </si>
  <si>
    <t>Net unrealized investment gains (losses), end of period</t>
  </si>
  <si>
    <t>Change in Net Unrealized Gains (Losses) on Available-for-Sale Securities Reported in Accumulated Other Comprehensive Income (Loss) (Parenthetical) (Detail) - USD ($) $ in Millions</t>
  </si>
  <si>
    <t>Reclassification adjustments to net investment (gains) losses, taxes</t>
  </si>
  <si>
    <t>Amortized Cost or Cost, Gross Unrealized Gains (Losses) and Fair Value of Fixed Maturity and Equity Securities Classified as Available-for-Sale (Detail) - USD ($) $ in Millions</t>
  </si>
  <si>
    <t>Amortized cost or cost, total</t>
  </si>
  <si>
    <t>Gross unrealized gains</t>
  </si>
  <si>
    <t>Gross unrealized losses</t>
  </si>
  <si>
    <t>Fair value, total</t>
  </si>
  <si>
    <t>Amortized cost or cost, fixed maturity securities</t>
  </si>
  <si>
    <t>Allowance for credit losses</t>
  </si>
  <si>
    <t>Fair value, fixed maturity securities</t>
  </si>
  <si>
    <t>Fixed maturity securities | U.S. government, agencies and government-sponsored enterprises</t>
  </si>
  <si>
    <t>Gross unrealized gains, fixed maturity securities</t>
  </si>
  <si>
    <t>Gross unrealized losses, fixed maturity securities</t>
  </si>
  <si>
    <t>Fixed maturity securities | State and Political Subdivisions</t>
  </si>
  <si>
    <t>Fixed maturity securities | Non-U.S. government</t>
  </si>
  <si>
    <t>Fixed maturity securities | U.S. corporate</t>
  </si>
  <si>
    <t>Fixed maturity securities | U.S. corporate | Utilities</t>
  </si>
  <si>
    <t>Fixed maturity securities | U.S. corporate | Energy</t>
  </si>
  <si>
    <t>Fixed maturity securities | U.S. corporate | Finance and insurance</t>
  </si>
  <si>
    <t>Fixed maturity securities | U.S. corporate | Consumer-non-cyclical</t>
  </si>
  <si>
    <t>Fixed maturity securities | U.S. corporate | Technology and communications</t>
  </si>
  <si>
    <t>Fixed maturity securities | U.S. corporate | Industrial</t>
  </si>
  <si>
    <t>Fixed maturity securities | U.S. corporate | Capital goods</t>
  </si>
  <si>
    <t>Fixed maturity securities | U.S. corporate | Consumer-cyclical</t>
  </si>
  <si>
    <t>Fixed maturity securities | U.S. corporate | Transportation</t>
  </si>
  <si>
    <t>Fixed maturity securities | U.S. corporate | Other</t>
  </si>
  <si>
    <t>Fixed maturity securities | Non-U.S. corporate</t>
  </si>
  <si>
    <t>Fixed maturity securities | Non-U.S. corporate | Utilities</t>
  </si>
  <si>
    <t>Fixed maturity securities | Non-U.S. corporate | Energy</t>
  </si>
  <si>
    <t>Fixed maturity securities | Non-U.S. corporate | Finance and insurance</t>
  </si>
  <si>
    <t>Fixed maturity securities | Non-U.S. corporate | Consumer-non-cyclical</t>
  </si>
  <si>
    <t>Fixed maturity securities | Non-U.S. corporate | Technology and communications</t>
  </si>
  <si>
    <t>Fixed maturity securities | Non-U.S. corporate | Industrial</t>
  </si>
  <si>
    <t>Fixed maturity securities | Non-U.S. corporate | Capital goods</t>
  </si>
  <si>
    <t>Fixed maturity securities | Non-U.S. corporate | Consumer-cyclical</t>
  </si>
  <si>
    <t>Fixed maturity securities | Non-U.S. corporate | Transportation</t>
  </si>
  <si>
    <t>Fixed maturity securities | Non-U.S. corporate | Other</t>
  </si>
  <si>
    <t>Fixed maturity securities | Residential mortgage-backed</t>
  </si>
  <si>
    <t>Fixed maturity securities | Commercial mortgage-backed</t>
  </si>
  <si>
    <t>Fixed maturity securities | Other asset-backed</t>
  </si>
  <si>
    <t>Not other-than-temporary impairments</t>
  </si>
  <si>
    <t>Not other-than-temporary impairments | Fixed maturity securities | U.S. government, agencies and government-sponsored enterprises</t>
  </si>
  <si>
    <t>Not other-than-temporary impairments | Fixed maturity securities | State and Political Subdivisions</t>
  </si>
  <si>
    <t>Not other-than-temporary impairments | Fixed maturity securities | Non-U.S. government</t>
  </si>
  <si>
    <t>Not other-than-temporary impairments | Fixed maturity securities | U.S. corporate</t>
  </si>
  <si>
    <t>Not other-than-temporary impairments | Fixed maturity securities | U.S. corporate | Utilities</t>
  </si>
  <si>
    <t>Not other-than-temporary impairments | Fixed maturity securities | U.S. corporate | Energy</t>
  </si>
  <si>
    <t>Not other-than-temporary impairments | Fixed maturity securities | U.S. corporate | Finance and insurance</t>
  </si>
  <si>
    <t>Not other-than-temporary impairments | Fixed maturity securities | U.S. corporate | Consumer-non-cyclical</t>
  </si>
  <si>
    <t>Not other-than-temporary impairments | Fixed maturity securities | U.S. corporate | Technology and communications</t>
  </si>
  <si>
    <t>Not other-than-temporary impairments | Fixed maturity securities | U.S. corporate | Industrial</t>
  </si>
  <si>
    <t>Not other-than-temporary impairments | Fixed maturity securities | U.S. corporate | Capital goods</t>
  </si>
  <si>
    <t>Not other-than-temporary impairments | Fixed maturity securities | U.S. corporate | Consumer-cyclical</t>
  </si>
  <si>
    <t>Not other-than-temporary impairments | Fixed maturity securities | U.S. corporate | Transportation</t>
  </si>
  <si>
    <t>Not other-than-temporary impairments | Fixed maturity securities | U.S. corporate | Other</t>
  </si>
  <si>
    <t>Not other-than-temporary impairments | Fixed maturity securities | Non-U.S. corporate</t>
  </si>
  <si>
    <t>Not other-than-temporary impairments | Fixed maturity securities | Non-U.S. corporate | Utilities</t>
  </si>
  <si>
    <t>Not other-than-temporary impairments | Fixed maturity securities | Non-U.S. corporate | Energy</t>
  </si>
  <si>
    <t>Not other-than-temporary impairments | Fixed maturity securities | Non-U.S. corporate | Finance and insurance</t>
  </si>
  <si>
    <t>Not other-than-temporary impairments | Fixed maturity securities | Non-U.S. corporate | Consumer-non-cyclical</t>
  </si>
  <si>
    <t>Not other-than-temporary impairments | Fixed maturity securities | Non-U.S. corporate | Technology and communications</t>
  </si>
  <si>
    <t>Not other-than-temporary impairments | Fixed maturity securities | Non-U.S. corporate | Industrial</t>
  </si>
  <si>
    <t>Not other-than-temporary impairments | Fixed maturity securities | Non-U.S. corporate | Capital goods</t>
  </si>
  <si>
    <t>Not other-than-temporary impairments | Fixed maturity securities | Non-U.S. corporate | Consumer-cyclical</t>
  </si>
  <si>
    <t>Not other-than-temporary impairments | Fixed maturity securities | Non-U.S. corporate | Transportation</t>
  </si>
  <si>
    <t>Not other-than-temporary impairments | Fixed maturity securities | Non-U.S. corporate | Other</t>
  </si>
  <si>
    <t>Not other-than-temporary impairments | Fixed maturity securities | Residential mortgage-backed</t>
  </si>
  <si>
    <t>Not other-than-temporary impairments | Fixed maturity securities | Commercial mortgage-backed</t>
  </si>
  <si>
    <t>Not other-than-temporary impairments | Fixed maturity securities | Other asset-backed</t>
  </si>
  <si>
    <t>Other-than-temporary impairments</t>
  </si>
  <si>
    <t>Other-than-temporary impairments | Fixed maturity securities | U.S. government, agencies and government-sponsored enterprises</t>
  </si>
  <si>
    <t>Other-than-temporary impairments | Fixed maturity securities | State and Political Subdivisions</t>
  </si>
  <si>
    <t>Other-than-temporary impairments | Fixed maturity securities | Non-U.S. government</t>
  </si>
  <si>
    <t>Other-than-temporary impairments | Fixed maturity securities | U.S. corporate</t>
  </si>
  <si>
    <t>Other-than-temporary impairments | Fixed maturity securities | U.S. corporate | Utilities</t>
  </si>
  <si>
    <t>Other-than-temporary impairments | Fixed maturity securities | U.S. corporate | Energy</t>
  </si>
  <si>
    <t>Other-than-temporary impairments | Fixed maturity securities | U.S. corporate | Finance and insurance</t>
  </si>
  <si>
    <t>Other-than-temporary impairments | Fixed maturity securities | U.S. corporate | Consumer-non-cyclical</t>
  </si>
  <si>
    <t>Other-than-temporary impairments | Fixed maturity securities | U.S. corporate | Technology and communications</t>
  </si>
  <si>
    <t>Other-than-temporary impairments | Fixed maturity securities | U.S. corporate | Industrial</t>
  </si>
  <si>
    <t>Other-than-temporary impairments | Fixed maturity securities | U.S. corporate | Capital goods</t>
  </si>
  <si>
    <t>Other-than-temporary impairments | Fixed maturity securities | U.S. corporate | Consumer-cyclical</t>
  </si>
  <si>
    <t>Other-than-temporary impairments | Fixed maturity securities | U.S. corporate | Transportation</t>
  </si>
  <si>
    <t>Other-than-temporary impairments | Fixed maturity securities | U.S. corporate | Other</t>
  </si>
  <si>
    <t>Other-than-temporary impairments | Fixed maturity securities | Non-U.S. corporate</t>
  </si>
  <si>
    <t>Other-than-temporary impairments | Fixed maturity securities | Non-U.S. corporate | Utilities</t>
  </si>
  <si>
    <t>Other-than-temporary impairments | Fixed maturity securities | Non-U.S. corporate | Energy</t>
  </si>
  <si>
    <t>Other-than-temporary impairments | Fixed maturity securities | Non-U.S. corporate | Finance and insurance</t>
  </si>
  <si>
    <t>Other-than-temporary impairments | Fixed maturity securities | Non-U.S. corporate | Consumer-non-cyclical</t>
  </si>
  <si>
    <t>Other-than-temporary impairments | Fixed maturity securities | Non-U.S. corporate | Technology and communications</t>
  </si>
  <si>
    <t>Other-than-temporary impairments | Fixed maturity securities | Non-U.S. corporate | Industrial</t>
  </si>
  <si>
    <t>Other-than-temporary impairments | Fixed maturity securities | Non-U.S. corporate | Capital goods</t>
  </si>
  <si>
    <t>Other-than-temporary impairments | Fixed maturity securities | Non-U.S. corporate | Consumer-cyclical</t>
  </si>
  <si>
    <t>Other-than-temporary impairments | Fixed maturity securities | Non-U.S. corporate | Transportation</t>
  </si>
  <si>
    <t>Other-than-temporary impairments | Fixed maturity securities | Non-U.S. corporate | Other</t>
  </si>
  <si>
    <t>Other-than-temporary impairments | Fixed maturity securities | Residential mortgage-backed</t>
  </si>
  <si>
    <t>Other-than-temporary impairments | Fixed maturity securities | Commercial mortgage-backed</t>
  </si>
  <si>
    <t>Other-than-temporary impairments | Fixed maturity securities | Other asset-backed</t>
  </si>
  <si>
    <t>Gross Unrealized Losses and Fair Value of Investment Securities (Detail) $ in Millions</t>
  </si>
  <si>
    <t>Mar. 31, 2020USD ($)Securities</t>
  </si>
  <si>
    <t>Dec. 31, 2019USD ($)Securities</t>
  </si>
  <si>
    <t>Less than 12 months, Fair value</t>
  </si>
  <si>
    <t>Less than 12 months, Gross unrealized losses</t>
  </si>
  <si>
    <t>Less than 12 months, Number of securities in a continuous loss position | Securities</t>
  </si>
  <si>
    <t>12 months or more, Fair value</t>
  </si>
  <si>
    <t>12 months or more, Gross unrealized losses</t>
  </si>
  <si>
    <t>12 months or more, Number of securities in a continuous loss position | Securities</t>
  </si>
  <si>
    <t>Fair value</t>
  </si>
  <si>
    <t>Number of securities in a continuous loss position | Securities</t>
  </si>
  <si>
    <t>Investment grade</t>
  </si>
  <si>
    <t>Below investment grade</t>
  </si>
  <si>
    <t>Fixed maturity securities | Less Than 20 Percent Below Cost</t>
  </si>
  <si>
    <t>Fixed maturity securities | 20 To 50 percent below cost</t>
  </si>
  <si>
    <t>Fixed maturity securities | Greater Than 50 Percent Below Cost</t>
  </si>
  <si>
    <t>Gross Unrealized Losses and Fair Value of Corporate Securities Based on Industries (Detail) $ in Millions</t>
  </si>
  <si>
    <t>Available for Sale Securities Continuous Unrealized Loss Position [Line Items]</t>
  </si>
  <si>
    <t>Fixed maturity securities | Corporate Debt Securities</t>
  </si>
  <si>
    <t>Scheduled Maturity Distribution of Fixed Maturity Securities (Detail) - USD ($) $ in Millions</t>
  </si>
  <si>
    <t>Amortized cost or cost</t>
  </si>
  <si>
    <t>Due one year or less</t>
  </si>
  <si>
    <t>Due after one year through five years</t>
  </si>
  <si>
    <t>Due after five years through ten years</t>
  </si>
  <si>
    <t>Due after ten years</t>
  </si>
  <si>
    <t>Subtotal</t>
  </si>
  <si>
    <t>Residential mortgage-backed</t>
  </si>
  <si>
    <t>Commercial mortgage-backed</t>
  </si>
  <si>
    <t>Other asset-backed</t>
  </si>
  <si>
    <t>Distribution Across Property Type and Geographic Region for Commercial Mortgage Loans (Detail) - USD ($) $ in Millions</t>
  </si>
  <si>
    <t>SEC Schedule, 12-29, Real Estate Companies, Investment in Mortgage Loans on Real Estate [Line Items]</t>
  </si>
  <si>
    <t>Commercial mortgage loans, recorded investment</t>
  </si>
  <si>
    <t>Unamortized balance of loan origination fees and costs</t>
  </si>
  <si>
    <t>% of total</t>
  </si>
  <si>
    <t>Commercial Mortgage Loan</t>
  </si>
  <si>
    <t>South Atlantic | Commercial Mortgage Loan</t>
  </si>
  <si>
    <t>24.00%</t>
  </si>
  <si>
    <t>25.00%</t>
  </si>
  <si>
    <t>Pacific | Commercial Mortgage Loan</t>
  </si>
  <si>
    <t>Middle Atlantic | Commercial Mortgage Loan</t>
  </si>
  <si>
    <t>Mountain | Commercial Mortgage Loan</t>
  </si>
  <si>
    <t>West North Central | Commercial Mortgage Loan</t>
  </si>
  <si>
    <t>7.00%</t>
  </si>
  <si>
    <t>East North Central | Commercial Mortgage Loan</t>
  </si>
  <si>
    <t>6.00%</t>
  </si>
  <si>
    <t>West South Central | Commercial Mortgage Loan</t>
  </si>
  <si>
    <t>New England | Commercial Mortgage Loan</t>
  </si>
  <si>
    <t>4.00%</t>
  </si>
  <si>
    <t>East South Central | Commercial Mortgage Loan</t>
  </si>
  <si>
    <t>3.00%</t>
  </si>
  <si>
    <t>Retail</t>
  </si>
  <si>
    <t>37.00%</t>
  </si>
  <si>
    <t>Industrial</t>
  </si>
  <si>
    <t>Office</t>
  </si>
  <si>
    <t>Apartments</t>
  </si>
  <si>
    <t>8.00%</t>
  </si>
  <si>
    <t>Mixed Use</t>
  </si>
  <si>
    <t>Aging of Past Due Commercial Mortgage Loans by Property Type (Detail) - USD ($) $ in Millions</t>
  </si>
  <si>
    <t>31-60 days past due</t>
  </si>
  <si>
    <t>0.00%</t>
  </si>
  <si>
    <t>31-60 days past due | Retail</t>
  </si>
  <si>
    <t>31-60 days past due | Industrial</t>
  </si>
  <si>
    <t>31-60 days past due | Office</t>
  </si>
  <si>
    <t>31-60 days past due | Apartments</t>
  </si>
  <si>
    <t>31-60 days past due | Mixed Use</t>
  </si>
  <si>
    <t>31-60 days past due | Other</t>
  </si>
  <si>
    <t>61-90 days past due</t>
  </si>
  <si>
    <t>61-90 days past due | Retail</t>
  </si>
  <si>
    <t>61-90 days past due | Industrial</t>
  </si>
  <si>
    <t>61-90 days past due | Office</t>
  </si>
  <si>
    <t>61-90 days past due | Apartments</t>
  </si>
  <si>
    <t>61-90 days past due | Mixed Use</t>
  </si>
  <si>
    <t>61-90 days past due | Other</t>
  </si>
  <si>
    <t>Greater than 90 days past due</t>
  </si>
  <si>
    <t>Greater than 90 days past due | Retail</t>
  </si>
  <si>
    <t>Greater than 90 days past due | Industrial</t>
  </si>
  <si>
    <t>Greater than 90 days past due | Office</t>
  </si>
  <si>
    <t>Greater than 90 days past due | Apartments</t>
  </si>
  <si>
    <t>Greater than 90 days past due | Mixed Use</t>
  </si>
  <si>
    <t>Greater than 90 days past due | Other</t>
  </si>
  <si>
    <t>Total past due</t>
  </si>
  <si>
    <t>Total past due | Retail</t>
  </si>
  <si>
    <t>Total past due | Industrial</t>
  </si>
  <si>
    <t>Total past due | Office</t>
  </si>
  <si>
    <t>Total past due | Apartments</t>
  </si>
  <si>
    <t>Total past due | Mixed Use</t>
  </si>
  <si>
    <t>Total past due | Other</t>
  </si>
  <si>
    <t>Current</t>
  </si>
  <si>
    <t>Current | Retail</t>
  </si>
  <si>
    <t>Current | Industrial</t>
  </si>
  <si>
    <t>Current | Office</t>
  </si>
  <si>
    <t>Current | Apartments</t>
  </si>
  <si>
    <t>Current | Mixed Use</t>
  </si>
  <si>
    <t>Current | Other</t>
  </si>
  <si>
    <t>Allowance for Credit Losses and Recorded Investment in Commercial Mortgage Loans (Detail) - USD ($) $ in Millions</t>
  </si>
  <si>
    <t>Financing Receivable, Allowance for Credit Losses [Line Items]</t>
  </si>
  <si>
    <t>Beginning balance</t>
  </si>
  <si>
    <t>Ending balance</t>
  </si>
  <si>
    <t>Allowance for Credit Losses</t>
  </si>
  <si>
    <t>Cumulative effect of change in accounting</t>
  </si>
  <si>
    <t>Provision</t>
  </si>
  <si>
    <t>Write-offs</t>
  </si>
  <si>
    <t>Recoveries</t>
  </si>
  <si>
    <t>Loan-to-Value of Commercial Mortgage Loans by Property Type (Detail) $ in Millions</t>
  </si>
  <si>
    <t>Mar. 31, 2020USD ($)</t>
  </si>
  <si>
    <t>Dec. 31, 2019USD ($)</t>
  </si>
  <si>
    <t>Weighted-average debt service coverage ratio</t>
  </si>
  <si>
    <t>0% - 50%</t>
  </si>
  <si>
    <t>38.00%</t>
  </si>
  <si>
    <t>39.00%</t>
  </si>
  <si>
    <t>0% - 50% | Retail</t>
  </si>
  <si>
    <t>0% - 50% | Industrial</t>
  </si>
  <si>
    <t>0% - 50% | Office</t>
  </si>
  <si>
    <t>0% - 50% | Apartments</t>
  </si>
  <si>
    <t>0% - 50% | Mixed Use</t>
  </si>
  <si>
    <t>0% - 50% | Other</t>
  </si>
  <si>
    <t>51% - 60%</t>
  </si>
  <si>
    <t>22.00%</t>
  </si>
  <si>
    <t>51% - 60% | Retail</t>
  </si>
  <si>
    <t>51% - 60% | Industrial</t>
  </si>
  <si>
    <t>51% - 60% | Office</t>
  </si>
  <si>
    <t>51% - 60% | Apartments</t>
  </si>
  <si>
    <t>51% - 60% | Mixed Use</t>
  </si>
  <si>
    <t>51% - 60% | Other</t>
  </si>
  <si>
    <t>61% - 75%</t>
  </si>
  <si>
    <t>40.00%</t>
  </si>
  <si>
    <t>61% - 75% | Retail</t>
  </si>
  <si>
    <t>61% - 75% | Industrial</t>
  </si>
  <si>
    <t>61% - 75% | Office</t>
  </si>
  <si>
    <t>61% - 75% | Apartments</t>
  </si>
  <si>
    <t>61% - 75% | Mixed Use</t>
  </si>
  <si>
    <t>61% - 75% | Other</t>
  </si>
  <si>
    <t>76% - 100%</t>
  </si>
  <si>
    <t>76% - 100% | Retail</t>
  </si>
  <si>
    <t>76% - 100% | Industrial</t>
  </si>
  <si>
    <t>76% - 100% | Office</t>
  </si>
  <si>
    <t>76% - 100% | Apartments</t>
  </si>
  <si>
    <t>76% - 100% | Mixed Use</t>
  </si>
  <si>
    <t>76% - 100% | Other</t>
  </si>
  <si>
    <t>Greater than 100%</t>
  </si>
  <si>
    <t>Greater than 100% | Retail</t>
  </si>
  <si>
    <t>Greater than 100% | Industrial</t>
  </si>
  <si>
    <t>Greater than 100% | Office</t>
  </si>
  <si>
    <t>Greater than 100% | Apartments</t>
  </si>
  <si>
    <t>Greater than 100% | Mixed Use</t>
  </si>
  <si>
    <t>Greater than 100% | Other</t>
  </si>
  <si>
    <t>Debt Service Coverage Ratio for Fixed Rate Commercial Mortgage Loans by Property Type (Detail) - USD ($) $ in Millions</t>
  </si>
  <si>
    <t>Weighted-average loan-to-value</t>
  </si>
  <si>
    <t>54.00%</t>
  </si>
  <si>
    <t>Retail | Fixed Rate Commercial Mortgage Loans</t>
  </si>
  <si>
    <t>Industrial | Fixed Rate Commercial Mortgage Loans</t>
  </si>
  <si>
    <t>Office | Fixed Rate Commercial Mortgage Loans</t>
  </si>
  <si>
    <t>Apartments | Fixed Rate Commercial Mortgage Loans</t>
  </si>
  <si>
    <t>Mixed Use | Fixed Rate Commercial Mortgage Loans</t>
  </si>
  <si>
    <t>Other | Fixed Rate Commercial Mortgage Loans</t>
  </si>
  <si>
    <t>Less than 1.00 | Fixed Rate Commercial Mortgage Loans</t>
  </si>
  <si>
    <t>58.00%</t>
  </si>
  <si>
    <t>59.00%</t>
  </si>
  <si>
    <t>Less than 1.00 | Retail | Fixed Rate Commercial Mortgage Loans</t>
  </si>
  <si>
    <t>Less than 1.00 | Industrial | Fixed Rate Commercial Mortgage Loans</t>
  </si>
  <si>
    <t>Less than 1.00 | Office | Fixed Rate Commercial Mortgage Loans</t>
  </si>
  <si>
    <t>Less than 1.00 | Apartments | Fixed Rate Commercial Mortgage Loans</t>
  </si>
  <si>
    <t>Less than 1.00 | Mixed Use | Fixed Rate Commercial Mortgage Loans</t>
  </si>
  <si>
    <t>Less than 1.00 | Other | Fixed Rate Commercial Mortgage Loans</t>
  </si>
  <si>
    <t>1.00 - 1.25 | Fixed Rate Commercial Mortgage Loans</t>
  </si>
  <si>
    <t>61.00%</t>
  </si>
  <si>
    <t>1.00 - 1.25 | Retail | Fixed Rate Commercial Mortgage Loans</t>
  </si>
  <si>
    <t>1.00 - 1.25 | Industrial | Fixed Rate Commercial Mortgage Loans</t>
  </si>
  <si>
    <t>1.00 - 1.25 | Office | Fixed Rate Commercial Mortgage Loans</t>
  </si>
  <si>
    <t>1.00 - 1.25 | Apartments | Fixed Rate Commercial Mortgage Loans</t>
  </si>
  <si>
    <t>1.00 - 1.25 | Mixed Use | Fixed Rate Commercial Mortgage Loans</t>
  </si>
  <si>
    <t>1.00 - 1.25 | Other | Fixed Rate Commercial Mortgage Loans</t>
  </si>
  <si>
    <t>1.26 - 1.50 | Fixed Rate Commercial Mortgage Loans</t>
  </si>
  <si>
    <t>18.00%</t>
  </si>
  <si>
    <t>63.00%</t>
  </si>
  <si>
    <t>1.26 - 1.50 | Retail | Fixed Rate Commercial Mortgage Loans</t>
  </si>
  <si>
    <t>1.26 - 1.50 | Industrial | Fixed Rate Commercial Mortgage Loans</t>
  </si>
  <si>
    <t>1.26 - 1.50 | Office | Fixed Rate Commercial Mortgage Loans</t>
  </si>
  <si>
    <t>1.26 - 1.50 | Apartments | Fixed Rate Commercial Mortgage Loans</t>
  </si>
  <si>
    <t>1.26 - 1.50 | Mixed Use | Fixed Rate Commercial Mortgage Loans</t>
  </si>
  <si>
    <t>1.26 - 1.50 | Other | Fixed Rate Commercial Mortgage Loans</t>
  </si>
  <si>
    <t>1.51 - 2.00 | Fixed Rate Commercial Mortgage Loans</t>
  </si>
  <si>
    <t>41.00%</t>
  </si>
  <si>
    <t>1.51 - 2.00 | Retail | Fixed Rate Commercial Mortgage Loans</t>
  </si>
  <si>
    <t>1.51 - 2.00 | Industrial | Fixed Rate Commercial Mortgage Loans</t>
  </si>
  <si>
    <t>1.51 - 2.00 | Office | Fixed Rate Commercial Mortgage Loans</t>
  </si>
  <si>
    <t>1.51 - 2.00 | Apartments | Fixed Rate Commercial Mortgage Loans</t>
  </si>
  <si>
    <t>1.51 - 2.00 | Mixed Use | Fixed Rate Commercial Mortgage Loans</t>
  </si>
  <si>
    <t>1.51 - 2.00 | Other | Fixed Rate Commercial Mortgage Loans</t>
  </si>
  <si>
    <t>Greater than 2.00 | Fixed Rate Commercial Mortgage Loans</t>
  </si>
  <si>
    <t>31.00%</t>
  </si>
  <si>
    <t>Greater than 2.00 | Retail | Fixed Rate Commercial Mortgage Loans</t>
  </si>
  <si>
    <t>Greater than 2.00 | Industrial | Fixed Rate Commercial Mortgage Loans</t>
  </si>
  <si>
    <t>Greater than 2.00 | Office | Fixed Rate Commercial Mortgage Loans</t>
  </si>
  <si>
    <t>Greater than 2.00 | Apartments | Fixed Rate Commercial Mortgage Loans</t>
  </si>
  <si>
    <t>Greater than 2.00 | Mixed Use | Fixed Rate Commercial Mortgage Loans</t>
  </si>
  <si>
    <t>Greater than 2.00 | Other | Fixed Rate Commercial Mortgage Loans</t>
  </si>
  <si>
    <t>Commercial Mortgage Loans By Year of Origination and Credit Quality Indicator (Detail) - USD ($) $ in Millions</t>
  </si>
  <si>
    <t>Disclosure Of Commercial Mortgage Loans By Year Of Origination And Credit Quality Indicator [Line Items]</t>
  </si>
  <si>
    <t>Fixed Rate Commercial Mortgage Loans [Member]</t>
  </si>
  <si>
    <t>Write-offs, gross</t>
  </si>
  <si>
    <t>Write-offs, net</t>
  </si>
  <si>
    <t>0% - 50% | Fixed Rate Commercial Mortgage Loans [Member]</t>
  </si>
  <si>
    <t>51% - 60% | Fixed Rate Commercial Mortgage Loans [Member]</t>
  </si>
  <si>
    <t>61% - 75% | Fixed Rate Commercial Mortgage Loans [Member]</t>
  </si>
  <si>
    <t>76% - 100% | Fixed Rate Commercial Mortgage Loans [Member]</t>
  </si>
  <si>
    <t>Greater than 100% | Fixed Rate Commercial Mortgage Loans [Member]</t>
  </si>
  <si>
    <t>Less than 1.00 | Fixed Rate Commercial Mortgage Loans [Member]</t>
  </si>
  <si>
    <t>1.00 - 1.25 | Fixed Rate Commercial Mortgage Loans [Member]</t>
  </si>
  <si>
    <t>1.26 - 1.50 | Fixed Rate Commercial Mortgage Loans [Member]</t>
  </si>
  <si>
    <t>1.51 - 2.00 | Fixed Rate Commercial Mortgage Loans [Member]</t>
  </si>
  <si>
    <t>Greater than 2.00 | Fixed Rate Commercial Mortgage Loans [Member]</t>
  </si>
  <si>
    <t>2020 | Fixed Rate Commercial Mortgage Loans [Member]</t>
  </si>
  <si>
    <t>2020 | 0% - 50% | Fixed Rate Commercial Mortgage Loans [Member]</t>
  </si>
  <si>
    <t>2020 | 51% - 60% | Fixed Rate Commercial Mortgage Loans [Member]</t>
  </si>
  <si>
    <t>2020 | 61% - 75% | Fixed Rate Commercial Mortgage Loans [Member]</t>
  </si>
  <si>
    <t>2020 | 76% - 100% | Fixed Rate Commercial Mortgage Loans [Member]</t>
  </si>
  <si>
    <t>2020 | Greater than 100% | Fixed Rate Commercial Mortgage Loans [Member]</t>
  </si>
  <si>
    <t>2020 | Less than 1.00 | Fixed Rate Commercial Mortgage Loans [Member]</t>
  </si>
  <si>
    <t>2020 | 1.00 - 1.25 | Fixed Rate Commercial Mortgage Loans [Member]</t>
  </si>
  <si>
    <t>2020 | 1.26 - 1.50 | Fixed Rate Commercial Mortgage Loans [Member]</t>
  </si>
  <si>
    <t>2020 | 1.51 - 2.00 | Fixed Rate Commercial Mortgage Loans [Member]</t>
  </si>
  <si>
    <t>2020 | Greater than 2.00 | Fixed Rate Commercial Mortgage Loans [Member]</t>
  </si>
  <si>
    <t>2019 | Fixed Rate Commercial Mortgage Loans [Member]</t>
  </si>
  <si>
    <t>2019 | 0% - 50% | Fixed Rate Commercial Mortgage Loans [Member]</t>
  </si>
  <si>
    <t>2019 | 51% - 60% | Fixed Rate Commercial Mortgage Loans [Member]</t>
  </si>
  <si>
    <t>2019 | 61% - 75% | Fixed Rate Commercial Mortgage Loans [Member]</t>
  </si>
  <si>
    <t>2019 | 76% - 100% | Fixed Rate Commercial Mortgage Loans [Member]</t>
  </si>
  <si>
    <t>2019 | Greater than 100% | Fixed Rate Commercial Mortgage Loans [Member]</t>
  </si>
  <si>
    <t>2019 | Less than 1.00 | Fixed Rate Commercial Mortgage Loans [Member]</t>
  </si>
  <si>
    <t>2019 | 1.00 - 1.25 | Fixed Rate Commercial Mortgage Loans [Member]</t>
  </si>
  <si>
    <t>2019 | 1.26 - 1.50 | Fixed Rate Commercial Mortgage Loans [Member]</t>
  </si>
  <si>
    <t>2019 | 1.51 - 2.00 | Fixed Rate Commercial Mortgage Loans [Member]</t>
  </si>
  <si>
    <t>2019 | Greater than 2.00 | Fixed Rate Commercial Mortgage Loans [Member]</t>
  </si>
  <si>
    <t>2018 | Fixed Rate Commercial Mortgage Loans [Member]</t>
  </si>
  <si>
    <t>2018 | 0% - 50% | Fixed Rate Commercial Mortgage Loans [Member]</t>
  </si>
  <si>
    <t>2018 | 51% - 60% | Fixed Rate Commercial Mortgage Loans [Member]</t>
  </si>
  <si>
    <t>2018 | 61% - 75% | Fixed Rate Commercial Mortgage Loans [Member]</t>
  </si>
  <si>
    <t>2018 | 76% - 100% | Fixed Rate Commercial Mortgage Loans [Member]</t>
  </si>
  <si>
    <t>2018 | Greater than 100% | Fixed Rate Commercial Mortgage Loans [Member]</t>
  </si>
  <si>
    <t>2018 | Less than 1.00 | Fixed Rate Commercial Mortgage Loans [Member]</t>
  </si>
  <si>
    <t>2018 | 1.00 - 1.25 | Fixed Rate Commercial Mortgage Loans [Member]</t>
  </si>
  <si>
    <t>2018 | 1.26 - 1.50 | Fixed Rate Commercial Mortgage Loans [Member]</t>
  </si>
  <si>
    <t>2018 | 1.51 - 2.00 | Fixed Rate Commercial Mortgage Loans [Member]</t>
  </si>
  <si>
    <t>2018 | Greater than 2.00 | Fixed Rate Commercial Mortgage Loans [Member]</t>
  </si>
  <si>
    <t>2017 | Fixed Rate Commercial Mortgage Loans [Member]</t>
  </si>
  <si>
    <t>2017 | 0% - 50% | Fixed Rate Commercial Mortgage Loans [Member]</t>
  </si>
  <si>
    <t>2017 | 51% - 60% | Fixed Rate Commercial Mortgage Loans [Member]</t>
  </si>
  <si>
    <t>2017 | 61% - 75% | Fixed Rate Commercial Mortgage Loans [Member]</t>
  </si>
  <si>
    <t>2017 | 76% - 100% | Fixed Rate Commercial Mortgage Loans [Member]</t>
  </si>
  <si>
    <t>2017 | Greater than 100% | Fixed Rate Commercial Mortgage Loans [Member]</t>
  </si>
  <si>
    <t>2017 | Less than 1.00 | Fixed Rate Commercial Mortgage Loans [Member]</t>
  </si>
  <si>
    <t>2017 | 1.00 - 1.25 | Fixed Rate Commercial Mortgage Loans [Member]</t>
  </si>
  <si>
    <t>2017 | 1.26 - 1.50 | Fixed Rate Commercial Mortgage Loans [Member]</t>
  </si>
  <si>
    <t>2017 | 1.51 - 2.00 | Fixed Rate Commercial Mortgage Loans [Member]</t>
  </si>
  <si>
    <t>2017 | Greater than 2.00 | Fixed Rate Commercial Mortgage Loans [Member]</t>
  </si>
  <si>
    <t>2016 | Fixed Rate Commercial Mortgage Loans [Member]</t>
  </si>
  <si>
    <t>2016 | 0% - 50% | Fixed Rate Commercial Mortgage Loans [Member]</t>
  </si>
  <si>
    <t>2016 | 51% - 60% | Fixed Rate Commercial Mortgage Loans [Member]</t>
  </si>
  <si>
    <t>2016 | 61% - 75% | Fixed Rate Commercial Mortgage Loans [Member]</t>
  </si>
  <si>
    <t>2016 | 76% - 100% | Fixed Rate Commercial Mortgage Loans [Member]</t>
  </si>
  <si>
    <t>2016 | Greater than 100% | Fixed Rate Commercial Mortgage Loans [Member]</t>
  </si>
  <si>
    <t>2016 | Less than 1.00 | Fixed Rate Commercial Mortgage Loans [Member]</t>
  </si>
  <si>
    <t>2016 | 1.00 - 1.25 | Fixed Rate Commercial Mortgage Loans [Member]</t>
  </si>
  <si>
    <t>2016 | 1.26 - 1.50 | Fixed Rate Commercial Mortgage Loans [Member]</t>
  </si>
  <si>
    <t>2016 | 1.51 - 2.00 | Fixed Rate Commercial Mortgage Loans [Member]</t>
  </si>
  <si>
    <t>2016 | Greater than 2.00 | Fixed Rate Commercial Mortgage Loans [Member]</t>
  </si>
  <si>
    <t>2015 and prior | Fixed Rate Commercial Mortgage Loans [Member]</t>
  </si>
  <si>
    <t>2015 and prior | 0% - 50% | Fixed Rate Commercial Mortgage Loans [Member]</t>
  </si>
  <si>
    <t>2015 and prior | 51% - 60% | Fixed Rate Commercial Mortgage Loans [Member]</t>
  </si>
  <si>
    <t>2015 and prior | 61% - 75% | Fixed Rate Commercial Mortgage Loans [Member]</t>
  </si>
  <si>
    <t>2015 and prior | 76% - 100% | Fixed Rate Commercial Mortgage Loans [Member]</t>
  </si>
  <si>
    <t>2015 and prior | Greater than 100% | Fixed Rate Commercial Mortgage Loans [Member]</t>
  </si>
  <si>
    <t>2015 and prior | Less than 1.00 | Fixed Rate Commercial Mortgage Loans [Member]</t>
  </si>
  <si>
    <t>2015 and prior | 1.00 - 1.25 | Fixed Rate Commercial Mortgage Loans [Member]</t>
  </si>
  <si>
    <t>2015 and prior | 1.26 - 1.50 | Fixed Rate Commercial Mortgage Loans [Member]</t>
  </si>
  <si>
    <t>2015 and prior | 1.51 - 2.00 | Fixed Rate Commercial Mortgage Loans [Member]</t>
  </si>
  <si>
    <t>2015 and prior | Greater than 2.00 | Fixed Rate Commercial Mortgage Loans [Member]</t>
  </si>
  <si>
    <t>Schedule of Positions in Derivative Instruments (Detail) - USD ($) $ in Millions</t>
  </si>
  <si>
    <t>Derivative [Line Items]</t>
  </si>
  <si>
    <t>Derivative assets, fair value</t>
  </si>
  <si>
    <t>Derivative liabilities, fair value</t>
  </si>
  <si>
    <t>Interest rate swaps | Other liabilities</t>
  </si>
  <si>
    <t>Interest rate swaps | Other invested assets</t>
  </si>
  <si>
    <t>Foreign currency swaps | Other invested assets</t>
  </si>
  <si>
    <t>Equity index options | Other invested assets</t>
  </si>
  <si>
    <t>Other foreign currency contracts | Other liabilities</t>
  </si>
  <si>
    <t>Other foreign currency contracts | Other invested assets</t>
  </si>
  <si>
    <t>GMWB embedded derivatives | Policyholder account balances</t>
  </si>
  <si>
    <t>GMWB embedded derivatives | Reinsurance recoverable</t>
  </si>
  <si>
    <t>Fixed index annuity embedded derivatives | Policyholder account balances</t>
  </si>
  <si>
    <t>Indexed universal life embedded derivatives | Policyholder account balances</t>
  </si>
  <si>
    <t>Designated As Hedging Instrument</t>
  </si>
  <si>
    <t>Designated As Hedging Instrument | Cash Flow Hedges</t>
  </si>
  <si>
    <t>Designated As Hedging Instrument | Cash Flow Hedges | Interest rate swaps | Other liabilities</t>
  </si>
  <si>
    <t>Designated As Hedging Instrument | Cash Flow Hedges | Interest rate swaps | Other invested assets</t>
  </si>
  <si>
    <t>Designated As Hedging Instrument | Cash Flow Hedges | Foreign currency swaps | Other liabilities</t>
  </si>
  <si>
    <t>Designated As Hedging Instrument | Cash Flow Hedges | Foreign currency swaps | Other invested assets</t>
  </si>
  <si>
    <t>Derivatives not designated as hedges</t>
  </si>
  <si>
    <t>Derivatives not designated as hedges | Equity index options | Other liabilities</t>
  </si>
  <si>
    <t>Derivatives not designated as hedges | Equity index options | Other invested assets</t>
  </si>
  <si>
    <t>Derivatives not designated as hedges | Financial futures | Other liabilities</t>
  </si>
  <si>
    <t>Derivatives not designated as hedges | Financial futures | Other invested assets</t>
  </si>
  <si>
    <t>Derivatives not designated as hedges | Other foreign currency contracts | Other liabilities</t>
  </si>
  <si>
    <t>Derivatives not designated as hedges | Other foreign currency contracts | Other invested assets</t>
  </si>
  <si>
    <t>Derivatives not designated as hedges | GMWB embedded derivatives | Policyholder account balances</t>
  </si>
  <si>
    <t>[3]</t>
  </si>
  <si>
    <t>Derivatives not designated as hedges | GMWB embedded derivatives | Reinsurance recoverable</t>
  </si>
  <si>
    <t>[4]</t>
  </si>
  <si>
    <t>Derivatives not designated as hedges | Fixed index annuity embedded derivatives | Policyholder account balances</t>
  </si>
  <si>
    <t>[5]</t>
  </si>
  <si>
    <t>Derivatives not designated as hedges | Fixed index annuity embedded derivatives | Other assets</t>
  </si>
  <si>
    <t>Derivatives not designated as hedges | Indexed universal life embedded derivatives | Policyholder account balances</t>
  </si>
  <si>
    <t>[6]</t>
  </si>
  <si>
    <t>Derivatives not designated as hedges | Indexed universal life embedded derivatives | Reinsurance recoverable</t>
  </si>
  <si>
    <t>Represents embedded derivatives associated with our GMWB liabilities, excluding the impact of reinsurance.</t>
  </si>
  <si>
    <t>Represents embedded derivatives associated with the reinsured portion of our GMWB liabilities.</t>
  </si>
  <si>
    <t>Represents the embedded derivatives associated with our GMWB liabilities, excluding the impact of reinsurance.</t>
  </si>
  <si>
    <t>Represents embedded derivatives associated with the reinsured portion of our guaranteed minimum withdrawal benefits (“GMWB”) liabilities.</t>
  </si>
  <si>
    <t>Represents the embedded derivatives associated with our fixed index annuity liabilities.</t>
  </si>
  <si>
    <t>Represents the embedded derivatives associated with our indexed universal life liabilities.</t>
  </si>
  <si>
    <t>Activity Associated with Derivative Instruments (Detail) $ in Millions</t>
  </si>
  <si>
    <t>Mar. 31, 2020USD ($)Policies</t>
  </si>
  <si>
    <t>Notional amount, beginning balance</t>
  </si>
  <si>
    <t>Additions</t>
  </si>
  <si>
    <t>Maturities/ terminations</t>
  </si>
  <si>
    <t>Notional amount, ending balance</t>
  </si>
  <si>
    <t>Designated As Hedging Instrument | Cash Flow Hedges | Interest rate swaps</t>
  </si>
  <si>
    <t>Designated As Hedging Instrument | Cash Flow Hedges | Foreign currency swaps</t>
  </si>
  <si>
    <t>Derivatives not designated as hedges | Interest rate swaps</t>
  </si>
  <si>
    <t>Derivatives not designated as hedges | Equity index options</t>
  </si>
  <si>
    <t>Derivatives not designated as hedges | Financial futures</t>
  </si>
  <si>
    <t>Derivatives not designated as hedges | Other foreign currency contracts</t>
  </si>
  <si>
    <t>Derivatives not designated as hedges | GMWB embedded derivatives</t>
  </si>
  <si>
    <t>Notional amount, beginning balance | Policies</t>
  </si>
  <si>
    <t>Additions | Policies</t>
  </si>
  <si>
    <t>Maturities/ terminations | Policies</t>
  </si>
  <si>
    <t>Notional amount, ending balance | Policies</t>
  </si>
  <si>
    <t>Derivatives not designated as hedges | Fixed index annuity embedded derivatives</t>
  </si>
  <si>
    <t>Derivatives not designated as hedges | Indexed universal life embedded derivatives</t>
  </si>
  <si>
    <t>Schedule of Pre-Tax Income (Loss) Effects of Cash Flow Hedges (Detail) - Cash Flow Hedges - USD ($) $ in Millions</t>
  </si>
  <si>
    <t>Derivative Instruments and Hedging Activities Disclosures [Line Items]</t>
  </si>
  <si>
    <t>Gain (loss) recognized in OCI</t>
  </si>
  <si>
    <t>Gain (loss) reclassified into net income from OCI</t>
  </si>
  <si>
    <t>Gain (loss) recognized in net income (loss)</t>
  </si>
  <si>
    <t>Interest Rate Swaps Hedging Assets | Net Investment Income</t>
  </si>
  <si>
    <t>Interest Rate Swaps Hedging Assets | Net Investment (Gains) Losses</t>
  </si>
  <si>
    <t>Interest Rate Swaps Hedging Liabilities | Interest Expense</t>
  </si>
  <si>
    <t>Foreign currency swaps | Net Investment Income</t>
  </si>
  <si>
    <t>Foreign currency swaps | Net Investment (Gains) Losses</t>
  </si>
  <si>
    <t>Reconciliation of Current Period Changes, Net of Applicable Income Taxes, for Derivatives Qualifying as Hedges (Detail) - USD ($) $ in Millions</t>
  </si>
  <si>
    <t>Derivative Instruments [Abstract]</t>
  </si>
  <si>
    <t>Derivatives qualifying as effective accounting hedges as of January 1</t>
  </si>
  <si>
    <t>Cumulative effect of changes in accounting:</t>
  </si>
  <si>
    <t>Current period increases (decreases) in fair value, net of deferred taxes of $(212) and $(25)</t>
  </si>
  <si>
    <t>Reclassification to net (income) loss, net of deferred taxes of $17 and $16</t>
  </si>
  <si>
    <t>Derivatives qualifying as effective accounting hedges as of March 31</t>
  </si>
  <si>
    <t>Reconciliation of Current Period Changes, Net of Applicable Income Taxes, for Derivatives Qualifying as Hedges (Parenthetical) (Detail) - USD ($) $ in Millions</t>
  </si>
  <si>
    <t>Current period increases (decreases) in fair value, deferred taxes</t>
  </si>
  <si>
    <t>Reclassification to net (income), deferred taxes</t>
  </si>
  <si>
    <t>Derivative Instruments - Additional Information (Detail) - USD ($) $ in Millions</t>
  </si>
  <si>
    <t>Derivatives designated as cash flow hedges gain (loss), amount expected to be reclassified to future net income (loss), net of tax</t>
  </si>
  <si>
    <t>Year by which all forecasted transactions associated with qualifying cash flow hedges are expected to occur</t>
  </si>
  <si>
    <t>2057</t>
  </si>
  <si>
    <t>Derivatives designated as cash flow hedges gain (loss), amount expected to be reclassified to net income in the next 12 months, net of tax</t>
  </si>
  <si>
    <t>Amount reclassified to net income in connection with forecasted transactions that were no longer considered probable of occurring</t>
  </si>
  <si>
    <t>Schedule of Pre-Tax Gain (Loss) Recognized in Net Income (Loss) for Effects of Derivatives not Designated as Hedges (Detail) - Derivatives not designated as hedges - USD ($) $ in Millions</t>
  </si>
  <si>
    <t>Pre-tax gain (loss) recognized in net loss</t>
  </si>
  <si>
    <t>Interest rate swaps | Net Investment (Gains) Losses</t>
  </si>
  <si>
    <t>Equity index options | Net Investment (Gains) Losses</t>
  </si>
  <si>
    <t>Financial futures | Net Investment (Gains) Losses</t>
  </si>
  <si>
    <t>Other foreign currency contracts | Net Investment (Gains) Losses</t>
  </si>
  <si>
    <t>GMWB embedded derivatives | Net Investment (Gains) Losses</t>
  </si>
  <si>
    <t>Fixed index annuity embedded derivatives | Net Investment (Gains) Losses</t>
  </si>
  <si>
    <t>Indexed universal life embedded derivatives | Net Investment (Gains) Losses</t>
  </si>
  <si>
    <t>Additional Information about Derivative Assets and Liabilities Subject to Enforceable Master Netting Arrangement (Detail) - USD ($) $ in Millions</t>
  </si>
  <si>
    <t>Gross amounts recognized, derivatives assets</t>
  </si>
  <si>
    <t>Gross amounts recognized, derivatives liabilities</t>
  </si>
  <si>
    <t>Derivative assets</t>
  </si>
  <si>
    <t>Gross amounts offset in the balance sheet, derivatives assets</t>
  </si>
  <si>
    <t>Net amounts presented in the balance sheet, derivatives assets</t>
  </si>
  <si>
    <t>Gross amounts not offset in the balance sheet, financial instruments, derivatives assets</t>
  </si>
  <si>
    <t>[1],[2]</t>
  </si>
  <si>
    <t>Collateral received</t>
  </si>
  <si>
    <t>Collateral pledged</t>
  </si>
  <si>
    <t>Over collateralization, derivatives assets</t>
  </si>
  <si>
    <t>Net amount, derivatives assets</t>
  </si>
  <si>
    <t>Subject to enforceable master netting arrangement</t>
  </si>
  <si>
    <t>Gross amounts recognized, net derivatives</t>
  </si>
  <si>
    <t>Gross amounts offset in the balance sheet, net derivatives</t>
  </si>
  <si>
    <t>Net amounts presented in the balance sheet, net derivatives</t>
  </si>
  <si>
    <t>Gross amounts not offset in the balance sheet, financial instruments, net derivatives</t>
  </si>
  <si>
    <t>Over collateralization, net derivatives</t>
  </si>
  <si>
    <t>Net amount</t>
  </si>
  <si>
    <t>Subject to enforceable master netting arrangement | Derivative assets</t>
  </si>
  <si>
    <t>Subject to enforceable master netting arrangement | Derivative liabilities</t>
  </si>
  <si>
    <t>Gross amounts offset in the balance sheet, derivatives liabilities</t>
  </si>
  <si>
    <t>Net amounts presented in the balance sheet, derivatives liabilities</t>
  </si>
  <si>
    <t>Gross amounts not offset in the balance sheet, financial instruments, derivative liabilities</t>
  </si>
  <si>
    <t>[1],[3]</t>
  </si>
  <si>
    <t>Over collateralization, derivatives liabilities</t>
  </si>
  <si>
    <t>Net amount, derivatives liabilities</t>
  </si>
  <si>
    <t>Amounts represent derivative assets and/or liabilities that are presented gross within the balance sheet but are held with the same counterparty where we have a master netting arrangement. This adjustment results in presenting the net asset and net liability position for each counterparty.</t>
  </si>
  <si>
    <t>Included $1 million of accruals on derivatives classified as other assets as of March 31, 2020 and December 31, 2019 and does not include amounts related to embedded derivatives as of March 31, 2020 and December 31, 2019.</t>
  </si>
  <si>
    <t>Does not include amounts related to embedded derivatives as of March 31, 2020 and December 31, 2019.</t>
  </si>
  <si>
    <t>Additional Information about Derivative Assets and Liabilities Subject to Enforceable Master Netting Arrangement (Parenthetical) (Detail) - Derivative assets - USD ($) $ in Millions</t>
  </si>
  <si>
    <t>Net amounts presented in the balance sheet, accruals on derivative assets</t>
  </si>
  <si>
    <t>Other assets | Subject to enforceable master netting arrangement</t>
  </si>
  <si>
    <t>Fair Value Financial Instruments Not Required to Be Carried at Fair Value (Detail) - USD ($) $ in Millions</t>
  </si>
  <si>
    <t>Fair Value, Assets and Liabilities Measured on Recurring and Nonrecurring Basis [Line Items]</t>
  </si>
  <si>
    <t>Liabilities:</t>
  </si>
  <si>
    <t>Level 1</t>
  </si>
  <si>
    <t>Investment contracts</t>
  </si>
  <si>
    <t>Commitments to fund limited partnerships</t>
  </si>
  <si>
    <t>Commitments to fund bank loan investments</t>
  </si>
  <si>
    <t>Ordinary course of business lending commitments</t>
  </si>
  <si>
    <t>Level 2</t>
  </si>
  <si>
    <t>Level 3</t>
  </si>
  <si>
    <t>Carrying value</t>
  </si>
  <si>
    <t>Notional amount</t>
  </si>
  <si>
    <t>Fair Value of Financial Instruments - Additional Information (Detail) $ in Millions</t>
  </si>
  <si>
    <t>Fair Value of Financial Instruments [Line Items]</t>
  </si>
  <si>
    <t>Available-for-sale debt securities</t>
  </si>
  <si>
    <t>GMWB non-performance risk impact</t>
  </si>
  <si>
    <t>Period end valuation</t>
  </si>
  <si>
    <t>Level 2 | Fixed maturity securities | Non-U.S. government</t>
  </si>
  <si>
    <t>Level 2 | Fixed maturity securities | U.S. corporate</t>
  </si>
  <si>
    <t>Level 2 | Fixed maturity securities | Non-U.S. corporate</t>
  </si>
  <si>
    <t>Level 2 | Fixed maturity securities | Third-Party Pricing Services</t>
  </si>
  <si>
    <t>Percentage of available for sale debt securities</t>
  </si>
  <si>
    <t>91.00%</t>
  </si>
  <si>
    <t>Level 2 | Fixed maturity securities | Third-Party Pricing Services | Non-U.S. government</t>
  </si>
  <si>
    <t>Level 2 | Fixed maturity securities | Third-Party Pricing Services | U.S. corporate</t>
  </si>
  <si>
    <t>Level 2 | Fixed maturity securities | Third-Party Pricing Services | Non-U.S. corporate</t>
  </si>
  <si>
    <t>Level 2 | Fixed maturity securities | Internal models | Non-U.S. government</t>
  </si>
  <si>
    <t>Level 2 | Fixed maturity securities | Internal models | U.S. corporate</t>
  </si>
  <si>
    <t>Level 2 | Fixed maturity securities | Internal models | Non-U.S. corporate</t>
  </si>
  <si>
    <t>Level 3 | Fixed maturity securities | Non-U.S. government</t>
  </si>
  <si>
    <t>Level 3 | Fixed maturity securities | U.S. corporate</t>
  </si>
  <si>
    <t>Level 3 | Fixed maturity securities | Non-U.S. corporate</t>
  </si>
  <si>
    <t>Level 3 | Fixed maturity securities | Internal models</t>
  </si>
  <si>
    <t>Level 3 | Fixed maturity securities | Broker Quotes</t>
  </si>
  <si>
    <t>Summary of Significant Inputs Used by Third-Party Pricing Services for Certain Fair Value Measurements of Fixed Maturity Securities that Classified as Level 2 (Detail) - USD ($) $ in Millions</t>
  </si>
  <si>
    <t>Fair value measurements Significant unobservable inputs [Line Items]</t>
  </si>
  <si>
    <t>Level 2 | Fixed maturity securities | U.S. government, agencies and government-sponsored enterprises</t>
  </si>
  <si>
    <t>Level 2 | Fixed maturity securities | State and Political Subdivisions</t>
  </si>
  <si>
    <t>Level 2 | Fixed maturity securities | Residential mortgage-backed</t>
  </si>
  <si>
    <t>Level 2 | Fixed maturity securities | Commercial mortgage-backed</t>
  </si>
  <si>
    <t>Level 2 | Fixed maturity securities | Other asset-backed</t>
  </si>
  <si>
    <t>Level 2 | Third-Party Pricing Services | Fixed maturity securities | U.S. government, agencies and government-sponsored enterprises</t>
  </si>
  <si>
    <t>Primary methodologies</t>
  </si>
  <si>
    <t>Price quotes from trading desk, broker feeds</t>
  </si>
  <si>
    <t>Significant inputs</t>
  </si>
  <si>
    <t>Bid side prices, trade prices, Option Adjusted Spread (“OAS”) to swap curve, Bond Market Association OAS, Treasury Curve, Agency Bullet Curve, maturity to issuer spread</t>
  </si>
  <si>
    <t>Level 2 | Third-Party Pricing Services | Fixed maturity securities | State and Political Subdivisions</t>
  </si>
  <si>
    <t>Multi-dimensional attribute-based modeling systems, third-party pricing vendors</t>
  </si>
  <si>
    <t>Trade prices, material event notices, Municipal Market Data benchmark yields, broker quotes</t>
  </si>
  <si>
    <t>Level 2 | Third-Party Pricing Services | Fixed maturity securities | Non-U.S. government</t>
  </si>
  <si>
    <t>Matrix pricing, spread priced to benchmark curves, price quotes from market makers</t>
  </si>
  <si>
    <t>Benchmark yields, trade prices, broker quotes, comparative transactions, issuer spreads, bid-offer spread, market research publications, third-party pricing sources</t>
  </si>
  <si>
    <t>Level 2 | Third-Party Pricing Services | Fixed maturity securities | U.S. corporate</t>
  </si>
  <si>
    <t>Multi-dimensional attribute-based modeling systems, broker quotes, price quotes from market makers, OAS- based models</t>
  </si>
  <si>
    <t>Bid side prices to Treasury Curve, Issuer Curve, which includes sector, quality, duration, OAS percentage and change for spread matrix, trade prices, comparative transactions, Trade Reporting and Compliance Engine (“TRACE”) reports</t>
  </si>
  <si>
    <t>Level 2 | Third-Party Pricing Services | Fixed maturity securities | Non-U.S. corporate</t>
  </si>
  <si>
    <t>Multi-dimensional attribute-based modeling systems, OAS-based models, price quotes from market makers</t>
  </si>
  <si>
    <t>Level 2 | Third-Party Pricing Services | Fixed maturity securities | Residential mortgage-backed</t>
  </si>
  <si>
    <t>OAS-based models, single factor binomial models, internally priced</t>
  </si>
  <si>
    <t>Prepayment and default assumptions, aggregation of bonds with similar characteristics, including collateral type, vintage, tranche type, weighted-average life, weighted-average loan age, issuer program and delinquency ratio, pay up and pay down factors, TRACE reports</t>
  </si>
  <si>
    <t>Level 2 | Third-Party Pricing Services | Fixed maturity securities | Commercial mortgage-backed</t>
  </si>
  <si>
    <t>Multi-dimensional attribute-based modeling systems, pricing matrix, spread matrix priced to swap curves, Trepp commercial mortgage-backed securities analytics model</t>
  </si>
  <si>
    <t>Credit risk, interest rate risk, prepayment speeds, new issue data, collateral performance, origination year, tranche type, original credit ratings, weighted-average life, cash flows, spreads derived from broker quotes, bid side prices, spreads to daily updated swaps curves, TRACE reports</t>
  </si>
  <si>
    <t>Level 2 | Third-Party Pricing Services | Fixed maturity securities | Other asset-backed</t>
  </si>
  <si>
    <t>Multi-dimensional attribute-based modeling systems, spread matrix priced to swap curves, price quotes from market makers</t>
  </si>
  <si>
    <t>Spreads to daily updated swaps curves, spreads derived from trade prices and broker quotes, bid side prices, new issue data, collateral performance, analysis of prepayment speeds, cash flows, collateral loss analytics, historical issue analysis, trade data from market makers, TRACE reports</t>
  </si>
  <si>
    <t>Assets by Class of Instrument that are Measured at Fair Value on Recurring Basis (Detail) - USD ($) $ in Millions</t>
  </si>
  <si>
    <t>Available-for-sale equity securities</t>
  </si>
  <si>
    <t>Total other invested assets</t>
  </si>
  <si>
    <t>Net Asset Value</t>
  </si>
  <si>
    <t>Securities lending collateral</t>
  </si>
  <si>
    <t>Short-term investments</t>
  </si>
  <si>
    <t>Other invested assets | Net Asset Value</t>
  </si>
  <si>
    <t>Interest rate swaps | Other invested assets | Net Asset Value</t>
  </si>
  <si>
    <t>Foreign currency swaps | Other invested assets | Net Asset Value</t>
  </si>
  <si>
    <t>Equity index options | Other invested assets | Net Asset Value</t>
  </si>
  <si>
    <t>Other foreign currency contracts | Other invested assets | Net Asset Value</t>
  </si>
  <si>
    <t>GMWB embedded derivatives | Reinsurance recoverable | Net Asset Value</t>
  </si>
  <si>
    <t>Fixed maturity securities | U.S. government, agencies and government-sponsored enterprises | Net Asset Value</t>
  </si>
  <si>
    <t>Fixed maturity securities | State and Political Subdivisions | Net Asset Value</t>
  </si>
  <si>
    <t>Fixed maturity securities | Non-U.S. government | Net Asset Value</t>
  </si>
  <si>
    <t>Fixed maturity securities | U.S. corporate | Net Asset Value</t>
  </si>
  <si>
    <t>Fixed maturity securities | U.S. corporate | Utilities | Net Asset Value</t>
  </si>
  <si>
    <t>Fixed maturity securities | U.S. corporate | Energy | Net Asset Value</t>
  </si>
  <si>
    <t>Fixed maturity securities | U.S. corporate | Finance and insurance | Net Asset Value</t>
  </si>
  <si>
    <t>Fixed maturity securities | U.S. corporate | Consumer-non-cyclical | Net Asset Value</t>
  </si>
  <si>
    <t>Fixed maturity securities | U.S. corporate | Technology and communications | Net Asset Value</t>
  </si>
  <si>
    <t>Fixed maturity securities | U.S. corporate | Industrial | Net Asset Value</t>
  </si>
  <si>
    <t>Fixed maturity securities | U.S. corporate | Capital goods | Net Asset Value</t>
  </si>
  <si>
    <t>Fixed maturity securities | U.S. corporate | Consumer-cyclical | Net Asset Value</t>
  </si>
  <si>
    <t>Fixed maturity securities | U.S. corporate | Transportation | Net Asset Value</t>
  </si>
  <si>
    <t>Fixed maturity securities | U.S. corporate | Other | Net Asset Value</t>
  </si>
  <si>
    <t>Fixed maturity securities | Non-U.S. corporate | Net Asset Value</t>
  </si>
  <si>
    <t>Fixed maturity securities | Non-U.S. corporate | Utilities | Net Asset Value</t>
  </si>
  <si>
    <t>Fixed maturity securities | Non-U.S. corporate | Energy | Net Asset Value</t>
  </si>
  <si>
    <t>Fixed maturity securities | Non-U.S. corporate | Finance and insurance | Net Asset Value</t>
  </si>
  <si>
    <t>Fixed maturity securities | Non-U.S. corporate | Consumer-non-cyclical | Net Asset Value</t>
  </si>
  <si>
    <t>Fixed maturity securities | Non-U.S. corporate | Technology and communications | Net Asset Value</t>
  </si>
  <si>
    <t>Fixed maturity securities | Non-U.S. corporate | Industrial | Net Asset Value</t>
  </si>
  <si>
    <t>Fixed maturity securities | Non-U.S. corporate | Capital goods | Net Asset Value</t>
  </si>
  <si>
    <t>Fixed maturity securities | Non-U.S. corporate | Consumer-cyclical | Net Asset Value</t>
  </si>
  <si>
    <t>Fixed maturity securities | Non-U.S. corporate | Transportation | Net Asset Value</t>
  </si>
  <si>
    <t>Fixed maturity securities | Non-U.S. corporate | Other | Net Asset Value</t>
  </si>
  <si>
    <t>Fixed maturity securities | Residential mortgage-backed | Net Asset Value</t>
  </si>
  <si>
    <t>Fixed maturity securities | Commercial mortgage-backed | Net Asset Value</t>
  </si>
  <si>
    <t>Fixed maturity securities | Other asset-backed | Net Asset Value</t>
  </si>
  <si>
    <t>Level 1 | Other invested assets</t>
  </si>
  <si>
    <t>Level 1 | Interest rate swaps | Other invested assets</t>
  </si>
  <si>
    <t>Level 1 | Foreign currency swaps | Other invested assets</t>
  </si>
  <si>
    <t>Level 1 | Equity index options | Other invested assets</t>
  </si>
  <si>
    <t>Level 1 | Other foreign currency contracts | Other invested assets</t>
  </si>
  <si>
    <t>Level 1 | GMWB embedded derivatives | Reinsurance recoverable</t>
  </si>
  <si>
    <t>Level 1 | Fixed maturity securities | U.S. government, agencies and government-sponsored enterprises</t>
  </si>
  <si>
    <t>Level 1 | Fixed maturity securities | State and Political Subdivisions</t>
  </si>
  <si>
    <t>Level 1 | Fixed maturity securities | Non-U.S. government</t>
  </si>
  <si>
    <t>Level 1 | Fixed maturity securities | U.S. corporate</t>
  </si>
  <si>
    <t>Level 1 | Fixed maturity securities | U.S. corporate | Utilities</t>
  </si>
  <si>
    <t>Level 1 | Fixed maturity securities | U.S. corporate | Energy</t>
  </si>
  <si>
    <t>Level 1 | Fixed maturity securities | U.S. corporate | Finance and insurance</t>
  </si>
  <si>
    <t>Level 1 | Fixed maturity securities | U.S. corporate | Consumer-non-cyclical</t>
  </si>
  <si>
    <t>Level 1 | Fixed maturity securities | U.S. corporate | Technology and communications</t>
  </si>
  <si>
    <t>Level 1 | Fixed maturity securities | U.S. corporate | Industrial</t>
  </si>
  <si>
    <t>Level 1 | Fixed maturity securities | U.S. corporate | Capital goods</t>
  </si>
  <si>
    <t>Level 1 | Fixed maturity securities | U.S. corporate | Consumer-cyclical</t>
  </si>
  <si>
    <t>Level 1 | Fixed maturity securities | U.S. corporate | Transportation</t>
  </si>
  <si>
    <t>Level 1 | Fixed maturity securities | U.S. corporate | Other</t>
  </si>
  <si>
    <t>Level 1 | Fixed maturity securities | Non-U.S. corporate</t>
  </si>
  <si>
    <t>Level 1 | Fixed maturity securities | Non-U.S. corporate | Utilities</t>
  </si>
  <si>
    <t>Level 1 | Fixed maturity securities | Non-U.S. corporate | Energy</t>
  </si>
  <si>
    <t>Level 1 | Fixed maturity securities | Non-U.S. corporate | Finance and insurance</t>
  </si>
  <si>
    <t>Level 1 | Fixed maturity securities | Non-U.S. corporate | Consumer-non-cyclical</t>
  </si>
  <si>
    <t>Level 1 | Fixed maturity securities | Non-U.S. corporate | Technology and communications</t>
  </si>
  <si>
    <t>Level 1 | Fixed maturity securities | Non-U.S. corporate | Industrial</t>
  </si>
  <si>
    <t>Level 1 | Fixed maturity securities | Non-U.S. corporate | Capital goods</t>
  </si>
  <si>
    <t>Level 1 | Fixed maturity securities | Non-U.S. corporate | Consumer-cyclical</t>
  </si>
  <si>
    <t>Level 1 | Fixed maturity securities | Non-U.S. corporate | Transportation</t>
  </si>
  <si>
    <t>Level 1 | Fixed maturity securities | Non-U.S. corporate | Other</t>
  </si>
  <si>
    <t>Level 1 | Fixed maturity securities | Residential mortgage-backed</t>
  </si>
  <si>
    <t>Level 1 | Fixed maturity securities | Commercial mortgage-backed</t>
  </si>
  <si>
    <t>Level 1 | Fixed maturity securities | Other asset-backed</t>
  </si>
  <si>
    <t>Level 2 | Other invested assets</t>
  </si>
  <si>
    <t>Level 2 | Interest rate swaps | Other invested assets</t>
  </si>
  <si>
    <t>Level 2 | Foreign currency swaps | Other invested assets</t>
  </si>
  <si>
    <t>Level 2 | Equity index options | Other invested assets</t>
  </si>
  <si>
    <t>Level 2 | Other foreign currency contracts | Other invested assets</t>
  </si>
  <si>
    <t>Level 2 | GMWB embedded derivatives | Reinsurance recoverable</t>
  </si>
  <si>
    <t>Level 2 | Fixed maturity securities | U.S. corporate | Utilities</t>
  </si>
  <si>
    <t>Level 2 | Fixed maturity securities | U.S. corporate | Energy</t>
  </si>
  <si>
    <t>Level 2 | Fixed maturity securities | U.S. corporate | Finance and insurance</t>
  </si>
  <si>
    <t>Level 2 | Fixed maturity securities | U.S. corporate | Consumer-non-cyclical</t>
  </si>
  <si>
    <t>Level 2 | Fixed maturity securities | U.S. corporate | Technology and communications</t>
  </si>
  <si>
    <t>Level 2 | Fixed maturity securities | U.S. corporate | Industrial</t>
  </si>
  <si>
    <t>Level 2 | Fixed maturity securities | U.S. corporate | Capital goods</t>
  </si>
  <si>
    <t>Level 2 | Fixed maturity securities | U.S. corporate | Consumer-cyclical</t>
  </si>
  <si>
    <t>Level 2 | Fixed maturity securities | U.S. corporate | Transportation</t>
  </si>
  <si>
    <t>Level 2 | Fixed maturity securities | U.S. corporate | Other</t>
  </si>
  <si>
    <t>Level 2 | Fixed maturity securities | Non-U.S. corporate | Utilities</t>
  </si>
  <si>
    <t>Level 2 | Fixed maturity securities | Non-U.S. corporate | Energy</t>
  </si>
  <si>
    <t>Level 2 | Fixed maturity securities | Non-U.S. corporate | Finance and insurance</t>
  </si>
  <si>
    <t>Level 2 | Fixed maturity securities | Non-U.S. corporate | Consumer-non-cyclical</t>
  </si>
  <si>
    <t>Level 2 | Fixed maturity securities | Non-U.S. corporate | Technology and communications</t>
  </si>
  <si>
    <t>Level 2 | Fixed maturity securities | Non-U.S. corporate | Industrial</t>
  </si>
  <si>
    <t>Level 2 | Fixed maturity securities | Non-U.S. corporate | Capital goods</t>
  </si>
  <si>
    <t>Level 2 | Fixed maturity securities | Non-U.S. corporate | Consumer-cyclical</t>
  </si>
  <si>
    <t>Level 2 | Fixed maturity securities | Non-U.S. corporate | Transportation</t>
  </si>
  <si>
    <t>Level 2 | Fixed maturity securities | Non-U.S. corporate | Other</t>
  </si>
  <si>
    <t>Level 3 | Other invested assets</t>
  </si>
  <si>
    <t>Level 3 | Interest rate swaps | Other invested assets</t>
  </si>
  <si>
    <t>Level 3 | Foreign currency swaps | Other invested assets</t>
  </si>
  <si>
    <t>Level 3 | Equity index options | Other invested assets</t>
  </si>
  <si>
    <t>Level 3 | Other foreign currency contracts | Other invested assets</t>
  </si>
  <si>
    <t>Level 3 | GMWB embedded derivatives | Reinsurance recoverable</t>
  </si>
  <si>
    <t>Level 3 | Fixed maturity securities | U.S. government, agencies and government-sponsored enterprises</t>
  </si>
  <si>
    <t>Level 3 | Fixed maturity securities | State and Political Subdivisions</t>
  </si>
  <si>
    <t>Level 3 | Fixed maturity securities | U.S. corporate | Utilities</t>
  </si>
  <si>
    <t>Level 3 | Fixed maturity securities | U.S. corporate | Energy</t>
  </si>
  <si>
    <t>Level 3 | Fixed maturity securities | U.S. corporate | Finance and insurance</t>
  </si>
  <si>
    <t>Level 3 | Fixed maturity securities | U.S. corporate | Consumer-non-cyclical</t>
  </si>
  <si>
    <t>Level 3 | Fixed maturity securities | U.S. corporate | Technology and communications</t>
  </si>
  <si>
    <t>Level 3 | Fixed maturity securities | U.S. corporate | Industrial</t>
  </si>
  <si>
    <t>Level 3 | Fixed maturity securities | U.S. corporate | Capital goods</t>
  </si>
  <si>
    <t>Level 3 | Fixed maturity securities | U.S. corporate | Consumer-cyclical</t>
  </si>
  <si>
    <t>Level 3 | Fixed maturity securities | U.S. corporate | Transportation</t>
  </si>
  <si>
    <t>Level 3 | Fixed maturity securities | U.S. corporate | Other</t>
  </si>
  <si>
    <t>Level 3 | Fixed maturity securities | Non-U.S. corporate | Utilities</t>
  </si>
  <si>
    <t>Level 3 | Fixed maturity securities | Non-U.S. corporate | Energy</t>
  </si>
  <si>
    <t>Level 3 | Fixed maturity securities | Non-U.S. corporate | Finance and insurance</t>
  </si>
  <si>
    <t>Level 3 | Fixed maturity securities | Non-U.S. corporate | Consumer-non-cyclical</t>
  </si>
  <si>
    <t>Level 3 | Fixed maturity securities | Non-U.S. corporate | Technology and communications</t>
  </si>
  <si>
    <t>Level 3 | Fixed maturity securities | Non-U.S. corporate | Industrial</t>
  </si>
  <si>
    <t>Level 3 | Fixed maturity securities | Non-U.S. corporate | Capital goods</t>
  </si>
  <si>
    <t>Level 3 | Fixed maturity securities | Non-U.S. corporate | Consumer-cyclical</t>
  </si>
  <si>
    <t>Level 3 | Fixed maturity securities | Non-U.S. corporate | Transportation</t>
  </si>
  <si>
    <t>Level 3 | Fixed maturity securities | Non-U.S. corporate | Other</t>
  </si>
  <si>
    <t>Level 3 | Fixed maturity securities | Residential mortgage-backed</t>
  </si>
  <si>
    <t>Level 3 | Fixed maturity securities | Commercial mortgage-backed</t>
  </si>
  <si>
    <t>Level 3 | Fixed maturity securities | Other asset-backed</t>
  </si>
  <si>
    <t>Limited partnerships that are measured at fair value using the NAV per share (or its equivalent) practical expedient have not been categorized in the fair value hierarchy.</t>
  </si>
  <si>
    <t>Assets Measured at Fair Value on Recurring Basis and Utilized Significant Unobservable (Level 3) Inputs to Determine Fair Value (Detail) - USD ($) $ in Millions</t>
  </si>
  <si>
    <t>Fair Value, Assets Measured on Recurring Basis, Unobservable Input Reconciliation [Line Items]</t>
  </si>
  <si>
    <t>Total realized and unrealized gains (losses), Included in net income</t>
  </si>
  <si>
    <t>Total realized and unrealized gains (losses), Included in OCI</t>
  </si>
  <si>
    <t>Purchases</t>
  </si>
  <si>
    <t>Sales</t>
  </si>
  <si>
    <t>Issuances</t>
  </si>
  <si>
    <t>Settlements</t>
  </si>
  <si>
    <t>Transfer into Level 3</t>
  </si>
  <si>
    <t>Transfer out of Level 3</t>
  </si>
  <si>
    <t>Total gains (losses) included in net income attributable to assets still held, Included in net income</t>
  </si>
  <si>
    <t>Total gains (losses) included in net income attributable to assets still held, Included in OCI</t>
  </si>
  <si>
    <t>Other invested assets | Derivative assets</t>
  </si>
  <si>
    <t>Other invested assets | Derivative assets | Equity index options</t>
  </si>
  <si>
    <t>Fixed maturity securities | State and political subdivisions</t>
  </si>
  <si>
    <t>The transfers into and out of Level 3 for fixed maturity securities were related to changes in the primary pricing source and changes in the observability of external information used in determining the fair value, such as external ratings or credit spreads, as well as changes in the industry sectors assigned to specific securities.</t>
  </si>
  <si>
    <t>Represents embedded derivatives associated with the reinsured portion of our GMWB liabilities. 45</t>
  </si>
  <si>
    <t>Gains and Losses Included in Net Income (Loss) from Assets Measured at Fair Value (Detail) - USD ($) $ in Millions</t>
  </si>
  <si>
    <t>Fair value of financial instruments [Abstract]</t>
  </si>
  <si>
    <t>Total realized and unrealized gains (losses) included in net income, assets</t>
  </si>
  <si>
    <t>Net gains (losses) included in net income attributable to assets still held, assets</t>
  </si>
  <si>
    <t>Summary of Significant Unobservable Inputs Used for Fair Value Measurements Classified As Level 3 (Detail) $ in Millions</t>
  </si>
  <si>
    <t>Mar. 31, 2020USD ($)Claim</t>
  </si>
  <si>
    <t>Fair Value, Assets and Liabilities Measured on Recurring Basis, Unobservable Input Reconciliation [Line Items]</t>
  </si>
  <si>
    <t>Fixed maturity securities available-for-sale, at fair value</t>
  </si>
  <si>
    <t>Level 3 | U.S. corporate | Internal Models</t>
  </si>
  <si>
    <t>Valuation technique</t>
  </si>
  <si>
    <t>Internal models</t>
  </si>
  <si>
    <t>Fair value input, credit spreads, lower limit</t>
  </si>
  <si>
    <t>Fair value input, credit spreads, upper limit</t>
  </si>
  <si>
    <t>Fair value input, credit spreads, weighted-average</t>
  </si>
  <si>
    <t>Level 3 | Non-U.S. corporate | Internal Models</t>
  </si>
  <si>
    <t>Level 3 | Policyholder account balances</t>
  </si>
  <si>
    <t>Fair value, withdrawal utilization rate, lower limit</t>
  </si>
  <si>
    <t>56.00%</t>
  </si>
  <si>
    <t>Fair value, withdrawal utilization rate, upper limit</t>
  </si>
  <si>
    <t>88.00%</t>
  </si>
  <si>
    <t>Fair value, lapse rate, lower limit</t>
  </si>
  <si>
    <t>2.00%</t>
  </si>
  <si>
    <t>Fair value, lapse rate, upper limit</t>
  </si>
  <si>
    <t>9.00%</t>
  </si>
  <si>
    <t>Fair value, withdrawal utilization rate, weighted-average</t>
  </si>
  <si>
    <t>73.00%</t>
  </si>
  <si>
    <t>Fair value, lapse rate, weighted-average</t>
  </si>
  <si>
    <t>Capital goods | Level 3 | U.S. corporate | Internal Models</t>
  </si>
  <si>
    <t>Capital goods | Level 3 | Non-U.S. corporate | Internal Models</t>
  </si>
  <si>
    <t>Consumer-cyclical | Level 3 | U.S. corporate | Internal Models</t>
  </si>
  <si>
    <t>Consumer-cyclical | Level 3 | Non-U.S. corporate | Internal Models</t>
  </si>
  <si>
    <t>Consumer-non-cyclical | Level 3 | U.S. corporate | Internal Models</t>
  </si>
  <si>
    <t>Consumer-non-cyclical | Level 3 | Non-U.S. corporate | Internal Models</t>
  </si>
  <si>
    <t>Energy | Level 3 | U.S. corporate | Internal Models</t>
  </si>
  <si>
    <t>Energy | Level 3 | Non-U.S. corporate | Internal Models</t>
  </si>
  <si>
    <t>Finance and insurance | Level 3 | U.S. corporate | Internal Models</t>
  </si>
  <si>
    <t>Finance and insurance | Level 3 | Non-U.S. corporate | Internal Models</t>
  </si>
  <si>
    <t>Industrial | Level 3 | U.S. corporate | Internal Models</t>
  </si>
  <si>
    <t>Industrial | Level 3 | Non-U.S. corporate | Internal Models</t>
  </si>
  <si>
    <t>Other | Level 3 | U.S. corporate | Internal Models</t>
  </si>
  <si>
    <t>Other | Level 3 | Non-U.S. corporate | Internal Models</t>
  </si>
  <si>
    <t>Technology and communications | Level 3 | U.S. corporate | Internal Models</t>
  </si>
  <si>
    <t>Technology and communications | Level 3 | Non-U.S. corporate | Internal Models</t>
  </si>
  <si>
    <t>Transportation | Level 3 | U.S. corporate | Internal Models</t>
  </si>
  <si>
    <t>Transportation | Level 3 | Non-U.S. corporate | Internal Models</t>
  </si>
  <si>
    <t>Utilities | Level 3 | U.S. corporate | Internal Models</t>
  </si>
  <si>
    <t>Utilities | Level 3 | Non-U.S. corporate | Internal Models</t>
  </si>
  <si>
    <t>Fixed index annuity embedded derivatives | Level 3 | Policyholder account balances</t>
  </si>
  <si>
    <t>Option budget method</t>
  </si>
  <si>
    <t>Fair value, expected future interest credited, lower limit</t>
  </si>
  <si>
    <t>Fair value, expected future interest credited, upper limit</t>
  </si>
  <si>
    <t>Fair value, expected future interest credited, weighted-average</t>
  </si>
  <si>
    <t>1.00%</t>
  </si>
  <si>
    <t>Equity index options | Level 3 | Other invested assets</t>
  </si>
  <si>
    <t>Discounted cash flows</t>
  </si>
  <si>
    <t>Fair value input, credit spreads, weighted-average | Claim</t>
  </si>
  <si>
    <t>Indexed universal life embedded derivatives | Level 3 | Policyholder account balances</t>
  </si>
  <si>
    <t>13.00%</t>
  </si>
  <si>
    <t>5.00%</t>
  </si>
  <si>
    <t>GMWB embedded derivatives | Level 3 | Policyholder account balances</t>
  </si>
  <si>
    <t>Stochastic cash flow model</t>
  </si>
  <si>
    <t>Fair value input, equity index volatility, lower limit</t>
  </si>
  <si>
    <t>Fair value input, equity index volatility, upper limit</t>
  </si>
  <si>
    <t>35.00%</t>
  </si>
  <si>
    <t>Fair value input, equity index volatility, weighted-average</t>
  </si>
  <si>
    <t>26.00%</t>
  </si>
  <si>
    <t>Unobservable inputs weighted by the relative fair value of the associated instrument for fixed maturity securities and by notional for derivative assets.</t>
  </si>
  <si>
    <t>Unobservable inputs weighted by the policyholder account balances associated with the instrument.</t>
  </si>
  <si>
    <t>Liabilities by Class of Instrument that are Measured at Fair Value on Recurring Basis (Detail) - USD ($) $ in Millions</t>
  </si>
  <si>
    <t>Other liabilities | Interest rate swaps</t>
  </si>
  <si>
    <t>Other liabilities | Other foreign currency contracts</t>
  </si>
  <si>
    <t>Policyholder account balances | GMWB embedded derivatives</t>
  </si>
  <si>
    <t>Policyholder account balances | Fixed index annuity embedded derivatives</t>
  </si>
  <si>
    <t>Policyholder account balances | Indexed universal life embedded derivatives</t>
  </si>
  <si>
    <t>Level 1 | Other liabilities</t>
  </si>
  <si>
    <t>Level 1 | Other liabilities | Interest rate swaps</t>
  </si>
  <si>
    <t>Level 1 | Other liabilities | Other foreign currency contracts</t>
  </si>
  <si>
    <t>Level 1 | Policyholder account balances</t>
  </si>
  <si>
    <t>Level 1 | Policyholder account balances | GMWB embedded derivatives</t>
  </si>
  <si>
    <t>Level 1 | Policyholder account balances | Fixed index annuity embedded derivatives</t>
  </si>
  <si>
    <t>Level 1 | Policyholder account balances | Indexed universal life embedded derivatives</t>
  </si>
  <si>
    <t>Level 2 | Other liabilities</t>
  </si>
  <si>
    <t>Level 2 | Other liabilities | Interest rate swaps</t>
  </si>
  <si>
    <t>Level 2 | Other liabilities | Other foreign currency contracts</t>
  </si>
  <si>
    <t>Level 2 | Policyholder account balances</t>
  </si>
  <si>
    <t>Level 2 | Policyholder account balances | GMWB embedded derivatives</t>
  </si>
  <si>
    <t>Level 2 | Policyholder account balances | Fixed index annuity embedded derivatives</t>
  </si>
  <si>
    <t>Level 2 | Policyholder account balances | Indexed universal life embedded derivatives</t>
  </si>
  <si>
    <t>Level 3 | Other liabilities</t>
  </si>
  <si>
    <t>Level 3 | Other liabilities | Interest rate swaps</t>
  </si>
  <si>
    <t>Level 3 | Other liabilities | Other foreign currency contracts</t>
  </si>
  <si>
    <t>Level 3 | Policyholder account balances | GMWB embedded derivatives</t>
  </si>
  <si>
    <t>Level 3 | Policyholder account balances | Fixed index annuity embedded derivatives</t>
  </si>
  <si>
    <t>Level 3 | Policyholder account balances | Indexed universal life embedded derivatives</t>
  </si>
  <si>
    <t>Liabilities Measured at Fair Value on Recurring Basis and Utilized Significant Unobservable (Level 3) Inputs to Determine Fair Value (Detail) - USD ($) $ in Millions</t>
  </si>
  <si>
    <t>Fair Value, Liabilities Measured on Recurring Basis, Unobservable Input Reconciliation [Line Items]</t>
  </si>
  <si>
    <t>Total realized and unrealized (gains) losses included in net (income)</t>
  </si>
  <si>
    <t>Total realized and unrealized (gains) losses included in OCI</t>
  </si>
  <si>
    <t>Total (gains) losses included in net (income) attributable to liabilities still held</t>
  </si>
  <si>
    <t>Other Comprehensive Income (Loss) [Member]</t>
  </si>
  <si>
    <t>Policyholder account balances | Other Comprehensive Income (Loss) [Member]</t>
  </si>
  <si>
    <t>Policyholder account balances | Net Income [Member]</t>
  </si>
  <si>
    <t>Policyholder account balances | GMWB embedded derivatives | Other Comprehensive Income (Loss) [Member]</t>
  </si>
  <si>
    <t>Policyholder account balances | GMWB embedded derivatives | Net Income [Member]</t>
  </si>
  <si>
    <t>Policyholder account balances | Fixed index annuity embedded derivatives | Other Comprehensive Income (Loss) [Member]</t>
  </si>
  <si>
    <t>Policyholder account balances | Fixed index annuity embedded derivatives | Net Income [Member]</t>
  </si>
  <si>
    <t>Policyholder account balances | Indexed universal life embedded derivatives | Other Comprehensive Income (Loss) [Member]</t>
  </si>
  <si>
    <t>Policyholder account balances | Indexed universal life embedded derivatives | Net Income [Member]</t>
  </si>
  <si>
    <t>Gains and Losses Included in Net (Income) from Liabilities Measured at Fair Value (Detail) - USD ($) $ in Millions</t>
  </si>
  <si>
    <t>Total realized and unrealized (gains) losses included in net (income) loss, liabilities</t>
  </si>
  <si>
    <t>Total (gains) losses included in net (income) loss attributable to liabilities still held, liabilities</t>
  </si>
  <si>
    <t>Changes in Liability for Policy and Contract Claims (Detail) - USD ($) $ in Millions</t>
  </si>
  <si>
    <t>Liability for Unpaid Claims and Claims Adjustment Expense [Roll Forward]</t>
  </si>
  <si>
    <t>Long-term Care Insurance</t>
  </si>
  <si>
    <t>Less reinsurance recoverables</t>
  </si>
  <si>
    <t>Net beginning balance</t>
  </si>
  <si>
    <t>Current year</t>
  </si>
  <si>
    <t>Prior years</t>
  </si>
  <si>
    <t>Total incurred</t>
  </si>
  <si>
    <t>Total paid</t>
  </si>
  <si>
    <t>Interest on liability for policy and contract claims</t>
  </si>
  <si>
    <t>Foreign currency translation</t>
  </si>
  <si>
    <t>Net ending balance</t>
  </si>
  <si>
    <t>Add reinsurance recoverables</t>
  </si>
  <si>
    <t>Liability for Policy and Contract Claims - Additional Information (Detail) - USD ($) $ in Millions</t>
  </si>
  <si>
    <t>Liability for Claims and Claims Adjustment Expense [Line Items]</t>
  </si>
  <si>
    <t>Incurred related to insured events of prior year</t>
  </si>
  <si>
    <t>Reinsurance - Additional Information (Detail) - USD ($) $ in Millions</t>
  </si>
  <si>
    <t>Reinsurance Premiums for Insurance Companies, by Product Segment [Line Items]</t>
  </si>
  <si>
    <t>Reinsurance Recoverable, Past Due</t>
  </si>
  <si>
    <t>Scottish RE Group Limited</t>
  </si>
  <si>
    <t>Union Fidelity Life Insurance Company</t>
  </si>
  <si>
    <t>Minimum amount of risk-based capital General Electric Company agreed to maintain in UFLIC</t>
  </si>
  <si>
    <t>150.00%</t>
  </si>
  <si>
    <t>Union Fidelity Life Insurance Company | Ceded Credit Risk</t>
  </si>
  <si>
    <t>Reinsurance - Schedule of Reinsurance Recoverable in Allowance for Credit Losses (Detail) $ in Millions</t>
  </si>
  <si>
    <t>Reinsurance - Schedule Of Credit Ratings on Reinsurance Recoverable (Detail) - USD ($) $ in Millions</t>
  </si>
  <si>
    <t>A++</t>
  </si>
  <si>
    <t>A+</t>
  </si>
  <si>
    <t>A</t>
  </si>
  <si>
    <t>A-</t>
  </si>
  <si>
    <t>B+</t>
  </si>
  <si>
    <t>Non rated</t>
  </si>
  <si>
    <t>Collateralized</t>
  </si>
  <si>
    <t>Collateralized | A++</t>
  </si>
  <si>
    <t>Collateralized | A+</t>
  </si>
  <si>
    <t>Collateralized | A</t>
  </si>
  <si>
    <t>Collateralized | A-</t>
  </si>
  <si>
    <t>Collateralized | B+</t>
  </si>
  <si>
    <t>Collateralized | Non rated</t>
  </si>
  <si>
    <t>Non-collateralized</t>
  </si>
  <si>
    <t>Non-collateralized | A++</t>
  </si>
  <si>
    <t>Non-collateralized | A+</t>
  </si>
  <si>
    <t>Non-collateralized | A</t>
  </si>
  <si>
    <t>Non-collateralized | A-</t>
  </si>
  <si>
    <t>Non-collateralized | B+</t>
  </si>
  <si>
    <t>Non-collateralized | Non rated</t>
  </si>
  <si>
    <t>Borrowings - Long Term Borrowings (Detail) - USD ($) $ in Millions</t>
  </si>
  <si>
    <t>Debt Instrument [Line Items]</t>
  </si>
  <si>
    <t>Bond consent fees</t>
  </si>
  <si>
    <t>Deferred borrowing charges</t>
  </si>
  <si>
    <t>Genworth Holdings | 7.70% Senior Notes, Due 2020</t>
  </si>
  <si>
    <t>Genworth Holdings | 7.20% Senior Notes, Due 2021</t>
  </si>
  <si>
    <t>Genworth Holdings | 7.625% Senior Notes, Due 2021</t>
  </si>
  <si>
    <t>Genworth Holdings | 4.90% Senior Notes, Due 2023</t>
  </si>
  <si>
    <t>Genworth Holdings | 4.80% Senior Notes, Due 2024</t>
  </si>
  <si>
    <t>Genworth Holdings | 6.50% Senior Notes, Due 2034</t>
  </si>
  <si>
    <t>Genworth Holdings | Floating Rate Junior Subordinated Notes, due 2066 [Member]</t>
  </si>
  <si>
    <t>Genworth Financial Mortgage Insurance Pty Limited</t>
  </si>
  <si>
    <t>Genworth Financial Mortgage Insurance Pty Limited | Floating Rate Junior Subordinated Notes, due 2025 [Member]</t>
  </si>
  <si>
    <t>We have the option to redeem all or a portion of the senior notes at any time with notice to the noteholders at a price equal to the greater of 100% of principal or the sum of the present value of the remaining scheduled payments of principal and interest discounted at the then-current treasury rate plus an applicable spread.</t>
  </si>
  <si>
    <t>Borrowings - Additional Information (Detail) - USD ($) $ in Millions</t>
  </si>
  <si>
    <t>Apr. 30, 2020</t>
  </si>
  <si>
    <t>Jan. 21, 2020</t>
  </si>
  <si>
    <t>Jan. 31, 2020</t>
  </si>
  <si>
    <t>Nonrecourse Funding Obligations [Line Items]</t>
  </si>
  <si>
    <t>Pre-tax gain (loss) on repurchase of senior notes</t>
  </si>
  <si>
    <t>Non-Recourse Funding Obligations | Floating Rate Subordinated Notes Due in 2050</t>
  </si>
  <si>
    <t>Debt instrument, maturity year</t>
  </si>
  <si>
    <t>2050</t>
  </si>
  <si>
    <t>Debt instrument, maturity month and year</t>
  </si>
  <si>
    <t>2020-06</t>
  </si>
  <si>
    <t>Pre-tax make-whole expense on redemption of senior notes</t>
  </si>
  <si>
    <t>Interest rate</t>
  </si>
  <si>
    <t>7.70%</t>
  </si>
  <si>
    <t>Early redemption of senior notes</t>
  </si>
  <si>
    <t>Aggregate principal amount of notes repurchased</t>
  </si>
  <si>
    <t>Interest paid</t>
  </si>
  <si>
    <t>Early redemption of senior notes, principal amount</t>
  </si>
  <si>
    <t>Genworth Holdings | Senior Notes 2021</t>
  </si>
  <si>
    <t>2021</t>
  </si>
  <si>
    <t>Genworth Holdings | Senior Notes 2021 | Subsequent Event</t>
  </si>
  <si>
    <t>Reconciliation of Federal Statutory Tax Rate to Effective Income Tax Rate (Detail)</t>
  </si>
  <si>
    <t>Income Tax Examination [Line Items]</t>
  </si>
  <si>
    <t>Statutory U.S. federal income tax rate</t>
  </si>
  <si>
    <t>21.00%</t>
  </si>
  <si>
    <t>Effect of foreign operations</t>
  </si>
  <si>
    <t>0.80%</t>
  </si>
  <si>
    <t>4.10%</t>
  </si>
  <si>
    <t>Swaps terminated prior to the TCJA</t>
  </si>
  <si>
    <t>(6.70%)</t>
  </si>
  <si>
    <t>4.60%</t>
  </si>
  <si>
    <t>Stock-based compensation</t>
  </si>
  <si>
    <t>(2.10%)</t>
  </si>
  <si>
    <t>Nondeductible expenses</t>
  </si>
  <si>
    <t>(1.10%)</t>
  </si>
  <si>
    <t>0.30%</t>
  </si>
  <si>
    <t>(0.60%)</t>
  </si>
  <si>
    <t>Effective rate</t>
  </si>
  <si>
    <t>12.20%</t>
  </si>
  <si>
    <t>29.10%</t>
  </si>
  <si>
    <t>Tax Cuts and Jobs Act</t>
  </si>
  <si>
    <t>Segment Information - Additional Information (Detail) $ in Millions</t>
  </si>
  <si>
    <t>1 Months Ended</t>
  </si>
  <si>
    <t>Jan. 31, 2020USD ($)</t>
  </si>
  <si>
    <t>Mar. 31, 2020USD ($)Segment</t>
  </si>
  <si>
    <t>Segment Reporting Information [Line Items]</t>
  </si>
  <si>
    <t>Assumed tax rate on adjustments to adjusted operating income</t>
  </si>
  <si>
    <t>Expenses related to restructuring</t>
  </si>
  <si>
    <t>pre-tax loss</t>
  </si>
  <si>
    <t>Floating Rate Subordinated Notes Due in 2050 | Non-Recourse Funding Obligations</t>
  </si>
  <si>
    <t>Redemption of secured debt</t>
  </si>
  <si>
    <t>Segment, Continuing Operations | Australia Mortgage Insurance</t>
  </si>
  <si>
    <t>30.00%</t>
  </si>
  <si>
    <t>Pre-tax make-whole expense</t>
  </si>
  <si>
    <t>Summary of Revenues for Segments and Corporate and Other Activities (Detail) - USD ($) $ in Millions</t>
  </si>
  <si>
    <t>Revenues</t>
  </si>
  <si>
    <t>Segment, Continuing Operations</t>
  </si>
  <si>
    <t>Segment, Continuing Operations | U.S. Mortgage Insurance</t>
  </si>
  <si>
    <t>Segment, Continuing Operations | Long-term Care Insurance</t>
  </si>
  <si>
    <t>Segment, Continuing Operations | Life Insurance</t>
  </si>
  <si>
    <t>Segment, Continuing Operations | Fixed Annuities</t>
  </si>
  <si>
    <t>Segment, Continuing Operations | U.S. Life Insurance</t>
  </si>
  <si>
    <t>Segment, Continuing Operations | Runoff</t>
  </si>
  <si>
    <t>Segment, Continuing Operations | Corporate and Other</t>
  </si>
  <si>
    <t>Summary of Net Operating Income (Loss) for Segments and Corporate and Other Activities (Detail) - USD ($) $ in Millions</t>
  </si>
  <si>
    <t>Add: net income (loss) from continuing operations attributable to noncontrolling interests</t>
  </si>
  <si>
    <t>Add: net income from discontinued operations attributable to noncontrolling interests</t>
  </si>
  <si>
    <t>Less: income from discontinued operations, net of taxes</t>
  </si>
  <si>
    <t>(Income) loss from continuing operations</t>
  </si>
  <si>
    <t>Net investment (gains) losses, net</t>
  </si>
  <si>
    <t>Losses on early extinguishment of debt</t>
  </si>
  <si>
    <t>Taxes on adjustments</t>
  </si>
  <si>
    <t>Adjusted operating income available to Genworth Financial, Inc.'s common stockholders</t>
  </si>
  <si>
    <t>For the three months ended March 31, 2020 and 2019, net investment (gains) losses were adjusted for DAC and other intangible amortization and certain benefit reserves of $(11) and $(2) million, respectively, and adjusted for net investment gains (losses) attributable to noncontrolling interests of $(26) million and $6 million, respectively.</t>
  </si>
  <si>
    <t>Summary of Net Operating Income (Loss) for Segments and Corporate and Other Activities (Parenthetical) (Detail) - USD ($) $ in Millions</t>
  </si>
  <si>
    <t>Adjustment for DAC and other intangibles and certain benefit reserves</t>
  </si>
  <si>
    <t>Adjustment for portion attributable to noncontrolling interests</t>
  </si>
  <si>
    <t>Summary of Segments and Corporate and Other Activities (Detail) - USD ($) $ in Millions</t>
  </si>
  <si>
    <t>U.S. Mortgage Insurance | Segment, Continuing Operations</t>
  </si>
  <si>
    <t>Australia Mortgage Insurance | Segment, Continuing Operations</t>
  </si>
  <si>
    <t>U.S. Life Insurance | Segment, Continuing Operations</t>
  </si>
  <si>
    <t>Runoff | Segment, Continuing Operations</t>
  </si>
  <si>
    <t>Corporate and Other | Segment, Continuing Operations</t>
  </si>
  <si>
    <t>Commitments and Contingencies - Additional Information (Detail) £ in Millions, $ in Millions</t>
  </si>
  <si>
    <t>Sep. 11, 2019USD ($)</t>
  </si>
  <si>
    <t>Feb. 25, 2019GBP (£)</t>
  </si>
  <si>
    <t>Nov. 15, 2018GBP (£)</t>
  </si>
  <si>
    <t>Dec. 01, 2017GBP (£)</t>
  </si>
  <si>
    <t>Apr. 30, 2020USD ($)</t>
  </si>
  <si>
    <t>Jan. 31, 2020GBP (£)</t>
  </si>
  <si>
    <t>Jan. 31, 2019USD ($)</t>
  </si>
  <si>
    <t>Dec. 31, 2018Company</t>
  </si>
  <si>
    <t>Mar. 31, 2020GBP (£)</t>
  </si>
  <si>
    <t>Commitments and Contingencies Disclosure [Line Items]</t>
  </si>
  <si>
    <t>Number of insurance company sold | Company</t>
  </si>
  <si>
    <t>Commitment to fund limited partnership investments</t>
  </si>
  <si>
    <t>Commitment to fund U.S. commercial mortgage loan investments</t>
  </si>
  <si>
    <t>Commitment to fund private placement investments</t>
  </si>
  <si>
    <t>Loss Contingency, Damages Sought</t>
  </si>
  <si>
    <t>Loss contingencies actions by plaintiff</t>
  </si>
  <si>
    <t>On September 11, 2019, plaintiffs filed a renewed motion seeking the same relief from their August 7, 2019 motion with an exception that allowed GFIH to transfer $450 million of expected proceeds from the sale of Genworth Canada through a dividend to Genworth Holdings to allow the pay off of a senior secured term loan facility dated March 7, 2018 among Genworth Holdings as the borrower, GFIH as the limited guarantor and the lending parties thereto. Oral arguments on our motion to dismiss and plaintiffs’ motion occurred on October 21, 2019, and plaintiffs’ motion was denied. On January 31, 2020, the Court granted in part our motion to dismiss, dismissing claims relating to $395 million in dividends GLIC paid to its parent from 2012 to 2014 (out of the $410 million in total dividends subject to plaintiffs’ claims). The Court denied the balance of the motion to dismiss leaving a claim relating to $15 million in dividends and unquantified claims relating to the 2016 termination of a reinsurance transaction. On March 27, 2020, we filed our answer to plaintiffs’ amended complaint. We intend to continue to vigorously defend this action.</t>
  </si>
  <si>
    <t>AXA Damages Hearing</t>
  </si>
  <si>
    <t>Loss Contingency, Damages Sought | £</t>
  </si>
  <si>
    <t>Restricted cash proceeds on sale per litigation</t>
  </si>
  <si>
    <t>Percentage of losses sought as claims</t>
  </si>
  <si>
    <t>90.00%</t>
  </si>
  <si>
    <t>Payments for accruals</t>
  </si>
  <si>
    <t>Aggregate losses sought as claims | £</t>
  </si>
  <si>
    <t>Damages sought, tax gross up amount | £</t>
  </si>
  <si>
    <t>Other Litigation</t>
  </si>
  <si>
    <t>Plaintiff's Motion Dismissed</t>
  </si>
  <si>
    <t>Plaintiffs' motion</t>
  </si>
  <si>
    <t>Subsequent Event</t>
  </si>
  <si>
    <t>Commitment to fund bank loan investments</t>
  </si>
  <si>
    <t>Component of Changes in Accumulated Other Comprehensive Income (Loss) (Detail) - USD ($) $ in Millions</t>
  </si>
  <si>
    <t>Accumulated Other Comprehensive Income (Loss) [Line Items]</t>
  </si>
  <si>
    <t>OCI before reclassifications</t>
  </si>
  <si>
    <t>Amounts reclassified from (to) OCI</t>
  </si>
  <si>
    <t>Balances before nonnontrolling interests</t>
  </si>
  <si>
    <t>Less: change in OCI attributable to noncontrolling interests</t>
  </si>
  <si>
    <t>Net unrealized investment (gains) losses</t>
  </si>
  <si>
    <t>Net of adjustments to DAC, present value of future profits, sales inducements and benefit reserves. See note 4 for additional information.</t>
  </si>
  <si>
    <t>See note 5 for additional information.</t>
  </si>
  <si>
    <t>Changes In Accumulated Other Comprehensive Income (Loss) - Additional Information (Detail) - USD ($) $ in Millions</t>
  </si>
  <si>
    <t>Unrecognized postretirement benefit obligation, current period OCI</t>
  </si>
  <si>
    <t>Unrecognized postretirement benefit obligation, current period OCI, tax</t>
  </si>
  <si>
    <t>Foreign currency translation and other adjustments, current period OCI, tax</t>
  </si>
  <si>
    <t>Reclassifications In (Out) of Accumulated Other Comprehensive Income (Loss), Net of Taxes (Detail) - USD ($) $ in Millions</t>
  </si>
  <si>
    <t>Reclassification Adjustment out of Accumulated Other Comprehensive Income [Line Items]</t>
  </si>
  <si>
    <t>Amount reclassified from accumulated other comprehensive income (loss) | Net unrealized investment (gains) losses</t>
  </si>
  <si>
    <t>Amount reclassified from accumulated other comprehensive income (loss) | Derivatives qualifying as hedges</t>
  </si>
  <si>
    <t>Amount reclassified from accumulated other comprehensive income (loss) | Derivatives qualifying as hedges | Interest rate swaps</t>
  </si>
  <si>
    <t>Amounts exclude adjustments to DAC, present value of future profits, sales inducements and benefit reserves.</t>
  </si>
  <si>
    <t>Summary of Operating Results Related to Genworth Canada reported as Discontinued Operations (Detail) - USD ($) $ in Millions</t>
  </si>
  <si>
    <t>Assets Held For Sale Related To Discontinued Operations | Canada Mortgage Insurance</t>
  </si>
  <si>
    <t>Income before income taxes</t>
  </si>
  <si>
    <t>Interest on debt assumed by Brookfield and interest on debt that was repaid as a result of the sale of Genworth Canada was allocated and reported in discontinued operations. A senior secured term loan facility (“Term Loan”), owed by Genworth Holdings and secured by GFIH’s ownership interest in Genworth Canada’s outstanding common shares, was repaid in connection with the close of the Genworth Canada sale. Accordingly, interest expense related to the Term Loan of $8 million for the three months ended March 31, 2019 was allocated and reported in discontinued operations.</t>
  </si>
  <si>
    <t>The three months ended March 31, 2019 includes pre-tax income from discontinued operations available to Genworth Financial, Inc.’s common stockholders of $56 million.</t>
  </si>
  <si>
    <t>Summary of Operating Results Related to Genworth Canada reported as Discontinued Operations (Parenthetical) (Detail) $ in Millions</t>
  </si>
  <si>
    <t>Parent Company [Member]</t>
  </si>
  <si>
    <t>Discontinued operation pretax income attributable to parent</t>
  </si>
  <si>
    <t>Genworth Canada MI [Member]</t>
  </si>
  <si>
    <t>Interest expense-term loan</t>
  </si>
  <si>
    <t>Discontinued Operations - Additional Information (Detail) - USD ($) $ in Millions</t>
  </si>
  <si>
    <t>Dec. 12, 2019</t>
  </si>
  <si>
    <t>Income Statement, Balance Sheet and Additional Disclosures by Disposal Groups, Including Discontinued Operations [Line Items]</t>
  </si>
  <si>
    <t>Net cash proceeds</t>
  </si>
</sst>
</file>

<file path=xl/styles.xml><?xml version="1.0" encoding="utf-8"?>
<styleSheet xmlns="http://schemas.openxmlformats.org/spreadsheetml/2006/main">
  <numFmts count="6">
    <numFmt formatCode="_(&quot;$ &quot;#,##0_);_(&quot;$ &quot;(#,##0)" numFmtId="164"/>
    <numFmt formatCode="_(&quot;$ &quot;#,##0.000_);_(&quot;$ &quot;(#,##0.000)" numFmtId="165"/>
    <numFmt formatCode="_(&quot;$ &quot;#,##0.00_);_(&quot;$ &quot;(#,##0.00)" numFmtId="166"/>
    <numFmt formatCode="#,##0.0_);(#,##0.0)" numFmtId="167"/>
    <numFmt formatCode="_(&quot;$ &quot;#,##0.0_);_(&quot;$ &quot;(#,##0.0)" numFmtId="168"/>
    <numFmt formatCode="_(&quot;£ &quot;#,##0_);_(&quot;£ &quot;(#,##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sharedStrings.xml" Type="http://schemas.openxmlformats.org/officeDocument/2006/relationships/sharedStrings"/><Relationship Id="rId96" Target="styles.xml" Type="http://schemas.openxmlformats.org/officeDocument/2006/relationships/styles"/><Relationship Id="rId9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44"/>
    <col customWidth="1" max="2" min="2" width="48"/>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8</v>
      </c>
    </row>
    <row r="12" spans="1:3">
      <c r="A12" s="4" t="s">
        <v>20</v>
      </c>
      <c r="B12" s="4" t="s">
        <v>21</v>
      </c>
    </row>
    <row r="13" spans="1:3">
      <c r="A13" s="4" t="s">
        <v>22</v>
      </c>
      <c r="B13" s="4" t="s">
        <v>23</v>
      </c>
    </row>
    <row r="14" spans="1:3">
      <c r="A14" s="4" t="s">
        <v>24</v>
      </c>
      <c r="B14" s="4" t="s">
        <v>25</v>
      </c>
    </row>
    <row r="15" spans="1:3">
      <c r="A15" s="4" t="s">
        <v>26</v>
      </c>
      <c r="B15" s="4" t="s">
        <v>27</v>
      </c>
    </row>
    <row r="16" spans="1:3">
      <c r="A16" s="4" t="s">
        <v>28</v>
      </c>
      <c r="B16" s="4" t="s">
        <v>29</v>
      </c>
    </row>
    <row r="17" spans="1:3">
      <c r="A17" s="4" t="s">
        <v>30</v>
      </c>
      <c r="B17" s="4" t="s">
        <v>31</v>
      </c>
    </row>
    <row r="18" spans="1:3">
      <c r="A18" s="4" t="s">
        <v>32</v>
      </c>
      <c r="B18" s="4" t="s">
        <v>33</v>
      </c>
    </row>
    <row r="19" spans="1:3">
      <c r="A19" s="4" t="s">
        <v>34</v>
      </c>
      <c r="B19" s="4" t="s">
        <v>8</v>
      </c>
    </row>
    <row r="20" spans="1:3">
      <c r="A20" s="4" t="s">
        <v>35</v>
      </c>
      <c r="B20" s="4" t="s">
        <v>8</v>
      </c>
    </row>
    <row r="21" spans="1:3">
      <c r="A21" s="4" t="s">
        <v>36</v>
      </c>
      <c r="B21" s="4" t="s">
        <v>8</v>
      </c>
    </row>
    <row r="22" spans="1:3">
      <c r="A22" s="4" t="s">
        <v>37</v>
      </c>
      <c r="B22" s="4" t="s">
        <v>38</v>
      </c>
    </row>
    <row r="23" spans="1:3">
      <c r="A23" s="4" t="s">
        <v>39</v>
      </c>
      <c r="B23" s="4" t="s">
        <v>40</v>
      </c>
    </row>
    <row r="24" spans="1:3">
      <c r="A24" s="4" t="s">
        <v>41</v>
      </c>
      <c r="B24" s="4" t="s">
        <v>42</v>
      </c>
    </row>
    <row r="25" spans="1:3">
      <c r="A25" s="4" t="s">
        <v>43</v>
      </c>
      <c r="B25" s="4" t="s">
        <v>44</v>
      </c>
    </row>
    <row r="26" spans="1:3">
      <c r="A26" s="4" t="s">
        <v>45</v>
      </c>
      <c r="B26" s="4" t="s">
        <v>31</v>
      </c>
    </row>
    <row r="27" spans="1:3">
      <c r="A27" s="4" t="s">
        <v>46</v>
      </c>
      <c r="B27" s="4" t="s">
        <v>47</v>
      </c>
    </row>
    <row r="28" spans="1:3">
      <c r="A28" s="4" t="s">
        <v>48</v>
      </c>
      <c r="B28" s="4" t="s">
        <v>49</v>
      </c>
    </row>
    <row r="29" spans="1:3">
      <c r="A29" s="4" t="s">
        <v>50</v>
      </c>
      <c r="B29" s="4" t="s">
        <v>51</v>
      </c>
    </row>
    <row r="30" spans="1:3">
      <c r="A30" s="4" t="s">
        <v>52</v>
      </c>
      <c r="B30" s="4" t="s">
        <v>53</v>
      </c>
    </row>
    <row r="31" spans="1:3">
      <c r="A31" s="4" t="s">
        <v>54</v>
      </c>
      <c r="B31" s="4" t="s">
        <v>55</v>
      </c>
    </row>
    <row r="32" spans="1:3">
      <c r="A32" s="4" t="s">
        <v>56</v>
      </c>
      <c r="C32" s="5" t="n">
        <v>50512609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21</v>
      </c>
      <c r="B1" s="2" t="s">
        <v>1</v>
      </c>
    </row>
    <row r="2" spans="1:2">
      <c r="B2" s="2" t="s">
        <v>2</v>
      </c>
    </row>
    <row r="3" spans="1:2">
      <c r="A3" s="3" t="s">
        <v>222</v>
      </c>
    </row>
    <row r="4" spans="1:2">
      <c r="A4" s="4" t="s">
        <v>221</v>
      </c>
      <c r="B4" s="4" t="s">
        <v>22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26"/>
    <col customWidth="1" max="2" min="2" width="80"/>
  </cols>
  <sheetData>
    <row r="1" spans="1:2">
      <c r="A1" s="1" t="s">
        <v>224</v>
      </c>
      <c r="B1" s="2" t="s">
        <v>1</v>
      </c>
    </row>
    <row r="2" spans="1:2">
      <c r="B2" s="2" t="s">
        <v>2</v>
      </c>
    </row>
    <row r="3" spans="1:2">
      <c r="A3" s="4" t="s">
        <v>224</v>
      </c>
      <c r="B3" s="4" t="s">
        <v>22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12"/>
    <col customWidth="1" max="2" min="2" width="80"/>
  </cols>
  <sheetData>
    <row r="1" spans="1:2">
      <c r="A1" s="1" t="s">
        <v>226</v>
      </c>
      <c r="B1" s="2" t="s">
        <v>1</v>
      </c>
    </row>
    <row r="2" spans="1:2">
      <c r="B2" s="2" t="s">
        <v>2</v>
      </c>
    </row>
    <row r="3" spans="1:2">
      <c r="A3" s="4" t="s">
        <v>226</v>
      </c>
      <c r="B3" s="4" t="s">
        <v>22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23"/>
    <col customWidth="1" max="2" min="2" width="80"/>
  </cols>
  <sheetData>
    <row r="1" spans="1:2">
      <c r="A1" s="1" t="s">
        <v>228</v>
      </c>
      <c r="B1" s="2" t="s">
        <v>1</v>
      </c>
    </row>
    <row r="2" spans="1:2">
      <c r="B2" s="2" t="s">
        <v>2</v>
      </c>
    </row>
    <row r="3" spans="1:2">
      <c r="A3" s="4" t="s">
        <v>228</v>
      </c>
      <c r="B3" s="4" t="s">
        <v>22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36"/>
    <col customWidth="1" max="2" min="2" width="80"/>
  </cols>
  <sheetData>
    <row r="1" spans="1:2">
      <c r="A1" s="1" t="s">
        <v>230</v>
      </c>
      <c r="B1" s="2" t="s">
        <v>1</v>
      </c>
    </row>
    <row r="2" spans="1:2">
      <c r="B2" s="2" t="s">
        <v>2</v>
      </c>
    </row>
    <row r="3" spans="1:2">
      <c r="A3" s="4" t="s">
        <v>230</v>
      </c>
      <c r="B3" s="4" t="s">
        <v>23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41"/>
    <col customWidth="1" max="2" min="2" width="80"/>
  </cols>
  <sheetData>
    <row r="1" spans="1:2">
      <c r="A1" s="1" t="s">
        <v>232</v>
      </c>
      <c r="B1" s="2" t="s">
        <v>1</v>
      </c>
    </row>
    <row r="2" spans="1:2">
      <c r="B2" s="2" t="s">
        <v>2</v>
      </c>
    </row>
    <row r="3" spans="1:2">
      <c r="A3" s="4" t="s">
        <v>232</v>
      </c>
      <c r="B3" s="4" t="s">
        <v>23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12"/>
    <col customWidth="1" max="2" min="2" width="80"/>
  </cols>
  <sheetData>
    <row r="1" spans="1:2">
      <c r="A1" s="1" t="s">
        <v>234</v>
      </c>
      <c r="B1" s="2" t="s">
        <v>1</v>
      </c>
    </row>
    <row r="2" spans="1:2">
      <c r="B2" s="2" t="s">
        <v>2</v>
      </c>
    </row>
    <row r="3" spans="1:2">
      <c r="A3" s="4" t="s">
        <v>234</v>
      </c>
      <c r="B3" s="4" t="s">
        <v>23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11"/>
    <col customWidth="1" max="2" min="2" width="80"/>
  </cols>
  <sheetData>
    <row r="1" spans="1:2">
      <c r="A1" s="1" t="s">
        <v>236</v>
      </c>
      <c r="B1" s="2" t="s">
        <v>1</v>
      </c>
    </row>
    <row r="2" spans="1:2">
      <c r="B2" s="2" t="s">
        <v>2</v>
      </c>
    </row>
    <row r="3" spans="1:2">
      <c r="A3" s="4" t="s">
        <v>236</v>
      </c>
      <c r="B3" s="4" t="s">
        <v>23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13"/>
    <col customWidth="1" max="2" min="2" width="80"/>
  </cols>
  <sheetData>
    <row r="1" spans="1:2">
      <c r="A1" s="1" t="s">
        <v>238</v>
      </c>
      <c r="B1" s="2" t="s">
        <v>1</v>
      </c>
    </row>
    <row r="2" spans="1:2">
      <c r="B2" s="2" t="s">
        <v>2</v>
      </c>
    </row>
    <row r="3" spans="1:2">
      <c r="A3" s="4" t="s">
        <v>238</v>
      </c>
      <c r="B3" s="4" t="s">
        <v>23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20"/>
    <col customWidth="1" max="2" min="2" width="80"/>
  </cols>
  <sheetData>
    <row r="1" spans="1:2">
      <c r="A1" s="1" t="s">
        <v>240</v>
      </c>
      <c r="B1" s="2" t="s">
        <v>1</v>
      </c>
    </row>
    <row r="2" spans="1:2">
      <c r="B2" s="2" t="s">
        <v>2</v>
      </c>
    </row>
    <row r="3" spans="1:2">
      <c r="A3" s="4" t="s">
        <v>240</v>
      </c>
      <c r="B3" s="4" t="s">
        <v>24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57</v>
      </c>
      <c r="C1" s="2" t="s">
        <v>2</v>
      </c>
      <c r="D1" s="2" t="s">
        <v>58</v>
      </c>
    </row>
    <row r="2" spans="1:4">
      <c r="A2" s="3" t="s">
        <v>59</v>
      </c>
    </row>
    <row r="3" spans="1:4">
      <c r="A3" s="4" t="s">
        <v>60</v>
      </c>
      <c r="C3" s="6" t="n">
        <v>59051</v>
      </c>
      <c r="D3" s="6" t="n">
        <v>60339</v>
      </c>
    </row>
    <row r="4" spans="1:4">
      <c r="A4" s="4" t="s">
        <v>61</v>
      </c>
      <c r="C4" s="5" t="n">
        <v>188</v>
      </c>
      <c r="D4" s="5" t="n">
        <v>239</v>
      </c>
    </row>
    <row r="5" spans="1:4">
      <c r="A5" s="4" t="s">
        <v>62</v>
      </c>
      <c r="C5" s="5" t="n">
        <v>6944</v>
      </c>
      <c r="D5" s="5" t="n">
        <v>6976</v>
      </c>
    </row>
    <row r="6" spans="1:4">
      <c r="A6" s="4" t="s">
        <v>63</v>
      </c>
      <c r="C6" s="5" t="n">
        <v>-29</v>
      </c>
      <c r="D6" s="5" t="n">
        <v>-13</v>
      </c>
    </row>
    <row r="7" spans="1:4">
      <c r="A7" s="4" t="s">
        <v>64</v>
      </c>
      <c r="C7" s="5" t="n">
        <v>6915</v>
      </c>
      <c r="D7" s="5" t="n">
        <v>6963</v>
      </c>
    </row>
    <row r="8" spans="1:4">
      <c r="A8" s="4" t="s">
        <v>65</v>
      </c>
      <c r="C8" s="5" t="n">
        <v>2052</v>
      </c>
      <c r="D8" s="5" t="n">
        <v>2058</v>
      </c>
    </row>
    <row r="9" spans="1:4">
      <c r="A9" s="4" t="s">
        <v>66</v>
      </c>
      <c r="C9" s="5" t="n">
        <v>2465</v>
      </c>
      <c r="D9" s="5" t="n">
        <v>1632</v>
      </c>
    </row>
    <row r="10" spans="1:4">
      <c r="A10" s="4" t="s">
        <v>67</v>
      </c>
      <c r="C10" s="5" t="n">
        <v>70671</v>
      </c>
      <c r="D10" s="5" t="n">
        <v>71231</v>
      </c>
    </row>
    <row r="11" spans="1:4">
      <c r="A11" s="4" t="s">
        <v>68</v>
      </c>
      <c r="C11" s="5" t="n">
        <v>2483</v>
      </c>
      <c r="D11" s="5" t="n">
        <v>3341</v>
      </c>
    </row>
    <row r="12" spans="1:4">
      <c r="A12" s="4" t="s">
        <v>69</v>
      </c>
      <c r="C12" s="5" t="n">
        <v>707</v>
      </c>
      <c r="D12" s="5" t="n">
        <v>654</v>
      </c>
    </row>
    <row r="13" spans="1:4">
      <c r="A13" s="4" t="s">
        <v>70</v>
      </c>
      <c r="C13" s="5" t="n">
        <v>1898</v>
      </c>
      <c r="D13" s="5" t="n">
        <v>1836</v>
      </c>
    </row>
    <row r="14" spans="1:4">
      <c r="A14" s="4" t="s">
        <v>71</v>
      </c>
      <c r="C14" s="5" t="n">
        <v>263</v>
      </c>
      <c r="D14" s="5" t="n">
        <v>201</v>
      </c>
    </row>
    <row r="15" spans="1:4">
      <c r="A15" s="4" t="s">
        <v>72</v>
      </c>
      <c r="C15" s="5" t="n">
        <v>17122</v>
      </c>
      <c r="D15" s="5" t="n">
        <v>17103</v>
      </c>
    </row>
    <row r="16" spans="1:4">
      <c r="A16" s="4" t="s">
        <v>63</v>
      </c>
      <c r="C16" s="5" t="n">
        <v>-42</v>
      </c>
      <c r="D16" s="5" t="n">
        <v>0</v>
      </c>
    </row>
    <row r="17" spans="1:4">
      <c r="A17" s="4" t="s">
        <v>73</v>
      </c>
      <c r="C17" s="5" t="n">
        <v>17080</v>
      </c>
      <c r="D17" s="5" t="n">
        <v>17103</v>
      </c>
    </row>
    <row r="18" spans="1:4">
      <c r="A18" s="4" t="s">
        <v>74</v>
      </c>
      <c r="C18" s="5" t="n">
        <v>456</v>
      </c>
      <c r="D18" s="5" t="n">
        <v>443</v>
      </c>
    </row>
    <row r="19" spans="1:4">
      <c r="A19" s="4" t="s">
        <v>75</v>
      </c>
      <c r="C19" s="5" t="n">
        <v>319</v>
      </c>
      <c r="D19" s="5" t="n">
        <v>425</v>
      </c>
    </row>
    <row r="20" spans="1:4">
      <c r="A20" s="4" t="s">
        <v>76</v>
      </c>
      <c r="C20" s="5" t="n">
        <v>4967</v>
      </c>
      <c r="D20" s="5" t="n">
        <v>6108</v>
      </c>
    </row>
    <row r="21" spans="1:4">
      <c r="A21" s="4" t="s">
        <v>77</v>
      </c>
      <c r="C21" s="5" t="n">
        <v>98844</v>
      </c>
      <c r="D21" s="5" t="n">
        <v>101342</v>
      </c>
    </row>
    <row r="22" spans="1:4">
      <c r="A22" s="3" t="s">
        <v>78</v>
      </c>
    </row>
    <row r="23" spans="1:4">
      <c r="A23" s="4" t="s">
        <v>79</v>
      </c>
      <c r="C23" s="5" t="n">
        <v>39339</v>
      </c>
      <c r="D23" s="5" t="n">
        <v>40384</v>
      </c>
    </row>
    <row r="24" spans="1:4">
      <c r="A24" s="4" t="s">
        <v>80</v>
      </c>
      <c r="C24" s="5" t="n">
        <v>22313</v>
      </c>
      <c r="D24" s="5" t="n">
        <v>22217</v>
      </c>
    </row>
    <row r="25" spans="1:4">
      <c r="A25" s="4" t="s">
        <v>81</v>
      </c>
      <c r="C25" s="5" t="n">
        <v>11132</v>
      </c>
      <c r="D25" s="5" t="n">
        <v>10958</v>
      </c>
    </row>
    <row r="26" spans="1:4">
      <c r="A26" s="4" t="s">
        <v>82</v>
      </c>
      <c r="C26" s="5" t="n">
        <v>1722</v>
      </c>
      <c r="D26" s="5" t="n">
        <v>1893</v>
      </c>
    </row>
    <row r="27" spans="1:4">
      <c r="A27" s="4" t="s">
        <v>83</v>
      </c>
      <c r="C27" s="5" t="n">
        <v>1686</v>
      </c>
      <c r="D27" s="5" t="n">
        <v>1562</v>
      </c>
    </row>
    <row r="28" spans="1:4">
      <c r="A28" s="4" t="s">
        <v>84</v>
      </c>
      <c r="D28" s="5" t="n">
        <v>311</v>
      </c>
    </row>
    <row r="29" spans="1:4">
      <c r="A29" s="4" t="s">
        <v>85</v>
      </c>
      <c r="B29" s="4" t="s">
        <v>86</v>
      </c>
      <c r="C29" s="5" t="n">
        <v>2851</v>
      </c>
      <c r="D29" s="5" t="n">
        <v>3277</v>
      </c>
    </row>
    <row r="30" spans="1:4">
      <c r="A30" s="4" t="s">
        <v>87</v>
      </c>
      <c r="C30" s="5" t="n">
        <v>4967</v>
      </c>
      <c r="D30" s="5" t="n">
        <v>6108</v>
      </c>
    </row>
    <row r="31" spans="1:4">
      <c r="A31" s="4" t="s">
        <v>88</v>
      </c>
      <c r="C31" s="5" t="n">
        <v>84010</v>
      </c>
      <c r="D31" s="5" t="n">
        <v>86710</v>
      </c>
    </row>
    <row r="32" spans="1:4">
      <c r="A32" s="4" t="s">
        <v>89</v>
      </c>
      <c r="C32" s="4" t="s">
        <v>90</v>
      </c>
      <c r="D32" s="4" t="s">
        <v>90</v>
      </c>
    </row>
    <row r="33" spans="1:4">
      <c r="A33" s="3" t="s">
        <v>91</v>
      </c>
    </row>
    <row r="34" spans="1:4">
      <c r="A34" s="4" t="s">
        <v>92</v>
      </c>
      <c r="C34" s="5" t="n">
        <v>1</v>
      </c>
      <c r="D34" s="5" t="n">
        <v>1</v>
      </c>
    </row>
    <row r="35" spans="1:4">
      <c r="A35" s="4" t="s">
        <v>93</v>
      </c>
      <c r="C35" s="5" t="n">
        <v>11993</v>
      </c>
      <c r="D35" s="5" t="n">
        <v>11990</v>
      </c>
    </row>
    <row r="36" spans="1:4">
      <c r="A36" s="4" t="s">
        <v>94</v>
      </c>
      <c r="C36" s="5" t="n">
        <v>3815</v>
      </c>
      <c r="D36" s="5" t="n">
        <v>3433</v>
      </c>
    </row>
    <row r="37" spans="1:4">
      <c r="A37" s="4" t="s">
        <v>95</v>
      </c>
      <c r="C37" s="5" t="n">
        <v>1340</v>
      </c>
      <c r="D37" s="5" t="n">
        <v>1461</v>
      </c>
    </row>
    <row r="38" spans="1:4">
      <c r="A38" s="4" t="s">
        <v>96</v>
      </c>
      <c r="C38" s="5" t="n">
        <v>-2700</v>
      </c>
      <c r="D38" s="5" t="n">
        <v>-2700</v>
      </c>
    </row>
    <row r="39" spans="1:4">
      <c r="A39" s="4" t="s">
        <v>97</v>
      </c>
      <c r="C39" s="5" t="n">
        <v>14449</v>
      </c>
      <c r="D39" s="5" t="n">
        <v>14185</v>
      </c>
    </row>
    <row r="40" spans="1:4">
      <c r="A40" s="4" t="s">
        <v>98</v>
      </c>
      <c r="C40" s="5" t="n">
        <v>385</v>
      </c>
      <c r="D40" s="5" t="n">
        <v>447</v>
      </c>
    </row>
    <row r="41" spans="1:4">
      <c r="A41" s="4" t="s">
        <v>99</v>
      </c>
      <c r="C41" s="5" t="n">
        <v>14834</v>
      </c>
      <c r="D41" s="5" t="n">
        <v>14632</v>
      </c>
    </row>
    <row r="42" spans="1:4">
      <c r="A42" s="4" t="s">
        <v>100</v>
      </c>
      <c r="C42" s="6" t="n">
        <v>98844</v>
      </c>
      <c r="D42" s="6" t="n">
        <v>101342</v>
      </c>
    </row>
    <row r="43" spans="1:4"/>
    <row r="44" spans="1:4">
      <c r="A44" s="4" t="s">
        <v>86</v>
      </c>
      <c r="B44" s="4" t="s">
        <v>101</v>
      </c>
    </row>
  </sheetData>
  <mergeCells count="3">
    <mergeCell ref="A1:B1"/>
    <mergeCell ref="A43:C43"/>
    <mergeCell ref="B44:C44"/>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30"/>
    <col customWidth="1" max="2" min="2" width="80"/>
  </cols>
  <sheetData>
    <row r="1" spans="1:2">
      <c r="A1" s="1" t="s">
        <v>242</v>
      </c>
      <c r="B1" s="2" t="s">
        <v>1</v>
      </c>
    </row>
    <row r="2" spans="1:2">
      <c r="B2" s="2" t="s">
        <v>2</v>
      </c>
    </row>
    <row r="3" spans="1:2">
      <c r="A3" s="4" t="s">
        <v>242</v>
      </c>
      <c r="B3" s="4" t="s">
        <v>24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57"/>
    <col customWidth="1" max="2" min="2" width="80"/>
  </cols>
  <sheetData>
    <row r="1" spans="1:2">
      <c r="A1" s="1" t="s">
        <v>244</v>
      </c>
      <c r="B1" s="2" t="s">
        <v>1</v>
      </c>
    </row>
    <row r="2" spans="1:2">
      <c r="B2" s="2" t="s">
        <v>2</v>
      </c>
    </row>
    <row r="3" spans="1:2">
      <c r="A3" s="4" t="s">
        <v>245</v>
      </c>
      <c r="B3" s="4" t="s">
        <v>24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24"/>
    <col customWidth="1" max="2" min="2" width="80"/>
  </cols>
  <sheetData>
    <row r="1" spans="1:2">
      <c r="A1" s="1" t="s">
        <v>247</v>
      </c>
      <c r="B1" s="2" t="s">
        <v>1</v>
      </c>
    </row>
    <row r="2" spans="1:2">
      <c r="B2" s="2" t="s">
        <v>2</v>
      </c>
    </row>
    <row r="3" spans="1:2">
      <c r="A3" s="4" t="s">
        <v>247</v>
      </c>
      <c r="B3" s="4" t="s">
        <v>24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3"/>
    <col customWidth="1" max="2" min="2" width="80"/>
  </cols>
  <sheetData>
    <row r="1" spans="1:2">
      <c r="A1" s="1" t="s">
        <v>249</v>
      </c>
      <c r="B1" s="2" t="s">
        <v>1</v>
      </c>
    </row>
    <row r="2" spans="1:2">
      <c r="B2" s="2" t="s">
        <v>2</v>
      </c>
    </row>
    <row r="3" spans="1:2">
      <c r="A3" s="3" t="s">
        <v>222</v>
      </c>
    </row>
    <row r="4" spans="1:2">
      <c r="A4" s="4" t="s">
        <v>250</v>
      </c>
      <c r="B4" s="4" t="s">
        <v>251</v>
      </c>
    </row>
    <row r="5" spans="1:2">
      <c r="A5" s="4" t="s">
        <v>252</v>
      </c>
      <c r="B5" s="4" t="s">
        <v>25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35"/>
    <col customWidth="1" max="2" min="2" width="80"/>
  </cols>
  <sheetData>
    <row r="1" spans="1:2">
      <c r="A1" s="1" t="s">
        <v>254</v>
      </c>
      <c r="B1" s="2" t="s">
        <v>1</v>
      </c>
    </row>
    <row r="2" spans="1:2">
      <c r="B2" s="2" t="s">
        <v>2</v>
      </c>
    </row>
    <row r="3" spans="1:2">
      <c r="A3" s="4" t="s">
        <v>224</v>
      </c>
      <c r="B3" s="4" t="s">
        <v>25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80"/>
    <col customWidth="1" max="2" min="2" width="80"/>
  </cols>
  <sheetData>
    <row r="1" spans="1:2">
      <c r="A1" s="1" t="s">
        <v>256</v>
      </c>
      <c r="B1" s="2" t="s">
        <v>1</v>
      </c>
    </row>
    <row r="2" spans="1:2">
      <c r="B2" s="2" t="s">
        <v>2</v>
      </c>
    </row>
    <row r="3" spans="1:2">
      <c r="A3" s="4" t="s">
        <v>257</v>
      </c>
      <c r="B3" s="4" t="s">
        <v>258</v>
      </c>
    </row>
    <row r="4" spans="1:2">
      <c r="A4" s="4" t="s">
        <v>259</v>
      </c>
      <c r="B4" s="4" t="s">
        <v>260</v>
      </c>
    </row>
    <row r="5" spans="1:2">
      <c r="A5" s="4" t="s">
        <v>261</v>
      </c>
      <c r="B5" s="4" t="s">
        <v>262</v>
      </c>
    </row>
    <row r="6" spans="1:2">
      <c r="A6" s="4" t="s">
        <v>263</v>
      </c>
      <c r="B6" s="4" t="s">
        <v>264</v>
      </c>
    </row>
    <row r="7" spans="1:2">
      <c r="A7" s="4" t="s">
        <v>265</v>
      </c>
      <c r="B7" s="4" t="s">
        <v>266</v>
      </c>
    </row>
    <row r="8" spans="1:2">
      <c r="A8" s="4" t="s">
        <v>267</v>
      </c>
      <c r="B8" s="4" t="s">
        <v>268</v>
      </c>
    </row>
    <row r="9" spans="1:2">
      <c r="A9" s="4" t="s">
        <v>269</v>
      </c>
      <c r="B9" s="4" t="s">
        <v>270</v>
      </c>
    </row>
    <row r="10" spans="1:2">
      <c r="A10" s="4" t="s">
        <v>271</v>
      </c>
      <c r="B10" s="4" t="s">
        <v>272</v>
      </c>
    </row>
    <row r="11" spans="1:2">
      <c r="A11" s="4" t="s">
        <v>273</v>
      </c>
      <c r="B11" s="4" t="s">
        <v>274</v>
      </c>
    </row>
    <row r="12" spans="1:2">
      <c r="A12" s="4" t="s">
        <v>275</v>
      </c>
      <c r="B12" s="4" t="s">
        <v>276</v>
      </c>
    </row>
    <row r="13" spans="1:2">
      <c r="A13" s="4" t="s">
        <v>277</v>
      </c>
      <c r="B13" s="4" t="s">
        <v>278</v>
      </c>
    </row>
    <row r="14" spans="1:2">
      <c r="A14" s="4" t="s">
        <v>279</v>
      </c>
    </row>
    <row r="15" spans="1:2">
      <c r="A15" s="4" t="s">
        <v>280</v>
      </c>
      <c r="B15" s="4" t="s">
        <v>281</v>
      </c>
    </row>
    <row r="16" spans="1:2">
      <c r="A16" s="4" t="s">
        <v>282</v>
      </c>
    </row>
    <row r="17" spans="1:2">
      <c r="A17" s="4" t="s">
        <v>280</v>
      </c>
      <c r="B17" s="4" t="s">
        <v>283</v>
      </c>
    </row>
    <row r="18" spans="1:2">
      <c r="A18" s="4" t="s">
        <v>284</v>
      </c>
    </row>
    <row r="19" spans="1:2">
      <c r="A19" s="4" t="s">
        <v>285</v>
      </c>
      <c r="B19" s="4" t="s">
        <v>28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87</v>
      </c>
      <c r="B1" s="2" t="s">
        <v>1</v>
      </c>
    </row>
    <row r="2" spans="1:2">
      <c r="B2" s="2" t="s">
        <v>2</v>
      </c>
    </row>
    <row r="3" spans="1:2">
      <c r="A3" s="4" t="s">
        <v>288</v>
      </c>
      <c r="B3" s="4" t="s">
        <v>289</v>
      </c>
    </row>
    <row r="4" spans="1:2">
      <c r="A4" s="4" t="s">
        <v>290</v>
      </c>
      <c r="B4" s="4" t="s">
        <v>291</v>
      </c>
    </row>
    <row r="5" spans="1:2">
      <c r="A5" s="4" t="s">
        <v>292</v>
      </c>
      <c r="B5" s="4" t="s">
        <v>293</v>
      </c>
    </row>
    <row r="6" spans="1:2">
      <c r="A6" s="4" t="s">
        <v>294</v>
      </c>
      <c r="B6" s="4" t="s">
        <v>295</v>
      </c>
    </row>
    <row r="7" spans="1:2">
      <c r="A7" s="4" t="s">
        <v>296</v>
      </c>
      <c r="B7" s="4" t="s">
        <v>297</v>
      </c>
    </row>
    <row r="8" spans="1:2">
      <c r="A8" s="4" t="s">
        <v>298</v>
      </c>
      <c r="B8" s="4" t="s">
        <v>29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80"/>
  </cols>
  <sheetData>
    <row r="1" spans="1:2">
      <c r="A1" s="1" t="s">
        <v>300</v>
      </c>
      <c r="B1" s="2" t="s">
        <v>1</v>
      </c>
    </row>
    <row r="2" spans="1:2">
      <c r="B2" s="2" t="s">
        <v>2</v>
      </c>
    </row>
    <row r="3" spans="1:2">
      <c r="A3" s="4" t="s">
        <v>301</v>
      </c>
      <c r="B3" s="4" t="s">
        <v>302</v>
      </c>
    </row>
    <row r="4" spans="1:2">
      <c r="A4" s="4" t="s">
        <v>303</v>
      </c>
      <c r="B4" s="4" t="s">
        <v>304</v>
      </c>
    </row>
    <row r="5" spans="1:2">
      <c r="A5" s="4" t="s">
        <v>305</v>
      </c>
      <c r="B5" s="4" t="s">
        <v>306</v>
      </c>
    </row>
    <row r="6" spans="1:2">
      <c r="A6" s="4" t="s">
        <v>307</v>
      </c>
      <c r="B6" s="4" t="s">
        <v>308</v>
      </c>
    </row>
    <row r="7" spans="1:2">
      <c r="A7" s="4" t="s">
        <v>309</v>
      </c>
      <c r="B7" s="4" t="s">
        <v>310</v>
      </c>
    </row>
    <row r="8" spans="1:2">
      <c r="A8" s="4" t="s">
        <v>311</v>
      </c>
      <c r="B8" s="4" t="s">
        <v>312</v>
      </c>
    </row>
    <row r="9" spans="1:2">
      <c r="A9" s="4" t="s">
        <v>313</v>
      </c>
      <c r="B9" s="4" t="s">
        <v>314</v>
      </c>
    </row>
    <row r="10" spans="1:2">
      <c r="A10" s="4" t="s">
        <v>315</v>
      </c>
      <c r="B10" s="4" t="s">
        <v>316</v>
      </c>
    </row>
    <row r="11" spans="1:2">
      <c r="A11" s="4" t="s">
        <v>317</v>
      </c>
      <c r="B11" s="4" t="s">
        <v>318</v>
      </c>
    </row>
    <row r="12" spans="1:2">
      <c r="A12" s="4" t="s">
        <v>319</v>
      </c>
      <c r="B12" s="4" t="s">
        <v>32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52"/>
    <col customWidth="1" max="2" min="2" width="80"/>
  </cols>
  <sheetData>
    <row r="1" spans="1:2">
      <c r="A1" s="1" t="s">
        <v>321</v>
      </c>
      <c r="B1" s="2" t="s">
        <v>1</v>
      </c>
    </row>
    <row r="2" spans="1:2">
      <c r="B2" s="2" t="s">
        <v>2</v>
      </c>
    </row>
    <row r="3" spans="1:2">
      <c r="A3" s="4" t="s">
        <v>322</v>
      </c>
      <c r="B3" s="4" t="s">
        <v>32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324</v>
      </c>
      <c r="B1" s="2" t="s">
        <v>1</v>
      </c>
    </row>
    <row r="2" spans="1:2">
      <c r="B2" s="2" t="s">
        <v>2</v>
      </c>
    </row>
    <row r="3" spans="1:2">
      <c r="A3" s="4" t="s">
        <v>325</v>
      </c>
      <c r="B3" s="4" t="s">
        <v>326</v>
      </c>
    </row>
    <row r="4" spans="1:2">
      <c r="A4" s="4" t="s">
        <v>327</v>
      </c>
      <c r="B4" s="4" t="s">
        <v>32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102</v>
      </c>
      <c r="B1" s="2" t="s">
        <v>2</v>
      </c>
      <c r="C1" s="2" t="s">
        <v>58</v>
      </c>
    </row>
    <row r="2" spans="1:3">
      <c r="A2" s="4" t="s">
        <v>103</v>
      </c>
      <c r="B2" s="6" t="n">
        <v>4</v>
      </c>
      <c r="C2" s="6" t="n">
        <v>4</v>
      </c>
    </row>
    <row r="3" spans="1:3">
      <c r="A3" s="4" t="s">
        <v>104</v>
      </c>
      <c r="B3" s="7" t="n">
        <v>0.001</v>
      </c>
      <c r="C3" s="7" t="n">
        <v>0.001</v>
      </c>
    </row>
    <row r="4" spans="1:3">
      <c r="A4" s="4" t="s">
        <v>105</v>
      </c>
      <c r="B4" s="5" t="n">
        <v>1500000000</v>
      </c>
      <c r="C4" s="5" t="n">
        <v>1500000000</v>
      </c>
    </row>
    <row r="5" spans="1:3">
      <c r="A5" s="4" t="s">
        <v>106</v>
      </c>
      <c r="B5" s="5" t="n">
        <v>593000000</v>
      </c>
      <c r="C5" s="5" t="n">
        <v>592000000</v>
      </c>
    </row>
    <row r="6" spans="1:3">
      <c r="A6" s="4" t="s">
        <v>107</v>
      </c>
      <c r="B6" s="5" t="n">
        <v>505000000</v>
      </c>
      <c r="C6" s="5" t="n">
        <v>504000000</v>
      </c>
    </row>
    <row r="7" spans="1:3">
      <c r="A7" s="4" t="s">
        <v>108</v>
      </c>
      <c r="B7" s="5" t="n">
        <v>88000000</v>
      </c>
      <c r="C7" s="5" t="n">
        <v>88000000</v>
      </c>
    </row>
    <row r="8" spans="1:3">
      <c r="A8" s="4" t="s">
        <v>109</v>
      </c>
      <c r="B8" s="6" t="n">
        <v>54136</v>
      </c>
    </row>
    <row r="9" spans="1:3">
      <c r="A9" s="4" t="s">
        <v>110</v>
      </c>
      <c r="B9" s="6" t="n">
        <v>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33"/>
    <col customWidth="1" max="2" min="2" width="80"/>
  </cols>
  <sheetData>
    <row r="1" spans="1:2">
      <c r="A1" s="1" t="s">
        <v>329</v>
      </c>
      <c r="B1" s="2" t="s">
        <v>1</v>
      </c>
    </row>
    <row r="2" spans="1:2">
      <c r="B2" s="2" t="s">
        <v>2</v>
      </c>
    </row>
    <row r="3" spans="1:2">
      <c r="A3" s="4" t="s">
        <v>330</v>
      </c>
      <c r="B3" s="4" t="s">
        <v>33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74"/>
    <col customWidth="1" max="2" min="2" width="80"/>
  </cols>
  <sheetData>
    <row r="1" spans="1:2">
      <c r="A1" s="1" t="s">
        <v>332</v>
      </c>
      <c r="B1" s="2" t="s">
        <v>1</v>
      </c>
    </row>
    <row r="2" spans="1:2">
      <c r="B2" s="2" t="s">
        <v>2</v>
      </c>
    </row>
    <row r="3" spans="1:2">
      <c r="A3" s="4" t="s">
        <v>333</v>
      </c>
      <c r="B3" s="4" t="s">
        <v>33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35</v>
      </c>
      <c r="B1" s="2" t="s">
        <v>1</v>
      </c>
    </row>
    <row r="2" spans="1:2">
      <c r="B2" s="2" t="s">
        <v>2</v>
      </c>
    </row>
    <row r="3" spans="1:2">
      <c r="A3" s="4" t="s">
        <v>336</v>
      </c>
      <c r="B3" s="4" t="s">
        <v>337</v>
      </c>
    </row>
    <row r="4" spans="1:2">
      <c r="A4" s="4" t="s">
        <v>338</v>
      </c>
      <c r="B4" s="4" t="s">
        <v>339</v>
      </c>
    </row>
    <row r="5" spans="1:2">
      <c r="A5" s="4" t="s">
        <v>340</v>
      </c>
      <c r="B5" s="4" t="s">
        <v>34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42</v>
      </c>
      <c r="B1" s="2" t="s">
        <v>1</v>
      </c>
    </row>
    <row r="2" spans="1:2">
      <c r="B2" s="2" t="s">
        <v>2</v>
      </c>
    </row>
    <row r="3" spans="1:2">
      <c r="A3" s="4" t="s">
        <v>343</v>
      </c>
      <c r="B3" s="4" t="s">
        <v>344</v>
      </c>
    </row>
    <row r="4" spans="1:2">
      <c r="A4" s="4" t="s">
        <v>345</v>
      </c>
      <c r="B4" s="4" t="s">
        <v>346</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80"/>
  </cols>
  <sheetData>
    <row r="1" spans="1:2">
      <c r="A1" s="1" t="s">
        <v>347</v>
      </c>
      <c r="B1" s="2" t="s">
        <v>1</v>
      </c>
    </row>
    <row r="2" spans="1:2">
      <c r="B2" s="2" t="s">
        <v>2</v>
      </c>
    </row>
    <row r="3" spans="1:2">
      <c r="A3" s="4" t="s">
        <v>348</v>
      </c>
      <c r="B3" s="4" t="s">
        <v>349</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31"/>
    <col customWidth="1" max="3" min="3" width="21"/>
    <col customWidth="1" max="4" min="4" width="21"/>
    <col customWidth="1" max="5" min="5" width="14"/>
  </cols>
  <sheetData>
    <row r="1" spans="1:5">
      <c r="A1" s="1" t="s">
        <v>350</v>
      </c>
      <c r="B1" s="2" t="s">
        <v>351</v>
      </c>
      <c r="C1" s="2" t="s">
        <v>352</v>
      </c>
      <c r="D1" s="2" t="s">
        <v>353</v>
      </c>
      <c r="E1" s="2" t="s">
        <v>354</v>
      </c>
    </row>
    <row r="2" spans="1:5">
      <c r="A2" s="4" t="s">
        <v>355</v>
      </c>
      <c r="C2" s="5" t="n">
        <v>4</v>
      </c>
    </row>
    <row r="3" spans="1:5">
      <c r="A3" s="4" t="s">
        <v>356</v>
      </c>
    </row>
    <row r="4" spans="1:5">
      <c r="A4" s="4" t="s">
        <v>357</v>
      </c>
      <c r="D4" s="11" t="n">
        <v>1.7</v>
      </c>
    </row>
    <row r="5" spans="1:5">
      <c r="A5" s="4" t="s">
        <v>358</v>
      </c>
    </row>
    <row r="6" spans="1:5">
      <c r="A6" s="4" t="s">
        <v>359</v>
      </c>
      <c r="E6" s="4" t="s">
        <v>360</v>
      </c>
    </row>
    <row r="7" spans="1:5">
      <c r="A7" s="4" t="s">
        <v>361</v>
      </c>
    </row>
    <row r="8" spans="1:5">
      <c r="A8" s="4" t="s">
        <v>362</v>
      </c>
      <c r="B8" s="11" t="n">
        <v>2.7</v>
      </c>
    </row>
    <row r="9" spans="1:5">
      <c r="A9" s="4" t="s">
        <v>363</v>
      </c>
      <c r="B9" s="8" t="n">
        <v>5.43</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364</v>
      </c>
      <c r="B1" s="2" t="s">
        <v>2</v>
      </c>
      <c r="C1" s="2" t="s">
        <v>58</v>
      </c>
    </row>
    <row r="2" spans="1:3">
      <c r="A2" s="3" t="s">
        <v>365</v>
      </c>
    </row>
    <row r="3" spans="1:3">
      <c r="A3" s="4" t="s">
        <v>366</v>
      </c>
      <c r="B3" s="6" t="n">
        <v>42</v>
      </c>
      <c r="C3" s="6" t="n">
        <v>0</v>
      </c>
    </row>
    <row r="4" spans="1:3">
      <c r="A4" s="4" t="s">
        <v>367</v>
      </c>
    </row>
    <row r="5" spans="1:3">
      <c r="A5" s="3" t="s">
        <v>365</v>
      </c>
    </row>
    <row r="6" spans="1:3">
      <c r="A6" s="4" t="s">
        <v>368</v>
      </c>
      <c r="B6" s="5" t="n">
        <v>24</v>
      </c>
    </row>
    <row r="7" spans="1:3">
      <c r="A7" s="4" t="s">
        <v>191</v>
      </c>
    </row>
    <row r="8" spans="1:3">
      <c r="A8" s="3" t="s">
        <v>365</v>
      </c>
    </row>
    <row r="9" spans="1:3">
      <c r="A9" s="4" t="s">
        <v>368</v>
      </c>
      <c r="B9" s="5" t="n">
        <v>555</v>
      </c>
    </row>
    <row r="10" spans="1:3">
      <c r="A10" s="4" t="s">
        <v>369</v>
      </c>
    </row>
    <row r="11" spans="1:3">
      <c r="A11" s="3" t="s">
        <v>365</v>
      </c>
    </row>
    <row r="12" spans="1:3">
      <c r="A12" s="4" t="s">
        <v>370</v>
      </c>
      <c r="B12" s="5" t="n">
        <v>1</v>
      </c>
    </row>
    <row r="13" spans="1:3">
      <c r="A13" s="4" t="s">
        <v>371</v>
      </c>
    </row>
    <row r="14" spans="1:3">
      <c r="A14" s="3" t="s">
        <v>365</v>
      </c>
    </row>
    <row r="15" spans="1:3">
      <c r="A15" s="4" t="s">
        <v>372</v>
      </c>
      <c r="B15" s="5" t="n">
        <v>23</v>
      </c>
    </row>
    <row r="16" spans="1:3">
      <c r="A16" s="4" t="s">
        <v>373</v>
      </c>
      <c r="B16" s="5" t="n">
        <v>6</v>
      </c>
    </row>
    <row r="17" spans="1:3">
      <c r="A17" s="4" t="s">
        <v>374</v>
      </c>
    </row>
    <row r="18" spans="1:3">
      <c r="A18" s="3" t="s">
        <v>365</v>
      </c>
    </row>
    <row r="19" spans="1:3">
      <c r="A19" s="4" t="s">
        <v>373</v>
      </c>
      <c r="B19" s="5" t="n">
        <v>9</v>
      </c>
    </row>
    <row r="20" spans="1:3">
      <c r="A20" s="4" t="s">
        <v>366</v>
      </c>
      <c r="B20" s="6" t="n">
        <v>31</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s>
  <sheetData>
    <row r="1" spans="1:4">
      <c r="A1" s="1" t="s">
        <v>375</v>
      </c>
      <c r="C1" s="2" t="s">
        <v>1</v>
      </c>
    </row>
    <row r="2" spans="1:4">
      <c r="C2" s="2" t="s">
        <v>2</v>
      </c>
      <c r="D2" s="2" t="s">
        <v>112</v>
      </c>
    </row>
    <row r="3" spans="1:4">
      <c r="A3" s="3" t="s">
        <v>376</v>
      </c>
    </row>
    <row r="4" spans="1:4">
      <c r="A4" s="4" t="s">
        <v>377</v>
      </c>
      <c r="C4" s="10" t="n">
        <v>504.3</v>
      </c>
      <c r="D4" s="10" t="n">
        <v>501.2</v>
      </c>
    </row>
    <row r="5" spans="1:4">
      <c r="A5" s="4" t="s">
        <v>378</v>
      </c>
      <c r="C5" s="5" t="n">
        <v>0</v>
      </c>
      <c r="D5" s="10" t="n">
        <v>7.4</v>
      </c>
    </row>
    <row r="6" spans="1:4">
      <c r="A6" s="4" t="s">
        <v>379</v>
      </c>
      <c r="B6" s="4" t="s">
        <v>86</v>
      </c>
      <c r="C6" s="10" t="n">
        <v>504.3</v>
      </c>
      <c r="D6" s="10" t="n">
        <v>508.6</v>
      </c>
    </row>
    <row r="7" spans="1:4">
      <c r="A7" s="3" t="s">
        <v>380</v>
      </c>
    </row>
    <row r="8" spans="1:4">
      <c r="A8" s="4" t="s">
        <v>128</v>
      </c>
      <c r="C8" s="6" t="n">
        <v>-72</v>
      </c>
      <c r="D8" s="6" t="n">
        <v>168</v>
      </c>
    </row>
    <row r="9" spans="1:4">
      <c r="A9" s="4" t="s">
        <v>131</v>
      </c>
      <c r="C9" s="5" t="n">
        <v>-6</v>
      </c>
      <c r="D9" s="5" t="n">
        <v>20</v>
      </c>
    </row>
    <row r="10" spans="1:4">
      <c r="A10" s="4" t="s">
        <v>135</v>
      </c>
      <c r="C10" s="6" t="n">
        <v>-66</v>
      </c>
      <c r="D10" s="6" t="n">
        <v>148</v>
      </c>
    </row>
    <row r="11" spans="1:4">
      <c r="A11" s="4" t="s">
        <v>381</v>
      </c>
      <c r="C11" s="8" t="n">
        <v>-0.13</v>
      </c>
      <c r="D11" s="8" t="n">
        <v>0.29</v>
      </c>
    </row>
    <row r="12" spans="1:4">
      <c r="A12" s="4" t="s">
        <v>382</v>
      </c>
      <c r="C12" s="8" t="n">
        <v>-0.13</v>
      </c>
      <c r="D12" s="8" t="n">
        <v>0.29</v>
      </c>
    </row>
    <row r="13" spans="1:4">
      <c r="A13" s="3" t="s">
        <v>383</v>
      </c>
    </row>
    <row r="14" spans="1:4">
      <c r="A14" s="4" t="s">
        <v>129</v>
      </c>
      <c r="C14" s="6" t="n">
        <v>0</v>
      </c>
      <c r="D14" s="6" t="n">
        <v>62</v>
      </c>
    </row>
    <row r="15" spans="1:4">
      <c r="A15" s="4" t="s">
        <v>132</v>
      </c>
      <c r="C15" s="5" t="n">
        <v>0</v>
      </c>
      <c r="D15" s="5" t="n">
        <v>36</v>
      </c>
    </row>
    <row r="16" spans="1:4">
      <c r="A16" s="4" t="s">
        <v>384</v>
      </c>
      <c r="C16" s="6" t="n">
        <v>0</v>
      </c>
      <c r="D16" s="6" t="n">
        <v>26</v>
      </c>
    </row>
    <row r="17" spans="1:4">
      <c r="A17" s="4" t="s">
        <v>381</v>
      </c>
      <c r="C17" s="6" t="n">
        <v>0</v>
      </c>
      <c r="D17" s="8" t="n">
        <v>0.05</v>
      </c>
    </row>
    <row r="18" spans="1:4">
      <c r="A18" s="4" t="s">
        <v>382</v>
      </c>
      <c r="C18" s="6" t="n">
        <v>0</v>
      </c>
      <c r="D18" s="8" t="n">
        <v>0.05</v>
      </c>
    </row>
    <row r="19" spans="1:4">
      <c r="A19" s="3" t="s">
        <v>385</v>
      </c>
    </row>
    <row r="20" spans="1:4">
      <c r="A20" s="4" t="s">
        <v>128</v>
      </c>
      <c r="C20" s="6" t="n">
        <v>-72</v>
      </c>
      <c r="D20" s="6" t="n">
        <v>168</v>
      </c>
    </row>
    <row r="21" spans="1:4">
      <c r="A21" s="4" t="s">
        <v>129</v>
      </c>
      <c r="C21" s="5" t="n">
        <v>0</v>
      </c>
      <c r="D21" s="5" t="n">
        <v>62</v>
      </c>
    </row>
    <row r="22" spans="1:4">
      <c r="A22" s="4" t="s">
        <v>130</v>
      </c>
      <c r="C22" s="5" t="n">
        <v>-72</v>
      </c>
      <c r="D22" s="5" t="n">
        <v>230</v>
      </c>
    </row>
    <row r="23" spans="1:4">
      <c r="A23" s="4" t="s">
        <v>386</v>
      </c>
      <c r="C23" s="5" t="n">
        <v>-6</v>
      </c>
      <c r="D23" s="5" t="n">
        <v>56</v>
      </c>
    </row>
    <row r="24" spans="1:4">
      <c r="A24" s="4" t="s">
        <v>133</v>
      </c>
      <c r="C24" s="6" t="n">
        <v>-66</v>
      </c>
      <c r="D24" s="6" t="n">
        <v>174</v>
      </c>
    </row>
    <row r="25" spans="1:4">
      <c r="A25" s="4" t="s">
        <v>381</v>
      </c>
      <c r="B25" s="4" t="s">
        <v>142</v>
      </c>
      <c r="C25" s="8" t="n">
        <v>-0.13</v>
      </c>
      <c r="D25" s="8" t="n">
        <v>0.35</v>
      </c>
    </row>
    <row r="26" spans="1:4">
      <c r="A26" s="4" t="s">
        <v>382</v>
      </c>
      <c r="C26" s="8" t="n">
        <v>-0.13</v>
      </c>
      <c r="D26" s="8" t="n">
        <v>0.34</v>
      </c>
    </row>
    <row r="27" spans="1:4"/>
    <row r="28" spans="1:4">
      <c r="A28" s="4" t="s">
        <v>86</v>
      </c>
      <c r="B28" s="4" t="s">
        <v>144</v>
      </c>
    </row>
    <row r="29" spans="1:4">
      <c r="A29" s="4" t="s">
        <v>142</v>
      </c>
      <c r="B29" s="4" t="s">
        <v>143</v>
      </c>
    </row>
  </sheetData>
  <mergeCells count="5">
    <mergeCell ref="A1:B2"/>
    <mergeCell ref="C1:D1"/>
    <mergeCell ref="A27:C27"/>
    <mergeCell ref="B28:C28"/>
    <mergeCell ref="B29:C29"/>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0"/>
  </cols>
  <sheetData>
    <row r="1" spans="1:2">
      <c r="A1" s="1" t="s">
        <v>387</v>
      </c>
      <c r="B1" s="2" t="s">
        <v>1</v>
      </c>
    </row>
    <row r="2" spans="1:2">
      <c r="B2" s="2" t="s">
        <v>388</v>
      </c>
    </row>
    <row r="3" spans="1:2">
      <c r="A3" s="3" t="s">
        <v>389</v>
      </c>
    </row>
    <row r="4" spans="1:2">
      <c r="A4" s="4" t="s">
        <v>390</v>
      </c>
      <c r="B4" s="10" t="n">
        <v>5.4</v>
      </c>
    </row>
    <row r="5" spans="1:2">
      <c r="A5" s="4" t="s">
        <v>391</v>
      </c>
      <c r="B5" s="10" t="n">
        <v>509.7</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67"/>
    <col customWidth="1" max="2" min="2" width="15"/>
    <col customWidth="1" max="3" min="3" width="14"/>
  </cols>
  <sheetData>
    <row r="1" spans="1:3">
      <c r="A1" s="1" t="s">
        <v>392</v>
      </c>
      <c r="B1" s="2" t="s">
        <v>1</v>
      </c>
    </row>
    <row r="2" spans="1:3">
      <c r="B2" s="2" t="s">
        <v>2</v>
      </c>
      <c r="C2" s="2" t="s">
        <v>112</v>
      </c>
    </row>
    <row r="3" spans="1:3">
      <c r="A3" s="3" t="s">
        <v>393</v>
      </c>
    </row>
    <row r="4" spans="1:3">
      <c r="A4" s="4" t="s">
        <v>394</v>
      </c>
      <c r="B4" s="6" t="n">
        <v>818</v>
      </c>
      <c r="C4" s="6" t="n">
        <v>817</v>
      </c>
    </row>
    <row r="5" spans="1:3">
      <c r="A5" s="4" t="s">
        <v>395</v>
      </c>
      <c r="B5" s="5" t="n">
        <v>-25</v>
      </c>
      <c r="C5" s="5" t="n">
        <v>-23</v>
      </c>
    </row>
    <row r="6" spans="1:3">
      <c r="A6" s="4" t="s">
        <v>115</v>
      </c>
      <c r="B6" s="5" t="n">
        <v>793</v>
      </c>
      <c r="C6" s="5" t="n">
        <v>794</v>
      </c>
    </row>
    <row r="7" spans="1:3">
      <c r="A7" s="4" t="s">
        <v>396</v>
      </c>
    </row>
    <row r="8" spans="1:3">
      <c r="A8" s="3" t="s">
        <v>393</v>
      </c>
    </row>
    <row r="9" spans="1:3">
      <c r="A9" s="4" t="s">
        <v>394</v>
      </c>
      <c r="B9" s="5" t="n">
        <v>622</v>
      </c>
      <c r="C9" s="5" t="n">
        <v>613</v>
      </c>
    </row>
    <row r="10" spans="1:3">
      <c r="A10" s="4" t="s">
        <v>397</v>
      </c>
    </row>
    <row r="11" spans="1:3">
      <c r="A11" s="3" t="s">
        <v>393</v>
      </c>
    </row>
    <row r="12" spans="1:3">
      <c r="A12" s="4" t="s">
        <v>394</v>
      </c>
      <c r="B12" s="5" t="n">
        <v>2</v>
      </c>
      <c r="C12" s="5" t="n">
        <v>2</v>
      </c>
    </row>
    <row r="13" spans="1:3">
      <c r="A13" s="4" t="s">
        <v>398</v>
      </c>
    </row>
    <row r="14" spans="1:3">
      <c r="A14" s="3" t="s">
        <v>393</v>
      </c>
    </row>
    <row r="15" spans="1:3">
      <c r="A15" s="4" t="s">
        <v>394</v>
      </c>
      <c r="B15" s="5" t="n">
        <v>2</v>
      </c>
      <c r="C15" s="5" t="n">
        <v>4</v>
      </c>
    </row>
    <row r="16" spans="1:3">
      <c r="A16" s="4" t="s">
        <v>192</v>
      </c>
    </row>
    <row r="17" spans="1:3">
      <c r="A17" s="3" t="s">
        <v>393</v>
      </c>
    </row>
    <row r="18" spans="1:3">
      <c r="A18" s="4" t="s">
        <v>394</v>
      </c>
      <c r="B18" s="5" t="n">
        <v>85</v>
      </c>
      <c r="C18" s="5" t="n">
        <v>82</v>
      </c>
    </row>
    <row r="19" spans="1:3">
      <c r="A19" s="4" t="s">
        <v>399</v>
      </c>
    </row>
    <row r="20" spans="1:3">
      <c r="A20" s="3" t="s">
        <v>393</v>
      </c>
    </row>
    <row r="21" spans="1:3">
      <c r="A21" s="4" t="s">
        <v>394</v>
      </c>
      <c r="B21" s="5" t="n">
        <v>49</v>
      </c>
      <c r="C21" s="5" t="n">
        <v>46</v>
      </c>
    </row>
    <row r="22" spans="1:3">
      <c r="A22" s="4" t="s">
        <v>66</v>
      </c>
    </row>
    <row r="23" spans="1:3">
      <c r="A23" s="3" t="s">
        <v>393</v>
      </c>
    </row>
    <row r="24" spans="1:3">
      <c r="A24" s="4" t="s">
        <v>394</v>
      </c>
      <c r="B24" s="5" t="n">
        <v>47</v>
      </c>
      <c r="C24" s="5" t="n">
        <v>59</v>
      </c>
    </row>
    <row r="25" spans="1:3">
      <c r="A25" s="4" t="s">
        <v>400</v>
      </c>
    </row>
    <row r="26" spans="1:3">
      <c r="A26" s="3" t="s">
        <v>393</v>
      </c>
    </row>
    <row r="27" spans="1:3">
      <c r="A27" s="4" t="s">
        <v>394</v>
      </c>
      <c r="B27" s="6" t="n">
        <v>11</v>
      </c>
      <c r="C27" s="6" t="n">
        <v>11</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s>
  <sheetData>
    <row r="1" spans="1:4">
      <c r="A1" s="1" t="s">
        <v>111</v>
      </c>
      <c r="C1" s="2" t="s">
        <v>1</v>
      </c>
    </row>
    <row r="2" spans="1:4">
      <c r="C2" s="2" t="s">
        <v>2</v>
      </c>
      <c r="D2" s="2" t="s">
        <v>112</v>
      </c>
    </row>
    <row r="3" spans="1:4">
      <c r="A3" s="3" t="s">
        <v>113</v>
      </c>
    </row>
    <row r="4" spans="1:4">
      <c r="A4" s="4" t="s">
        <v>114</v>
      </c>
      <c r="C4" s="6" t="n">
        <v>1015</v>
      </c>
      <c r="D4" s="6" t="n">
        <v>988</v>
      </c>
    </row>
    <row r="5" spans="1:4">
      <c r="A5" s="4" t="s">
        <v>115</v>
      </c>
      <c r="C5" s="5" t="n">
        <v>793</v>
      </c>
      <c r="D5" s="5" t="n">
        <v>794</v>
      </c>
    </row>
    <row r="6" spans="1:4">
      <c r="A6" s="4" t="s">
        <v>116</v>
      </c>
      <c r="C6" s="5" t="n">
        <v>-152</v>
      </c>
      <c r="D6" s="5" t="n">
        <v>75</v>
      </c>
    </row>
    <row r="7" spans="1:4">
      <c r="A7" s="4" t="s">
        <v>117</v>
      </c>
      <c r="C7" s="5" t="n">
        <v>181</v>
      </c>
      <c r="D7" s="5" t="n">
        <v>187</v>
      </c>
    </row>
    <row r="8" spans="1:4">
      <c r="A8" s="4" t="s">
        <v>118</v>
      </c>
      <c r="C8" s="5" t="n">
        <v>1837</v>
      </c>
      <c r="D8" s="5" t="n">
        <v>2044</v>
      </c>
    </row>
    <row r="9" spans="1:4">
      <c r="A9" s="3" t="s">
        <v>119</v>
      </c>
    </row>
    <row r="10" spans="1:4">
      <c r="A10" s="4" t="s">
        <v>120</v>
      </c>
      <c r="C10" s="5" t="n">
        <v>1361</v>
      </c>
      <c r="D10" s="5" t="n">
        <v>1282</v>
      </c>
    </row>
    <row r="11" spans="1:4">
      <c r="A11" s="4" t="s">
        <v>121</v>
      </c>
      <c r="C11" s="5" t="n">
        <v>141</v>
      </c>
      <c r="D11" s="5" t="n">
        <v>147</v>
      </c>
    </row>
    <row r="12" spans="1:4">
      <c r="A12" s="4" t="s">
        <v>122</v>
      </c>
      <c r="C12" s="5" t="n">
        <v>249</v>
      </c>
      <c r="D12" s="5" t="n">
        <v>237</v>
      </c>
    </row>
    <row r="13" spans="1:4">
      <c r="A13" s="4" t="s">
        <v>123</v>
      </c>
      <c r="C13" s="5" t="n">
        <v>116</v>
      </c>
      <c r="D13" s="5" t="n">
        <v>81</v>
      </c>
    </row>
    <row r="14" spans="1:4">
      <c r="A14" s="4" t="s">
        <v>124</v>
      </c>
      <c r="C14" s="5" t="n">
        <v>52</v>
      </c>
      <c r="D14" s="5" t="n">
        <v>60</v>
      </c>
    </row>
    <row r="15" spans="1:4">
      <c r="A15" s="4" t="s">
        <v>125</v>
      </c>
      <c r="C15" s="5" t="n">
        <v>1919</v>
      </c>
      <c r="D15" s="5" t="n">
        <v>1807</v>
      </c>
    </row>
    <row r="16" spans="1:4">
      <c r="A16" s="4" t="s">
        <v>126</v>
      </c>
      <c r="C16" s="5" t="n">
        <v>-82</v>
      </c>
      <c r="D16" s="5" t="n">
        <v>237</v>
      </c>
    </row>
    <row r="17" spans="1:4">
      <c r="A17" s="4" t="s">
        <v>127</v>
      </c>
      <c r="C17" s="5" t="n">
        <v>-10</v>
      </c>
      <c r="D17" s="5" t="n">
        <v>69</v>
      </c>
    </row>
    <row r="18" spans="1:4">
      <c r="A18" s="4" t="s">
        <v>128</v>
      </c>
      <c r="C18" s="5" t="n">
        <v>-72</v>
      </c>
      <c r="D18" s="5" t="n">
        <v>168</v>
      </c>
    </row>
    <row r="19" spans="1:4">
      <c r="A19" s="4" t="s">
        <v>129</v>
      </c>
      <c r="C19" s="5" t="n">
        <v>0</v>
      </c>
      <c r="D19" s="5" t="n">
        <v>62</v>
      </c>
    </row>
    <row r="20" spans="1:4">
      <c r="A20" s="4" t="s">
        <v>130</v>
      </c>
      <c r="C20" s="5" t="n">
        <v>-72</v>
      </c>
      <c r="D20" s="5" t="n">
        <v>230</v>
      </c>
    </row>
    <row r="21" spans="1:4">
      <c r="A21" s="4" t="s">
        <v>131</v>
      </c>
      <c r="C21" s="5" t="n">
        <v>-6</v>
      </c>
      <c r="D21" s="5" t="n">
        <v>20</v>
      </c>
    </row>
    <row r="22" spans="1:4">
      <c r="A22" s="4" t="s">
        <v>132</v>
      </c>
      <c r="C22" s="5" t="n">
        <v>0</v>
      </c>
      <c r="D22" s="5" t="n">
        <v>36</v>
      </c>
    </row>
    <row r="23" spans="1:4">
      <c r="A23" s="4" t="s">
        <v>133</v>
      </c>
      <c r="C23" s="5" t="n">
        <v>-66</v>
      </c>
      <c r="D23" s="5" t="n">
        <v>174</v>
      </c>
    </row>
    <row r="24" spans="1:4">
      <c r="A24" s="3" t="s">
        <v>134</v>
      </c>
    </row>
    <row r="25" spans="1:4">
      <c r="A25" s="4" t="s">
        <v>135</v>
      </c>
      <c r="C25" s="5" t="n">
        <v>-66</v>
      </c>
      <c r="D25" s="5" t="n">
        <v>148</v>
      </c>
    </row>
    <row r="26" spans="1:4">
      <c r="A26" s="4" t="s">
        <v>136</v>
      </c>
      <c r="C26" s="5" t="n">
        <v>0</v>
      </c>
      <c r="D26" s="5" t="n">
        <v>26</v>
      </c>
    </row>
    <row r="27" spans="1:4">
      <c r="A27" s="4" t="s">
        <v>133</v>
      </c>
      <c r="C27" s="6" t="n">
        <v>-66</v>
      </c>
      <c r="D27" s="6" t="n">
        <v>174</v>
      </c>
    </row>
    <row r="28" spans="1:4">
      <c r="A28" s="3" t="s">
        <v>137</v>
      </c>
    </row>
    <row r="29" spans="1:4">
      <c r="A29" s="4" t="s">
        <v>138</v>
      </c>
      <c r="C29" s="8" t="n">
        <v>-0.13</v>
      </c>
      <c r="D29" s="8" t="n">
        <v>0.29</v>
      </c>
    </row>
    <row r="30" spans="1:4">
      <c r="A30" s="4" t="s">
        <v>139</v>
      </c>
      <c r="C30" s="9" t="n">
        <v>-0.13</v>
      </c>
      <c r="D30" s="9" t="n">
        <v>0.29</v>
      </c>
    </row>
    <row r="31" spans="1:4">
      <c r="A31" s="3" t="s">
        <v>140</v>
      </c>
    </row>
    <row r="32" spans="1:4">
      <c r="A32" s="4" t="s">
        <v>138</v>
      </c>
      <c r="B32" s="4" t="s">
        <v>86</v>
      </c>
      <c r="C32" s="9" t="n">
        <v>-0.13</v>
      </c>
      <c r="D32" s="9" t="n">
        <v>0.35</v>
      </c>
    </row>
    <row r="33" spans="1:4">
      <c r="A33" s="4" t="s">
        <v>139</v>
      </c>
      <c r="C33" s="8" t="n">
        <v>-0.13</v>
      </c>
      <c r="D33" s="8" t="n">
        <v>0.34</v>
      </c>
    </row>
    <row r="34" spans="1:4">
      <c r="A34" s="3" t="s">
        <v>141</v>
      </c>
    </row>
    <row r="35" spans="1:4">
      <c r="A35" s="4" t="s">
        <v>138</v>
      </c>
      <c r="C35" s="10" t="n">
        <v>504.3</v>
      </c>
      <c r="D35" s="10" t="n">
        <v>501.2</v>
      </c>
    </row>
    <row r="36" spans="1:4">
      <c r="A36" s="4" t="s">
        <v>139</v>
      </c>
      <c r="B36" s="4" t="s">
        <v>142</v>
      </c>
      <c r="C36" s="10" t="n">
        <v>504.3</v>
      </c>
      <c r="D36" s="10" t="n">
        <v>508.6</v>
      </c>
    </row>
    <row r="37" spans="1:4"/>
    <row r="38" spans="1:4">
      <c r="A38" s="4" t="s">
        <v>86</v>
      </c>
      <c r="B38" s="4" t="s">
        <v>143</v>
      </c>
    </row>
    <row r="39" spans="1:4">
      <c r="A39" s="4" t="s">
        <v>142</v>
      </c>
      <c r="B39" s="4" t="s">
        <v>144</v>
      </c>
    </row>
  </sheetData>
  <mergeCells count="5">
    <mergeCell ref="A1:B2"/>
    <mergeCell ref="C1:D1"/>
    <mergeCell ref="A37:C37"/>
    <mergeCell ref="B38:C38"/>
    <mergeCell ref="B39:C39"/>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s>
  <sheetData>
    <row r="1" spans="1:4">
      <c r="A1" s="1" t="s">
        <v>401</v>
      </c>
      <c r="C1" s="2" t="s">
        <v>1</v>
      </c>
    </row>
    <row r="2" spans="1:4">
      <c r="C2" s="2" t="s">
        <v>2</v>
      </c>
      <c r="D2" s="2" t="s">
        <v>112</v>
      </c>
    </row>
    <row r="3" spans="1:4">
      <c r="A3" s="3" t="s">
        <v>402</v>
      </c>
    </row>
    <row r="4" spans="1:4">
      <c r="A4" s="4" t="s">
        <v>403</v>
      </c>
      <c r="C4" s="6" t="n">
        <v>14</v>
      </c>
      <c r="D4" s="6" t="n">
        <v>79</v>
      </c>
    </row>
    <row r="5" spans="1:4">
      <c r="A5" s="4" t="s">
        <v>404</v>
      </c>
      <c r="C5" s="5" t="n">
        <v>-1</v>
      </c>
      <c r="D5" s="5" t="n">
        <v>-21</v>
      </c>
    </row>
    <row r="6" spans="1:4">
      <c r="A6" s="4" t="s">
        <v>405</v>
      </c>
      <c r="C6" s="5" t="n">
        <v>13</v>
      </c>
      <c r="D6" s="5" t="n">
        <v>58</v>
      </c>
    </row>
    <row r="7" spans="1:4">
      <c r="A7" s="4" t="s">
        <v>406</v>
      </c>
      <c r="C7" s="5" t="n">
        <v>0</v>
      </c>
      <c r="D7" s="5" t="n">
        <v>0</v>
      </c>
    </row>
    <row r="8" spans="1:4">
      <c r="A8" s="4" t="s">
        <v>407</v>
      </c>
      <c r="C8" s="5" t="n">
        <v>0</v>
      </c>
      <c r="D8" s="5" t="n">
        <v>0</v>
      </c>
    </row>
    <row r="9" spans="1:4">
      <c r="A9" s="4" t="s">
        <v>408</v>
      </c>
      <c r="C9" s="5" t="n">
        <v>0</v>
      </c>
      <c r="D9" s="5" t="n">
        <v>0</v>
      </c>
    </row>
    <row r="10" spans="1:4">
      <c r="A10" s="4" t="s">
        <v>409</v>
      </c>
      <c r="C10" s="5" t="n">
        <v>0</v>
      </c>
      <c r="D10" s="5" t="n">
        <v>0</v>
      </c>
    </row>
    <row r="11" spans="1:4">
      <c r="A11" s="4" t="s">
        <v>410</v>
      </c>
      <c r="C11" s="5" t="n">
        <v>0</v>
      </c>
      <c r="D11" s="5" t="n">
        <v>3</v>
      </c>
    </row>
    <row r="12" spans="1:4">
      <c r="A12" s="4" t="s">
        <v>411</v>
      </c>
      <c r="C12" s="5" t="n">
        <v>-19</v>
      </c>
      <c r="D12" s="5" t="n">
        <v>12</v>
      </c>
    </row>
    <row r="13" spans="1:4">
      <c r="A13" s="4" t="s">
        <v>412</v>
      </c>
      <c r="C13" s="5" t="n">
        <v>-40</v>
      </c>
      <c r="D13" s="5" t="n">
        <v>15</v>
      </c>
    </row>
    <row r="14" spans="1:4">
      <c r="A14" s="4" t="s">
        <v>192</v>
      </c>
      <c r="C14" s="5" t="n">
        <v>0</v>
      </c>
      <c r="D14" s="5" t="n">
        <v>-1</v>
      </c>
    </row>
    <row r="15" spans="1:4">
      <c r="A15" s="4" t="s">
        <v>413</v>
      </c>
      <c r="B15" s="4" t="s">
        <v>86</v>
      </c>
      <c r="C15" s="5" t="n">
        <v>-105</v>
      </c>
      <c r="D15" s="5" t="n">
        <v>-12</v>
      </c>
    </row>
    <row r="16" spans="1:4">
      <c r="A16" s="4" t="s">
        <v>414</v>
      </c>
      <c r="C16" s="5" t="n">
        <v>-1</v>
      </c>
      <c r="D16" s="5" t="n">
        <v>0</v>
      </c>
    </row>
    <row r="17" spans="1:4">
      <c r="A17" s="4" t="s">
        <v>415</v>
      </c>
      <c r="C17" s="6" t="n">
        <v>-152</v>
      </c>
      <c r="D17" s="6" t="n">
        <v>75</v>
      </c>
    </row>
    <row r="18" spans="1:4"/>
    <row r="19" spans="1:4">
      <c r="A19" s="4" t="s">
        <v>86</v>
      </c>
      <c r="B19" s="4" t="s">
        <v>416</v>
      </c>
    </row>
  </sheetData>
  <mergeCells count="4">
    <mergeCell ref="A1:B2"/>
    <mergeCell ref="C1:D1"/>
    <mergeCell ref="A18:C18"/>
    <mergeCell ref="B19:C19"/>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417</v>
      </c>
      <c r="B1" s="2" t="s">
        <v>1</v>
      </c>
      <c r="C1" s="2" t="s">
        <v>418</v>
      </c>
    </row>
    <row r="2" spans="1:3">
      <c r="B2" s="2" t="s">
        <v>2</v>
      </c>
      <c r="C2" s="2" t="s">
        <v>58</v>
      </c>
    </row>
    <row r="3" spans="1:3">
      <c r="A3" s="3" t="s">
        <v>419</v>
      </c>
    </row>
    <row r="4" spans="1:3">
      <c r="A4" s="4" t="s">
        <v>420</v>
      </c>
      <c r="B4" s="4" t="s">
        <v>421</v>
      </c>
    </row>
    <row r="5" spans="1:3">
      <c r="A5" s="4" t="s">
        <v>422</v>
      </c>
      <c r="B5" s="4" t="s">
        <v>423</v>
      </c>
    </row>
    <row r="6" spans="1:3">
      <c r="A6" s="4" t="s">
        <v>424</v>
      </c>
      <c r="B6" s="6" t="n">
        <v>0</v>
      </c>
      <c r="C6" s="6" t="n">
        <v>0</v>
      </c>
    </row>
    <row r="7" spans="1:3">
      <c r="A7" s="4" t="s">
        <v>425</v>
      </c>
      <c r="B7" s="5" t="n">
        <v>654</v>
      </c>
      <c r="C7" s="5" t="n">
        <v>616</v>
      </c>
    </row>
    <row r="8" spans="1:3">
      <c r="A8" s="4" t="s">
        <v>426</v>
      </c>
    </row>
    <row r="9" spans="1:3">
      <c r="A9" s="3" t="s">
        <v>419</v>
      </c>
    </row>
    <row r="10" spans="1:3">
      <c r="A10" s="4" t="s">
        <v>427</v>
      </c>
      <c r="B10" s="6" t="n">
        <v>0</v>
      </c>
      <c r="C10" s="6" t="n">
        <v>0</v>
      </c>
    </row>
    <row r="11" spans="1:3">
      <c r="A11" s="4" t="s">
        <v>428</v>
      </c>
    </row>
    <row r="12" spans="1:3">
      <c r="A12" s="3" t="s">
        <v>419</v>
      </c>
    </row>
    <row r="13" spans="1:3">
      <c r="A13" s="4" t="s">
        <v>429</v>
      </c>
      <c r="B13" s="4" t="s">
        <v>430</v>
      </c>
    </row>
    <row r="14" spans="1:3">
      <c r="A14" s="4" t="s">
        <v>431</v>
      </c>
    </row>
    <row r="15" spans="1:3">
      <c r="A15" s="3" t="s">
        <v>419</v>
      </c>
    </row>
    <row r="16" spans="1:3">
      <c r="A16" s="4" t="s">
        <v>429</v>
      </c>
      <c r="B16" s="4" t="s">
        <v>432</v>
      </c>
    </row>
    <row r="17" spans="1:3">
      <c r="A17" s="4" t="s">
        <v>433</v>
      </c>
    </row>
    <row r="18" spans="1:3">
      <c r="A18" s="3" t="s">
        <v>419</v>
      </c>
    </row>
    <row r="19" spans="1:3">
      <c r="A19" s="4" t="s">
        <v>429</v>
      </c>
      <c r="B19" s="4" t="s">
        <v>434</v>
      </c>
    </row>
    <row r="20" spans="1:3">
      <c r="A20" s="4" t="s">
        <v>435</v>
      </c>
    </row>
    <row r="21" spans="1:3">
      <c r="A21" s="3" t="s">
        <v>419</v>
      </c>
    </row>
    <row r="22" spans="1:3">
      <c r="A22" s="4" t="s">
        <v>429</v>
      </c>
      <c r="B22" s="4" t="s">
        <v>436</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437</v>
      </c>
      <c r="B1" s="2" t="s">
        <v>1</v>
      </c>
    </row>
    <row r="2" spans="1:2">
      <c r="B2" s="2" t="s">
        <v>438</v>
      </c>
    </row>
    <row r="3" spans="1:2">
      <c r="A3" s="3" t="s">
        <v>439</v>
      </c>
    </row>
    <row r="4" spans="1:2">
      <c r="A4" s="4" t="s">
        <v>440</v>
      </c>
      <c r="B4" s="6" t="n">
        <v>24</v>
      </c>
    </row>
    <row r="5" spans="1:2">
      <c r="A5" s="4" t="s">
        <v>441</v>
      </c>
      <c r="B5" s="5" t="n">
        <v>0</v>
      </c>
    </row>
    <row r="6" spans="1:2">
      <c r="A6" s="4" t="s">
        <v>442</v>
      </c>
      <c r="B6" s="5" t="n">
        <v>0</v>
      </c>
    </row>
    <row r="7" spans="1:2">
      <c r="A7" s="4" t="s">
        <v>443</v>
      </c>
      <c r="B7" s="5" t="n">
        <v>-1</v>
      </c>
    </row>
    <row r="8" spans="1:2">
      <c r="A8" s="4" t="s">
        <v>444</v>
      </c>
      <c r="B8" s="6" t="n">
        <v>23</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outlineLevelCol="0"/>
  <cols>
    <col customWidth="1" max="1" min="1" width="80"/>
    <col customWidth="1" max="2" min="2" width="27"/>
    <col customWidth="1" max="3" min="3" width="14"/>
    <col customWidth="1" max="4" min="4" width="14"/>
    <col customWidth="1" max="5" min="5" width="14"/>
    <col customWidth="1" max="6" min="6" width="14"/>
  </cols>
  <sheetData>
    <row r="1" spans="1:6">
      <c r="A1" s="1" t="s">
        <v>445</v>
      </c>
      <c r="C1" s="2" t="s">
        <v>2</v>
      </c>
      <c r="D1" s="2" t="s">
        <v>58</v>
      </c>
      <c r="E1" s="2" t="s">
        <v>112</v>
      </c>
      <c r="F1" s="2" t="s">
        <v>446</v>
      </c>
    </row>
    <row r="2" spans="1:6">
      <c r="A2" s="3" t="s">
        <v>447</v>
      </c>
    </row>
    <row r="3" spans="1:6">
      <c r="A3" s="4" t="s">
        <v>448</v>
      </c>
      <c r="B3" s="4" t="s">
        <v>86</v>
      </c>
      <c r="C3" s="6" t="n">
        <v>4957</v>
      </c>
      <c r="D3" s="6" t="n">
        <v>6676</v>
      </c>
    </row>
    <row r="4" spans="1:6">
      <c r="A4" s="4" t="s">
        <v>449</v>
      </c>
      <c r="B4" s="4" t="s">
        <v>86</v>
      </c>
      <c r="C4" s="5" t="n">
        <v>0</v>
      </c>
      <c r="D4" s="5" t="n">
        <v>0</v>
      </c>
    </row>
    <row r="5" spans="1:6">
      <c r="A5" s="4" t="s">
        <v>450</v>
      </c>
      <c r="C5" s="5" t="n">
        <v>-3478</v>
      </c>
      <c r="D5" s="5" t="n">
        <v>-4789</v>
      </c>
    </row>
    <row r="6" spans="1:6">
      <c r="A6" s="4" t="s">
        <v>451</v>
      </c>
      <c r="C6" s="5" t="n">
        <v>-318</v>
      </c>
      <c r="D6" s="5" t="n">
        <v>-406</v>
      </c>
    </row>
    <row r="7" spans="1:6">
      <c r="A7" s="4" t="s">
        <v>452</v>
      </c>
      <c r="C7" s="5" t="n">
        <v>1161</v>
      </c>
      <c r="D7" s="5" t="n">
        <v>1481</v>
      </c>
    </row>
    <row r="8" spans="1:6">
      <c r="A8" s="4" t="s">
        <v>453</v>
      </c>
      <c r="C8" s="5" t="n">
        <v>21</v>
      </c>
      <c r="D8" s="5" t="n">
        <v>25</v>
      </c>
    </row>
    <row r="9" spans="1:6">
      <c r="A9" s="4" t="s">
        <v>454</v>
      </c>
      <c r="C9" s="6" t="n">
        <v>1140</v>
      </c>
      <c r="D9" s="6" t="n">
        <v>1456</v>
      </c>
      <c r="E9" s="6" t="n">
        <v>943</v>
      </c>
      <c r="F9" s="6" t="n">
        <v>595</v>
      </c>
    </row>
    <row r="10" spans="1:6"/>
    <row r="11" spans="1:6">
      <c r="A11" s="4" t="s">
        <v>86</v>
      </c>
      <c r="B11" s="4" t="s">
        <v>455</v>
      </c>
    </row>
  </sheetData>
  <mergeCells count="3">
    <mergeCell ref="A1:B1"/>
    <mergeCell ref="A10:E10"/>
    <mergeCell ref="B11:E1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56</v>
      </c>
      <c r="B1" s="2" t="s">
        <v>1</v>
      </c>
    </row>
    <row r="2" spans="1:3">
      <c r="B2" s="2" t="s">
        <v>2</v>
      </c>
      <c r="C2" s="2" t="s">
        <v>112</v>
      </c>
    </row>
    <row r="3" spans="1:3">
      <c r="A3" s="3" t="s">
        <v>457</v>
      </c>
    </row>
    <row r="4" spans="1:3">
      <c r="A4" s="4" t="s">
        <v>458</v>
      </c>
      <c r="B4" s="6" t="n">
        <v>1456</v>
      </c>
      <c r="C4" s="6" t="n">
        <v>595</v>
      </c>
    </row>
    <row r="5" spans="1:3">
      <c r="A5" s="3" t="s">
        <v>459</v>
      </c>
    </row>
    <row r="6" spans="1:3">
      <c r="A6" s="4" t="s">
        <v>460</v>
      </c>
      <c r="B6" s="5" t="n">
        <v>-1712</v>
      </c>
      <c r="C6" s="5" t="n">
        <v>1999</v>
      </c>
    </row>
    <row r="7" spans="1:3">
      <c r="A7" s="4" t="s">
        <v>461</v>
      </c>
      <c r="B7" s="5" t="n">
        <v>168</v>
      </c>
      <c r="C7" s="5" t="n">
        <v>-989</v>
      </c>
    </row>
    <row r="8" spans="1:3">
      <c r="A8" s="4" t="s">
        <v>462</v>
      </c>
      <c r="B8" s="5" t="n">
        <v>-1</v>
      </c>
      <c r="C8" s="5" t="n">
        <v>-53</v>
      </c>
    </row>
    <row r="9" spans="1:3">
      <c r="A9" s="4" t="s">
        <v>463</v>
      </c>
      <c r="B9" s="5" t="n">
        <v>36</v>
      </c>
      <c r="C9" s="5" t="n">
        <v>-19</v>
      </c>
    </row>
    <row r="10" spans="1:3">
      <c r="A10" s="4" t="s">
        <v>464</v>
      </c>
      <c r="B10" s="5" t="n">
        <v>1108</v>
      </c>
      <c r="C10" s="5" t="n">
        <v>-388</v>
      </c>
    </row>
    <row r="11" spans="1:3">
      <c r="A11" s="4" t="s">
        <v>465</v>
      </c>
      <c r="B11" s="5" t="n">
        <v>87</v>
      </c>
      <c r="C11" s="5" t="n">
        <v>-123</v>
      </c>
    </row>
    <row r="12" spans="1:3">
      <c r="A12" s="4" t="s">
        <v>466</v>
      </c>
      <c r="B12" s="5" t="n">
        <v>-314</v>
      </c>
      <c r="C12" s="5" t="n">
        <v>427</v>
      </c>
    </row>
    <row r="13" spans="1:3">
      <c r="A13" s="4" t="s">
        <v>467</v>
      </c>
      <c r="B13" s="5" t="n">
        <v>-6</v>
      </c>
      <c r="C13" s="5" t="n">
        <v>-47</v>
      </c>
    </row>
    <row r="14" spans="1:3">
      <c r="A14" s="4" t="s">
        <v>468</v>
      </c>
      <c r="B14" s="5" t="n">
        <v>-320</v>
      </c>
      <c r="C14" s="5" t="n">
        <v>380</v>
      </c>
    </row>
    <row r="15" spans="1:3">
      <c r="A15" s="4" t="s">
        <v>469</v>
      </c>
      <c r="B15" s="5" t="n">
        <v>-4</v>
      </c>
      <c r="C15" s="5" t="n">
        <v>32</v>
      </c>
    </row>
    <row r="16" spans="1:3">
      <c r="A16" s="4" t="s">
        <v>470</v>
      </c>
      <c r="B16" s="6" t="n">
        <v>1140</v>
      </c>
      <c r="C16" s="6" t="n">
        <v>943</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71</v>
      </c>
      <c r="B1" s="2" t="s">
        <v>1</v>
      </c>
    </row>
    <row r="2" spans="1:3">
      <c r="B2" s="2" t="s">
        <v>2</v>
      </c>
      <c r="C2" s="2" t="s">
        <v>112</v>
      </c>
    </row>
    <row r="3" spans="1:3">
      <c r="A3" s="3" t="s">
        <v>447</v>
      </c>
    </row>
    <row r="4" spans="1:3">
      <c r="A4" s="4" t="s">
        <v>472</v>
      </c>
      <c r="B4" s="6" t="n">
        <v>1</v>
      </c>
      <c r="C4" s="6" t="n">
        <v>13</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43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73</v>
      </c>
      <c r="B1" s="2" t="s">
        <v>2</v>
      </c>
      <c r="C1" s="2" t="s">
        <v>58</v>
      </c>
    </row>
    <row r="2" spans="1:3">
      <c r="A2" s="3" t="s">
        <v>419</v>
      </c>
    </row>
    <row r="3" spans="1:3">
      <c r="A3" s="4" t="s">
        <v>474</v>
      </c>
      <c r="B3" s="6" t="n">
        <v>54136</v>
      </c>
      <c r="C3" s="6" t="n">
        <v>53700</v>
      </c>
    </row>
    <row r="4" spans="1:3">
      <c r="A4" s="4" t="s">
        <v>475</v>
      </c>
      <c r="B4" s="5" t="n">
        <v>6147</v>
      </c>
    </row>
    <row r="5" spans="1:3">
      <c r="A5" s="4" t="s">
        <v>476</v>
      </c>
      <c r="B5" s="5" t="n">
        <v>-1232</v>
      </c>
    </row>
    <row r="6" spans="1:3">
      <c r="A6" s="4" t="s">
        <v>477</v>
      </c>
      <c r="B6" s="5" t="n">
        <v>59051</v>
      </c>
      <c r="C6" s="5" t="n">
        <v>60339</v>
      </c>
    </row>
    <row r="7" spans="1:3">
      <c r="A7" s="4" t="s">
        <v>478</v>
      </c>
      <c r="B7" s="5" t="n">
        <v>54136</v>
      </c>
    </row>
    <row r="8" spans="1:3">
      <c r="A8" s="4" t="s">
        <v>479</v>
      </c>
      <c r="B8" s="5" t="n">
        <v>0</v>
      </c>
    </row>
    <row r="9" spans="1:3">
      <c r="A9" s="4" t="s">
        <v>480</v>
      </c>
      <c r="B9" s="5" t="n">
        <v>59051</v>
      </c>
      <c r="C9" s="5" t="n">
        <v>60339</v>
      </c>
    </row>
    <row r="10" spans="1:3">
      <c r="A10" s="4" t="s">
        <v>481</v>
      </c>
    </row>
    <row r="11" spans="1:3">
      <c r="A11" s="3" t="s">
        <v>419</v>
      </c>
    </row>
    <row r="12" spans="1:3">
      <c r="A12" s="4" t="s">
        <v>478</v>
      </c>
      <c r="B12" s="5" t="n">
        <v>4041</v>
      </c>
      <c r="C12" s="5" t="n">
        <v>4073</v>
      </c>
    </row>
    <row r="13" spans="1:3">
      <c r="A13" s="4" t="s">
        <v>482</v>
      </c>
      <c r="B13" s="5" t="n">
        <v>1730</v>
      </c>
    </row>
    <row r="14" spans="1:3">
      <c r="A14" s="4" t="s">
        <v>483</v>
      </c>
      <c r="B14" s="5" t="n">
        <v>0</v>
      </c>
    </row>
    <row r="15" spans="1:3">
      <c r="A15" s="4" t="s">
        <v>479</v>
      </c>
      <c r="B15" s="5" t="n">
        <v>0</v>
      </c>
    </row>
    <row r="16" spans="1:3">
      <c r="A16" s="4" t="s">
        <v>480</v>
      </c>
      <c r="B16" s="5" t="n">
        <v>5771</v>
      </c>
      <c r="C16" s="5" t="n">
        <v>5025</v>
      </c>
    </row>
    <row r="17" spans="1:3">
      <c r="A17" s="4" t="s">
        <v>484</v>
      </c>
    </row>
    <row r="18" spans="1:3">
      <c r="A18" s="3" t="s">
        <v>419</v>
      </c>
    </row>
    <row r="19" spans="1:3">
      <c r="A19" s="4" t="s">
        <v>478</v>
      </c>
      <c r="B19" s="5" t="n">
        <v>2495</v>
      </c>
      <c r="C19" s="5" t="n">
        <v>2394</v>
      </c>
    </row>
    <row r="20" spans="1:3">
      <c r="A20" s="4" t="s">
        <v>482</v>
      </c>
      <c r="B20" s="5" t="n">
        <v>374</v>
      </c>
    </row>
    <row r="21" spans="1:3">
      <c r="A21" s="4" t="s">
        <v>483</v>
      </c>
      <c r="B21" s="5" t="n">
        <v>-5</v>
      </c>
    </row>
    <row r="22" spans="1:3">
      <c r="A22" s="4" t="s">
        <v>479</v>
      </c>
      <c r="B22" s="5" t="n">
        <v>0</v>
      </c>
    </row>
    <row r="23" spans="1:3">
      <c r="A23" s="4" t="s">
        <v>480</v>
      </c>
      <c r="B23" s="5" t="n">
        <v>2864</v>
      </c>
      <c r="C23" s="5" t="n">
        <v>2747</v>
      </c>
    </row>
    <row r="24" spans="1:3">
      <c r="A24" s="4" t="s">
        <v>485</v>
      </c>
    </row>
    <row r="25" spans="1:3">
      <c r="A25" s="3" t="s">
        <v>419</v>
      </c>
    </row>
    <row r="26" spans="1:3">
      <c r="A26" s="4" t="s">
        <v>478</v>
      </c>
      <c r="B26" s="5" t="n">
        <v>1118</v>
      </c>
      <c r="C26" s="5" t="n">
        <v>1235</v>
      </c>
    </row>
    <row r="27" spans="1:3">
      <c r="A27" s="4" t="s">
        <v>482</v>
      </c>
      <c r="B27" s="5" t="n">
        <v>92</v>
      </c>
    </row>
    <row r="28" spans="1:3">
      <c r="A28" s="4" t="s">
        <v>483</v>
      </c>
      <c r="B28" s="5" t="n">
        <v>-9</v>
      </c>
    </row>
    <row r="29" spans="1:3">
      <c r="A29" s="4" t="s">
        <v>479</v>
      </c>
      <c r="B29" s="5" t="n">
        <v>0</v>
      </c>
    </row>
    <row r="30" spans="1:3">
      <c r="A30" s="4" t="s">
        <v>480</v>
      </c>
      <c r="B30" s="5" t="n">
        <v>1201</v>
      </c>
      <c r="C30" s="5" t="n">
        <v>1350</v>
      </c>
    </row>
    <row r="31" spans="1:3">
      <c r="A31" s="4" t="s">
        <v>486</v>
      </c>
    </row>
    <row r="32" spans="1:3">
      <c r="A32" s="3" t="s">
        <v>419</v>
      </c>
    </row>
    <row r="33" spans="1:3">
      <c r="A33" s="4" t="s">
        <v>478</v>
      </c>
      <c r="B33" s="5" t="n">
        <v>28935</v>
      </c>
      <c r="C33" s="5" t="n">
        <v>28313</v>
      </c>
    </row>
    <row r="34" spans="1:3">
      <c r="A34" s="4" t="s">
        <v>482</v>
      </c>
      <c r="B34" s="5" t="n">
        <v>2862</v>
      </c>
    </row>
    <row r="35" spans="1:3">
      <c r="A35" s="4" t="s">
        <v>483</v>
      </c>
      <c r="B35" s="5" t="n">
        <v>-720</v>
      </c>
    </row>
    <row r="36" spans="1:3">
      <c r="A36" s="4" t="s">
        <v>479</v>
      </c>
      <c r="B36" s="5" t="n">
        <v>0</v>
      </c>
    </row>
    <row r="37" spans="1:3">
      <c r="A37" s="4" t="s">
        <v>480</v>
      </c>
      <c r="B37" s="5" t="n">
        <v>31077</v>
      </c>
      <c r="C37" s="5" t="n">
        <v>32111</v>
      </c>
    </row>
    <row r="38" spans="1:3">
      <c r="A38" s="4" t="s">
        <v>487</v>
      </c>
    </row>
    <row r="39" spans="1:3">
      <c r="A39" s="3" t="s">
        <v>419</v>
      </c>
    </row>
    <row r="40" spans="1:3">
      <c r="A40" s="4" t="s">
        <v>478</v>
      </c>
      <c r="B40" s="5" t="n">
        <v>4333</v>
      </c>
      <c r="C40" s="5" t="n">
        <v>4322</v>
      </c>
    </row>
    <row r="41" spans="1:3">
      <c r="A41" s="4" t="s">
        <v>482</v>
      </c>
      <c r="B41" s="5" t="n">
        <v>556</v>
      </c>
    </row>
    <row r="42" spans="1:3">
      <c r="A42" s="4" t="s">
        <v>483</v>
      </c>
      <c r="B42" s="5" t="n">
        <v>-22</v>
      </c>
    </row>
    <row r="43" spans="1:3">
      <c r="A43" s="4" t="s">
        <v>479</v>
      </c>
      <c r="B43" s="5" t="n">
        <v>0</v>
      </c>
    </row>
    <row r="44" spans="1:3">
      <c r="A44" s="4" t="s">
        <v>480</v>
      </c>
      <c r="B44" s="5" t="n">
        <v>4867</v>
      </c>
      <c r="C44" s="5" t="n">
        <v>4997</v>
      </c>
    </row>
    <row r="45" spans="1:3">
      <c r="A45" s="4" t="s">
        <v>488</v>
      </c>
    </row>
    <row r="46" spans="1:3">
      <c r="A46" s="3" t="s">
        <v>419</v>
      </c>
    </row>
    <row r="47" spans="1:3">
      <c r="A47" s="4" t="s">
        <v>478</v>
      </c>
      <c r="B47" s="5" t="n">
        <v>2426</v>
      </c>
      <c r="C47" s="5" t="n">
        <v>2404</v>
      </c>
    </row>
    <row r="48" spans="1:3">
      <c r="A48" s="4" t="s">
        <v>482</v>
      </c>
      <c r="B48" s="5" t="n">
        <v>51</v>
      </c>
    </row>
    <row r="49" spans="1:3">
      <c r="A49" s="4" t="s">
        <v>483</v>
      </c>
      <c r="B49" s="5" t="n">
        <v>-385</v>
      </c>
    </row>
    <row r="50" spans="1:3">
      <c r="A50" s="4" t="s">
        <v>479</v>
      </c>
      <c r="B50" s="5" t="n">
        <v>0</v>
      </c>
    </row>
    <row r="51" spans="1:3">
      <c r="A51" s="4" t="s">
        <v>480</v>
      </c>
      <c r="B51" s="5" t="n">
        <v>2092</v>
      </c>
      <c r="C51" s="5" t="n">
        <v>2699</v>
      </c>
    </row>
    <row r="52" spans="1:3">
      <c r="A52" s="4" t="s">
        <v>489</v>
      </c>
    </row>
    <row r="53" spans="1:3">
      <c r="A53" s="3" t="s">
        <v>419</v>
      </c>
    </row>
    <row r="54" spans="1:3">
      <c r="A54" s="4" t="s">
        <v>478</v>
      </c>
      <c r="B54" s="5" t="n">
        <v>7179</v>
      </c>
      <c r="C54" s="5" t="n">
        <v>6977</v>
      </c>
    </row>
    <row r="55" spans="1:3">
      <c r="A55" s="4" t="s">
        <v>482</v>
      </c>
      <c r="B55" s="5" t="n">
        <v>548</v>
      </c>
    </row>
    <row r="56" spans="1:3">
      <c r="A56" s="4" t="s">
        <v>483</v>
      </c>
      <c r="B56" s="5" t="n">
        <v>-104</v>
      </c>
    </row>
    <row r="57" spans="1:3">
      <c r="A57" s="4" t="s">
        <v>479</v>
      </c>
      <c r="B57" s="5" t="n">
        <v>0</v>
      </c>
    </row>
    <row r="58" spans="1:3">
      <c r="A58" s="4" t="s">
        <v>480</v>
      </c>
      <c r="B58" s="5" t="n">
        <v>7623</v>
      </c>
      <c r="C58" s="5" t="n">
        <v>7774</v>
      </c>
    </row>
    <row r="59" spans="1:3">
      <c r="A59" s="4" t="s">
        <v>490</v>
      </c>
    </row>
    <row r="60" spans="1:3">
      <c r="A60" s="3" t="s">
        <v>419</v>
      </c>
    </row>
    <row r="61" spans="1:3">
      <c r="A61" s="4" t="s">
        <v>478</v>
      </c>
      <c r="B61" s="5" t="n">
        <v>5006</v>
      </c>
      <c r="C61" s="5" t="n">
        <v>4909</v>
      </c>
    </row>
    <row r="62" spans="1:3">
      <c r="A62" s="4" t="s">
        <v>482</v>
      </c>
      <c r="B62" s="5" t="n">
        <v>725</v>
      </c>
    </row>
    <row r="63" spans="1:3">
      <c r="A63" s="4" t="s">
        <v>483</v>
      </c>
      <c r="B63" s="5" t="n">
        <v>-46</v>
      </c>
    </row>
    <row r="64" spans="1:3">
      <c r="A64" s="4" t="s">
        <v>479</v>
      </c>
      <c r="B64" s="5" t="n">
        <v>0</v>
      </c>
    </row>
    <row r="65" spans="1:3">
      <c r="A65" s="4" t="s">
        <v>480</v>
      </c>
      <c r="B65" s="5" t="n">
        <v>5685</v>
      </c>
      <c r="C65" s="5" t="n">
        <v>5701</v>
      </c>
    </row>
    <row r="66" spans="1:3">
      <c r="A66" s="4" t="s">
        <v>491</v>
      </c>
    </row>
    <row r="67" spans="1:3">
      <c r="A67" s="3" t="s">
        <v>419</v>
      </c>
    </row>
    <row r="68" spans="1:3">
      <c r="A68" s="4" t="s">
        <v>478</v>
      </c>
      <c r="B68" s="5" t="n">
        <v>3000</v>
      </c>
      <c r="C68" s="5" t="n">
        <v>2883</v>
      </c>
    </row>
    <row r="69" spans="1:3">
      <c r="A69" s="4" t="s">
        <v>482</v>
      </c>
      <c r="B69" s="5" t="n">
        <v>312</v>
      </c>
    </row>
    <row r="70" spans="1:3">
      <c r="A70" s="4" t="s">
        <v>483</v>
      </c>
      <c r="B70" s="5" t="n">
        <v>-37</v>
      </c>
    </row>
    <row r="71" spans="1:3">
      <c r="A71" s="4" t="s">
        <v>479</v>
      </c>
      <c r="B71" s="5" t="n">
        <v>0</v>
      </c>
    </row>
    <row r="72" spans="1:3">
      <c r="A72" s="4" t="s">
        <v>480</v>
      </c>
      <c r="B72" s="5" t="n">
        <v>3275</v>
      </c>
      <c r="C72" s="5" t="n">
        <v>3245</v>
      </c>
    </row>
    <row r="73" spans="1:3">
      <c r="A73" s="4" t="s">
        <v>492</v>
      </c>
    </row>
    <row r="74" spans="1:3">
      <c r="A74" s="3" t="s">
        <v>419</v>
      </c>
    </row>
    <row r="75" spans="1:3">
      <c r="A75" s="4" t="s">
        <v>478</v>
      </c>
      <c r="B75" s="5" t="n">
        <v>1304</v>
      </c>
      <c r="C75" s="5" t="n">
        <v>1271</v>
      </c>
    </row>
    <row r="76" spans="1:3">
      <c r="A76" s="4" t="s">
        <v>482</v>
      </c>
      <c r="B76" s="5" t="n">
        <v>72</v>
      </c>
    </row>
    <row r="77" spans="1:3">
      <c r="A77" s="4" t="s">
        <v>483</v>
      </c>
      <c r="B77" s="5" t="n">
        <v>-31</v>
      </c>
    </row>
    <row r="78" spans="1:3">
      <c r="A78" s="4" t="s">
        <v>479</v>
      </c>
      <c r="B78" s="5" t="n">
        <v>0</v>
      </c>
    </row>
    <row r="79" spans="1:3">
      <c r="A79" s="4" t="s">
        <v>480</v>
      </c>
      <c r="B79" s="5" t="n">
        <v>1345</v>
      </c>
      <c r="C79" s="5" t="n">
        <v>1396</v>
      </c>
    </row>
    <row r="80" spans="1:3">
      <c r="A80" s="4" t="s">
        <v>493</v>
      </c>
    </row>
    <row r="81" spans="1:3">
      <c r="A81" s="3" t="s">
        <v>419</v>
      </c>
    </row>
    <row r="82" spans="1:3">
      <c r="A82" s="4" t="s">
        <v>478</v>
      </c>
      <c r="B82" s="5" t="n">
        <v>2420</v>
      </c>
      <c r="C82" s="5" t="n">
        <v>2345</v>
      </c>
    </row>
    <row r="83" spans="1:3">
      <c r="A83" s="4" t="s">
        <v>482</v>
      </c>
      <c r="B83" s="5" t="n">
        <v>272</v>
      </c>
    </row>
    <row r="84" spans="1:3">
      <c r="A84" s="4" t="s">
        <v>483</v>
      </c>
      <c r="B84" s="5" t="n">
        <v>-28</v>
      </c>
    </row>
    <row r="85" spans="1:3">
      <c r="A85" s="4" t="s">
        <v>479</v>
      </c>
      <c r="B85" s="5" t="n">
        <v>0</v>
      </c>
    </row>
    <row r="86" spans="1:3">
      <c r="A86" s="4" t="s">
        <v>480</v>
      </c>
      <c r="B86" s="5" t="n">
        <v>2664</v>
      </c>
      <c r="C86" s="5" t="n">
        <v>2711</v>
      </c>
    </row>
    <row r="87" spans="1:3">
      <c r="A87" s="4" t="s">
        <v>494</v>
      </c>
    </row>
    <row r="88" spans="1:3">
      <c r="A88" s="3" t="s">
        <v>419</v>
      </c>
    </row>
    <row r="89" spans="1:3">
      <c r="A89" s="4" t="s">
        <v>478</v>
      </c>
      <c r="B89" s="5" t="n">
        <v>1628</v>
      </c>
      <c r="C89" s="5" t="n">
        <v>1590</v>
      </c>
    </row>
    <row r="90" spans="1:3">
      <c r="A90" s="4" t="s">
        <v>482</v>
      </c>
      <c r="B90" s="5" t="n">
        <v>134</v>
      </c>
    </row>
    <row r="91" spans="1:3">
      <c r="A91" s="4" t="s">
        <v>483</v>
      </c>
      <c r="B91" s="5" t="n">
        <v>-43</v>
      </c>
    </row>
    <row r="92" spans="1:3">
      <c r="A92" s="4" t="s">
        <v>479</v>
      </c>
      <c r="B92" s="5" t="n">
        <v>0</v>
      </c>
    </row>
    <row r="93" spans="1:3">
      <c r="A93" s="4" t="s">
        <v>480</v>
      </c>
      <c r="B93" s="5" t="n">
        <v>1719</v>
      </c>
      <c r="C93" s="5" t="n">
        <v>1760</v>
      </c>
    </row>
    <row r="94" spans="1:3">
      <c r="A94" s="4" t="s">
        <v>495</v>
      </c>
    </row>
    <row r="95" spans="1:3">
      <c r="A95" s="3" t="s">
        <v>419</v>
      </c>
    </row>
    <row r="96" spans="1:3">
      <c r="A96" s="4" t="s">
        <v>478</v>
      </c>
      <c r="B96" s="5" t="n">
        <v>1344</v>
      </c>
      <c r="C96" s="5" t="n">
        <v>1320</v>
      </c>
    </row>
    <row r="97" spans="1:3">
      <c r="A97" s="4" t="s">
        <v>482</v>
      </c>
      <c r="B97" s="5" t="n">
        <v>152</v>
      </c>
    </row>
    <row r="98" spans="1:3">
      <c r="A98" s="4" t="s">
        <v>483</v>
      </c>
      <c r="B98" s="5" t="n">
        <v>-23</v>
      </c>
    </row>
    <row r="99" spans="1:3">
      <c r="A99" s="4" t="s">
        <v>479</v>
      </c>
      <c r="B99" s="5" t="n">
        <v>0</v>
      </c>
    </row>
    <row r="100" spans="1:3">
      <c r="A100" s="4" t="s">
        <v>480</v>
      </c>
      <c r="B100" s="5" t="n">
        <v>1473</v>
      </c>
      <c r="C100" s="5" t="n">
        <v>1506</v>
      </c>
    </row>
    <row r="101" spans="1:3">
      <c r="A101" s="4" t="s">
        <v>496</v>
      </c>
    </row>
    <row r="102" spans="1:3">
      <c r="A102" s="3" t="s">
        <v>419</v>
      </c>
    </row>
    <row r="103" spans="1:3">
      <c r="A103" s="4" t="s">
        <v>478</v>
      </c>
      <c r="B103" s="5" t="n">
        <v>295</v>
      </c>
      <c r="C103" s="5" t="n">
        <v>292</v>
      </c>
    </row>
    <row r="104" spans="1:3">
      <c r="A104" s="4" t="s">
        <v>482</v>
      </c>
      <c r="B104" s="5" t="n">
        <v>40</v>
      </c>
    </row>
    <row r="105" spans="1:3">
      <c r="A105" s="4" t="s">
        <v>483</v>
      </c>
      <c r="B105" s="5" t="n">
        <v>-1</v>
      </c>
    </row>
    <row r="106" spans="1:3">
      <c r="A106" s="4" t="s">
        <v>479</v>
      </c>
      <c r="B106" s="5" t="n">
        <v>0</v>
      </c>
    </row>
    <row r="107" spans="1:3">
      <c r="A107" s="4" t="s">
        <v>480</v>
      </c>
      <c r="B107" s="5" t="n">
        <v>334</v>
      </c>
      <c r="C107" s="5" t="n">
        <v>322</v>
      </c>
    </row>
    <row r="108" spans="1:3">
      <c r="A108" s="4" t="s">
        <v>497</v>
      </c>
    </row>
    <row r="109" spans="1:3">
      <c r="A109" s="3" t="s">
        <v>419</v>
      </c>
    </row>
    <row r="110" spans="1:3">
      <c r="A110" s="4" t="s">
        <v>478</v>
      </c>
      <c r="B110" s="5" t="n">
        <v>9412</v>
      </c>
      <c r="C110" s="5" t="n">
        <v>9469</v>
      </c>
    </row>
    <row r="111" spans="1:3">
      <c r="A111" s="4" t="s">
        <v>482</v>
      </c>
      <c r="B111" s="5" t="n">
        <v>650</v>
      </c>
    </row>
    <row r="112" spans="1:3">
      <c r="A112" s="4" t="s">
        <v>483</v>
      </c>
      <c r="B112" s="5" t="n">
        <v>-263</v>
      </c>
    </row>
    <row r="113" spans="1:3">
      <c r="A113" s="4" t="s">
        <v>479</v>
      </c>
      <c r="B113" s="5" t="n">
        <v>0</v>
      </c>
    </row>
    <row r="114" spans="1:3">
      <c r="A114" s="4" t="s">
        <v>480</v>
      </c>
      <c r="B114" s="5" t="n">
        <v>9799</v>
      </c>
      <c r="C114" s="5" t="n">
        <v>10525</v>
      </c>
    </row>
    <row r="115" spans="1:3">
      <c r="A115" s="4" t="s">
        <v>498</v>
      </c>
    </row>
    <row r="116" spans="1:3">
      <c r="A116" s="3" t="s">
        <v>419</v>
      </c>
    </row>
    <row r="117" spans="1:3">
      <c r="A117" s="4" t="s">
        <v>478</v>
      </c>
      <c r="B117" s="5" t="n">
        <v>757</v>
      </c>
      <c r="C117" s="5" t="n">
        <v>779</v>
      </c>
    </row>
    <row r="118" spans="1:3">
      <c r="A118" s="4" t="s">
        <v>482</v>
      </c>
      <c r="B118" s="5" t="n">
        <v>24</v>
      </c>
    </row>
    <row r="119" spans="1:3">
      <c r="A119" s="4" t="s">
        <v>483</v>
      </c>
      <c r="B119" s="5" t="n">
        <v>-16</v>
      </c>
    </row>
    <row r="120" spans="1:3">
      <c r="A120" s="4" t="s">
        <v>479</v>
      </c>
      <c r="B120" s="5" t="n">
        <v>0</v>
      </c>
    </row>
    <row r="121" spans="1:3">
      <c r="A121" s="4" t="s">
        <v>480</v>
      </c>
      <c r="B121" s="5" t="n">
        <v>765</v>
      </c>
      <c r="C121" s="5" t="n">
        <v>829</v>
      </c>
    </row>
    <row r="122" spans="1:3">
      <c r="A122" s="4" t="s">
        <v>499</v>
      </c>
    </row>
    <row r="123" spans="1:3">
      <c r="A123" s="3" t="s">
        <v>419</v>
      </c>
    </row>
    <row r="124" spans="1:3">
      <c r="A124" s="4" t="s">
        <v>478</v>
      </c>
      <c r="B124" s="5" t="n">
        <v>1158</v>
      </c>
      <c r="C124" s="5" t="n">
        <v>1140</v>
      </c>
    </row>
    <row r="125" spans="1:3">
      <c r="A125" s="4" t="s">
        <v>482</v>
      </c>
      <c r="B125" s="5" t="n">
        <v>42</v>
      </c>
    </row>
    <row r="126" spans="1:3">
      <c r="A126" s="4" t="s">
        <v>483</v>
      </c>
      <c r="B126" s="5" t="n">
        <v>-102</v>
      </c>
    </row>
    <row r="127" spans="1:3">
      <c r="A127" s="4" t="s">
        <v>479</v>
      </c>
      <c r="B127" s="5" t="n">
        <v>0</v>
      </c>
    </row>
    <row r="128" spans="1:3">
      <c r="A128" s="4" t="s">
        <v>480</v>
      </c>
      <c r="B128" s="5" t="n">
        <v>1098</v>
      </c>
      <c r="C128" s="5" t="n">
        <v>1319</v>
      </c>
    </row>
    <row r="129" spans="1:3">
      <c r="A129" s="4" t="s">
        <v>500</v>
      </c>
    </row>
    <row r="130" spans="1:3">
      <c r="A130" s="3" t="s">
        <v>419</v>
      </c>
    </row>
    <row r="131" spans="1:3">
      <c r="A131" s="4" t="s">
        <v>478</v>
      </c>
      <c r="B131" s="5" t="n">
        <v>2023</v>
      </c>
      <c r="C131" s="5" t="n">
        <v>2087</v>
      </c>
    </row>
    <row r="132" spans="1:3">
      <c r="A132" s="4" t="s">
        <v>482</v>
      </c>
      <c r="B132" s="5" t="n">
        <v>128</v>
      </c>
    </row>
    <row r="133" spans="1:3">
      <c r="A133" s="4" t="s">
        <v>483</v>
      </c>
      <c r="B133" s="5" t="n">
        <v>-40</v>
      </c>
    </row>
    <row r="134" spans="1:3">
      <c r="A134" s="4" t="s">
        <v>479</v>
      </c>
      <c r="B134" s="5" t="n">
        <v>0</v>
      </c>
    </row>
    <row r="135" spans="1:3">
      <c r="A135" s="4" t="s">
        <v>480</v>
      </c>
      <c r="B135" s="5" t="n">
        <v>2111</v>
      </c>
      <c r="C135" s="5" t="n">
        <v>2319</v>
      </c>
    </row>
    <row r="136" spans="1:3">
      <c r="A136" s="4" t="s">
        <v>501</v>
      </c>
    </row>
    <row r="137" spans="1:3">
      <c r="A137" s="3" t="s">
        <v>419</v>
      </c>
    </row>
    <row r="138" spans="1:3">
      <c r="A138" s="4" t="s">
        <v>478</v>
      </c>
      <c r="B138" s="5" t="n">
        <v>639</v>
      </c>
      <c r="C138" s="5" t="n">
        <v>631</v>
      </c>
    </row>
    <row r="139" spans="1:3">
      <c r="A139" s="4" t="s">
        <v>482</v>
      </c>
      <c r="B139" s="5" t="n">
        <v>43</v>
      </c>
    </row>
    <row r="140" spans="1:3">
      <c r="A140" s="4" t="s">
        <v>483</v>
      </c>
      <c r="B140" s="5" t="n">
        <v>-8</v>
      </c>
    </row>
    <row r="141" spans="1:3">
      <c r="A141" s="4" t="s">
        <v>479</v>
      </c>
      <c r="B141" s="5" t="n">
        <v>0</v>
      </c>
    </row>
    <row r="142" spans="1:3">
      <c r="A142" s="4" t="s">
        <v>480</v>
      </c>
      <c r="B142" s="5" t="n">
        <v>674</v>
      </c>
      <c r="C142" s="5" t="n">
        <v>684</v>
      </c>
    </row>
    <row r="143" spans="1:3">
      <c r="A143" s="4" t="s">
        <v>502</v>
      </c>
    </row>
    <row r="144" spans="1:3">
      <c r="A144" s="3" t="s">
        <v>419</v>
      </c>
    </row>
    <row r="145" spans="1:3">
      <c r="A145" s="4" t="s">
        <v>478</v>
      </c>
      <c r="B145" s="5" t="n">
        <v>1021</v>
      </c>
      <c r="C145" s="5" t="n">
        <v>1010</v>
      </c>
    </row>
    <row r="146" spans="1:3">
      <c r="A146" s="4" t="s">
        <v>482</v>
      </c>
      <c r="B146" s="5" t="n">
        <v>96</v>
      </c>
    </row>
    <row r="147" spans="1:3">
      <c r="A147" s="4" t="s">
        <v>483</v>
      </c>
      <c r="B147" s="5" t="n">
        <v>-8</v>
      </c>
    </row>
    <row r="148" spans="1:3">
      <c r="A148" s="4" t="s">
        <v>479</v>
      </c>
      <c r="B148" s="5" t="n">
        <v>0</v>
      </c>
    </row>
    <row r="149" spans="1:3">
      <c r="A149" s="4" t="s">
        <v>480</v>
      </c>
      <c r="B149" s="5" t="n">
        <v>1109</v>
      </c>
      <c r="C149" s="5" t="n">
        <v>1138</v>
      </c>
    </row>
    <row r="150" spans="1:3">
      <c r="A150" s="4" t="s">
        <v>503</v>
      </c>
    </row>
    <row r="151" spans="1:3">
      <c r="A151" s="3" t="s">
        <v>419</v>
      </c>
    </row>
    <row r="152" spans="1:3">
      <c r="A152" s="4" t="s">
        <v>478</v>
      </c>
      <c r="B152" s="5" t="n">
        <v>877</v>
      </c>
      <c r="C152" s="5" t="n">
        <v>896</v>
      </c>
    </row>
    <row r="153" spans="1:3">
      <c r="A153" s="4" t="s">
        <v>482</v>
      </c>
      <c r="B153" s="5" t="n">
        <v>63</v>
      </c>
    </row>
    <row r="154" spans="1:3">
      <c r="A154" s="4" t="s">
        <v>483</v>
      </c>
      <c r="B154" s="5" t="n">
        <v>-29</v>
      </c>
    </row>
    <row r="155" spans="1:3">
      <c r="A155" s="4" t="s">
        <v>479</v>
      </c>
      <c r="B155" s="5" t="n">
        <v>0</v>
      </c>
    </row>
    <row r="156" spans="1:3">
      <c r="A156" s="4" t="s">
        <v>480</v>
      </c>
      <c r="B156" s="5" t="n">
        <v>911</v>
      </c>
      <c r="C156" s="5" t="n">
        <v>988</v>
      </c>
    </row>
    <row r="157" spans="1:3">
      <c r="A157" s="4" t="s">
        <v>504</v>
      </c>
    </row>
    <row r="158" spans="1:3">
      <c r="A158" s="3" t="s">
        <v>419</v>
      </c>
    </row>
    <row r="159" spans="1:3">
      <c r="A159" s="4" t="s">
        <v>478</v>
      </c>
      <c r="B159" s="5" t="n">
        <v>546</v>
      </c>
      <c r="C159" s="5" t="n">
        <v>565</v>
      </c>
    </row>
    <row r="160" spans="1:3">
      <c r="A160" s="4" t="s">
        <v>482</v>
      </c>
      <c r="B160" s="5" t="n">
        <v>25</v>
      </c>
    </row>
    <row r="161" spans="1:3">
      <c r="A161" s="4" t="s">
        <v>483</v>
      </c>
      <c r="B161" s="5" t="n">
        <v>-10</v>
      </c>
    </row>
    <row r="162" spans="1:3">
      <c r="A162" s="4" t="s">
        <v>479</v>
      </c>
      <c r="B162" s="5" t="n">
        <v>0</v>
      </c>
    </row>
    <row r="163" spans="1:3">
      <c r="A163" s="4" t="s">
        <v>480</v>
      </c>
      <c r="B163" s="5" t="n">
        <v>561</v>
      </c>
      <c r="C163" s="5" t="n">
        <v>605</v>
      </c>
    </row>
    <row r="164" spans="1:3">
      <c r="A164" s="4" t="s">
        <v>505</v>
      </c>
    </row>
    <row r="165" spans="1:3">
      <c r="A165" s="3" t="s">
        <v>419</v>
      </c>
    </row>
    <row r="166" spans="1:3">
      <c r="A166" s="4" t="s">
        <v>478</v>
      </c>
      <c r="B166" s="5" t="n">
        <v>362</v>
      </c>
      <c r="C166" s="5" t="n">
        <v>373</v>
      </c>
    </row>
    <row r="167" spans="1:3">
      <c r="A167" s="4" t="s">
        <v>482</v>
      </c>
      <c r="B167" s="5" t="n">
        <v>12</v>
      </c>
    </row>
    <row r="168" spans="1:3">
      <c r="A168" s="4" t="s">
        <v>483</v>
      </c>
      <c r="B168" s="5" t="n">
        <v>-12</v>
      </c>
    </row>
    <row r="169" spans="1:3">
      <c r="A169" s="4" t="s">
        <v>479</v>
      </c>
      <c r="B169" s="5" t="n">
        <v>0</v>
      </c>
    </row>
    <row r="170" spans="1:3">
      <c r="A170" s="4" t="s">
        <v>480</v>
      </c>
      <c r="B170" s="5" t="n">
        <v>362</v>
      </c>
      <c r="C170" s="5" t="n">
        <v>397</v>
      </c>
    </row>
    <row r="171" spans="1:3">
      <c r="A171" s="4" t="s">
        <v>506</v>
      </c>
    </row>
    <row r="172" spans="1:3">
      <c r="A172" s="3" t="s">
        <v>419</v>
      </c>
    </row>
    <row r="173" spans="1:3">
      <c r="A173" s="4" t="s">
        <v>478</v>
      </c>
      <c r="B173" s="5" t="n">
        <v>554</v>
      </c>
      <c r="C173" s="5" t="n">
        <v>557</v>
      </c>
    </row>
    <row r="174" spans="1:3">
      <c r="A174" s="4" t="s">
        <v>482</v>
      </c>
      <c r="B174" s="5" t="n">
        <v>62</v>
      </c>
    </row>
    <row r="175" spans="1:3">
      <c r="A175" s="4" t="s">
        <v>483</v>
      </c>
      <c r="B175" s="5" t="n">
        <v>-13</v>
      </c>
    </row>
    <row r="176" spans="1:3">
      <c r="A176" s="4" t="s">
        <v>479</v>
      </c>
      <c r="B176" s="5" t="n">
        <v>0</v>
      </c>
    </row>
    <row r="177" spans="1:3">
      <c r="A177" s="4" t="s">
        <v>480</v>
      </c>
      <c r="B177" s="5" t="n">
        <v>603</v>
      </c>
      <c r="C177" s="5" t="n">
        <v>629</v>
      </c>
    </row>
    <row r="178" spans="1:3">
      <c r="A178" s="4" t="s">
        <v>507</v>
      </c>
    </row>
    <row r="179" spans="1:3">
      <c r="A179" s="3" t="s">
        <v>419</v>
      </c>
    </row>
    <row r="180" spans="1:3">
      <c r="A180" s="4" t="s">
        <v>478</v>
      </c>
      <c r="B180" s="5" t="n">
        <v>1475</v>
      </c>
      <c r="C180" s="5" t="n">
        <v>1431</v>
      </c>
    </row>
    <row r="181" spans="1:3">
      <c r="A181" s="4" t="s">
        <v>482</v>
      </c>
      <c r="B181" s="5" t="n">
        <v>155</v>
      </c>
    </row>
    <row r="182" spans="1:3">
      <c r="A182" s="4" t="s">
        <v>483</v>
      </c>
      <c r="B182" s="5" t="n">
        <v>-25</v>
      </c>
    </row>
    <row r="183" spans="1:3">
      <c r="A183" s="4" t="s">
        <v>479</v>
      </c>
      <c r="B183" s="5" t="n">
        <v>0</v>
      </c>
    </row>
    <row r="184" spans="1:3">
      <c r="A184" s="4" t="s">
        <v>480</v>
      </c>
      <c r="B184" s="5" t="n">
        <v>1605</v>
      </c>
      <c r="C184" s="5" t="n">
        <v>1617</v>
      </c>
    </row>
    <row r="185" spans="1:3">
      <c r="A185" s="4" t="s">
        <v>508</v>
      </c>
    </row>
    <row r="186" spans="1:3">
      <c r="A186" s="3" t="s">
        <v>419</v>
      </c>
    </row>
    <row r="187" spans="1:3">
      <c r="A187" s="4" t="s">
        <v>478</v>
      </c>
      <c r="B187" s="5" t="n">
        <v>2032</v>
      </c>
      <c r="C187" s="5" t="n">
        <v>2057</v>
      </c>
    </row>
    <row r="188" spans="1:3">
      <c r="A188" s="4" t="s">
        <v>482</v>
      </c>
      <c r="B188" s="5" t="n">
        <v>258</v>
      </c>
    </row>
    <row r="189" spans="1:3">
      <c r="A189" s="4" t="s">
        <v>483</v>
      </c>
      <c r="B189" s="5" t="n">
        <v>-17</v>
      </c>
    </row>
    <row r="190" spans="1:3">
      <c r="A190" s="4" t="s">
        <v>479</v>
      </c>
      <c r="B190" s="5" t="n">
        <v>0</v>
      </c>
    </row>
    <row r="191" spans="1:3">
      <c r="A191" s="4" t="s">
        <v>480</v>
      </c>
      <c r="B191" s="5" t="n">
        <v>2273</v>
      </c>
      <c r="C191" s="5" t="n">
        <v>2270</v>
      </c>
    </row>
    <row r="192" spans="1:3">
      <c r="A192" s="4" t="s">
        <v>509</v>
      </c>
    </row>
    <row r="193" spans="1:3">
      <c r="A193" s="3" t="s">
        <v>419</v>
      </c>
    </row>
    <row r="194" spans="1:3">
      <c r="A194" s="4" t="s">
        <v>478</v>
      </c>
      <c r="B194" s="5" t="n">
        <v>2876</v>
      </c>
      <c r="C194" s="5" t="n">
        <v>2897</v>
      </c>
    </row>
    <row r="195" spans="1:3">
      <c r="A195" s="4" t="s">
        <v>482</v>
      </c>
      <c r="B195" s="5" t="n">
        <v>169</v>
      </c>
    </row>
    <row r="196" spans="1:3">
      <c r="A196" s="4" t="s">
        <v>483</v>
      </c>
      <c r="B196" s="5" t="n">
        <v>-64</v>
      </c>
    </row>
    <row r="197" spans="1:3">
      <c r="A197" s="4" t="s">
        <v>479</v>
      </c>
      <c r="B197" s="5" t="n">
        <v>0</v>
      </c>
    </row>
    <row r="198" spans="1:3">
      <c r="A198" s="4" t="s">
        <v>480</v>
      </c>
      <c r="B198" s="5" t="n">
        <v>2981</v>
      </c>
      <c r="C198" s="5" t="n">
        <v>3026</v>
      </c>
    </row>
    <row r="199" spans="1:3">
      <c r="A199" s="4" t="s">
        <v>510</v>
      </c>
    </row>
    <row r="200" spans="1:3">
      <c r="A200" s="3" t="s">
        <v>419</v>
      </c>
    </row>
    <row r="201" spans="1:3">
      <c r="A201" s="4" t="s">
        <v>478</v>
      </c>
      <c r="B201" s="5" t="n">
        <v>3227</v>
      </c>
      <c r="C201" s="5" t="n">
        <v>3262</v>
      </c>
    </row>
    <row r="202" spans="1:3">
      <c r="A202" s="4" t="s">
        <v>482</v>
      </c>
      <c r="B202" s="5" t="n">
        <v>12</v>
      </c>
    </row>
    <row r="203" spans="1:3">
      <c r="A203" s="4" t="s">
        <v>483</v>
      </c>
      <c r="B203" s="5" t="n">
        <v>-154</v>
      </c>
    </row>
    <row r="204" spans="1:3">
      <c r="A204" s="4" t="s">
        <v>479</v>
      </c>
      <c r="B204" s="5" t="n">
        <v>0</v>
      </c>
    </row>
    <row r="205" spans="1:3">
      <c r="A205" s="4" t="s">
        <v>480</v>
      </c>
      <c r="B205" s="6" t="n">
        <v>3085</v>
      </c>
      <c r="C205" s="5" t="n">
        <v>3285</v>
      </c>
    </row>
    <row r="206" spans="1:3">
      <c r="A206" s="4" t="s">
        <v>511</v>
      </c>
    </row>
    <row r="207" spans="1:3">
      <c r="A207" s="3" t="s">
        <v>419</v>
      </c>
    </row>
    <row r="208" spans="1:3">
      <c r="A208" s="4" t="s">
        <v>475</v>
      </c>
      <c r="C208" s="5" t="n">
        <v>6667</v>
      </c>
    </row>
    <row r="209" spans="1:3">
      <c r="A209" s="4" t="s">
        <v>476</v>
      </c>
      <c r="C209" s="5" t="n">
        <v>-43</v>
      </c>
    </row>
    <row r="210" spans="1:3">
      <c r="A210" s="4" t="s">
        <v>512</v>
      </c>
    </row>
    <row r="211" spans="1:3">
      <c r="A211" s="3" t="s">
        <v>419</v>
      </c>
    </row>
    <row r="212" spans="1:3">
      <c r="A212" s="4" t="s">
        <v>482</v>
      </c>
      <c r="C212" s="5" t="n">
        <v>952</v>
      </c>
    </row>
    <row r="213" spans="1:3">
      <c r="A213" s="4" t="s">
        <v>483</v>
      </c>
      <c r="C213" s="5" t="n">
        <v>0</v>
      </c>
    </row>
    <row r="214" spans="1:3">
      <c r="A214" s="4" t="s">
        <v>513</v>
      </c>
    </row>
    <row r="215" spans="1:3">
      <c r="A215" s="3" t="s">
        <v>419</v>
      </c>
    </row>
    <row r="216" spans="1:3">
      <c r="A216" s="4" t="s">
        <v>482</v>
      </c>
      <c r="C216" s="5" t="n">
        <v>355</v>
      </c>
    </row>
    <row r="217" spans="1:3">
      <c r="A217" s="4" t="s">
        <v>483</v>
      </c>
      <c r="C217" s="5" t="n">
        <v>-2</v>
      </c>
    </row>
    <row r="218" spans="1:3">
      <c r="A218" s="4" t="s">
        <v>514</v>
      </c>
    </row>
    <row r="219" spans="1:3">
      <c r="A219" s="3" t="s">
        <v>419</v>
      </c>
    </row>
    <row r="220" spans="1:3">
      <c r="A220" s="4" t="s">
        <v>482</v>
      </c>
      <c r="C220" s="5" t="n">
        <v>117</v>
      </c>
    </row>
    <row r="221" spans="1:3">
      <c r="A221" s="4" t="s">
        <v>483</v>
      </c>
      <c r="C221" s="5" t="n">
        <v>-2</v>
      </c>
    </row>
    <row r="222" spans="1:3">
      <c r="A222" s="4" t="s">
        <v>515</v>
      </c>
    </row>
    <row r="223" spans="1:3">
      <c r="A223" s="3" t="s">
        <v>419</v>
      </c>
    </row>
    <row r="224" spans="1:3">
      <c r="A224" s="4" t="s">
        <v>482</v>
      </c>
      <c r="C224" s="5" t="n">
        <v>3816</v>
      </c>
    </row>
    <row r="225" spans="1:3">
      <c r="A225" s="4" t="s">
        <v>483</v>
      </c>
      <c r="C225" s="5" t="n">
        <v>-18</v>
      </c>
    </row>
    <row r="226" spans="1:3">
      <c r="A226" s="4" t="s">
        <v>516</v>
      </c>
    </row>
    <row r="227" spans="1:3">
      <c r="A227" s="3" t="s">
        <v>419</v>
      </c>
    </row>
    <row r="228" spans="1:3">
      <c r="A228" s="4" t="s">
        <v>482</v>
      </c>
      <c r="C228" s="5" t="n">
        <v>675</v>
      </c>
    </row>
    <row r="229" spans="1:3">
      <c r="A229" s="4" t="s">
        <v>483</v>
      </c>
      <c r="C229" s="5" t="n">
        <v>0</v>
      </c>
    </row>
    <row r="230" spans="1:3">
      <c r="A230" s="4" t="s">
        <v>517</v>
      </c>
    </row>
    <row r="231" spans="1:3">
      <c r="A231" s="3" t="s">
        <v>419</v>
      </c>
    </row>
    <row r="232" spans="1:3">
      <c r="A232" s="4" t="s">
        <v>482</v>
      </c>
      <c r="C232" s="5" t="n">
        <v>303</v>
      </c>
    </row>
    <row r="233" spans="1:3">
      <c r="A233" s="4" t="s">
        <v>483</v>
      </c>
      <c r="C233" s="5" t="n">
        <v>-8</v>
      </c>
    </row>
    <row r="234" spans="1:3">
      <c r="A234" s="4" t="s">
        <v>518</v>
      </c>
    </row>
    <row r="235" spans="1:3">
      <c r="A235" s="3" t="s">
        <v>419</v>
      </c>
    </row>
    <row r="236" spans="1:3">
      <c r="A236" s="4" t="s">
        <v>482</v>
      </c>
      <c r="C236" s="5" t="n">
        <v>798</v>
      </c>
    </row>
    <row r="237" spans="1:3">
      <c r="A237" s="4" t="s">
        <v>483</v>
      </c>
      <c r="C237" s="5" t="n">
        <v>-1</v>
      </c>
    </row>
    <row r="238" spans="1:3">
      <c r="A238" s="4" t="s">
        <v>519</v>
      </c>
    </row>
    <row r="239" spans="1:3">
      <c r="A239" s="3" t="s">
        <v>419</v>
      </c>
    </row>
    <row r="240" spans="1:3">
      <c r="A240" s="4" t="s">
        <v>482</v>
      </c>
      <c r="C240" s="5" t="n">
        <v>796</v>
      </c>
    </row>
    <row r="241" spans="1:3">
      <c r="A241" s="4" t="s">
        <v>483</v>
      </c>
      <c r="C241" s="5" t="n">
        <v>-4</v>
      </c>
    </row>
    <row r="242" spans="1:3">
      <c r="A242" s="4" t="s">
        <v>520</v>
      </c>
    </row>
    <row r="243" spans="1:3">
      <c r="A243" s="3" t="s">
        <v>419</v>
      </c>
    </row>
    <row r="244" spans="1:3">
      <c r="A244" s="4" t="s">
        <v>482</v>
      </c>
      <c r="C244" s="5" t="n">
        <v>363</v>
      </c>
    </row>
    <row r="245" spans="1:3">
      <c r="A245" s="4" t="s">
        <v>483</v>
      </c>
      <c r="C245" s="5" t="n">
        <v>-1</v>
      </c>
    </row>
    <row r="246" spans="1:3">
      <c r="A246" s="4" t="s">
        <v>521</v>
      </c>
    </row>
    <row r="247" spans="1:3">
      <c r="A247" s="3" t="s">
        <v>419</v>
      </c>
    </row>
    <row r="248" spans="1:3">
      <c r="A248" s="4" t="s">
        <v>482</v>
      </c>
      <c r="C248" s="5" t="n">
        <v>125</v>
      </c>
    </row>
    <row r="249" spans="1:3">
      <c r="A249" s="4" t="s">
        <v>483</v>
      </c>
      <c r="C249" s="5" t="n">
        <v>0</v>
      </c>
    </row>
    <row r="250" spans="1:3">
      <c r="A250" s="4" t="s">
        <v>522</v>
      </c>
    </row>
    <row r="251" spans="1:3">
      <c r="A251" s="3" t="s">
        <v>419</v>
      </c>
    </row>
    <row r="252" spans="1:3">
      <c r="A252" s="4" t="s">
        <v>482</v>
      </c>
      <c r="C252" s="5" t="n">
        <v>367</v>
      </c>
    </row>
    <row r="253" spans="1:3">
      <c r="A253" s="4" t="s">
        <v>483</v>
      </c>
      <c r="C253" s="5" t="n">
        <v>-1</v>
      </c>
    </row>
    <row r="254" spans="1:3">
      <c r="A254" s="4" t="s">
        <v>523</v>
      </c>
    </row>
    <row r="255" spans="1:3">
      <c r="A255" s="3" t="s">
        <v>419</v>
      </c>
    </row>
    <row r="256" spans="1:3">
      <c r="A256" s="4" t="s">
        <v>482</v>
      </c>
      <c r="C256" s="5" t="n">
        <v>172</v>
      </c>
    </row>
    <row r="257" spans="1:3">
      <c r="A257" s="4" t="s">
        <v>483</v>
      </c>
      <c r="C257" s="5" t="n">
        <v>-2</v>
      </c>
    </row>
    <row r="258" spans="1:3">
      <c r="A258" s="4" t="s">
        <v>524</v>
      </c>
    </row>
    <row r="259" spans="1:3">
      <c r="A259" s="3" t="s">
        <v>419</v>
      </c>
    </row>
    <row r="260" spans="1:3">
      <c r="A260" s="4" t="s">
        <v>482</v>
      </c>
      <c r="C260" s="5" t="n">
        <v>187</v>
      </c>
    </row>
    <row r="261" spans="1:3">
      <c r="A261" s="4" t="s">
        <v>483</v>
      </c>
      <c r="C261" s="5" t="n">
        <v>-1</v>
      </c>
    </row>
    <row r="262" spans="1:3">
      <c r="A262" s="4" t="s">
        <v>525</v>
      </c>
    </row>
    <row r="263" spans="1:3">
      <c r="A263" s="3" t="s">
        <v>419</v>
      </c>
    </row>
    <row r="264" spans="1:3">
      <c r="A264" s="4" t="s">
        <v>482</v>
      </c>
      <c r="C264" s="5" t="n">
        <v>30</v>
      </c>
    </row>
    <row r="265" spans="1:3">
      <c r="A265" s="4" t="s">
        <v>483</v>
      </c>
      <c r="C265" s="5" t="n">
        <v>0</v>
      </c>
    </row>
    <row r="266" spans="1:3">
      <c r="A266" s="4" t="s">
        <v>526</v>
      </c>
    </row>
    <row r="267" spans="1:3">
      <c r="A267" s="3" t="s">
        <v>419</v>
      </c>
    </row>
    <row r="268" spans="1:3">
      <c r="A268" s="4" t="s">
        <v>482</v>
      </c>
      <c r="C268" s="5" t="n">
        <v>1061</v>
      </c>
    </row>
    <row r="269" spans="1:3">
      <c r="A269" s="4" t="s">
        <v>483</v>
      </c>
      <c r="C269" s="5" t="n">
        <v>-5</v>
      </c>
    </row>
    <row r="270" spans="1:3">
      <c r="A270" s="4" t="s">
        <v>527</v>
      </c>
    </row>
    <row r="271" spans="1:3">
      <c r="A271" s="3" t="s">
        <v>419</v>
      </c>
    </row>
    <row r="272" spans="1:3">
      <c r="A272" s="4" t="s">
        <v>482</v>
      </c>
      <c r="C272" s="5" t="n">
        <v>50</v>
      </c>
    </row>
    <row r="273" spans="1:3">
      <c r="A273" s="4" t="s">
        <v>483</v>
      </c>
      <c r="C273" s="5" t="n">
        <v>0</v>
      </c>
    </row>
    <row r="274" spans="1:3">
      <c r="A274" s="4" t="s">
        <v>528</v>
      </c>
    </row>
    <row r="275" spans="1:3">
      <c r="A275" s="3" t="s">
        <v>419</v>
      </c>
    </row>
    <row r="276" spans="1:3">
      <c r="A276" s="4" t="s">
        <v>482</v>
      </c>
      <c r="C276" s="5" t="n">
        <v>179</v>
      </c>
    </row>
    <row r="277" spans="1:3">
      <c r="A277" s="4" t="s">
        <v>483</v>
      </c>
      <c r="C277" s="5" t="n">
        <v>0</v>
      </c>
    </row>
    <row r="278" spans="1:3">
      <c r="A278" s="4" t="s">
        <v>529</v>
      </c>
    </row>
    <row r="279" spans="1:3">
      <c r="A279" s="3" t="s">
        <v>419</v>
      </c>
    </row>
    <row r="280" spans="1:3">
      <c r="A280" s="4" t="s">
        <v>482</v>
      </c>
      <c r="C280" s="5" t="n">
        <v>232</v>
      </c>
    </row>
    <row r="281" spans="1:3">
      <c r="A281" s="4" t="s">
        <v>483</v>
      </c>
      <c r="C281" s="5" t="n">
        <v>0</v>
      </c>
    </row>
    <row r="282" spans="1:3">
      <c r="A282" s="4" t="s">
        <v>530</v>
      </c>
    </row>
    <row r="283" spans="1:3">
      <c r="A283" s="3" t="s">
        <v>419</v>
      </c>
    </row>
    <row r="284" spans="1:3">
      <c r="A284" s="4" t="s">
        <v>482</v>
      </c>
      <c r="C284" s="5" t="n">
        <v>55</v>
      </c>
    </row>
    <row r="285" spans="1:3">
      <c r="A285" s="4" t="s">
        <v>483</v>
      </c>
      <c r="C285" s="5" t="n">
        <v>-2</v>
      </c>
    </row>
    <row r="286" spans="1:3">
      <c r="A286" s="4" t="s">
        <v>531</v>
      </c>
    </row>
    <row r="287" spans="1:3">
      <c r="A287" s="3" t="s">
        <v>419</v>
      </c>
    </row>
    <row r="288" spans="1:3">
      <c r="A288" s="4" t="s">
        <v>482</v>
      </c>
      <c r="C288" s="5" t="n">
        <v>128</v>
      </c>
    </row>
    <row r="289" spans="1:3">
      <c r="A289" s="4" t="s">
        <v>483</v>
      </c>
      <c r="C289" s="5" t="n">
        <v>0</v>
      </c>
    </row>
    <row r="290" spans="1:3">
      <c r="A290" s="4" t="s">
        <v>532</v>
      </c>
    </row>
    <row r="291" spans="1:3">
      <c r="A291" s="3" t="s">
        <v>419</v>
      </c>
    </row>
    <row r="292" spans="1:3">
      <c r="A292" s="4" t="s">
        <v>482</v>
      </c>
      <c r="C292" s="5" t="n">
        <v>92</v>
      </c>
    </row>
    <row r="293" spans="1:3">
      <c r="A293" s="4" t="s">
        <v>483</v>
      </c>
      <c r="C293" s="5" t="n">
        <v>0</v>
      </c>
    </row>
    <row r="294" spans="1:3">
      <c r="A294" s="4" t="s">
        <v>533</v>
      </c>
    </row>
    <row r="295" spans="1:3">
      <c r="A295" s="3" t="s">
        <v>419</v>
      </c>
    </row>
    <row r="296" spans="1:3">
      <c r="A296" s="4" t="s">
        <v>482</v>
      </c>
      <c r="C296" s="5" t="n">
        <v>40</v>
      </c>
    </row>
    <row r="297" spans="1:3">
      <c r="A297" s="4" t="s">
        <v>483</v>
      </c>
      <c r="C297" s="5" t="n">
        <v>0</v>
      </c>
    </row>
    <row r="298" spans="1:3">
      <c r="A298" s="4" t="s">
        <v>534</v>
      </c>
    </row>
    <row r="299" spans="1:3">
      <c r="A299" s="3" t="s">
        <v>419</v>
      </c>
    </row>
    <row r="300" spans="1:3">
      <c r="A300" s="4" t="s">
        <v>482</v>
      </c>
      <c r="C300" s="5" t="n">
        <v>24</v>
      </c>
    </row>
    <row r="301" spans="1:3">
      <c r="A301" s="4" t="s">
        <v>483</v>
      </c>
      <c r="C301" s="5" t="n">
        <v>0</v>
      </c>
    </row>
    <row r="302" spans="1:3">
      <c r="A302" s="4" t="s">
        <v>535</v>
      </c>
    </row>
    <row r="303" spans="1:3">
      <c r="A303" s="3" t="s">
        <v>419</v>
      </c>
    </row>
    <row r="304" spans="1:3">
      <c r="A304" s="4" t="s">
        <v>482</v>
      </c>
      <c r="C304" s="5" t="n">
        <v>73</v>
      </c>
    </row>
    <row r="305" spans="1:3">
      <c r="A305" s="4" t="s">
        <v>483</v>
      </c>
      <c r="C305" s="5" t="n">
        <v>-1</v>
      </c>
    </row>
    <row r="306" spans="1:3">
      <c r="A306" s="4" t="s">
        <v>536</v>
      </c>
    </row>
    <row r="307" spans="1:3">
      <c r="A307" s="3" t="s">
        <v>419</v>
      </c>
    </row>
    <row r="308" spans="1:3">
      <c r="A308" s="4" t="s">
        <v>482</v>
      </c>
      <c r="C308" s="5" t="n">
        <v>188</v>
      </c>
    </row>
    <row r="309" spans="1:3">
      <c r="A309" s="4" t="s">
        <v>483</v>
      </c>
      <c r="C309" s="5" t="n">
        <v>-2</v>
      </c>
    </row>
    <row r="310" spans="1:3">
      <c r="A310" s="4" t="s">
        <v>537</v>
      </c>
    </row>
    <row r="311" spans="1:3">
      <c r="A311" s="3" t="s">
        <v>419</v>
      </c>
    </row>
    <row r="312" spans="1:3">
      <c r="A312" s="4" t="s">
        <v>482</v>
      </c>
      <c r="C312" s="5" t="n">
        <v>199</v>
      </c>
    </row>
    <row r="313" spans="1:3">
      <c r="A313" s="4" t="s">
        <v>483</v>
      </c>
      <c r="C313" s="5" t="n">
        <v>-1</v>
      </c>
    </row>
    <row r="314" spans="1:3">
      <c r="A314" s="4" t="s">
        <v>538</v>
      </c>
    </row>
    <row r="315" spans="1:3">
      <c r="A315" s="3" t="s">
        <v>419</v>
      </c>
    </row>
    <row r="316" spans="1:3">
      <c r="A316" s="4" t="s">
        <v>482</v>
      </c>
      <c r="C316" s="5" t="n">
        <v>137</v>
      </c>
    </row>
    <row r="317" spans="1:3">
      <c r="A317" s="4" t="s">
        <v>483</v>
      </c>
      <c r="C317" s="5" t="n">
        <v>-8</v>
      </c>
    </row>
    <row r="318" spans="1:3">
      <c r="A318" s="4" t="s">
        <v>539</v>
      </c>
    </row>
    <row r="319" spans="1:3">
      <c r="A319" s="3" t="s">
        <v>419</v>
      </c>
    </row>
    <row r="320" spans="1:3">
      <c r="A320" s="4" t="s">
        <v>482</v>
      </c>
      <c r="C320" s="5" t="n">
        <v>30</v>
      </c>
    </row>
    <row r="321" spans="1:3">
      <c r="A321" s="4" t="s">
        <v>483</v>
      </c>
      <c r="C321" s="5" t="n">
        <v>-7</v>
      </c>
    </row>
    <row r="322" spans="1:3">
      <c r="A322" s="4" t="s">
        <v>540</v>
      </c>
    </row>
    <row r="323" spans="1:3">
      <c r="A323" s="3" t="s">
        <v>419</v>
      </c>
    </row>
    <row r="324" spans="1:3">
      <c r="A324" s="4" t="s">
        <v>475</v>
      </c>
      <c r="C324" s="5" t="n">
        <v>15</v>
      </c>
    </row>
    <row r="325" spans="1:3">
      <c r="A325" s="4" t="s">
        <v>476</v>
      </c>
      <c r="C325" s="5" t="n">
        <v>0</v>
      </c>
    </row>
    <row r="326" spans="1:3">
      <c r="A326" s="4" t="s">
        <v>541</v>
      </c>
    </row>
    <row r="327" spans="1:3">
      <c r="A327" s="3" t="s">
        <v>419</v>
      </c>
    </row>
    <row r="328" spans="1:3">
      <c r="A328" s="4" t="s">
        <v>482</v>
      </c>
      <c r="C328" s="5" t="n">
        <v>0</v>
      </c>
    </row>
    <row r="329" spans="1:3">
      <c r="A329" s="4" t="s">
        <v>483</v>
      </c>
      <c r="C329" s="5" t="n">
        <v>0</v>
      </c>
    </row>
    <row r="330" spans="1:3">
      <c r="A330" s="4" t="s">
        <v>542</v>
      </c>
    </row>
    <row r="331" spans="1:3">
      <c r="A331" s="3" t="s">
        <v>419</v>
      </c>
    </row>
    <row r="332" spans="1:3">
      <c r="A332" s="4" t="s">
        <v>482</v>
      </c>
      <c r="C332" s="5" t="n">
        <v>0</v>
      </c>
    </row>
    <row r="333" spans="1:3">
      <c r="A333" s="4" t="s">
        <v>483</v>
      </c>
      <c r="C333" s="5" t="n">
        <v>0</v>
      </c>
    </row>
    <row r="334" spans="1:3">
      <c r="A334" s="4" t="s">
        <v>543</v>
      </c>
    </row>
    <row r="335" spans="1:3">
      <c r="A335" s="3" t="s">
        <v>419</v>
      </c>
    </row>
    <row r="336" spans="1:3">
      <c r="A336" s="4" t="s">
        <v>482</v>
      </c>
      <c r="C336" s="5" t="n">
        <v>0</v>
      </c>
    </row>
    <row r="337" spans="1:3">
      <c r="A337" s="4" t="s">
        <v>483</v>
      </c>
      <c r="C337" s="5" t="n">
        <v>0</v>
      </c>
    </row>
    <row r="338" spans="1:3">
      <c r="A338" s="4" t="s">
        <v>544</v>
      </c>
    </row>
    <row r="339" spans="1:3">
      <c r="A339" s="3" t="s">
        <v>419</v>
      </c>
    </row>
    <row r="340" spans="1:3">
      <c r="A340" s="4" t="s">
        <v>482</v>
      </c>
      <c r="C340" s="5" t="n">
        <v>0</v>
      </c>
    </row>
    <row r="341" spans="1:3">
      <c r="A341" s="4" t="s">
        <v>483</v>
      </c>
      <c r="C341" s="5" t="n">
        <v>0</v>
      </c>
    </row>
    <row r="342" spans="1:3">
      <c r="A342" s="4" t="s">
        <v>545</v>
      </c>
    </row>
    <row r="343" spans="1:3">
      <c r="A343" s="3" t="s">
        <v>419</v>
      </c>
    </row>
    <row r="344" spans="1:3">
      <c r="A344" s="4" t="s">
        <v>482</v>
      </c>
      <c r="C344" s="5" t="n">
        <v>0</v>
      </c>
    </row>
    <row r="345" spans="1:3">
      <c r="A345" s="4" t="s">
        <v>483</v>
      </c>
      <c r="C345" s="5" t="n">
        <v>0</v>
      </c>
    </row>
    <row r="346" spans="1:3">
      <c r="A346" s="4" t="s">
        <v>546</v>
      </c>
    </row>
    <row r="347" spans="1:3">
      <c r="A347" s="3" t="s">
        <v>419</v>
      </c>
    </row>
    <row r="348" spans="1:3">
      <c r="A348" s="4" t="s">
        <v>482</v>
      </c>
      <c r="C348" s="5" t="n">
        <v>0</v>
      </c>
    </row>
    <row r="349" spans="1:3">
      <c r="A349" s="4" t="s">
        <v>483</v>
      </c>
      <c r="C349" s="5" t="n">
        <v>0</v>
      </c>
    </row>
    <row r="350" spans="1:3">
      <c r="A350" s="4" t="s">
        <v>547</v>
      </c>
    </row>
    <row r="351" spans="1:3">
      <c r="A351" s="3" t="s">
        <v>419</v>
      </c>
    </row>
    <row r="352" spans="1:3">
      <c r="A352" s="4" t="s">
        <v>482</v>
      </c>
      <c r="C352" s="5" t="n">
        <v>0</v>
      </c>
    </row>
    <row r="353" spans="1:3">
      <c r="A353" s="4" t="s">
        <v>483</v>
      </c>
      <c r="C353" s="5" t="n">
        <v>0</v>
      </c>
    </row>
    <row r="354" spans="1:3">
      <c r="A354" s="4" t="s">
        <v>548</v>
      </c>
    </row>
    <row r="355" spans="1:3">
      <c r="A355" s="3" t="s">
        <v>419</v>
      </c>
    </row>
    <row r="356" spans="1:3">
      <c r="A356" s="4" t="s">
        <v>482</v>
      </c>
      <c r="C356" s="5" t="n">
        <v>0</v>
      </c>
    </row>
    <row r="357" spans="1:3">
      <c r="A357" s="4" t="s">
        <v>483</v>
      </c>
      <c r="C357" s="5" t="n">
        <v>0</v>
      </c>
    </row>
    <row r="358" spans="1:3">
      <c r="A358" s="4" t="s">
        <v>549</v>
      </c>
    </row>
    <row r="359" spans="1:3">
      <c r="A359" s="3" t="s">
        <v>419</v>
      </c>
    </row>
    <row r="360" spans="1:3">
      <c r="A360" s="4" t="s">
        <v>482</v>
      </c>
      <c r="C360" s="5" t="n">
        <v>0</v>
      </c>
    </row>
    <row r="361" spans="1:3">
      <c r="A361" s="4" t="s">
        <v>483</v>
      </c>
      <c r="C361" s="5" t="n">
        <v>0</v>
      </c>
    </row>
    <row r="362" spans="1:3">
      <c r="A362" s="4" t="s">
        <v>550</v>
      </c>
    </row>
    <row r="363" spans="1:3">
      <c r="A363" s="3" t="s">
        <v>419</v>
      </c>
    </row>
    <row r="364" spans="1:3">
      <c r="A364" s="4" t="s">
        <v>482</v>
      </c>
      <c r="C364" s="5" t="n">
        <v>0</v>
      </c>
    </row>
    <row r="365" spans="1:3">
      <c r="A365" s="4" t="s">
        <v>483</v>
      </c>
      <c r="C365" s="5" t="n">
        <v>0</v>
      </c>
    </row>
    <row r="366" spans="1:3">
      <c r="A366" s="4" t="s">
        <v>551</v>
      </c>
    </row>
    <row r="367" spans="1:3">
      <c r="A367" s="3" t="s">
        <v>419</v>
      </c>
    </row>
    <row r="368" spans="1:3">
      <c r="A368" s="4" t="s">
        <v>482</v>
      </c>
      <c r="C368" s="5" t="n">
        <v>0</v>
      </c>
    </row>
    <row r="369" spans="1:3">
      <c r="A369" s="4" t="s">
        <v>483</v>
      </c>
      <c r="C369" s="5" t="n">
        <v>0</v>
      </c>
    </row>
    <row r="370" spans="1:3">
      <c r="A370" s="4" t="s">
        <v>552</v>
      </c>
    </row>
    <row r="371" spans="1:3">
      <c r="A371" s="3" t="s">
        <v>419</v>
      </c>
    </row>
    <row r="372" spans="1:3">
      <c r="A372" s="4" t="s">
        <v>482</v>
      </c>
      <c r="C372" s="5" t="n">
        <v>0</v>
      </c>
    </row>
    <row r="373" spans="1:3">
      <c r="A373" s="4" t="s">
        <v>483</v>
      </c>
      <c r="C373" s="5" t="n">
        <v>0</v>
      </c>
    </row>
    <row r="374" spans="1:3">
      <c r="A374" s="4" t="s">
        <v>553</v>
      </c>
    </row>
    <row r="375" spans="1:3">
      <c r="A375" s="3" t="s">
        <v>419</v>
      </c>
    </row>
    <row r="376" spans="1:3">
      <c r="A376" s="4" t="s">
        <v>482</v>
      </c>
      <c r="C376" s="5" t="n">
        <v>0</v>
      </c>
    </row>
    <row r="377" spans="1:3">
      <c r="A377" s="4" t="s">
        <v>483</v>
      </c>
      <c r="C377" s="5" t="n">
        <v>0</v>
      </c>
    </row>
    <row r="378" spans="1:3">
      <c r="A378" s="4" t="s">
        <v>554</v>
      </c>
    </row>
    <row r="379" spans="1:3">
      <c r="A379" s="3" t="s">
        <v>419</v>
      </c>
    </row>
    <row r="380" spans="1:3">
      <c r="A380" s="4" t="s">
        <v>482</v>
      </c>
      <c r="C380" s="5" t="n">
        <v>0</v>
      </c>
    </row>
    <row r="381" spans="1:3">
      <c r="A381" s="4" t="s">
        <v>483</v>
      </c>
      <c r="C381" s="5" t="n">
        <v>0</v>
      </c>
    </row>
    <row r="382" spans="1:3">
      <c r="A382" s="4" t="s">
        <v>555</v>
      </c>
    </row>
    <row r="383" spans="1:3">
      <c r="A383" s="3" t="s">
        <v>419</v>
      </c>
    </row>
    <row r="384" spans="1:3">
      <c r="A384" s="4" t="s">
        <v>482</v>
      </c>
      <c r="C384" s="5" t="n">
        <v>0</v>
      </c>
    </row>
    <row r="385" spans="1:3">
      <c r="A385" s="4" t="s">
        <v>483</v>
      </c>
      <c r="C385" s="5" t="n">
        <v>0</v>
      </c>
    </row>
    <row r="386" spans="1:3">
      <c r="A386" s="4" t="s">
        <v>556</v>
      </c>
    </row>
    <row r="387" spans="1:3">
      <c r="A387" s="3" t="s">
        <v>419</v>
      </c>
    </row>
    <row r="388" spans="1:3">
      <c r="A388" s="4" t="s">
        <v>482</v>
      </c>
      <c r="C388" s="5" t="n">
        <v>0</v>
      </c>
    </row>
    <row r="389" spans="1:3">
      <c r="A389" s="4" t="s">
        <v>483</v>
      </c>
      <c r="C389" s="5" t="n">
        <v>0</v>
      </c>
    </row>
    <row r="390" spans="1:3">
      <c r="A390" s="4" t="s">
        <v>557</v>
      </c>
    </row>
    <row r="391" spans="1:3">
      <c r="A391" s="3" t="s">
        <v>419</v>
      </c>
    </row>
    <row r="392" spans="1:3">
      <c r="A392" s="4" t="s">
        <v>482</v>
      </c>
      <c r="C392" s="5" t="n">
        <v>0</v>
      </c>
    </row>
    <row r="393" spans="1:3">
      <c r="A393" s="4" t="s">
        <v>483</v>
      </c>
      <c r="C393" s="5" t="n">
        <v>0</v>
      </c>
    </row>
    <row r="394" spans="1:3">
      <c r="A394" s="4" t="s">
        <v>558</v>
      </c>
    </row>
    <row r="395" spans="1:3">
      <c r="A395" s="3" t="s">
        <v>419</v>
      </c>
    </row>
    <row r="396" spans="1:3">
      <c r="A396" s="4" t="s">
        <v>482</v>
      </c>
      <c r="C396" s="5" t="n">
        <v>0</v>
      </c>
    </row>
    <row r="397" spans="1:3">
      <c r="A397" s="4" t="s">
        <v>483</v>
      </c>
      <c r="C397" s="5" t="n">
        <v>0</v>
      </c>
    </row>
    <row r="398" spans="1:3">
      <c r="A398" s="4" t="s">
        <v>559</v>
      </c>
    </row>
    <row r="399" spans="1:3">
      <c r="A399" s="3" t="s">
        <v>419</v>
      </c>
    </row>
    <row r="400" spans="1:3">
      <c r="A400" s="4" t="s">
        <v>482</v>
      </c>
      <c r="C400" s="5" t="n">
        <v>0</v>
      </c>
    </row>
    <row r="401" spans="1:3">
      <c r="A401" s="4" t="s">
        <v>483</v>
      </c>
      <c r="C401" s="5" t="n">
        <v>0</v>
      </c>
    </row>
    <row r="402" spans="1:3">
      <c r="A402" s="4" t="s">
        <v>560</v>
      </c>
    </row>
    <row r="403" spans="1:3">
      <c r="A403" s="3" t="s">
        <v>419</v>
      </c>
    </row>
    <row r="404" spans="1:3">
      <c r="A404" s="4" t="s">
        <v>482</v>
      </c>
      <c r="C404" s="5" t="n">
        <v>0</v>
      </c>
    </row>
    <row r="405" spans="1:3">
      <c r="A405" s="4" t="s">
        <v>483</v>
      </c>
      <c r="C405" s="5" t="n">
        <v>0</v>
      </c>
    </row>
    <row r="406" spans="1:3">
      <c r="A406" s="4" t="s">
        <v>561</v>
      </c>
    </row>
    <row r="407" spans="1:3">
      <c r="A407" s="3" t="s">
        <v>419</v>
      </c>
    </row>
    <row r="408" spans="1:3">
      <c r="A408" s="4" t="s">
        <v>482</v>
      </c>
      <c r="C408" s="5" t="n">
        <v>0</v>
      </c>
    </row>
    <row r="409" spans="1:3">
      <c r="A409" s="4" t="s">
        <v>483</v>
      </c>
      <c r="C409" s="5" t="n">
        <v>0</v>
      </c>
    </row>
    <row r="410" spans="1:3">
      <c r="A410" s="4" t="s">
        <v>562</v>
      </c>
    </row>
    <row r="411" spans="1:3">
      <c r="A411" s="3" t="s">
        <v>419</v>
      </c>
    </row>
    <row r="412" spans="1:3">
      <c r="A412" s="4" t="s">
        <v>482</v>
      </c>
      <c r="C412" s="5" t="n">
        <v>0</v>
      </c>
    </row>
    <row r="413" spans="1:3">
      <c r="A413" s="4" t="s">
        <v>483</v>
      </c>
      <c r="C413" s="5" t="n">
        <v>0</v>
      </c>
    </row>
    <row r="414" spans="1:3">
      <c r="A414" s="4" t="s">
        <v>563</v>
      </c>
    </row>
    <row r="415" spans="1:3">
      <c r="A415" s="3" t="s">
        <v>419</v>
      </c>
    </row>
    <row r="416" spans="1:3">
      <c r="A416" s="4" t="s">
        <v>482</v>
      </c>
      <c r="C416" s="5" t="n">
        <v>0</v>
      </c>
    </row>
    <row r="417" spans="1:3">
      <c r="A417" s="4" t="s">
        <v>483</v>
      </c>
      <c r="C417" s="5" t="n">
        <v>0</v>
      </c>
    </row>
    <row r="418" spans="1:3">
      <c r="A418" s="4" t="s">
        <v>564</v>
      </c>
    </row>
    <row r="419" spans="1:3">
      <c r="A419" s="3" t="s">
        <v>419</v>
      </c>
    </row>
    <row r="420" spans="1:3">
      <c r="A420" s="4" t="s">
        <v>482</v>
      </c>
      <c r="C420" s="5" t="n">
        <v>0</v>
      </c>
    </row>
    <row r="421" spans="1:3">
      <c r="A421" s="4" t="s">
        <v>483</v>
      </c>
      <c r="C421" s="5" t="n">
        <v>0</v>
      </c>
    </row>
    <row r="422" spans="1:3">
      <c r="A422" s="4" t="s">
        <v>565</v>
      </c>
    </row>
    <row r="423" spans="1:3">
      <c r="A423" s="3" t="s">
        <v>419</v>
      </c>
    </row>
    <row r="424" spans="1:3">
      <c r="A424" s="4" t="s">
        <v>482</v>
      </c>
      <c r="C424" s="5" t="n">
        <v>0</v>
      </c>
    </row>
    <row r="425" spans="1:3">
      <c r="A425" s="4" t="s">
        <v>483</v>
      </c>
      <c r="C425" s="5" t="n">
        <v>0</v>
      </c>
    </row>
    <row r="426" spans="1:3">
      <c r="A426" s="4" t="s">
        <v>566</v>
      </c>
    </row>
    <row r="427" spans="1:3">
      <c r="A427" s="3" t="s">
        <v>419</v>
      </c>
    </row>
    <row r="428" spans="1:3">
      <c r="A428" s="4" t="s">
        <v>482</v>
      </c>
      <c r="C428" s="5" t="n">
        <v>15</v>
      </c>
    </row>
    <row r="429" spans="1:3">
      <c r="A429" s="4" t="s">
        <v>483</v>
      </c>
      <c r="C429" s="5" t="n">
        <v>0</v>
      </c>
    </row>
    <row r="430" spans="1:3">
      <c r="A430" s="4" t="s">
        <v>567</v>
      </c>
    </row>
    <row r="431" spans="1:3">
      <c r="A431" s="3" t="s">
        <v>419</v>
      </c>
    </row>
    <row r="432" spans="1:3">
      <c r="A432" s="4" t="s">
        <v>482</v>
      </c>
      <c r="C432" s="5" t="n">
        <v>0</v>
      </c>
    </row>
    <row r="433" spans="1:3">
      <c r="A433" s="4" t="s">
        <v>483</v>
      </c>
      <c r="C433" s="5" t="n">
        <v>0</v>
      </c>
    </row>
    <row r="434" spans="1:3">
      <c r="A434" s="4" t="s">
        <v>568</v>
      </c>
    </row>
    <row r="435" spans="1:3">
      <c r="A435" s="3" t="s">
        <v>419</v>
      </c>
    </row>
    <row r="436" spans="1:3">
      <c r="A436" s="4" t="s">
        <v>482</v>
      </c>
      <c r="C436" s="5" t="n">
        <v>0</v>
      </c>
    </row>
    <row r="437" spans="1:3">
      <c r="A437" s="4" t="s">
        <v>483</v>
      </c>
      <c r="C437" s="6" t="n">
        <v>0</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154"/>
  <sheetViews>
    <sheetView workbookViewId="0">
      <selection activeCell="A1" sqref="A1"/>
    </sheetView>
  </sheetViews>
  <sheetFormatPr baseColWidth="8" defaultRowHeight="15" outlineLevelCol="0"/>
  <cols>
    <col customWidth="1" max="1" min="1" width="80"/>
    <col customWidth="1" max="2" min="2" width="31"/>
    <col customWidth="1" max="3" min="3" width="31"/>
    <col customWidth="1" max="4" min="4" width="21"/>
  </cols>
  <sheetData>
    <row r="1" spans="1:4">
      <c r="A1" s="1" t="s">
        <v>569</v>
      </c>
      <c r="B1" s="2" t="s">
        <v>570</v>
      </c>
      <c r="C1" s="2" t="s">
        <v>571</v>
      </c>
      <c r="D1" s="2" t="s">
        <v>353</v>
      </c>
    </row>
    <row r="2" spans="1:4">
      <c r="A2" s="3" t="s">
        <v>419</v>
      </c>
    </row>
    <row r="3" spans="1:4">
      <c r="A3" s="4" t="s">
        <v>572</v>
      </c>
      <c r="B3" s="6" t="n">
        <v>14428</v>
      </c>
      <c r="C3" s="6" t="n">
        <v>1452</v>
      </c>
    </row>
    <row r="4" spans="1:4">
      <c r="A4" s="4" t="s">
        <v>573</v>
      </c>
      <c r="B4" s="6" t="n">
        <v>-1163</v>
      </c>
      <c r="C4" s="6" t="n">
        <v>-18</v>
      </c>
    </row>
    <row r="5" spans="1:4">
      <c r="A5" s="4" t="s">
        <v>574</v>
      </c>
      <c r="B5" s="5" t="n">
        <v>2405</v>
      </c>
      <c r="C5" s="5" t="n">
        <v>231</v>
      </c>
    </row>
    <row r="6" spans="1:4">
      <c r="A6" s="4" t="s">
        <v>575</v>
      </c>
      <c r="B6" s="6" t="n">
        <v>423</v>
      </c>
      <c r="C6" s="6" t="n">
        <v>817</v>
      </c>
    </row>
    <row r="7" spans="1:4">
      <c r="A7" s="4" t="s">
        <v>576</v>
      </c>
      <c r="B7" s="6" t="n">
        <v>-69</v>
      </c>
      <c r="C7" s="6" t="n">
        <v>-25</v>
      </c>
    </row>
    <row r="8" spans="1:4">
      <c r="A8" s="4" t="s">
        <v>577</v>
      </c>
      <c r="B8" s="5" t="n">
        <v>92</v>
      </c>
      <c r="C8" s="5" t="n">
        <v>158</v>
      </c>
    </row>
    <row r="9" spans="1:4">
      <c r="A9" s="4" t="s">
        <v>578</v>
      </c>
      <c r="B9" s="6" t="n">
        <v>14851</v>
      </c>
      <c r="C9" s="6" t="n">
        <v>2269</v>
      </c>
    </row>
    <row r="10" spans="1:4">
      <c r="A10" s="4" t="s">
        <v>476</v>
      </c>
      <c r="B10" s="6" t="n">
        <v>-1232</v>
      </c>
      <c r="C10" s="6" t="n">
        <v>-43</v>
      </c>
    </row>
    <row r="11" spans="1:4">
      <c r="A11" s="4" t="s">
        <v>579</v>
      </c>
      <c r="B11" s="5" t="n">
        <v>2497</v>
      </c>
      <c r="C11" s="5" t="n">
        <v>389</v>
      </c>
    </row>
    <row r="12" spans="1:4">
      <c r="A12" s="4" t="s">
        <v>580</v>
      </c>
    </row>
    <row r="13" spans="1:4">
      <c r="A13" s="3" t="s">
        <v>419</v>
      </c>
    </row>
    <row r="14" spans="1:4">
      <c r="A14" s="4" t="s">
        <v>572</v>
      </c>
      <c r="B14" s="6" t="n">
        <v>13122</v>
      </c>
      <c r="C14" s="6" t="n">
        <v>1408</v>
      </c>
    </row>
    <row r="15" spans="1:4">
      <c r="A15" s="4" t="s">
        <v>573</v>
      </c>
      <c r="B15" s="6" t="n">
        <v>-927</v>
      </c>
      <c r="C15" s="6" t="n">
        <v>-14</v>
      </c>
    </row>
    <row r="16" spans="1:4">
      <c r="A16" s="4" t="s">
        <v>574</v>
      </c>
      <c r="B16" s="5" t="n">
        <v>2171</v>
      </c>
      <c r="C16" s="5" t="n">
        <v>223</v>
      </c>
    </row>
    <row r="17" spans="1:4">
      <c r="A17" s="4" t="s">
        <v>575</v>
      </c>
      <c r="B17" s="6" t="n">
        <v>313</v>
      </c>
      <c r="C17" s="6" t="n">
        <v>702</v>
      </c>
    </row>
    <row r="18" spans="1:4">
      <c r="A18" s="4" t="s">
        <v>576</v>
      </c>
      <c r="B18" s="6" t="n">
        <v>-42</v>
      </c>
      <c r="D18" s="6" t="n">
        <v>-15</v>
      </c>
    </row>
    <row r="19" spans="1:4">
      <c r="A19" s="4" t="s">
        <v>577</v>
      </c>
      <c r="B19" s="5" t="n">
        <v>77</v>
      </c>
      <c r="C19" s="5" t="n">
        <v>145</v>
      </c>
    </row>
    <row r="20" spans="1:4">
      <c r="A20" s="4" t="s">
        <v>578</v>
      </c>
      <c r="B20" s="6" t="n">
        <v>13435</v>
      </c>
      <c r="C20" s="6" t="n">
        <v>2110</v>
      </c>
    </row>
    <row r="21" spans="1:4">
      <c r="A21" s="4" t="s">
        <v>476</v>
      </c>
      <c r="B21" s="6" t="n">
        <v>-969</v>
      </c>
      <c r="C21" s="6" t="n">
        <v>-29</v>
      </c>
    </row>
    <row r="22" spans="1:4">
      <c r="A22" s="4" t="s">
        <v>579</v>
      </c>
      <c r="B22" s="5" t="n">
        <v>2248</v>
      </c>
      <c r="C22" s="5" t="n">
        <v>368</v>
      </c>
    </row>
    <row r="23" spans="1:4">
      <c r="A23" s="4" t="s">
        <v>581</v>
      </c>
    </row>
    <row r="24" spans="1:4">
      <c r="A24" s="3" t="s">
        <v>419</v>
      </c>
    </row>
    <row r="25" spans="1:4">
      <c r="A25" s="4" t="s">
        <v>572</v>
      </c>
      <c r="B25" s="6" t="n">
        <v>1306</v>
      </c>
      <c r="C25" s="6" t="n">
        <v>44</v>
      </c>
    </row>
    <row r="26" spans="1:4">
      <c r="A26" s="4" t="s">
        <v>573</v>
      </c>
      <c r="B26" s="6" t="n">
        <v>-236</v>
      </c>
      <c r="C26" s="6" t="n">
        <v>-4</v>
      </c>
    </row>
    <row r="27" spans="1:4">
      <c r="A27" s="4" t="s">
        <v>574</v>
      </c>
      <c r="B27" s="5" t="n">
        <v>234</v>
      </c>
      <c r="C27" s="5" t="n">
        <v>8</v>
      </c>
    </row>
    <row r="28" spans="1:4">
      <c r="A28" s="4" t="s">
        <v>575</v>
      </c>
      <c r="B28" s="6" t="n">
        <v>110</v>
      </c>
      <c r="C28" s="6" t="n">
        <v>115</v>
      </c>
    </row>
    <row r="29" spans="1:4">
      <c r="A29" s="4" t="s">
        <v>576</v>
      </c>
      <c r="B29" s="6" t="n">
        <v>-27</v>
      </c>
      <c r="C29" s="6" t="n">
        <v>-10</v>
      </c>
    </row>
    <row r="30" spans="1:4">
      <c r="A30" s="4" t="s">
        <v>577</v>
      </c>
      <c r="B30" s="5" t="n">
        <v>15</v>
      </c>
      <c r="C30" s="5" t="n">
        <v>13</v>
      </c>
    </row>
    <row r="31" spans="1:4">
      <c r="A31" s="4" t="s">
        <v>578</v>
      </c>
      <c r="B31" s="6" t="n">
        <v>1416</v>
      </c>
      <c r="C31" s="6" t="n">
        <v>159</v>
      </c>
    </row>
    <row r="32" spans="1:4">
      <c r="A32" s="4" t="s">
        <v>476</v>
      </c>
      <c r="B32" s="6" t="n">
        <v>-263</v>
      </c>
      <c r="C32" s="6" t="n">
        <v>-14</v>
      </c>
    </row>
    <row r="33" spans="1:4">
      <c r="A33" s="4" t="s">
        <v>579</v>
      </c>
      <c r="B33" s="5" t="n">
        <v>249</v>
      </c>
      <c r="C33" s="5" t="n">
        <v>21</v>
      </c>
    </row>
    <row r="34" spans="1:4">
      <c r="A34" s="4" t="s">
        <v>191</v>
      </c>
    </row>
    <row r="35" spans="1:4">
      <c r="A35" s="3" t="s">
        <v>419</v>
      </c>
    </row>
    <row r="36" spans="1:4">
      <c r="A36" s="4" t="s">
        <v>572</v>
      </c>
      <c r="B36" s="6" t="n">
        <v>14428</v>
      </c>
      <c r="C36" s="6" t="n">
        <v>1452</v>
      </c>
    </row>
    <row r="37" spans="1:4">
      <c r="A37" s="4" t="s">
        <v>573</v>
      </c>
      <c r="B37" s="6" t="n">
        <v>-1163</v>
      </c>
      <c r="C37" s="6" t="n">
        <v>-18</v>
      </c>
    </row>
    <row r="38" spans="1:4">
      <c r="A38" s="4" t="s">
        <v>574</v>
      </c>
      <c r="B38" s="5" t="n">
        <v>2405</v>
      </c>
      <c r="C38" s="5" t="n">
        <v>231</v>
      </c>
    </row>
    <row r="39" spans="1:4">
      <c r="A39" s="4" t="s">
        <v>575</v>
      </c>
      <c r="B39" s="6" t="n">
        <v>423</v>
      </c>
      <c r="C39" s="6" t="n">
        <v>817</v>
      </c>
    </row>
    <row r="40" spans="1:4">
      <c r="A40" s="4" t="s">
        <v>576</v>
      </c>
      <c r="B40" s="6" t="n">
        <v>-69</v>
      </c>
      <c r="C40" s="6" t="n">
        <v>-25</v>
      </c>
    </row>
    <row r="41" spans="1:4">
      <c r="A41" s="4" t="s">
        <v>577</v>
      </c>
      <c r="B41" s="5" t="n">
        <v>92</v>
      </c>
      <c r="C41" s="5" t="n">
        <v>158</v>
      </c>
    </row>
    <row r="42" spans="1:4">
      <c r="A42" s="4" t="s">
        <v>578</v>
      </c>
      <c r="B42" s="6" t="n">
        <v>14851</v>
      </c>
      <c r="C42" s="6" t="n">
        <v>2269</v>
      </c>
    </row>
    <row r="43" spans="1:4">
      <c r="A43" s="4" t="s">
        <v>476</v>
      </c>
      <c r="B43" s="6" t="n">
        <v>-1232</v>
      </c>
      <c r="C43" s="6" t="n">
        <v>-43</v>
      </c>
    </row>
    <row r="44" spans="1:4">
      <c r="A44" s="4" t="s">
        <v>579</v>
      </c>
      <c r="B44" s="5" t="n">
        <v>2497</v>
      </c>
      <c r="C44" s="5" t="n">
        <v>389</v>
      </c>
    </row>
    <row r="45" spans="1:4">
      <c r="A45" s="4" t="s">
        <v>582</v>
      </c>
    </row>
    <row r="46" spans="1:4">
      <c r="A46" s="3" t="s">
        <v>419</v>
      </c>
    </row>
    <row r="47" spans="1:4">
      <c r="A47" s="4" t="s">
        <v>572</v>
      </c>
      <c r="B47" s="6" t="n">
        <v>13585</v>
      </c>
      <c r="C47" s="6" t="n">
        <v>1452</v>
      </c>
    </row>
    <row r="48" spans="1:4">
      <c r="A48" s="4" t="s">
        <v>573</v>
      </c>
      <c r="B48" s="6" t="n">
        <v>-752</v>
      </c>
      <c r="C48" s="6" t="n">
        <v>-18</v>
      </c>
    </row>
    <row r="49" spans="1:4">
      <c r="A49" s="4" t="s">
        <v>574</v>
      </c>
      <c r="B49" s="5" t="n">
        <v>2258</v>
      </c>
      <c r="C49" s="5" t="n">
        <v>231</v>
      </c>
    </row>
    <row r="50" spans="1:4">
      <c r="A50" s="4" t="s">
        <v>575</v>
      </c>
      <c r="B50" s="6" t="n">
        <v>357</v>
      </c>
      <c r="C50" s="6" t="n">
        <v>807</v>
      </c>
    </row>
    <row r="51" spans="1:4">
      <c r="A51" s="4" t="s">
        <v>576</v>
      </c>
      <c r="B51" s="6" t="n">
        <v>-38</v>
      </c>
      <c r="C51" s="6" t="n">
        <v>-20</v>
      </c>
    </row>
    <row r="52" spans="1:4">
      <c r="A52" s="4" t="s">
        <v>577</v>
      </c>
      <c r="B52" s="5" t="n">
        <v>79</v>
      </c>
      <c r="C52" s="5" t="n">
        <v>155</v>
      </c>
    </row>
    <row r="53" spans="1:4">
      <c r="A53" s="4" t="s">
        <v>578</v>
      </c>
      <c r="B53" s="6" t="n">
        <v>13942</v>
      </c>
      <c r="C53" s="6" t="n">
        <v>2259</v>
      </c>
    </row>
    <row r="54" spans="1:4">
      <c r="A54" s="4" t="s">
        <v>476</v>
      </c>
      <c r="B54" s="6" t="n">
        <v>-790</v>
      </c>
      <c r="C54" s="6" t="n">
        <v>-38</v>
      </c>
    </row>
    <row r="55" spans="1:4">
      <c r="A55" s="4" t="s">
        <v>579</v>
      </c>
      <c r="B55" s="5" t="n">
        <v>2337</v>
      </c>
      <c r="C55" s="5" t="n">
        <v>386</v>
      </c>
    </row>
    <row r="56" spans="1:4">
      <c r="A56" s="4" t="s">
        <v>583</v>
      </c>
    </row>
    <row r="57" spans="1:4">
      <c r="A57" s="3" t="s">
        <v>419</v>
      </c>
    </row>
    <row r="58" spans="1:4">
      <c r="A58" s="4" t="s">
        <v>572</v>
      </c>
      <c r="B58" s="6" t="n">
        <v>784</v>
      </c>
      <c r="C58" s="6" t="n">
        <v>0</v>
      </c>
    </row>
    <row r="59" spans="1:4">
      <c r="A59" s="4" t="s">
        <v>573</v>
      </c>
      <c r="B59" s="6" t="n">
        <v>-338</v>
      </c>
      <c r="C59" s="6" t="n">
        <v>0</v>
      </c>
    </row>
    <row r="60" spans="1:4">
      <c r="A60" s="4" t="s">
        <v>574</v>
      </c>
      <c r="B60" s="5" t="n">
        <v>134</v>
      </c>
      <c r="C60" s="5" t="n">
        <v>0</v>
      </c>
    </row>
    <row r="61" spans="1:4">
      <c r="A61" s="4" t="s">
        <v>575</v>
      </c>
      <c r="B61" s="6" t="n">
        <v>63</v>
      </c>
      <c r="C61" s="6" t="n">
        <v>10</v>
      </c>
    </row>
    <row r="62" spans="1:4">
      <c r="A62" s="4" t="s">
        <v>576</v>
      </c>
      <c r="B62" s="6" t="n">
        <v>-28</v>
      </c>
      <c r="C62" s="6" t="n">
        <v>-5</v>
      </c>
    </row>
    <row r="63" spans="1:4">
      <c r="A63" s="4" t="s">
        <v>577</v>
      </c>
      <c r="B63" s="5" t="n">
        <v>11</v>
      </c>
      <c r="C63" s="5" t="n">
        <v>3</v>
      </c>
    </row>
    <row r="64" spans="1:4">
      <c r="A64" s="4" t="s">
        <v>578</v>
      </c>
      <c r="B64" s="6" t="n">
        <v>847</v>
      </c>
      <c r="C64" s="6" t="n">
        <v>10</v>
      </c>
    </row>
    <row r="65" spans="1:4">
      <c r="A65" s="4" t="s">
        <v>476</v>
      </c>
      <c r="B65" s="6" t="n">
        <v>-366</v>
      </c>
      <c r="C65" s="6" t="n">
        <v>-5</v>
      </c>
    </row>
    <row r="66" spans="1:4">
      <c r="A66" s="4" t="s">
        <v>579</v>
      </c>
      <c r="B66" s="5" t="n">
        <v>145</v>
      </c>
      <c r="C66" s="5" t="n">
        <v>3</v>
      </c>
    </row>
    <row r="67" spans="1:4">
      <c r="A67" s="4" t="s">
        <v>584</v>
      </c>
    </row>
    <row r="68" spans="1:4">
      <c r="A68" s="3" t="s">
        <v>419</v>
      </c>
    </row>
    <row r="69" spans="1:4">
      <c r="A69" s="4" t="s">
        <v>572</v>
      </c>
      <c r="B69" s="6" t="n">
        <v>59</v>
      </c>
    </row>
    <row r="70" spans="1:4">
      <c r="A70" s="4" t="s">
        <v>573</v>
      </c>
      <c r="B70" s="6" t="n">
        <v>-73</v>
      </c>
    </row>
    <row r="71" spans="1:4">
      <c r="A71" s="4" t="s">
        <v>574</v>
      </c>
      <c r="B71" s="5" t="n">
        <v>13</v>
      </c>
    </row>
    <row r="72" spans="1:4">
      <c r="A72" s="4" t="s">
        <v>575</v>
      </c>
      <c r="B72" s="6" t="n">
        <v>3</v>
      </c>
    </row>
    <row r="73" spans="1:4">
      <c r="A73" s="4" t="s">
        <v>576</v>
      </c>
      <c r="B73" s="6" t="n">
        <v>-3</v>
      </c>
    </row>
    <row r="74" spans="1:4">
      <c r="A74" s="4" t="s">
        <v>577</v>
      </c>
      <c r="B74" s="5" t="n">
        <v>2</v>
      </c>
    </row>
    <row r="75" spans="1:4">
      <c r="A75" s="4" t="s">
        <v>578</v>
      </c>
      <c r="B75" s="6" t="n">
        <v>62</v>
      </c>
    </row>
    <row r="76" spans="1:4">
      <c r="A76" s="4" t="s">
        <v>476</v>
      </c>
      <c r="B76" s="6" t="n">
        <v>-76</v>
      </c>
    </row>
    <row r="77" spans="1:4">
      <c r="A77" s="4" t="s">
        <v>579</v>
      </c>
      <c r="B77" s="5" t="n">
        <v>15</v>
      </c>
    </row>
    <row r="78" spans="1:4">
      <c r="A78" s="4" t="s">
        <v>484</v>
      </c>
    </row>
    <row r="79" spans="1:4">
      <c r="A79" s="3" t="s">
        <v>419</v>
      </c>
    </row>
    <row r="80" spans="1:4">
      <c r="A80" s="4" t="s">
        <v>572</v>
      </c>
      <c r="B80" s="6" t="n">
        <v>106</v>
      </c>
      <c r="C80" s="6" t="n">
        <v>91</v>
      </c>
    </row>
    <row r="81" spans="1:4">
      <c r="A81" s="4" t="s">
        <v>573</v>
      </c>
      <c r="B81" s="6" t="n">
        <v>-5</v>
      </c>
      <c r="C81" s="6" t="n">
        <v>-2</v>
      </c>
    </row>
    <row r="82" spans="1:4">
      <c r="A82" s="4" t="s">
        <v>574</v>
      </c>
      <c r="B82" s="5" t="n">
        <v>18</v>
      </c>
      <c r="C82" s="5" t="n">
        <v>14</v>
      </c>
    </row>
    <row r="83" spans="1:4">
      <c r="A83" s="4" t="s">
        <v>575</v>
      </c>
      <c r="B83" s="6" t="n">
        <v>0</v>
      </c>
      <c r="C83" s="6" t="n">
        <v>0</v>
      </c>
    </row>
    <row r="84" spans="1:4">
      <c r="A84" s="4" t="s">
        <v>576</v>
      </c>
      <c r="B84" s="6" t="n">
        <v>0</v>
      </c>
      <c r="C84" s="6" t="n">
        <v>0</v>
      </c>
    </row>
    <row r="85" spans="1:4">
      <c r="A85" s="4" t="s">
        <v>577</v>
      </c>
      <c r="B85" s="5" t="n">
        <v>0</v>
      </c>
      <c r="C85" s="5" t="n">
        <v>0</v>
      </c>
    </row>
    <row r="86" spans="1:4">
      <c r="A86" s="4" t="s">
        <v>578</v>
      </c>
      <c r="B86" s="6" t="n">
        <v>106</v>
      </c>
      <c r="C86" s="6" t="n">
        <v>91</v>
      </c>
    </row>
    <row r="87" spans="1:4">
      <c r="A87" s="4" t="s">
        <v>476</v>
      </c>
      <c r="B87" s="6" t="n">
        <v>-5</v>
      </c>
      <c r="C87" s="6" t="n">
        <v>-2</v>
      </c>
    </row>
    <row r="88" spans="1:4">
      <c r="A88" s="4" t="s">
        <v>579</v>
      </c>
      <c r="B88" s="5" t="n">
        <v>18</v>
      </c>
      <c r="C88" s="5" t="n">
        <v>14</v>
      </c>
    </row>
    <row r="89" spans="1:4">
      <c r="A89" s="4" t="s">
        <v>485</v>
      </c>
    </row>
    <row r="90" spans="1:4">
      <c r="A90" s="3" t="s">
        <v>419</v>
      </c>
    </row>
    <row r="91" spans="1:4">
      <c r="A91" s="4" t="s">
        <v>572</v>
      </c>
      <c r="B91" s="6" t="n">
        <v>156</v>
      </c>
      <c r="C91" s="6" t="n">
        <v>224</v>
      </c>
    </row>
    <row r="92" spans="1:4">
      <c r="A92" s="4" t="s">
        <v>573</v>
      </c>
      <c r="B92" s="6" t="n">
        <v>-9</v>
      </c>
      <c r="C92" s="6" t="n">
        <v>-2</v>
      </c>
    </row>
    <row r="93" spans="1:4">
      <c r="A93" s="4" t="s">
        <v>574</v>
      </c>
      <c r="B93" s="5" t="n">
        <v>27</v>
      </c>
      <c r="C93" s="5" t="n">
        <v>20</v>
      </c>
    </row>
    <row r="94" spans="1:4">
      <c r="A94" s="4" t="s">
        <v>575</v>
      </c>
      <c r="B94" s="6" t="n">
        <v>0</v>
      </c>
      <c r="C94" s="6" t="n">
        <v>0</v>
      </c>
    </row>
    <row r="95" spans="1:4">
      <c r="A95" s="4" t="s">
        <v>576</v>
      </c>
      <c r="B95" s="6" t="n">
        <v>0</v>
      </c>
      <c r="C95" s="6" t="n">
        <v>0</v>
      </c>
    </row>
    <row r="96" spans="1:4">
      <c r="A96" s="4" t="s">
        <v>577</v>
      </c>
      <c r="B96" s="5" t="n">
        <v>0</v>
      </c>
      <c r="C96" s="5" t="n">
        <v>0</v>
      </c>
    </row>
    <row r="97" spans="1:4">
      <c r="A97" s="4" t="s">
        <v>578</v>
      </c>
      <c r="B97" s="6" t="n">
        <v>156</v>
      </c>
      <c r="C97" s="6" t="n">
        <v>224</v>
      </c>
    </row>
    <row r="98" spans="1:4">
      <c r="A98" s="4" t="s">
        <v>476</v>
      </c>
      <c r="B98" s="6" t="n">
        <v>-9</v>
      </c>
      <c r="C98" s="6" t="n">
        <v>-2</v>
      </c>
    </row>
    <row r="99" spans="1:4">
      <c r="A99" s="4" t="s">
        <v>579</v>
      </c>
      <c r="B99" s="5" t="n">
        <v>27</v>
      </c>
      <c r="C99" s="5" t="n">
        <v>20</v>
      </c>
    </row>
    <row r="100" spans="1:4">
      <c r="A100" s="4" t="s">
        <v>486</v>
      </c>
    </row>
    <row r="101" spans="1:4">
      <c r="A101" s="3" t="s">
        <v>419</v>
      </c>
    </row>
    <row r="102" spans="1:4">
      <c r="A102" s="4" t="s">
        <v>572</v>
      </c>
      <c r="B102" s="6" t="n">
        <v>7358</v>
      </c>
      <c r="C102" s="6" t="n">
        <v>123</v>
      </c>
    </row>
    <row r="103" spans="1:4">
      <c r="A103" s="4" t="s">
        <v>573</v>
      </c>
      <c r="B103" s="6" t="n">
        <v>-685</v>
      </c>
      <c r="C103" s="6" t="n">
        <v>-5</v>
      </c>
    </row>
    <row r="104" spans="1:4">
      <c r="A104" s="4" t="s">
        <v>574</v>
      </c>
      <c r="B104" s="5" t="n">
        <v>1157</v>
      </c>
      <c r="C104" s="5" t="n">
        <v>27</v>
      </c>
    </row>
    <row r="105" spans="1:4">
      <c r="A105" s="4" t="s">
        <v>575</v>
      </c>
      <c r="B105" s="6" t="n">
        <v>139</v>
      </c>
      <c r="C105" s="6" t="n">
        <v>302</v>
      </c>
    </row>
    <row r="106" spans="1:4">
      <c r="A106" s="4" t="s">
        <v>576</v>
      </c>
      <c r="B106" s="6" t="n">
        <v>-35</v>
      </c>
      <c r="C106" s="6" t="n">
        <v>-13</v>
      </c>
    </row>
    <row r="107" spans="1:4">
      <c r="A107" s="4" t="s">
        <v>577</v>
      </c>
      <c r="B107" s="5" t="n">
        <v>16</v>
      </c>
      <c r="C107" s="5" t="n">
        <v>33</v>
      </c>
    </row>
    <row r="108" spans="1:4">
      <c r="A108" s="4" t="s">
        <v>578</v>
      </c>
      <c r="B108" s="6" t="n">
        <v>7497</v>
      </c>
      <c r="C108" s="6" t="n">
        <v>425</v>
      </c>
    </row>
    <row r="109" spans="1:4">
      <c r="A109" s="4" t="s">
        <v>476</v>
      </c>
      <c r="B109" s="6" t="n">
        <v>-720</v>
      </c>
      <c r="C109" s="6" t="n">
        <v>-18</v>
      </c>
    </row>
    <row r="110" spans="1:4">
      <c r="A110" s="4" t="s">
        <v>579</v>
      </c>
      <c r="B110" s="5" t="n">
        <v>1173</v>
      </c>
      <c r="C110" s="5" t="n">
        <v>60</v>
      </c>
    </row>
    <row r="111" spans="1:4">
      <c r="A111" s="4" t="s">
        <v>497</v>
      </c>
    </row>
    <row r="112" spans="1:4">
      <c r="A112" s="3" t="s">
        <v>419</v>
      </c>
    </row>
    <row r="113" spans="1:4">
      <c r="A113" s="4" t="s">
        <v>572</v>
      </c>
      <c r="B113" s="6" t="n">
        <v>3257</v>
      </c>
      <c r="C113" s="6" t="n">
        <v>79</v>
      </c>
    </row>
    <row r="114" spans="1:4">
      <c r="A114" s="4" t="s">
        <v>573</v>
      </c>
      <c r="B114" s="6" t="n">
        <v>-258</v>
      </c>
      <c r="C114" s="6" t="n">
        <v>-1</v>
      </c>
    </row>
    <row r="115" spans="1:4">
      <c r="A115" s="4" t="s">
        <v>574</v>
      </c>
      <c r="B115" s="5" t="n">
        <v>537</v>
      </c>
      <c r="C115" s="5" t="n">
        <v>12</v>
      </c>
    </row>
    <row r="116" spans="1:4">
      <c r="A116" s="4" t="s">
        <v>575</v>
      </c>
      <c r="B116" s="6" t="n">
        <v>17</v>
      </c>
      <c r="C116" s="6" t="n">
        <v>62</v>
      </c>
    </row>
    <row r="117" spans="1:4">
      <c r="A117" s="4" t="s">
        <v>576</v>
      </c>
      <c r="B117" s="6" t="n">
        <v>-5</v>
      </c>
      <c r="C117" s="6" t="n">
        <v>-4</v>
      </c>
    </row>
    <row r="118" spans="1:4">
      <c r="A118" s="4" t="s">
        <v>577</v>
      </c>
      <c r="B118" s="5" t="n">
        <v>3</v>
      </c>
      <c r="C118" s="5" t="n">
        <v>7</v>
      </c>
    </row>
    <row r="119" spans="1:4">
      <c r="A119" s="4" t="s">
        <v>578</v>
      </c>
      <c r="B119" s="6" t="n">
        <v>3274</v>
      </c>
      <c r="C119" s="6" t="n">
        <v>141</v>
      </c>
    </row>
    <row r="120" spans="1:4">
      <c r="A120" s="4" t="s">
        <v>476</v>
      </c>
      <c r="B120" s="6" t="n">
        <v>-263</v>
      </c>
      <c r="C120" s="6" t="n">
        <v>-5</v>
      </c>
    </row>
    <row r="121" spans="1:4">
      <c r="A121" s="4" t="s">
        <v>579</v>
      </c>
      <c r="B121" s="5" t="n">
        <v>540</v>
      </c>
      <c r="C121" s="5" t="n">
        <v>19</v>
      </c>
    </row>
    <row r="122" spans="1:4">
      <c r="A122" s="4" t="s">
        <v>508</v>
      </c>
    </row>
    <row r="123" spans="1:4">
      <c r="A123" s="3" t="s">
        <v>419</v>
      </c>
    </row>
    <row r="124" spans="1:4">
      <c r="A124" s="4" t="s">
        <v>572</v>
      </c>
      <c r="B124" s="6" t="n">
        <v>304</v>
      </c>
      <c r="C124" s="6" t="n">
        <v>22</v>
      </c>
    </row>
    <row r="125" spans="1:4">
      <c r="A125" s="4" t="s">
        <v>573</v>
      </c>
      <c r="B125" s="6" t="n">
        <v>-16</v>
      </c>
      <c r="C125" s="6" t="n">
        <v>-1</v>
      </c>
    </row>
    <row r="126" spans="1:4">
      <c r="A126" s="4" t="s">
        <v>574</v>
      </c>
      <c r="B126" s="5" t="n">
        <v>59</v>
      </c>
      <c r="C126" s="5" t="n">
        <v>10</v>
      </c>
    </row>
    <row r="127" spans="1:4">
      <c r="A127" s="4" t="s">
        <v>575</v>
      </c>
      <c r="B127" s="6" t="n">
        <v>13</v>
      </c>
      <c r="C127" s="6" t="n">
        <v>0</v>
      </c>
    </row>
    <row r="128" spans="1:4">
      <c r="A128" s="4" t="s">
        <v>576</v>
      </c>
      <c r="B128" s="6" t="n">
        <v>-1</v>
      </c>
      <c r="C128" s="6" t="n">
        <v>0</v>
      </c>
    </row>
    <row r="129" spans="1:4">
      <c r="A129" s="4" t="s">
        <v>577</v>
      </c>
      <c r="B129" s="5" t="n">
        <v>6</v>
      </c>
      <c r="C129" s="5" t="n">
        <v>0</v>
      </c>
    </row>
    <row r="130" spans="1:4">
      <c r="A130" s="4" t="s">
        <v>578</v>
      </c>
      <c r="B130" s="6" t="n">
        <v>317</v>
      </c>
      <c r="C130" s="6" t="n">
        <v>22</v>
      </c>
    </row>
    <row r="131" spans="1:4">
      <c r="A131" s="4" t="s">
        <v>476</v>
      </c>
      <c r="B131" s="6" t="n">
        <v>-17</v>
      </c>
      <c r="C131" s="6" t="n">
        <v>-1</v>
      </c>
    </row>
    <row r="132" spans="1:4">
      <c r="A132" s="4" t="s">
        <v>579</v>
      </c>
      <c r="B132" s="5" t="n">
        <v>65</v>
      </c>
      <c r="C132" s="5" t="n">
        <v>10</v>
      </c>
    </row>
    <row r="133" spans="1:4">
      <c r="A133" s="4" t="s">
        <v>509</v>
      </c>
    </row>
    <row r="134" spans="1:4">
      <c r="A134" s="3" t="s">
        <v>419</v>
      </c>
    </row>
    <row r="135" spans="1:4">
      <c r="A135" s="4" t="s">
        <v>572</v>
      </c>
      <c r="B135" s="6" t="n">
        <v>894</v>
      </c>
      <c r="C135" s="6" t="n">
        <v>381</v>
      </c>
    </row>
    <row r="136" spans="1:4">
      <c r="A136" s="4" t="s">
        <v>573</v>
      </c>
      <c r="B136" s="6" t="n">
        <v>-60</v>
      </c>
      <c r="C136" s="6" t="n">
        <v>-5</v>
      </c>
    </row>
    <row r="137" spans="1:4">
      <c r="A137" s="4" t="s">
        <v>574</v>
      </c>
      <c r="B137" s="5" t="n">
        <v>152</v>
      </c>
      <c r="C137" s="5" t="n">
        <v>51</v>
      </c>
    </row>
    <row r="138" spans="1:4">
      <c r="A138" s="4" t="s">
        <v>575</v>
      </c>
      <c r="B138" s="6" t="n">
        <v>9</v>
      </c>
      <c r="C138" s="6" t="n">
        <v>14</v>
      </c>
    </row>
    <row r="139" spans="1:4">
      <c r="A139" s="4" t="s">
        <v>576</v>
      </c>
      <c r="B139" s="6" t="n">
        <v>-4</v>
      </c>
      <c r="C139" s="6" t="n">
        <v>-3</v>
      </c>
    </row>
    <row r="140" spans="1:4">
      <c r="A140" s="4" t="s">
        <v>577</v>
      </c>
      <c r="B140" s="5" t="n">
        <v>3</v>
      </c>
      <c r="C140" s="5" t="n">
        <v>3</v>
      </c>
    </row>
    <row r="141" spans="1:4">
      <c r="A141" s="4" t="s">
        <v>578</v>
      </c>
      <c r="B141" s="6" t="n">
        <v>903</v>
      </c>
      <c r="C141" s="6" t="n">
        <v>395</v>
      </c>
    </row>
    <row r="142" spans="1:4">
      <c r="A142" s="4" t="s">
        <v>476</v>
      </c>
      <c r="B142" s="6" t="n">
        <v>-64</v>
      </c>
      <c r="C142" s="6" t="n">
        <v>-8</v>
      </c>
    </row>
    <row r="143" spans="1:4">
      <c r="A143" s="4" t="s">
        <v>579</v>
      </c>
      <c r="B143" s="5" t="n">
        <v>155</v>
      </c>
      <c r="C143" s="5" t="n">
        <v>54</v>
      </c>
    </row>
    <row r="144" spans="1:4">
      <c r="A144" s="4" t="s">
        <v>510</v>
      </c>
    </row>
    <row r="145" spans="1:4">
      <c r="A145" s="3" t="s">
        <v>419</v>
      </c>
    </row>
    <row r="146" spans="1:4">
      <c r="A146" s="4" t="s">
        <v>572</v>
      </c>
      <c r="B146" s="6" t="n">
        <v>2353</v>
      </c>
      <c r="C146" s="6" t="n">
        <v>532</v>
      </c>
    </row>
    <row r="147" spans="1:4">
      <c r="A147" s="4" t="s">
        <v>573</v>
      </c>
      <c r="B147" s="6" t="n">
        <v>-130</v>
      </c>
      <c r="C147" s="6" t="n">
        <v>-2</v>
      </c>
    </row>
    <row r="148" spans="1:4">
      <c r="A148" s="4" t="s">
        <v>574</v>
      </c>
      <c r="B148" s="5" t="n">
        <v>455</v>
      </c>
      <c r="C148" s="5" t="n">
        <v>97</v>
      </c>
    </row>
    <row r="149" spans="1:4">
      <c r="A149" s="4" t="s">
        <v>575</v>
      </c>
      <c r="B149" s="6" t="n">
        <v>245</v>
      </c>
      <c r="C149" s="6" t="n">
        <v>439</v>
      </c>
    </row>
    <row r="150" spans="1:4">
      <c r="A150" s="4" t="s">
        <v>576</v>
      </c>
      <c r="B150" s="6" t="n">
        <v>-24</v>
      </c>
      <c r="C150" s="6" t="n">
        <v>-5</v>
      </c>
    </row>
    <row r="151" spans="1:4">
      <c r="A151" s="4" t="s">
        <v>577</v>
      </c>
      <c r="B151" s="5" t="n">
        <v>64</v>
      </c>
      <c r="C151" s="5" t="n">
        <v>115</v>
      </c>
    </row>
    <row r="152" spans="1:4">
      <c r="A152" s="4" t="s">
        <v>578</v>
      </c>
      <c r="B152" s="6" t="n">
        <v>2598</v>
      </c>
      <c r="C152" s="6" t="n">
        <v>971</v>
      </c>
    </row>
    <row r="153" spans="1:4">
      <c r="A153" s="4" t="s">
        <v>476</v>
      </c>
      <c r="B153" s="6" t="n">
        <v>-154</v>
      </c>
      <c r="C153" s="6" t="n">
        <v>-7</v>
      </c>
    </row>
    <row r="154" spans="1:4">
      <c r="A154" s="4" t="s">
        <v>579</v>
      </c>
      <c r="B154" s="5" t="n">
        <v>519</v>
      </c>
      <c r="C154" s="5" t="n">
        <v>212</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275"/>
  <sheetViews>
    <sheetView workbookViewId="0">
      <selection activeCell="A1" sqref="A1"/>
    </sheetView>
  </sheetViews>
  <sheetFormatPr baseColWidth="8" defaultRowHeight="15" outlineLevelCol="0"/>
  <cols>
    <col customWidth="1" max="1" min="1" width="80"/>
    <col customWidth="1" max="2" min="2" width="31"/>
    <col customWidth="1" max="3" min="3" width="31"/>
  </cols>
  <sheetData>
    <row r="1" spans="1:3">
      <c r="A1" s="1" t="s">
        <v>585</v>
      </c>
      <c r="B1" s="2" t="s">
        <v>570</v>
      </c>
      <c r="C1" s="2" t="s">
        <v>571</v>
      </c>
    </row>
    <row r="2" spans="1:3">
      <c r="A2" s="3" t="s">
        <v>586</v>
      </c>
    </row>
    <row r="3" spans="1:3">
      <c r="A3" s="4" t="s">
        <v>572</v>
      </c>
      <c r="B3" s="6" t="n">
        <v>14428</v>
      </c>
      <c r="C3" s="6" t="n">
        <v>1452</v>
      </c>
    </row>
    <row r="4" spans="1:3">
      <c r="A4" s="4" t="s">
        <v>573</v>
      </c>
      <c r="B4" s="6" t="n">
        <v>-1163</v>
      </c>
      <c r="C4" s="6" t="n">
        <v>-18</v>
      </c>
    </row>
    <row r="5" spans="1:3">
      <c r="A5" s="4" t="s">
        <v>574</v>
      </c>
      <c r="B5" s="5" t="n">
        <v>2405</v>
      </c>
      <c r="C5" s="5" t="n">
        <v>231</v>
      </c>
    </row>
    <row r="6" spans="1:3">
      <c r="A6" s="4" t="s">
        <v>575</v>
      </c>
      <c r="B6" s="6" t="n">
        <v>423</v>
      </c>
      <c r="C6" s="6" t="n">
        <v>817</v>
      </c>
    </row>
    <row r="7" spans="1:3">
      <c r="A7" s="4" t="s">
        <v>576</v>
      </c>
      <c r="B7" s="6" t="n">
        <v>-69</v>
      </c>
      <c r="C7" s="6" t="n">
        <v>-25</v>
      </c>
    </row>
    <row r="8" spans="1:3">
      <c r="A8" s="4" t="s">
        <v>577</v>
      </c>
      <c r="B8" s="5" t="n">
        <v>92</v>
      </c>
      <c r="C8" s="5" t="n">
        <v>158</v>
      </c>
    </row>
    <row r="9" spans="1:3">
      <c r="A9" s="4" t="s">
        <v>578</v>
      </c>
      <c r="B9" s="6" t="n">
        <v>14851</v>
      </c>
      <c r="C9" s="6" t="n">
        <v>2269</v>
      </c>
    </row>
    <row r="10" spans="1:3">
      <c r="A10" s="4" t="s">
        <v>476</v>
      </c>
      <c r="B10" s="6" t="n">
        <v>-1232</v>
      </c>
      <c r="C10" s="6" t="n">
        <v>-43</v>
      </c>
    </row>
    <row r="11" spans="1:3">
      <c r="A11" s="4" t="s">
        <v>579</v>
      </c>
      <c r="B11" s="5" t="n">
        <v>2497</v>
      </c>
      <c r="C11" s="5" t="n">
        <v>389</v>
      </c>
    </row>
    <row r="12" spans="1:3">
      <c r="A12" s="4" t="s">
        <v>191</v>
      </c>
    </row>
    <row r="13" spans="1:3">
      <c r="A13" s="3" t="s">
        <v>586</v>
      </c>
    </row>
    <row r="14" spans="1:3">
      <c r="A14" s="4" t="s">
        <v>572</v>
      </c>
      <c r="B14" s="6" t="n">
        <v>14428</v>
      </c>
      <c r="C14" s="6" t="n">
        <v>1452</v>
      </c>
    </row>
    <row r="15" spans="1:3">
      <c r="A15" s="4" t="s">
        <v>573</v>
      </c>
      <c r="B15" s="6" t="n">
        <v>-1163</v>
      </c>
      <c r="C15" s="6" t="n">
        <v>-18</v>
      </c>
    </row>
    <row r="16" spans="1:3">
      <c r="A16" s="4" t="s">
        <v>574</v>
      </c>
      <c r="B16" s="5" t="n">
        <v>2405</v>
      </c>
      <c r="C16" s="5" t="n">
        <v>231</v>
      </c>
    </row>
    <row r="17" spans="1:3">
      <c r="A17" s="4" t="s">
        <v>575</v>
      </c>
      <c r="B17" s="6" t="n">
        <v>423</v>
      </c>
      <c r="C17" s="6" t="n">
        <v>817</v>
      </c>
    </row>
    <row r="18" spans="1:3">
      <c r="A18" s="4" t="s">
        <v>576</v>
      </c>
      <c r="B18" s="6" t="n">
        <v>-69</v>
      </c>
      <c r="C18" s="6" t="n">
        <v>-25</v>
      </c>
    </row>
    <row r="19" spans="1:3">
      <c r="A19" s="4" t="s">
        <v>577</v>
      </c>
      <c r="B19" s="5" t="n">
        <v>92</v>
      </c>
      <c r="C19" s="5" t="n">
        <v>158</v>
      </c>
    </row>
    <row r="20" spans="1:3">
      <c r="A20" s="4" t="s">
        <v>578</v>
      </c>
      <c r="B20" s="6" t="n">
        <v>14851</v>
      </c>
      <c r="C20" s="6" t="n">
        <v>2269</v>
      </c>
    </row>
    <row r="21" spans="1:3">
      <c r="A21" s="4" t="s">
        <v>476</v>
      </c>
      <c r="B21" s="6" t="n">
        <v>-1232</v>
      </c>
      <c r="C21" s="6" t="n">
        <v>-43</v>
      </c>
    </row>
    <row r="22" spans="1:3">
      <c r="A22" s="4" t="s">
        <v>579</v>
      </c>
      <c r="B22" s="5" t="n">
        <v>2497</v>
      </c>
      <c r="C22" s="5" t="n">
        <v>389</v>
      </c>
    </row>
    <row r="23" spans="1:3">
      <c r="A23" s="4" t="s">
        <v>486</v>
      </c>
    </row>
    <row r="24" spans="1:3">
      <c r="A24" s="3" t="s">
        <v>586</v>
      </c>
    </row>
    <row r="25" spans="1:3">
      <c r="A25" s="4" t="s">
        <v>572</v>
      </c>
      <c r="B25" s="6" t="n">
        <v>7358</v>
      </c>
      <c r="C25" s="6" t="n">
        <v>123</v>
      </c>
    </row>
    <row r="26" spans="1:3">
      <c r="A26" s="4" t="s">
        <v>573</v>
      </c>
      <c r="B26" s="6" t="n">
        <v>-685</v>
      </c>
      <c r="C26" s="6" t="n">
        <v>-5</v>
      </c>
    </row>
    <row r="27" spans="1:3">
      <c r="A27" s="4" t="s">
        <v>574</v>
      </c>
      <c r="B27" s="5" t="n">
        <v>1157</v>
      </c>
      <c r="C27" s="5" t="n">
        <v>27</v>
      </c>
    </row>
    <row r="28" spans="1:3">
      <c r="A28" s="4" t="s">
        <v>575</v>
      </c>
      <c r="B28" s="6" t="n">
        <v>139</v>
      </c>
      <c r="C28" s="6" t="n">
        <v>302</v>
      </c>
    </row>
    <row r="29" spans="1:3">
      <c r="A29" s="4" t="s">
        <v>576</v>
      </c>
      <c r="B29" s="6" t="n">
        <v>-35</v>
      </c>
      <c r="C29" s="6" t="n">
        <v>-13</v>
      </c>
    </row>
    <row r="30" spans="1:3">
      <c r="A30" s="4" t="s">
        <v>577</v>
      </c>
      <c r="B30" s="5" t="n">
        <v>16</v>
      </c>
      <c r="C30" s="5" t="n">
        <v>33</v>
      </c>
    </row>
    <row r="31" spans="1:3">
      <c r="A31" s="4" t="s">
        <v>578</v>
      </c>
      <c r="B31" s="6" t="n">
        <v>7497</v>
      </c>
      <c r="C31" s="6" t="n">
        <v>425</v>
      </c>
    </row>
    <row r="32" spans="1:3">
      <c r="A32" s="4" t="s">
        <v>476</v>
      </c>
      <c r="B32" s="6" t="n">
        <v>-720</v>
      </c>
      <c r="C32" s="6" t="n">
        <v>-18</v>
      </c>
    </row>
    <row r="33" spans="1:3">
      <c r="A33" s="4" t="s">
        <v>579</v>
      </c>
      <c r="B33" s="5" t="n">
        <v>1173</v>
      </c>
      <c r="C33" s="5" t="n">
        <v>60</v>
      </c>
    </row>
    <row r="34" spans="1:3">
      <c r="A34" s="4" t="s">
        <v>487</v>
      </c>
    </row>
    <row r="35" spans="1:3">
      <c r="A35" s="3" t="s">
        <v>586</v>
      </c>
    </row>
    <row r="36" spans="1:3">
      <c r="A36" s="4" t="s">
        <v>572</v>
      </c>
      <c r="B36" s="6" t="n">
        <v>582</v>
      </c>
    </row>
    <row r="37" spans="1:3">
      <c r="A37" s="4" t="s">
        <v>573</v>
      </c>
      <c r="B37" s="6" t="n">
        <v>-22</v>
      </c>
    </row>
    <row r="38" spans="1:3">
      <c r="A38" s="4" t="s">
        <v>574</v>
      </c>
      <c r="B38" s="5" t="n">
        <v>112</v>
      </c>
    </row>
    <row r="39" spans="1:3">
      <c r="A39" s="4" t="s">
        <v>575</v>
      </c>
      <c r="B39" s="6" t="n">
        <v>0</v>
      </c>
    </row>
    <row r="40" spans="1:3">
      <c r="A40" s="4" t="s">
        <v>576</v>
      </c>
      <c r="B40" s="6" t="n">
        <v>0</v>
      </c>
    </row>
    <row r="41" spans="1:3">
      <c r="A41" s="4" t="s">
        <v>577</v>
      </c>
      <c r="B41" s="5" t="n">
        <v>0</v>
      </c>
    </row>
    <row r="42" spans="1:3">
      <c r="A42" s="4" t="s">
        <v>578</v>
      </c>
      <c r="B42" s="6" t="n">
        <v>582</v>
      </c>
    </row>
    <row r="43" spans="1:3">
      <c r="A43" s="4" t="s">
        <v>476</v>
      </c>
      <c r="B43" s="6" t="n">
        <v>-22</v>
      </c>
    </row>
    <row r="44" spans="1:3">
      <c r="A44" s="4" t="s">
        <v>579</v>
      </c>
      <c r="B44" s="5" t="n">
        <v>112</v>
      </c>
    </row>
    <row r="45" spans="1:3">
      <c r="A45" s="4" t="s">
        <v>488</v>
      </c>
    </row>
    <row r="46" spans="1:3">
      <c r="A46" s="3" t="s">
        <v>586</v>
      </c>
    </row>
    <row r="47" spans="1:3">
      <c r="A47" s="4" t="s">
        <v>572</v>
      </c>
      <c r="B47" s="6" t="n">
        <v>1443</v>
      </c>
      <c r="C47" s="6" t="n">
        <v>54</v>
      </c>
    </row>
    <row r="48" spans="1:3">
      <c r="A48" s="4" t="s">
        <v>573</v>
      </c>
      <c r="B48" s="6" t="n">
        <v>-364</v>
      </c>
      <c r="C48" s="6" t="n">
        <v>-3</v>
      </c>
    </row>
    <row r="49" spans="1:3">
      <c r="A49" s="4" t="s">
        <v>574</v>
      </c>
      <c r="B49" s="5" t="n">
        <v>240</v>
      </c>
      <c r="C49" s="5" t="n">
        <v>10</v>
      </c>
    </row>
    <row r="50" spans="1:3">
      <c r="A50" s="4" t="s">
        <v>575</v>
      </c>
      <c r="B50" s="6" t="n">
        <v>56</v>
      </c>
      <c r="C50" s="6" t="n">
        <v>80</v>
      </c>
    </row>
    <row r="51" spans="1:3">
      <c r="A51" s="4" t="s">
        <v>576</v>
      </c>
      <c r="B51" s="6" t="n">
        <v>-21</v>
      </c>
      <c r="C51" s="6" t="n">
        <v>-5</v>
      </c>
    </row>
    <row r="52" spans="1:3">
      <c r="A52" s="4" t="s">
        <v>577</v>
      </c>
      <c r="B52" s="5" t="n">
        <v>9</v>
      </c>
      <c r="C52" s="5" t="n">
        <v>10</v>
      </c>
    </row>
    <row r="53" spans="1:3">
      <c r="A53" s="4" t="s">
        <v>578</v>
      </c>
      <c r="B53" s="6" t="n">
        <v>1499</v>
      </c>
      <c r="C53" s="6" t="n">
        <v>134</v>
      </c>
    </row>
    <row r="54" spans="1:3">
      <c r="A54" s="4" t="s">
        <v>476</v>
      </c>
      <c r="B54" s="6" t="n">
        <v>-385</v>
      </c>
      <c r="C54" s="6" t="n">
        <v>-8</v>
      </c>
    </row>
    <row r="55" spans="1:3">
      <c r="A55" s="4" t="s">
        <v>579</v>
      </c>
      <c r="B55" s="5" t="n">
        <v>249</v>
      </c>
      <c r="C55" s="5" t="n">
        <v>20</v>
      </c>
    </row>
    <row r="56" spans="1:3">
      <c r="A56" s="4" t="s">
        <v>489</v>
      </c>
    </row>
    <row r="57" spans="1:3">
      <c r="A57" s="3" t="s">
        <v>586</v>
      </c>
    </row>
    <row r="58" spans="1:3">
      <c r="A58" s="4" t="s">
        <v>572</v>
      </c>
      <c r="B58" s="6" t="n">
        <v>1911</v>
      </c>
      <c r="C58" s="6" t="n">
        <v>0</v>
      </c>
    </row>
    <row r="59" spans="1:3">
      <c r="A59" s="4" t="s">
        <v>573</v>
      </c>
      <c r="B59" s="6" t="n">
        <v>-104</v>
      </c>
      <c r="C59" s="6" t="n">
        <v>0</v>
      </c>
    </row>
    <row r="60" spans="1:3">
      <c r="A60" s="4" t="s">
        <v>574</v>
      </c>
      <c r="B60" s="5" t="n">
        <v>259</v>
      </c>
      <c r="C60" s="5" t="n">
        <v>0</v>
      </c>
    </row>
    <row r="61" spans="1:3">
      <c r="A61" s="4" t="s">
        <v>575</v>
      </c>
      <c r="B61" s="6" t="n">
        <v>0</v>
      </c>
      <c r="C61" s="6" t="n">
        <v>34</v>
      </c>
    </row>
    <row r="62" spans="1:3">
      <c r="A62" s="4" t="s">
        <v>576</v>
      </c>
      <c r="B62" s="6" t="n">
        <v>0</v>
      </c>
      <c r="C62" s="6" t="n">
        <v>-1</v>
      </c>
    </row>
    <row r="63" spans="1:3">
      <c r="A63" s="4" t="s">
        <v>577</v>
      </c>
      <c r="B63" s="5" t="n">
        <v>0</v>
      </c>
      <c r="C63" s="5" t="n">
        <v>4</v>
      </c>
    </row>
    <row r="64" spans="1:3">
      <c r="A64" s="4" t="s">
        <v>578</v>
      </c>
      <c r="B64" s="6" t="n">
        <v>1911</v>
      </c>
      <c r="C64" s="6" t="n">
        <v>34</v>
      </c>
    </row>
    <row r="65" spans="1:3">
      <c r="A65" s="4" t="s">
        <v>476</v>
      </c>
      <c r="B65" s="6" t="n">
        <v>-104</v>
      </c>
      <c r="C65" s="6" t="n">
        <v>-1</v>
      </c>
    </row>
    <row r="66" spans="1:3">
      <c r="A66" s="4" t="s">
        <v>579</v>
      </c>
      <c r="B66" s="5" t="n">
        <v>259</v>
      </c>
      <c r="C66" s="5" t="n">
        <v>4</v>
      </c>
    </row>
    <row r="67" spans="1:3">
      <c r="A67" s="4" t="s">
        <v>490</v>
      </c>
    </row>
    <row r="68" spans="1:3">
      <c r="A68" s="3" t="s">
        <v>586</v>
      </c>
    </row>
    <row r="69" spans="1:3">
      <c r="A69" s="4" t="s">
        <v>572</v>
      </c>
      <c r="B69" s="6" t="n">
        <v>678</v>
      </c>
      <c r="C69" s="6" t="n">
        <v>34</v>
      </c>
    </row>
    <row r="70" spans="1:3">
      <c r="A70" s="4" t="s">
        <v>573</v>
      </c>
      <c r="B70" s="6" t="n">
        <v>-39</v>
      </c>
      <c r="C70" s="6" t="n">
        <v>-1</v>
      </c>
    </row>
    <row r="71" spans="1:3">
      <c r="A71" s="4" t="s">
        <v>574</v>
      </c>
      <c r="B71" s="5" t="n">
        <v>108</v>
      </c>
      <c r="C71" s="5" t="n">
        <v>9</v>
      </c>
    </row>
    <row r="72" spans="1:3">
      <c r="A72" s="4" t="s">
        <v>575</v>
      </c>
      <c r="B72" s="6" t="n">
        <v>36</v>
      </c>
      <c r="C72" s="6" t="n">
        <v>93</v>
      </c>
    </row>
    <row r="73" spans="1:3">
      <c r="A73" s="4" t="s">
        <v>576</v>
      </c>
      <c r="B73" s="6" t="n">
        <v>-7</v>
      </c>
      <c r="C73" s="6" t="n">
        <v>-3</v>
      </c>
    </row>
    <row r="74" spans="1:3">
      <c r="A74" s="4" t="s">
        <v>577</v>
      </c>
      <c r="B74" s="5" t="n">
        <v>2</v>
      </c>
      <c r="C74" s="5" t="n">
        <v>9</v>
      </c>
    </row>
    <row r="75" spans="1:3">
      <c r="A75" s="4" t="s">
        <v>578</v>
      </c>
      <c r="B75" s="6" t="n">
        <v>714</v>
      </c>
      <c r="C75" s="6" t="n">
        <v>127</v>
      </c>
    </row>
    <row r="76" spans="1:3">
      <c r="A76" s="4" t="s">
        <v>476</v>
      </c>
      <c r="B76" s="6" t="n">
        <v>-46</v>
      </c>
      <c r="C76" s="6" t="n">
        <v>-4</v>
      </c>
    </row>
    <row r="77" spans="1:3">
      <c r="A77" s="4" t="s">
        <v>579</v>
      </c>
      <c r="B77" s="5" t="n">
        <v>110</v>
      </c>
      <c r="C77" s="5" t="n">
        <v>18</v>
      </c>
    </row>
    <row r="78" spans="1:3">
      <c r="A78" s="4" t="s">
        <v>491</v>
      </c>
    </row>
    <row r="79" spans="1:3">
      <c r="A79" s="3" t="s">
        <v>586</v>
      </c>
    </row>
    <row r="80" spans="1:3">
      <c r="A80" s="4" t="s">
        <v>572</v>
      </c>
      <c r="B80" s="6" t="n">
        <v>772</v>
      </c>
      <c r="C80" s="6" t="n">
        <v>0</v>
      </c>
    </row>
    <row r="81" spans="1:3">
      <c r="A81" s="4" t="s">
        <v>573</v>
      </c>
      <c r="B81" s="6" t="n">
        <v>-37</v>
      </c>
      <c r="C81" s="6" t="n">
        <v>0</v>
      </c>
    </row>
    <row r="82" spans="1:3">
      <c r="A82" s="4" t="s">
        <v>574</v>
      </c>
      <c r="B82" s="5" t="n">
        <v>116</v>
      </c>
      <c r="C82" s="5" t="n">
        <v>0</v>
      </c>
    </row>
    <row r="83" spans="1:3">
      <c r="A83" s="4" t="s">
        <v>575</v>
      </c>
      <c r="B83" s="6" t="n">
        <v>0</v>
      </c>
      <c r="C83" s="6" t="n">
        <v>18</v>
      </c>
    </row>
    <row r="84" spans="1:3">
      <c r="A84" s="4" t="s">
        <v>576</v>
      </c>
      <c r="B84" s="6" t="n">
        <v>0</v>
      </c>
      <c r="C84" s="6" t="n">
        <v>-1</v>
      </c>
    </row>
    <row r="85" spans="1:3">
      <c r="A85" s="4" t="s">
        <v>577</v>
      </c>
      <c r="B85" s="5" t="n">
        <v>0</v>
      </c>
      <c r="C85" s="5" t="n">
        <v>2</v>
      </c>
    </row>
    <row r="86" spans="1:3">
      <c r="A86" s="4" t="s">
        <v>578</v>
      </c>
      <c r="B86" s="6" t="n">
        <v>772</v>
      </c>
      <c r="C86" s="6" t="n">
        <v>18</v>
      </c>
    </row>
    <row r="87" spans="1:3">
      <c r="A87" s="4" t="s">
        <v>476</v>
      </c>
      <c r="B87" s="6" t="n">
        <v>-37</v>
      </c>
      <c r="C87" s="6" t="n">
        <v>-1</v>
      </c>
    </row>
    <row r="88" spans="1:3">
      <c r="A88" s="4" t="s">
        <v>579</v>
      </c>
      <c r="B88" s="5" t="n">
        <v>116</v>
      </c>
      <c r="C88" s="5" t="n">
        <v>2</v>
      </c>
    </row>
    <row r="89" spans="1:3">
      <c r="A89" s="4" t="s">
        <v>492</v>
      </c>
    </row>
    <row r="90" spans="1:3">
      <c r="A90" s="3" t="s">
        <v>586</v>
      </c>
    </row>
    <row r="91" spans="1:3">
      <c r="A91" s="4" t="s">
        <v>572</v>
      </c>
      <c r="B91" s="6" t="n">
        <v>473</v>
      </c>
    </row>
    <row r="92" spans="1:3">
      <c r="A92" s="4" t="s">
        <v>573</v>
      </c>
      <c r="B92" s="6" t="n">
        <v>-31</v>
      </c>
    </row>
    <row r="93" spans="1:3">
      <c r="A93" s="4" t="s">
        <v>574</v>
      </c>
      <c r="B93" s="5" t="n">
        <v>63</v>
      </c>
    </row>
    <row r="94" spans="1:3">
      <c r="A94" s="4" t="s">
        <v>575</v>
      </c>
      <c r="B94" s="6" t="n">
        <v>0</v>
      </c>
    </row>
    <row r="95" spans="1:3">
      <c r="A95" s="4" t="s">
        <v>576</v>
      </c>
      <c r="B95" s="6" t="n">
        <v>0</v>
      </c>
    </row>
    <row r="96" spans="1:3">
      <c r="A96" s="4" t="s">
        <v>577</v>
      </c>
      <c r="B96" s="5" t="n">
        <v>0</v>
      </c>
    </row>
    <row r="97" spans="1:3">
      <c r="A97" s="4" t="s">
        <v>578</v>
      </c>
      <c r="B97" s="6" t="n">
        <v>473</v>
      </c>
    </row>
    <row r="98" spans="1:3">
      <c r="A98" s="4" t="s">
        <v>476</v>
      </c>
      <c r="B98" s="6" t="n">
        <v>-31</v>
      </c>
    </row>
    <row r="99" spans="1:3">
      <c r="A99" s="4" t="s">
        <v>579</v>
      </c>
      <c r="B99" s="5" t="n">
        <v>63</v>
      </c>
    </row>
    <row r="100" spans="1:3">
      <c r="A100" s="4" t="s">
        <v>493</v>
      </c>
    </row>
    <row r="101" spans="1:3">
      <c r="A101" s="3" t="s">
        <v>586</v>
      </c>
    </row>
    <row r="102" spans="1:3">
      <c r="A102" s="4" t="s">
        <v>572</v>
      </c>
      <c r="B102" s="6" t="n">
        <v>489</v>
      </c>
      <c r="C102" s="6" t="n">
        <v>35</v>
      </c>
    </row>
    <row r="103" spans="1:3">
      <c r="A103" s="4" t="s">
        <v>573</v>
      </c>
      <c r="B103" s="6" t="n">
        <v>-25</v>
      </c>
      <c r="C103" s="6" t="n">
        <v>-1</v>
      </c>
    </row>
    <row r="104" spans="1:3">
      <c r="A104" s="4" t="s">
        <v>574</v>
      </c>
      <c r="B104" s="5" t="n">
        <v>84</v>
      </c>
      <c r="C104" s="5" t="n">
        <v>8</v>
      </c>
    </row>
    <row r="105" spans="1:3">
      <c r="A105" s="4" t="s">
        <v>575</v>
      </c>
      <c r="B105" s="6" t="n">
        <v>12</v>
      </c>
      <c r="C105" s="6" t="n">
        <v>0</v>
      </c>
    </row>
    <row r="106" spans="1:3">
      <c r="A106" s="4" t="s">
        <v>576</v>
      </c>
      <c r="B106" s="6" t="n">
        <v>-3</v>
      </c>
      <c r="C106" s="6" t="n">
        <v>0</v>
      </c>
    </row>
    <row r="107" spans="1:3">
      <c r="A107" s="4" t="s">
        <v>577</v>
      </c>
      <c r="B107" s="5" t="n">
        <v>1</v>
      </c>
      <c r="C107" s="5" t="n">
        <v>0</v>
      </c>
    </row>
    <row r="108" spans="1:3">
      <c r="A108" s="4" t="s">
        <v>578</v>
      </c>
      <c r="B108" s="6" t="n">
        <v>501</v>
      </c>
      <c r="C108" s="6" t="n">
        <v>35</v>
      </c>
    </row>
    <row r="109" spans="1:3">
      <c r="A109" s="4" t="s">
        <v>476</v>
      </c>
      <c r="B109" s="6" t="n">
        <v>-28</v>
      </c>
      <c r="C109" s="6" t="n">
        <v>-1</v>
      </c>
    </row>
    <row r="110" spans="1:3">
      <c r="A110" s="4" t="s">
        <v>579</v>
      </c>
      <c r="B110" s="5" t="n">
        <v>85</v>
      </c>
      <c r="C110" s="5" t="n">
        <v>8</v>
      </c>
    </row>
    <row r="111" spans="1:3">
      <c r="A111" s="4" t="s">
        <v>494</v>
      </c>
    </row>
    <row r="112" spans="1:3">
      <c r="A112" s="3" t="s">
        <v>586</v>
      </c>
    </row>
    <row r="113" spans="1:3">
      <c r="A113" s="4" t="s">
        <v>572</v>
      </c>
      <c r="B113" s="6" t="n">
        <v>585</v>
      </c>
      <c r="C113" s="6" t="n">
        <v>0</v>
      </c>
    </row>
    <row r="114" spans="1:3">
      <c r="A114" s="4" t="s">
        <v>573</v>
      </c>
      <c r="B114" s="6" t="n">
        <v>-39</v>
      </c>
      <c r="C114" s="6" t="n">
        <v>0</v>
      </c>
    </row>
    <row r="115" spans="1:3">
      <c r="A115" s="4" t="s">
        <v>574</v>
      </c>
      <c r="B115" s="5" t="n">
        <v>102</v>
      </c>
      <c r="C115" s="5" t="n">
        <v>0</v>
      </c>
    </row>
    <row r="116" spans="1:3">
      <c r="A116" s="4" t="s">
        <v>575</v>
      </c>
      <c r="B116" s="6" t="n">
        <v>35</v>
      </c>
      <c r="C116" s="6" t="n">
        <v>54</v>
      </c>
    </row>
    <row r="117" spans="1:3">
      <c r="A117" s="4" t="s">
        <v>576</v>
      </c>
      <c r="B117" s="6" t="n">
        <v>-4</v>
      </c>
      <c r="C117" s="6" t="n">
        <v>-2</v>
      </c>
    </row>
    <row r="118" spans="1:3">
      <c r="A118" s="4" t="s">
        <v>577</v>
      </c>
      <c r="B118" s="5" t="n">
        <v>4</v>
      </c>
      <c r="C118" s="5" t="n">
        <v>6</v>
      </c>
    </row>
    <row r="119" spans="1:3">
      <c r="A119" s="4" t="s">
        <v>578</v>
      </c>
      <c r="B119" s="6" t="n">
        <v>620</v>
      </c>
      <c r="C119" s="6" t="n">
        <v>54</v>
      </c>
    </row>
    <row r="120" spans="1:3">
      <c r="A120" s="4" t="s">
        <v>476</v>
      </c>
      <c r="B120" s="6" t="n">
        <v>-43</v>
      </c>
      <c r="C120" s="6" t="n">
        <v>-2</v>
      </c>
    </row>
    <row r="121" spans="1:3">
      <c r="A121" s="4" t="s">
        <v>579</v>
      </c>
      <c r="B121" s="5" t="n">
        <v>106</v>
      </c>
      <c r="C121" s="5" t="n">
        <v>6</v>
      </c>
    </row>
    <row r="122" spans="1:3">
      <c r="A122" s="4" t="s">
        <v>495</v>
      </c>
    </row>
    <row r="123" spans="1:3">
      <c r="A123" s="3" t="s">
        <v>586</v>
      </c>
    </row>
    <row r="124" spans="1:3">
      <c r="A124" s="4" t="s">
        <v>572</v>
      </c>
      <c r="B124" s="6" t="n">
        <v>420</v>
      </c>
      <c r="C124" s="6" t="n">
        <v>0</v>
      </c>
    </row>
    <row r="125" spans="1:3">
      <c r="A125" s="4" t="s">
        <v>573</v>
      </c>
      <c r="B125" s="6" t="n">
        <v>-23</v>
      </c>
      <c r="C125" s="6" t="n">
        <v>0</v>
      </c>
    </row>
    <row r="126" spans="1:3">
      <c r="A126" s="4" t="s">
        <v>574</v>
      </c>
      <c r="B126" s="5" t="n">
        <v>71</v>
      </c>
      <c r="C126" s="5" t="n">
        <v>0</v>
      </c>
    </row>
    <row r="127" spans="1:3">
      <c r="A127" s="4" t="s">
        <v>575</v>
      </c>
      <c r="B127" s="6" t="n">
        <v>0</v>
      </c>
      <c r="C127" s="6" t="n">
        <v>23</v>
      </c>
    </row>
    <row r="128" spans="1:3">
      <c r="A128" s="4" t="s">
        <v>576</v>
      </c>
      <c r="B128" s="6" t="n">
        <v>0</v>
      </c>
      <c r="C128" s="6" t="n">
        <v>-1</v>
      </c>
    </row>
    <row r="129" spans="1:3">
      <c r="A129" s="4" t="s">
        <v>577</v>
      </c>
      <c r="B129" s="5" t="n">
        <v>0</v>
      </c>
      <c r="C129" s="5" t="n">
        <v>2</v>
      </c>
    </row>
    <row r="130" spans="1:3">
      <c r="A130" s="4" t="s">
        <v>578</v>
      </c>
      <c r="B130" s="6" t="n">
        <v>420</v>
      </c>
      <c r="C130" s="6" t="n">
        <v>23</v>
      </c>
    </row>
    <row r="131" spans="1:3">
      <c r="A131" s="4" t="s">
        <v>476</v>
      </c>
      <c r="B131" s="6" t="n">
        <v>-23</v>
      </c>
      <c r="C131" s="6" t="n">
        <v>-1</v>
      </c>
    </row>
    <row r="132" spans="1:3">
      <c r="A132" s="4" t="s">
        <v>579</v>
      </c>
      <c r="B132" s="5" t="n">
        <v>71</v>
      </c>
      <c r="C132" s="5" t="n">
        <v>2</v>
      </c>
    </row>
    <row r="133" spans="1:3">
      <c r="A133" s="4" t="s">
        <v>496</v>
      </c>
    </row>
    <row r="134" spans="1:3">
      <c r="A134" s="3" t="s">
        <v>586</v>
      </c>
    </row>
    <row r="135" spans="1:3">
      <c r="A135" s="4" t="s">
        <v>572</v>
      </c>
      <c r="B135" s="6" t="n">
        <v>5</v>
      </c>
    </row>
    <row r="136" spans="1:3">
      <c r="A136" s="4" t="s">
        <v>573</v>
      </c>
      <c r="B136" s="6" t="n">
        <v>-1</v>
      </c>
    </row>
    <row r="137" spans="1:3">
      <c r="A137" s="4" t="s">
        <v>574</v>
      </c>
      <c r="B137" s="5" t="n">
        <v>2</v>
      </c>
    </row>
    <row r="138" spans="1:3">
      <c r="A138" s="4" t="s">
        <v>575</v>
      </c>
      <c r="B138" s="6" t="n">
        <v>0</v>
      </c>
    </row>
    <row r="139" spans="1:3">
      <c r="A139" s="4" t="s">
        <v>576</v>
      </c>
      <c r="B139" s="6" t="n">
        <v>0</v>
      </c>
    </row>
    <row r="140" spans="1:3">
      <c r="A140" s="4" t="s">
        <v>577</v>
      </c>
      <c r="B140" s="5" t="n">
        <v>0</v>
      </c>
    </row>
    <row r="141" spans="1:3">
      <c r="A141" s="4" t="s">
        <v>578</v>
      </c>
      <c r="B141" s="6" t="n">
        <v>5</v>
      </c>
    </row>
    <row r="142" spans="1:3">
      <c r="A142" s="4" t="s">
        <v>476</v>
      </c>
      <c r="B142" s="6" t="n">
        <v>-1</v>
      </c>
    </row>
    <row r="143" spans="1:3">
      <c r="A143" s="4" t="s">
        <v>579</v>
      </c>
      <c r="B143" s="5" t="n">
        <v>2</v>
      </c>
    </row>
    <row r="144" spans="1:3">
      <c r="A144" s="4" t="s">
        <v>497</v>
      </c>
    </row>
    <row r="145" spans="1:3">
      <c r="A145" s="3" t="s">
        <v>586</v>
      </c>
    </row>
    <row r="146" spans="1:3">
      <c r="A146" s="4" t="s">
        <v>572</v>
      </c>
      <c r="B146" s="6" t="n">
        <v>3257</v>
      </c>
      <c r="C146" s="6" t="n">
        <v>79</v>
      </c>
    </row>
    <row r="147" spans="1:3">
      <c r="A147" s="4" t="s">
        <v>573</v>
      </c>
      <c r="B147" s="6" t="n">
        <v>-258</v>
      </c>
      <c r="C147" s="6" t="n">
        <v>-1</v>
      </c>
    </row>
    <row r="148" spans="1:3">
      <c r="A148" s="4" t="s">
        <v>574</v>
      </c>
      <c r="B148" s="5" t="n">
        <v>537</v>
      </c>
      <c r="C148" s="5" t="n">
        <v>12</v>
      </c>
    </row>
    <row r="149" spans="1:3">
      <c r="A149" s="4" t="s">
        <v>575</v>
      </c>
      <c r="B149" s="6" t="n">
        <v>17</v>
      </c>
      <c r="C149" s="6" t="n">
        <v>62</v>
      </c>
    </row>
    <row r="150" spans="1:3">
      <c r="A150" s="4" t="s">
        <v>576</v>
      </c>
      <c r="B150" s="6" t="n">
        <v>-5</v>
      </c>
      <c r="C150" s="6" t="n">
        <v>-4</v>
      </c>
    </row>
    <row r="151" spans="1:3">
      <c r="A151" s="4" t="s">
        <v>577</v>
      </c>
      <c r="B151" s="5" t="n">
        <v>3</v>
      </c>
      <c r="C151" s="5" t="n">
        <v>7</v>
      </c>
    </row>
    <row r="152" spans="1:3">
      <c r="A152" s="4" t="s">
        <v>578</v>
      </c>
      <c r="B152" s="6" t="n">
        <v>3274</v>
      </c>
      <c r="C152" s="6" t="n">
        <v>141</v>
      </c>
    </row>
    <row r="153" spans="1:3">
      <c r="A153" s="4" t="s">
        <v>476</v>
      </c>
      <c r="B153" s="6" t="n">
        <v>-263</v>
      </c>
      <c r="C153" s="6" t="n">
        <v>-5</v>
      </c>
    </row>
    <row r="154" spans="1:3">
      <c r="A154" s="4" t="s">
        <v>579</v>
      </c>
      <c r="B154" s="5" t="n">
        <v>540</v>
      </c>
      <c r="C154" s="5" t="n">
        <v>19</v>
      </c>
    </row>
    <row r="155" spans="1:3">
      <c r="A155" s="4" t="s">
        <v>498</v>
      </c>
    </row>
    <row r="156" spans="1:3">
      <c r="A156" s="3" t="s">
        <v>586</v>
      </c>
    </row>
    <row r="157" spans="1:3">
      <c r="A157" s="4" t="s">
        <v>572</v>
      </c>
      <c r="B157" s="6" t="n">
        <v>279</v>
      </c>
    </row>
    <row r="158" spans="1:3">
      <c r="A158" s="4" t="s">
        <v>573</v>
      </c>
      <c r="B158" s="6" t="n">
        <v>-16</v>
      </c>
    </row>
    <row r="159" spans="1:3">
      <c r="A159" s="4" t="s">
        <v>574</v>
      </c>
      <c r="B159" s="5" t="n">
        <v>37</v>
      </c>
    </row>
    <row r="160" spans="1:3">
      <c r="A160" s="4" t="s">
        <v>575</v>
      </c>
      <c r="B160" s="6" t="n">
        <v>0</v>
      </c>
    </row>
    <row r="161" spans="1:3">
      <c r="A161" s="4" t="s">
        <v>576</v>
      </c>
      <c r="B161" s="6" t="n">
        <v>0</v>
      </c>
    </row>
    <row r="162" spans="1:3">
      <c r="A162" s="4" t="s">
        <v>577</v>
      </c>
      <c r="B162" s="5" t="n">
        <v>0</v>
      </c>
    </row>
    <row r="163" spans="1:3">
      <c r="A163" s="4" t="s">
        <v>578</v>
      </c>
      <c r="B163" s="6" t="n">
        <v>279</v>
      </c>
    </row>
    <row r="164" spans="1:3">
      <c r="A164" s="4" t="s">
        <v>476</v>
      </c>
      <c r="B164" s="6" t="n">
        <v>-16</v>
      </c>
    </row>
    <row r="165" spans="1:3">
      <c r="A165" s="4" t="s">
        <v>579</v>
      </c>
      <c r="B165" s="5" t="n">
        <v>37</v>
      </c>
    </row>
    <row r="166" spans="1:3">
      <c r="A166" s="4" t="s">
        <v>499</v>
      </c>
    </row>
    <row r="167" spans="1:3">
      <c r="A167" s="3" t="s">
        <v>586</v>
      </c>
    </row>
    <row r="168" spans="1:3">
      <c r="A168" s="4" t="s">
        <v>572</v>
      </c>
      <c r="B168" s="6" t="n">
        <v>591</v>
      </c>
    </row>
    <row r="169" spans="1:3">
      <c r="A169" s="4" t="s">
        <v>573</v>
      </c>
      <c r="B169" s="6" t="n">
        <v>-102</v>
      </c>
    </row>
    <row r="170" spans="1:3">
      <c r="A170" s="4" t="s">
        <v>574</v>
      </c>
      <c r="B170" s="5" t="n">
        <v>66</v>
      </c>
    </row>
    <row r="171" spans="1:3">
      <c r="A171" s="4" t="s">
        <v>575</v>
      </c>
      <c r="B171" s="6" t="n">
        <v>0</v>
      </c>
    </row>
    <row r="172" spans="1:3">
      <c r="A172" s="4" t="s">
        <v>576</v>
      </c>
      <c r="B172" s="6" t="n">
        <v>0</v>
      </c>
    </row>
    <row r="173" spans="1:3">
      <c r="A173" s="4" t="s">
        <v>577</v>
      </c>
      <c r="B173" s="5" t="n">
        <v>0</v>
      </c>
    </row>
    <row r="174" spans="1:3">
      <c r="A174" s="4" t="s">
        <v>578</v>
      </c>
      <c r="B174" s="6" t="n">
        <v>591</v>
      </c>
    </row>
    <row r="175" spans="1:3">
      <c r="A175" s="4" t="s">
        <v>476</v>
      </c>
      <c r="B175" s="6" t="n">
        <v>-102</v>
      </c>
    </row>
    <row r="176" spans="1:3">
      <c r="A176" s="4" t="s">
        <v>579</v>
      </c>
      <c r="B176" s="5" t="n">
        <v>66</v>
      </c>
    </row>
    <row r="177" spans="1:3">
      <c r="A177" s="4" t="s">
        <v>500</v>
      </c>
    </row>
    <row r="178" spans="1:3">
      <c r="A178" s="3" t="s">
        <v>586</v>
      </c>
    </row>
    <row r="179" spans="1:3">
      <c r="A179" s="4" t="s">
        <v>572</v>
      </c>
      <c r="B179" s="6" t="n">
        <v>649</v>
      </c>
    </row>
    <row r="180" spans="1:3">
      <c r="A180" s="4" t="s">
        <v>573</v>
      </c>
      <c r="B180" s="6" t="n">
        <v>-40</v>
      </c>
    </row>
    <row r="181" spans="1:3">
      <c r="A181" s="4" t="s">
        <v>574</v>
      </c>
      <c r="B181" s="5" t="n">
        <v>117</v>
      </c>
    </row>
    <row r="182" spans="1:3">
      <c r="A182" s="4" t="s">
        <v>575</v>
      </c>
      <c r="B182" s="6" t="n">
        <v>0</v>
      </c>
    </row>
    <row r="183" spans="1:3">
      <c r="A183" s="4" t="s">
        <v>576</v>
      </c>
      <c r="B183" s="6" t="n">
        <v>0</v>
      </c>
    </row>
    <row r="184" spans="1:3">
      <c r="A184" s="4" t="s">
        <v>577</v>
      </c>
      <c r="B184" s="5" t="n">
        <v>0</v>
      </c>
    </row>
    <row r="185" spans="1:3">
      <c r="A185" s="4" t="s">
        <v>578</v>
      </c>
      <c r="B185" s="6" t="n">
        <v>649</v>
      </c>
    </row>
    <row r="186" spans="1:3">
      <c r="A186" s="4" t="s">
        <v>476</v>
      </c>
      <c r="B186" s="6" t="n">
        <v>-40</v>
      </c>
    </row>
    <row r="187" spans="1:3">
      <c r="A187" s="4" t="s">
        <v>579</v>
      </c>
      <c r="B187" s="5" t="n">
        <v>117</v>
      </c>
    </row>
    <row r="188" spans="1:3">
      <c r="A188" s="4" t="s">
        <v>501</v>
      </c>
    </row>
    <row r="189" spans="1:3">
      <c r="A189" s="3" t="s">
        <v>586</v>
      </c>
    </row>
    <row r="190" spans="1:3">
      <c r="A190" s="4" t="s">
        <v>572</v>
      </c>
      <c r="B190" s="6" t="n">
        <v>136</v>
      </c>
      <c r="C190" s="6" t="n">
        <v>0</v>
      </c>
    </row>
    <row r="191" spans="1:3">
      <c r="A191" s="4" t="s">
        <v>573</v>
      </c>
      <c r="B191" s="6" t="n">
        <v>-6</v>
      </c>
      <c r="C191" s="6" t="n">
        <v>0</v>
      </c>
    </row>
    <row r="192" spans="1:3">
      <c r="A192" s="4" t="s">
        <v>574</v>
      </c>
      <c r="B192" s="5" t="n">
        <v>50</v>
      </c>
      <c r="C192" s="5" t="n">
        <v>0</v>
      </c>
    </row>
    <row r="193" spans="1:3">
      <c r="A193" s="4" t="s">
        <v>575</v>
      </c>
      <c r="B193" s="6" t="n">
        <v>5</v>
      </c>
      <c r="C193" s="6" t="n">
        <v>31</v>
      </c>
    </row>
    <row r="194" spans="1:3">
      <c r="A194" s="4" t="s">
        <v>576</v>
      </c>
      <c r="B194" s="6" t="n">
        <v>-2</v>
      </c>
      <c r="C194" s="6" t="n">
        <v>-2</v>
      </c>
    </row>
    <row r="195" spans="1:3">
      <c r="A195" s="4" t="s">
        <v>577</v>
      </c>
      <c r="B195" s="5" t="n">
        <v>1</v>
      </c>
      <c r="C195" s="5" t="n">
        <v>3</v>
      </c>
    </row>
    <row r="196" spans="1:3">
      <c r="A196" s="4" t="s">
        <v>578</v>
      </c>
      <c r="B196" s="6" t="n">
        <v>141</v>
      </c>
      <c r="C196" s="6" t="n">
        <v>31</v>
      </c>
    </row>
    <row r="197" spans="1:3">
      <c r="A197" s="4" t="s">
        <v>476</v>
      </c>
      <c r="B197" s="6" t="n">
        <v>-8</v>
      </c>
      <c r="C197" s="6" t="n">
        <v>-2</v>
      </c>
    </row>
    <row r="198" spans="1:3">
      <c r="A198" s="4" t="s">
        <v>579</v>
      </c>
      <c r="B198" s="5" t="n">
        <v>51</v>
      </c>
      <c r="C198" s="5" t="n">
        <v>3</v>
      </c>
    </row>
    <row r="199" spans="1:3">
      <c r="A199" s="4" t="s">
        <v>502</v>
      </c>
    </row>
    <row r="200" spans="1:3">
      <c r="A200" s="3" t="s">
        <v>586</v>
      </c>
    </row>
    <row r="201" spans="1:3">
      <c r="A201" s="4" t="s">
        <v>572</v>
      </c>
      <c r="B201" s="6" t="n">
        <v>189</v>
      </c>
    </row>
    <row r="202" spans="1:3">
      <c r="A202" s="4" t="s">
        <v>573</v>
      </c>
      <c r="B202" s="6" t="n">
        <v>-8</v>
      </c>
    </row>
    <row r="203" spans="1:3">
      <c r="A203" s="4" t="s">
        <v>574</v>
      </c>
      <c r="B203" s="5" t="n">
        <v>48</v>
      </c>
    </row>
    <row r="204" spans="1:3">
      <c r="A204" s="4" t="s">
        <v>575</v>
      </c>
      <c r="B204" s="6" t="n">
        <v>0</v>
      </c>
    </row>
    <row r="205" spans="1:3">
      <c r="A205" s="4" t="s">
        <v>576</v>
      </c>
      <c r="B205" s="6" t="n">
        <v>0</v>
      </c>
    </row>
    <row r="206" spans="1:3">
      <c r="A206" s="4" t="s">
        <v>577</v>
      </c>
      <c r="B206" s="5" t="n">
        <v>0</v>
      </c>
    </row>
    <row r="207" spans="1:3">
      <c r="A207" s="4" t="s">
        <v>578</v>
      </c>
      <c r="B207" s="6" t="n">
        <v>189</v>
      </c>
    </row>
    <row r="208" spans="1:3">
      <c r="A208" s="4" t="s">
        <v>476</v>
      </c>
      <c r="B208" s="6" t="n">
        <v>-8</v>
      </c>
    </row>
    <row r="209" spans="1:3">
      <c r="A209" s="4" t="s">
        <v>579</v>
      </c>
      <c r="B209" s="5" t="n">
        <v>48</v>
      </c>
    </row>
    <row r="210" spans="1:3">
      <c r="A210" s="4" t="s">
        <v>503</v>
      </c>
    </row>
    <row r="211" spans="1:3">
      <c r="A211" s="3" t="s">
        <v>586</v>
      </c>
    </row>
    <row r="212" spans="1:3">
      <c r="A212" s="4" t="s">
        <v>572</v>
      </c>
      <c r="B212" s="6" t="n">
        <v>384</v>
      </c>
    </row>
    <row r="213" spans="1:3">
      <c r="A213" s="4" t="s">
        <v>573</v>
      </c>
      <c r="B213" s="6" t="n">
        <v>-29</v>
      </c>
    </row>
    <row r="214" spans="1:3">
      <c r="A214" s="4" t="s">
        <v>574</v>
      </c>
      <c r="B214" s="5" t="n">
        <v>57</v>
      </c>
    </row>
    <row r="215" spans="1:3">
      <c r="A215" s="4" t="s">
        <v>575</v>
      </c>
      <c r="B215" s="6" t="n">
        <v>0</v>
      </c>
    </row>
    <row r="216" spans="1:3">
      <c r="A216" s="4" t="s">
        <v>576</v>
      </c>
      <c r="B216" s="6" t="n">
        <v>0</v>
      </c>
    </row>
    <row r="217" spans="1:3">
      <c r="A217" s="4" t="s">
        <v>577</v>
      </c>
      <c r="B217" s="5" t="n">
        <v>0</v>
      </c>
    </row>
    <row r="218" spans="1:3">
      <c r="A218" s="4" t="s">
        <v>578</v>
      </c>
      <c r="B218" s="6" t="n">
        <v>384</v>
      </c>
    </row>
    <row r="219" spans="1:3">
      <c r="A219" s="4" t="s">
        <v>476</v>
      </c>
      <c r="B219" s="6" t="n">
        <v>-29</v>
      </c>
    </row>
    <row r="220" spans="1:3">
      <c r="A220" s="4" t="s">
        <v>579</v>
      </c>
      <c r="B220" s="5" t="n">
        <v>57</v>
      </c>
    </row>
    <row r="221" spans="1:3">
      <c r="A221" s="4" t="s">
        <v>504</v>
      </c>
    </row>
    <row r="222" spans="1:3">
      <c r="A222" s="3" t="s">
        <v>586</v>
      </c>
    </row>
    <row r="223" spans="1:3">
      <c r="A223" s="4" t="s">
        <v>572</v>
      </c>
      <c r="B223" s="6" t="n">
        <v>208</v>
      </c>
    </row>
    <row r="224" spans="1:3">
      <c r="A224" s="4" t="s">
        <v>573</v>
      </c>
      <c r="B224" s="6" t="n">
        <v>-10</v>
      </c>
    </row>
    <row r="225" spans="1:3">
      <c r="A225" s="4" t="s">
        <v>574</v>
      </c>
      <c r="B225" s="5" t="n">
        <v>24</v>
      </c>
    </row>
    <row r="226" spans="1:3">
      <c r="A226" s="4" t="s">
        <v>575</v>
      </c>
      <c r="B226" s="6" t="n">
        <v>0</v>
      </c>
    </row>
    <row r="227" spans="1:3">
      <c r="A227" s="4" t="s">
        <v>576</v>
      </c>
      <c r="B227" s="6" t="n">
        <v>0</v>
      </c>
    </row>
    <row r="228" spans="1:3">
      <c r="A228" s="4" t="s">
        <v>577</v>
      </c>
      <c r="B228" s="5" t="n">
        <v>0</v>
      </c>
    </row>
    <row r="229" spans="1:3">
      <c r="A229" s="4" t="s">
        <v>578</v>
      </c>
      <c r="B229" s="6" t="n">
        <v>208</v>
      </c>
    </row>
    <row r="230" spans="1:3">
      <c r="A230" s="4" t="s">
        <v>476</v>
      </c>
      <c r="B230" s="6" t="n">
        <v>-10</v>
      </c>
    </row>
    <row r="231" spans="1:3">
      <c r="A231" s="4" t="s">
        <v>579</v>
      </c>
      <c r="B231" s="5" t="n">
        <v>24</v>
      </c>
    </row>
    <row r="232" spans="1:3">
      <c r="A232" s="4" t="s">
        <v>505</v>
      </c>
    </row>
    <row r="233" spans="1:3">
      <c r="A233" s="3" t="s">
        <v>586</v>
      </c>
    </row>
    <row r="234" spans="1:3">
      <c r="A234" s="4" t="s">
        <v>572</v>
      </c>
      <c r="B234" s="6" t="n">
        <v>197</v>
      </c>
    </row>
    <row r="235" spans="1:3">
      <c r="A235" s="4" t="s">
        <v>573</v>
      </c>
      <c r="B235" s="6" t="n">
        <v>-12</v>
      </c>
    </row>
    <row r="236" spans="1:3">
      <c r="A236" s="4" t="s">
        <v>574</v>
      </c>
      <c r="B236" s="5" t="n">
        <v>43</v>
      </c>
    </row>
    <row r="237" spans="1:3">
      <c r="A237" s="4" t="s">
        <v>575</v>
      </c>
      <c r="B237" s="6" t="n">
        <v>0</v>
      </c>
    </row>
    <row r="238" spans="1:3">
      <c r="A238" s="4" t="s">
        <v>576</v>
      </c>
      <c r="B238" s="6" t="n">
        <v>0</v>
      </c>
    </row>
    <row r="239" spans="1:3">
      <c r="A239" s="4" t="s">
        <v>577</v>
      </c>
      <c r="B239" s="5" t="n">
        <v>0</v>
      </c>
    </row>
    <row r="240" spans="1:3">
      <c r="A240" s="4" t="s">
        <v>578</v>
      </c>
      <c r="B240" s="6" t="n">
        <v>197</v>
      </c>
    </row>
    <row r="241" spans="1:3">
      <c r="A241" s="4" t="s">
        <v>476</v>
      </c>
      <c r="B241" s="6" t="n">
        <v>-12</v>
      </c>
    </row>
    <row r="242" spans="1:3">
      <c r="A242" s="4" t="s">
        <v>579</v>
      </c>
      <c r="B242" s="5" t="n">
        <v>43</v>
      </c>
    </row>
    <row r="243" spans="1:3">
      <c r="A243" s="4" t="s">
        <v>506</v>
      </c>
    </row>
    <row r="244" spans="1:3">
      <c r="A244" s="3" t="s">
        <v>586</v>
      </c>
    </row>
    <row r="245" spans="1:3">
      <c r="A245" s="4" t="s">
        <v>572</v>
      </c>
      <c r="B245" s="6" t="n">
        <v>162</v>
      </c>
      <c r="C245" s="6" t="n">
        <v>0</v>
      </c>
    </row>
    <row r="246" spans="1:3">
      <c r="A246" s="4" t="s">
        <v>573</v>
      </c>
      <c r="B246" s="6" t="n">
        <v>-12</v>
      </c>
      <c r="C246" s="6" t="n">
        <v>0</v>
      </c>
    </row>
    <row r="247" spans="1:3">
      <c r="A247" s="4" t="s">
        <v>574</v>
      </c>
      <c r="B247" s="5" t="n">
        <v>33</v>
      </c>
      <c r="C247" s="5" t="n">
        <v>0</v>
      </c>
    </row>
    <row r="248" spans="1:3">
      <c r="A248" s="4" t="s">
        <v>575</v>
      </c>
      <c r="B248" s="6" t="n">
        <v>7</v>
      </c>
      <c r="C248" s="6" t="n">
        <v>25</v>
      </c>
    </row>
    <row r="249" spans="1:3">
      <c r="A249" s="4" t="s">
        <v>576</v>
      </c>
      <c r="B249" s="6" t="n">
        <v>-1</v>
      </c>
      <c r="C249" s="6" t="n">
        <v>-1</v>
      </c>
    </row>
    <row r="250" spans="1:3">
      <c r="A250" s="4" t="s">
        <v>577</v>
      </c>
      <c r="B250" s="5" t="n">
        <v>1</v>
      </c>
      <c r="C250" s="5" t="n">
        <v>3</v>
      </c>
    </row>
    <row r="251" spans="1:3">
      <c r="A251" s="4" t="s">
        <v>578</v>
      </c>
      <c r="B251" s="6" t="n">
        <v>169</v>
      </c>
      <c r="C251" s="6" t="n">
        <v>25</v>
      </c>
    </row>
    <row r="252" spans="1:3">
      <c r="A252" s="4" t="s">
        <v>476</v>
      </c>
      <c r="B252" s="6" t="n">
        <v>-13</v>
      </c>
      <c r="C252" s="6" t="n">
        <v>-1</v>
      </c>
    </row>
    <row r="253" spans="1:3">
      <c r="A253" s="4" t="s">
        <v>579</v>
      </c>
      <c r="B253" s="5" t="n">
        <v>34</v>
      </c>
      <c r="C253" s="5" t="n">
        <v>3</v>
      </c>
    </row>
    <row r="254" spans="1:3">
      <c r="A254" s="4" t="s">
        <v>507</v>
      </c>
    </row>
    <row r="255" spans="1:3">
      <c r="A255" s="3" t="s">
        <v>586</v>
      </c>
    </row>
    <row r="256" spans="1:3">
      <c r="A256" s="4" t="s">
        <v>572</v>
      </c>
      <c r="B256" s="6" t="n">
        <v>462</v>
      </c>
      <c r="C256" s="6" t="n">
        <v>79</v>
      </c>
    </row>
    <row r="257" spans="1:3">
      <c r="A257" s="4" t="s">
        <v>573</v>
      </c>
      <c r="B257" s="6" t="n">
        <v>-23</v>
      </c>
      <c r="C257" s="6" t="n">
        <v>-1</v>
      </c>
    </row>
    <row r="258" spans="1:3">
      <c r="A258" s="4" t="s">
        <v>574</v>
      </c>
      <c r="B258" s="5" t="n">
        <v>62</v>
      </c>
      <c r="C258" s="5" t="n">
        <v>12</v>
      </c>
    </row>
    <row r="259" spans="1:3">
      <c r="A259" s="4" t="s">
        <v>575</v>
      </c>
      <c r="B259" s="6" t="n">
        <v>5</v>
      </c>
      <c r="C259" s="6" t="n">
        <v>6</v>
      </c>
    </row>
    <row r="260" spans="1:3">
      <c r="A260" s="4" t="s">
        <v>576</v>
      </c>
      <c r="B260" s="6" t="n">
        <v>-2</v>
      </c>
      <c r="C260" s="6" t="n">
        <v>-1</v>
      </c>
    </row>
    <row r="261" spans="1:3">
      <c r="A261" s="4" t="s">
        <v>577</v>
      </c>
      <c r="B261" s="5" t="n">
        <v>1</v>
      </c>
      <c r="C261" s="5" t="n">
        <v>1</v>
      </c>
    </row>
    <row r="262" spans="1:3">
      <c r="A262" s="4" t="s">
        <v>578</v>
      </c>
      <c r="B262" s="6" t="n">
        <v>467</v>
      </c>
      <c r="C262" s="6" t="n">
        <v>85</v>
      </c>
    </row>
    <row r="263" spans="1:3">
      <c r="A263" s="4" t="s">
        <v>476</v>
      </c>
      <c r="B263" s="6" t="n">
        <v>-25</v>
      </c>
      <c r="C263" s="6" t="n">
        <v>-2</v>
      </c>
    </row>
    <row r="264" spans="1:3">
      <c r="A264" s="4" t="s">
        <v>579</v>
      </c>
      <c r="B264" s="5" t="n">
        <v>63</v>
      </c>
      <c r="C264" s="5" t="n">
        <v>13</v>
      </c>
    </row>
    <row r="265" spans="1:3">
      <c r="A265" s="4" t="s">
        <v>587</v>
      </c>
    </row>
    <row r="266" spans="1:3">
      <c r="A266" s="3" t="s">
        <v>586</v>
      </c>
    </row>
    <row r="267" spans="1:3">
      <c r="A267" s="4" t="s">
        <v>572</v>
      </c>
      <c r="B267" s="6" t="n">
        <v>10615</v>
      </c>
      <c r="C267" s="6" t="n">
        <v>202</v>
      </c>
    </row>
    <row r="268" spans="1:3">
      <c r="A268" s="4" t="s">
        <v>573</v>
      </c>
      <c r="B268" s="6" t="n">
        <v>-943</v>
      </c>
      <c r="C268" s="6" t="n">
        <v>-6</v>
      </c>
    </row>
    <row r="269" spans="1:3">
      <c r="A269" s="4" t="s">
        <v>574</v>
      </c>
      <c r="B269" s="5" t="n">
        <v>1694</v>
      </c>
      <c r="C269" s="5" t="n">
        <v>39</v>
      </c>
    </row>
    <row r="270" spans="1:3">
      <c r="A270" s="4" t="s">
        <v>575</v>
      </c>
      <c r="B270" s="6" t="n">
        <v>156</v>
      </c>
      <c r="C270" s="6" t="n">
        <v>364</v>
      </c>
    </row>
    <row r="271" spans="1:3">
      <c r="A271" s="4" t="s">
        <v>576</v>
      </c>
      <c r="B271" s="6" t="n">
        <v>-40</v>
      </c>
      <c r="C271" s="6" t="n">
        <v>-17</v>
      </c>
    </row>
    <row r="272" spans="1:3">
      <c r="A272" s="4" t="s">
        <v>577</v>
      </c>
      <c r="B272" s="5" t="n">
        <v>19</v>
      </c>
      <c r="C272" s="5" t="n">
        <v>40</v>
      </c>
    </row>
    <row r="273" spans="1:3">
      <c r="A273" s="4" t="s">
        <v>578</v>
      </c>
      <c r="B273" s="6" t="n">
        <v>10771</v>
      </c>
      <c r="C273" s="6" t="n">
        <v>566</v>
      </c>
    </row>
    <row r="274" spans="1:3">
      <c r="A274" s="4" t="s">
        <v>476</v>
      </c>
      <c r="B274" s="6" t="n">
        <v>-983</v>
      </c>
      <c r="C274" s="6" t="n">
        <v>-23</v>
      </c>
    </row>
    <row r="275" spans="1:3">
      <c r="A275" s="4" t="s">
        <v>579</v>
      </c>
      <c r="B275" s="5" t="n">
        <v>1713</v>
      </c>
      <c r="C275" s="5" t="n">
        <v>79</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88</v>
      </c>
      <c r="B1" s="2" t="s">
        <v>2</v>
      </c>
      <c r="C1" s="2" t="s">
        <v>58</v>
      </c>
    </row>
    <row r="2" spans="1:3">
      <c r="A2" s="3" t="s">
        <v>589</v>
      </c>
    </row>
    <row r="3" spans="1:3">
      <c r="A3" s="4" t="s">
        <v>590</v>
      </c>
      <c r="B3" s="6" t="n">
        <v>1415</v>
      </c>
    </row>
    <row r="4" spans="1:3">
      <c r="A4" s="4" t="s">
        <v>591</v>
      </c>
      <c r="B4" s="5" t="n">
        <v>8835</v>
      </c>
    </row>
    <row r="5" spans="1:3">
      <c r="A5" s="4" t="s">
        <v>592</v>
      </c>
      <c r="B5" s="5" t="n">
        <v>12207</v>
      </c>
    </row>
    <row r="6" spans="1:3">
      <c r="A6" s="4" t="s">
        <v>593</v>
      </c>
      <c r="B6" s="5" t="n">
        <v>23544</v>
      </c>
    </row>
    <row r="7" spans="1:3">
      <c r="A7" s="4" t="s">
        <v>594</v>
      </c>
      <c r="B7" s="5" t="n">
        <v>46001</v>
      </c>
    </row>
    <row r="8" spans="1:3">
      <c r="A8" s="4" t="s">
        <v>478</v>
      </c>
      <c r="B8" s="5" t="n">
        <v>54136</v>
      </c>
    </row>
    <row r="9" spans="1:3">
      <c r="A9" s="3" t="s">
        <v>578</v>
      </c>
    </row>
    <row r="10" spans="1:3">
      <c r="A10" s="4" t="s">
        <v>590</v>
      </c>
      <c r="B10" s="5" t="n">
        <v>1421</v>
      </c>
    </row>
    <row r="11" spans="1:3">
      <c r="A11" s="4" t="s">
        <v>591</v>
      </c>
      <c r="B11" s="5" t="n">
        <v>8949</v>
      </c>
    </row>
    <row r="12" spans="1:3">
      <c r="A12" s="4" t="s">
        <v>592</v>
      </c>
      <c r="B12" s="5" t="n">
        <v>12642</v>
      </c>
    </row>
    <row r="13" spans="1:3">
      <c r="A13" s="4" t="s">
        <v>593</v>
      </c>
      <c r="B13" s="5" t="n">
        <v>27700</v>
      </c>
    </row>
    <row r="14" spans="1:3">
      <c r="A14" s="4" t="s">
        <v>594</v>
      </c>
      <c r="B14" s="5" t="n">
        <v>50712</v>
      </c>
    </row>
    <row r="15" spans="1:3">
      <c r="A15" s="4" t="s">
        <v>480</v>
      </c>
      <c r="B15" s="5" t="n">
        <v>59051</v>
      </c>
      <c r="C15" s="6" t="n">
        <v>60339</v>
      </c>
    </row>
    <row r="16" spans="1:3">
      <c r="A16" s="4" t="s">
        <v>595</v>
      </c>
    </row>
    <row r="17" spans="1:3">
      <c r="A17" s="3" t="s">
        <v>589</v>
      </c>
    </row>
    <row r="18" spans="1:3">
      <c r="A18" s="4" t="s">
        <v>191</v>
      </c>
      <c r="B18" s="5" t="n">
        <v>2032</v>
      </c>
    </row>
    <row r="19" spans="1:3">
      <c r="A19" s="3" t="s">
        <v>578</v>
      </c>
    </row>
    <row r="20" spans="1:3">
      <c r="A20" s="4" t="s">
        <v>191</v>
      </c>
      <c r="B20" s="5" t="n">
        <v>2273</v>
      </c>
    </row>
    <row r="21" spans="1:3">
      <c r="A21" s="4" t="s">
        <v>596</v>
      </c>
    </row>
    <row r="22" spans="1:3">
      <c r="A22" s="3" t="s">
        <v>589</v>
      </c>
    </row>
    <row r="23" spans="1:3">
      <c r="A23" s="4" t="s">
        <v>191</v>
      </c>
      <c r="B23" s="5" t="n">
        <v>2876</v>
      </c>
    </row>
    <row r="24" spans="1:3">
      <c r="A24" s="3" t="s">
        <v>578</v>
      </c>
    </row>
    <row r="25" spans="1:3">
      <c r="A25" s="4" t="s">
        <v>191</v>
      </c>
      <c r="B25" s="5" t="n">
        <v>2981</v>
      </c>
    </row>
    <row r="26" spans="1:3">
      <c r="A26" s="4" t="s">
        <v>597</v>
      </c>
    </row>
    <row r="27" spans="1:3">
      <c r="A27" s="3" t="s">
        <v>589</v>
      </c>
    </row>
    <row r="28" spans="1:3">
      <c r="A28" s="4" t="s">
        <v>191</v>
      </c>
      <c r="B28" s="5" t="n">
        <v>3227</v>
      </c>
    </row>
    <row r="29" spans="1:3">
      <c r="A29" s="3" t="s">
        <v>578</v>
      </c>
    </row>
    <row r="30" spans="1:3">
      <c r="A30" s="4" t="s">
        <v>191</v>
      </c>
      <c r="B30" s="6" t="n">
        <v>3085</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45</v>
      </c>
      <c r="B1" s="2" t="s">
        <v>1</v>
      </c>
    </row>
    <row r="2" spans="1:3">
      <c r="B2" s="2" t="s">
        <v>2</v>
      </c>
      <c r="C2" s="2" t="s">
        <v>112</v>
      </c>
    </row>
    <row r="3" spans="1:3">
      <c r="A3" s="4" t="s">
        <v>146</v>
      </c>
      <c r="B3" s="6" t="n">
        <v>-72</v>
      </c>
      <c r="C3" s="6" t="n">
        <v>230</v>
      </c>
    </row>
    <row r="4" spans="1:3">
      <c r="A4" s="3" t="s">
        <v>147</v>
      </c>
    </row>
    <row r="5" spans="1:3">
      <c r="A5" s="4" t="s">
        <v>148</v>
      </c>
      <c r="B5" s="5" t="n">
        <v>-320</v>
      </c>
    </row>
    <row r="6" spans="1:3">
      <c r="A6" s="4" t="s">
        <v>149</v>
      </c>
      <c r="C6" s="5" t="n">
        <v>379</v>
      </c>
    </row>
    <row r="7" spans="1:3">
      <c r="A7" s="4" t="s">
        <v>150</v>
      </c>
      <c r="B7" s="4" t="s">
        <v>90</v>
      </c>
      <c r="C7" s="5" t="n">
        <v>1</v>
      </c>
    </row>
    <row r="8" spans="1:3">
      <c r="A8" s="4" t="s">
        <v>151</v>
      </c>
      <c r="B8" s="5" t="n">
        <v>753</v>
      </c>
      <c r="C8" s="5" t="n">
        <v>69</v>
      </c>
    </row>
    <row r="9" spans="1:3">
      <c r="A9" s="4" t="s">
        <v>152</v>
      </c>
      <c r="B9" s="5" t="n">
        <v>-98</v>
      </c>
      <c r="C9" s="5" t="n">
        <v>54</v>
      </c>
    </row>
    <row r="10" spans="1:3">
      <c r="A10" s="4" t="s">
        <v>153</v>
      </c>
      <c r="B10" s="5" t="n">
        <v>335</v>
      </c>
      <c r="C10" s="5" t="n">
        <v>503</v>
      </c>
    </row>
    <row r="11" spans="1:3">
      <c r="A11" s="4" t="s">
        <v>154</v>
      </c>
      <c r="B11" s="5" t="n">
        <v>263</v>
      </c>
      <c r="C11" s="5" t="n">
        <v>733</v>
      </c>
    </row>
    <row r="12" spans="1:3">
      <c r="A12" s="4" t="s">
        <v>155</v>
      </c>
      <c r="B12" s="5" t="n">
        <v>-53</v>
      </c>
      <c r="C12" s="5" t="n">
        <v>111</v>
      </c>
    </row>
    <row r="13" spans="1:3">
      <c r="A13" s="4" t="s">
        <v>156</v>
      </c>
      <c r="B13" s="6" t="n">
        <v>316</v>
      </c>
      <c r="C13" s="6" t="n">
        <v>622</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7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98</v>
      </c>
      <c r="B1" s="2" t="s">
        <v>2</v>
      </c>
      <c r="C1" s="2" t="s">
        <v>58</v>
      </c>
    </row>
    <row r="2" spans="1:3">
      <c r="A2" s="3" t="s">
        <v>599</v>
      </c>
    </row>
    <row r="3" spans="1:3">
      <c r="A3" s="4" t="s">
        <v>600</v>
      </c>
      <c r="B3" s="6" t="n">
        <v>6944</v>
      </c>
      <c r="C3" s="6" t="n">
        <v>6976</v>
      </c>
    </row>
    <row r="4" spans="1:3">
      <c r="A4" s="4" t="s">
        <v>601</v>
      </c>
      <c r="B4" s="6" t="n">
        <v>0</v>
      </c>
      <c r="C4" s="6" t="n">
        <v>-4</v>
      </c>
    </row>
    <row r="5" spans="1:3">
      <c r="A5" s="4" t="s">
        <v>602</v>
      </c>
      <c r="B5" s="4" t="s">
        <v>360</v>
      </c>
      <c r="C5" s="4" t="s">
        <v>360</v>
      </c>
    </row>
    <row r="6" spans="1:3">
      <c r="A6" s="4" t="s">
        <v>479</v>
      </c>
      <c r="B6" s="6" t="n">
        <v>-29</v>
      </c>
      <c r="C6" s="6" t="n">
        <v>-13</v>
      </c>
    </row>
    <row r="7" spans="1:3">
      <c r="A7" s="4" t="s">
        <v>64</v>
      </c>
      <c r="B7" s="5" t="n">
        <v>6915</v>
      </c>
      <c r="C7" s="5" t="n">
        <v>6963</v>
      </c>
    </row>
    <row r="8" spans="1:3">
      <c r="A8" s="4" t="s">
        <v>603</v>
      </c>
    </row>
    <row r="9" spans="1:3">
      <c r="A9" s="3" t="s">
        <v>599</v>
      </c>
    </row>
    <row r="10" spans="1:3">
      <c r="A10" s="4" t="s">
        <v>600</v>
      </c>
      <c r="B10" s="5" t="n">
        <v>6944</v>
      </c>
      <c r="C10" s="5" t="n">
        <v>6980</v>
      </c>
    </row>
    <row r="11" spans="1:3">
      <c r="A11" s="4" t="s">
        <v>601</v>
      </c>
      <c r="B11" s="6" t="n">
        <v>0</v>
      </c>
      <c r="C11" s="6" t="n">
        <v>-4</v>
      </c>
    </row>
    <row r="12" spans="1:3">
      <c r="A12" s="4" t="s">
        <v>602</v>
      </c>
      <c r="B12" s="4" t="s">
        <v>360</v>
      </c>
      <c r="C12" s="4" t="s">
        <v>360</v>
      </c>
    </row>
    <row r="13" spans="1:3">
      <c r="A13" s="4" t="s">
        <v>479</v>
      </c>
      <c r="B13" s="6" t="n">
        <v>-29</v>
      </c>
      <c r="C13" s="6" t="n">
        <v>-13</v>
      </c>
    </row>
    <row r="14" spans="1:3">
      <c r="A14" s="4" t="s">
        <v>64</v>
      </c>
      <c r="B14" s="5" t="n">
        <v>6915</v>
      </c>
      <c r="C14" s="5" t="n">
        <v>6963</v>
      </c>
    </row>
    <row r="15" spans="1:3">
      <c r="A15" s="4" t="s">
        <v>604</v>
      </c>
    </row>
    <row r="16" spans="1:3">
      <c r="A16" s="3" t="s">
        <v>599</v>
      </c>
    </row>
    <row r="17" spans="1:3">
      <c r="A17" s="4" t="s">
        <v>600</v>
      </c>
      <c r="B17" s="6" t="n">
        <v>1699</v>
      </c>
      <c r="C17" s="6" t="n">
        <v>1715</v>
      </c>
    </row>
    <row r="18" spans="1:3">
      <c r="A18" s="4" t="s">
        <v>602</v>
      </c>
      <c r="B18" s="4" t="s">
        <v>605</v>
      </c>
      <c r="C18" s="4" t="s">
        <v>606</v>
      </c>
    </row>
    <row r="19" spans="1:3">
      <c r="A19" s="4" t="s">
        <v>607</v>
      </c>
    </row>
    <row r="20" spans="1:3">
      <c r="A20" s="3" t="s">
        <v>599</v>
      </c>
    </row>
    <row r="21" spans="1:3">
      <c r="A21" s="4" t="s">
        <v>600</v>
      </c>
      <c r="B21" s="6" t="n">
        <v>1648</v>
      </c>
      <c r="C21" s="6" t="n">
        <v>1673</v>
      </c>
    </row>
    <row r="22" spans="1:3">
      <c r="A22" s="4" t="s">
        <v>602</v>
      </c>
      <c r="B22" s="4" t="s">
        <v>605</v>
      </c>
      <c r="C22" s="4" t="s">
        <v>605</v>
      </c>
    </row>
    <row r="23" spans="1:3">
      <c r="A23" s="4" t="s">
        <v>608</v>
      </c>
    </row>
    <row r="24" spans="1:3">
      <c r="A24" s="3" t="s">
        <v>599</v>
      </c>
    </row>
    <row r="25" spans="1:3">
      <c r="A25" s="4" t="s">
        <v>600</v>
      </c>
      <c r="B25" s="6" t="n">
        <v>980</v>
      </c>
      <c r="C25" s="6" t="n">
        <v>992</v>
      </c>
    </row>
    <row r="26" spans="1:3">
      <c r="A26" s="4" t="s">
        <v>602</v>
      </c>
      <c r="B26" s="4" t="s">
        <v>432</v>
      </c>
      <c r="C26" s="4" t="s">
        <v>432</v>
      </c>
    </row>
    <row r="27" spans="1:3">
      <c r="A27" s="4" t="s">
        <v>609</v>
      </c>
    </row>
    <row r="28" spans="1:3">
      <c r="A28" s="3" t="s">
        <v>599</v>
      </c>
    </row>
    <row r="29" spans="1:3">
      <c r="A29" s="4" t="s">
        <v>600</v>
      </c>
      <c r="B29" s="6" t="n">
        <v>763</v>
      </c>
      <c r="C29" s="6" t="n">
        <v>753</v>
      </c>
    </row>
    <row r="30" spans="1:3">
      <c r="A30" s="4" t="s">
        <v>602</v>
      </c>
      <c r="B30" s="4" t="s">
        <v>436</v>
      </c>
      <c r="C30" s="4" t="s">
        <v>436</v>
      </c>
    </row>
    <row r="31" spans="1:3">
      <c r="A31" s="4" t="s">
        <v>610</v>
      </c>
    </row>
    <row r="32" spans="1:3">
      <c r="A32" s="3" t="s">
        <v>599</v>
      </c>
    </row>
    <row r="33" spans="1:3">
      <c r="A33" s="4" t="s">
        <v>600</v>
      </c>
      <c r="B33" s="6" t="n">
        <v>485</v>
      </c>
      <c r="C33" s="6" t="n">
        <v>488</v>
      </c>
    </row>
    <row r="34" spans="1:3">
      <c r="A34" s="4" t="s">
        <v>602</v>
      </c>
      <c r="B34" s="4" t="s">
        <v>611</v>
      </c>
      <c r="C34" s="4" t="s">
        <v>611</v>
      </c>
    </row>
    <row r="35" spans="1:3">
      <c r="A35" s="4" t="s">
        <v>612</v>
      </c>
    </row>
    <row r="36" spans="1:3">
      <c r="A36" s="3" t="s">
        <v>599</v>
      </c>
    </row>
    <row r="37" spans="1:3">
      <c r="A37" s="4" t="s">
        <v>600</v>
      </c>
      <c r="B37" s="6" t="n">
        <v>453</v>
      </c>
      <c r="C37" s="6" t="n">
        <v>455</v>
      </c>
    </row>
    <row r="38" spans="1:3">
      <c r="A38" s="4" t="s">
        <v>602</v>
      </c>
      <c r="B38" s="4" t="s">
        <v>611</v>
      </c>
      <c r="C38" s="4" t="s">
        <v>613</v>
      </c>
    </row>
    <row r="39" spans="1:3">
      <c r="A39" s="4" t="s">
        <v>614</v>
      </c>
    </row>
    <row r="40" spans="1:3">
      <c r="A40" s="3" t="s">
        <v>599</v>
      </c>
    </row>
    <row r="41" spans="1:3">
      <c r="A41" s="4" t="s">
        <v>600</v>
      </c>
      <c r="B41" s="6" t="n">
        <v>451</v>
      </c>
      <c r="C41" s="6" t="n">
        <v>433</v>
      </c>
    </row>
    <row r="42" spans="1:3">
      <c r="A42" s="4" t="s">
        <v>602</v>
      </c>
      <c r="B42" s="4" t="s">
        <v>613</v>
      </c>
      <c r="C42" s="4" t="s">
        <v>613</v>
      </c>
    </row>
    <row r="43" spans="1:3">
      <c r="A43" s="4" t="s">
        <v>615</v>
      </c>
    </row>
    <row r="44" spans="1:3">
      <c r="A44" s="3" t="s">
        <v>599</v>
      </c>
    </row>
    <row r="45" spans="1:3">
      <c r="A45" s="4" t="s">
        <v>600</v>
      </c>
      <c r="B45" s="6" t="n">
        <v>255</v>
      </c>
      <c r="C45" s="6" t="n">
        <v>257</v>
      </c>
    </row>
    <row r="46" spans="1:3">
      <c r="A46" s="4" t="s">
        <v>602</v>
      </c>
      <c r="B46" s="4" t="s">
        <v>616</v>
      </c>
      <c r="C46" s="4" t="s">
        <v>616</v>
      </c>
    </row>
    <row r="47" spans="1:3">
      <c r="A47" s="4" t="s">
        <v>617</v>
      </c>
    </row>
    <row r="48" spans="1:3">
      <c r="A48" s="3" t="s">
        <v>599</v>
      </c>
    </row>
    <row r="49" spans="1:3">
      <c r="A49" s="4" t="s">
        <v>600</v>
      </c>
      <c r="B49" s="6" t="n">
        <v>210</v>
      </c>
      <c r="C49" s="6" t="n">
        <v>214</v>
      </c>
    </row>
    <row r="50" spans="1:3">
      <c r="A50" s="4" t="s">
        <v>602</v>
      </c>
      <c r="B50" s="4" t="s">
        <v>618</v>
      </c>
      <c r="C50" s="4" t="s">
        <v>618</v>
      </c>
    </row>
    <row r="51" spans="1:3">
      <c r="A51" s="4" t="s">
        <v>619</v>
      </c>
    </row>
    <row r="52" spans="1:3">
      <c r="A52" s="3" t="s">
        <v>599</v>
      </c>
    </row>
    <row r="53" spans="1:3">
      <c r="A53" s="4" t="s">
        <v>600</v>
      </c>
      <c r="B53" s="6" t="n">
        <v>2566</v>
      </c>
      <c r="C53" s="6" t="n">
        <v>2590</v>
      </c>
    </row>
    <row r="54" spans="1:3">
      <c r="A54" s="4" t="s">
        <v>602</v>
      </c>
      <c r="B54" s="4" t="s">
        <v>620</v>
      </c>
      <c r="C54" s="4" t="s">
        <v>620</v>
      </c>
    </row>
    <row r="55" spans="1:3">
      <c r="A55" s="4" t="s">
        <v>621</v>
      </c>
    </row>
    <row r="56" spans="1:3">
      <c r="A56" s="3" t="s">
        <v>599</v>
      </c>
    </row>
    <row r="57" spans="1:3">
      <c r="A57" s="4" t="s">
        <v>600</v>
      </c>
      <c r="B57" s="6" t="n">
        <v>1646</v>
      </c>
      <c r="C57" s="6" t="n">
        <v>1670</v>
      </c>
    </row>
    <row r="58" spans="1:3">
      <c r="A58" s="4" t="s">
        <v>602</v>
      </c>
      <c r="B58" s="4" t="s">
        <v>605</v>
      </c>
      <c r="C58" s="4" t="s">
        <v>605</v>
      </c>
    </row>
    <row r="59" spans="1:3">
      <c r="A59" s="4" t="s">
        <v>622</v>
      </c>
    </row>
    <row r="60" spans="1:3">
      <c r="A60" s="3" t="s">
        <v>599</v>
      </c>
    </row>
    <row r="61" spans="1:3">
      <c r="A61" s="4" t="s">
        <v>600</v>
      </c>
      <c r="B61" s="6" t="n">
        <v>1641</v>
      </c>
      <c r="C61" s="6" t="n">
        <v>1632</v>
      </c>
    </row>
    <row r="62" spans="1:3">
      <c r="A62" s="4" t="s">
        <v>602</v>
      </c>
      <c r="B62" s="4" t="s">
        <v>430</v>
      </c>
      <c r="C62" s="4" t="s">
        <v>430</v>
      </c>
    </row>
    <row r="63" spans="1:3">
      <c r="A63" s="4" t="s">
        <v>623</v>
      </c>
    </row>
    <row r="64" spans="1:3">
      <c r="A64" s="3" t="s">
        <v>599</v>
      </c>
    </row>
    <row r="65" spans="1:3">
      <c r="A65" s="4" t="s">
        <v>600</v>
      </c>
      <c r="B65" s="6" t="n">
        <v>548</v>
      </c>
      <c r="C65" s="6" t="n">
        <v>541</v>
      </c>
    </row>
    <row r="66" spans="1:3">
      <c r="A66" s="4" t="s">
        <v>602</v>
      </c>
      <c r="B66" s="4" t="s">
        <v>624</v>
      </c>
      <c r="C66" s="4" t="s">
        <v>624</v>
      </c>
    </row>
    <row r="67" spans="1:3">
      <c r="A67" s="4" t="s">
        <v>625</v>
      </c>
    </row>
    <row r="68" spans="1:3">
      <c r="A68" s="3" t="s">
        <v>599</v>
      </c>
    </row>
    <row r="69" spans="1:3">
      <c r="A69" s="4" t="s">
        <v>600</v>
      </c>
      <c r="B69" s="6" t="n">
        <v>279</v>
      </c>
      <c r="C69" s="6" t="n">
        <v>281</v>
      </c>
    </row>
    <row r="70" spans="1:3">
      <c r="A70" s="4" t="s">
        <v>602</v>
      </c>
      <c r="B70" s="4" t="s">
        <v>616</v>
      </c>
      <c r="C70" s="4" t="s">
        <v>616</v>
      </c>
    </row>
    <row r="71" spans="1:3">
      <c r="A71" s="4" t="s">
        <v>414</v>
      </c>
    </row>
    <row r="72" spans="1:3">
      <c r="A72" s="3" t="s">
        <v>599</v>
      </c>
    </row>
    <row r="73" spans="1:3">
      <c r="A73" s="4" t="s">
        <v>600</v>
      </c>
      <c r="B73" s="6" t="n">
        <v>264</v>
      </c>
      <c r="C73" s="6" t="n">
        <v>266</v>
      </c>
    </row>
    <row r="74" spans="1:3">
      <c r="A74" s="4" t="s">
        <v>602</v>
      </c>
      <c r="B74" s="4" t="s">
        <v>616</v>
      </c>
      <c r="C74" s="4" t="s">
        <v>616</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13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26</v>
      </c>
      <c r="B1" s="2" t="s">
        <v>2</v>
      </c>
      <c r="C1" s="2" t="s">
        <v>58</v>
      </c>
    </row>
    <row r="2" spans="1:3">
      <c r="A2" s="3" t="s">
        <v>599</v>
      </c>
    </row>
    <row r="3" spans="1:3">
      <c r="A3" s="4" t="s">
        <v>600</v>
      </c>
      <c r="B3" s="6" t="n">
        <v>6944</v>
      </c>
      <c r="C3" s="6" t="n">
        <v>6976</v>
      </c>
    </row>
    <row r="4" spans="1:3">
      <c r="A4" s="4" t="s">
        <v>602</v>
      </c>
      <c r="B4" s="4" t="s">
        <v>360</v>
      </c>
      <c r="C4" s="4" t="s">
        <v>360</v>
      </c>
    </row>
    <row r="5" spans="1:3">
      <c r="A5" s="4" t="s">
        <v>619</v>
      </c>
    </row>
    <row r="6" spans="1:3">
      <c r="A6" s="3" t="s">
        <v>599</v>
      </c>
    </row>
    <row r="7" spans="1:3">
      <c r="A7" s="4" t="s">
        <v>600</v>
      </c>
      <c r="B7" s="6" t="n">
        <v>2566</v>
      </c>
      <c r="C7" s="6" t="n">
        <v>2590</v>
      </c>
    </row>
    <row r="8" spans="1:3">
      <c r="A8" s="4" t="s">
        <v>602</v>
      </c>
      <c r="B8" s="4" t="s">
        <v>620</v>
      </c>
      <c r="C8" s="4" t="s">
        <v>620</v>
      </c>
    </row>
    <row r="9" spans="1:3">
      <c r="A9" s="4" t="s">
        <v>621</v>
      </c>
    </row>
    <row r="10" spans="1:3">
      <c r="A10" s="3" t="s">
        <v>599</v>
      </c>
    </row>
    <row r="11" spans="1:3">
      <c r="A11" s="4" t="s">
        <v>600</v>
      </c>
      <c r="B11" s="6" t="n">
        <v>1646</v>
      </c>
      <c r="C11" s="6" t="n">
        <v>1670</v>
      </c>
    </row>
    <row r="12" spans="1:3">
      <c r="A12" s="4" t="s">
        <v>602</v>
      </c>
      <c r="B12" s="4" t="s">
        <v>605</v>
      </c>
      <c r="C12" s="4" t="s">
        <v>605</v>
      </c>
    </row>
    <row r="13" spans="1:3">
      <c r="A13" s="4" t="s">
        <v>622</v>
      </c>
    </row>
    <row r="14" spans="1:3">
      <c r="A14" s="3" t="s">
        <v>599</v>
      </c>
    </row>
    <row r="15" spans="1:3">
      <c r="A15" s="4" t="s">
        <v>600</v>
      </c>
      <c r="B15" s="6" t="n">
        <v>1641</v>
      </c>
      <c r="C15" s="6" t="n">
        <v>1632</v>
      </c>
    </row>
    <row r="16" spans="1:3">
      <c r="A16" s="4" t="s">
        <v>602</v>
      </c>
      <c r="B16" s="4" t="s">
        <v>430</v>
      </c>
      <c r="C16" s="4" t="s">
        <v>430</v>
      </c>
    </row>
    <row r="17" spans="1:3">
      <c r="A17" s="4" t="s">
        <v>623</v>
      </c>
    </row>
    <row r="18" spans="1:3">
      <c r="A18" s="3" t="s">
        <v>599</v>
      </c>
    </row>
    <row r="19" spans="1:3">
      <c r="A19" s="4" t="s">
        <v>600</v>
      </c>
      <c r="B19" s="6" t="n">
        <v>548</v>
      </c>
      <c r="C19" s="6" t="n">
        <v>541</v>
      </c>
    </row>
    <row r="20" spans="1:3">
      <c r="A20" s="4" t="s">
        <v>602</v>
      </c>
      <c r="B20" s="4" t="s">
        <v>624</v>
      </c>
      <c r="C20" s="4" t="s">
        <v>624</v>
      </c>
    </row>
    <row r="21" spans="1:3">
      <c r="A21" s="4" t="s">
        <v>625</v>
      </c>
    </row>
    <row r="22" spans="1:3">
      <c r="A22" s="3" t="s">
        <v>599</v>
      </c>
    </row>
    <row r="23" spans="1:3">
      <c r="A23" s="4" t="s">
        <v>600</v>
      </c>
      <c r="B23" s="6" t="n">
        <v>279</v>
      </c>
      <c r="C23" s="6" t="n">
        <v>281</v>
      </c>
    </row>
    <row r="24" spans="1:3">
      <c r="A24" s="4" t="s">
        <v>602</v>
      </c>
      <c r="B24" s="4" t="s">
        <v>616</v>
      </c>
      <c r="C24" s="4" t="s">
        <v>616</v>
      </c>
    </row>
    <row r="25" spans="1:3">
      <c r="A25" s="4" t="s">
        <v>414</v>
      </c>
    </row>
    <row r="26" spans="1:3">
      <c r="A26" s="3" t="s">
        <v>599</v>
      </c>
    </row>
    <row r="27" spans="1:3">
      <c r="A27" s="4" t="s">
        <v>600</v>
      </c>
      <c r="B27" s="6" t="n">
        <v>264</v>
      </c>
      <c r="C27" s="6" t="n">
        <v>266</v>
      </c>
    </row>
    <row r="28" spans="1:3">
      <c r="A28" s="4" t="s">
        <v>602</v>
      </c>
      <c r="B28" s="4" t="s">
        <v>616</v>
      </c>
      <c r="C28" s="4" t="s">
        <v>616</v>
      </c>
    </row>
    <row r="29" spans="1:3">
      <c r="A29" s="4" t="s">
        <v>627</v>
      </c>
    </row>
    <row r="30" spans="1:3">
      <c r="A30" s="3" t="s">
        <v>599</v>
      </c>
    </row>
    <row r="31" spans="1:3">
      <c r="A31" s="4" t="s">
        <v>600</v>
      </c>
      <c r="B31" s="6" t="n">
        <v>0</v>
      </c>
      <c r="C31" s="6" t="n">
        <v>0</v>
      </c>
    </row>
    <row r="32" spans="1:3">
      <c r="A32" s="4" t="s">
        <v>602</v>
      </c>
      <c r="B32" s="4" t="s">
        <v>628</v>
      </c>
      <c r="C32" s="4" t="s">
        <v>628</v>
      </c>
    </row>
    <row r="33" spans="1:3">
      <c r="A33" s="4" t="s">
        <v>629</v>
      </c>
    </row>
    <row r="34" spans="1:3">
      <c r="A34" s="3" t="s">
        <v>599</v>
      </c>
    </row>
    <row r="35" spans="1:3">
      <c r="A35" s="4" t="s">
        <v>600</v>
      </c>
      <c r="B35" s="6" t="n">
        <v>0</v>
      </c>
      <c r="C35" s="6" t="n">
        <v>0</v>
      </c>
    </row>
    <row r="36" spans="1:3">
      <c r="A36" s="4" t="s">
        <v>630</v>
      </c>
    </row>
    <row r="37" spans="1:3">
      <c r="A37" s="3" t="s">
        <v>599</v>
      </c>
    </row>
    <row r="38" spans="1:3">
      <c r="A38" s="4" t="s">
        <v>600</v>
      </c>
      <c r="B38" s="5" t="n">
        <v>0</v>
      </c>
      <c r="C38" s="5" t="n">
        <v>0</v>
      </c>
    </row>
    <row r="39" spans="1:3">
      <c r="A39" s="4" t="s">
        <v>631</v>
      </c>
    </row>
    <row r="40" spans="1:3">
      <c r="A40" s="3" t="s">
        <v>599</v>
      </c>
    </row>
    <row r="41" spans="1:3">
      <c r="A41" s="4" t="s">
        <v>600</v>
      </c>
      <c r="B41" s="5" t="n">
        <v>0</v>
      </c>
      <c r="C41" s="5" t="n">
        <v>0</v>
      </c>
    </row>
    <row r="42" spans="1:3">
      <c r="A42" s="4" t="s">
        <v>632</v>
      </c>
    </row>
    <row r="43" spans="1:3">
      <c r="A43" s="3" t="s">
        <v>599</v>
      </c>
    </row>
    <row r="44" spans="1:3">
      <c r="A44" s="4" t="s">
        <v>600</v>
      </c>
      <c r="B44" s="5" t="n">
        <v>0</v>
      </c>
      <c r="C44" s="5" t="n">
        <v>0</v>
      </c>
    </row>
    <row r="45" spans="1:3">
      <c r="A45" s="4" t="s">
        <v>633</v>
      </c>
    </row>
    <row r="46" spans="1:3">
      <c r="A46" s="3" t="s">
        <v>599</v>
      </c>
    </row>
    <row r="47" spans="1:3">
      <c r="A47" s="4" t="s">
        <v>600</v>
      </c>
      <c r="B47" s="5" t="n">
        <v>0</v>
      </c>
      <c r="C47" s="5" t="n">
        <v>0</v>
      </c>
    </row>
    <row r="48" spans="1:3">
      <c r="A48" s="4" t="s">
        <v>634</v>
      </c>
    </row>
    <row r="49" spans="1:3">
      <c r="A49" s="3" t="s">
        <v>599</v>
      </c>
    </row>
    <row r="50" spans="1:3">
      <c r="A50" s="4" t="s">
        <v>600</v>
      </c>
      <c r="B50" s="5" t="n">
        <v>0</v>
      </c>
      <c r="C50" s="5" t="n">
        <v>0</v>
      </c>
    </row>
    <row r="51" spans="1:3">
      <c r="A51" s="4" t="s">
        <v>635</v>
      </c>
    </row>
    <row r="52" spans="1:3">
      <c r="A52" s="3" t="s">
        <v>599</v>
      </c>
    </row>
    <row r="53" spans="1:3">
      <c r="A53" s="4" t="s">
        <v>600</v>
      </c>
      <c r="B53" s="6" t="n">
        <v>0</v>
      </c>
      <c r="C53" s="6" t="n">
        <v>0</v>
      </c>
    </row>
    <row r="54" spans="1:3">
      <c r="A54" s="4" t="s">
        <v>602</v>
      </c>
      <c r="B54" s="4" t="s">
        <v>628</v>
      </c>
      <c r="C54" s="4" t="s">
        <v>628</v>
      </c>
    </row>
    <row r="55" spans="1:3">
      <c r="A55" s="4" t="s">
        <v>636</v>
      </c>
    </row>
    <row r="56" spans="1:3">
      <c r="A56" s="3" t="s">
        <v>599</v>
      </c>
    </row>
    <row r="57" spans="1:3">
      <c r="A57" s="4" t="s">
        <v>600</v>
      </c>
      <c r="B57" s="6" t="n">
        <v>0</v>
      </c>
      <c r="C57" s="6" t="n">
        <v>0</v>
      </c>
    </row>
    <row r="58" spans="1:3">
      <c r="A58" s="4" t="s">
        <v>637</v>
      </c>
    </row>
    <row r="59" spans="1:3">
      <c r="A59" s="3" t="s">
        <v>599</v>
      </c>
    </row>
    <row r="60" spans="1:3">
      <c r="A60" s="4" t="s">
        <v>600</v>
      </c>
      <c r="B60" s="5" t="n">
        <v>0</v>
      </c>
      <c r="C60" s="5" t="n">
        <v>0</v>
      </c>
    </row>
    <row r="61" spans="1:3">
      <c r="A61" s="4" t="s">
        <v>638</v>
      </c>
    </row>
    <row r="62" spans="1:3">
      <c r="A62" s="3" t="s">
        <v>599</v>
      </c>
    </row>
    <row r="63" spans="1:3">
      <c r="A63" s="4" t="s">
        <v>600</v>
      </c>
      <c r="B63" s="5" t="n">
        <v>0</v>
      </c>
      <c r="C63" s="5" t="n">
        <v>0</v>
      </c>
    </row>
    <row r="64" spans="1:3">
      <c r="A64" s="4" t="s">
        <v>639</v>
      </c>
    </row>
    <row r="65" spans="1:3">
      <c r="A65" s="3" t="s">
        <v>599</v>
      </c>
    </row>
    <row r="66" spans="1:3">
      <c r="A66" s="4" t="s">
        <v>600</v>
      </c>
      <c r="B66" s="5" t="n">
        <v>0</v>
      </c>
      <c r="C66" s="5" t="n">
        <v>0</v>
      </c>
    </row>
    <row r="67" spans="1:3">
      <c r="A67" s="4" t="s">
        <v>640</v>
      </c>
    </row>
    <row r="68" spans="1:3">
      <c r="A68" s="3" t="s">
        <v>599</v>
      </c>
    </row>
    <row r="69" spans="1:3">
      <c r="A69" s="4" t="s">
        <v>600</v>
      </c>
      <c r="B69" s="5" t="n">
        <v>0</v>
      </c>
      <c r="C69" s="5" t="n">
        <v>0</v>
      </c>
    </row>
    <row r="70" spans="1:3">
      <c r="A70" s="4" t="s">
        <v>641</v>
      </c>
    </row>
    <row r="71" spans="1:3">
      <c r="A71" s="3" t="s">
        <v>599</v>
      </c>
    </row>
    <row r="72" spans="1:3">
      <c r="A72" s="4" t="s">
        <v>600</v>
      </c>
      <c r="B72" s="5" t="n">
        <v>0</v>
      </c>
      <c r="C72" s="5" t="n">
        <v>0</v>
      </c>
    </row>
    <row r="73" spans="1:3">
      <c r="A73" s="4" t="s">
        <v>642</v>
      </c>
    </row>
    <row r="74" spans="1:3">
      <c r="A74" s="3" t="s">
        <v>599</v>
      </c>
    </row>
    <row r="75" spans="1:3">
      <c r="A75" s="4" t="s">
        <v>600</v>
      </c>
      <c r="B75" s="6" t="n">
        <v>0</v>
      </c>
      <c r="C75" s="6" t="n">
        <v>0</v>
      </c>
    </row>
    <row r="76" spans="1:3">
      <c r="A76" s="4" t="s">
        <v>602</v>
      </c>
      <c r="B76" s="4" t="s">
        <v>628</v>
      </c>
      <c r="C76" s="4" t="s">
        <v>628</v>
      </c>
    </row>
    <row r="77" spans="1:3">
      <c r="A77" s="4" t="s">
        <v>643</v>
      </c>
    </row>
    <row r="78" spans="1:3">
      <c r="A78" s="3" t="s">
        <v>599</v>
      </c>
    </row>
    <row r="79" spans="1:3">
      <c r="A79" s="4" t="s">
        <v>600</v>
      </c>
      <c r="B79" s="6" t="n">
        <v>0</v>
      </c>
      <c r="C79" s="6" t="n">
        <v>0</v>
      </c>
    </row>
    <row r="80" spans="1:3">
      <c r="A80" s="4" t="s">
        <v>644</v>
      </c>
    </row>
    <row r="81" spans="1:3">
      <c r="A81" s="3" t="s">
        <v>599</v>
      </c>
    </row>
    <row r="82" spans="1:3">
      <c r="A82" s="4" t="s">
        <v>600</v>
      </c>
      <c r="B82" s="5" t="n">
        <v>0</v>
      </c>
      <c r="C82" s="5" t="n">
        <v>0</v>
      </c>
    </row>
    <row r="83" spans="1:3">
      <c r="A83" s="4" t="s">
        <v>645</v>
      </c>
    </row>
    <row r="84" spans="1:3">
      <c r="A84" s="3" t="s">
        <v>599</v>
      </c>
    </row>
    <row r="85" spans="1:3">
      <c r="A85" s="4" t="s">
        <v>600</v>
      </c>
      <c r="B85" s="5" t="n">
        <v>0</v>
      </c>
      <c r="C85" s="5" t="n">
        <v>0</v>
      </c>
    </row>
    <row r="86" spans="1:3">
      <c r="A86" s="4" t="s">
        <v>646</v>
      </c>
    </row>
    <row r="87" spans="1:3">
      <c r="A87" s="3" t="s">
        <v>599</v>
      </c>
    </row>
    <row r="88" spans="1:3">
      <c r="A88" s="4" t="s">
        <v>600</v>
      </c>
      <c r="B88" s="5" t="n">
        <v>0</v>
      </c>
      <c r="C88" s="5" t="n">
        <v>0</v>
      </c>
    </row>
    <row r="89" spans="1:3">
      <c r="A89" s="4" t="s">
        <v>647</v>
      </c>
    </row>
    <row r="90" spans="1:3">
      <c r="A90" s="3" t="s">
        <v>599</v>
      </c>
    </row>
    <row r="91" spans="1:3">
      <c r="A91" s="4" t="s">
        <v>600</v>
      </c>
      <c r="B91" s="5" t="n">
        <v>0</v>
      </c>
      <c r="C91" s="5" t="n">
        <v>0</v>
      </c>
    </row>
    <row r="92" spans="1:3">
      <c r="A92" s="4" t="s">
        <v>648</v>
      </c>
    </row>
    <row r="93" spans="1:3">
      <c r="A93" s="3" t="s">
        <v>599</v>
      </c>
    </row>
    <row r="94" spans="1:3">
      <c r="A94" s="4" t="s">
        <v>600</v>
      </c>
      <c r="B94" s="5" t="n">
        <v>0</v>
      </c>
      <c r="C94" s="5" t="n">
        <v>0</v>
      </c>
    </row>
    <row r="95" spans="1:3">
      <c r="A95" s="4" t="s">
        <v>649</v>
      </c>
    </row>
    <row r="96" spans="1:3">
      <c r="A96" s="3" t="s">
        <v>599</v>
      </c>
    </row>
    <row r="97" spans="1:3">
      <c r="A97" s="4" t="s">
        <v>600</v>
      </c>
      <c r="B97" s="6" t="n">
        <v>0</v>
      </c>
      <c r="C97" s="6" t="n">
        <v>0</v>
      </c>
    </row>
    <row r="98" spans="1:3">
      <c r="A98" s="4" t="s">
        <v>602</v>
      </c>
      <c r="B98" s="4" t="s">
        <v>628</v>
      </c>
      <c r="C98" s="4" t="s">
        <v>628</v>
      </c>
    </row>
    <row r="99" spans="1:3">
      <c r="A99" s="4" t="s">
        <v>650</v>
      </c>
    </row>
    <row r="100" spans="1:3">
      <c r="A100" s="3" t="s">
        <v>599</v>
      </c>
    </row>
    <row r="101" spans="1:3">
      <c r="A101" s="4" t="s">
        <v>600</v>
      </c>
      <c r="B101" s="6" t="n">
        <v>0</v>
      </c>
      <c r="C101" s="6" t="n">
        <v>0</v>
      </c>
    </row>
    <row r="102" spans="1:3">
      <c r="A102" s="4" t="s">
        <v>651</v>
      </c>
    </row>
    <row r="103" spans="1:3">
      <c r="A103" s="3" t="s">
        <v>599</v>
      </c>
    </row>
    <row r="104" spans="1:3">
      <c r="A104" s="4" t="s">
        <v>600</v>
      </c>
      <c r="B104" s="5" t="n">
        <v>0</v>
      </c>
      <c r="C104" s="5" t="n">
        <v>0</v>
      </c>
    </row>
    <row r="105" spans="1:3">
      <c r="A105" s="4" t="s">
        <v>652</v>
      </c>
    </row>
    <row r="106" spans="1:3">
      <c r="A106" s="3" t="s">
        <v>599</v>
      </c>
    </row>
    <row r="107" spans="1:3">
      <c r="A107" s="4" t="s">
        <v>600</v>
      </c>
      <c r="B107" s="5" t="n">
        <v>0</v>
      </c>
      <c r="C107" s="5" t="n">
        <v>0</v>
      </c>
    </row>
    <row r="108" spans="1:3">
      <c r="A108" s="4" t="s">
        <v>653</v>
      </c>
    </row>
    <row r="109" spans="1:3">
      <c r="A109" s="3" t="s">
        <v>599</v>
      </c>
    </row>
    <row r="110" spans="1:3">
      <c r="A110" s="4" t="s">
        <v>600</v>
      </c>
      <c r="B110" s="5" t="n">
        <v>0</v>
      </c>
      <c r="C110" s="5" t="n">
        <v>0</v>
      </c>
    </row>
    <row r="111" spans="1:3">
      <c r="A111" s="4" t="s">
        <v>654</v>
      </c>
    </row>
    <row r="112" spans="1:3">
      <c r="A112" s="3" t="s">
        <v>599</v>
      </c>
    </row>
    <row r="113" spans="1:3">
      <c r="A113" s="4" t="s">
        <v>600</v>
      </c>
      <c r="B113" s="5" t="n">
        <v>0</v>
      </c>
      <c r="C113" s="5" t="n">
        <v>0</v>
      </c>
    </row>
    <row r="114" spans="1:3">
      <c r="A114" s="4" t="s">
        <v>655</v>
      </c>
    </row>
    <row r="115" spans="1:3">
      <c r="A115" s="3" t="s">
        <v>599</v>
      </c>
    </row>
    <row r="116" spans="1:3">
      <c r="A116" s="4" t="s">
        <v>600</v>
      </c>
      <c r="B116" s="5" t="n">
        <v>0</v>
      </c>
      <c r="C116" s="5" t="n">
        <v>0</v>
      </c>
    </row>
    <row r="117" spans="1:3">
      <c r="A117" s="4" t="s">
        <v>656</v>
      </c>
    </row>
    <row r="118" spans="1:3">
      <c r="A118" s="3" t="s">
        <v>599</v>
      </c>
    </row>
    <row r="119" spans="1:3">
      <c r="A119" s="4" t="s">
        <v>600</v>
      </c>
      <c r="B119" s="6" t="n">
        <v>6944</v>
      </c>
      <c r="C119" s="6" t="n">
        <v>6980</v>
      </c>
    </row>
    <row r="120" spans="1:3">
      <c r="A120" s="4" t="s">
        <v>602</v>
      </c>
      <c r="B120" s="4" t="s">
        <v>360</v>
      </c>
      <c r="C120" s="4" t="s">
        <v>360</v>
      </c>
    </row>
    <row r="121" spans="1:3">
      <c r="A121" s="4" t="s">
        <v>657</v>
      </c>
    </row>
    <row r="122" spans="1:3">
      <c r="A122" s="3" t="s">
        <v>599</v>
      </c>
    </row>
    <row r="123" spans="1:3">
      <c r="A123" s="4" t="s">
        <v>600</v>
      </c>
      <c r="B123" s="6" t="n">
        <v>2566</v>
      </c>
      <c r="C123" s="6" t="n">
        <v>2590</v>
      </c>
    </row>
    <row r="124" spans="1:3">
      <c r="A124" s="4" t="s">
        <v>658</v>
      </c>
    </row>
    <row r="125" spans="1:3">
      <c r="A125" s="3" t="s">
        <v>599</v>
      </c>
    </row>
    <row r="126" spans="1:3">
      <c r="A126" s="4" t="s">
        <v>600</v>
      </c>
      <c r="B126" s="5" t="n">
        <v>1646</v>
      </c>
      <c r="C126" s="5" t="n">
        <v>1670</v>
      </c>
    </row>
    <row r="127" spans="1:3">
      <c r="A127" s="4" t="s">
        <v>659</v>
      </c>
    </row>
    <row r="128" spans="1:3">
      <c r="A128" s="3" t="s">
        <v>599</v>
      </c>
    </row>
    <row r="129" spans="1:3">
      <c r="A129" s="4" t="s">
        <v>600</v>
      </c>
      <c r="B129" s="5" t="n">
        <v>1641</v>
      </c>
      <c r="C129" s="5" t="n">
        <v>1632</v>
      </c>
    </row>
    <row r="130" spans="1:3">
      <c r="A130" s="4" t="s">
        <v>660</v>
      </c>
    </row>
    <row r="131" spans="1:3">
      <c r="A131" s="3" t="s">
        <v>599</v>
      </c>
    </row>
    <row r="132" spans="1:3">
      <c r="A132" s="4" t="s">
        <v>600</v>
      </c>
      <c r="B132" s="5" t="n">
        <v>548</v>
      </c>
      <c r="C132" s="5" t="n">
        <v>541</v>
      </c>
    </row>
    <row r="133" spans="1:3">
      <c r="A133" s="4" t="s">
        <v>661</v>
      </c>
    </row>
    <row r="134" spans="1:3">
      <c r="A134" s="3" t="s">
        <v>599</v>
      </c>
    </row>
    <row r="135" spans="1:3">
      <c r="A135" s="4" t="s">
        <v>600</v>
      </c>
      <c r="B135" s="5" t="n">
        <v>279</v>
      </c>
      <c r="C135" s="5" t="n">
        <v>281</v>
      </c>
    </row>
    <row r="136" spans="1:3">
      <c r="A136" s="4" t="s">
        <v>662</v>
      </c>
    </row>
    <row r="137" spans="1:3">
      <c r="A137" s="3" t="s">
        <v>599</v>
      </c>
    </row>
    <row r="138" spans="1:3">
      <c r="A138" s="4" t="s">
        <v>600</v>
      </c>
      <c r="B138" s="6" t="n">
        <v>264</v>
      </c>
      <c r="C138" s="6" t="n">
        <v>266</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63</v>
      </c>
      <c r="B1" s="2" t="s">
        <v>1</v>
      </c>
    </row>
    <row r="2" spans="1:3">
      <c r="B2" s="2" t="s">
        <v>2</v>
      </c>
      <c r="C2" s="2" t="s">
        <v>112</v>
      </c>
    </row>
    <row r="3" spans="1:3">
      <c r="A3" s="3" t="s">
        <v>664</v>
      </c>
    </row>
    <row r="4" spans="1:3">
      <c r="A4" s="4" t="s">
        <v>665</v>
      </c>
      <c r="B4" s="6" t="n">
        <v>13</v>
      </c>
    </row>
    <row r="5" spans="1:3">
      <c r="A5" s="4" t="s">
        <v>666</v>
      </c>
      <c r="B5" s="5" t="n">
        <v>29</v>
      </c>
    </row>
    <row r="6" spans="1:3">
      <c r="A6" s="4" t="s">
        <v>667</v>
      </c>
    </row>
    <row r="7" spans="1:3">
      <c r="A7" s="3" t="s">
        <v>664</v>
      </c>
    </row>
    <row r="8" spans="1:3">
      <c r="A8" s="4" t="s">
        <v>665</v>
      </c>
      <c r="B8" s="5" t="n">
        <v>13</v>
      </c>
      <c r="C8" s="6" t="n">
        <v>9</v>
      </c>
    </row>
    <row r="9" spans="1:3">
      <c r="A9" s="4" t="s">
        <v>668</v>
      </c>
      <c r="B9" s="5" t="n">
        <v>16</v>
      </c>
      <c r="C9" s="5" t="n">
        <v>0</v>
      </c>
    </row>
    <row r="10" spans="1:3">
      <c r="A10" s="4" t="s">
        <v>669</v>
      </c>
      <c r="B10" s="5" t="n">
        <v>0</v>
      </c>
      <c r="C10" s="5" t="n">
        <v>0</v>
      </c>
    </row>
    <row r="11" spans="1:3">
      <c r="A11" s="4" t="s">
        <v>670</v>
      </c>
      <c r="B11" s="5" t="n">
        <v>0</v>
      </c>
      <c r="C11" s="5" t="n">
        <v>0</v>
      </c>
    </row>
    <row r="12" spans="1:3">
      <c r="A12" s="4" t="s">
        <v>671</v>
      </c>
      <c r="B12" s="5" t="n">
        <v>0</v>
      </c>
      <c r="C12" s="5" t="n">
        <v>1</v>
      </c>
    </row>
    <row r="13" spans="1:3">
      <c r="A13" s="4" t="s">
        <v>666</v>
      </c>
      <c r="B13" s="6" t="n">
        <v>29</v>
      </c>
      <c r="C13" s="6" t="n">
        <v>10</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145"/>
  <sheetViews>
    <sheetView workbookViewId="0">
      <selection activeCell="A1" sqref="A1"/>
    </sheetView>
  </sheetViews>
  <sheetFormatPr baseColWidth="8" defaultRowHeight="15" outlineLevelCol="0"/>
  <cols>
    <col customWidth="1" max="1" min="1" width="80"/>
    <col customWidth="1" max="2" min="2" width="21"/>
    <col customWidth="1" max="3" min="3" width="21"/>
  </cols>
  <sheetData>
    <row r="1" spans="1:3">
      <c r="A1" s="1" t="s">
        <v>672</v>
      </c>
      <c r="B1" s="2" t="s">
        <v>1</v>
      </c>
      <c r="C1" s="2" t="s">
        <v>418</v>
      </c>
    </row>
    <row r="2" spans="1:3">
      <c r="B2" s="2" t="s">
        <v>673</v>
      </c>
      <c r="C2" s="2" t="s">
        <v>674</v>
      </c>
    </row>
    <row r="3" spans="1:3">
      <c r="A3" s="3" t="s">
        <v>599</v>
      </c>
    </row>
    <row r="4" spans="1:3">
      <c r="A4" s="4" t="s">
        <v>600</v>
      </c>
      <c r="B4" s="6" t="n">
        <v>6944</v>
      </c>
      <c r="C4" s="6" t="n">
        <v>6976</v>
      </c>
    </row>
    <row r="5" spans="1:3">
      <c r="A5" s="4" t="s">
        <v>602</v>
      </c>
      <c r="B5" s="4" t="s">
        <v>360</v>
      </c>
      <c r="C5" s="4" t="s">
        <v>360</v>
      </c>
    </row>
    <row r="6" spans="1:3">
      <c r="A6" s="4" t="s">
        <v>675</v>
      </c>
      <c r="B6" s="9" t="n">
        <v>1.9</v>
      </c>
      <c r="C6" s="9" t="n">
        <v>1.9</v>
      </c>
    </row>
    <row r="7" spans="1:3">
      <c r="A7" s="4" t="s">
        <v>619</v>
      </c>
    </row>
    <row r="8" spans="1:3">
      <c r="A8" s="3" t="s">
        <v>599</v>
      </c>
    </row>
    <row r="9" spans="1:3">
      <c r="A9" s="4" t="s">
        <v>600</v>
      </c>
      <c r="B9" s="6" t="n">
        <v>2566</v>
      </c>
      <c r="C9" s="6" t="n">
        <v>2590</v>
      </c>
    </row>
    <row r="10" spans="1:3">
      <c r="A10" s="4" t="s">
        <v>602</v>
      </c>
      <c r="B10" s="4" t="s">
        <v>620</v>
      </c>
      <c r="C10" s="4" t="s">
        <v>620</v>
      </c>
    </row>
    <row r="11" spans="1:3">
      <c r="A11" s="4" t="s">
        <v>621</v>
      </c>
    </row>
    <row r="12" spans="1:3">
      <c r="A12" s="3" t="s">
        <v>599</v>
      </c>
    </row>
    <row r="13" spans="1:3">
      <c r="A13" s="4" t="s">
        <v>600</v>
      </c>
      <c r="B13" s="6" t="n">
        <v>1646</v>
      </c>
      <c r="C13" s="6" t="n">
        <v>1670</v>
      </c>
    </row>
    <row r="14" spans="1:3">
      <c r="A14" s="4" t="s">
        <v>602</v>
      </c>
      <c r="B14" s="4" t="s">
        <v>605</v>
      </c>
      <c r="C14" s="4" t="s">
        <v>605</v>
      </c>
    </row>
    <row r="15" spans="1:3">
      <c r="A15" s="4" t="s">
        <v>622</v>
      </c>
    </row>
    <row r="16" spans="1:3">
      <c r="A16" s="3" t="s">
        <v>599</v>
      </c>
    </row>
    <row r="17" spans="1:3">
      <c r="A17" s="4" t="s">
        <v>600</v>
      </c>
      <c r="B17" s="6" t="n">
        <v>1641</v>
      </c>
      <c r="C17" s="6" t="n">
        <v>1632</v>
      </c>
    </row>
    <row r="18" spans="1:3">
      <c r="A18" s="4" t="s">
        <v>602</v>
      </c>
      <c r="B18" s="4" t="s">
        <v>430</v>
      </c>
      <c r="C18" s="4" t="s">
        <v>430</v>
      </c>
    </row>
    <row r="19" spans="1:3">
      <c r="A19" s="4" t="s">
        <v>623</v>
      </c>
    </row>
    <row r="20" spans="1:3">
      <c r="A20" s="3" t="s">
        <v>599</v>
      </c>
    </row>
    <row r="21" spans="1:3">
      <c r="A21" s="4" t="s">
        <v>600</v>
      </c>
      <c r="B21" s="6" t="n">
        <v>548</v>
      </c>
      <c r="C21" s="6" t="n">
        <v>541</v>
      </c>
    </row>
    <row r="22" spans="1:3">
      <c r="A22" s="4" t="s">
        <v>602</v>
      </c>
      <c r="B22" s="4" t="s">
        <v>624</v>
      </c>
      <c r="C22" s="4" t="s">
        <v>624</v>
      </c>
    </row>
    <row r="23" spans="1:3">
      <c r="A23" s="4" t="s">
        <v>625</v>
      </c>
    </row>
    <row r="24" spans="1:3">
      <c r="A24" s="3" t="s">
        <v>599</v>
      </c>
    </row>
    <row r="25" spans="1:3">
      <c r="A25" s="4" t="s">
        <v>600</v>
      </c>
      <c r="B25" s="6" t="n">
        <v>279</v>
      </c>
      <c r="C25" s="6" t="n">
        <v>281</v>
      </c>
    </row>
    <row r="26" spans="1:3">
      <c r="A26" s="4" t="s">
        <v>602</v>
      </c>
      <c r="B26" s="4" t="s">
        <v>616</v>
      </c>
      <c r="C26" s="4" t="s">
        <v>616</v>
      </c>
    </row>
    <row r="27" spans="1:3">
      <c r="A27" s="4" t="s">
        <v>414</v>
      </c>
    </row>
    <row r="28" spans="1:3">
      <c r="A28" s="3" t="s">
        <v>599</v>
      </c>
    </row>
    <row r="29" spans="1:3">
      <c r="A29" s="4" t="s">
        <v>600</v>
      </c>
      <c r="B29" s="6" t="n">
        <v>264</v>
      </c>
      <c r="C29" s="6" t="n">
        <v>266</v>
      </c>
    </row>
    <row r="30" spans="1:3">
      <c r="A30" s="4" t="s">
        <v>602</v>
      </c>
      <c r="B30" s="4" t="s">
        <v>616</v>
      </c>
      <c r="C30" s="4" t="s">
        <v>616</v>
      </c>
    </row>
    <row r="31" spans="1:3">
      <c r="A31" s="4" t="s">
        <v>676</v>
      </c>
    </row>
    <row r="32" spans="1:3">
      <c r="A32" s="3" t="s">
        <v>599</v>
      </c>
    </row>
    <row r="33" spans="1:3">
      <c r="A33" s="4" t="s">
        <v>600</v>
      </c>
      <c r="B33" s="6" t="n">
        <v>2671</v>
      </c>
      <c r="C33" s="6" t="n">
        <v>2694</v>
      </c>
    </row>
    <row r="34" spans="1:3">
      <c r="A34" s="4" t="s">
        <v>602</v>
      </c>
      <c r="B34" s="4" t="s">
        <v>677</v>
      </c>
      <c r="C34" s="4" t="s">
        <v>678</v>
      </c>
    </row>
    <row r="35" spans="1:3">
      <c r="A35" s="4" t="s">
        <v>675</v>
      </c>
      <c r="B35" s="9" t="n">
        <v>2.31</v>
      </c>
      <c r="C35" s="9" t="n">
        <v>2.32</v>
      </c>
    </row>
    <row r="36" spans="1:3">
      <c r="A36" s="4" t="s">
        <v>679</v>
      </c>
    </row>
    <row r="37" spans="1:3">
      <c r="A37" s="3" t="s">
        <v>599</v>
      </c>
    </row>
    <row r="38" spans="1:3">
      <c r="A38" s="4" t="s">
        <v>600</v>
      </c>
      <c r="B38" s="6" t="n">
        <v>956</v>
      </c>
      <c r="C38" s="6" t="n">
        <v>986</v>
      </c>
    </row>
    <row r="39" spans="1:3">
      <c r="A39" s="4" t="s">
        <v>680</v>
      </c>
    </row>
    <row r="40" spans="1:3">
      <c r="A40" s="3" t="s">
        <v>599</v>
      </c>
    </row>
    <row r="41" spans="1:3">
      <c r="A41" s="4" t="s">
        <v>600</v>
      </c>
      <c r="B41" s="5" t="n">
        <v>787</v>
      </c>
      <c r="C41" s="5" t="n">
        <v>808</v>
      </c>
    </row>
    <row r="42" spans="1:3">
      <c r="A42" s="4" t="s">
        <v>681</v>
      </c>
    </row>
    <row r="43" spans="1:3">
      <c r="A43" s="3" t="s">
        <v>599</v>
      </c>
    </row>
    <row r="44" spans="1:3">
      <c r="A44" s="4" t="s">
        <v>600</v>
      </c>
      <c r="B44" s="5" t="n">
        <v>550</v>
      </c>
      <c r="C44" s="5" t="n">
        <v>529</v>
      </c>
    </row>
    <row r="45" spans="1:3">
      <c r="A45" s="4" t="s">
        <v>682</v>
      </c>
    </row>
    <row r="46" spans="1:3">
      <c r="A46" s="3" t="s">
        <v>599</v>
      </c>
    </row>
    <row r="47" spans="1:3">
      <c r="A47" s="4" t="s">
        <v>600</v>
      </c>
      <c r="B47" s="5" t="n">
        <v>220</v>
      </c>
      <c r="C47" s="5" t="n">
        <v>211</v>
      </c>
    </row>
    <row r="48" spans="1:3">
      <c r="A48" s="4" t="s">
        <v>683</v>
      </c>
    </row>
    <row r="49" spans="1:3">
      <c r="A49" s="3" t="s">
        <v>599</v>
      </c>
    </row>
    <row r="50" spans="1:3">
      <c r="A50" s="4" t="s">
        <v>600</v>
      </c>
      <c r="B50" s="5" t="n">
        <v>103</v>
      </c>
      <c r="C50" s="5" t="n">
        <v>104</v>
      </c>
    </row>
    <row r="51" spans="1:3">
      <c r="A51" s="4" t="s">
        <v>684</v>
      </c>
    </row>
    <row r="52" spans="1:3">
      <c r="A52" s="3" t="s">
        <v>599</v>
      </c>
    </row>
    <row r="53" spans="1:3">
      <c r="A53" s="4" t="s">
        <v>600</v>
      </c>
      <c r="B53" s="5" t="n">
        <v>55</v>
      </c>
      <c r="C53" s="5" t="n">
        <v>56</v>
      </c>
    </row>
    <row r="54" spans="1:3">
      <c r="A54" s="4" t="s">
        <v>685</v>
      </c>
    </row>
    <row r="55" spans="1:3">
      <c r="A55" s="3" t="s">
        <v>599</v>
      </c>
    </row>
    <row r="56" spans="1:3">
      <c r="A56" s="4" t="s">
        <v>600</v>
      </c>
      <c r="B56" s="6" t="n">
        <v>1512</v>
      </c>
      <c r="C56" s="6" t="n">
        <v>1545</v>
      </c>
    </row>
    <row r="57" spans="1:3">
      <c r="A57" s="4" t="s">
        <v>602</v>
      </c>
      <c r="B57" s="4" t="s">
        <v>686</v>
      </c>
      <c r="C57" s="4" t="s">
        <v>686</v>
      </c>
    </row>
    <row r="58" spans="1:3">
      <c r="A58" s="4" t="s">
        <v>675</v>
      </c>
      <c r="B58" s="9" t="n">
        <v>1.82</v>
      </c>
      <c r="C58" s="9" t="n">
        <v>1.81</v>
      </c>
    </row>
    <row r="59" spans="1:3">
      <c r="A59" s="4" t="s">
        <v>687</v>
      </c>
    </row>
    <row r="60" spans="1:3">
      <c r="A60" s="3" t="s">
        <v>599</v>
      </c>
    </row>
    <row r="61" spans="1:3">
      <c r="A61" s="4" t="s">
        <v>600</v>
      </c>
      <c r="B61" s="6" t="n">
        <v>587</v>
      </c>
      <c r="C61" s="6" t="n">
        <v>579</v>
      </c>
    </row>
    <row r="62" spans="1:3">
      <c r="A62" s="4" t="s">
        <v>688</v>
      </c>
    </row>
    <row r="63" spans="1:3">
      <c r="A63" s="3" t="s">
        <v>599</v>
      </c>
    </row>
    <row r="64" spans="1:3">
      <c r="A64" s="4" t="s">
        <v>600</v>
      </c>
      <c r="B64" s="5" t="n">
        <v>323</v>
      </c>
      <c r="C64" s="5" t="n">
        <v>337</v>
      </c>
    </row>
    <row r="65" spans="1:3">
      <c r="A65" s="4" t="s">
        <v>689</v>
      </c>
    </row>
    <row r="66" spans="1:3">
      <c r="A66" s="3" t="s">
        <v>599</v>
      </c>
    </row>
    <row r="67" spans="1:3">
      <c r="A67" s="4" t="s">
        <v>600</v>
      </c>
      <c r="B67" s="5" t="n">
        <v>353</v>
      </c>
      <c r="C67" s="5" t="n">
        <v>380</v>
      </c>
    </row>
    <row r="68" spans="1:3">
      <c r="A68" s="4" t="s">
        <v>690</v>
      </c>
    </row>
    <row r="69" spans="1:3">
      <c r="A69" s="3" t="s">
        <v>599</v>
      </c>
    </row>
    <row r="70" spans="1:3">
      <c r="A70" s="4" t="s">
        <v>600</v>
      </c>
      <c r="B70" s="5" t="n">
        <v>110</v>
      </c>
      <c r="C70" s="5" t="n">
        <v>110</v>
      </c>
    </row>
    <row r="71" spans="1:3">
      <c r="A71" s="4" t="s">
        <v>691</v>
      </c>
    </row>
    <row r="72" spans="1:3">
      <c r="A72" s="3" t="s">
        <v>599</v>
      </c>
    </row>
    <row r="73" spans="1:3">
      <c r="A73" s="4" t="s">
        <v>600</v>
      </c>
      <c r="B73" s="5" t="n">
        <v>70</v>
      </c>
      <c r="C73" s="5" t="n">
        <v>70</v>
      </c>
    </row>
    <row r="74" spans="1:3">
      <c r="A74" s="4" t="s">
        <v>692</v>
      </c>
    </row>
    <row r="75" spans="1:3">
      <c r="A75" s="3" t="s">
        <v>599</v>
      </c>
    </row>
    <row r="76" spans="1:3">
      <c r="A76" s="4" t="s">
        <v>600</v>
      </c>
      <c r="B76" s="5" t="n">
        <v>69</v>
      </c>
      <c r="C76" s="5" t="n">
        <v>69</v>
      </c>
    </row>
    <row r="77" spans="1:3">
      <c r="A77" s="4" t="s">
        <v>693</v>
      </c>
    </row>
    <row r="78" spans="1:3">
      <c r="A78" s="3" t="s">
        <v>599</v>
      </c>
    </row>
    <row r="79" spans="1:3">
      <c r="A79" s="4" t="s">
        <v>600</v>
      </c>
      <c r="B79" s="6" t="n">
        <v>2761</v>
      </c>
      <c r="C79" s="6" t="n">
        <v>2741</v>
      </c>
    </row>
    <row r="80" spans="1:3">
      <c r="A80" s="4" t="s">
        <v>602</v>
      </c>
      <c r="B80" s="4" t="s">
        <v>694</v>
      </c>
      <c r="C80" s="4" t="s">
        <v>678</v>
      </c>
    </row>
    <row r="81" spans="1:3">
      <c r="A81" s="4" t="s">
        <v>675</v>
      </c>
      <c r="B81" s="9" t="n">
        <v>1.55</v>
      </c>
      <c r="C81" s="9" t="n">
        <v>1.55</v>
      </c>
    </row>
    <row r="82" spans="1:3">
      <c r="A82" s="4" t="s">
        <v>695</v>
      </c>
    </row>
    <row r="83" spans="1:3">
      <c r="A83" s="3" t="s">
        <v>599</v>
      </c>
    </row>
    <row r="84" spans="1:3">
      <c r="A84" s="4" t="s">
        <v>600</v>
      </c>
      <c r="B84" s="6" t="n">
        <v>1023</v>
      </c>
      <c r="C84" s="6" t="n">
        <v>1025</v>
      </c>
    </row>
    <row r="85" spans="1:3">
      <c r="A85" s="4" t="s">
        <v>696</v>
      </c>
    </row>
    <row r="86" spans="1:3">
      <c r="A86" s="3" t="s">
        <v>599</v>
      </c>
    </row>
    <row r="87" spans="1:3">
      <c r="A87" s="4" t="s">
        <v>600</v>
      </c>
      <c r="B87" s="5" t="n">
        <v>536</v>
      </c>
      <c r="C87" s="5" t="n">
        <v>525</v>
      </c>
    </row>
    <row r="88" spans="1:3">
      <c r="A88" s="4" t="s">
        <v>697</v>
      </c>
    </row>
    <row r="89" spans="1:3">
      <c r="A89" s="3" t="s">
        <v>599</v>
      </c>
    </row>
    <row r="90" spans="1:3">
      <c r="A90" s="4" t="s">
        <v>600</v>
      </c>
      <c r="B90" s="5" t="n">
        <v>738</v>
      </c>
      <c r="C90" s="5" t="n">
        <v>723</v>
      </c>
    </row>
    <row r="91" spans="1:3">
      <c r="A91" s="4" t="s">
        <v>698</v>
      </c>
    </row>
    <row r="92" spans="1:3">
      <c r="A92" s="3" t="s">
        <v>599</v>
      </c>
    </row>
    <row r="93" spans="1:3">
      <c r="A93" s="4" t="s">
        <v>600</v>
      </c>
      <c r="B93" s="5" t="n">
        <v>218</v>
      </c>
      <c r="C93" s="5" t="n">
        <v>220</v>
      </c>
    </row>
    <row r="94" spans="1:3">
      <c r="A94" s="4" t="s">
        <v>699</v>
      </c>
    </row>
    <row r="95" spans="1:3">
      <c r="A95" s="3" t="s">
        <v>599</v>
      </c>
    </row>
    <row r="96" spans="1:3">
      <c r="A96" s="4" t="s">
        <v>600</v>
      </c>
      <c r="B96" s="5" t="n">
        <v>106</v>
      </c>
      <c r="C96" s="5" t="n">
        <v>107</v>
      </c>
    </row>
    <row r="97" spans="1:3">
      <c r="A97" s="4" t="s">
        <v>700</v>
      </c>
    </row>
    <row r="98" spans="1:3">
      <c r="A98" s="3" t="s">
        <v>599</v>
      </c>
    </row>
    <row r="99" spans="1:3">
      <c r="A99" s="4" t="s">
        <v>600</v>
      </c>
      <c r="B99" s="5" t="n">
        <v>140</v>
      </c>
      <c r="C99" s="5" t="n">
        <v>141</v>
      </c>
    </row>
    <row r="100" spans="1:3">
      <c r="A100" s="4" t="s">
        <v>701</v>
      </c>
    </row>
    <row r="101" spans="1:3">
      <c r="A101" s="3" t="s">
        <v>599</v>
      </c>
    </row>
    <row r="102" spans="1:3">
      <c r="A102" s="4" t="s">
        <v>600</v>
      </c>
      <c r="B102" s="6" t="n">
        <v>0</v>
      </c>
      <c r="C102" s="6" t="n">
        <v>0</v>
      </c>
    </row>
    <row r="103" spans="1:3">
      <c r="A103" s="4" t="s">
        <v>602</v>
      </c>
      <c r="B103" s="4" t="s">
        <v>628</v>
      </c>
      <c r="C103" s="4" t="s">
        <v>628</v>
      </c>
    </row>
    <row r="104" spans="1:3">
      <c r="A104" s="4" t="s">
        <v>675</v>
      </c>
      <c r="B104" s="5" t="n">
        <v>0</v>
      </c>
      <c r="C104" s="5" t="n">
        <v>0</v>
      </c>
    </row>
    <row r="105" spans="1:3">
      <c r="A105" s="4" t="s">
        <v>702</v>
      </c>
    </row>
    <row r="106" spans="1:3">
      <c r="A106" s="3" t="s">
        <v>599</v>
      </c>
    </row>
    <row r="107" spans="1:3">
      <c r="A107" s="4" t="s">
        <v>600</v>
      </c>
      <c r="B107" s="6" t="n">
        <v>0</v>
      </c>
      <c r="C107" s="6" t="n">
        <v>0</v>
      </c>
    </row>
    <row r="108" spans="1:3">
      <c r="A108" s="4" t="s">
        <v>703</v>
      </c>
    </row>
    <row r="109" spans="1:3">
      <c r="A109" s="3" t="s">
        <v>599</v>
      </c>
    </row>
    <row r="110" spans="1:3">
      <c r="A110" s="4" t="s">
        <v>600</v>
      </c>
      <c r="B110" s="5" t="n">
        <v>0</v>
      </c>
      <c r="C110" s="5" t="n">
        <v>0</v>
      </c>
    </row>
    <row r="111" spans="1:3">
      <c r="A111" s="4" t="s">
        <v>704</v>
      </c>
    </row>
    <row r="112" spans="1:3">
      <c r="A112" s="3" t="s">
        <v>599</v>
      </c>
    </row>
    <row r="113" spans="1:3">
      <c r="A113" s="4" t="s">
        <v>600</v>
      </c>
      <c r="B113" s="5" t="n">
        <v>0</v>
      </c>
      <c r="C113" s="5" t="n">
        <v>0</v>
      </c>
    </row>
    <row r="114" spans="1:3">
      <c r="A114" s="4" t="s">
        <v>705</v>
      </c>
    </row>
    <row r="115" spans="1:3">
      <c r="A115" s="3" t="s">
        <v>599</v>
      </c>
    </row>
    <row r="116" spans="1:3">
      <c r="A116" s="4" t="s">
        <v>600</v>
      </c>
      <c r="B116" s="5" t="n">
        <v>0</v>
      </c>
      <c r="C116" s="5" t="n">
        <v>0</v>
      </c>
    </row>
    <row r="117" spans="1:3">
      <c r="A117" s="4" t="s">
        <v>706</v>
      </c>
    </row>
    <row r="118" spans="1:3">
      <c r="A118" s="3" t="s">
        <v>599</v>
      </c>
    </row>
    <row r="119" spans="1:3">
      <c r="A119" s="4" t="s">
        <v>600</v>
      </c>
      <c r="B119" s="5" t="n">
        <v>0</v>
      </c>
      <c r="C119" s="5" t="n">
        <v>0</v>
      </c>
    </row>
    <row r="120" spans="1:3">
      <c r="A120" s="4" t="s">
        <v>707</v>
      </c>
    </row>
    <row r="121" spans="1:3">
      <c r="A121" s="3" t="s">
        <v>599</v>
      </c>
    </row>
    <row r="122" spans="1:3">
      <c r="A122" s="4" t="s">
        <v>600</v>
      </c>
      <c r="B122" s="5" t="n">
        <v>0</v>
      </c>
      <c r="C122" s="5" t="n">
        <v>0</v>
      </c>
    </row>
    <row r="123" spans="1:3">
      <c r="A123" s="4" t="s">
        <v>708</v>
      </c>
    </row>
    <row r="124" spans="1:3">
      <c r="A124" s="3" t="s">
        <v>599</v>
      </c>
    </row>
    <row r="125" spans="1:3">
      <c r="A125" s="4" t="s">
        <v>600</v>
      </c>
      <c r="B125" s="6" t="n">
        <v>0</v>
      </c>
      <c r="C125" s="6" t="n">
        <v>0</v>
      </c>
    </row>
    <row r="126" spans="1:3">
      <c r="A126" s="4" t="s">
        <v>602</v>
      </c>
      <c r="B126" s="4" t="s">
        <v>628</v>
      </c>
      <c r="C126" s="4" t="s">
        <v>628</v>
      </c>
    </row>
    <row r="127" spans="1:3">
      <c r="A127" s="4" t="s">
        <v>675</v>
      </c>
      <c r="B127" s="5" t="n">
        <v>0</v>
      </c>
      <c r="C127" s="5" t="n">
        <v>0</v>
      </c>
    </row>
    <row r="128" spans="1:3">
      <c r="A128" s="4" t="s">
        <v>709</v>
      </c>
    </row>
    <row r="129" spans="1:3">
      <c r="A129" s="3" t="s">
        <v>599</v>
      </c>
    </row>
    <row r="130" spans="1:3">
      <c r="A130" s="4" t="s">
        <v>600</v>
      </c>
      <c r="B130" s="6" t="n">
        <v>0</v>
      </c>
      <c r="C130" s="6" t="n">
        <v>0</v>
      </c>
    </row>
    <row r="131" spans="1:3">
      <c r="A131" s="4" t="s">
        <v>710</v>
      </c>
    </row>
    <row r="132" spans="1:3">
      <c r="A132" s="3" t="s">
        <v>599</v>
      </c>
    </row>
    <row r="133" spans="1:3">
      <c r="A133" s="4" t="s">
        <v>600</v>
      </c>
      <c r="B133" s="5" t="n">
        <v>0</v>
      </c>
      <c r="C133" s="5" t="n">
        <v>0</v>
      </c>
    </row>
    <row r="134" spans="1:3">
      <c r="A134" s="4" t="s">
        <v>711</v>
      </c>
    </row>
    <row r="135" spans="1:3">
      <c r="A135" s="3" t="s">
        <v>599</v>
      </c>
    </row>
    <row r="136" spans="1:3">
      <c r="A136" s="4" t="s">
        <v>600</v>
      </c>
      <c r="B136" s="5" t="n">
        <v>0</v>
      </c>
      <c r="C136" s="5" t="n">
        <v>0</v>
      </c>
    </row>
    <row r="137" spans="1:3">
      <c r="A137" s="4" t="s">
        <v>712</v>
      </c>
    </row>
    <row r="138" spans="1:3">
      <c r="A138" s="3" t="s">
        <v>599</v>
      </c>
    </row>
    <row r="139" spans="1:3">
      <c r="A139" s="4" t="s">
        <v>600</v>
      </c>
      <c r="B139" s="5" t="n">
        <v>0</v>
      </c>
      <c r="C139" s="5" t="n">
        <v>0</v>
      </c>
    </row>
    <row r="140" spans="1:3">
      <c r="A140" s="4" t="s">
        <v>713</v>
      </c>
    </row>
    <row r="141" spans="1:3">
      <c r="A141" s="3" t="s">
        <v>599</v>
      </c>
    </row>
    <row r="142" spans="1:3">
      <c r="A142" s="4" t="s">
        <v>600</v>
      </c>
      <c r="B142" s="5" t="n">
        <v>0</v>
      </c>
      <c r="C142" s="5" t="n">
        <v>0</v>
      </c>
    </row>
    <row r="143" spans="1:3">
      <c r="A143" s="4" t="s">
        <v>714</v>
      </c>
    </row>
    <row r="144" spans="1:3">
      <c r="A144" s="3" t="s">
        <v>599</v>
      </c>
    </row>
    <row r="145" spans="1:3">
      <c r="A145" s="4" t="s">
        <v>600</v>
      </c>
      <c r="B145" s="6" t="n">
        <v>0</v>
      </c>
      <c r="C145" s="6" t="n">
        <v>0</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167"/>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715</v>
      </c>
      <c r="B1" s="2" t="s">
        <v>1</v>
      </c>
      <c r="C1" s="2" t="s">
        <v>418</v>
      </c>
    </row>
    <row r="2" spans="1:3">
      <c r="B2" s="2" t="s">
        <v>2</v>
      </c>
      <c r="C2" s="2" t="s">
        <v>58</v>
      </c>
    </row>
    <row r="3" spans="1:3">
      <c r="A3" s="3" t="s">
        <v>599</v>
      </c>
    </row>
    <row r="4" spans="1:3">
      <c r="A4" s="4" t="s">
        <v>600</v>
      </c>
      <c r="B4" s="6" t="n">
        <v>6944</v>
      </c>
      <c r="C4" s="6" t="n">
        <v>6976</v>
      </c>
    </row>
    <row r="5" spans="1:3">
      <c r="A5" s="4" t="s">
        <v>602</v>
      </c>
      <c r="B5" s="4" t="s">
        <v>360</v>
      </c>
      <c r="C5" s="4" t="s">
        <v>360</v>
      </c>
    </row>
    <row r="6" spans="1:3">
      <c r="A6" s="4" t="s">
        <v>426</v>
      </c>
    </row>
    <row r="7" spans="1:3">
      <c r="A7" s="3" t="s">
        <v>599</v>
      </c>
    </row>
    <row r="8" spans="1:3">
      <c r="A8" s="4" t="s">
        <v>600</v>
      </c>
      <c r="B8" s="6" t="n">
        <v>6944</v>
      </c>
      <c r="C8" s="6" t="n">
        <v>6980</v>
      </c>
    </row>
    <row r="9" spans="1:3">
      <c r="A9" s="4" t="s">
        <v>602</v>
      </c>
      <c r="B9" s="4" t="s">
        <v>360</v>
      </c>
      <c r="C9" s="4" t="s">
        <v>360</v>
      </c>
    </row>
    <row r="10" spans="1:3">
      <c r="A10" s="4" t="s">
        <v>716</v>
      </c>
      <c r="B10" s="4" t="s">
        <v>717</v>
      </c>
      <c r="C10" s="4" t="s">
        <v>717</v>
      </c>
    </row>
    <row r="11" spans="1:3">
      <c r="A11" s="4" t="s">
        <v>619</v>
      </c>
    </row>
    <row r="12" spans="1:3">
      <c r="A12" s="3" t="s">
        <v>599</v>
      </c>
    </row>
    <row r="13" spans="1:3">
      <c r="A13" s="4" t="s">
        <v>600</v>
      </c>
      <c r="B13" s="6" t="n">
        <v>2566</v>
      </c>
      <c r="C13" s="6" t="n">
        <v>2590</v>
      </c>
    </row>
    <row r="14" spans="1:3">
      <c r="A14" s="4" t="s">
        <v>602</v>
      </c>
      <c r="B14" s="4" t="s">
        <v>620</v>
      </c>
      <c r="C14" s="4" t="s">
        <v>620</v>
      </c>
    </row>
    <row r="15" spans="1:3">
      <c r="A15" s="4" t="s">
        <v>718</v>
      </c>
    </row>
    <row r="16" spans="1:3">
      <c r="A16" s="3" t="s">
        <v>599</v>
      </c>
    </row>
    <row r="17" spans="1:3">
      <c r="A17" s="4" t="s">
        <v>600</v>
      </c>
      <c r="B17" s="6" t="n">
        <v>2566</v>
      </c>
      <c r="C17" s="6" t="n">
        <v>2590</v>
      </c>
    </row>
    <row r="18" spans="1:3">
      <c r="A18" s="4" t="s">
        <v>621</v>
      </c>
    </row>
    <row r="19" spans="1:3">
      <c r="A19" s="3" t="s">
        <v>599</v>
      </c>
    </row>
    <row r="20" spans="1:3">
      <c r="A20" s="4" t="s">
        <v>600</v>
      </c>
      <c r="B20" s="6" t="n">
        <v>1646</v>
      </c>
      <c r="C20" s="6" t="n">
        <v>1670</v>
      </c>
    </row>
    <row r="21" spans="1:3">
      <c r="A21" s="4" t="s">
        <v>602</v>
      </c>
      <c r="B21" s="4" t="s">
        <v>605</v>
      </c>
      <c r="C21" s="4" t="s">
        <v>605</v>
      </c>
    </row>
    <row r="22" spans="1:3">
      <c r="A22" s="4" t="s">
        <v>719</v>
      </c>
    </row>
    <row r="23" spans="1:3">
      <c r="A23" s="3" t="s">
        <v>599</v>
      </c>
    </row>
    <row r="24" spans="1:3">
      <c r="A24" s="4" t="s">
        <v>600</v>
      </c>
      <c r="B24" s="6" t="n">
        <v>1646</v>
      </c>
      <c r="C24" s="6" t="n">
        <v>1670</v>
      </c>
    </row>
    <row r="25" spans="1:3">
      <c r="A25" s="4" t="s">
        <v>622</v>
      </c>
    </row>
    <row r="26" spans="1:3">
      <c r="A26" s="3" t="s">
        <v>599</v>
      </c>
    </row>
    <row r="27" spans="1:3">
      <c r="A27" s="4" t="s">
        <v>600</v>
      </c>
      <c r="B27" s="6" t="n">
        <v>1641</v>
      </c>
      <c r="C27" s="6" t="n">
        <v>1632</v>
      </c>
    </row>
    <row r="28" spans="1:3">
      <c r="A28" s="4" t="s">
        <v>602</v>
      </c>
      <c r="B28" s="4" t="s">
        <v>430</v>
      </c>
      <c r="C28" s="4" t="s">
        <v>430</v>
      </c>
    </row>
    <row r="29" spans="1:3">
      <c r="A29" s="4" t="s">
        <v>720</v>
      </c>
    </row>
    <row r="30" spans="1:3">
      <c r="A30" s="3" t="s">
        <v>599</v>
      </c>
    </row>
    <row r="31" spans="1:3">
      <c r="A31" s="4" t="s">
        <v>600</v>
      </c>
      <c r="B31" s="6" t="n">
        <v>1641</v>
      </c>
      <c r="C31" s="6" t="n">
        <v>1632</v>
      </c>
    </row>
    <row r="32" spans="1:3">
      <c r="A32" s="4" t="s">
        <v>623</v>
      </c>
    </row>
    <row r="33" spans="1:3">
      <c r="A33" s="3" t="s">
        <v>599</v>
      </c>
    </row>
    <row r="34" spans="1:3">
      <c r="A34" s="4" t="s">
        <v>600</v>
      </c>
      <c r="B34" s="6" t="n">
        <v>548</v>
      </c>
      <c r="C34" s="6" t="n">
        <v>541</v>
      </c>
    </row>
    <row r="35" spans="1:3">
      <c r="A35" s="4" t="s">
        <v>602</v>
      </c>
      <c r="B35" s="4" t="s">
        <v>624</v>
      </c>
      <c r="C35" s="4" t="s">
        <v>624</v>
      </c>
    </row>
    <row r="36" spans="1:3">
      <c r="A36" s="4" t="s">
        <v>721</v>
      </c>
    </row>
    <row r="37" spans="1:3">
      <c r="A37" s="3" t="s">
        <v>599</v>
      </c>
    </row>
    <row r="38" spans="1:3">
      <c r="A38" s="4" t="s">
        <v>600</v>
      </c>
      <c r="B38" s="6" t="n">
        <v>548</v>
      </c>
      <c r="C38" s="6" t="n">
        <v>541</v>
      </c>
    </row>
    <row r="39" spans="1:3">
      <c r="A39" s="4" t="s">
        <v>625</v>
      </c>
    </row>
    <row r="40" spans="1:3">
      <c r="A40" s="3" t="s">
        <v>599</v>
      </c>
    </row>
    <row r="41" spans="1:3">
      <c r="A41" s="4" t="s">
        <v>600</v>
      </c>
      <c r="B41" s="6" t="n">
        <v>279</v>
      </c>
      <c r="C41" s="6" t="n">
        <v>281</v>
      </c>
    </row>
    <row r="42" spans="1:3">
      <c r="A42" s="4" t="s">
        <v>602</v>
      </c>
      <c r="B42" s="4" t="s">
        <v>616</v>
      </c>
      <c r="C42" s="4" t="s">
        <v>616</v>
      </c>
    </row>
    <row r="43" spans="1:3">
      <c r="A43" s="4" t="s">
        <v>722</v>
      </c>
    </row>
    <row r="44" spans="1:3">
      <c r="A44" s="3" t="s">
        <v>599</v>
      </c>
    </row>
    <row r="45" spans="1:3">
      <c r="A45" s="4" t="s">
        <v>600</v>
      </c>
      <c r="B45" s="6" t="n">
        <v>279</v>
      </c>
      <c r="C45" s="6" t="n">
        <v>281</v>
      </c>
    </row>
    <row r="46" spans="1:3">
      <c r="A46" s="4" t="s">
        <v>414</v>
      </c>
    </row>
    <row r="47" spans="1:3">
      <c r="A47" s="3" t="s">
        <v>599</v>
      </c>
    </row>
    <row r="48" spans="1:3">
      <c r="A48" s="4" t="s">
        <v>600</v>
      </c>
      <c r="B48" s="6" t="n">
        <v>264</v>
      </c>
      <c r="C48" s="6" t="n">
        <v>266</v>
      </c>
    </row>
    <row r="49" spans="1:3">
      <c r="A49" s="4" t="s">
        <v>602</v>
      </c>
      <c r="B49" s="4" t="s">
        <v>616</v>
      </c>
      <c r="C49" s="4" t="s">
        <v>616</v>
      </c>
    </row>
    <row r="50" spans="1:3">
      <c r="A50" s="4" t="s">
        <v>723</v>
      </c>
    </row>
    <row r="51" spans="1:3">
      <c r="A51" s="3" t="s">
        <v>599</v>
      </c>
    </row>
    <row r="52" spans="1:3">
      <c r="A52" s="4" t="s">
        <v>600</v>
      </c>
      <c r="B52" s="6" t="n">
        <v>264</v>
      </c>
      <c r="C52" s="6" t="n">
        <v>266</v>
      </c>
    </row>
    <row r="53" spans="1:3">
      <c r="A53" s="4" t="s">
        <v>724</v>
      </c>
    </row>
    <row r="54" spans="1:3">
      <c r="A54" s="3" t="s">
        <v>599</v>
      </c>
    </row>
    <row r="55" spans="1:3">
      <c r="A55" s="4" t="s">
        <v>600</v>
      </c>
      <c r="B55" s="6" t="n">
        <v>183</v>
      </c>
      <c r="C55" s="6" t="n">
        <v>190</v>
      </c>
    </row>
    <row r="56" spans="1:3">
      <c r="A56" s="4" t="s">
        <v>602</v>
      </c>
      <c r="B56" s="4" t="s">
        <v>618</v>
      </c>
      <c r="C56" s="4" t="s">
        <v>618</v>
      </c>
    </row>
    <row r="57" spans="1:3">
      <c r="A57" s="4" t="s">
        <v>716</v>
      </c>
      <c r="B57" s="4" t="s">
        <v>725</v>
      </c>
      <c r="C57" s="4" t="s">
        <v>726</v>
      </c>
    </row>
    <row r="58" spans="1:3">
      <c r="A58" s="4" t="s">
        <v>727</v>
      </c>
    </row>
    <row r="59" spans="1:3">
      <c r="A59" s="3" t="s">
        <v>599</v>
      </c>
    </row>
    <row r="60" spans="1:3">
      <c r="A60" s="4" t="s">
        <v>600</v>
      </c>
      <c r="B60" s="6" t="n">
        <v>65</v>
      </c>
      <c r="C60" s="6" t="n">
        <v>68</v>
      </c>
    </row>
    <row r="61" spans="1:3">
      <c r="A61" s="4" t="s">
        <v>728</v>
      </c>
    </row>
    <row r="62" spans="1:3">
      <c r="A62" s="3" t="s">
        <v>599</v>
      </c>
    </row>
    <row r="63" spans="1:3">
      <c r="A63" s="4" t="s">
        <v>600</v>
      </c>
      <c r="B63" s="5" t="n">
        <v>24</v>
      </c>
      <c r="C63" s="5" t="n">
        <v>24</v>
      </c>
    </row>
    <row r="64" spans="1:3">
      <c r="A64" s="4" t="s">
        <v>729</v>
      </c>
    </row>
    <row r="65" spans="1:3">
      <c r="A65" s="3" t="s">
        <v>599</v>
      </c>
    </row>
    <row r="66" spans="1:3">
      <c r="A66" s="4" t="s">
        <v>600</v>
      </c>
      <c r="B66" s="5" t="n">
        <v>41</v>
      </c>
      <c r="C66" s="5" t="n">
        <v>44</v>
      </c>
    </row>
    <row r="67" spans="1:3">
      <c r="A67" s="4" t="s">
        <v>730</v>
      </c>
    </row>
    <row r="68" spans="1:3">
      <c r="A68" s="3" t="s">
        <v>599</v>
      </c>
    </row>
    <row r="69" spans="1:3">
      <c r="A69" s="4" t="s">
        <v>600</v>
      </c>
      <c r="B69" s="5" t="n">
        <v>16</v>
      </c>
      <c r="C69" s="5" t="n">
        <v>16</v>
      </c>
    </row>
    <row r="70" spans="1:3">
      <c r="A70" s="4" t="s">
        <v>731</v>
      </c>
    </row>
    <row r="71" spans="1:3">
      <c r="A71" s="3" t="s">
        <v>599</v>
      </c>
    </row>
    <row r="72" spans="1:3">
      <c r="A72" s="4" t="s">
        <v>600</v>
      </c>
      <c r="B72" s="5" t="n">
        <v>3</v>
      </c>
      <c r="C72" s="5" t="n">
        <v>4</v>
      </c>
    </row>
    <row r="73" spans="1:3">
      <c r="A73" s="4" t="s">
        <v>732</v>
      </c>
    </row>
    <row r="74" spans="1:3">
      <c r="A74" s="3" t="s">
        <v>599</v>
      </c>
    </row>
    <row r="75" spans="1:3">
      <c r="A75" s="4" t="s">
        <v>600</v>
      </c>
      <c r="B75" s="5" t="n">
        <v>34</v>
      </c>
      <c r="C75" s="5" t="n">
        <v>34</v>
      </c>
    </row>
    <row r="76" spans="1:3">
      <c r="A76" s="4" t="s">
        <v>733</v>
      </c>
    </row>
    <row r="77" spans="1:3">
      <c r="A77" s="3" t="s">
        <v>599</v>
      </c>
    </row>
    <row r="78" spans="1:3">
      <c r="A78" s="4" t="s">
        <v>600</v>
      </c>
      <c r="B78" s="6" t="n">
        <v>496</v>
      </c>
      <c r="C78" s="6" t="n">
        <v>476</v>
      </c>
    </row>
    <row r="79" spans="1:3">
      <c r="A79" s="4" t="s">
        <v>602</v>
      </c>
      <c r="B79" s="4" t="s">
        <v>611</v>
      </c>
      <c r="C79" s="4" t="s">
        <v>611</v>
      </c>
    </row>
    <row r="80" spans="1:3">
      <c r="A80" s="4" t="s">
        <v>716</v>
      </c>
      <c r="B80" s="4" t="s">
        <v>734</v>
      </c>
      <c r="C80" s="4" t="s">
        <v>734</v>
      </c>
    </row>
    <row r="81" spans="1:3">
      <c r="A81" s="4" t="s">
        <v>735</v>
      </c>
    </row>
    <row r="82" spans="1:3">
      <c r="A82" s="3" t="s">
        <v>599</v>
      </c>
    </row>
    <row r="83" spans="1:3">
      <c r="A83" s="4" t="s">
        <v>600</v>
      </c>
      <c r="B83" s="6" t="n">
        <v>138</v>
      </c>
      <c r="C83" s="6" t="n">
        <v>141</v>
      </c>
    </row>
    <row r="84" spans="1:3">
      <c r="A84" s="4" t="s">
        <v>736</v>
      </c>
    </row>
    <row r="85" spans="1:3">
      <c r="A85" s="3" t="s">
        <v>599</v>
      </c>
    </row>
    <row r="86" spans="1:3">
      <c r="A86" s="4" t="s">
        <v>600</v>
      </c>
      <c r="B86" s="5" t="n">
        <v>50</v>
      </c>
      <c r="C86" s="5" t="n">
        <v>51</v>
      </c>
    </row>
    <row r="87" spans="1:3">
      <c r="A87" s="4" t="s">
        <v>737</v>
      </c>
    </row>
    <row r="88" spans="1:3">
      <c r="A88" s="3" t="s">
        <v>599</v>
      </c>
    </row>
    <row r="89" spans="1:3">
      <c r="A89" s="4" t="s">
        <v>600</v>
      </c>
      <c r="B89" s="5" t="n">
        <v>113</v>
      </c>
      <c r="C89" s="5" t="n">
        <v>89</v>
      </c>
    </row>
    <row r="90" spans="1:3">
      <c r="A90" s="4" t="s">
        <v>738</v>
      </c>
    </row>
    <row r="91" spans="1:3">
      <c r="A91" s="3" t="s">
        <v>599</v>
      </c>
    </row>
    <row r="92" spans="1:3">
      <c r="A92" s="4" t="s">
        <v>600</v>
      </c>
      <c r="B92" s="5" t="n">
        <v>31</v>
      </c>
      <c r="C92" s="5" t="n">
        <v>32</v>
      </c>
    </row>
    <row r="93" spans="1:3">
      <c r="A93" s="4" t="s">
        <v>739</v>
      </c>
    </row>
    <row r="94" spans="1:3">
      <c r="A94" s="3" t="s">
        <v>599</v>
      </c>
    </row>
    <row r="95" spans="1:3">
      <c r="A95" s="4" t="s">
        <v>600</v>
      </c>
      <c r="B95" s="5" t="n">
        <v>18</v>
      </c>
      <c r="C95" s="5" t="n">
        <v>16</v>
      </c>
    </row>
    <row r="96" spans="1:3">
      <c r="A96" s="4" t="s">
        <v>740</v>
      </c>
    </row>
    <row r="97" spans="1:3">
      <c r="A97" s="3" t="s">
        <v>599</v>
      </c>
    </row>
    <row r="98" spans="1:3">
      <c r="A98" s="4" t="s">
        <v>600</v>
      </c>
      <c r="B98" s="5" t="n">
        <v>146</v>
      </c>
      <c r="C98" s="5" t="n">
        <v>147</v>
      </c>
    </row>
    <row r="99" spans="1:3">
      <c r="A99" s="4" t="s">
        <v>741</v>
      </c>
    </row>
    <row r="100" spans="1:3">
      <c r="A100" s="3" t="s">
        <v>599</v>
      </c>
    </row>
    <row r="101" spans="1:3">
      <c r="A101" s="4" t="s">
        <v>600</v>
      </c>
      <c r="B101" s="6" t="n">
        <v>1277</v>
      </c>
      <c r="C101" s="6" t="n">
        <v>1280</v>
      </c>
    </row>
    <row r="102" spans="1:3">
      <c r="A102" s="4" t="s">
        <v>602</v>
      </c>
      <c r="B102" s="4" t="s">
        <v>742</v>
      </c>
      <c r="C102" s="4" t="s">
        <v>742</v>
      </c>
    </row>
    <row r="103" spans="1:3">
      <c r="A103" s="4" t="s">
        <v>716</v>
      </c>
      <c r="B103" s="4" t="s">
        <v>743</v>
      </c>
      <c r="C103" s="4" t="s">
        <v>743</v>
      </c>
    </row>
    <row r="104" spans="1:3">
      <c r="A104" s="4" t="s">
        <v>744</v>
      </c>
    </row>
    <row r="105" spans="1:3">
      <c r="A105" s="3" t="s">
        <v>599</v>
      </c>
    </row>
    <row r="106" spans="1:3">
      <c r="A106" s="4" t="s">
        <v>600</v>
      </c>
      <c r="B106" s="6" t="n">
        <v>601</v>
      </c>
      <c r="C106" s="6" t="n">
        <v>596</v>
      </c>
    </row>
    <row r="107" spans="1:3">
      <c r="A107" s="4" t="s">
        <v>745</v>
      </c>
    </row>
    <row r="108" spans="1:3">
      <c r="A108" s="3" t="s">
        <v>599</v>
      </c>
    </row>
    <row r="109" spans="1:3">
      <c r="A109" s="4" t="s">
        <v>600</v>
      </c>
      <c r="B109" s="5" t="n">
        <v>217</v>
      </c>
      <c r="C109" s="5" t="n">
        <v>221</v>
      </c>
    </row>
    <row r="110" spans="1:3">
      <c r="A110" s="4" t="s">
        <v>746</v>
      </c>
    </row>
    <row r="111" spans="1:3">
      <c r="A111" s="3" t="s">
        <v>599</v>
      </c>
    </row>
    <row r="112" spans="1:3">
      <c r="A112" s="4" t="s">
        <v>600</v>
      </c>
      <c r="B112" s="5" t="n">
        <v>273</v>
      </c>
      <c r="C112" s="5" t="n">
        <v>277</v>
      </c>
    </row>
    <row r="113" spans="1:3">
      <c r="A113" s="4" t="s">
        <v>747</v>
      </c>
    </row>
    <row r="114" spans="1:3">
      <c r="A114" s="3" t="s">
        <v>599</v>
      </c>
    </row>
    <row r="115" spans="1:3">
      <c r="A115" s="4" t="s">
        <v>600</v>
      </c>
      <c r="B115" s="5" t="n">
        <v>130</v>
      </c>
      <c r="C115" s="5" t="n">
        <v>129</v>
      </c>
    </row>
    <row r="116" spans="1:3">
      <c r="A116" s="4" t="s">
        <v>748</v>
      </c>
    </row>
    <row r="117" spans="1:3">
      <c r="A117" s="3" t="s">
        <v>599</v>
      </c>
    </row>
    <row r="118" spans="1:3">
      <c r="A118" s="4" t="s">
        <v>600</v>
      </c>
      <c r="B118" s="5" t="n">
        <v>37</v>
      </c>
      <c r="C118" s="5" t="n">
        <v>37</v>
      </c>
    </row>
    <row r="119" spans="1:3">
      <c r="A119" s="4" t="s">
        <v>749</v>
      </c>
    </row>
    <row r="120" spans="1:3">
      <c r="A120" s="3" t="s">
        <v>599</v>
      </c>
    </row>
    <row r="121" spans="1:3">
      <c r="A121" s="4" t="s">
        <v>600</v>
      </c>
      <c r="B121" s="5" t="n">
        <v>19</v>
      </c>
      <c r="C121" s="5" t="n">
        <v>20</v>
      </c>
    </row>
    <row r="122" spans="1:3">
      <c r="A122" s="4" t="s">
        <v>750</v>
      </c>
    </row>
    <row r="123" spans="1:3">
      <c r="A123" s="3" t="s">
        <v>599</v>
      </c>
    </row>
    <row r="124" spans="1:3">
      <c r="A124" s="4" t="s">
        <v>600</v>
      </c>
      <c r="B124" s="6" t="n">
        <v>2848</v>
      </c>
      <c r="C124" s="6" t="n">
        <v>2870</v>
      </c>
    </row>
    <row r="125" spans="1:3">
      <c r="A125" s="4" t="s">
        <v>602</v>
      </c>
      <c r="B125" s="4" t="s">
        <v>751</v>
      </c>
      <c r="C125" s="4" t="s">
        <v>751</v>
      </c>
    </row>
    <row r="126" spans="1:3">
      <c r="A126" s="4" t="s">
        <v>716</v>
      </c>
      <c r="B126" s="4" t="s">
        <v>725</v>
      </c>
      <c r="C126" s="4" t="s">
        <v>725</v>
      </c>
    </row>
    <row r="127" spans="1:3">
      <c r="A127" s="4" t="s">
        <v>752</v>
      </c>
    </row>
    <row r="128" spans="1:3">
      <c r="A128" s="3" t="s">
        <v>599</v>
      </c>
    </row>
    <row r="129" spans="1:3">
      <c r="A129" s="4" t="s">
        <v>600</v>
      </c>
      <c r="B129" s="6" t="n">
        <v>1126</v>
      </c>
      <c r="C129" s="6" t="n">
        <v>1148</v>
      </c>
    </row>
    <row r="130" spans="1:3">
      <c r="A130" s="4" t="s">
        <v>753</v>
      </c>
    </row>
    <row r="131" spans="1:3">
      <c r="A131" s="3" t="s">
        <v>599</v>
      </c>
    </row>
    <row r="132" spans="1:3">
      <c r="A132" s="4" t="s">
        <v>600</v>
      </c>
      <c r="B132" s="5" t="n">
        <v>655</v>
      </c>
      <c r="C132" s="5" t="n">
        <v>658</v>
      </c>
    </row>
    <row r="133" spans="1:3">
      <c r="A133" s="4" t="s">
        <v>754</v>
      </c>
    </row>
    <row r="134" spans="1:3">
      <c r="A134" s="3" t="s">
        <v>599</v>
      </c>
    </row>
    <row r="135" spans="1:3">
      <c r="A135" s="4" t="s">
        <v>600</v>
      </c>
      <c r="B135" s="5" t="n">
        <v>745</v>
      </c>
      <c r="C135" s="5" t="n">
        <v>751</v>
      </c>
    </row>
    <row r="136" spans="1:3">
      <c r="A136" s="4" t="s">
        <v>755</v>
      </c>
    </row>
    <row r="137" spans="1:3">
      <c r="A137" s="3" t="s">
        <v>599</v>
      </c>
    </row>
    <row r="138" spans="1:3">
      <c r="A138" s="4" t="s">
        <v>600</v>
      </c>
      <c r="B138" s="5" t="n">
        <v>186</v>
      </c>
      <c r="C138" s="5" t="n">
        <v>175</v>
      </c>
    </row>
    <row r="139" spans="1:3">
      <c r="A139" s="4" t="s">
        <v>756</v>
      </c>
    </row>
    <row r="140" spans="1:3">
      <c r="A140" s="3" t="s">
        <v>599</v>
      </c>
    </row>
    <row r="141" spans="1:3">
      <c r="A141" s="4" t="s">
        <v>600</v>
      </c>
      <c r="B141" s="5" t="n">
        <v>105</v>
      </c>
      <c r="C141" s="5" t="n">
        <v>107</v>
      </c>
    </row>
    <row r="142" spans="1:3">
      <c r="A142" s="4" t="s">
        <v>757</v>
      </c>
    </row>
    <row r="143" spans="1:3">
      <c r="A143" s="3" t="s">
        <v>599</v>
      </c>
    </row>
    <row r="144" spans="1:3">
      <c r="A144" s="4" t="s">
        <v>600</v>
      </c>
      <c r="B144" s="5" t="n">
        <v>31</v>
      </c>
      <c r="C144" s="5" t="n">
        <v>31</v>
      </c>
    </row>
    <row r="145" spans="1:3">
      <c r="A145" s="4" t="s">
        <v>758</v>
      </c>
    </row>
    <row r="146" spans="1:3">
      <c r="A146" s="3" t="s">
        <v>599</v>
      </c>
    </row>
    <row r="147" spans="1:3">
      <c r="A147" s="4" t="s">
        <v>600</v>
      </c>
      <c r="B147" s="6" t="n">
        <v>2140</v>
      </c>
      <c r="C147" s="6" t="n">
        <v>2164</v>
      </c>
    </row>
    <row r="148" spans="1:3">
      <c r="A148" s="4" t="s">
        <v>602</v>
      </c>
      <c r="B148" s="4" t="s">
        <v>759</v>
      </c>
      <c r="C148" s="4" t="s">
        <v>759</v>
      </c>
    </row>
    <row r="149" spans="1:3">
      <c r="A149" s="4" t="s">
        <v>716</v>
      </c>
      <c r="B149" s="4" t="s">
        <v>751</v>
      </c>
      <c r="C149" s="4" t="s">
        <v>751</v>
      </c>
    </row>
    <row r="150" spans="1:3">
      <c r="A150" s="4" t="s">
        <v>760</v>
      </c>
    </row>
    <row r="151" spans="1:3">
      <c r="A151" s="3" t="s">
        <v>599</v>
      </c>
    </row>
    <row r="152" spans="1:3">
      <c r="A152" s="4" t="s">
        <v>600</v>
      </c>
      <c r="B152" s="6" t="n">
        <v>636</v>
      </c>
      <c r="C152" s="6" t="n">
        <v>637</v>
      </c>
    </row>
    <row r="153" spans="1:3">
      <c r="A153" s="4" t="s">
        <v>761</v>
      </c>
    </row>
    <row r="154" spans="1:3">
      <c r="A154" s="3" t="s">
        <v>599</v>
      </c>
    </row>
    <row r="155" spans="1:3">
      <c r="A155" s="4" t="s">
        <v>600</v>
      </c>
      <c r="B155" s="5" t="n">
        <v>700</v>
      </c>
      <c r="C155" s="5" t="n">
        <v>716</v>
      </c>
    </row>
    <row r="156" spans="1:3">
      <c r="A156" s="4" t="s">
        <v>762</v>
      </c>
    </row>
    <row r="157" spans="1:3">
      <c r="A157" s="3" t="s">
        <v>599</v>
      </c>
    </row>
    <row r="158" spans="1:3">
      <c r="A158" s="4" t="s">
        <v>600</v>
      </c>
      <c r="B158" s="5" t="n">
        <v>469</v>
      </c>
      <c r="C158" s="5" t="n">
        <v>471</v>
      </c>
    </row>
    <row r="159" spans="1:3">
      <c r="A159" s="4" t="s">
        <v>763</v>
      </c>
    </row>
    <row r="160" spans="1:3">
      <c r="A160" s="3" t="s">
        <v>599</v>
      </c>
    </row>
    <row r="161" spans="1:3">
      <c r="A161" s="4" t="s">
        <v>600</v>
      </c>
      <c r="B161" s="5" t="n">
        <v>185</v>
      </c>
      <c r="C161" s="5" t="n">
        <v>189</v>
      </c>
    </row>
    <row r="162" spans="1:3">
      <c r="A162" s="4" t="s">
        <v>764</v>
      </c>
    </row>
    <row r="163" spans="1:3">
      <c r="A163" s="3" t="s">
        <v>599</v>
      </c>
    </row>
    <row r="164" spans="1:3">
      <c r="A164" s="4" t="s">
        <v>600</v>
      </c>
      <c r="B164" s="5" t="n">
        <v>116</v>
      </c>
      <c r="C164" s="5" t="n">
        <v>117</v>
      </c>
    </row>
    <row r="165" spans="1:3">
      <c r="A165" s="4" t="s">
        <v>765</v>
      </c>
    </row>
    <row r="166" spans="1:3">
      <c r="A166" s="3" t="s">
        <v>599</v>
      </c>
    </row>
    <row r="167" spans="1:3">
      <c r="A167" s="4" t="s">
        <v>600</v>
      </c>
      <c r="B167" s="6" t="n">
        <v>34</v>
      </c>
      <c r="C167" s="6" t="n">
        <v>34</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26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66</v>
      </c>
      <c r="B1" s="2" t="s">
        <v>1</v>
      </c>
    </row>
    <row r="2" spans="1:3">
      <c r="B2" s="2" t="s">
        <v>2</v>
      </c>
      <c r="C2" s="2" t="s">
        <v>58</v>
      </c>
    </row>
    <row r="3" spans="1:3">
      <c r="A3" s="3" t="s">
        <v>767</v>
      </c>
    </row>
    <row r="4" spans="1:3">
      <c r="A4" s="4" t="s">
        <v>600</v>
      </c>
      <c r="B4" s="6" t="n">
        <v>6944</v>
      </c>
      <c r="C4" s="6" t="n">
        <v>6976</v>
      </c>
    </row>
    <row r="5" spans="1:3">
      <c r="A5" s="4" t="s">
        <v>768</v>
      </c>
    </row>
    <row r="6" spans="1:3">
      <c r="A6" s="3" t="s">
        <v>767</v>
      </c>
    </row>
    <row r="7" spans="1:3">
      <c r="A7" s="4" t="s">
        <v>600</v>
      </c>
      <c r="B7" s="5" t="n">
        <v>6944</v>
      </c>
      <c r="C7" s="5" t="n">
        <v>6980</v>
      </c>
    </row>
    <row r="8" spans="1:3">
      <c r="A8" s="4" t="s">
        <v>769</v>
      </c>
      <c r="B8" s="5" t="n">
        <v>0</v>
      </c>
    </row>
    <row r="9" spans="1:3">
      <c r="A9" s="4" t="s">
        <v>671</v>
      </c>
      <c r="B9" s="5" t="n">
        <v>0</v>
      </c>
    </row>
    <row r="10" spans="1:3">
      <c r="A10" s="4" t="s">
        <v>770</v>
      </c>
      <c r="B10" s="5" t="n">
        <v>0</v>
      </c>
    </row>
    <row r="11" spans="1:3">
      <c r="A11" s="4" t="s">
        <v>676</v>
      </c>
    </row>
    <row r="12" spans="1:3">
      <c r="A12" s="3" t="s">
        <v>767</v>
      </c>
    </row>
    <row r="13" spans="1:3">
      <c r="A13" s="4" t="s">
        <v>600</v>
      </c>
      <c r="B13" s="5" t="n">
        <v>2671</v>
      </c>
      <c r="C13" s="5" t="n">
        <v>2694</v>
      </c>
    </row>
    <row r="14" spans="1:3">
      <c r="A14" s="4" t="s">
        <v>771</v>
      </c>
    </row>
    <row r="15" spans="1:3">
      <c r="A15" s="3" t="s">
        <v>767</v>
      </c>
    </row>
    <row r="16" spans="1:3">
      <c r="A16" s="4" t="s">
        <v>600</v>
      </c>
      <c r="B16" s="5" t="n">
        <v>2671</v>
      </c>
    </row>
    <row r="17" spans="1:3">
      <c r="A17" s="4" t="s">
        <v>685</v>
      </c>
    </row>
    <row r="18" spans="1:3">
      <c r="A18" s="3" t="s">
        <v>767</v>
      </c>
    </row>
    <row r="19" spans="1:3">
      <c r="A19" s="4" t="s">
        <v>600</v>
      </c>
      <c r="B19" s="5" t="n">
        <v>1512</v>
      </c>
      <c r="C19" s="5" t="n">
        <v>1545</v>
      </c>
    </row>
    <row r="20" spans="1:3">
      <c r="A20" s="4" t="s">
        <v>772</v>
      </c>
    </row>
    <row r="21" spans="1:3">
      <c r="A21" s="3" t="s">
        <v>767</v>
      </c>
    </row>
    <row r="22" spans="1:3">
      <c r="A22" s="4" t="s">
        <v>600</v>
      </c>
      <c r="B22" s="5" t="n">
        <v>1512</v>
      </c>
    </row>
    <row r="23" spans="1:3">
      <c r="A23" s="4" t="s">
        <v>693</v>
      </c>
    </row>
    <row r="24" spans="1:3">
      <c r="A24" s="3" t="s">
        <v>767</v>
      </c>
    </row>
    <row r="25" spans="1:3">
      <c r="A25" s="4" t="s">
        <v>600</v>
      </c>
      <c r="B25" s="5" t="n">
        <v>2761</v>
      </c>
      <c r="C25" s="5" t="n">
        <v>2741</v>
      </c>
    </row>
    <row r="26" spans="1:3">
      <c r="A26" s="4" t="s">
        <v>773</v>
      </c>
    </row>
    <row r="27" spans="1:3">
      <c r="A27" s="3" t="s">
        <v>767</v>
      </c>
    </row>
    <row r="28" spans="1:3">
      <c r="A28" s="4" t="s">
        <v>600</v>
      </c>
      <c r="B28" s="5" t="n">
        <v>2761</v>
      </c>
    </row>
    <row r="29" spans="1:3">
      <c r="A29" s="4" t="s">
        <v>701</v>
      </c>
    </row>
    <row r="30" spans="1:3">
      <c r="A30" s="3" t="s">
        <v>767</v>
      </c>
    </row>
    <row r="31" spans="1:3">
      <c r="A31" s="4" t="s">
        <v>600</v>
      </c>
      <c r="B31" s="5" t="n">
        <v>0</v>
      </c>
      <c r="C31" s="5" t="n">
        <v>0</v>
      </c>
    </row>
    <row r="32" spans="1:3">
      <c r="A32" s="4" t="s">
        <v>774</v>
      </c>
    </row>
    <row r="33" spans="1:3">
      <c r="A33" s="3" t="s">
        <v>767</v>
      </c>
    </row>
    <row r="34" spans="1:3">
      <c r="A34" s="4" t="s">
        <v>600</v>
      </c>
      <c r="B34" s="5" t="n">
        <v>0</v>
      </c>
    </row>
    <row r="35" spans="1:3">
      <c r="A35" s="4" t="s">
        <v>708</v>
      </c>
    </row>
    <row r="36" spans="1:3">
      <c r="A36" s="3" t="s">
        <v>767</v>
      </c>
    </row>
    <row r="37" spans="1:3">
      <c r="A37" s="4" t="s">
        <v>600</v>
      </c>
      <c r="B37" s="5" t="n">
        <v>0</v>
      </c>
      <c r="C37" s="5" t="n">
        <v>0</v>
      </c>
    </row>
    <row r="38" spans="1:3">
      <c r="A38" s="4" t="s">
        <v>775</v>
      </c>
    </row>
    <row r="39" spans="1:3">
      <c r="A39" s="3" t="s">
        <v>767</v>
      </c>
    </row>
    <row r="40" spans="1:3">
      <c r="A40" s="4" t="s">
        <v>600</v>
      </c>
      <c r="B40" s="5" t="n">
        <v>0</v>
      </c>
    </row>
    <row r="41" spans="1:3">
      <c r="A41" s="4" t="s">
        <v>776</v>
      </c>
    </row>
    <row r="42" spans="1:3">
      <c r="A42" s="3" t="s">
        <v>767</v>
      </c>
    </row>
    <row r="43" spans="1:3">
      <c r="A43" s="4" t="s">
        <v>600</v>
      </c>
      <c r="B43" s="5" t="n">
        <v>183</v>
      </c>
      <c r="C43" s="5" t="n">
        <v>190</v>
      </c>
    </row>
    <row r="44" spans="1:3">
      <c r="A44" s="4" t="s">
        <v>777</v>
      </c>
    </row>
    <row r="45" spans="1:3">
      <c r="A45" s="3" t="s">
        <v>767</v>
      </c>
    </row>
    <row r="46" spans="1:3">
      <c r="A46" s="4" t="s">
        <v>600</v>
      </c>
      <c r="B46" s="5" t="n">
        <v>496</v>
      </c>
      <c r="C46" s="5" t="n">
        <v>476</v>
      </c>
    </row>
    <row r="47" spans="1:3">
      <c r="A47" s="4" t="s">
        <v>778</v>
      </c>
    </row>
    <row r="48" spans="1:3">
      <c r="A48" s="3" t="s">
        <v>767</v>
      </c>
    </row>
    <row r="49" spans="1:3">
      <c r="A49" s="4" t="s">
        <v>600</v>
      </c>
      <c r="B49" s="5" t="n">
        <v>1277</v>
      </c>
      <c r="C49" s="5" t="n">
        <v>1280</v>
      </c>
    </row>
    <row r="50" spans="1:3">
      <c r="A50" s="4" t="s">
        <v>779</v>
      </c>
    </row>
    <row r="51" spans="1:3">
      <c r="A51" s="3" t="s">
        <v>767</v>
      </c>
    </row>
    <row r="52" spans="1:3">
      <c r="A52" s="4" t="s">
        <v>600</v>
      </c>
      <c r="B52" s="5" t="n">
        <v>2848</v>
      </c>
      <c r="C52" s="5" t="n">
        <v>2870</v>
      </c>
    </row>
    <row r="53" spans="1:3">
      <c r="A53" s="4" t="s">
        <v>780</v>
      </c>
    </row>
    <row r="54" spans="1:3">
      <c r="A54" s="3" t="s">
        <v>767</v>
      </c>
    </row>
    <row r="55" spans="1:3">
      <c r="A55" s="4" t="s">
        <v>600</v>
      </c>
      <c r="B55" s="5" t="n">
        <v>2140</v>
      </c>
      <c r="C55" s="6" t="n">
        <v>2164</v>
      </c>
    </row>
    <row r="56" spans="1:3">
      <c r="A56" s="4" t="s">
        <v>781</v>
      </c>
    </row>
    <row r="57" spans="1:3">
      <c r="A57" s="3" t="s">
        <v>767</v>
      </c>
    </row>
    <row r="58" spans="1:3">
      <c r="A58" s="4" t="s">
        <v>600</v>
      </c>
      <c r="B58" s="5" t="n">
        <v>107</v>
      </c>
    </row>
    <row r="59" spans="1:3">
      <c r="A59" s="4" t="s">
        <v>769</v>
      </c>
      <c r="B59" s="5" t="n">
        <v>0</v>
      </c>
    </row>
    <row r="60" spans="1:3">
      <c r="A60" s="4" t="s">
        <v>671</v>
      </c>
      <c r="B60" s="5" t="n">
        <v>0</v>
      </c>
    </row>
    <row r="61" spans="1:3">
      <c r="A61" s="4" t="s">
        <v>770</v>
      </c>
      <c r="B61" s="5" t="n">
        <v>0</v>
      </c>
    </row>
    <row r="62" spans="1:3">
      <c r="A62" s="4" t="s">
        <v>782</v>
      </c>
    </row>
    <row r="63" spans="1:3">
      <c r="A63" s="3" t="s">
        <v>767</v>
      </c>
    </row>
    <row r="64" spans="1:3">
      <c r="A64" s="4" t="s">
        <v>600</v>
      </c>
      <c r="B64" s="5" t="n">
        <v>4</v>
      </c>
    </row>
    <row r="65" spans="1:3">
      <c r="A65" s="4" t="s">
        <v>783</v>
      </c>
    </row>
    <row r="66" spans="1:3">
      <c r="A66" s="3" t="s">
        <v>767</v>
      </c>
    </row>
    <row r="67" spans="1:3">
      <c r="A67" s="4" t="s">
        <v>600</v>
      </c>
      <c r="B67" s="5" t="n">
        <v>12</v>
      </c>
    </row>
    <row r="68" spans="1:3">
      <c r="A68" s="4" t="s">
        <v>784</v>
      </c>
    </row>
    <row r="69" spans="1:3">
      <c r="A69" s="3" t="s">
        <v>767</v>
      </c>
    </row>
    <row r="70" spans="1:3">
      <c r="A70" s="4" t="s">
        <v>600</v>
      </c>
      <c r="B70" s="5" t="n">
        <v>91</v>
      </c>
    </row>
    <row r="71" spans="1:3">
      <c r="A71" s="4" t="s">
        <v>785</v>
      </c>
    </row>
    <row r="72" spans="1:3">
      <c r="A72" s="3" t="s">
        <v>767</v>
      </c>
    </row>
    <row r="73" spans="1:3">
      <c r="A73" s="4" t="s">
        <v>600</v>
      </c>
      <c r="B73" s="5" t="n">
        <v>0</v>
      </c>
    </row>
    <row r="74" spans="1:3">
      <c r="A74" s="4" t="s">
        <v>786</v>
      </c>
    </row>
    <row r="75" spans="1:3">
      <c r="A75" s="3" t="s">
        <v>767</v>
      </c>
    </row>
    <row r="76" spans="1:3">
      <c r="A76" s="4" t="s">
        <v>600</v>
      </c>
      <c r="B76" s="5" t="n">
        <v>0</v>
      </c>
    </row>
    <row r="77" spans="1:3">
      <c r="A77" s="4" t="s">
        <v>787</v>
      </c>
    </row>
    <row r="78" spans="1:3">
      <c r="A78" s="3" t="s">
        <v>767</v>
      </c>
    </row>
    <row r="79" spans="1:3">
      <c r="A79" s="4" t="s">
        <v>600</v>
      </c>
      <c r="B79" s="5" t="n">
        <v>0</v>
      </c>
    </row>
    <row r="80" spans="1:3">
      <c r="A80" s="4" t="s">
        <v>788</v>
      </c>
    </row>
    <row r="81" spans="1:3">
      <c r="A81" s="3" t="s">
        <v>767</v>
      </c>
    </row>
    <row r="82" spans="1:3">
      <c r="A82" s="4" t="s">
        <v>600</v>
      </c>
      <c r="B82" s="5" t="n">
        <v>24</v>
      </c>
    </row>
    <row r="83" spans="1:3">
      <c r="A83" s="4" t="s">
        <v>789</v>
      </c>
    </row>
    <row r="84" spans="1:3">
      <c r="A84" s="3" t="s">
        <v>767</v>
      </c>
    </row>
    <row r="85" spans="1:3">
      <c r="A85" s="4" t="s">
        <v>600</v>
      </c>
      <c r="B85" s="5" t="n">
        <v>16</v>
      </c>
    </row>
    <row r="86" spans="1:3">
      <c r="A86" s="4" t="s">
        <v>790</v>
      </c>
    </row>
    <row r="87" spans="1:3">
      <c r="A87" s="3" t="s">
        <v>767</v>
      </c>
    </row>
    <row r="88" spans="1:3">
      <c r="A88" s="4" t="s">
        <v>600</v>
      </c>
      <c r="B88" s="5" t="n">
        <v>53</v>
      </c>
    </row>
    <row r="89" spans="1:3">
      <c r="A89" s="4" t="s">
        <v>791</v>
      </c>
    </row>
    <row r="90" spans="1:3">
      <c r="A90" s="3" t="s">
        <v>767</v>
      </c>
    </row>
    <row r="91" spans="1:3">
      <c r="A91" s="4" t="s">
        <v>600</v>
      </c>
      <c r="B91" s="5" t="n">
        <v>14</v>
      </c>
    </row>
    <row r="92" spans="1:3">
      <c r="A92" s="4" t="s">
        <v>792</v>
      </c>
    </row>
    <row r="93" spans="1:3">
      <c r="A93" s="3" t="s">
        <v>767</v>
      </c>
    </row>
    <row r="94" spans="1:3">
      <c r="A94" s="4" t="s">
        <v>600</v>
      </c>
      <c r="B94" s="5" t="n">
        <v>803</v>
      </c>
    </row>
    <row r="95" spans="1:3">
      <c r="A95" s="4" t="s">
        <v>769</v>
      </c>
      <c r="B95" s="5" t="n">
        <v>0</v>
      </c>
    </row>
    <row r="96" spans="1:3">
      <c r="A96" s="4" t="s">
        <v>671</v>
      </c>
      <c r="B96" s="5" t="n">
        <v>0</v>
      </c>
    </row>
    <row r="97" spans="1:3">
      <c r="A97" s="4" t="s">
        <v>770</v>
      </c>
      <c r="B97" s="5" t="n">
        <v>0</v>
      </c>
    </row>
    <row r="98" spans="1:3">
      <c r="A98" s="4" t="s">
        <v>793</v>
      </c>
    </row>
    <row r="99" spans="1:3">
      <c r="A99" s="3" t="s">
        <v>767</v>
      </c>
    </row>
    <row r="100" spans="1:3">
      <c r="A100" s="4" t="s">
        <v>600</v>
      </c>
      <c r="B100" s="5" t="n">
        <v>11</v>
      </c>
    </row>
    <row r="101" spans="1:3">
      <c r="A101" s="4" t="s">
        <v>794</v>
      </c>
    </row>
    <row r="102" spans="1:3">
      <c r="A102" s="3" t="s">
        <v>767</v>
      </c>
    </row>
    <row r="103" spans="1:3">
      <c r="A103" s="4" t="s">
        <v>600</v>
      </c>
      <c r="B103" s="5" t="n">
        <v>29</v>
      </c>
    </row>
    <row r="104" spans="1:3">
      <c r="A104" s="4" t="s">
        <v>795</v>
      </c>
    </row>
    <row r="105" spans="1:3">
      <c r="A105" s="3" t="s">
        <v>767</v>
      </c>
    </row>
    <row r="106" spans="1:3">
      <c r="A106" s="4" t="s">
        <v>600</v>
      </c>
      <c r="B106" s="5" t="n">
        <v>763</v>
      </c>
    </row>
    <row r="107" spans="1:3">
      <c r="A107" s="4" t="s">
        <v>796</v>
      </c>
    </row>
    <row r="108" spans="1:3">
      <c r="A108" s="3" t="s">
        <v>767</v>
      </c>
    </row>
    <row r="109" spans="1:3">
      <c r="A109" s="4" t="s">
        <v>600</v>
      </c>
      <c r="B109" s="5" t="n">
        <v>0</v>
      </c>
    </row>
    <row r="110" spans="1:3">
      <c r="A110" s="4" t="s">
        <v>797</v>
      </c>
    </row>
    <row r="111" spans="1:3">
      <c r="A111" s="3" t="s">
        <v>767</v>
      </c>
    </row>
    <row r="112" spans="1:3">
      <c r="A112" s="4" t="s">
        <v>600</v>
      </c>
      <c r="B112" s="5" t="n">
        <v>0</v>
      </c>
    </row>
    <row r="113" spans="1:3">
      <c r="A113" s="4" t="s">
        <v>798</v>
      </c>
    </row>
    <row r="114" spans="1:3">
      <c r="A114" s="3" t="s">
        <v>767</v>
      </c>
    </row>
    <row r="115" spans="1:3">
      <c r="A115" s="4" t="s">
        <v>600</v>
      </c>
      <c r="B115" s="5" t="n">
        <v>0</v>
      </c>
    </row>
    <row r="116" spans="1:3">
      <c r="A116" s="4" t="s">
        <v>799</v>
      </c>
    </row>
    <row r="117" spans="1:3">
      <c r="A117" s="3" t="s">
        <v>767</v>
      </c>
    </row>
    <row r="118" spans="1:3">
      <c r="A118" s="4" t="s">
        <v>600</v>
      </c>
      <c r="B118" s="5" t="n">
        <v>12</v>
      </c>
    </row>
    <row r="119" spans="1:3">
      <c r="A119" s="4" t="s">
        <v>800</v>
      </c>
    </row>
    <row r="120" spans="1:3">
      <c r="A120" s="3" t="s">
        <v>767</v>
      </c>
    </row>
    <row r="121" spans="1:3">
      <c r="A121" s="4" t="s">
        <v>600</v>
      </c>
      <c r="B121" s="5" t="n">
        <v>360</v>
      </c>
    </row>
    <row r="122" spans="1:3">
      <c r="A122" s="4" t="s">
        <v>801</v>
      </c>
    </row>
    <row r="123" spans="1:3">
      <c r="A123" s="3" t="s">
        <v>767</v>
      </c>
    </row>
    <row r="124" spans="1:3">
      <c r="A124" s="4" t="s">
        <v>600</v>
      </c>
      <c r="B124" s="5" t="n">
        <v>358</v>
      </c>
    </row>
    <row r="125" spans="1:3">
      <c r="A125" s="4" t="s">
        <v>802</v>
      </c>
    </row>
    <row r="126" spans="1:3">
      <c r="A126" s="3" t="s">
        <v>767</v>
      </c>
    </row>
    <row r="127" spans="1:3">
      <c r="A127" s="4" t="s">
        <v>600</v>
      </c>
      <c r="B127" s="5" t="n">
        <v>73</v>
      </c>
    </row>
    <row r="128" spans="1:3">
      <c r="A128" s="4" t="s">
        <v>803</v>
      </c>
    </row>
    <row r="129" spans="1:3">
      <c r="A129" s="3" t="s">
        <v>767</v>
      </c>
    </row>
    <row r="130" spans="1:3">
      <c r="A130" s="4" t="s">
        <v>600</v>
      </c>
      <c r="B130" s="5" t="n">
        <v>1003</v>
      </c>
    </row>
    <row r="131" spans="1:3">
      <c r="A131" s="4" t="s">
        <v>769</v>
      </c>
      <c r="B131" s="5" t="n">
        <v>0</v>
      </c>
    </row>
    <row r="132" spans="1:3">
      <c r="A132" s="4" t="s">
        <v>671</v>
      </c>
      <c r="B132" s="5" t="n">
        <v>0</v>
      </c>
    </row>
    <row r="133" spans="1:3">
      <c r="A133" s="4" t="s">
        <v>770</v>
      </c>
      <c r="B133" s="5" t="n">
        <v>0</v>
      </c>
    </row>
    <row r="134" spans="1:3">
      <c r="A134" s="4" t="s">
        <v>804</v>
      </c>
    </row>
    <row r="135" spans="1:3">
      <c r="A135" s="3" t="s">
        <v>767</v>
      </c>
    </row>
    <row r="136" spans="1:3">
      <c r="A136" s="4" t="s">
        <v>600</v>
      </c>
      <c r="B136" s="5" t="n">
        <v>33</v>
      </c>
    </row>
    <row r="137" spans="1:3">
      <c r="A137" s="4" t="s">
        <v>805</v>
      </c>
    </row>
    <row r="138" spans="1:3">
      <c r="A138" s="3" t="s">
        <v>767</v>
      </c>
    </row>
    <row r="139" spans="1:3">
      <c r="A139" s="4" t="s">
        <v>600</v>
      </c>
      <c r="B139" s="5" t="n">
        <v>170</v>
      </c>
    </row>
    <row r="140" spans="1:3">
      <c r="A140" s="4" t="s">
        <v>806</v>
      </c>
    </row>
    <row r="141" spans="1:3">
      <c r="A141" s="3" t="s">
        <v>767</v>
      </c>
    </row>
    <row r="142" spans="1:3">
      <c r="A142" s="4" t="s">
        <v>600</v>
      </c>
      <c r="B142" s="5" t="n">
        <v>800</v>
      </c>
    </row>
    <row r="143" spans="1:3">
      <c r="A143" s="4" t="s">
        <v>807</v>
      </c>
    </row>
    <row r="144" spans="1:3">
      <c r="A144" s="3" t="s">
        <v>767</v>
      </c>
    </row>
    <row r="145" spans="1:3">
      <c r="A145" s="4" t="s">
        <v>600</v>
      </c>
      <c r="B145" s="5" t="n">
        <v>0</v>
      </c>
    </row>
    <row r="146" spans="1:3">
      <c r="A146" s="4" t="s">
        <v>808</v>
      </c>
    </row>
    <row r="147" spans="1:3">
      <c r="A147" s="3" t="s">
        <v>767</v>
      </c>
    </row>
    <row r="148" spans="1:3">
      <c r="A148" s="4" t="s">
        <v>600</v>
      </c>
      <c r="B148" s="5" t="n">
        <v>0</v>
      </c>
    </row>
    <row r="149" spans="1:3">
      <c r="A149" s="4" t="s">
        <v>809</v>
      </c>
    </row>
    <row r="150" spans="1:3">
      <c r="A150" s="3" t="s">
        <v>767</v>
      </c>
    </row>
    <row r="151" spans="1:3">
      <c r="A151" s="4" t="s">
        <v>600</v>
      </c>
      <c r="B151" s="5" t="n">
        <v>34</v>
      </c>
    </row>
    <row r="152" spans="1:3">
      <c r="A152" s="4" t="s">
        <v>810</v>
      </c>
    </row>
    <row r="153" spans="1:3">
      <c r="A153" s="3" t="s">
        <v>767</v>
      </c>
    </row>
    <row r="154" spans="1:3">
      <c r="A154" s="4" t="s">
        <v>600</v>
      </c>
      <c r="B154" s="5" t="n">
        <v>107</v>
      </c>
    </row>
    <row r="155" spans="1:3">
      <c r="A155" s="4" t="s">
        <v>811</v>
      </c>
    </row>
    <row r="156" spans="1:3">
      <c r="A156" s="3" t="s">
        <v>767</v>
      </c>
    </row>
    <row r="157" spans="1:3">
      <c r="A157" s="4" t="s">
        <v>600</v>
      </c>
      <c r="B157" s="5" t="n">
        <v>261</v>
      </c>
    </row>
    <row r="158" spans="1:3">
      <c r="A158" s="4" t="s">
        <v>812</v>
      </c>
    </row>
    <row r="159" spans="1:3">
      <c r="A159" s="3" t="s">
        <v>767</v>
      </c>
    </row>
    <row r="160" spans="1:3">
      <c r="A160" s="4" t="s">
        <v>600</v>
      </c>
      <c r="B160" s="5" t="n">
        <v>507</v>
      </c>
    </row>
    <row r="161" spans="1:3">
      <c r="A161" s="4" t="s">
        <v>813</v>
      </c>
    </row>
    <row r="162" spans="1:3">
      <c r="A162" s="3" t="s">
        <v>767</v>
      </c>
    </row>
    <row r="163" spans="1:3">
      <c r="A163" s="4" t="s">
        <v>600</v>
      </c>
      <c r="B163" s="5" t="n">
        <v>94</v>
      </c>
    </row>
    <row r="164" spans="1:3">
      <c r="A164" s="4" t="s">
        <v>814</v>
      </c>
    </row>
    <row r="165" spans="1:3">
      <c r="A165" s="3" t="s">
        <v>767</v>
      </c>
    </row>
    <row r="166" spans="1:3">
      <c r="A166" s="4" t="s">
        <v>600</v>
      </c>
      <c r="B166" s="5" t="n">
        <v>735</v>
      </c>
    </row>
    <row r="167" spans="1:3">
      <c r="A167" s="4" t="s">
        <v>769</v>
      </c>
      <c r="B167" s="5" t="n">
        <v>0</v>
      </c>
    </row>
    <row r="168" spans="1:3">
      <c r="A168" s="4" t="s">
        <v>671</v>
      </c>
      <c r="B168" s="5" t="n">
        <v>0</v>
      </c>
    </row>
    <row r="169" spans="1:3">
      <c r="A169" s="4" t="s">
        <v>770</v>
      </c>
      <c r="B169" s="5" t="n">
        <v>0</v>
      </c>
    </row>
    <row r="170" spans="1:3">
      <c r="A170" s="4" t="s">
        <v>815</v>
      </c>
    </row>
    <row r="171" spans="1:3">
      <c r="A171" s="3" t="s">
        <v>767</v>
      </c>
    </row>
    <row r="172" spans="1:3">
      <c r="A172" s="4" t="s">
        <v>600</v>
      </c>
      <c r="B172" s="5" t="n">
        <v>104</v>
      </c>
    </row>
    <row r="173" spans="1:3">
      <c r="A173" s="4" t="s">
        <v>816</v>
      </c>
    </row>
    <row r="174" spans="1:3">
      <c r="A174" s="3" t="s">
        <v>767</v>
      </c>
    </row>
    <row r="175" spans="1:3">
      <c r="A175" s="4" t="s">
        <v>600</v>
      </c>
      <c r="B175" s="5" t="n">
        <v>280</v>
      </c>
    </row>
    <row r="176" spans="1:3">
      <c r="A176" s="4" t="s">
        <v>817</v>
      </c>
    </row>
    <row r="177" spans="1:3">
      <c r="A177" s="3" t="s">
        <v>767</v>
      </c>
    </row>
    <row r="178" spans="1:3">
      <c r="A178" s="4" t="s">
        <v>600</v>
      </c>
      <c r="B178" s="5" t="n">
        <v>351</v>
      </c>
    </row>
    <row r="179" spans="1:3">
      <c r="A179" s="4" t="s">
        <v>818</v>
      </c>
    </row>
    <row r="180" spans="1:3">
      <c r="A180" s="3" t="s">
        <v>767</v>
      </c>
    </row>
    <row r="181" spans="1:3">
      <c r="A181" s="4" t="s">
        <v>600</v>
      </c>
      <c r="B181" s="5" t="n">
        <v>0</v>
      </c>
    </row>
    <row r="182" spans="1:3">
      <c r="A182" s="4" t="s">
        <v>819</v>
      </c>
    </row>
    <row r="183" spans="1:3">
      <c r="A183" s="3" t="s">
        <v>767</v>
      </c>
    </row>
    <row r="184" spans="1:3">
      <c r="A184" s="4" t="s">
        <v>600</v>
      </c>
      <c r="B184" s="5" t="n">
        <v>0</v>
      </c>
    </row>
    <row r="185" spans="1:3">
      <c r="A185" s="4" t="s">
        <v>820</v>
      </c>
    </row>
    <row r="186" spans="1:3">
      <c r="A186" s="3" t="s">
        <v>767</v>
      </c>
    </row>
    <row r="187" spans="1:3">
      <c r="A187" s="4" t="s">
        <v>600</v>
      </c>
      <c r="B187" s="5" t="n">
        <v>3</v>
      </c>
    </row>
    <row r="188" spans="1:3">
      <c r="A188" s="4" t="s">
        <v>821</v>
      </c>
    </row>
    <row r="189" spans="1:3">
      <c r="A189" s="3" t="s">
        <v>767</v>
      </c>
    </row>
    <row r="190" spans="1:3">
      <c r="A190" s="4" t="s">
        <v>600</v>
      </c>
      <c r="B190" s="5" t="n">
        <v>74</v>
      </c>
    </row>
    <row r="191" spans="1:3">
      <c r="A191" s="4" t="s">
        <v>822</v>
      </c>
    </row>
    <row r="192" spans="1:3">
      <c r="A192" s="3" t="s">
        <v>767</v>
      </c>
    </row>
    <row r="193" spans="1:3">
      <c r="A193" s="4" t="s">
        <v>600</v>
      </c>
      <c r="B193" s="5" t="n">
        <v>97</v>
      </c>
    </row>
    <row r="194" spans="1:3">
      <c r="A194" s="4" t="s">
        <v>823</v>
      </c>
    </row>
    <row r="195" spans="1:3">
      <c r="A195" s="3" t="s">
        <v>767</v>
      </c>
    </row>
    <row r="196" spans="1:3">
      <c r="A196" s="4" t="s">
        <v>600</v>
      </c>
      <c r="B196" s="5" t="n">
        <v>324</v>
      </c>
    </row>
    <row r="197" spans="1:3">
      <c r="A197" s="4" t="s">
        <v>824</v>
      </c>
    </row>
    <row r="198" spans="1:3">
      <c r="A198" s="3" t="s">
        <v>767</v>
      </c>
    </row>
    <row r="199" spans="1:3">
      <c r="A199" s="4" t="s">
        <v>600</v>
      </c>
      <c r="B199" s="5" t="n">
        <v>237</v>
      </c>
    </row>
    <row r="200" spans="1:3">
      <c r="A200" s="4" t="s">
        <v>825</v>
      </c>
    </row>
    <row r="201" spans="1:3">
      <c r="A201" s="3" t="s">
        <v>767</v>
      </c>
    </row>
    <row r="202" spans="1:3">
      <c r="A202" s="4" t="s">
        <v>600</v>
      </c>
      <c r="B202" s="5" t="n">
        <v>507</v>
      </c>
    </row>
    <row r="203" spans="1:3">
      <c r="A203" s="4" t="s">
        <v>769</v>
      </c>
      <c r="B203" s="5" t="n">
        <v>0</v>
      </c>
    </row>
    <row r="204" spans="1:3">
      <c r="A204" s="4" t="s">
        <v>826</v>
      </c>
    </row>
    <row r="205" spans="1:3">
      <c r="A205" s="3" t="s">
        <v>767</v>
      </c>
    </row>
    <row r="206" spans="1:3">
      <c r="A206" s="4" t="s">
        <v>600</v>
      </c>
      <c r="B206" s="5" t="n">
        <v>118</v>
      </c>
    </row>
    <row r="207" spans="1:3">
      <c r="A207" s="4" t="s">
        <v>827</v>
      </c>
    </row>
    <row r="208" spans="1:3">
      <c r="A208" s="3" t="s">
        <v>767</v>
      </c>
    </row>
    <row r="209" spans="1:3">
      <c r="A209" s="4" t="s">
        <v>600</v>
      </c>
      <c r="B209" s="5" t="n">
        <v>149</v>
      </c>
    </row>
    <row r="210" spans="1:3">
      <c r="A210" s="4" t="s">
        <v>828</v>
      </c>
    </row>
    <row r="211" spans="1:3">
      <c r="A211" s="3" t="s">
        <v>767</v>
      </c>
    </row>
    <row r="212" spans="1:3">
      <c r="A212" s="4" t="s">
        <v>600</v>
      </c>
      <c r="B212" s="5" t="n">
        <v>240</v>
      </c>
    </row>
    <row r="213" spans="1:3">
      <c r="A213" s="4" t="s">
        <v>829</v>
      </c>
    </row>
    <row r="214" spans="1:3">
      <c r="A214" s="3" t="s">
        <v>767</v>
      </c>
    </row>
    <row r="215" spans="1:3">
      <c r="A215" s="4" t="s">
        <v>600</v>
      </c>
      <c r="B215" s="5" t="n">
        <v>0</v>
      </c>
    </row>
    <row r="216" spans="1:3">
      <c r="A216" s="4" t="s">
        <v>830</v>
      </c>
    </row>
    <row r="217" spans="1:3">
      <c r="A217" s="3" t="s">
        <v>767</v>
      </c>
    </row>
    <row r="218" spans="1:3">
      <c r="A218" s="4" t="s">
        <v>600</v>
      </c>
      <c r="B218" s="5" t="n">
        <v>0</v>
      </c>
    </row>
    <row r="219" spans="1:3">
      <c r="A219" s="4" t="s">
        <v>831</v>
      </c>
    </row>
    <row r="220" spans="1:3">
      <c r="A220" s="3" t="s">
        <v>767</v>
      </c>
    </row>
    <row r="221" spans="1:3">
      <c r="A221" s="4" t="s">
        <v>600</v>
      </c>
      <c r="B221" s="5" t="n">
        <v>0</v>
      </c>
    </row>
    <row r="222" spans="1:3">
      <c r="A222" s="4" t="s">
        <v>832</v>
      </c>
    </row>
    <row r="223" spans="1:3">
      <c r="A223" s="3" t="s">
        <v>767</v>
      </c>
    </row>
    <row r="224" spans="1:3">
      <c r="A224" s="4" t="s">
        <v>600</v>
      </c>
      <c r="B224" s="5" t="n">
        <v>13</v>
      </c>
    </row>
    <row r="225" spans="1:3">
      <c r="A225" s="4" t="s">
        <v>833</v>
      </c>
    </row>
    <row r="226" spans="1:3">
      <c r="A226" s="3" t="s">
        <v>767</v>
      </c>
    </row>
    <row r="227" spans="1:3">
      <c r="A227" s="4" t="s">
        <v>600</v>
      </c>
      <c r="B227" s="5" t="n">
        <v>88</v>
      </c>
    </row>
    <row r="228" spans="1:3">
      <c r="A228" s="4" t="s">
        <v>834</v>
      </c>
    </row>
    <row r="229" spans="1:3">
      <c r="A229" s="3" t="s">
        <v>767</v>
      </c>
    </row>
    <row r="230" spans="1:3">
      <c r="A230" s="4" t="s">
        <v>600</v>
      </c>
      <c r="B230" s="5" t="n">
        <v>275</v>
      </c>
    </row>
    <row r="231" spans="1:3">
      <c r="A231" s="4" t="s">
        <v>835</v>
      </c>
    </row>
    <row r="232" spans="1:3">
      <c r="A232" s="3" t="s">
        <v>767</v>
      </c>
    </row>
    <row r="233" spans="1:3">
      <c r="A233" s="4" t="s">
        <v>600</v>
      </c>
      <c r="B233" s="5" t="n">
        <v>131</v>
      </c>
    </row>
    <row r="234" spans="1:3">
      <c r="A234" s="4" t="s">
        <v>836</v>
      </c>
    </row>
    <row r="235" spans="1:3">
      <c r="A235" s="3" t="s">
        <v>767</v>
      </c>
    </row>
    <row r="236" spans="1:3">
      <c r="A236" s="4" t="s">
        <v>600</v>
      </c>
      <c r="B236" s="5" t="n">
        <v>3789</v>
      </c>
    </row>
    <row r="237" spans="1:3">
      <c r="A237" s="4" t="s">
        <v>769</v>
      </c>
      <c r="B237" s="5" t="n">
        <v>0</v>
      </c>
    </row>
    <row r="238" spans="1:3">
      <c r="A238" s="4" t="s">
        <v>671</v>
      </c>
      <c r="B238" s="5" t="n">
        <v>0</v>
      </c>
    </row>
    <row r="239" spans="1:3">
      <c r="A239" s="4" t="s">
        <v>770</v>
      </c>
      <c r="B239" s="5" t="n">
        <v>0</v>
      </c>
    </row>
    <row r="240" spans="1:3">
      <c r="A240" s="4" t="s">
        <v>837</v>
      </c>
    </row>
    <row r="241" spans="1:3">
      <c r="A241" s="3" t="s">
        <v>767</v>
      </c>
    </row>
    <row r="242" spans="1:3">
      <c r="A242" s="4" t="s">
        <v>600</v>
      </c>
      <c r="B242" s="5" t="n">
        <v>2401</v>
      </c>
    </row>
    <row r="243" spans="1:3">
      <c r="A243" s="4" t="s">
        <v>838</v>
      </c>
    </row>
    <row r="244" spans="1:3">
      <c r="A244" s="3" t="s">
        <v>767</v>
      </c>
    </row>
    <row r="245" spans="1:3">
      <c r="A245" s="4" t="s">
        <v>600</v>
      </c>
      <c r="B245" s="5" t="n">
        <v>872</v>
      </c>
    </row>
    <row r="246" spans="1:3">
      <c r="A246" s="4" t="s">
        <v>839</v>
      </c>
    </row>
    <row r="247" spans="1:3">
      <c r="A247" s="3" t="s">
        <v>767</v>
      </c>
    </row>
    <row r="248" spans="1:3">
      <c r="A248" s="4" t="s">
        <v>600</v>
      </c>
      <c r="B248" s="5" t="n">
        <v>516</v>
      </c>
    </row>
    <row r="249" spans="1:3">
      <c r="A249" s="4" t="s">
        <v>840</v>
      </c>
    </row>
    <row r="250" spans="1:3">
      <c r="A250" s="3" t="s">
        <v>767</v>
      </c>
    </row>
    <row r="251" spans="1:3">
      <c r="A251" s="4" t="s">
        <v>600</v>
      </c>
      <c r="B251" s="5" t="n">
        <v>0</v>
      </c>
    </row>
    <row r="252" spans="1:3">
      <c r="A252" s="4" t="s">
        <v>841</v>
      </c>
    </row>
    <row r="253" spans="1:3">
      <c r="A253" s="3" t="s">
        <v>767</v>
      </c>
    </row>
    <row r="254" spans="1:3">
      <c r="A254" s="4" t="s">
        <v>600</v>
      </c>
      <c r="B254" s="5" t="n">
        <v>0</v>
      </c>
    </row>
    <row r="255" spans="1:3">
      <c r="A255" s="4" t="s">
        <v>842</v>
      </c>
    </row>
    <row r="256" spans="1:3">
      <c r="A256" s="3" t="s">
        <v>767</v>
      </c>
    </row>
    <row r="257" spans="1:3">
      <c r="A257" s="4" t="s">
        <v>600</v>
      </c>
      <c r="B257" s="5" t="n">
        <v>146</v>
      </c>
    </row>
    <row r="258" spans="1:3">
      <c r="A258" s="4" t="s">
        <v>843</v>
      </c>
    </row>
    <row r="259" spans="1:3">
      <c r="A259" s="3" t="s">
        <v>767</v>
      </c>
    </row>
    <row r="260" spans="1:3">
      <c r="A260" s="4" t="s">
        <v>600</v>
      </c>
      <c r="B260" s="5" t="n">
        <v>266</v>
      </c>
    </row>
    <row r="261" spans="1:3">
      <c r="A261" s="4" t="s">
        <v>844</v>
      </c>
    </row>
    <row r="262" spans="1:3">
      <c r="A262" s="3" t="s">
        <v>767</v>
      </c>
    </row>
    <row r="263" spans="1:3">
      <c r="A263" s="4" t="s">
        <v>600</v>
      </c>
      <c r="B263" s="5" t="n">
        <v>455</v>
      </c>
    </row>
    <row r="264" spans="1:3">
      <c r="A264" s="4" t="s">
        <v>845</v>
      </c>
    </row>
    <row r="265" spans="1:3">
      <c r="A265" s="3" t="s">
        <v>767</v>
      </c>
    </row>
    <row r="266" spans="1:3">
      <c r="A266" s="4" t="s">
        <v>600</v>
      </c>
      <c r="B266" s="5" t="n">
        <v>1331</v>
      </c>
    </row>
    <row r="267" spans="1:3">
      <c r="A267" s="4" t="s">
        <v>846</v>
      </c>
    </row>
    <row r="268" spans="1:3">
      <c r="A268" s="3" t="s">
        <v>767</v>
      </c>
    </row>
    <row r="269" spans="1:3">
      <c r="A269" s="4" t="s">
        <v>600</v>
      </c>
      <c r="B269" s="6" t="n">
        <v>1591</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110"/>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847</v>
      </c>
      <c r="C1" s="2" t="s">
        <v>2</v>
      </c>
      <c r="D1" s="2" t="s">
        <v>58</v>
      </c>
    </row>
    <row r="2" spans="1:4">
      <c r="A2" s="3" t="s">
        <v>848</v>
      </c>
    </row>
    <row r="3" spans="1:4">
      <c r="A3" s="4" t="s">
        <v>849</v>
      </c>
      <c r="C3" s="6" t="n">
        <v>1148</v>
      </c>
      <c r="D3" s="6" t="n">
        <v>310</v>
      </c>
    </row>
    <row r="4" spans="1:4">
      <c r="A4" s="4" t="s">
        <v>850</v>
      </c>
      <c r="C4" s="5" t="n">
        <v>1139</v>
      </c>
      <c r="D4" s="5" t="n">
        <v>805</v>
      </c>
    </row>
    <row r="5" spans="1:4">
      <c r="A5" s="4" t="s">
        <v>80</v>
      </c>
    </row>
    <row r="6" spans="1:4">
      <c r="A6" s="3" t="s">
        <v>848</v>
      </c>
    </row>
    <row r="7" spans="1:4">
      <c r="A7" s="4" t="s">
        <v>850</v>
      </c>
      <c r="C7" s="5" t="n">
        <v>1125</v>
      </c>
      <c r="D7" s="5" t="n">
        <v>794</v>
      </c>
    </row>
    <row r="8" spans="1:4">
      <c r="A8" s="4" t="s">
        <v>83</v>
      </c>
    </row>
    <row r="9" spans="1:4">
      <c r="A9" s="3" t="s">
        <v>848</v>
      </c>
    </row>
    <row r="10" spans="1:4">
      <c r="A10" s="4" t="s">
        <v>850</v>
      </c>
      <c r="C10" s="5" t="n">
        <v>14</v>
      </c>
      <c r="D10" s="5" t="n">
        <v>11</v>
      </c>
    </row>
    <row r="11" spans="1:4">
      <c r="A11" s="4" t="s">
        <v>66</v>
      </c>
    </row>
    <row r="12" spans="1:4">
      <c r="A12" s="3" t="s">
        <v>848</v>
      </c>
    </row>
    <row r="13" spans="1:4">
      <c r="A13" s="4" t="s">
        <v>849</v>
      </c>
      <c r="C13" s="5" t="n">
        <v>1101</v>
      </c>
      <c r="D13" s="5" t="n">
        <v>290</v>
      </c>
    </row>
    <row r="14" spans="1:4">
      <c r="A14" s="4" t="s">
        <v>851</v>
      </c>
    </row>
    <row r="15" spans="1:4">
      <c r="A15" s="3" t="s">
        <v>848</v>
      </c>
    </row>
    <row r="16" spans="1:4">
      <c r="A16" s="4" t="s">
        <v>850</v>
      </c>
      <c r="D16" s="5" t="n">
        <v>10</v>
      </c>
    </row>
    <row r="17" spans="1:4">
      <c r="A17" s="4" t="s">
        <v>852</v>
      </c>
    </row>
    <row r="18" spans="1:4">
      <c r="A18" s="3" t="s">
        <v>848</v>
      </c>
    </row>
    <row r="19" spans="1:4">
      <c r="A19" s="4" t="s">
        <v>849</v>
      </c>
      <c r="C19" s="5" t="n">
        <v>1002</v>
      </c>
      <c r="D19" s="5" t="n">
        <v>197</v>
      </c>
    </row>
    <row r="20" spans="1:4">
      <c r="A20" s="4" t="s">
        <v>853</v>
      </c>
    </row>
    <row r="21" spans="1:4">
      <c r="A21" s="3" t="s">
        <v>848</v>
      </c>
    </row>
    <row r="22" spans="1:4">
      <c r="A22" s="4" t="s">
        <v>849</v>
      </c>
      <c r="C22" s="5" t="n">
        <v>21</v>
      </c>
      <c r="D22" s="5" t="n">
        <v>4</v>
      </c>
    </row>
    <row r="23" spans="1:4">
      <c r="A23" s="4" t="s">
        <v>854</v>
      </c>
    </row>
    <row r="24" spans="1:4">
      <c r="A24" s="3" t="s">
        <v>848</v>
      </c>
    </row>
    <row r="25" spans="1:4">
      <c r="A25" s="4" t="s">
        <v>849</v>
      </c>
      <c r="C25" s="5" t="n">
        <v>62</v>
      </c>
      <c r="D25" s="5" t="n">
        <v>81</v>
      </c>
    </row>
    <row r="26" spans="1:4">
      <c r="A26" s="4" t="s">
        <v>855</v>
      </c>
    </row>
    <row r="27" spans="1:4">
      <c r="A27" s="3" t="s">
        <v>848</v>
      </c>
    </row>
    <row r="28" spans="1:4">
      <c r="A28" s="4" t="s">
        <v>850</v>
      </c>
      <c r="C28" s="5" t="n">
        <v>14</v>
      </c>
      <c r="D28" s="5" t="n">
        <v>1</v>
      </c>
    </row>
    <row r="29" spans="1:4">
      <c r="A29" s="4" t="s">
        <v>856</v>
      </c>
    </row>
    <row r="30" spans="1:4">
      <c r="A30" s="3" t="s">
        <v>848</v>
      </c>
    </row>
    <row r="31" spans="1:4">
      <c r="A31" s="4" t="s">
        <v>849</v>
      </c>
      <c r="C31" s="5" t="n">
        <v>16</v>
      </c>
      <c r="D31" s="5" t="n">
        <v>8</v>
      </c>
    </row>
    <row r="32" spans="1:4">
      <c r="A32" s="4" t="s">
        <v>857</v>
      </c>
    </row>
    <row r="33" spans="1:4">
      <c r="A33" s="3" t="s">
        <v>848</v>
      </c>
    </row>
    <row r="34" spans="1:4">
      <c r="A34" s="4" t="s">
        <v>850</v>
      </c>
      <c r="B34" s="4" t="s">
        <v>86</v>
      </c>
      <c r="C34" s="5" t="n">
        <v>691</v>
      </c>
      <c r="D34" s="5" t="n">
        <v>323</v>
      </c>
    </row>
    <row r="35" spans="1:4">
      <c r="A35" s="4" t="s">
        <v>858</v>
      </c>
    </row>
    <row r="36" spans="1:4">
      <c r="A36" s="3" t="s">
        <v>848</v>
      </c>
    </row>
    <row r="37" spans="1:4">
      <c r="A37" s="4" t="s">
        <v>849</v>
      </c>
      <c r="B37" s="4" t="s">
        <v>142</v>
      </c>
      <c r="C37" s="5" t="n">
        <v>47</v>
      </c>
      <c r="D37" s="5" t="n">
        <v>20</v>
      </c>
    </row>
    <row r="38" spans="1:4">
      <c r="A38" s="4" t="s">
        <v>859</v>
      </c>
    </row>
    <row r="39" spans="1:4">
      <c r="A39" s="3" t="s">
        <v>848</v>
      </c>
    </row>
    <row r="40" spans="1:4">
      <c r="A40" s="4" t="s">
        <v>850</v>
      </c>
      <c r="C40" s="5" t="n">
        <v>413</v>
      </c>
      <c r="D40" s="5" t="n">
        <v>452</v>
      </c>
    </row>
    <row r="41" spans="1:4">
      <c r="A41" s="4" t="s">
        <v>860</v>
      </c>
    </row>
    <row r="42" spans="1:4">
      <c r="A42" s="3" t="s">
        <v>848</v>
      </c>
    </row>
    <row r="43" spans="1:4">
      <c r="A43" s="4" t="s">
        <v>850</v>
      </c>
      <c r="C43" s="5" t="n">
        <v>21</v>
      </c>
      <c r="D43" s="5" t="n">
        <v>19</v>
      </c>
    </row>
    <row r="44" spans="1:4">
      <c r="A44" s="4" t="s">
        <v>861</v>
      </c>
    </row>
    <row r="45" spans="1:4">
      <c r="A45" s="3" t="s">
        <v>848</v>
      </c>
    </row>
    <row r="46" spans="1:4">
      <c r="A46" s="4" t="s">
        <v>849</v>
      </c>
      <c r="C46" s="5" t="n">
        <v>1023</v>
      </c>
      <c r="D46" s="5" t="n">
        <v>201</v>
      </c>
    </row>
    <row r="47" spans="1:4">
      <c r="A47" s="4" t="s">
        <v>850</v>
      </c>
      <c r="C47" s="5" t="n">
        <v>0</v>
      </c>
      <c r="D47" s="5" t="n">
        <v>10</v>
      </c>
    </row>
    <row r="48" spans="1:4">
      <c r="A48" s="4" t="s">
        <v>862</v>
      </c>
    </row>
    <row r="49" spans="1:4">
      <c r="A49" s="3" t="s">
        <v>848</v>
      </c>
    </row>
    <row r="50" spans="1:4">
      <c r="A50" s="4" t="s">
        <v>849</v>
      </c>
      <c r="C50" s="5" t="n">
        <v>1023</v>
      </c>
      <c r="D50" s="5" t="n">
        <v>201</v>
      </c>
    </row>
    <row r="51" spans="1:4">
      <c r="A51" s="4" t="s">
        <v>850</v>
      </c>
      <c r="C51" s="5" t="n">
        <v>0</v>
      </c>
      <c r="D51" s="5" t="n">
        <v>10</v>
      </c>
    </row>
    <row r="52" spans="1:4">
      <c r="A52" s="4" t="s">
        <v>863</v>
      </c>
    </row>
    <row r="53" spans="1:4">
      <c r="A53" s="3" t="s">
        <v>848</v>
      </c>
    </row>
    <row r="54" spans="1:4">
      <c r="A54" s="4" t="s">
        <v>850</v>
      </c>
      <c r="C54" s="5" t="n">
        <v>0</v>
      </c>
      <c r="D54" s="5" t="n">
        <v>10</v>
      </c>
    </row>
    <row r="55" spans="1:4">
      <c r="A55" s="4" t="s">
        <v>864</v>
      </c>
    </row>
    <row r="56" spans="1:4">
      <c r="A56" s="3" t="s">
        <v>848</v>
      </c>
    </row>
    <row r="57" spans="1:4">
      <c r="A57" s="4" t="s">
        <v>849</v>
      </c>
      <c r="C57" s="5" t="n">
        <v>1002</v>
      </c>
      <c r="D57" s="5" t="n">
        <v>197</v>
      </c>
    </row>
    <row r="58" spans="1:4">
      <c r="A58" s="4" t="s">
        <v>865</v>
      </c>
    </row>
    <row r="59" spans="1:4">
      <c r="A59" s="3" t="s">
        <v>848</v>
      </c>
    </row>
    <row r="60" spans="1:4">
      <c r="A60" s="4" t="s">
        <v>850</v>
      </c>
      <c r="C60" s="5" t="n">
        <v>0</v>
      </c>
      <c r="D60" s="5" t="n">
        <v>0</v>
      </c>
    </row>
    <row r="61" spans="1:4">
      <c r="A61" s="4" t="s">
        <v>866</v>
      </c>
    </row>
    <row r="62" spans="1:4">
      <c r="A62" s="3" t="s">
        <v>848</v>
      </c>
    </row>
    <row r="63" spans="1:4">
      <c r="A63" s="4" t="s">
        <v>849</v>
      </c>
      <c r="C63" s="5" t="n">
        <v>21</v>
      </c>
      <c r="D63" s="5" t="n">
        <v>4</v>
      </c>
    </row>
    <row r="64" spans="1:4">
      <c r="A64" s="4" t="s">
        <v>867</v>
      </c>
    </row>
    <row r="65" spans="1:4">
      <c r="A65" s="3" t="s">
        <v>848</v>
      </c>
    </row>
    <row r="66" spans="1:4">
      <c r="A66" s="4" t="s">
        <v>849</v>
      </c>
      <c r="C66" s="5" t="n">
        <v>125</v>
      </c>
      <c r="D66" s="5" t="n">
        <v>109</v>
      </c>
    </row>
    <row r="67" spans="1:4">
      <c r="A67" s="4" t="s">
        <v>850</v>
      </c>
      <c r="C67" s="5" t="n">
        <v>1139</v>
      </c>
      <c r="D67" s="5" t="n">
        <v>795</v>
      </c>
    </row>
    <row r="68" spans="1:4">
      <c r="A68" s="4" t="s">
        <v>868</v>
      </c>
    </row>
    <row r="69" spans="1:4">
      <c r="A69" s="3" t="s">
        <v>848</v>
      </c>
    </row>
    <row r="70" spans="1:4">
      <c r="A70" s="4" t="s">
        <v>850</v>
      </c>
      <c r="C70" s="5" t="n">
        <v>0</v>
      </c>
      <c r="D70" s="5" t="n">
        <v>0</v>
      </c>
    </row>
    <row r="71" spans="1:4">
      <c r="A71" s="4" t="s">
        <v>869</v>
      </c>
    </row>
    <row r="72" spans="1:4">
      <c r="A72" s="3" t="s">
        <v>848</v>
      </c>
    </row>
    <row r="73" spans="1:4">
      <c r="A73" s="4" t="s">
        <v>849</v>
      </c>
      <c r="C73" s="5" t="n">
        <v>62</v>
      </c>
      <c r="D73" s="5" t="n">
        <v>81</v>
      </c>
    </row>
    <row r="74" spans="1:4">
      <c r="A74" s="4" t="s">
        <v>870</v>
      </c>
    </row>
    <row r="75" spans="1:4">
      <c r="A75" s="3" t="s">
        <v>848</v>
      </c>
    </row>
    <row r="76" spans="1:4">
      <c r="A76" s="4" t="s">
        <v>850</v>
      </c>
      <c r="C76" s="5" t="n">
        <v>0</v>
      </c>
      <c r="D76" s="5" t="n">
        <v>0</v>
      </c>
    </row>
    <row r="77" spans="1:4">
      <c r="A77" s="4" t="s">
        <v>871</v>
      </c>
    </row>
    <row r="78" spans="1:4">
      <c r="A78" s="3" t="s">
        <v>848</v>
      </c>
    </row>
    <row r="79" spans="1:4">
      <c r="A79" s="4" t="s">
        <v>849</v>
      </c>
      <c r="C79" s="5" t="n">
        <v>0</v>
      </c>
      <c r="D79" s="5" t="n">
        <v>0</v>
      </c>
    </row>
    <row r="80" spans="1:4">
      <c r="A80" s="4" t="s">
        <v>872</v>
      </c>
    </row>
    <row r="81" spans="1:4">
      <c r="A81" s="3" t="s">
        <v>848</v>
      </c>
    </row>
    <row r="82" spans="1:4">
      <c r="A82" s="4" t="s">
        <v>850</v>
      </c>
      <c r="C82" s="5" t="n">
        <v>14</v>
      </c>
      <c r="D82" s="5" t="n">
        <v>1</v>
      </c>
    </row>
    <row r="83" spans="1:4">
      <c r="A83" s="4" t="s">
        <v>873</v>
      </c>
    </row>
    <row r="84" spans="1:4">
      <c r="A84" s="3" t="s">
        <v>848</v>
      </c>
    </row>
    <row r="85" spans="1:4">
      <c r="A85" s="4" t="s">
        <v>849</v>
      </c>
      <c r="C85" s="5" t="n">
        <v>16</v>
      </c>
      <c r="D85" s="5" t="n">
        <v>8</v>
      </c>
    </row>
    <row r="86" spans="1:4">
      <c r="A86" s="4" t="s">
        <v>874</v>
      </c>
    </row>
    <row r="87" spans="1:4">
      <c r="A87" s="3" t="s">
        <v>848</v>
      </c>
    </row>
    <row r="88" spans="1:4">
      <c r="A88" s="4" t="s">
        <v>850</v>
      </c>
      <c r="B88" s="4" t="s">
        <v>875</v>
      </c>
      <c r="C88" s="5" t="n">
        <v>691</v>
      </c>
      <c r="D88" s="5" t="n">
        <v>323</v>
      </c>
    </row>
    <row r="89" spans="1:4">
      <c r="A89" s="4" t="s">
        <v>876</v>
      </c>
    </row>
    <row r="90" spans="1:4">
      <c r="A90" s="3" t="s">
        <v>848</v>
      </c>
    </row>
    <row r="91" spans="1:4">
      <c r="A91" s="4" t="s">
        <v>849</v>
      </c>
      <c r="B91" s="4" t="s">
        <v>877</v>
      </c>
      <c r="C91" s="5" t="n">
        <v>47</v>
      </c>
      <c r="D91" s="5" t="n">
        <v>20</v>
      </c>
    </row>
    <row r="92" spans="1:4">
      <c r="A92" s="4" t="s">
        <v>878</v>
      </c>
    </row>
    <row r="93" spans="1:4">
      <c r="A93" s="3" t="s">
        <v>848</v>
      </c>
    </row>
    <row r="94" spans="1:4">
      <c r="A94" s="4" t="s">
        <v>850</v>
      </c>
      <c r="B94" s="4" t="s">
        <v>879</v>
      </c>
      <c r="C94" s="5" t="n">
        <v>413</v>
      </c>
      <c r="D94" s="5" t="n">
        <v>452</v>
      </c>
    </row>
    <row r="95" spans="1:4">
      <c r="A95" s="4" t="s">
        <v>880</v>
      </c>
    </row>
    <row r="96" spans="1:4">
      <c r="A96" s="3" t="s">
        <v>848</v>
      </c>
    </row>
    <row r="97" spans="1:4">
      <c r="A97" s="4" t="s">
        <v>849</v>
      </c>
      <c r="C97" s="5" t="n">
        <v>0</v>
      </c>
      <c r="D97" s="5" t="n">
        <v>0</v>
      </c>
    </row>
    <row r="98" spans="1:4">
      <c r="A98" s="4" t="s">
        <v>881</v>
      </c>
    </row>
    <row r="99" spans="1:4">
      <c r="A99" s="3" t="s">
        <v>848</v>
      </c>
    </row>
    <row r="100" spans="1:4">
      <c r="A100" s="4" t="s">
        <v>850</v>
      </c>
      <c r="B100" s="4" t="s">
        <v>882</v>
      </c>
      <c r="C100" s="5" t="n">
        <v>21</v>
      </c>
      <c r="D100" s="5" t="n">
        <v>19</v>
      </c>
    </row>
    <row r="101" spans="1:4">
      <c r="A101" s="4" t="s">
        <v>883</v>
      </c>
    </row>
    <row r="102" spans="1:4">
      <c r="A102" s="3" t="s">
        <v>848</v>
      </c>
    </row>
    <row r="103" spans="1:4">
      <c r="A103" s="4" t="s">
        <v>849</v>
      </c>
      <c r="C103" s="6" t="n">
        <v>0</v>
      </c>
      <c r="D103" s="6" t="n">
        <v>0</v>
      </c>
    </row>
    <row r="104" spans="1:4"/>
    <row r="105" spans="1:4">
      <c r="A105" s="4" t="s">
        <v>86</v>
      </c>
      <c r="B105" s="4" t="s">
        <v>884</v>
      </c>
    </row>
    <row r="106" spans="1:4">
      <c r="A106" s="4" t="s">
        <v>142</v>
      </c>
      <c r="B106" s="4" t="s">
        <v>885</v>
      </c>
    </row>
    <row r="107" spans="1:4">
      <c r="A107" s="4" t="s">
        <v>875</v>
      </c>
      <c r="B107" s="4" t="s">
        <v>886</v>
      </c>
    </row>
    <row r="108" spans="1:4">
      <c r="A108" s="4" t="s">
        <v>877</v>
      </c>
      <c r="B108" s="4" t="s">
        <v>887</v>
      </c>
    </row>
    <row r="109" spans="1:4">
      <c r="A109" s="4" t="s">
        <v>879</v>
      </c>
      <c r="B109" s="4" t="s">
        <v>888</v>
      </c>
    </row>
    <row r="110" spans="1:4">
      <c r="A110" s="4" t="s">
        <v>882</v>
      </c>
      <c r="B110" s="4" t="s">
        <v>889</v>
      </c>
    </row>
  </sheetData>
  <mergeCells count="8">
    <mergeCell ref="A1:B1"/>
    <mergeCell ref="A104:C104"/>
    <mergeCell ref="B105:C105"/>
    <mergeCell ref="B106:C106"/>
    <mergeCell ref="B107:C107"/>
    <mergeCell ref="B108:C108"/>
    <mergeCell ref="B109:C109"/>
    <mergeCell ref="B110:C110"/>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79"/>
  <sheetViews>
    <sheetView workbookViewId="0">
      <selection activeCell="A1" sqref="A1"/>
    </sheetView>
  </sheetViews>
  <sheetFormatPr baseColWidth="8" defaultRowHeight="15" outlineLevelCol="0"/>
  <cols>
    <col customWidth="1" max="1" min="1" width="80"/>
    <col customWidth="1" max="2" min="2" width="29"/>
  </cols>
  <sheetData>
    <row r="1" spans="1:2">
      <c r="A1" s="1" t="s">
        <v>890</v>
      </c>
      <c r="B1" s="2" t="s">
        <v>1</v>
      </c>
    </row>
    <row r="2" spans="1:2">
      <c r="B2" s="2" t="s">
        <v>891</v>
      </c>
    </row>
    <row r="3" spans="1:2">
      <c r="A3" s="3" t="s">
        <v>848</v>
      </c>
    </row>
    <row r="4" spans="1:2">
      <c r="A4" s="4" t="s">
        <v>892</v>
      </c>
      <c r="B4" s="6" t="n">
        <v>18013</v>
      </c>
    </row>
    <row r="5" spans="1:2">
      <c r="A5" s="4" t="s">
        <v>893</v>
      </c>
      <c r="B5" s="5" t="n">
        <v>5137</v>
      </c>
    </row>
    <row r="6" spans="1:2">
      <c r="A6" s="4" t="s">
        <v>894</v>
      </c>
      <c r="B6" s="5" t="n">
        <v>-4207</v>
      </c>
    </row>
    <row r="7" spans="1:2">
      <c r="A7" s="4" t="s">
        <v>895</v>
      </c>
      <c r="B7" s="5" t="n">
        <v>18943</v>
      </c>
    </row>
    <row r="8" spans="1:2">
      <c r="A8" s="4" t="s">
        <v>861</v>
      </c>
    </row>
    <row r="9" spans="1:2">
      <c r="A9" s="3" t="s">
        <v>848</v>
      </c>
    </row>
    <row r="10" spans="1:2">
      <c r="A10" s="4" t="s">
        <v>892</v>
      </c>
      <c r="B10" s="5" t="n">
        <v>9078</v>
      </c>
    </row>
    <row r="11" spans="1:2">
      <c r="A11" s="4" t="s">
        <v>893</v>
      </c>
      <c r="B11" s="5" t="n">
        <v>1158</v>
      </c>
    </row>
    <row r="12" spans="1:2">
      <c r="A12" s="4" t="s">
        <v>894</v>
      </c>
      <c r="B12" s="5" t="n">
        <v>-1102</v>
      </c>
    </row>
    <row r="13" spans="1:2">
      <c r="A13" s="4" t="s">
        <v>895</v>
      </c>
      <c r="B13" s="5" t="n">
        <v>9134</v>
      </c>
    </row>
    <row r="14" spans="1:2">
      <c r="A14" s="4" t="s">
        <v>862</v>
      </c>
    </row>
    <row r="15" spans="1:2">
      <c r="A15" s="3" t="s">
        <v>848</v>
      </c>
    </row>
    <row r="16" spans="1:2">
      <c r="A16" s="4" t="s">
        <v>892</v>
      </c>
      <c r="B16" s="5" t="n">
        <v>9078</v>
      </c>
    </row>
    <row r="17" spans="1:2">
      <c r="A17" s="4" t="s">
        <v>893</v>
      </c>
      <c r="B17" s="5" t="n">
        <v>1158</v>
      </c>
    </row>
    <row r="18" spans="1:2">
      <c r="A18" s="4" t="s">
        <v>894</v>
      </c>
      <c r="B18" s="5" t="n">
        <v>-1102</v>
      </c>
    </row>
    <row r="19" spans="1:2">
      <c r="A19" s="4" t="s">
        <v>895</v>
      </c>
      <c r="B19" s="5" t="n">
        <v>9134</v>
      </c>
    </row>
    <row r="20" spans="1:2">
      <c r="A20" s="4" t="s">
        <v>896</v>
      </c>
    </row>
    <row r="21" spans="1:2">
      <c r="A21" s="3" t="s">
        <v>848</v>
      </c>
    </row>
    <row r="22" spans="1:2">
      <c r="A22" s="4" t="s">
        <v>892</v>
      </c>
      <c r="B22" s="5" t="n">
        <v>8968</v>
      </c>
    </row>
    <row r="23" spans="1:2">
      <c r="A23" s="4" t="s">
        <v>893</v>
      </c>
      <c r="B23" s="5" t="n">
        <v>1158</v>
      </c>
    </row>
    <row r="24" spans="1:2">
      <c r="A24" s="4" t="s">
        <v>894</v>
      </c>
      <c r="B24" s="5" t="n">
        <v>-1102</v>
      </c>
    </row>
    <row r="25" spans="1:2">
      <c r="A25" s="4" t="s">
        <v>895</v>
      </c>
      <c r="B25" s="5" t="n">
        <v>9024</v>
      </c>
    </row>
    <row r="26" spans="1:2">
      <c r="A26" s="4" t="s">
        <v>897</v>
      </c>
    </row>
    <row r="27" spans="1:2">
      <c r="A27" s="3" t="s">
        <v>848</v>
      </c>
    </row>
    <row r="28" spans="1:2">
      <c r="A28" s="4" t="s">
        <v>892</v>
      </c>
      <c r="B28" s="5" t="n">
        <v>110</v>
      </c>
    </row>
    <row r="29" spans="1:2">
      <c r="A29" s="4" t="s">
        <v>893</v>
      </c>
      <c r="B29" s="5" t="n">
        <v>0</v>
      </c>
    </row>
    <row r="30" spans="1:2">
      <c r="A30" s="4" t="s">
        <v>894</v>
      </c>
      <c r="B30" s="5" t="n">
        <v>0</v>
      </c>
    </row>
    <row r="31" spans="1:2">
      <c r="A31" s="4" t="s">
        <v>895</v>
      </c>
      <c r="B31" s="5" t="n">
        <v>110</v>
      </c>
    </row>
    <row r="32" spans="1:2">
      <c r="A32" s="4" t="s">
        <v>867</v>
      </c>
    </row>
    <row r="33" spans="1:2">
      <c r="A33" s="3" t="s">
        <v>848</v>
      </c>
    </row>
    <row r="34" spans="1:2">
      <c r="A34" s="4" t="s">
        <v>892</v>
      </c>
      <c r="B34" s="5" t="n">
        <v>8935</v>
      </c>
    </row>
    <row r="35" spans="1:2">
      <c r="A35" s="4" t="s">
        <v>893</v>
      </c>
      <c r="B35" s="5" t="n">
        <v>3979</v>
      </c>
    </row>
    <row r="36" spans="1:2">
      <c r="A36" s="4" t="s">
        <v>894</v>
      </c>
      <c r="B36" s="5" t="n">
        <v>-3105</v>
      </c>
    </row>
    <row r="37" spans="1:2">
      <c r="A37" s="4" t="s">
        <v>895</v>
      </c>
      <c r="B37" s="5" t="n">
        <v>9809</v>
      </c>
    </row>
    <row r="38" spans="1:2">
      <c r="A38" s="4" t="s">
        <v>898</v>
      </c>
    </row>
    <row r="39" spans="1:2">
      <c r="A39" s="3" t="s">
        <v>848</v>
      </c>
    </row>
    <row r="40" spans="1:2">
      <c r="A40" s="4" t="s">
        <v>892</v>
      </c>
      <c r="B40" s="5" t="n">
        <v>4674</v>
      </c>
    </row>
    <row r="41" spans="1:2">
      <c r="A41" s="4" t="s">
        <v>893</v>
      </c>
      <c r="B41" s="5" t="n">
        <v>0</v>
      </c>
    </row>
    <row r="42" spans="1:2">
      <c r="A42" s="4" t="s">
        <v>894</v>
      </c>
      <c r="B42" s="5" t="n">
        <v>0</v>
      </c>
    </row>
    <row r="43" spans="1:2">
      <c r="A43" s="4" t="s">
        <v>895</v>
      </c>
      <c r="B43" s="5" t="n">
        <v>4674</v>
      </c>
    </row>
    <row r="44" spans="1:2">
      <c r="A44" s="4" t="s">
        <v>899</v>
      </c>
    </row>
    <row r="45" spans="1:2">
      <c r="A45" s="3" t="s">
        <v>848</v>
      </c>
    </row>
    <row r="46" spans="1:2">
      <c r="A46" s="4" t="s">
        <v>892</v>
      </c>
      <c r="B46" s="5" t="n">
        <v>2451</v>
      </c>
    </row>
    <row r="47" spans="1:2">
      <c r="A47" s="4" t="s">
        <v>893</v>
      </c>
      <c r="B47" s="5" t="n">
        <v>509</v>
      </c>
    </row>
    <row r="48" spans="1:2">
      <c r="A48" s="4" t="s">
        <v>894</v>
      </c>
      <c r="B48" s="5" t="n">
        <v>-531</v>
      </c>
    </row>
    <row r="49" spans="1:2">
      <c r="A49" s="4" t="s">
        <v>895</v>
      </c>
      <c r="B49" s="5" t="n">
        <v>2429</v>
      </c>
    </row>
    <row r="50" spans="1:2">
      <c r="A50" s="4" t="s">
        <v>900</v>
      </c>
    </row>
    <row r="51" spans="1:2">
      <c r="A51" s="3" t="s">
        <v>848</v>
      </c>
    </row>
    <row r="52" spans="1:2">
      <c r="A52" s="4" t="s">
        <v>892</v>
      </c>
      <c r="B52" s="5" t="n">
        <v>1182</v>
      </c>
    </row>
    <row r="53" spans="1:2">
      <c r="A53" s="4" t="s">
        <v>893</v>
      </c>
      <c r="B53" s="5" t="n">
        <v>1651</v>
      </c>
    </row>
    <row r="54" spans="1:2">
      <c r="A54" s="4" t="s">
        <v>894</v>
      </c>
      <c r="B54" s="5" t="n">
        <v>-1266</v>
      </c>
    </row>
    <row r="55" spans="1:2">
      <c r="A55" s="4" t="s">
        <v>895</v>
      </c>
      <c r="B55" s="5" t="n">
        <v>1567</v>
      </c>
    </row>
    <row r="56" spans="1:2">
      <c r="A56" s="4" t="s">
        <v>901</v>
      </c>
    </row>
    <row r="57" spans="1:2">
      <c r="A57" s="3" t="s">
        <v>848</v>
      </c>
    </row>
    <row r="58" spans="1:2">
      <c r="A58" s="4" t="s">
        <v>892</v>
      </c>
      <c r="B58" s="5" t="n">
        <v>628</v>
      </c>
    </row>
    <row r="59" spans="1:2">
      <c r="A59" s="4" t="s">
        <v>893</v>
      </c>
      <c r="B59" s="5" t="n">
        <v>1819</v>
      </c>
    </row>
    <row r="60" spans="1:2">
      <c r="A60" s="4" t="s">
        <v>894</v>
      </c>
      <c r="B60" s="5" t="n">
        <v>-1308</v>
      </c>
    </row>
    <row r="61" spans="1:2">
      <c r="A61" s="4" t="s">
        <v>895</v>
      </c>
      <c r="B61" s="6" t="n">
        <v>1139</v>
      </c>
    </row>
    <row r="62" spans="1:2">
      <c r="A62" s="4" t="s">
        <v>902</v>
      </c>
    </row>
    <row r="63" spans="1:2">
      <c r="A63" s="3" t="s">
        <v>848</v>
      </c>
    </row>
    <row r="64" spans="1:2">
      <c r="A64" s="4" t="s">
        <v>903</v>
      </c>
      <c r="B64" s="5" t="n">
        <v>25623</v>
      </c>
    </row>
    <row r="65" spans="1:2">
      <c r="A65" s="4" t="s">
        <v>904</v>
      </c>
      <c r="B65" s="5" t="n">
        <v>0</v>
      </c>
    </row>
    <row r="66" spans="1:2">
      <c r="A66" s="4" t="s">
        <v>905</v>
      </c>
      <c r="B66" s="5" t="n">
        <v>-561</v>
      </c>
    </row>
    <row r="67" spans="1:2">
      <c r="A67" s="4" t="s">
        <v>906</v>
      </c>
      <c r="B67" s="5" t="n">
        <v>25062</v>
      </c>
    </row>
    <row r="68" spans="1:2">
      <c r="A68" s="4" t="s">
        <v>907</v>
      </c>
    </row>
    <row r="69" spans="1:2">
      <c r="A69" s="3" t="s">
        <v>848</v>
      </c>
    </row>
    <row r="70" spans="1:2">
      <c r="A70" s="4" t="s">
        <v>903</v>
      </c>
      <c r="B70" s="5" t="n">
        <v>15441</v>
      </c>
    </row>
    <row r="71" spans="1:2">
      <c r="A71" s="4" t="s">
        <v>904</v>
      </c>
      <c r="B71" s="5" t="n">
        <v>0</v>
      </c>
    </row>
    <row r="72" spans="1:2">
      <c r="A72" s="4" t="s">
        <v>905</v>
      </c>
      <c r="B72" s="5" t="n">
        <v>-317</v>
      </c>
    </row>
    <row r="73" spans="1:2">
      <c r="A73" s="4" t="s">
        <v>906</v>
      </c>
      <c r="B73" s="5" t="n">
        <v>15124</v>
      </c>
    </row>
    <row r="74" spans="1:2">
      <c r="A74" s="4" t="s">
        <v>908</v>
      </c>
    </row>
    <row r="75" spans="1:2">
      <c r="A75" s="3" t="s">
        <v>848</v>
      </c>
    </row>
    <row r="76" spans="1:2">
      <c r="A76" s="4" t="s">
        <v>903</v>
      </c>
      <c r="B76" s="5" t="n">
        <v>884</v>
      </c>
    </row>
    <row r="77" spans="1:2">
      <c r="A77" s="4" t="s">
        <v>904</v>
      </c>
      <c r="B77" s="5" t="n">
        <v>0</v>
      </c>
    </row>
    <row r="78" spans="1:2">
      <c r="A78" s="4" t="s">
        <v>905</v>
      </c>
      <c r="B78" s="5" t="n">
        <v>-18</v>
      </c>
    </row>
    <row r="79" spans="1:2">
      <c r="A79" s="4" t="s">
        <v>906</v>
      </c>
      <c r="B79" s="5" t="n">
        <v>866</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09</v>
      </c>
      <c r="B1" s="2" t="s">
        <v>1</v>
      </c>
    </row>
    <row r="2" spans="1:3">
      <c r="B2" s="2" t="s">
        <v>2</v>
      </c>
      <c r="C2" s="2" t="s">
        <v>112</v>
      </c>
    </row>
    <row r="3" spans="1:3">
      <c r="A3" s="3" t="s">
        <v>910</v>
      </c>
    </row>
    <row r="4" spans="1:3">
      <c r="A4" s="4" t="s">
        <v>911</v>
      </c>
      <c r="B4" s="6" t="n">
        <v>995</v>
      </c>
      <c r="C4" s="6" t="n">
        <v>122</v>
      </c>
    </row>
    <row r="5" spans="1:3">
      <c r="A5" s="4" t="s">
        <v>912</v>
      </c>
      <c r="B5" s="5" t="n">
        <v>47</v>
      </c>
      <c r="C5" s="5" t="n">
        <v>44</v>
      </c>
    </row>
    <row r="6" spans="1:3">
      <c r="A6" s="4" t="s">
        <v>913</v>
      </c>
      <c r="B6" s="5" t="n">
        <v>0</v>
      </c>
      <c r="C6" s="5" t="n">
        <v>2</v>
      </c>
    </row>
    <row r="7" spans="1:3">
      <c r="A7" s="4" t="s">
        <v>914</v>
      </c>
    </row>
    <row r="8" spans="1:3">
      <c r="A8" s="3" t="s">
        <v>910</v>
      </c>
    </row>
    <row r="9" spans="1:3">
      <c r="A9" s="4" t="s">
        <v>911</v>
      </c>
      <c r="B9" s="5" t="n">
        <v>1041</v>
      </c>
      <c r="C9" s="5" t="n">
        <v>137</v>
      </c>
    </row>
    <row r="10" spans="1:3">
      <c r="A10" s="4" t="s">
        <v>912</v>
      </c>
      <c r="B10" s="5" t="n">
        <v>43</v>
      </c>
      <c r="C10" s="5" t="n">
        <v>38</v>
      </c>
    </row>
    <row r="11" spans="1:3">
      <c r="A11" s="4" t="s">
        <v>913</v>
      </c>
      <c r="B11" s="5" t="n">
        <v>0</v>
      </c>
      <c r="C11" s="5" t="n">
        <v>0</v>
      </c>
    </row>
    <row r="12" spans="1:3">
      <c r="A12" s="4" t="s">
        <v>915</v>
      </c>
    </row>
    <row r="13" spans="1:3">
      <c r="A13" s="3" t="s">
        <v>910</v>
      </c>
    </row>
    <row r="14" spans="1:3">
      <c r="A14" s="4" t="s">
        <v>911</v>
      </c>
      <c r="B14" s="5" t="n">
        <v>0</v>
      </c>
      <c r="C14" s="5" t="n">
        <v>0</v>
      </c>
    </row>
    <row r="15" spans="1:3">
      <c r="A15" s="4" t="s">
        <v>912</v>
      </c>
      <c r="B15" s="5" t="n">
        <v>4</v>
      </c>
      <c r="C15" s="5" t="n">
        <v>6</v>
      </c>
    </row>
    <row r="16" spans="1:3">
      <c r="A16" s="4" t="s">
        <v>913</v>
      </c>
      <c r="B16" s="5" t="n">
        <v>0</v>
      </c>
      <c r="C16" s="5" t="n">
        <v>0</v>
      </c>
    </row>
    <row r="17" spans="1:3">
      <c r="A17" s="4" t="s">
        <v>916</v>
      </c>
    </row>
    <row r="18" spans="1:3">
      <c r="A18" s="3" t="s">
        <v>910</v>
      </c>
    </row>
    <row r="19" spans="1:3">
      <c r="A19" s="4" t="s">
        <v>911</v>
      </c>
      <c r="B19" s="5" t="n">
        <v>-63</v>
      </c>
      <c r="C19" s="5" t="n">
        <v>-12</v>
      </c>
    </row>
    <row r="20" spans="1:3">
      <c r="A20" s="4" t="s">
        <v>912</v>
      </c>
      <c r="B20" s="5" t="n">
        <v>0</v>
      </c>
      <c r="C20" s="5" t="n">
        <v>0</v>
      </c>
    </row>
    <row r="21" spans="1:3">
      <c r="A21" s="4" t="s">
        <v>913</v>
      </c>
      <c r="B21" s="5" t="n">
        <v>0</v>
      </c>
      <c r="C21" s="5" t="n">
        <v>0</v>
      </c>
    </row>
    <row r="22" spans="1:3">
      <c r="A22" s="4" t="s">
        <v>917</v>
      </c>
    </row>
    <row r="23" spans="1:3">
      <c r="A23" s="3" t="s">
        <v>910</v>
      </c>
    </row>
    <row r="24" spans="1:3">
      <c r="A24" s="4" t="s">
        <v>911</v>
      </c>
      <c r="B24" s="5" t="n">
        <v>17</v>
      </c>
      <c r="C24" s="5" t="n">
        <v>-3</v>
      </c>
    </row>
    <row r="25" spans="1:3">
      <c r="A25" s="4" t="s">
        <v>912</v>
      </c>
      <c r="B25" s="5" t="n">
        <v>0</v>
      </c>
      <c r="C25" s="5" t="n">
        <v>0</v>
      </c>
    </row>
    <row r="26" spans="1:3">
      <c r="A26" s="4" t="s">
        <v>913</v>
      </c>
      <c r="B26" s="6" t="n">
        <v>0</v>
      </c>
      <c r="C26" s="5" t="n">
        <v>0</v>
      </c>
    </row>
    <row r="27" spans="1:3">
      <c r="A27" s="4" t="s">
        <v>918</v>
      </c>
    </row>
    <row r="28" spans="1:3">
      <c r="A28" s="3" t="s">
        <v>910</v>
      </c>
    </row>
    <row r="29" spans="1:3">
      <c r="A29" s="4" t="s">
        <v>911</v>
      </c>
      <c r="C29" s="5" t="n">
        <v>0</v>
      </c>
    </row>
    <row r="30" spans="1:3">
      <c r="A30" s="4" t="s">
        <v>912</v>
      </c>
      <c r="C30" s="5" t="n">
        <v>0</v>
      </c>
    </row>
    <row r="31" spans="1:3">
      <c r="A31" s="4" t="s">
        <v>913</v>
      </c>
      <c r="C31" s="6" t="n">
        <v>2</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19</v>
      </c>
      <c r="B1" s="2" t="s">
        <v>1</v>
      </c>
    </row>
    <row r="2" spans="1:3">
      <c r="B2" s="2" t="s">
        <v>2</v>
      </c>
      <c r="C2" s="2" t="s">
        <v>112</v>
      </c>
    </row>
    <row r="3" spans="1:3">
      <c r="A3" s="3" t="s">
        <v>920</v>
      </c>
    </row>
    <row r="4" spans="1:3">
      <c r="A4" s="4" t="s">
        <v>921</v>
      </c>
      <c r="B4" s="6" t="n">
        <v>2002</v>
      </c>
      <c r="C4" s="6" t="n">
        <v>1781</v>
      </c>
    </row>
    <row r="5" spans="1:3">
      <c r="A5" s="3" t="s">
        <v>922</v>
      </c>
    </row>
    <row r="6" spans="1:3">
      <c r="A6" s="4" t="s">
        <v>923</v>
      </c>
      <c r="B6" s="5" t="n">
        <v>783</v>
      </c>
      <c r="C6" s="5" t="n">
        <v>97</v>
      </c>
    </row>
    <row r="7" spans="1:3">
      <c r="A7" s="4" t="s">
        <v>924</v>
      </c>
      <c r="B7" s="5" t="n">
        <v>-30</v>
      </c>
      <c r="C7" s="5" t="n">
        <v>-28</v>
      </c>
    </row>
    <row r="8" spans="1:3">
      <c r="A8" s="4" t="s">
        <v>925</v>
      </c>
      <c r="B8" s="6" t="n">
        <v>2755</v>
      </c>
      <c r="C8" s="6" t="n">
        <v>185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I19"/>
  <sheetViews>
    <sheetView workbookViewId="0">
      <selection activeCell="A1" sqref="A1"/>
    </sheetView>
  </sheetViews>
  <sheetFormatPr baseColWidth="8" defaultRowHeight="15" outlineLevelCol="0"/>
  <cols>
    <col customWidth="1" max="1" min="1" width="79"/>
    <col customWidth="1" max="2" min="2" width="10"/>
    <col customWidth="1" max="3" min="3" width="13"/>
    <col customWidth="1" max="4" min="4" width="27"/>
    <col customWidth="1" max="5" min="5" width="46"/>
    <col customWidth="1" max="6" min="6" width="18"/>
    <col customWidth="1" max="7" min="7" width="24"/>
    <col customWidth="1" max="8" min="8" width="54"/>
    <col customWidth="1" max="9" min="9" width="25"/>
  </cols>
  <sheetData>
    <row r="1" spans="1:9">
      <c r="A1" s="1" t="s">
        <v>157</v>
      </c>
      <c r="B1" s="2" t="s">
        <v>158</v>
      </c>
      <c r="C1" s="2" t="s">
        <v>159</v>
      </c>
      <c r="D1" s="2" t="s">
        <v>160</v>
      </c>
      <c r="E1" s="2" t="s">
        <v>94</v>
      </c>
      <c r="F1" s="2" t="s">
        <v>95</v>
      </c>
      <c r="G1" s="2" t="s">
        <v>161</v>
      </c>
      <c r="H1" s="2" t="s">
        <v>97</v>
      </c>
      <c r="I1" s="2" t="s">
        <v>98</v>
      </c>
    </row>
    <row r="2" spans="1:9">
      <c r="A2" s="4" t="s">
        <v>162</v>
      </c>
      <c r="B2" s="6" t="n">
        <v>14189</v>
      </c>
      <c r="C2" s="6" t="n">
        <v>1</v>
      </c>
      <c r="D2" s="6" t="n">
        <v>11987</v>
      </c>
      <c r="E2" s="6" t="n">
        <v>2044</v>
      </c>
      <c r="F2" s="6" t="n">
        <v>1118</v>
      </c>
      <c r="G2" s="6" t="n">
        <v>-2700</v>
      </c>
      <c r="H2" s="6" t="n">
        <v>12450</v>
      </c>
      <c r="I2" s="6" t="n">
        <v>1739</v>
      </c>
    </row>
    <row r="3" spans="1:9">
      <c r="A3" s="4" t="s">
        <v>163</v>
      </c>
      <c r="B3" s="5" t="n">
        <v>-12</v>
      </c>
      <c r="I3" s="5" t="n">
        <v>-12</v>
      </c>
    </row>
    <row r="4" spans="1:9">
      <c r="A4" s="3" t="s">
        <v>164</v>
      </c>
    </row>
    <row r="5" spans="1:9">
      <c r="A5" s="4" t="s">
        <v>130</v>
      </c>
      <c r="B5" s="5" t="n">
        <v>230</v>
      </c>
      <c r="F5" s="5" t="n">
        <v>174</v>
      </c>
      <c r="H5" s="5" t="n">
        <v>174</v>
      </c>
      <c r="I5" s="5" t="n">
        <v>56</v>
      </c>
    </row>
    <row r="6" spans="1:9">
      <c r="A6" s="4" t="s">
        <v>165</v>
      </c>
      <c r="B6" s="5" t="n">
        <v>503</v>
      </c>
      <c r="E6" s="5" t="n">
        <v>448</v>
      </c>
      <c r="H6" s="5" t="n">
        <v>448</v>
      </c>
      <c r="I6" s="5" t="n">
        <v>55</v>
      </c>
    </row>
    <row r="7" spans="1:9">
      <c r="A7" s="4" t="s">
        <v>154</v>
      </c>
      <c r="B7" s="5" t="n">
        <v>733</v>
      </c>
      <c r="H7" s="5" t="n">
        <v>622</v>
      </c>
      <c r="I7" s="5" t="n">
        <v>111</v>
      </c>
    </row>
    <row r="8" spans="1:9">
      <c r="A8" s="4" t="s">
        <v>166</v>
      </c>
      <c r="B8" s="5" t="n">
        <v>-28</v>
      </c>
      <c r="I8" s="5" t="n">
        <v>-28</v>
      </c>
    </row>
    <row r="9" spans="1:9">
      <c r="A9" s="4" t="s">
        <v>167</v>
      </c>
      <c r="D9" s="5" t="n">
        <v>2</v>
      </c>
      <c r="H9" s="5" t="n">
        <v>2</v>
      </c>
      <c r="I9" s="5" t="n">
        <v>-2</v>
      </c>
    </row>
    <row r="10" spans="1:9">
      <c r="A10" s="4" t="s">
        <v>168</v>
      </c>
      <c r="B10" s="5" t="n">
        <v>14882</v>
      </c>
      <c r="C10" s="5" t="n">
        <v>1</v>
      </c>
      <c r="D10" s="5" t="n">
        <v>11989</v>
      </c>
      <c r="E10" s="5" t="n">
        <v>2492</v>
      </c>
      <c r="F10" s="5" t="n">
        <v>1292</v>
      </c>
      <c r="G10" s="5" t="n">
        <v>-2700</v>
      </c>
      <c r="H10" s="5" t="n">
        <v>13074</v>
      </c>
      <c r="I10" s="5" t="n">
        <v>1808</v>
      </c>
    </row>
    <row r="11" spans="1:9">
      <c r="A11" s="4" t="s">
        <v>169</v>
      </c>
      <c r="B11" s="5" t="n">
        <v>14632</v>
      </c>
      <c r="C11" s="5" t="n">
        <v>1</v>
      </c>
      <c r="D11" s="5" t="n">
        <v>11990</v>
      </c>
      <c r="E11" s="5" t="n">
        <v>3433</v>
      </c>
      <c r="F11" s="5" t="n">
        <v>1461</v>
      </c>
      <c r="G11" s="5" t="n">
        <v>-2700</v>
      </c>
      <c r="H11" s="5" t="n">
        <v>14185</v>
      </c>
      <c r="I11" s="5" t="n">
        <v>447</v>
      </c>
    </row>
    <row r="12" spans="1:9">
      <c r="A12" s="4" t="s">
        <v>170</v>
      </c>
      <c r="B12" s="5" t="n">
        <v>-55</v>
      </c>
      <c r="F12" s="5" t="n">
        <v>-55</v>
      </c>
      <c r="H12" s="5" t="n">
        <v>-55</v>
      </c>
    </row>
    <row r="13" spans="1:9">
      <c r="A13" s="3" t="s">
        <v>164</v>
      </c>
    </row>
    <row r="14" spans="1:9">
      <c r="A14" s="4" t="s">
        <v>130</v>
      </c>
      <c r="B14" s="5" t="n">
        <v>-72</v>
      </c>
      <c r="F14" s="5" t="n">
        <v>-66</v>
      </c>
      <c r="H14" s="5" t="n">
        <v>-66</v>
      </c>
      <c r="I14" s="5" t="n">
        <v>-6</v>
      </c>
    </row>
    <row r="15" spans="1:9">
      <c r="A15" s="4" t="s">
        <v>165</v>
      </c>
      <c r="B15" s="5" t="n">
        <v>335</v>
      </c>
      <c r="E15" s="5" t="n">
        <v>382</v>
      </c>
      <c r="H15" s="5" t="n">
        <v>382</v>
      </c>
      <c r="I15" s="5" t="n">
        <v>-47</v>
      </c>
    </row>
    <row r="16" spans="1:9">
      <c r="A16" s="4" t="s">
        <v>154</v>
      </c>
      <c r="B16" s="5" t="n">
        <v>263</v>
      </c>
      <c r="H16" s="5" t="n">
        <v>316</v>
      </c>
      <c r="I16" s="5" t="n">
        <v>-53</v>
      </c>
    </row>
    <row r="17" spans="1:9">
      <c r="A17" s="4" t="s">
        <v>166</v>
      </c>
      <c r="B17" s="5" t="n">
        <v>-9</v>
      </c>
      <c r="I17" s="5" t="n">
        <v>-9</v>
      </c>
    </row>
    <row r="18" spans="1:9">
      <c r="A18" s="4" t="s">
        <v>167</v>
      </c>
      <c r="B18" s="5" t="n">
        <v>3</v>
      </c>
      <c r="D18" s="5" t="n">
        <v>3</v>
      </c>
      <c r="H18" s="5" t="n">
        <v>3</v>
      </c>
    </row>
    <row r="19" spans="1:9">
      <c r="A19" s="4" t="s">
        <v>171</v>
      </c>
      <c r="B19" s="6" t="n">
        <v>14834</v>
      </c>
      <c r="C19" s="6" t="n">
        <v>1</v>
      </c>
      <c r="D19" s="6" t="n">
        <v>11993</v>
      </c>
      <c r="E19" s="6" t="n">
        <v>3815</v>
      </c>
      <c r="F19" s="6" t="n">
        <v>1340</v>
      </c>
      <c r="G19" s="6" t="n">
        <v>-2700</v>
      </c>
      <c r="H19" s="6" t="n">
        <v>14449</v>
      </c>
      <c r="I19" s="6" t="n">
        <v>385</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26</v>
      </c>
      <c r="B1" s="2" t="s">
        <v>1</v>
      </c>
    </row>
    <row r="2" spans="1:3">
      <c r="B2" s="2" t="s">
        <v>2</v>
      </c>
      <c r="C2" s="2" t="s">
        <v>112</v>
      </c>
    </row>
    <row r="3" spans="1:3">
      <c r="A3" s="3" t="s">
        <v>910</v>
      </c>
    </row>
    <row r="4" spans="1:3">
      <c r="A4" s="4" t="s">
        <v>927</v>
      </c>
      <c r="B4" s="6" t="n">
        <v>-212</v>
      </c>
      <c r="C4" s="6" t="n">
        <v>-25</v>
      </c>
    </row>
    <row r="5" spans="1:3">
      <c r="A5" s="4" t="s">
        <v>928</v>
      </c>
      <c r="B5" s="6" t="n">
        <v>17</v>
      </c>
      <c r="C5" s="6" t="n">
        <v>16</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s>
  <sheetData>
    <row r="1" spans="1:5">
      <c r="A1" s="1" t="s">
        <v>929</v>
      </c>
      <c r="B1" s="2" t="s">
        <v>1</v>
      </c>
    </row>
    <row r="2" spans="1:5">
      <c r="B2" s="2" t="s">
        <v>2</v>
      </c>
      <c r="C2" s="2" t="s">
        <v>112</v>
      </c>
      <c r="D2" s="2" t="s">
        <v>58</v>
      </c>
      <c r="E2" s="2" t="s">
        <v>446</v>
      </c>
    </row>
    <row r="3" spans="1:5">
      <c r="A3" s="3" t="s">
        <v>848</v>
      </c>
    </row>
    <row r="4" spans="1:5">
      <c r="A4" s="4" t="s">
        <v>930</v>
      </c>
      <c r="B4" s="6" t="n">
        <v>2755</v>
      </c>
      <c r="C4" s="6" t="n">
        <v>1850</v>
      </c>
      <c r="D4" s="6" t="n">
        <v>2002</v>
      </c>
      <c r="E4" s="6" t="n">
        <v>1781</v>
      </c>
    </row>
    <row r="5" spans="1:5">
      <c r="A5" s="4" t="s">
        <v>931</v>
      </c>
      <c r="B5" s="4" t="s">
        <v>932</v>
      </c>
    </row>
    <row r="6" spans="1:5">
      <c r="A6" s="4" t="s">
        <v>933</v>
      </c>
      <c r="B6" s="6" t="n">
        <v>120</v>
      </c>
    </row>
    <row r="7" spans="1:5">
      <c r="A7" s="4" t="s">
        <v>934</v>
      </c>
      <c r="B7" s="6" t="n">
        <v>2</v>
      </c>
      <c r="C7" s="6" t="n">
        <v>4</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35</v>
      </c>
      <c r="B1" s="2" t="s">
        <v>1</v>
      </c>
    </row>
    <row r="2" spans="1:3">
      <c r="B2" s="2" t="s">
        <v>2</v>
      </c>
      <c r="C2" s="2" t="s">
        <v>112</v>
      </c>
    </row>
    <row r="3" spans="1:3">
      <c r="A3" s="3" t="s">
        <v>848</v>
      </c>
    </row>
    <row r="4" spans="1:3">
      <c r="A4" s="4" t="s">
        <v>936</v>
      </c>
      <c r="B4" s="6" t="n">
        <v>-109</v>
      </c>
      <c r="C4" s="6" t="n">
        <v>-20</v>
      </c>
    </row>
    <row r="5" spans="1:3">
      <c r="A5" s="4" t="s">
        <v>937</v>
      </c>
    </row>
    <row r="6" spans="1:3">
      <c r="A6" s="3" t="s">
        <v>848</v>
      </c>
    </row>
    <row r="7" spans="1:3">
      <c r="A7" s="4" t="s">
        <v>936</v>
      </c>
      <c r="B7" s="5" t="n">
        <v>-10</v>
      </c>
      <c r="C7" s="5" t="n">
        <v>-1</v>
      </c>
    </row>
    <row r="8" spans="1:3">
      <c r="A8" s="4" t="s">
        <v>938</v>
      </c>
    </row>
    <row r="9" spans="1:3">
      <c r="A9" s="3" t="s">
        <v>848</v>
      </c>
    </row>
    <row r="10" spans="1:3">
      <c r="A10" s="4" t="s">
        <v>936</v>
      </c>
      <c r="B10" s="5" t="n">
        <v>-13</v>
      </c>
      <c r="C10" s="5" t="n">
        <v>17</v>
      </c>
    </row>
    <row r="11" spans="1:3">
      <c r="A11" s="4" t="s">
        <v>939</v>
      </c>
    </row>
    <row r="12" spans="1:3">
      <c r="A12" s="3" t="s">
        <v>848</v>
      </c>
    </row>
    <row r="13" spans="1:3">
      <c r="A13" s="4" t="s">
        <v>936</v>
      </c>
      <c r="B13" s="5" t="n">
        <v>261</v>
      </c>
      <c r="C13" s="5" t="n">
        <v>-44</v>
      </c>
    </row>
    <row r="14" spans="1:3">
      <c r="A14" s="4" t="s">
        <v>940</v>
      </c>
    </row>
    <row r="15" spans="1:3">
      <c r="A15" s="3" t="s">
        <v>848</v>
      </c>
    </row>
    <row r="16" spans="1:3">
      <c r="A16" s="4" t="s">
        <v>936</v>
      </c>
      <c r="B16" s="5" t="n">
        <v>-47</v>
      </c>
      <c r="C16" s="5" t="n">
        <v>0</v>
      </c>
    </row>
    <row r="17" spans="1:3">
      <c r="A17" s="4" t="s">
        <v>941</v>
      </c>
    </row>
    <row r="18" spans="1:3">
      <c r="A18" s="3" t="s">
        <v>848</v>
      </c>
    </row>
    <row r="19" spans="1:3">
      <c r="A19" s="4" t="s">
        <v>936</v>
      </c>
      <c r="B19" s="5" t="n">
        <v>-336</v>
      </c>
      <c r="C19" s="5" t="n">
        <v>45</v>
      </c>
    </row>
    <row r="20" spans="1:3">
      <c r="A20" s="4" t="s">
        <v>942</v>
      </c>
    </row>
    <row r="21" spans="1:3">
      <c r="A21" s="3" t="s">
        <v>848</v>
      </c>
    </row>
    <row r="22" spans="1:3">
      <c r="A22" s="4" t="s">
        <v>936</v>
      </c>
      <c r="B22" s="5" t="n">
        <v>32</v>
      </c>
      <c r="C22" s="5" t="n">
        <v>-38</v>
      </c>
    </row>
    <row r="23" spans="1:3">
      <c r="A23" s="4" t="s">
        <v>943</v>
      </c>
    </row>
    <row r="24" spans="1:3">
      <c r="A24" s="3" t="s">
        <v>848</v>
      </c>
    </row>
    <row r="25" spans="1:3">
      <c r="A25" s="4" t="s">
        <v>936</v>
      </c>
      <c r="B25" s="6" t="n">
        <v>4</v>
      </c>
      <c r="C25" s="6" t="n">
        <v>1</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944</v>
      </c>
      <c r="C1" s="2" t="s">
        <v>2</v>
      </c>
      <c r="D1" s="2" t="s">
        <v>58</v>
      </c>
    </row>
    <row r="2" spans="1:4">
      <c r="A2" s="3" t="s">
        <v>848</v>
      </c>
    </row>
    <row r="3" spans="1:4">
      <c r="A3" s="4" t="s">
        <v>945</v>
      </c>
      <c r="C3" s="6" t="n">
        <v>1148</v>
      </c>
      <c r="D3" s="6" t="n">
        <v>310</v>
      </c>
    </row>
    <row r="4" spans="1:4">
      <c r="A4" s="4" t="s">
        <v>946</v>
      </c>
      <c r="C4" s="5" t="n">
        <v>1139</v>
      </c>
      <c r="D4" s="5" t="n">
        <v>805</v>
      </c>
    </row>
    <row r="5" spans="1:4">
      <c r="A5" s="4" t="s">
        <v>947</v>
      </c>
    </row>
    <row r="6" spans="1:4">
      <c r="A6" s="3" t="s">
        <v>848</v>
      </c>
    </row>
    <row r="7" spans="1:4">
      <c r="A7" s="4" t="s">
        <v>945</v>
      </c>
      <c r="D7" s="5" t="n">
        <v>291</v>
      </c>
    </row>
    <row r="8" spans="1:4">
      <c r="A8" s="4" t="s">
        <v>948</v>
      </c>
      <c r="D8" s="5" t="n">
        <v>0</v>
      </c>
    </row>
    <row r="9" spans="1:4">
      <c r="A9" s="4" t="s">
        <v>949</v>
      </c>
      <c r="D9" s="5" t="n">
        <v>291</v>
      </c>
    </row>
    <row r="10" spans="1:4">
      <c r="A10" s="4" t="s">
        <v>950</v>
      </c>
      <c r="B10" s="4" t="s">
        <v>951</v>
      </c>
      <c r="D10" s="5" t="n">
        <v>-7</v>
      </c>
    </row>
    <row r="11" spans="1:4">
      <c r="A11" s="4" t="s">
        <v>952</v>
      </c>
      <c r="D11" s="5" t="n">
        <v>-179</v>
      </c>
    </row>
    <row r="12" spans="1:4">
      <c r="A12" s="4" t="s">
        <v>953</v>
      </c>
      <c r="D12" s="5" t="n">
        <v>0</v>
      </c>
    </row>
    <row r="13" spans="1:4">
      <c r="A13" s="4" t="s">
        <v>954</v>
      </c>
      <c r="D13" s="5" t="n">
        <v>18</v>
      </c>
    </row>
    <row r="14" spans="1:4">
      <c r="A14" s="4" t="s">
        <v>955</v>
      </c>
      <c r="D14" s="5" t="n">
        <v>123</v>
      </c>
    </row>
    <row r="15" spans="1:4">
      <c r="A15" s="4" t="s">
        <v>956</v>
      </c>
    </row>
    <row r="16" spans="1:4">
      <c r="A16" s="3" t="s">
        <v>848</v>
      </c>
    </row>
    <row r="17" spans="1:4">
      <c r="A17" s="4" t="s">
        <v>957</v>
      </c>
      <c r="C17" s="5" t="n">
        <v>1088</v>
      </c>
      <c r="D17" s="5" t="n">
        <v>280</v>
      </c>
    </row>
    <row r="18" spans="1:4">
      <c r="A18" s="4" t="s">
        <v>958</v>
      </c>
      <c r="C18" s="5" t="n">
        <v>0</v>
      </c>
      <c r="D18" s="5" t="n">
        <v>0</v>
      </c>
    </row>
    <row r="19" spans="1:4">
      <c r="A19" s="4" t="s">
        <v>959</v>
      </c>
      <c r="C19" s="5" t="n">
        <v>1088</v>
      </c>
      <c r="D19" s="5" t="n">
        <v>280</v>
      </c>
    </row>
    <row r="20" spans="1:4">
      <c r="A20" s="4" t="s">
        <v>960</v>
      </c>
      <c r="B20" s="4" t="s">
        <v>86</v>
      </c>
      <c r="C20" s="5" t="n">
        <v>0</v>
      </c>
      <c r="D20" s="5" t="n">
        <v>0</v>
      </c>
    </row>
    <row r="21" spans="1:4">
      <c r="A21" s="4" t="s">
        <v>952</v>
      </c>
      <c r="C21" s="5" t="n">
        <v>-1016</v>
      </c>
      <c r="D21" s="5" t="n">
        <v>-179</v>
      </c>
    </row>
    <row r="22" spans="1:4">
      <c r="A22" s="4" t="s">
        <v>953</v>
      </c>
      <c r="C22" s="5" t="n">
        <v>451</v>
      </c>
      <c r="D22" s="5" t="n">
        <v>405</v>
      </c>
    </row>
    <row r="23" spans="1:4">
      <c r="A23" s="4" t="s">
        <v>961</v>
      </c>
      <c r="C23" s="5" t="n">
        <v>-395</v>
      </c>
      <c r="D23" s="5" t="n">
        <v>-383</v>
      </c>
    </row>
    <row r="24" spans="1:4">
      <c r="A24" s="4" t="s">
        <v>962</v>
      </c>
      <c r="C24" s="5" t="n">
        <v>128</v>
      </c>
      <c r="D24" s="5" t="n">
        <v>123</v>
      </c>
    </row>
    <row r="25" spans="1:4">
      <c r="A25" s="4" t="s">
        <v>963</v>
      </c>
    </row>
    <row r="26" spans="1:4">
      <c r="A26" s="3" t="s">
        <v>848</v>
      </c>
    </row>
    <row r="27" spans="1:4">
      <c r="A27" s="4" t="s">
        <v>945</v>
      </c>
      <c r="C27" s="5" t="n">
        <v>1102</v>
      </c>
    </row>
    <row r="28" spans="1:4">
      <c r="A28" s="4" t="s">
        <v>948</v>
      </c>
      <c r="C28" s="5" t="n">
        <v>0</v>
      </c>
    </row>
    <row r="29" spans="1:4">
      <c r="A29" s="4" t="s">
        <v>949</v>
      </c>
      <c r="C29" s="5" t="n">
        <v>1102</v>
      </c>
    </row>
    <row r="30" spans="1:4">
      <c r="A30" s="4" t="s">
        <v>950</v>
      </c>
      <c r="B30" s="4" t="s">
        <v>951</v>
      </c>
      <c r="C30" s="5" t="n">
        <v>0</v>
      </c>
    </row>
    <row r="31" spans="1:4">
      <c r="A31" s="4" t="s">
        <v>952</v>
      </c>
      <c r="C31" s="5" t="n">
        <v>-1016</v>
      </c>
    </row>
    <row r="32" spans="1:4">
      <c r="A32" s="4" t="s">
        <v>953</v>
      </c>
      <c r="C32" s="5" t="n">
        <v>0</v>
      </c>
    </row>
    <row r="33" spans="1:4">
      <c r="A33" s="4" t="s">
        <v>954</v>
      </c>
      <c r="C33" s="5" t="n">
        <v>42</v>
      </c>
    </row>
    <row r="34" spans="1:4">
      <c r="A34" s="4" t="s">
        <v>955</v>
      </c>
      <c r="C34" s="5" t="n">
        <v>128</v>
      </c>
    </row>
    <row r="35" spans="1:4">
      <c r="A35" s="4" t="s">
        <v>964</v>
      </c>
    </row>
    <row r="36" spans="1:4">
      <c r="A36" s="3" t="s">
        <v>848</v>
      </c>
    </row>
    <row r="37" spans="1:4">
      <c r="A37" s="4" t="s">
        <v>946</v>
      </c>
      <c r="C37" s="5" t="n">
        <v>14</v>
      </c>
      <c r="D37" s="5" t="n">
        <v>11</v>
      </c>
    </row>
    <row r="38" spans="1:4">
      <c r="A38" s="4" t="s">
        <v>965</v>
      </c>
      <c r="C38" s="5" t="n">
        <v>0</v>
      </c>
      <c r="D38" s="5" t="n">
        <v>0</v>
      </c>
    </row>
    <row r="39" spans="1:4">
      <c r="A39" s="4" t="s">
        <v>966</v>
      </c>
      <c r="C39" s="5" t="n">
        <v>14</v>
      </c>
      <c r="D39" s="5" t="n">
        <v>11</v>
      </c>
    </row>
    <row r="40" spans="1:4">
      <c r="A40" s="4" t="s">
        <v>967</v>
      </c>
      <c r="B40" s="4" t="s">
        <v>968</v>
      </c>
      <c r="C40" s="5" t="n">
        <v>0</v>
      </c>
      <c r="D40" s="5" t="n">
        <v>-7</v>
      </c>
    </row>
    <row r="41" spans="1:4">
      <c r="A41" s="4" t="s">
        <v>952</v>
      </c>
      <c r="C41" s="5" t="n">
        <v>0</v>
      </c>
      <c r="D41" s="5" t="n">
        <v>0</v>
      </c>
    </row>
    <row r="42" spans="1:4">
      <c r="A42" s="4" t="s">
        <v>953</v>
      </c>
      <c r="C42" s="5" t="n">
        <v>-451</v>
      </c>
      <c r="D42" s="5" t="n">
        <v>-405</v>
      </c>
    </row>
    <row r="43" spans="1:4">
      <c r="A43" s="4" t="s">
        <v>969</v>
      </c>
      <c r="C43" s="5" t="n">
        <v>437</v>
      </c>
      <c r="D43" s="5" t="n">
        <v>401</v>
      </c>
    </row>
    <row r="44" spans="1:4">
      <c r="A44" s="4" t="s">
        <v>970</v>
      </c>
      <c r="C44" s="6" t="n">
        <v>0</v>
      </c>
      <c r="D44" s="6" t="n">
        <v>0</v>
      </c>
    </row>
    <row r="45" spans="1:4"/>
    <row r="46" spans="1:4">
      <c r="A46" s="4" t="s">
        <v>86</v>
      </c>
      <c r="B46" s="4" t="s">
        <v>971</v>
      </c>
    </row>
    <row r="47" spans="1:4">
      <c r="A47" s="4" t="s">
        <v>142</v>
      </c>
      <c r="B47" s="4" t="s">
        <v>972</v>
      </c>
    </row>
    <row r="48" spans="1:4">
      <c r="A48" s="4" t="s">
        <v>875</v>
      </c>
      <c r="B48" s="4" t="s">
        <v>973</v>
      </c>
    </row>
  </sheetData>
  <mergeCells count="5">
    <mergeCell ref="A1:B1"/>
    <mergeCell ref="A45:C45"/>
    <mergeCell ref="B46:C46"/>
    <mergeCell ref="B47:C47"/>
    <mergeCell ref="B48:C48"/>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74</v>
      </c>
      <c r="B1" s="2" t="s">
        <v>2</v>
      </c>
      <c r="C1" s="2" t="s">
        <v>58</v>
      </c>
    </row>
    <row r="2" spans="1:3">
      <c r="A2" s="3" t="s">
        <v>848</v>
      </c>
    </row>
    <row r="3" spans="1:3">
      <c r="A3" s="4" t="s">
        <v>975</v>
      </c>
      <c r="C3" s="6" t="n">
        <v>291</v>
      </c>
    </row>
    <row r="4" spans="1:3">
      <c r="A4" s="4" t="s">
        <v>956</v>
      </c>
    </row>
    <row r="5" spans="1:3">
      <c r="A5" s="3" t="s">
        <v>848</v>
      </c>
    </row>
    <row r="6" spans="1:3">
      <c r="A6" s="4" t="s">
        <v>975</v>
      </c>
      <c r="B6" s="6" t="n">
        <v>1102</v>
      </c>
    </row>
    <row r="7" spans="1:3">
      <c r="A7" s="4" t="s">
        <v>976</v>
      </c>
    </row>
    <row r="8" spans="1:3">
      <c r="A8" s="3" t="s">
        <v>848</v>
      </c>
    </row>
    <row r="9" spans="1:3">
      <c r="A9" s="4" t="s">
        <v>975</v>
      </c>
      <c r="B9" s="6" t="n">
        <v>1</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69"/>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977</v>
      </c>
      <c r="C1" s="2" t="s">
        <v>2</v>
      </c>
      <c r="D1" s="2" t="s">
        <v>58</v>
      </c>
    </row>
    <row r="2" spans="1:4">
      <c r="A2" s="3" t="s">
        <v>978</v>
      </c>
    </row>
    <row r="3" spans="1:4">
      <c r="A3" s="4" t="s">
        <v>192</v>
      </c>
      <c r="C3" s="6" t="n">
        <v>6915</v>
      </c>
      <c r="D3" s="6" t="n">
        <v>6963</v>
      </c>
    </row>
    <row r="4" spans="1:4">
      <c r="A4" s="4" t="s">
        <v>66</v>
      </c>
      <c r="C4" s="5" t="n">
        <v>2465</v>
      </c>
      <c r="D4" s="5" t="n">
        <v>1632</v>
      </c>
    </row>
    <row r="5" spans="1:4">
      <c r="A5" s="3" t="s">
        <v>979</v>
      </c>
    </row>
    <row r="6" spans="1:4">
      <c r="A6" s="4" t="s">
        <v>85</v>
      </c>
      <c r="B6" s="4" t="s">
        <v>86</v>
      </c>
      <c r="C6" s="5" t="n">
        <v>2851</v>
      </c>
      <c r="D6" s="5" t="n">
        <v>3277</v>
      </c>
    </row>
    <row r="7" spans="1:4">
      <c r="A7" s="4" t="s">
        <v>84</v>
      </c>
      <c r="D7" s="5" t="n">
        <v>311</v>
      </c>
    </row>
    <row r="8" spans="1:4">
      <c r="A8" s="4" t="s">
        <v>980</v>
      </c>
    </row>
    <row r="9" spans="1:4">
      <c r="A9" s="3" t="s">
        <v>978</v>
      </c>
    </row>
    <row r="10" spans="1:4">
      <c r="A10" s="4" t="s">
        <v>192</v>
      </c>
      <c r="C10" s="5" t="n">
        <v>0</v>
      </c>
      <c r="D10" s="5" t="n">
        <v>0</v>
      </c>
    </row>
    <row r="11" spans="1:4">
      <c r="A11" s="4" t="s">
        <v>66</v>
      </c>
      <c r="C11" s="5" t="n">
        <v>0</v>
      </c>
      <c r="D11" s="5" t="n">
        <v>0</v>
      </c>
    </row>
    <row r="12" spans="1:4">
      <c r="A12" s="3" t="s">
        <v>979</v>
      </c>
    </row>
    <row r="13" spans="1:4">
      <c r="A13" s="4" t="s">
        <v>85</v>
      </c>
      <c r="C13" s="5" t="n">
        <v>0</v>
      </c>
      <c r="D13" s="5" t="n">
        <v>0</v>
      </c>
    </row>
    <row r="14" spans="1:4">
      <c r="A14" s="4" t="s">
        <v>84</v>
      </c>
      <c r="D14" s="5" t="n">
        <v>0</v>
      </c>
    </row>
    <row r="15" spans="1:4">
      <c r="A15" s="4" t="s">
        <v>981</v>
      </c>
      <c r="C15" s="5" t="n">
        <v>0</v>
      </c>
      <c r="D15" s="5" t="n">
        <v>0</v>
      </c>
    </row>
    <row r="16" spans="1:4">
      <c r="A16" s="4" t="s">
        <v>982</v>
      </c>
      <c r="C16" s="5" t="n">
        <v>0</v>
      </c>
      <c r="D16" s="5" t="n">
        <v>0</v>
      </c>
    </row>
    <row r="17" spans="1:4">
      <c r="A17" s="4" t="s">
        <v>983</v>
      </c>
      <c r="C17" s="5" t="n">
        <v>0</v>
      </c>
      <c r="D17" s="5" t="n">
        <v>0</v>
      </c>
    </row>
    <row r="18" spans="1:4">
      <c r="A18" s="4" t="s">
        <v>984</v>
      </c>
      <c r="C18" s="5" t="n">
        <v>0</v>
      </c>
      <c r="D18" s="5" t="n">
        <v>0</v>
      </c>
    </row>
    <row r="19" spans="1:4">
      <c r="A19" s="4" t="s">
        <v>985</v>
      </c>
    </row>
    <row r="20" spans="1:4">
      <c r="A20" s="3" t="s">
        <v>978</v>
      </c>
    </row>
    <row r="21" spans="1:4">
      <c r="A21" s="4" t="s">
        <v>192</v>
      </c>
      <c r="C21" s="5" t="n">
        <v>0</v>
      </c>
      <c r="D21" s="5" t="n">
        <v>0</v>
      </c>
    </row>
    <row r="22" spans="1:4">
      <c r="A22" s="4" t="s">
        <v>66</v>
      </c>
      <c r="C22" s="5" t="n">
        <v>41</v>
      </c>
      <c r="D22" s="5" t="n">
        <v>49</v>
      </c>
    </row>
    <row r="23" spans="1:4">
      <c r="A23" s="3" t="s">
        <v>979</v>
      </c>
    </row>
    <row r="24" spans="1:4">
      <c r="A24" s="4" t="s">
        <v>85</v>
      </c>
      <c r="C24" s="5" t="n">
        <v>2211</v>
      </c>
      <c r="D24" s="5" t="n">
        <v>2951</v>
      </c>
    </row>
    <row r="25" spans="1:4">
      <c r="A25" s="4" t="s">
        <v>84</v>
      </c>
      <c r="D25" s="5" t="n">
        <v>0</v>
      </c>
    </row>
    <row r="26" spans="1:4">
      <c r="A26" s="4" t="s">
        <v>981</v>
      </c>
      <c r="C26" s="5" t="n">
        <v>0</v>
      </c>
      <c r="D26" s="5" t="n">
        <v>0</v>
      </c>
    </row>
    <row r="27" spans="1:4">
      <c r="A27" s="4" t="s">
        <v>982</v>
      </c>
      <c r="C27" s="5" t="n">
        <v>0</v>
      </c>
      <c r="D27" s="5" t="n">
        <v>0</v>
      </c>
    </row>
    <row r="28" spans="1:4">
      <c r="A28" s="4" t="s">
        <v>983</v>
      </c>
      <c r="C28" s="5" t="n">
        <v>0</v>
      </c>
      <c r="D28" s="5" t="n">
        <v>0</v>
      </c>
    </row>
    <row r="29" spans="1:4">
      <c r="A29" s="4" t="s">
        <v>984</v>
      </c>
      <c r="C29" s="5" t="n">
        <v>0</v>
      </c>
      <c r="D29" s="5" t="n">
        <v>0</v>
      </c>
    </row>
    <row r="30" spans="1:4">
      <c r="A30" s="4" t="s">
        <v>986</v>
      </c>
    </row>
    <row r="31" spans="1:4">
      <c r="A31" s="3" t="s">
        <v>978</v>
      </c>
    </row>
    <row r="32" spans="1:4">
      <c r="A32" s="4" t="s">
        <v>192</v>
      </c>
      <c r="C32" s="5" t="n">
        <v>7231</v>
      </c>
      <c r="D32" s="5" t="n">
        <v>7239</v>
      </c>
    </row>
    <row r="33" spans="1:4">
      <c r="A33" s="4" t="s">
        <v>66</v>
      </c>
      <c r="C33" s="5" t="n">
        <v>418</v>
      </c>
      <c r="D33" s="5" t="n">
        <v>383</v>
      </c>
    </row>
    <row r="34" spans="1:4">
      <c r="A34" s="3" t="s">
        <v>979</v>
      </c>
    </row>
    <row r="35" spans="1:4">
      <c r="A35" s="4" t="s">
        <v>85</v>
      </c>
      <c r="C35" s="5" t="n">
        <v>123</v>
      </c>
      <c r="D35" s="5" t="n">
        <v>142</v>
      </c>
    </row>
    <row r="36" spans="1:4">
      <c r="A36" s="4" t="s">
        <v>84</v>
      </c>
      <c r="D36" s="5" t="n">
        <v>207</v>
      </c>
    </row>
    <row r="37" spans="1:4">
      <c r="A37" s="4" t="s">
        <v>981</v>
      </c>
      <c r="C37" s="5" t="n">
        <v>12438</v>
      </c>
      <c r="D37" s="5" t="n">
        <v>12086</v>
      </c>
    </row>
    <row r="38" spans="1:4">
      <c r="A38" s="4" t="s">
        <v>982</v>
      </c>
      <c r="C38" s="5" t="n">
        <v>0</v>
      </c>
      <c r="D38" s="5" t="n">
        <v>0</v>
      </c>
    </row>
    <row r="39" spans="1:4">
      <c r="A39" s="4" t="s">
        <v>983</v>
      </c>
      <c r="C39" s="5" t="n">
        <v>0</v>
      </c>
      <c r="D39" s="5" t="n">
        <v>0</v>
      </c>
    </row>
    <row r="40" spans="1:4">
      <c r="A40" s="4" t="s">
        <v>984</v>
      </c>
      <c r="C40" s="5" t="n">
        <v>0</v>
      </c>
      <c r="D40" s="5" t="n">
        <v>0</v>
      </c>
    </row>
    <row r="41" spans="1:4">
      <c r="A41" s="4" t="s">
        <v>987</v>
      </c>
    </row>
    <row r="42" spans="1:4">
      <c r="A42" s="3" t="s">
        <v>978</v>
      </c>
    </row>
    <row r="43" spans="1:4">
      <c r="A43" s="4" t="s">
        <v>192</v>
      </c>
      <c r="C43" s="5" t="n">
        <v>6915</v>
      </c>
      <c r="D43" s="5" t="n">
        <v>6963</v>
      </c>
    </row>
    <row r="44" spans="1:4">
      <c r="A44" s="4" t="s">
        <v>66</v>
      </c>
      <c r="C44" s="5" t="n">
        <v>450</v>
      </c>
      <c r="D44" s="5" t="n">
        <v>432</v>
      </c>
    </row>
    <row r="45" spans="1:4">
      <c r="A45" s="3" t="s">
        <v>979</v>
      </c>
    </row>
    <row r="46" spans="1:4">
      <c r="A46" s="4" t="s">
        <v>85</v>
      </c>
      <c r="C46" s="5" t="n">
        <v>2851</v>
      </c>
      <c r="D46" s="5" t="n">
        <v>3277</v>
      </c>
    </row>
    <row r="47" spans="1:4">
      <c r="A47" s="4" t="s">
        <v>84</v>
      </c>
      <c r="D47" s="5" t="n">
        <v>311</v>
      </c>
    </row>
    <row r="48" spans="1:4">
      <c r="A48" s="4" t="s">
        <v>981</v>
      </c>
      <c r="C48" s="5" t="n">
        <v>11500</v>
      </c>
      <c r="D48" s="5" t="n">
        <v>11466</v>
      </c>
    </row>
    <row r="49" spans="1:4">
      <c r="A49" s="4" t="s">
        <v>982</v>
      </c>
      <c r="C49" s="5" t="n">
        <v>0</v>
      </c>
      <c r="D49" s="5" t="n">
        <v>0</v>
      </c>
    </row>
    <row r="50" spans="1:4">
      <c r="A50" s="4" t="s">
        <v>983</v>
      </c>
      <c r="C50" s="5" t="n">
        <v>0</v>
      </c>
      <c r="D50" s="5" t="n">
        <v>0</v>
      </c>
    </row>
    <row r="51" spans="1:4">
      <c r="A51" s="4" t="s">
        <v>984</v>
      </c>
      <c r="C51" s="5" t="n">
        <v>0</v>
      </c>
      <c r="D51" s="5" t="n">
        <v>0</v>
      </c>
    </row>
    <row r="52" spans="1:4">
      <c r="A52" s="4" t="s">
        <v>578</v>
      </c>
    </row>
    <row r="53" spans="1:4">
      <c r="A53" s="3" t="s">
        <v>978</v>
      </c>
    </row>
    <row r="54" spans="1:4">
      <c r="A54" s="4" t="s">
        <v>192</v>
      </c>
      <c r="C54" s="5" t="n">
        <v>7231</v>
      </c>
      <c r="D54" s="5" t="n">
        <v>7239</v>
      </c>
    </row>
    <row r="55" spans="1:4">
      <c r="A55" s="4" t="s">
        <v>66</v>
      </c>
      <c r="C55" s="5" t="n">
        <v>459</v>
      </c>
      <c r="D55" s="5" t="n">
        <v>432</v>
      </c>
    </row>
    <row r="56" spans="1:4">
      <c r="A56" s="3" t="s">
        <v>979</v>
      </c>
    </row>
    <row r="57" spans="1:4">
      <c r="A57" s="4" t="s">
        <v>85</v>
      </c>
      <c r="C57" s="5" t="n">
        <v>2334</v>
      </c>
      <c r="D57" s="5" t="n">
        <v>3093</v>
      </c>
    </row>
    <row r="58" spans="1:4">
      <c r="A58" s="4" t="s">
        <v>84</v>
      </c>
      <c r="D58" s="5" t="n">
        <v>207</v>
      </c>
    </row>
    <row r="59" spans="1:4">
      <c r="A59" s="4" t="s">
        <v>981</v>
      </c>
      <c r="C59" s="5" t="n">
        <v>12438</v>
      </c>
      <c r="D59" s="5" t="n">
        <v>12086</v>
      </c>
    </row>
    <row r="60" spans="1:4">
      <c r="A60" s="4" t="s">
        <v>982</v>
      </c>
      <c r="C60" s="5" t="n">
        <v>0</v>
      </c>
      <c r="D60" s="5" t="n">
        <v>0</v>
      </c>
    </row>
    <row r="61" spans="1:4">
      <c r="A61" s="4" t="s">
        <v>983</v>
      </c>
      <c r="C61" s="5" t="n">
        <v>0</v>
      </c>
      <c r="D61" s="5" t="n">
        <v>0</v>
      </c>
    </row>
    <row r="62" spans="1:4">
      <c r="A62" s="4" t="s">
        <v>984</v>
      </c>
      <c r="C62" s="5" t="n">
        <v>0</v>
      </c>
    </row>
    <row r="63" spans="1:4">
      <c r="A63" s="4" t="s">
        <v>988</v>
      </c>
    </row>
    <row r="64" spans="1:4">
      <c r="A64" s="3" t="s">
        <v>979</v>
      </c>
    </row>
    <row r="65" spans="1:4">
      <c r="A65" s="4" t="s">
        <v>982</v>
      </c>
      <c r="C65" s="5" t="n">
        <v>1018</v>
      </c>
      <c r="D65" s="5" t="n">
        <v>976</v>
      </c>
    </row>
    <row r="66" spans="1:4">
      <c r="A66" s="4" t="s">
        <v>983</v>
      </c>
      <c r="C66" s="5" t="n">
        <v>29</v>
      </c>
      <c r="D66" s="5" t="n">
        <v>52</v>
      </c>
    </row>
    <row r="67" spans="1:4">
      <c r="A67" s="4" t="s">
        <v>984</v>
      </c>
      <c r="C67" s="6" t="n">
        <v>122</v>
      </c>
      <c r="D67" s="6" t="n">
        <v>69</v>
      </c>
    </row>
    <row r="68" spans="1:4"/>
    <row r="69" spans="1:4">
      <c r="A69" s="4" t="s">
        <v>86</v>
      </c>
      <c r="B69" s="4" t="s">
        <v>101</v>
      </c>
    </row>
  </sheetData>
  <mergeCells count="3">
    <mergeCell ref="A1:B1"/>
    <mergeCell ref="A68:C68"/>
    <mergeCell ref="B69:C69"/>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66"/>
  <sheetViews>
    <sheetView workbookViewId="0">
      <selection activeCell="A1" sqref="A1"/>
    </sheetView>
  </sheetViews>
  <sheetFormatPr baseColWidth="8" defaultRowHeight="15" outlineLevelCol="0"/>
  <cols>
    <col customWidth="1" max="1" min="1" width="80"/>
    <col customWidth="1" max="2" min="2" width="21"/>
    <col customWidth="1" max="3" min="3" width="21"/>
  </cols>
  <sheetData>
    <row r="1" spans="1:3">
      <c r="A1" s="1" t="s">
        <v>989</v>
      </c>
      <c r="B1" s="2" t="s">
        <v>1</v>
      </c>
    </row>
    <row r="2" spans="1:3">
      <c r="B2" s="2" t="s">
        <v>673</v>
      </c>
      <c r="C2" s="2" t="s">
        <v>674</v>
      </c>
    </row>
    <row r="3" spans="1:3">
      <c r="A3" s="3" t="s">
        <v>990</v>
      </c>
    </row>
    <row r="4" spans="1:3">
      <c r="A4" s="4" t="s">
        <v>991</v>
      </c>
      <c r="B4" s="6" t="n">
        <v>59051</v>
      </c>
      <c r="C4" s="6" t="n">
        <v>60339</v>
      </c>
    </row>
    <row r="5" spans="1:3">
      <c r="A5" s="4" t="s">
        <v>992</v>
      </c>
      <c r="B5" s="6" t="n">
        <v>112</v>
      </c>
      <c r="C5" s="5" t="n">
        <v>62</v>
      </c>
    </row>
    <row r="6" spans="1:3">
      <c r="A6" s="4" t="s">
        <v>993</v>
      </c>
      <c r="B6" s="5" t="n">
        <v>0</v>
      </c>
    </row>
    <row r="7" spans="1:3">
      <c r="A7" s="4" t="s">
        <v>485</v>
      </c>
    </row>
    <row r="8" spans="1:3">
      <c r="A8" s="3" t="s">
        <v>990</v>
      </c>
    </row>
    <row r="9" spans="1:3">
      <c r="A9" s="4" t="s">
        <v>991</v>
      </c>
      <c r="B9" s="6" t="n">
        <v>1201</v>
      </c>
      <c r="C9" s="5" t="n">
        <v>1350</v>
      </c>
    </row>
    <row r="10" spans="1:3">
      <c r="A10" s="4" t="s">
        <v>486</v>
      </c>
    </row>
    <row r="11" spans="1:3">
      <c r="A11" s="3" t="s">
        <v>990</v>
      </c>
    </row>
    <row r="12" spans="1:3">
      <c r="A12" s="4" t="s">
        <v>991</v>
      </c>
      <c r="B12" s="5" t="n">
        <v>31077</v>
      </c>
      <c r="C12" s="5" t="n">
        <v>32111</v>
      </c>
    </row>
    <row r="13" spans="1:3">
      <c r="A13" s="4" t="s">
        <v>497</v>
      </c>
    </row>
    <row r="14" spans="1:3">
      <c r="A14" s="3" t="s">
        <v>990</v>
      </c>
    </row>
    <row r="15" spans="1:3">
      <c r="A15" s="4" t="s">
        <v>991</v>
      </c>
      <c r="B15" s="5" t="n">
        <v>9799</v>
      </c>
      <c r="C15" s="5" t="n">
        <v>10525</v>
      </c>
    </row>
    <row r="16" spans="1:3">
      <c r="A16" s="4" t="s">
        <v>985</v>
      </c>
    </row>
    <row r="17" spans="1:3">
      <c r="A17" s="3" t="s">
        <v>990</v>
      </c>
    </row>
    <row r="18" spans="1:3">
      <c r="A18" s="4" t="s">
        <v>991</v>
      </c>
      <c r="B18" s="5" t="n">
        <v>55183</v>
      </c>
      <c r="C18" s="5" t="n">
        <v>56148</v>
      </c>
    </row>
    <row r="19" spans="1:3">
      <c r="A19" s="4" t="s">
        <v>994</v>
      </c>
    </row>
    <row r="20" spans="1:3">
      <c r="A20" s="3" t="s">
        <v>990</v>
      </c>
    </row>
    <row r="21" spans="1:3">
      <c r="A21" s="4" t="s">
        <v>991</v>
      </c>
      <c r="B21" s="5" t="n">
        <v>1200</v>
      </c>
      <c r="C21" s="5" t="n">
        <v>1350</v>
      </c>
    </row>
    <row r="22" spans="1:3">
      <c r="A22" s="4" t="s">
        <v>995</v>
      </c>
    </row>
    <row r="23" spans="1:3">
      <c r="A23" s="3" t="s">
        <v>990</v>
      </c>
    </row>
    <row r="24" spans="1:3">
      <c r="A24" s="4" t="s">
        <v>991</v>
      </c>
      <c r="B24" s="5" t="n">
        <v>28964</v>
      </c>
      <c r="C24" s="5" t="n">
        <v>29872</v>
      </c>
    </row>
    <row r="25" spans="1:3">
      <c r="A25" s="4" t="s">
        <v>996</v>
      </c>
    </row>
    <row r="26" spans="1:3">
      <c r="A26" s="3" t="s">
        <v>990</v>
      </c>
    </row>
    <row r="27" spans="1:3">
      <c r="A27" s="4" t="s">
        <v>991</v>
      </c>
      <c r="B27" s="6" t="n">
        <v>8270</v>
      </c>
      <c r="C27" s="5" t="n">
        <v>8840</v>
      </c>
    </row>
    <row r="28" spans="1:3">
      <c r="A28" s="4" t="s">
        <v>997</v>
      </c>
    </row>
    <row r="29" spans="1:3">
      <c r="A29" s="3" t="s">
        <v>990</v>
      </c>
    </row>
    <row r="30" spans="1:3">
      <c r="A30" s="4" t="s">
        <v>998</v>
      </c>
      <c r="B30" s="4" t="s">
        <v>999</v>
      </c>
    </row>
    <row r="31" spans="1:3">
      <c r="A31" s="4" t="s">
        <v>1000</v>
      </c>
    </row>
    <row r="32" spans="1:3">
      <c r="A32" s="3" t="s">
        <v>990</v>
      </c>
    </row>
    <row r="33" spans="1:3">
      <c r="A33" s="4" t="s">
        <v>991</v>
      </c>
      <c r="B33" s="6" t="n">
        <v>1185</v>
      </c>
    </row>
    <row r="34" spans="1:3">
      <c r="A34" s="4" t="s">
        <v>1001</v>
      </c>
    </row>
    <row r="35" spans="1:3">
      <c r="A35" s="3" t="s">
        <v>990</v>
      </c>
    </row>
    <row r="36" spans="1:3">
      <c r="A36" s="4" t="s">
        <v>991</v>
      </c>
      <c r="B36" s="5" t="n">
        <v>27844</v>
      </c>
    </row>
    <row r="37" spans="1:3">
      <c r="A37" s="4" t="s">
        <v>1002</v>
      </c>
    </row>
    <row r="38" spans="1:3">
      <c r="A38" s="3" t="s">
        <v>990</v>
      </c>
    </row>
    <row r="39" spans="1:3">
      <c r="A39" s="4" t="s">
        <v>991</v>
      </c>
      <c r="B39" s="5" t="n">
        <v>7702</v>
      </c>
    </row>
    <row r="40" spans="1:3">
      <c r="A40" s="4" t="s">
        <v>1003</v>
      </c>
    </row>
    <row r="41" spans="1:3">
      <c r="A41" s="3" t="s">
        <v>990</v>
      </c>
    </row>
    <row r="42" spans="1:3">
      <c r="A42" s="4" t="s">
        <v>991</v>
      </c>
      <c r="B42" s="5" t="n">
        <v>15</v>
      </c>
    </row>
    <row r="43" spans="1:3">
      <c r="A43" s="4" t="s">
        <v>1004</v>
      </c>
    </row>
    <row r="44" spans="1:3">
      <c r="A44" s="3" t="s">
        <v>990</v>
      </c>
    </row>
    <row r="45" spans="1:3">
      <c r="A45" s="4" t="s">
        <v>991</v>
      </c>
      <c r="B45" s="5" t="n">
        <v>1120</v>
      </c>
    </row>
    <row r="46" spans="1:3">
      <c r="A46" s="4" t="s">
        <v>1005</v>
      </c>
    </row>
    <row r="47" spans="1:3">
      <c r="A47" s="3" t="s">
        <v>990</v>
      </c>
    </row>
    <row r="48" spans="1:3">
      <c r="A48" s="4" t="s">
        <v>991</v>
      </c>
      <c r="B48" s="5" t="n">
        <v>568</v>
      </c>
    </row>
    <row r="49" spans="1:3">
      <c r="A49" s="4" t="s">
        <v>986</v>
      </c>
    </row>
    <row r="50" spans="1:3">
      <c r="A50" s="3" t="s">
        <v>990</v>
      </c>
    </row>
    <row r="51" spans="1:3">
      <c r="A51" s="4" t="s">
        <v>991</v>
      </c>
      <c r="B51" s="5" t="n">
        <v>3868</v>
      </c>
      <c r="C51" s="5" t="n">
        <v>4191</v>
      </c>
    </row>
    <row r="52" spans="1:3">
      <c r="A52" s="4" t="s">
        <v>1006</v>
      </c>
    </row>
    <row r="53" spans="1:3">
      <c r="A53" s="3" t="s">
        <v>990</v>
      </c>
    </row>
    <row r="54" spans="1:3">
      <c r="A54" s="4" t="s">
        <v>991</v>
      </c>
      <c r="B54" s="5" t="n">
        <v>1</v>
      </c>
      <c r="C54" s="5" t="n">
        <v>0</v>
      </c>
    </row>
    <row r="55" spans="1:3">
      <c r="A55" s="4" t="s">
        <v>1007</v>
      </c>
    </row>
    <row r="56" spans="1:3">
      <c r="A56" s="3" t="s">
        <v>990</v>
      </c>
    </row>
    <row r="57" spans="1:3">
      <c r="A57" s="4" t="s">
        <v>991</v>
      </c>
      <c r="B57" s="5" t="n">
        <v>2113</v>
      </c>
      <c r="C57" s="5" t="n">
        <v>2239</v>
      </c>
    </row>
    <row r="58" spans="1:3">
      <c r="A58" s="4" t="s">
        <v>1008</v>
      </c>
    </row>
    <row r="59" spans="1:3">
      <c r="A59" s="3" t="s">
        <v>990</v>
      </c>
    </row>
    <row r="60" spans="1:3">
      <c r="A60" s="4" t="s">
        <v>991</v>
      </c>
      <c r="B60" s="5" t="n">
        <v>1529</v>
      </c>
      <c r="C60" s="6" t="n">
        <v>1685</v>
      </c>
    </row>
    <row r="61" spans="1:3">
      <c r="A61" s="4" t="s">
        <v>1009</v>
      </c>
    </row>
    <row r="62" spans="1:3">
      <c r="A62" s="3" t="s">
        <v>990</v>
      </c>
    </row>
    <row r="63" spans="1:3">
      <c r="A63" s="4" t="s">
        <v>991</v>
      </c>
      <c r="B63" s="5" t="n">
        <v>3193</v>
      </c>
    </row>
    <row r="64" spans="1:3">
      <c r="A64" s="4" t="s">
        <v>1010</v>
      </c>
    </row>
    <row r="65" spans="1:3">
      <c r="A65" s="3" t="s">
        <v>990</v>
      </c>
    </row>
    <row r="66" spans="1:3">
      <c r="A66" s="4" t="s">
        <v>991</v>
      </c>
      <c r="B66" s="6" t="n">
        <v>675</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95"/>
  <sheetViews>
    <sheetView workbookViewId="0">
      <selection activeCell="A1" sqref="A1"/>
    </sheetView>
  </sheetViews>
  <sheetFormatPr baseColWidth="8" defaultRowHeight="15" outlineLevelCol="0"/>
  <cols>
    <col customWidth="1" max="1" min="1" width="80"/>
    <col customWidth="1" max="2" min="2" width="80"/>
    <col customWidth="1" max="3" min="3" width="80"/>
  </cols>
  <sheetData>
    <row r="1" spans="1:3">
      <c r="A1" s="1" t="s">
        <v>1011</v>
      </c>
      <c r="B1" s="2" t="s">
        <v>1</v>
      </c>
      <c r="C1" s="2" t="s">
        <v>418</v>
      </c>
    </row>
    <row r="2" spans="1:3">
      <c r="B2" s="2" t="s">
        <v>2</v>
      </c>
      <c r="C2" s="2" t="s">
        <v>58</v>
      </c>
    </row>
    <row r="3" spans="1:3">
      <c r="A3" s="3" t="s">
        <v>1012</v>
      </c>
    </row>
    <row r="4" spans="1:3">
      <c r="A4" s="4" t="s">
        <v>991</v>
      </c>
      <c r="B4" s="6" t="n">
        <v>59051</v>
      </c>
      <c r="C4" s="6" t="n">
        <v>60339</v>
      </c>
    </row>
    <row r="5" spans="1:3">
      <c r="A5" s="4" t="s">
        <v>481</v>
      </c>
    </row>
    <row r="6" spans="1:3">
      <c r="A6" s="3" t="s">
        <v>1012</v>
      </c>
    </row>
    <row r="7" spans="1:3">
      <c r="A7" s="4" t="s">
        <v>991</v>
      </c>
      <c r="B7" s="5" t="n">
        <v>5771</v>
      </c>
      <c r="C7" s="5" t="n">
        <v>5025</v>
      </c>
    </row>
    <row r="8" spans="1:3">
      <c r="A8" s="4" t="s">
        <v>484</v>
      </c>
    </row>
    <row r="9" spans="1:3">
      <c r="A9" s="3" t="s">
        <v>1012</v>
      </c>
    </row>
    <row r="10" spans="1:3">
      <c r="A10" s="4" t="s">
        <v>991</v>
      </c>
      <c r="B10" s="5" t="n">
        <v>2864</v>
      </c>
      <c r="C10" s="5" t="n">
        <v>2747</v>
      </c>
    </row>
    <row r="11" spans="1:3">
      <c r="A11" s="4" t="s">
        <v>485</v>
      </c>
    </row>
    <row r="12" spans="1:3">
      <c r="A12" s="3" t="s">
        <v>1012</v>
      </c>
    </row>
    <row r="13" spans="1:3">
      <c r="A13" s="4" t="s">
        <v>991</v>
      </c>
      <c r="B13" s="5" t="n">
        <v>1201</v>
      </c>
      <c r="C13" s="5" t="n">
        <v>1350</v>
      </c>
    </row>
    <row r="14" spans="1:3">
      <c r="A14" s="4" t="s">
        <v>486</v>
      </c>
    </row>
    <row r="15" spans="1:3">
      <c r="A15" s="3" t="s">
        <v>1012</v>
      </c>
    </row>
    <row r="16" spans="1:3">
      <c r="A16" s="4" t="s">
        <v>991</v>
      </c>
      <c r="B16" s="5" t="n">
        <v>31077</v>
      </c>
      <c r="C16" s="5" t="n">
        <v>32111</v>
      </c>
    </row>
    <row r="17" spans="1:3">
      <c r="A17" s="4" t="s">
        <v>497</v>
      </c>
    </row>
    <row r="18" spans="1:3">
      <c r="A18" s="3" t="s">
        <v>1012</v>
      </c>
    </row>
    <row r="19" spans="1:3">
      <c r="A19" s="4" t="s">
        <v>991</v>
      </c>
      <c r="B19" s="5" t="n">
        <v>9799</v>
      </c>
      <c r="C19" s="5" t="n">
        <v>10525</v>
      </c>
    </row>
    <row r="20" spans="1:3">
      <c r="A20" s="4" t="s">
        <v>508</v>
      </c>
    </row>
    <row r="21" spans="1:3">
      <c r="A21" s="3" t="s">
        <v>1012</v>
      </c>
    </row>
    <row r="22" spans="1:3">
      <c r="A22" s="4" t="s">
        <v>991</v>
      </c>
      <c r="B22" s="5" t="n">
        <v>2273</v>
      </c>
      <c r="C22" s="5" t="n">
        <v>2270</v>
      </c>
    </row>
    <row r="23" spans="1:3">
      <c r="A23" s="4" t="s">
        <v>509</v>
      </c>
    </row>
    <row r="24" spans="1:3">
      <c r="A24" s="3" t="s">
        <v>1012</v>
      </c>
    </row>
    <row r="25" spans="1:3">
      <c r="A25" s="4" t="s">
        <v>991</v>
      </c>
      <c r="B25" s="5" t="n">
        <v>2981</v>
      </c>
      <c r="C25" s="5" t="n">
        <v>3026</v>
      </c>
    </row>
    <row r="26" spans="1:3">
      <c r="A26" s="4" t="s">
        <v>510</v>
      </c>
    </row>
    <row r="27" spans="1:3">
      <c r="A27" s="3" t="s">
        <v>1012</v>
      </c>
    </row>
    <row r="28" spans="1:3">
      <c r="A28" s="4" t="s">
        <v>991</v>
      </c>
      <c r="B28" s="5" t="n">
        <v>3085</v>
      </c>
      <c r="C28" s="5" t="n">
        <v>3285</v>
      </c>
    </row>
    <row r="29" spans="1:3">
      <c r="A29" s="4" t="s">
        <v>985</v>
      </c>
    </row>
    <row r="30" spans="1:3">
      <c r="A30" s="3" t="s">
        <v>1012</v>
      </c>
    </row>
    <row r="31" spans="1:3">
      <c r="A31" s="4" t="s">
        <v>991</v>
      </c>
      <c r="B31" s="5" t="n">
        <v>55183</v>
      </c>
      <c r="C31" s="5" t="n">
        <v>56148</v>
      </c>
    </row>
    <row r="32" spans="1:3">
      <c r="A32" s="4" t="s">
        <v>1013</v>
      </c>
    </row>
    <row r="33" spans="1:3">
      <c r="A33" s="3" t="s">
        <v>1012</v>
      </c>
    </row>
    <row r="34" spans="1:3">
      <c r="A34" s="4" t="s">
        <v>991</v>
      </c>
      <c r="B34" s="5" t="n">
        <v>5771</v>
      </c>
      <c r="C34" s="5" t="n">
        <v>5025</v>
      </c>
    </row>
    <row r="35" spans="1:3">
      <c r="A35" s="4" t="s">
        <v>1014</v>
      </c>
    </row>
    <row r="36" spans="1:3">
      <c r="A36" s="3" t="s">
        <v>1012</v>
      </c>
    </row>
    <row r="37" spans="1:3">
      <c r="A37" s="4" t="s">
        <v>991</v>
      </c>
      <c r="B37" s="5" t="n">
        <v>2781</v>
      </c>
      <c r="C37" s="5" t="n">
        <v>2645</v>
      </c>
    </row>
    <row r="38" spans="1:3">
      <c r="A38" s="4" t="s">
        <v>994</v>
      </c>
    </row>
    <row r="39" spans="1:3">
      <c r="A39" s="3" t="s">
        <v>1012</v>
      </c>
    </row>
    <row r="40" spans="1:3">
      <c r="A40" s="4" t="s">
        <v>991</v>
      </c>
      <c r="B40" s="5" t="n">
        <v>1200</v>
      </c>
      <c r="C40" s="5" t="n">
        <v>1350</v>
      </c>
    </row>
    <row r="41" spans="1:3">
      <c r="A41" s="4" t="s">
        <v>995</v>
      </c>
    </row>
    <row r="42" spans="1:3">
      <c r="A42" s="3" t="s">
        <v>1012</v>
      </c>
    </row>
    <row r="43" spans="1:3">
      <c r="A43" s="4" t="s">
        <v>991</v>
      </c>
      <c r="B43" s="5" t="n">
        <v>28964</v>
      </c>
      <c r="C43" s="5" t="n">
        <v>29872</v>
      </c>
    </row>
    <row r="44" spans="1:3">
      <c r="A44" s="4" t="s">
        <v>996</v>
      </c>
    </row>
    <row r="45" spans="1:3">
      <c r="A45" s="3" t="s">
        <v>1012</v>
      </c>
    </row>
    <row r="46" spans="1:3">
      <c r="A46" s="4" t="s">
        <v>991</v>
      </c>
      <c r="B46" s="5" t="n">
        <v>8270</v>
      </c>
      <c r="C46" s="5" t="n">
        <v>8840</v>
      </c>
    </row>
    <row r="47" spans="1:3">
      <c r="A47" s="4" t="s">
        <v>1015</v>
      </c>
    </row>
    <row r="48" spans="1:3">
      <c r="A48" s="3" t="s">
        <v>1012</v>
      </c>
    </row>
    <row r="49" spans="1:3">
      <c r="A49" s="4" t="s">
        <v>991</v>
      </c>
      <c r="B49" s="5" t="n">
        <v>2249</v>
      </c>
      <c r="C49" s="5" t="n">
        <v>2243</v>
      </c>
    </row>
    <row r="50" spans="1:3">
      <c r="A50" s="4" t="s">
        <v>1016</v>
      </c>
    </row>
    <row r="51" spans="1:3">
      <c r="A51" s="3" t="s">
        <v>1012</v>
      </c>
    </row>
    <row r="52" spans="1:3">
      <c r="A52" s="4" t="s">
        <v>991</v>
      </c>
      <c r="B52" s="5" t="n">
        <v>2981</v>
      </c>
      <c r="C52" s="5" t="n">
        <v>3020</v>
      </c>
    </row>
    <row r="53" spans="1:3">
      <c r="A53" s="4" t="s">
        <v>1017</v>
      </c>
    </row>
    <row r="54" spans="1:3">
      <c r="A54" s="3" t="s">
        <v>1012</v>
      </c>
    </row>
    <row r="55" spans="1:3">
      <c r="A55" s="4" t="s">
        <v>991</v>
      </c>
      <c r="B55" s="5" t="n">
        <v>2967</v>
      </c>
      <c r="C55" s="6" t="n">
        <v>3153</v>
      </c>
    </row>
    <row r="56" spans="1:3">
      <c r="A56" s="4" t="s">
        <v>1018</v>
      </c>
    </row>
    <row r="57" spans="1:3">
      <c r="A57" s="3" t="s">
        <v>1012</v>
      </c>
    </row>
    <row r="58" spans="1:3">
      <c r="A58" s="4" t="s">
        <v>991</v>
      </c>
      <c r="B58" s="6" t="n">
        <v>5771</v>
      </c>
    </row>
    <row r="59" spans="1:3">
      <c r="A59" s="4" t="s">
        <v>1019</v>
      </c>
      <c r="B59" s="4" t="s">
        <v>1020</v>
      </c>
    </row>
    <row r="60" spans="1:3">
      <c r="A60" s="4" t="s">
        <v>1021</v>
      </c>
      <c r="B60" s="4" t="s">
        <v>1022</v>
      </c>
    </row>
    <row r="61" spans="1:3">
      <c r="A61" s="4" t="s">
        <v>1023</v>
      </c>
    </row>
    <row r="62" spans="1:3">
      <c r="A62" s="3" t="s">
        <v>1012</v>
      </c>
    </row>
    <row r="63" spans="1:3">
      <c r="A63" s="4" t="s">
        <v>991</v>
      </c>
      <c r="B63" s="6" t="n">
        <v>2781</v>
      </c>
    </row>
    <row r="64" spans="1:3">
      <c r="A64" s="4" t="s">
        <v>1019</v>
      </c>
      <c r="B64" s="4" t="s">
        <v>1024</v>
      </c>
    </row>
    <row r="65" spans="1:3">
      <c r="A65" s="4" t="s">
        <v>1021</v>
      </c>
      <c r="B65" s="4" t="s">
        <v>1025</v>
      </c>
    </row>
    <row r="66" spans="1:3">
      <c r="A66" s="4" t="s">
        <v>1026</v>
      </c>
    </row>
    <row r="67" spans="1:3">
      <c r="A67" s="3" t="s">
        <v>1012</v>
      </c>
    </row>
    <row r="68" spans="1:3">
      <c r="A68" s="4" t="s">
        <v>991</v>
      </c>
      <c r="B68" s="6" t="n">
        <v>1185</v>
      </c>
    </row>
    <row r="69" spans="1:3">
      <c r="A69" s="4" t="s">
        <v>1019</v>
      </c>
      <c r="B69" s="4" t="s">
        <v>1027</v>
      </c>
    </row>
    <row r="70" spans="1:3">
      <c r="A70" s="4" t="s">
        <v>1021</v>
      </c>
      <c r="C70" s="4" t="s">
        <v>1028</v>
      </c>
    </row>
    <row r="71" spans="1:3">
      <c r="A71" s="4" t="s">
        <v>1029</v>
      </c>
    </row>
    <row r="72" spans="1:3">
      <c r="A72" s="3" t="s">
        <v>1012</v>
      </c>
    </row>
    <row r="73" spans="1:3">
      <c r="A73" s="4" t="s">
        <v>991</v>
      </c>
      <c r="B73" s="6" t="n">
        <v>27844</v>
      </c>
    </row>
    <row r="74" spans="1:3">
      <c r="A74" s="4" t="s">
        <v>1019</v>
      </c>
      <c r="C74" s="4" t="s">
        <v>1030</v>
      </c>
    </row>
    <row r="75" spans="1:3">
      <c r="A75" s="4" t="s">
        <v>1021</v>
      </c>
      <c r="B75" s="4" t="s">
        <v>1031</v>
      </c>
    </row>
    <row r="76" spans="1:3">
      <c r="A76" s="4" t="s">
        <v>1032</v>
      </c>
    </row>
    <row r="77" spans="1:3">
      <c r="A77" s="3" t="s">
        <v>1012</v>
      </c>
    </row>
    <row r="78" spans="1:3">
      <c r="A78" s="4" t="s">
        <v>991</v>
      </c>
      <c r="B78" s="6" t="n">
        <v>7702</v>
      </c>
    </row>
    <row r="79" spans="1:3">
      <c r="A79" s="4" t="s">
        <v>1019</v>
      </c>
      <c r="C79" s="4" t="s">
        <v>1033</v>
      </c>
    </row>
    <row r="80" spans="1:3">
      <c r="A80" s="4" t="s">
        <v>1021</v>
      </c>
      <c r="C80" s="4" t="s">
        <v>1028</v>
      </c>
    </row>
    <row r="81" spans="1:3">
      <c r="A81" s="4" t="s">
        <v>1034</v>
      </c>
    </row>
    <row r="82" spans="1:3">
      <c r="A82" s="3" t="s">
        <v>1012</v>
      </c>
    </row>
    <row r="83" spans="1:3">
      <c r="A83" s="4" t="s">
        <v>991</v>
      </c>
      <c r="B83" s="6" t="n">
        <v>2249</v>
      </c>
    </row>
    <row r="84" spans="1:3">
      <c r="A84" s="4" t="s">
        <v>1019</v>
      </c>
      <c r="C84" s="4" t="s">
        <v>1035</v>
      </c>
    </row>
    <row r="85" spans="1:3">
      <c r="A85" s="4" t="s">
        <v>1021</v>
      </c>
      <c r="B85" s="4" t="s">
        <v>1036</v>
      </c>
    </row>
    <row r="86" spans="1:3">
      <c r="A86" s="4" t="s">
        <v>1037</v>
      </c>
    </row>
    <row r="87" spans="1:3">
      <c r="A87" s="3" t="s">
        <v>1012</v>
      </c>
    </row>
    <row r="88" spans="1:3">
      <c r="A88" s="4" t="s">
        <v>991</v>
      </c>
      <c r="B88" s="6" t="n">
        <v>2981</v>
      </c>
    </row>
    <row r="89" spans="1:3">
      <c r="A89" s="4" t="s">
        <v>1019</v>
      </c>
      <c r="B89" s="4" t="s">
        <v>1038</v>
      </c>
    </row>
    <row r="90" spans="1:3">
      <c r="A90" s="4" t="s">
        <v>1021</v>
      </c>
      <c r="B90" s="4" t="s">
        <v>1039</v>
      </c>
    </row>
    <row r="91" spans="1:3">
      <c r="A91" s="4" t="s">
        <v>1040</v>
      </c>
    </row>
    <row r="92" spans="1:3">
      <c r="A92" s="3" t="s">
        <v>1012</v>
      </c>
    </row>
    <row r="93" spans="1:3">
      <c r="A93" s="4" t="s">
        <v>991</v>
      </c>
      <c r="B93" s="6" t="n">
        <v>2967</v>
      </c>
    </row>
    <row r="94" spans="1:3">
      <c r="A94" s="4" t="s">
        <v>1019</v>
      </c>
      <c r="B94" s="4" t="s">
        <v>1041</v>
      </c>
    </row>
    <row r="95" spans="1:3">
      <c r="A95" s="4" t="s">
        <v>1021</v>
      </c>
      <c r="B95" s="4" t="s">
        <v>1042</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568"/>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1043</v>
      </c>
      <c r="C1" s="2" t="s">
        <v>2</v>
      </c>
      <c r="D1" s="2" t="s">
        <v>58</v>
      </c>
    </row>
    <row r="2" spans="1:4">
      <c r="A2" s="3" t="s">
        <v>978</v>
      </c>
    </row>
    <row r="3" spans="1:4">
      <c r="A3" s="4" t="s">
        <v>991</v>
      </c>
      <c r="C3" s="6" t="n">
        <v>59051</v>
      </c>
      <c r="D3" s="6" t="n">
        <v>60339</v>
      </c>
    </row>
    <row r="4" spans="1:4">
      <c r="A4" s="4" t="s">
        <v>1044</v>
      </c>
      <c r="C4" s="5" t="n">
        <v>188</v>
      </c>
      <c r="D4" s="5" t="n">
        <v>239</v>
      </c>
    </row>
    <row r="5" spans="1:4">
      <c r="A5" s="4" t="s">
        <v>849</v>
      </c>
      <c r="C5" s="5" t="n">
        <v>1148</v>
      </c>
      <c r="D5" s="5" t="n">
        <v>310</v>
      </c>
    </row>
    <row r="6" spans="1:4">
      <c r="A6" s="4" t="s">
        <v>1045</v>
      </c>
      <c r="C6" s="5" t="n">
        <v>2465</v>
      </c>
      <c r="D6" s="5" t="n">
        <v>1632</v>
      </c>
    </row>
    <row r="7" spans="1:4">
      <c r="A7" s="4" t="s">
        <v>76</v>
      </c>
      <c r="C7" s="5" t="n">
        <v>4967</v>
      </c>
      <c r="D7" s="5" t="n">
        <v>6108</v>
      </c>
    </row>
    <row r="8" spans="1:4">
      <c r="A8" s="4" t="s">
        <v>77</v>
      </c>
      <c r="C8" s="5" t="n">
        <v>66102</v>
      </c>
      <c r="D8" s="5" t="n">
        <v>67761</v>
      </c>
    </row>
    <row r="9" spans="1:4">
      <c r="A9" s="4" t="s">
        <v>1046</v>
      </c>
    </row>
    <row r="10" spans="1:4">
      <c r="A10" s="3" t="s">
        <v>978</v>
      </c>
    </row>
    <row r="11" spans="1:4">
      <c r="A11" s="4" t="s">
        <v>991</v>
      </c>
      <c r="B11" s="4" t="s">
        <v>86</v>
      </c>
      <c r="C11" s="5" t="n">
        <v>0</v>
      </c>
      <c r="D11" s="5" t="n">
        <v>0</v>
      </c>
    </row>
    <row r="12" spans="1:4">
      <c r="A12" s="4" t="s">
        <v>1044</v>
      </c>
      <c r="B12" s="4" t="s">
        <v>86</v>
      </c>
      <c r="C12" s="5" t="n">
        <v>0</v>
      </c>
      <c r="D12" s="5" t="n">
        <v>0</v>
      </c>
    </row>
    <row r="13" spans="1:4">
      <c r="A13" s="4" t="s">
        <v>76</v>
      </c>
      <c r="B13" s="4" t="s">
        <v>86</v>
      </c>
      <c r="C13" s="5" t="n">
        <v>0</v>
      </c>
      <c r="D13" s="5" t="n">
        <v>0</v>
      </c>
    </row>
    <row r="14" spans="1:4">
      <c r="A14" s="4" t="s">
        <v>77</v>
      </c>
      <c r="B14" s="4" t="s">
        <v>86</v>
      </c>
      <c r="C14" s="5" t="n">
        <v>518</v>
      </c>
      <c r="D14" s="5" t="n">
        <v>503</v>
      </c>
    </row>
    <row r="15" spans="1:4">
      <c r="A15" s="4" t="s">
        <v>66</v>
      </c>
    </row>
    <row r="16" spans="1:4">
      <c r="A16" s="3" t="s">
        <v>978</v>
      </c>
    </row>
    <row r="17" spans="1:4">
      <c r="A17" s="4" t="s">
        <v>849</v>
      </c>
      <c r="C17" s="5" t="n">
        <v>1101</v>
      </c>
      <c r="D17" s="5" t="n">
        <v>290</v>
      </c>
    </row>
    <row r="18" spans="1:4">
      <c r="A18" s="4" t="s">
        <v>1047</v>
      </c>
      <c r="C18" s="5" t="n">
        <v>58</v>
      </c>
      <c r="D18" s="5" t="n">
        <v>51</v>
      </c>
    </row>
    <row r="19" spans="1:4">
      <c r="A19" s="4" t="s">
        <v>1048</v>
      </c>
      <c r="C19" s="5" t="n">
        <v>172</v>
      </c>
      <c r="D19" s="5" t="n">
        <v>211</v>
      </c>
    </row>
    <row r="20" spans="1:4">
      <c r="A20" s="4" t="s">
        <v>412</v>
      </c>
      <c r="C20" s="5" t="n">
        <v>518</v>
      </c>
      <c r="D20" s="5" t="n">
        <v>503</v>
      </c>
    </row>
    <row r="21" spans="1:4">
      <c r="A21" s="4" t="s">
        <v>1045</v>
      </c>
      <c r="C21" s="5" t="n">
        <v>1849</v>
      </c>
      <c r="D21" s="5" t="n">
        <v>1055</v>
      </c>
    </row>
    <row r="22" spans="1:4">
      <c r="A22" s="4" t="s">
        <v>1049</v>
      </c>
    </row>
    <row r="23" spans="1:4">
      <c r="A23" s="3" t="s">
        <v>978</v>
      </c>
    </row>
    <row r="24" spans="1:4">
      <c r="A24" s="4" t="s">
        <v>849</v>
      </c>
      <c r="B24" s="4" t="s">
        <v>86</v>
      </c>
      <c r="C24" s="5" t="n">
        <v>0</v>
      </c>
      <c r="D24" s="5" t="n">
        <v>0</v>
      </c>
    </row>
    <row r="25" spans="1:4">
      <c r="A25" s="4" t="s">
        <v>1047</v>
      </c>
      <c r="B25" s="4" t="s">
        <v>86</v>
      </c>
      <c r="C25" s="5" t="n">
        <v>0</v>
      </c>
      <c r="D25" s="5" t="n">
        <v>0</v>
      </c>
    </row>
    <row r="26" spans="1:4">
      <c r="A26" s="4" t="s">
        <v>1048</v>
      </c>
      <c r="B26" s="4" t="s">
        <v>86</v>
      </c>
      <c r="C26" s="5" t="n">
        <v>0</v>
      </c>
      <c r="D26" s="5" t="n">
        <v>0</v>
      </c>
    </row>
    <row r="27" spans="1:4">
      <c r="A27" s="4" t="s">
        <v>412</v>
      </c>
      <c r="B27" s="4" t="s">
        <v>86</v>
      </c>
      <c r="C27" s="5" t="n">
        <v>518</v>
      </c>
      <c r="D27" s="5" t="n">
        <v>503</v>
      </c>
    </row>
    <row r="28" spans="1:4">
      <c r="A28" s="4" t="s">
        <v>1045</v>
      </c>
      <c r="B28" s="4" t="s">
        <v>86</v>
      </c>
      <c r="C28" s="5" t="n">
        <v>518</v>
      </c>
      <c r="D28" s="5" t="n">
        <v>503</v>
      </c>
    </row>
    <row r="29" spans="1:4">
      <c r="A29" s="4" t="s">
        <v>852</v>
      </c>
    </row>
    <row r="30" spans="1:4">
      <c r="A30" s="3" t="s">
        <v>978</v>
      </c>
    </row>
    <row r="31" spans="1:4">
      <c r="A31" s="4" t="s">
        <v>849</v>
      </c>
      <c r="C31" s="5" t="n">
        <v>1002</v>
      </c>
      <c r="D31" s="5" t="n">
        <v>197</v>
      </c>
    </row>
    <row r="32" spans="1:4">
      <c r="A32" s="4" t="s">
        <v>1050</v>
      </c>
    </row>
    <row r="33" spans="1:4">
      <c r="A33" s="3" t="s">
        <v>978</v>
      </c>
    </row>
    <row r="34" spans="1:4">
      <c r="A34" s="4" t="s">
        <v>849</v>
      </c>
      <c r="B34" s="4" t="s">
        <v>86</v>
      </c>
      <c r="C34" s="5" t="n">
        <v>0</v>
      </c>
      <c r="D34" s="5" t="n">
        <v>0</v>
      </c>
    </row>
    <row r="35" spans="1:4">
      <c r="A35" s="4" t="s">
        <v>853</v>
      </c>
    </row>
    <row r="36" spans="1:4">
      <c r="A36" s="3" t="s">
        <v>978</v>
      </c>
    </row>
    <row r="37" spans="1:4">
      <c r="A37" s="4" t="s">
        <v>849</v>
      </c>
      <c r="C37" s="5" t="n">
        <v>21</v>
      </c>
      <c r="D37" s="5" t="n">
        <v>4</v>
      </c>
    </row>
    <row r="38" spans="1:4">
      <c r="A38" s="4" t="s">
        <v>1051</v>
      </c>
    </row>
    <row r="39" spans="1:4">
      <c r="A39" s="3" t="s">
        <v>978</v>
      </c>
    </row>
    <row r="40" spans="1:4">
      <c r="A40" s="4" t="s">
        <v>849</v>
      </c>
      <c r="B40" s="4" t="s">
        <v>86</v>
      </c>
      <c r="C40" s="5" t="n">
        <v>0</v>
      </c>
      <c r="D40" s="5" t="n">
        <v>0</v>
      </c>
    </row>
    <row r="41" spans="1:4">
      <c r="A41" s="4" t="s">
        <v>854</v>
      </c>
    </row>
    <row r="42" spans="1:4">
      <c r="A42" s="3" t="s">
        <v>978</v>
      </c>
    </row>
    <row r="43" spans="1:4">
      <c r="A43" s="4" t="s">
        <v>849</v>
      </c>
      <c r="C43" s="5" t="n">
        <v>62</v>
      </c>
      <c r="D43" s="5" t="n">
        <v>81</v>
      </c>
    </row>
    <row r="44" spans="1:4">
      <c r="A44" s="4" t="s">
        <v>1052</v>
      </c>
    </row>
    <row r="45" spans="1:4">
      <c r="A45" s="3" t="s">
        <v>978</v>
      </c>
    </row>
    <row r="46" spans="1:4">
      <c r="A46" s="4" t="s">
        <v>849</v>
      </c>
      <c r="B46" s="4" t="s">
        <v>86</v>
      </c>
      <c r="C46" s="5" t="n">
        <v>0</v>
      </c>
      <c r="D46" s="5" t="n">
        <v>0</v>
      </c>
    </row>
    <row r="47" spans="1:4">
      <c r="A47" s="4" t="s">
        <v>856</v>
      </c>
    </row>
    <row r="48" spans="1:4">
      <c r="A48" s="3" t="s">
        <v>978</v>
      </c>
    </row>
    <row r="49" spans="1:4">
      <c r="A49" s="4" t="s">
        <v>849</v>
      </c>
      <c r="C49" s="5" t="n">
        <v>16</v>
      </c>
      <c r="D49" s="5" t="n">
        <v>8</v>
      </c>
    </row>
    <row r="50" spans="1:4">
      <c r="A50" s="4" t="s">
        <v>1053</v>
      </c>
    </row>
    <row r="51" spans="1:4">
      <c r="A51" s="3" t="s">
        <v>978</v>
      </c>
    </row>
    <row r="52" spans="1:4">
      <c r="A52" s="4" t="s">
        <v>849</v>
      </c>
      <c r="B52" s="4" t="s">
        <v>86</v>
      </c>
      <c r="C52" s="5" t="n">
        <v>0</v>
      </c>
      <c r="D52" s="5" t="n">
        <v>0</v>
      </c>
    </row>
    <row r="53" spans="1:4">
      <c r="A53" s="4" t="s">
        <v>858</v>
      </c>
    </row>
    <row r="54" spans="1:4">
      <c r="A54" s="3" t="s">
        <v>978</v>
      </c>
    </row>
    <row r="55" spans="1:4">
      <c r="A55" s="4" t="s">
        <v>849</v>
      </c>
      <c r="B55" s="4" t="s">
        <v>142</v>
      </c>
      <c r="C55" s="5" t="n">
        <v>47</v>
      </c>
      <c r="D55" s="5" t="n">
        <v>20</v>
      </c>
    </row>
    <row r="56" spans="1:4">
      <c r="A56" s="4" t="s">
        <v>1054</v>
      </c>
    </row>
    <row r="57" spans="1:4">
      <c r="A57" s="3" t="s">
        <v>978</v>
      </c>
    </row>
    <row r="58" spans="1:4">
      <c r="A58" s="4" t="s">
        <v>849</v>
      </c>
      <c r="B58" s="4" t="s">
        <v>951</v>
      </c>
      <c r="C58" s="5" t="n">
        <v>0</v>
      </c>
      <c r="D58" s="5" t="n">
        <v>0</v>
      </c>
    </row>
    <row r="59" spans="1:4">
      <c r="A59" s="4" t="s">
        <v>481</v>
      </c>
    </row>
    <row r="60" spans="1:4">
      <c r="A60" s="3" t="s">
        <v>978</v>
      </c>
    </row>
    <row r="61" spans="1:4">
      <c r="A61" s="4" t="s">
        <v>991</v>
      </c>
      <c r="C61" s="5" t="n">
        <v>5771</v>
      </c>
      <c r="D61" s="5" t="n">
        <v>5025</v>
      </c>
    </row>
    <row r="62" spans="1:4">
      <c r="A62" s="4" t="s">
        <v>1055</v>
      </c>
    </row>
    <row r="63" spans="1:4">
      <c r="A63" s="3" t="s">
        <v>978</v>
      </c>
    </row>
    <row r="64" spans="1:4">
      <c r="A64" s="4" t="s">
        <v>991</v>
      </c>
      <c r="B64" s="4" t="s">
        <v>86</v>
      </c>
      <c r="C64" s="5" t="n">
        <v>0</v>
      </c>
      <c r="D64" s="5" t="n">
        <v>0</v>
      </c>
    </row>
    <row r="65" spans="1:4">
      <c r="A65" s="4" t="s">
        <v>484</v>
      </c>
    </row>
    <row r="66" spans="1:4">
      <c r="A66" s="3" t="s">
        <v>978</v>
      </c>
    </row>
    <row r="67" spans="1:4">
      <c r="A67" s="4" t="s">
        <v>991</v>
      </c>
      <c r="C67" s="5" t="n">
        <v>2864</v>
      </c>
      <c r="D67" s="5" t="n">
        <v>2747</v>
      </c>
    </row>
    <row r="68" spans="1:4">
      <c r="A68" s="4" t="s">
        <v>1056</v>
      </c>
    </row>
    <row r="69" spans="1:4">
      <c r="A69" s="3" t="s">
        <v>978</v>
      </c>
    </row>
    <row r="70" spans="1:4">
      <c r="A70" s="4" t="s">
        <v>991</v>
      </c>
      <c r="B70" s="4" t="s">
        <v>86</v>
      </c>
      <c r="C70" s="5" t="n">
        <v>0</v>
      </c>
      <c r="D70" s="5" t="n">
        <v>0</v>
      </c>
    </row>
    <row r="71" spans="1:4">
      <c r="A71" s="4" t="s">
        <v>485</v>
      </c>
    </row>
    <row r="72" spans="1:4">
      <c r="A72" s="3" t="s">
        <v>978</v>
      </c>
    </row>
    <row r="73" spans="1:4">
      <c r="A73" s="4" t="s">
        <v>991</v>
      </c>
      <c r="C73" s="5" t="n">
        <v>1201</v>
      </c>
      <c r="D73" s="5" t="n">
        <v>1350</v>
      </c>
    </row>
    <row r="74" spans="1:4">
      <c r="A74" s="4" t="s">
        <v>1057</v>
      </c>
    </row>
    <row r="75" spans="1:4">
      <c r="A75" s="3" t="s">
        <v>978</v>
      </c>
    </row>
    <row r="76" spans="1:4">
      <c r="A76" s="4" t="s">
        <v>991</v>
      </c>
      <c r="B76" s="4" t="s">
        <v>86</v>
      </c>
      <c r="C76" s="5" t="n">
        <v>0</v>
      </c>
      <c r="D76" s="5" t="n">
        <v>0</v>
      </c>
    </row>
    <row r="77" spans="1:4">
      <c r="A77" s="4" t="s">
        <v>486</v>
      </c>
    </row>
    <row r="78" spans="1:4">
      <c r="A78" s="3" t="s">
        <v>978</v>
      </c>
    </row>
    <row r="79" spans="1:4">
      <c r="A79" s="4" t="s">
        <v>991</v>
      </c>
      <c r="C79" s="5" t="n">
        <v>31077</v>
      </c>
      <c r="D79" s="5" t="n">
        <v>32111</v>
      </c>
    </row>
    <row r="80" spans="1:4">
      <c r="A80" s="4" t="s">
        <v>1058</v>
      </c>
    </row>
    <row r="81" spans="1:4">
      <c r="A81" s="3" t="s">
        <v>978</v>
      </c>
    </row>
    <row r="82" spans="1:4">
      <c r="A82" s="4" t="s">
        <v>991</v>
      </c>
      <c r="B82" s="4" t="s">
        <v>86</v>
      </c>
      <c r="C82" s="5" t="n">
        <v>0</v>
      </c>
      <c r="D82" s="5" t="n">
        <v>0</v>
      </c>
    </row>
    <row r="83" spans="1:4">
      <c r="A83" s="4" t="s">
        <v>487</v>
      </c>
    </row>
    <row r="84" spans="1:4">
      <c r="A84" s="3" t="s">
        <v>978</v>
      </c>
    </row>
    <row r="85" spans="1:4">
      <c r="A85" s="4" t="s">
        <v>991</v>
      </c>
      <c r="C85" s="5" t="n">
        <v>4867</v>
      </c>
      <c r="D85" s="5" t="n">
        <v>4997</v>
      </c>
    </row>
    <row r="86" spans="1:4">
      <c r="A86" s="4" t="s">
        <v>1059</v>
      </c>
    </row>
    <row r="87" spans="1:4">
      <c r="A87" s="3" t="s">
        <v>978</v>
      </c>
    </row>
    <row r="88" spans="1:4">
      <c r="A88" s="4" t="s">
        <v>991</v>
      </c>
      <c r="B88" s="4" t="s">
        <v>86</v>
      </c>
      <c r="C88" s="5" t="n">
        <v>0</v>
      </c>
      <c r="D88" s="5" t="n">
        <v>0</v>
      </c>
    </row>
    <row r="89" spans="1:4">
      <c r="A89" s="4" t="s">
        <v>488</v>
      </c>
    </row>
    <row r="90" spans="1:4">
      <c r="A90" s="3" t="s">
        <v>978</v>
      </c>
    </row>
    <row r="91" spans="1:4">
      <c r="A91" s="4" t="s">
        <v>991</v>
      </c>
      <c r="C91" s="5" t="n">
        <v>2092</v>
      </c>
      <c r="D91" s="5" t="n">
        <v>2699</v>
      </c>
    </row>
    <row r="92" spans="1:4">
      <c r="A92" s="4" t="s">
        <v>1060</v>
      </c>
    </row>
    <row r="93" spans="1:4">
      <c r="A93" s="3" t="s">
        <v>978</v>
      </c>
    </row>
    <row r="94" spans="1:4">
      <c r="A94" s="4" t="s">
        <v>991</v>
      </c>
      <c r="B94" s="4" t="s">
        <v>86</v>
      </c>
      <c r="C94" s="5" t="n">
        <v>0</v>
      </c>
      <c r="D94" s="5" t="n">
        <v>0</v>
      </c>
    </row>
    <row r="95" spans="1:4">
      <c r="A95" s="4" t="s">
        <v>489</v>
      </c>
    </row>
    <row r="96" spans="1:4">
      <c r="A96" s="3" t="s">
        <v>978</v>
      </c>
    </row>
    <row r="97" spans="1:4">
      <c r="A97" s="4" t="s">
        <v>991</v>
      </c>
      <c r="C97" s="5" t="n">
        <v>7623</v>
      </c>
      <c r="D97" s="5" t="n">
        <v>7774</v>
      </c>
    </row>
    <row r="98" spans="1:4">
      <c r="A98" s="4" t="s">
        <v>1061</v>
      </c>
    </row>
    <row r="99" spans="1:4">
      <c r="A99" s="3" t="s">
        <v>978</v>
      </c>
    </row>
    <row r="100" spans="1:4">
      <c r="A100" s="4" t="s">
        <v>991</v>
      </c>
      <c r="B100" s="4" t="s">
        <v>86</v>
      </c>
      <c r="C100" s="5" t="n">
        <v>0</v>
      </c>
      <c r="D100" s="5" t="n">
        <v>0</v>
      </c>
    </row>
    <row r="101" spans="1:4">
      <c r="A101" s="4" t="s">
        <v>490</v>
      </c>
    </row>
    <row r="102" spans="1:4">
      <c r="A102" s="3" t="s">
        <v>978</v>
      </c>
    </row>
    <row r="103" spans="1:4">
      <c r="A103" s="4" t="s">
        <v>991</v>
      </c>
      <c r="C103" s="5" t="n">
        <v>5685</v>
      </c>
      <c r="D103" s="5" t="n">
        <v>5701</v>
      </c>
    </row>
    <row r="104" spans="1:4">
      <c r="A104" s="4" t="s">
        <v>1062</v>
      </c>
    </row>
    <row r="105" spans="1:4">
      <c r="A105" s="3" t="s">
        <v>978</v>
      </c>
    </row>
    <row r="106" spans="1:4">
      <c r="A106" s="4" t="s">
        <v>991</v>
      </c>
      <c r="B106" s="4" t="s">
        <v>86</v>
      </c>
      <c r="C106" s="5" t="n">
        <v>0</v>
      </c>
      <c r="D106" s="5" t="n">
        <v>0</v>
      </c>
    </row>
    <row r="107" spans="1:4">
      <c r="A107" s="4" t="s">
        <v>491</v>
      </c>
    </row>
    <row r="108" spans="1:4">
      <c r="A108" s="3" t="s">
        <v>978</v>
      </c>
    </row>
    <row r="109" spans="1:4">
      <c r="A109" s="4" t="s">
        <v>991</v>
      </c>
      <c r="C109" s="5" t="n">
        <v>3275</v>
      </c>
      <c r="D109" s="5" t="n">
        <v>3245</v>
      </c>
    </row>
    <row r="110" spans="1:4">
      <c r="A110" s="4" t="s">
        <v>1063</v>
      </c>
    </row>
    <row r="111" spans="1:4">
      <c r="A111" s="3" t="s">
        <v>978</v>
      </c>
    </row>
    <row r="112" spans="1:4">
      <c r="A112" s="4" t="s">
        <v>991</v>
      </c>
      <c r="B112" s="4" t="s">
        <v>86</v>
      </c>
      <c r="C112" s="5" t="n">
        <v>0</v>
      </c>
      <c r="D112" s="5" t="n">
        <v>0</v>
      </c>
    </row>
    <row r="113" spans="1:4">
      <c r="A113" s="4" t="s">
        <v>492</v>
      </c>
    </row>
    <row r="114" spans="1:4">
      <c r="A114" s="3" t="s">
        <v>978</v>
      </c>
    </row>
    <row r="115" spans="1:4">
      <c r="A115" s="4" t="s">
        <v>991</v>
      </c>
      <c r="C115" s="5" t="n">
        <v>1345</v>
      </c>
      <c r="D115" s="5" t="n">
        <v>1396</v>
      </c>
    </row>
    <row r="116" spans="1:4">
      <c r="A116" s="4" t="s">
        <v>1064</v>
      </c>
    </row>
    <row r="117" spans="1:4">
      <c r="A117" s="3" t="s">
        <v>978</v>
      </c>
    </row>
    <row r="118" spans="1:4">
      <c r="A118" s="4" t="s">
        <v>991</v>
      </c>
      <c r="B118" s="4" t="s">
        <v>86</v>
      </c>
      <c r="C118" s="5" t="n">
        <v>0</v>
      </c>
      <c r="D118" s="5" t="n">
        <v>0</v>
      </c>
    </row>
    <row r="119" spans="1:4">
      <c r="A119" s="4" t="s">
        <v>493</v>
      </c>
    </row>
    <row r="120" spans="1:4">
      <c r="A120" s="3" t="s">
        <v>978</v>
      </c>
    </row>
    <row r="121" spans="1:4">
      <c r="A121" s="4" t="s">
        <v>991</v>
      </c>
      <c r="C121" s="5" t="n">
        <v>2664</v>
      </c>
      <c r="D121" s="5" t="n">
        <v>2711</v>
      </c>
    </row>
    <row r="122" spans="1:4">
      <c r="A122" s="4" t="s">
        <v>1065</v>
      </c>
    </row>
    <row r="123" spans="1:4">
      <c r="A123" s="3" t="s">
        <v>978</v>
      </c>
    </row>
    <row r="124" spans="1:4">
      <c r="A124" s="4" t="s">
        <v>991</v>
      </c>
      <c r="B124" s="4" t="s">
        <v>86</v>
      </c>
      <c r="C124" s="5" t="n">
        <v>0</v>
      </c>
      <c r="D124" s="5" t="n">
        <v>0</v>
      </c>
    </row>
    <row r="125" spans="1:4">
      <c r="A125" s="4" t="s">
        <v>494</v>
      </c>
    </row>
    <row r="126" spans="1:4">
      <c r="A126" s="3" t="s">
        <v>978</v>
      </c>
    </row>
    <row r="127" spans="1:4">
      <c r="A127" s="4" t="s">
        <v>991</v>
      </c>
      <c r="C127" s="5" t="n">
        <v>1719</v>
      </c>
      <c r="D127" s="5" t="n">
        <v>1760</v>
      </c>
    </row>
    <row r="128" spans="1:4">
      <c r="A128" s="4" t="s">
        <v>1066</v>
      </c>
    </row>
    <row r="129" spans="1:4">
      <c r="A129" s="3" t="s">
        <v>978</v>
      </c>
    </row>
    <row r="130" spans="1:4">
      <c r="A130" s="4" t="s">
        <v>991</v>
      </c>
      <c r="B130" s="4" t="s">
        <v>86</v>
      </c>
      <c r="C130" s="5" t="n">
        <v>0</v>
      </c>
      <c r="D130" s="5" t="n">
        <v>0</v>
      </c>
    </row>
    <row r="131" spans="1:4">
      <c r="A131" s="4" t="s">
        <v>495</v>
      </c>
    </row>
    <row r="132" spans="1:4">
      <c r="A132" s="3" t="s">
        <v>978</v>
      </c>
    </row>
    <row r="133" spans="1:4">
      <c r="A133" s="4" t="s">
        <v>991</v>
      </c>
      <c r="C133" s="5" t="n">
        <v>1473</v>
      </c>
      <c r="D133" s="5" t="n">
        <v>1506</v>
      </c>
    </row>
    <row r="134" spans="1:4">
      <c r="A134" s="4" t="s">
        <v>1067</v>
      </c>
    </row>
    <row r="135" spans="1:4">
      <c r="A135" s="3" t="s">
        <v>978</v>
      </c>
    </row>
    <row r="136" spans="1:4">
      <c r="A136" s="4" t="s">
        <v>991</v>
      </c>
      <c r="B136" s="4" t="s">
        <v>86</v>
      </c>
      <c r="C136" s="5" t="n">
        <v>0</v>
      </c>
      <c r="D136" s="5" t="n">
        <v>0</v>
      </c>
    </row>
    <row r="137" spans="1:4">
      <c r="A137" s="4" t="s">
        <v>496</v>
      </c>
    </row>
    <row r="138" spans="1:4">
      <c r="A138" s="3" t="s">
        <v>978</v>
      </c>
    </row>
    <row r="139" spans="1:4">
      <c r="A139" s="4" t="s">
        <v>991</v>
      </c>
      <c r="C139" s="5" t="n">
        <v>334</v>
      </c>
      <c r="D139" s="5" t="n">
        <v>322</v>
      </c>
    </row>
    <row r="140" spans="1:4">
      <c r="A140" s="4" t="s">
        <v>1068</v>
      </c>
    </row>
    <row r="141" spans="1:4">
      <c r="A141" s="3" t="s">
        <v>978</v>
      </c>
    </row>
    <row r="142" spans="1:4">
      <c r="A142" s="4" t="s">
        <v>991</v>
      </c>
      <c r="B142" s="4" t="s">
        <v>86</v>
      </c>
      <c r="C142" s="5" t="n">
        <v>0</v>
      </c>
      <c r="D142" s="5" t="n">
        <v>0</v>
      </c>
    </row>
    <row r="143" spans="1:4">
      <c r="A143" s="4" t="s">
        <v>497</v>
      </c>
    </row>
    <row r="144" spans="1:4">
      <c r="A144" s="3" t="s">
        <v>978</v>
      </c>
    </row>
    <row r="145" spans="1:4">
      <c r="A145" s="4" t="s">
        <v>991</v>
      </c>
      <c r="C145" s="5" t="n">
        <v>9799</v>
      </c>
      <c r="D145" s="5" t="n">
        <v>10525</v>
      </c>
    </row>
    <row r="146" spans="1:4">
      <c r="A146" s="4" t="s">
        <v>1069</v>
      </c>
    </row>
    <row r="147" spans="1:4">
      <c r="A147" s="3" t="s">
        <v>978</v>
      </c>
    </row>
    <row r="148" spans="1:4">
      <c r="A148" s="4" t="s">
        <v>991</v>
      </c>
      <c r="B148" s="4" t="s">
        <v>86</v>
      </c>
      <c r="C148" s="5" t="n">
        <v>0</v>
      </c>
      <c r="D148" s="5" t="n">
        <v>0</v>
      </c>
    </row>
    <row r="149" spans="1:4">
      <c r="A149" s="4" t="s">
        <v>498</v>
      </c>
    </row>
    <row r="150" spans="1:4">
      <c r="A150" s="3" t="s">
        <v>978</v>
      </c>
    </row>
    <row r="151" spans="1:4">
      <c r="A151" s="4" t="s">
        <v>991</v>
      </c>
      <c r="C151" s="5" t="n">
        <v>765</v>
      </c>
      <c r="D151" s="5" t="n">
        <v>829</v>
      </c>
    </row>
    <row r="152" spans="1:4">
      <c r="A152" s="4" t="s">
        <v>1070</v>
      </c>
    </row>
    <row r="153" spans="1:4">
      <c r="A153" s="3" t="s">
        <v>978</v>
      </c>
    </row>
    <row r="154" spans="1:4">
      <c r="A154" s="4" t="s">
        <v>991</v>
      </c>
      <c r="B154" s="4" t="s">
        <v>86</v>
      </c>
      <c r="C154" s="5" t="n">
        <v>0</v>
      </c>
      <c r="D154" s="5" t="n">
        <v>0</v>
      </c>
    </row>
    <row r="155" spans="1:4">
      <c r="A155" s="4" t="s">
        <v>499</v>
      </c>
    </row>
    <row r="156" spans="1:4">
      <c r="A156" s="3" t="s">
        <v>978</v>
      </c>
    </row>
    <row r="157" spans="1:4">
      <c r="A157" s="4" t="s">
        <v>991</v>
      </c>
      <c r="C157" s="5" t="n">
        <v>1098</v>
      </c>
      <c r="D157" s="5" t="n">
        <v>1319</v>
      </c>
    </row>
    <row r="158" spans="1:4">
      <c r="A158" s="4" t="s">
        <v>1071</v>
      </c>
    </row>
    <row r="159" spans="1:4">
      <c r="A159" s="3" t="s">
        <v>978</v>
      </c>
    </row>
    <row r="160" spans="1:4">
      <c r="A160" s="4" t="s">
        <v>991</v>
      </c>
      <c r="B160" s="4" t="s">
        <v>86</v>
      </c>
      <c r="C160" s="5" t="n">
        <v>0</v>
      </c>
      <c r="D160" s="5" t="n">
        <v>0</v>
      </c>
    </row>
    <row r="161" spans="1:4">
      <c r="A161" s="4" t="s">
        <v>500</v>
      </c>
    </row>
    <row r="162" spans="1:4">
      <c r="A162" s="3" t="s">
        <v>978</v>
      </c>
    </row>
    <row r="163" spans="1:4">
      <c r="A163" s="4" t="s">
        <v>991</v>
      </c>
      <c r="C163" s="5" t="n">
        <v>2111</v>
      </c>
      <c r="D163" s="5" t="n">
        <v>2319</v>
      </c>
    </row>
    <row r="164" spans="1:4">
      <c r="A164" s="4" t="s">
        <v>1072</v>
      </c>
    </row>
    <row r="165" spans="1:4">
      <c r="A165" s="3" t="s">
        <v>978</v>
      </c>
    </row>
    <row r="166" spans="1:4">
      <c r="A166" s="4" t="s">
        <v>991</v>
      </c>
      <c r="B166" s="4" t="s">
        <v>86</v>
      </c>
      <c r="C166" s="5" t="n">
        <v>0</v>
      </c>
      <c r="D166" s="5" t="n">
        <v>0</v>
      </c>
    </row>
    <row r="167" spans="1:4">
      <c r="A167" s="4" t="s">
        <v>501</v>
      </c>
    </row>
    <row r="168" spans="1:4">
      <c r="A168" s="3" t="s">
        <v>978</v>
      </c>
    </row>
    <row r="169" spans="1:4">
      <c r="A169" s="4" t="s">
        <v>991</v>
      </c>
      <c r="C169" s="5" t="n">
        <v>674</v>
      </c>
      <c r="D169" s="5" t="n">
        <v>684</v>
      </c>
    </row>
    <row r="170" spans="1:4">
      <c r="A170" s="4" t="s">
        <v>1073</v>
      </c>
    </row>
    <row r="171" spans="1:4">
      <c r="A171" s="3" t="s">
        <v>978</v>
      </c>
    </row>
    <row r="172" spans="1:4">
      <c r="A172" s="4" t="s">
        <v>991</v>
      </c>
      <c r="B172" s="4" t="s">
        <v>86</v>
      </c>
      <c r="C172" s="5" t="n">
        <v>0</v>
      </c>
      <c r="D172" s="5" t="n">
        <v>0</v>
      </c>
    </row>
    <row r="173" spans="1:4">
      <c r="A173" s="4" t="s">
        <v>502</v>
      </c>
    </row>
    <row r="174" spans="1:4">
      <c r="A174" s="3" t="s">
        <v>978</v>
      </c>
    </row>
    <row r="175" spans="1:4">
      <c r="A175" s="4" t="s">
        <v>991</v>
      </c>
      <c r="C175" s="5" t="n">
        <v>1109</v>
      </c>
      <c r="D175" s="5" t="n">
        <v>1138</v>
      </c>
    </row>
    <row r="176" spans="1:4">
      <c r="A176" s="4" t="s">
        <v>1074</v>
      </c>
    </row>
    <row r="177" spans="1:4">
      <c r="A177" s="3" t="s">
        <v>978</v>
      </c>
    </row>
    <row r="178" spans="1:4">
      <c r="A178" s="4" t="s">
        <v>991</v>
      </c>
      <c r="B178" s="4" t="s">
        <v>86</v>
      </c>
      <c r="C178" s="5" t="n">
        <v>0</v>
      </c>
      <c r="D178" s="5" t="n">
        <v>0</v>
      </c>
    </row>
    <row r="179" spans="1:4">
      <c r="A179" s="4" t="s">
        <v>503</v>
      </c>
    </row>
    <row r="180" spans="1:4">
      <c r="A180" s="3" t="s">
        <v>978</v>
      </c>
    </row>
    <row r="181" spans="1:4">
      <c r="A181" s="4" t="s">
        <v>991</v>
      </c>
      <c r="C181" s="5" t="n">
        <v>911</v>
      </c>
      <c r="D181" s="5" t="n">
        <v>988</v>
      </c>
    </row>
    <row r="182" spans="1:4">
      <c r="A182" s="4" t="s">
        <v>1075</v>
      </c>
    </row>
    <row r="183" spans="1:4">
      <c r="A183" s="3" t="s">
        <v>978</v>
      </c>
    </row>
    <row r="184" spans="1:4">
      <c r="A184" s="4" t="s">
        <v>991</v>
      </c>
      <c r="B184" s="4" t="s">
        <v>86</v>
      </c>
      <c r="C184" s="5" t="n">
        <v>0</v>
      </c>
      <c r="D184" s="5" t="n">
        <v>0</v>
      </c>
    </row>
    <row r="185" spans="1:4">
      <c r="A185" s="4" t="s">
        <v>504</v>
      </c>
    </row>
    <row r="186" spans="1:4">
      <c r="A186" s="3" t="s">
        <v>978</v>
      </c>
    </row>
    <row r="187" spans="1:4">
      <c r="A187" s="4" t="s">
        <v>991</v>
      </c>
      <c r="C187" s="5" t="n">
        <v>561</v>
      </c>
      <c r="D187" s="5" t="n">
        <v>605</v>
      </c>
    </row>
    <row r="188" spans="1:4">
      <c r="A188" s="4" t="s">
        <v>1076</v>
      </c>
    </row>
    <row r="189" spans="1:4">
      <c r="A189" s="3" t="s">
        <v>978</v>
      </c>
    </row>
    <row r="190" spans="1:4">
      <c r="A190" s="4" t="s">
        <v>991</v>
      </c>
      <c r="B190" s="4" t="s">
        <v>86</v>
      </c>
      <c r="C190" s="5" t="n">
        <v>0</v>
      </c>
      <c r="D190" s="5" t="n">
        <v>0</v>
      </c>
    </row>
    <row r="191" spans="1:4">
      <c r="A191" s="4" t="s">
        <v>505</v>
      </c>
    </row>
    <row r="192" spans="1:4">
      <c r="A192" s="3" t="s">
        <v>978</v>
      </c>
    </row>
    <row r="193" spans="1:4">
      <c r="A193" s="4" t="s">
        <v>991</v>
      </c>
      <c r="C193" s="5" t="n">
        <v>362</v>
      </c>
      <c r="D193" s="5" t="n">
        <v>397</v>
      </c>
    </row>
    <row r="194" spans="1:4">
      <c r="A194" s="4" t="s">
        <v>1077</v>
      </c>
    </row>
    <row r="195" spans="1:4">
      <c r="A195" s="3" t="s">
        <v>978</v>
      </c>
    </row>
    <row r="196" spans="1:4">
      <c r="A196" s="4" t="s">
        <v>991</v>
      </c>
      <c r="B196" s="4" t="s">
        <v>86</v>
      </c>
      <c r="C196" s="5" t="n">
        <v>0</v>
      </c>
      <c r="D196" s="5" t="n">
        <v>0</v>
      </c>
    </row>
    <row r="197" spans="1:4">
      <c r="A197" s="4" t="s">
        <v>506</v>
      </c>
    </row>
    <row r="198" spans="1:4">
      <c r="A198" s="3" t="s">
        <v>978</v>
      </c>
    </row>
    <row r="199" spans="1:4">
      <c r="A199" s="4" t="s">
        <v>991</v>
      </c>
      <c r="C199" s="5" t="n">
        <v>603</v>
      </c>
      <c r="D199" s="5" t="n">
        <v>629</v>
      </c>
    </row>
    <row r="200" spans="1:4">
      <c r="A200" s="4" t="s">
        <v>1078</v>
      </c>
    </row>
    <row r="201" spans="1:4">
      <c r="A201" s="3" t="s">
        <v>978</v>
      </c>
    </row>
    <row r="202" spans="1:4">
      <c r="A202" s="4" t="s">
        <v>991</v>
      </c>
      <c r="B202" s="4" t="s">
        <v>86</v>
      </c>
      <c r="C202" s="5" t="n">
        <v>0</v>
      </c>
      <c r="D202" s="5" t="n">
        <v>0</v>
      </c>
    </row>
    <row r="203" spans="1:4">
      <c r="A203" s="4" t="s">
        <v>507</v>
      </c>
    </row>
    <row r="204" spans="1:4">
      <c r="A204" s="3" t="s">
        <v>978</v>
      </c>
    </row>
    <row r="205" spans="1:4">
      <c r="A205" s="4" t="s">
        <v>991</v>
      </c>
      <c r="C205" s="5" t="n">
        <v>1605</v>
      </c>
      <c r="D205" s="5" t="n">
        <v>1617</v>
      </c>
    </row>
    <row r="206" spans="1:4">
      <c r="A206" s="4" t="s">
        <v>1079</v>
      </c>
    </row>
    <row r="207" spans="1:4">
      <c r="A207" s="3" t="s">
        <v>978</v>
      </c>
    </row>
    <row r="208" spans="1:4">
      <c r="A208" s="4" t="s">
        <v>991</v>
      </c>
      <c r="B208" s="4" t="s">
        <v>86</v>
      </c>
      <c r="C208" s="5" t="n">
        <v>0</v>
      </c>
      <c r="D208" s="5" t="n">
        <v>0</v>
      </c>
    </row>
    <row r="209" spans="1:4">
      <c r="A209" s="4" t="s">
        <v>508</v>
      </c>
    </row>
    <row r="210" spans="1:4">
      <c r="A210" s="3" t="s">
        <v>978</v>
      </c>
    </row>
    <row r="211" spans="1:4">
      <c r="A211" s="4" t="s">
        <v>991</v>
      </c>
      <c r="C211" s="5" t="n">
        <v>2273</v>
      </c>
      <c r="D211" s="5" t="n">
        <v>2270</v>
      </c>
    </row>
    <row r="212" spans="1:4">
      <c r="A212" s="4" t="s">
        <v>1080</v>
      </c>
    </row>
    <row r="213" spans="1:4">
      <c r="A213" s="3" t="s">
        <v>978</v>
      </c>
    </row>
    <row r="214" spans="1:4">
      <c r="A214" s="4" t="s">
        <v>991</v>
      </c>
      <c r="B214" s="4" t="s">
        <v>86</v>
      </c>
      <c r="C214" s="5" t="n">
        <v>0</v>
      </c>
      <c r="D214" s="5" t="n">
        <v>0</v>
      </c>
    </row>
    <row r="215" spans="1:4">
      <c r="A215" s="4" t="s">
        <v>509</v>
      </c>
    </row>
    <row r="216" spans="1:4">
      <c r="A216" s="3" t="s">
        <v>978</v>
      </c>
    </row>
    <row r="217" spans="1:4">
      <c r="A217" s="4" t="s">
        <v>991</v>
      </c>
      <c r="C217" s="5" t="n">
        <v>2981</v>
      </c>
      <c r="D217" s="5" t="n">
        <v>3026</v>
      </c>
    </row>
    <row r="218" spans="1:4">
      <c r="A218" s="4" t="s">
        <v>1081</v>
      </c>
    </row>
    <row r="219" spans="1:4">
      <c r="A219" s="3" t="s">
        <v>978</v>
      </c>
    </row>
    <row r="220" spans="1:4">
      <c r="A220" s="4" t="s">
        <v>991</v>
      </c>
      <c r="B220" s="4" t="s">
        <v>86</v>
      </c>
      <c r="C220" s="5" t="n">
        <v>0</v>
      </c>
      <c r="D220" s="5" t="n">
        <v>0</v>
      </c>
    </row>
    <row r="221" spans="1:4">
      <c r="A221" s="4" t="s">
        <v>510</v>
      </c>
    </row>
    <row r="222" spans="1:4">
      <c r="A222" s="3" t="s">
        <v>978</v>
      </c>
    </row>
    <row r="223" spans="1:4">
      <c r="A223" s="4" t="s">
        <v>991</v>
      </c>
      <c r="C223" s="5" t="n">
        <v>3085</v>
      </c>
      <c r="D223" s="5" t="n">
        <v>3285</v>
      </c>
    </row>
    <row r="224" spans="1:4">
      <c r="A224" s="4" t="s">
        <v>1082</v>
      </c>
    </row>
    <row r="225" spans="1:4">
      <c r="A225" s="3" t="s">
        <v>978</v>
      </c>
    </row>
    <row r="226" spans="1:4">
      <c r="A226" s="4" t="s">
        <v>991</v>
      </c>
      <c r="B226" s="4" t="s">
        <v>86</v>
      </c>
      <c r="C226" s="5" t="n">
        <v>0</v>
      </c>
      <c r="D226" s="5" t="n">
        <v>0</v>
      </c>
    </row>
    <row r="227" spans="1:4">
      <c r="A227" s="4" t="s">
        <v>980</v>
      </c>
    </row>
    <row r="228" spans="1:4">
      <c r="A228" s="3" t="s">
        <v>978</v>
      </c>
    </row>
    <row r="229" spans="1:4">
      <c r="A229" s="4" t="s">
        <v>991</v>
      </c>
      <c r="C229" s="5" t="n">
        <v>0</v>
      </c>
      <c r="D229" s="5" t="n">
        <v>0</v>
      </c>
    </row>
    <row r="230" spans="1:4">
      <c r="A230" s="4" t="s">
        <v>1044</v>
      </c>
      <c r="C230" s="5" t="n">
        <v>43</v>
      </c>
      <c r="D230" s="5" t="n">
        <v>62</v>
      </c>
    </row>
    <row r="231" spans="1:4">
      <c r="A231" s="4" t="s">
        <v>1045</v>
      </c>
      <c r="C231" s="5" t="n">
        <v>0</v>
      </c>
      <c r="D231" s="5" t="n">
        <v>0</v>
      </c>
    </row>
    <row r="232" spans="1:4">
      <c r="A232" s="4" t="s">
        <v>76</v>
      </c>
      <c r="C232" s="5" t="n">
        <v>4967</v>
      </c>
      <c r="D232" s="5" t="n">
        <v>6108</v>
      </c>
    </row>
    <row r="233" spans="1:4">
      <c r="A233" s="4" t="s">
        <v>77</v>
      </c>
      <c r="C233" s="5" t="n">
        <v>5010</v>
      </c>
      <c r="D233" s="5" t="n">
        <v>6170</v>
      </c>
    </row>
    <row r="234" spans="1:4">
      <c r="A234" s="4" t="s">
        <v>1083</v>
      </c>
    </row>
    <row r="235" spans="1:4">
      <c r="A235" s="3" t="s">
        <v>978</v>
      </c>
    </row>
    <row r="236" spans="1:4">
      <c r="A236" s="4" t="s">
        <v>849</v>
      </c>
      <c r="C236" s="5" t="n">
        <v>0</v>
      </c>
      <c r="D236" s="5" t="n">
        <v>0</v>
      </c>
    </row>
    <row r="237" spans="1:4">
      <c r="A237" s="4" t="s">
        <v>1047</v>
      </c>
      <c r="C237" s="5" t="n">
        <v>0</v>
      </c>
      <c r="D237" s="5" t="n">
        <v>0</v>
      </c>
    </row>
    <row r="238" spans="1:4">
      <c r="A238" s="4" t="s">
        <v>1048</v>
      </c>
      <c r="C238" s="5" t="n">
        <v>0</v>
      </c>
      <c r="D238" s="5" t="n">
        <v>0</v>
      </c>
    </row>
    <row r="239" spans="1:4">
      <c r="A239" s="4" t="s">
        <v>412</v>
      </c>
      <c r="C239" s="5" t="n">
        <v>0</v>
      </c>
      <c r="D239" s="5" t="n">
        <v>0</v>
      </c>
    </row>
    <row r="240" spans="1:4">
      <c r="A240" s="4" t="s">
        <v>1045</v>
      </c>
      <c r="C240" s="5" t="n">
        <v>0</v>
      </c>
      <c r="D240" s="5" t="n">
        <v>0</v>
      </c>
    </row>
    <row r="241" spans="1:4">
      <c r="A241" s="4" t="s">
        <v>1084</v>
      </c>
    </row>
    <row r="242" spans="1:4">
      <c r="A242" s="3" t="s">
        <v>978</v>
      </c>
    </row>
    <row r="243" spans="1:4">
      <c r="A243" s="4" t="s">
        <v>849</v>
      </c>
      <c r="C243" s="5" t="n">
        <v>0</v>
      </c>
      <c r="D243" s="5" t="n">
        <v>0</v>
      </c>
    </row>
    <row r="244" spans="1:4">
      <c r="A244" s="4" t="s">
        <v>1085</v>
      </c>
    </row>
    <row r="245" spans="1:4">
      <c r="A245" s="3" t="s">
        <v>978</v>
      </c>
    </row>
    <row r="246" spans="1:4">
      <c r="A246" s="4" t="s">
        <v>849</v>
      </c>
      <c r="C246" s="5" t="n">
        <v>0</v>
      </c>
      <c r="D246" s="5" t="n">
        <v>0</v>
      </c>
    </row>
    <row r="247" spans="1:4">
      <c r="A247" s="4" t="s">
        <v>1086</v>
      </c>
    </row>
    <row r="248" spans="1:4">
      <c r="A248" s="3" t="s">
        <v>978</v>
      </c>
    </row>
    <row r="249" spans="1:4">
      <c r="A249" s="4" t="s">
        <v>849</v>
      </c>
      <c r="C249" s="5" t="n">
        <v>0</v>
      </c>
      <c r="D249" s="5" t="n">
        <v>0</v>
      </c>
    </row>
    <row r="250" spans="1:4">
      <c r="A250" s="4" t="s">
        <v>1087</v>
      </c>
    </row>
    <row r="251" spans="1:4">
      <c r="A251" s="3" t="s">
        <v>978</v>
      </c>
    </row>
    <row r="252" spans="1:4">
      <c r="A252" s="4" t="s">
        <v>849</v>
      </c>
      <c r="C252" s="5" t="n">
        <v>0</v>
      </c>
      <c r="D252" s="5" t="n">
        <v>0</v>
      </c>
    </row>
    <row r="253" spans="1:4">
      <c r="A253" s="4" t="s">
        <v>1088</v>
      </c>
    </row>
    <row r="254" spans="1:4">
      <c r="A254" s="3" t="s">
        <v>978</v>
      </c>
    </row>
    <row r="255" spans="1:4">
      <c r="A255" s="4" t="s">
        <v>849</v>
      </c>
      <c r="B255" s="4" t="s">
        <v>142</v>
      </c>
      <c r="C255" s="5" t="n">
        <v>0</v>
      </c>
      <c r="D255" s="5" t="n">
        <v>0</v>
      </c>
    </row>
    <row r="256" spans="1:4">
      <c r="A256" s="4" t="s">
        <v>1089</v>
      </c>
    </row>
    <row r="257" spans="1:4">
      <c r="A257" s="3" t="s">
        <v>978</v>
      </c>
    </row>
    <row r="258" spans="1:4">
      <c r="A258" s="4" t="s">
        <v>991</v>
      </c>
      <c r="C258" s="5" t="n">
        <v>0</v>
      </c>
      <c r="D258" s="5" t="n">
        <v>0</v>
      </c>
    </row>
    <row r="259" spans="1:4">
      <c r="A259" s="4" t="s">
        <v>1090</v>
      </c>
    </row>
    <row r="260" spans="1:4">
      <c r="A260" s="3" t="s">
        <v>978</v>
      </c>
    </row>
    <row r="261" spans="1:4">
      <c r="A261" s="4" t="s">
        <v>991</v>
      </c>
      <c r="C261" s="5" t="n">
        <v>0</v>
      </c>
      <c r="D261" s="5" t="n">
        <v>0</v>
      </c>
    </row>
    <row r="262" spans="1:4">
      <c r="A262" s="4" t="s">
        <v>1091</v>
      </c>
    </row>
    <row r="263" spans="1:4">
      <c r="A263" s="3" t="s">
        <v>978</v>
      </c>
    </row>
    <row r="264" spans="1:4">
      <c r="A264" s="4" t="s">
        <v>991</v>
      </c>
      <c r="C264" s="5" t="n">
        <v>0</v>
      </c>
      <c r="D264" s="5" t="n">
        <v>0</v>
      </c>
    </row>
    <row r="265" spans="1:4">
      <c r="A265" s="4" t="s">
        <v>1092</v>
      </c>
    </row>
    <row r="266" spans="1:4">
      <c r="A266" s="3" t="s">
        <v>978</v>
      </c>
    </row>
    <row r="267" spans="1:4">
      <c r="A267" s="4" t="s">
        <v>991</v>
      </c>
      <c r="C267" s="5" t="n">
        <v>0</v>
      </c>
      <c r="D267" s="5" t="n">
        <v>0</v>
      </c>
    </row>
    <row r="268" spans="1:4">
      <c r="A268" s="4" t="s">
        <v>1093</v>
      </c>
    </row>
    <row r="269" spans="1:4">
      <c r="A269" s="3" t="s">
        <v>978</v>
      </c>
    </row>
    <row r="270" spans="1:4">
      <c r="A270" s="4" t="s">
        <v>991</v>
      </c>
      <c r="C270" s="5" t="n">
        <v>0</v>
      </c>
      <c r="D270" s="5" t="n">
        <v>0</v>
      </c>
    </row>
    <row r="271" spans="1:4">
      <c r="A271" s="4" t="s">
        <v>1094</v>
      </c>
    </row>
    <row r="272" spans="1:4">
      <c r="A272" s="3" t="s">
        <v>978</v>
      </c>
    </row>
    <row r="273" spans="1:4">
      <c r="A273" s="4" t="s">
        <v>991</v>
      </c>
      <c r="C273" s="5" t="n">
        <v>0</v>
      </c>
      <c r="D273" s="5" t="n">
        <v>0</v>
      </c>
    </row>
    <row r="274" spans="1:4">
      <c r="A274" s="4" t="s">
        <v>1095</v>
      </c>
    </row>
    <row r="275" spans="1:4">
      <c r="A275" s="3" t="s">
        <v>978</v>
      </c>
    </row>
    <row r="276" spans="1:4">
      <c r="A276" s="4" t="s">
        <v>991</v>
      </c>
      <c r="C276" s="5" t="n">
        <v>0</v>
      </c>
      <c r="D276" s="5" t="n">
        <v>0</v>
      </c>
    </row>
    <row r="277" spans="1:4">
      <c r="A277" s="4" t="s">
        <v>1096</v>
      </c>
    </row>
    <row r="278" spans="1:4">
      <c r="A278" s="3" t="s">
        <v>978</v>
      </c>
    </row>
    <row r="279" spans="1:4">
      <c r="A279" s="4" t="s">
        <v>991</v>
      </c>
      <c r="C279" s="5" t="n">
        <v>0</v>
      </c>
      <c r="D279" s="5" t="n">
        <v>0</v>
      </c>
    </row>
    <row r="280" spans="1:4">
      <c r="A280" s="4" t="s">
        <v>1097</v>
      </c>
    </row>
    <row r="281" spans="1:4">
      <c r="A281" s="3" t="s">
        <v>978</v>
      </c>
    </row>
    <row r="282" spans="1:4">
      <c r="A282" s="4" t="s">
        <v>991</v>
      </c>
      <c r="C282" s="5" t="n">
        <v>0</v>
      </c>
      <c r="D282" s="5" t="n">
        <v>0</v>
      </c>
    </row>
    <row r="283" spans="1:4">
      <c r="A283" s="4" t="s">
        <v>1098</v>
      </c>
    </row>
    <row r="284" spans="1:4">
      <c r="A284" s="3" t="s">
        <v>978</v>
      </c>
    </row>
    <row r="285" spans="1:4">
      <c r="A285" s="4" t="s">
        <v>991</v>
      </c>
      <c r="C285" s="5" t="n">
        <v>0</v>
      </c>
      <c r="D285" s="5" t="n">
        <v>0</v>
      </c>
    </row>
    <row r="286" spans="1:4">
      <c r="A286" s="4" t="s">
        <v>1099</v>
      </c>
    </row>
    <row r="287" spans="1:4">
      <c r="A287" s="3" t="s">
        <v>978</v>
      </c>
    </row>
    <row r="288" spans="1:4">
      <c r="A288" s="4" t="s">
        <v>991</v>
      </c>
      <c r="C288" s="5" t="n">
        <v>0</v>
      </c>
      <c r="D288" s="5" t="n">
        <v>0</v>
      </c>
    </row>
    <row r="289" spans="1:4">
      <c r="A289" s="4" t="s">
        <v>1100</v>
      </c>
    </row>
    <row r="290" spans="1:4">
      <c r="A290" s="3" t="s">
        <v>978</v>
      </c>
    </row>
    <row r="291" spans="1:4">
      <c r="A291" s="4" t="s">
        <v>991</v>
      </c>
      <c r="C291" s="5" t="n">
        <v>0</v>
      </c>
      <c r="D291" s="5" t="n">
        <v>0</v>
      </c>
    </row>
    <row r="292" spans="1:4">
      <c r="A292" s="4" t="s">
        <v>1101</v>
      </c>
    </row>
    <row r="293" spans="1:4">
      <c r="A293" s="3" t="s">
        <v>978</v>
      </c>
    </row>
    <row r="294" spans="1:4">
      <c r="A294" s="4" t="s">
        <v>991</v>
      </c>
      <c r="C294" s="5" t="n">
        <v>0</v>
      </c>
      <c r="D294" s="5" t="n">
        <v>0</v>
      </c>
    </row>
    <row r="295" spans="1:4">
      <c r="A295" s="4" t="s">
        <v>1102</v>
      </c>
    </row>
    <row r="296" spans="1:4">
      <c r="A296" s="3" t="s">
        <v>978</v>
      </c>
    </row>
    <row r="297" spans="1:4">
      <c r="A297" s="4" t="s">
        <v>991</v>
      </c>
      <c r="C297" s="5" t="n">
        <v>0</v>
      </c>
      <c r="D297" s="5" t="n">
        <v>0</v>
      </c>
    </row>
    <row r="298" spans="1:4">
      <c r="A298" s="4" t="s">
        <v>1103</v>
      </c>
    </row>
    <row r="299" spans="1:4">
      <c r="A299" s="3" t="s">
        <v>978</v>
      </c>
    </row>
    <row r="300" spans="1:4">
      <c r="A300" s="4" t="s">
        <v>991</v>
      </c>
      <c r="C300" s="5" t="n">
        <v>0</v>
      </c>
      <c r="D300" s="5" t="n">
        <v>0</v>
      </c>
    </row>
    <row r="301" spans="1:4">
      <c r="A301" s="4" t="s">
        <v>1104</v>
      </c>
    </row>
    <row r="302" spans="1:4">
      <c r="A302" s="3" t="s">
        <v>978</v>
      </c>
    </row>
    <row r="303" spans="1:4">
      <c r="A303" s="4" t="s">
        <v>991</v>
      </c>
      <c r="C303" s="5" t="n">
        <v>0</v>
      </c>
      <c r="D303" s="5" t="n">
        <v>0</v>
      </c>
    </row>
    <row r="304" spans="1:4">
      <c r="A304" s="4" t="s">
        <v>1105</v>
      </c>
    </row>
    <row r="305" spans="1:4">
      <c r="A305" s="3" t="s">
        <v>978</v>
      </c>
    </row>
    <row r="306" spans="1:4">
      <c r="A306" s="4" t="s">
        <v>991</v>
      </c>
      <c r="C306" s="5" t="n">
        <v>0</v>
      </c>
      <c r="D306" s="5" t="n">
        <v>0</v>
      </c>
    </row>
    <row r="307" spans="1:4">
      <c r="A307" s="4" t="s">
        <v>1106</v>
      </c>
    </row>
    <row r="308" spans="1:4">
      <c r="A308" s="3" t="s">
        <v>978</v>
      </c>
    </row>
    <row r="309" spans="1:4">
      <c r="A309" s="4" t="s">
        <v>991</v>
      </c>
      <c r="C309" s="5" t="n">
        <v>0</v>
      </c>
      <c r="D309" s="5" t="n">
        <v>0</v>
      </c>
    </row>
    <row r="310" spans="1:4">
      <c r="A310" s="4" t="s">
        <v>1107</v>
      </c>
    </row>
    <row r="311" spans="1:4">
      <c r="A311" s="3" t="s">
        <v>978</v>
      </c>
    </row>
    <row r="312" spans="1:4">
      <c r="A312" s="4" t="s">
        <v>991</v>
      </c>
      <c r="C312" s="5" t="n">
        <v>0</v>
      </c>
      <c r="D312" s="5" t="n">
        <v>0</v>
      </c>
    </row>
    <row r="313" spans="1:4">
      <c r="A313" s="4" t="s">
        <v>1108</v>
      </c>
    </row>
    <row r="314" spans="1:4">
      <c r="A314" s="3" t="s">
        <v>978</v>
      </c>
    </row>
    <row r="315" spans="1:4">
      <c r="A315" s="4" t="s">
        <v>991</v>
      </c>
      <c r="C315" s="5" t="n">
        <v>0</v>
      </c>
      <c r="D315" s="5" t="n">
        <v>0</v>
      </c>
    </row>
    <row r="316" spans="1:4">
      <c r="A316" s="4" t="s">
        <v>1109</v>
      </c>
    </row>
    <row r="317" spans="1:4">
      <c r="A317" s="3" t="s">
        <v>978</v>
      </c>
    </row>
    <row r="318" spans="1:4">
      <c r="A318" s="4" t="s">
        <v>991</v>
      </c>
      <c r="C318" s="5" t="n">
        <v>0</v>
      </c>
      <c r="D318" s="5" t="n">
        <v>0</v>
      </c>
    </row>
    <row r="319" spans="1:4">
      <c r="A319" s="4" t="s">
        <v>1110</v>
      </c>
    </row>
    <row r="320" spans="1:4">
      <c r="A320" s="3" t="s">
        <v>978</v>
      </c>
    </row>
    <row r="321" spans="1:4">
      <c r="A321" s="4" t="s">
        <v>991</v>
      </c>
      <c r="C321" s="5" t="n">
        <v>0</v>
      </c>
      <c r="D321" s="5" t="n">
        <v>0</v>
      </c>
    </row>
    <row r="322" spans="1:4">
      <c r="A322" s="4" t="s">
        <v>1111</v>
      </c>
    </row>
    <row r="323" spans="1:4">
      <c r="A323" s="3" t="s">
        <v>978</v>
      </c>
    </row>
    <row r="324" spans="1:4">
      <c r="A324" s="4" t="s">
        <v>991</v>
      </c>
      <c r="C324" s="5" t="n">
        <v>0</v>
      </c>
      <c r="D324" s="5" t="n">
        <v>0</v>
      </c>
    </row>
    <row r="325" spans="1:4">
      <c r="A325" s="4" t="s">
        <v>1112</v>
      </c>
    </row>
    <row r="326" spans="1:4">
      <c r="A326" s="3" t="s">
        <v>978</v>
      </c>
    </row>
    <row r="327" spans="1:4">
      <c r="A327" s="4" t="s">
        <v>991</v>
      </c>
      <c r="C327" s="5" t="n">
        <v>0</v>
      </c>
      <c r="D327" s="5" t="n">
        <v>0</v>
      </c>
    </row>
    <row r="328" spans="1:4">
      <c r="A328" s="4" t="s">
        <v>1113</v>
      </c>
    </row>
    <row r="329" spans="1:4">
      <c r="A329" s="3" t="s">
        <v>978</v>
      </c>
    </row>
    <row r="330" spans="1:4">
      <c r="A330" s="4" t="s">
        <v>991</v>
      </c>
      <c r="C330" s="5" t="n">
        <v>0</v>
      </c>
      <c r="D330" s="5" t="n">
        <v>0</v>
      </c>
    </row>
    <row r="331" spans="1:4">
      <c r="A331" s="4" t="s">
        <v>1114</v>
      </c>
    </row>
    <row r="332" spans="1:4">
      <c r="A332" s="3" t="s">
        <v>978</v>
      </c>
    </row>
    <row r="333" spans="1:4">
      <c r="A333" s="4" t="s">
        <v>991</v>
      </c>
      <c r="C333" s="5" t="n">
        <v>0</v>
      </c>
      <c r="D333" s="5" t="n">
        <v>0</v>
      </c>
    </row>
    <row r="334" spans="1:4">
      <c r="A334" s="4" t="s">
        <v>1115</v>
      </c>
    </row>
    <row r="335" spans="1:4">
      <c r="A335" s="3" t="s">
        <v>978</v>
      </c>
    </row>
    <row r="336" spans="1:4">
      <c r="A336" s="4" t="s">
        <v>991</v>
      </c>
      <c r="C336" s="5" t="n">
        <v>0</v>
      </c>
      <c r="D336" s="5" t="n">
        <v>0</v>
      </c>
    </row>
    <row r="337" spans="1:4">
      <c r="A337" s="4" t="s">
        <v>1116</v>
      </c>
    </row>
    <row r="338" spans="1:4">
      <c r="A338" s="3" t="s">
        <v>978</v>
      </c>
    </row>
    <row r="339" spans="1:4">
      <c r="A339" s="4" t="s">
        <v>991</v>
      </c>
      <c r="C339" s="5" t="n">
        <v>0</v>
      </c>
      <c r="D339" s="5" t="n">
        <v>0</v>
      </c>
    </row>
    <row r="340" spans="1:4">
      <c r="A340" s="4" t="s">
        <v>985</v>
      </c>
    </row>
    <row r="341" spans="1:4">
      <c r="A341" s="3" t="s">
        <v>978</v>
      </c>
    </row>
    <row r="342" spans="1:4">
      <c r="A342" s="4" t="s">
        <v>991</v>
      </c>
      <c r="C342" s="5" t="n">
        <v>55183</v>
      </c>
      <c r="D342" s="5" t="n">
        <v>56148</v>
      </c>
    </row>
    <row r="343" spans="1:4">
      <c r="A343" s="4" t="s">
        <v>1044</v>
      </c>
      <c r="C343" s="5" t="n">
        <v>95</v>
      </c>
      <c r="D343" s="5" t="n">
        <v>126</v>
      </c>
    </row>
    <row r="344" spans="1:4">
      <c r="A344" s="4" t="s">
        <v>1045</v>
      </c>
      <c r="C344" s="5" t="n">
        <v>41</v>
      </c>
      <c r="D344" s="5" t="n">
        <v>49</v>
      </c>
    </row>
    <row r="345" spans="1:4">
      <c r="A345" s="4" t="s">
        <v>76</v>
      </c>
      <c r="C345" s="5" t="n">
        <v>0</v>
      </c>
      <c r="D345" s="5" t="n">
        <v>0</v>
      </c>
    </row>
    <row r="346" spans="1:4">
      <c r="A346" s="4" t="s">
        <v>77</v>
      </c>
      <c r="C346" s="5" t="n">
        <v>56547</v>
      </c>
      <c r="D346" s="5" t="n">
        <v>56745</v>
      </c>
    </row>
    <row r="347" spans="1:4">
      <c r="A347" s="4" t="s">
        <v>1117</v>
      </c>
    </row>
    <row r="348" spans="1:4">
      <c r="A348" s="3" t="s">
        <v>978</v>
      </c>
    </row>
    <row r="349" spans="1:4">
      <c r="A349" s="4" t="s">
        <v>849</v>
      </c>
      <c r="C349" s="5" t="n">
        <v>1039</v>
      </c>
      <c r="D349" s="5" t="n">
        <v>209</v>
      </c>
    </row>
    <row r="350" spans="1:4">
      <c r="A350" s="4" t="s">
        <v>1047</v>
      </c>
      <c r="C350" s="5" t="n">
        <v>58</v>
      </c>
      <c r="D350" s="5" t="n">
        <v>51</v>
      </c>
    </row>
    <row r="351" spans="1:4">
      <c r="A351" s="4" t="s">
        <v>1048</v>
      </c>
      <c r="C351" s="5" t="n">
        <v>172</v>
      </c>
      <c r="D351" s="5" t="n">
        <v>211</v>
      </c>
    </row>
    <row r="352" spans="1:4">
      <c r="A352" s="4" t="s">
        <v>412</v>
      </c>
      <c r="C352" s="5" t="n">
        <v>0</v>
      </c>
      <c r="D352" s="5" t="n">
        <v>0</v>
      </c>
    </row>
    <row r="353" spans="1:4">
      <c r="A353" s="4" t="s">
        <v>1045</v>
      </c>
      <c r="C353" s="5" t="n">
        <v>1269</v>
      </c>
      <c r="D353" s="5" t="n">
        <v>471</v>
      </c>
    </row>
    <row r="354" spans="1:4">
      <c r="A354" s="4" t="s">
        <v>1118</v>
      </c>
    </row>
    <row r="355" spans="1:4">
      <c r="A355" s="3" t="s">
        <v>978</v>
      </c>
    </row>
    <row r="356" spans="1:4">
      <c r="A356" s="4" t="s">
        <v>849</v>
      </c>
      <c r="C356" s="5" t="n">
        <v>1002</v>
      </c>
      <c r="D356" s="5" t="n">
        <v>197</v>
      </c>
    </row>
    <row r="357" spans="1:4">
      <c r="A357" s="4" t="s">
        <v>1119</v>
      </c>
    </row>
    <row r="358" spans="1:4">
      <c r="A358" s="3" t="s">
        <v>978</v>
      </c>
    </row>
    <row r="359" spans="1:4">
      <c r="A359" s="4" t="s">
        <v>849</v>
      </c>
      <c r="C359" s="5" t="n">
        <v>21</v>
      </c>
      <c r="D359" s="5" t="n">
        <v>4</v>
      </c>
    </row>
    <row r="360" spans="1:4">
      <c r="A360" s="4" t="s">
        <v>1120</v>
      </c>
    </row>
    <row r="361" spans="1:4">
      <c r="A361" s="3" t="s">
        <v>978</v>
      </c>
    </row>
    <row r="362" spans="1:4">
      <c r="A362" s="4" t="s">
        <v>849</v>
      </c>
      <c r="C362" s="5" t="n">
        <v>0</v>
      </c>
      <c r="D362" s="5" t="n">
        <v>0</v>
      </c>
    </row>
    <row r="363" spans="1:4">
      <c r="A363" s="4" t="s">
        <v>1121</v>
      </c>
    </row>
    <row r="364" spans="1:4">
      <c r="A364" s="3" t="s">
        <v>978</v>
      </c>
    </row>
    <row r="365" spans="1:4">
      <c r="A365" s="4" t="s">
        <v>849</v>
      </c>
      <c r="C365" s="5" t="n">
        <v>16</v>
      </c>
      <c r="D365" s="5" t="n">
        <v>8</v>
      </c>
    </row>
    <row r="366" spans="1:4">
      <c r="A366" s="4" t="s">
        <v>1122</v>
      </c>
    </row>
    <row r="367" spans="1:4">
      <c r="A367" s="3" t="s">
        <v>978</v>
      </c>
    </row>
    <row r="368" spans="1:4">
      <c r="A368" s="4" t="s">
        <v>849</v>
      </c>
      <c r="B368" s="4" t="s">
        <v>142</v>
      </c>
      <c r="C368" s="5" t="n">
        <v>0</v>
      </c>
      <c r="D368" s="5" t="n">
        <v>0</v>
      </c>
    </row>
    <row r="369" spans="1:4">
      <c r="A369" s="4" t="s">
        <v>1013</v>
      </c>
    </row>
    <row r="370" spans="1:4">
      <c r="A370" s="3" t="s">
        <v>978</v>
      </c>
    </row>
    <row r="371" spans="1:4">
      <c r="A371" s="4" t="s">
        <v>991</v>
      </c>
      <c r="C371" s="5" t="n">
        <v>5771</v>
      </c>
      <c r="D371" s="5" t="n">
        <v>5025</v>
      </c>
    </row>
    <row r="372" spans="1:4">
      <c r="A372" s="4" t="s">
        <v>1014</v>
      </c>
    </row>
    <row r="373" spans="1:4">
      <c r="A373" s="3" t="s">
        <v>978</v>
      </c>
    </row>
    <row r="374" spans="1:4">
      <c r="A374" s="4" t="s">
        <v>991</v>
      </c>
      <c r="C374" s="5" t="n">
        <v>2781</v>
      </c>
      <c r="D374" s="5" t="n">
        <v>2645</v>
      </c>
    </row>
    <row r="375" spans="1:4">
      <c r="A375" s="4" t="s">
        <v>994</v>
      </c>
    </row>
    <row r="376" spans="1:4">
      <c r="A376" s="3" t="s">
        <v>978</v>
      </c>
    </row>
    <row r="377" spans="1:4">
      <c r="A377" s="4" t="s">
        <v>991</v>
      </c>
      <c r="C377" s="5" t="n">
        <v>1200</v>
      </c>
      <c r="D377" s="5" t="n">
        <v>1350</v>
      </c>
    </row>
    <row r="378" spans="1:4">
      <c r="A378" s="4" t="s">
        <v>995</v>
      </c>
    </row>
    <row r="379" spans="1:4">
      <c r="A379" s="3" t="s">
        <v>978</v>
      </c>
    </row>
    <row r="380" spans="1:4">
      <c r="A380" s="4" t="s">
        <v>991</v>
      </c>
      <c r="C380" s="5" t="n">
        <v>28964</v>
      </c>
      <c r="D380" s="5" t="n">
        <v>29872</v>
      </c>
    </row>
    <row r="381" spans="1:4">
      <c r="A381" s="4" t="s">
        <v>1123</v>
      </c>
    </row>
    <row r="382" spans="1:4">
      <c r="A382" s="3" t="s">
        <v>978</v>
      </c>
    </row>
    <row r="383" spans="1:4">
      <c r="A383" s="4" t="s">
        <v>991</v>
      </c>
      <c r="C383" s="5" t="n">
        <v>4024</v>
      </c>
      <c r="D383" s="5" t="n">
        <v>4132</v>
      </c>
    </row>
    <row r="384" spans="1:4">
      <c r="A384" s="4" t="s">
        <v>1124</v>
      </c>
    </row>
    <row r="385" spans="1:4">
      <c r="A385" s="3" t="s">
        <v>978</v>
      </c>
    </row>
    <row r="386" spans="1:4">
      <c r="A386" s="4" t="s">
        <v>991</v>
      </c>
      <c r="C386" s="5" t="n">
        <v>1968</v>
      </c>
      <c r="D386" s="5" t="n">
        <v>2570</v>
      </c>
    </row>
    <row r="387" spans="1:4">
      <c r="A387" s="4" t="s">
        <v>1125</v>
      </c>
    </row>
    <row r="388" spans="1:4">
      <c r="A388" s="3" t="s">
        <v>978</v>
      </c>
    </row>
    <row r="389" spans="1:4">
      <c r="A389" s="4" t="s">
        <v>991</v>
      </c>
      <c r="C389" s="5" t="n">
        <v>7113</v>
      </c>
      <c r="D389" s="5" t="n">
        <v>7202</v>
      </c>
    </row>
    <row r="390" spans="1:4">
      <c r="A390" s="4" t="s">
        <v>1126</v>
      </c>
    </row>
    <row r="391" spans="1:4">
      <c r="A391" s="3" t="s">
        <v>978</v>
      </c>
    </row>
    <row r="392" spans="1:4">
      <c r="A392" s="4" t="s">
        <v>991</v>
      </c>
      <c r="C392" s="5" t="n">
        <v>5597</v>
      </c>
      <c r="D392" s="5" t="n">
        <v>5607</v>
      </c>
    </row>
    <row r="393" spans="1:4">
      <c r="A393" s="4" t="s">
        <v>1127</v>
      </c>
    </row>
    <row r="394" spans="1:4">
      <c r="A394" s="3" t="s">
        <v>978</v>
      </c>
    </row>
    <row r="395" spans="1:4">
      <c r="A395" s="4" t="s">
        <v>991</v>
      </c>
      <c r="C395" s="5" t="n">
        <v>3214</v>
      </c>
      <c r="D395" s="5" t="n">
        <v>3195</v>
      </c>
    </row>
    <row r="396" spans="1:4">
      <c r="A396" s="4" t="s">
        <v>1128</v>
      </c>
    </row>
    <row r="397" spans="1:4">
      <c r="A397" s="3" t="s">
        <v>978</v>
      </c>
    </row>
    <row r="398" spans="1:4">
      <c r="A398" s="4" t="s">
        <v>991</v>
      </c>
      <c r="C398" s="5" t="n">
        <v>1308</v>
      </c>
      <c r="D398" s="5" t="n">
        <v>1356</v>
      </c>
    </row>
    <row r="399" spans="1:4">
      <c r="A399" s="4" t="s">
        <v>1129</v>
      </c>
    </row>
    <row r="400" spans="1:4">
      <c r="A400" s="3" t="s">
        <v>978</v>
      </c>
    </row>
    <row r="401" spans="1:4">
      <c r="A401" s="4" t="s">
        <v>991</v>
      </c>
      <c r="C401" s="5" t="n">
        <v>2574</v>
      </c>
      <c r="D401" s="5" t="n">
        <v>2609</v>
      </c>
    </row>
    <row r="402" spans="1:4">
      <c r="A402" s="4" t="s">
        <v>1130</v>
      </c>
    </row>
    <row r="403" spans="1:4">
      <c r="A403" s="3" t="s">
        <v>978</v>
      </c>
    </row>
    <row r="404" spans="1:4">
      <c r="A404" s="4" t="s">
        <v>991</v>
      </c>
      <c r="C404" s="5" t="n">
        <v>1540</v>
      </c>
      <c r="D404" s="5" t="n">
        <v>1587</v>
      </c>
    </row>
    <row r="405" spans="1:4">
      <c r="A405" s="4" t="s">
        <v>1131</v>
      </c>
    </row>
    <row r="406" spans="1:4">
      <c r="A406" s="3" t="s">
        <v>978</v>
      </c>
    </row>
    <row r="407" spans="1:4">
      <c r="A407" s="4" t="s">
        <v>991</v>
      </c>
      <c r="C407" s="5" t="n">
        <v>1430</v>
      </c>
      <c r="D407" s="5" t="n">
        <v>1428</v>
      </c>
    </row>
    <row r="408" spans="1:4">
      <c r="A408" s="4" t="s">
        <v>1132</v>
      </c>
    </row>
    <row r="409" spans="1:4">
      <c r="A409" s="3" t="s">
        <v>978</v>
      </c>
    </row>
    <row r="410" spans="1:4">
      <c r="A410" s="4" t="s">
        <v>991</v>
      </c>
      <c r="C410" s="5" t="n">
        <v>196</v>
      </c>
      <c r="D410" s="5" t="n">
        <v>186</v>
      </c>
    </row>
    <row r="411" spans="1:4">
      <c r="A411" s="4" t="s">
        <v>996</v>
      </c>
    </row>
    <row r="412" spans="1:4">
      <c r="A412" s="3" t="s">
        <v>978</v>
      </c>
    </row>
    <row r="413" spans="1:4">
      <c r="A413" s="4" t="s">
        <v>991</v>
      </c>
      <c r="C413" s="5" t="n">
        <v>8270</v>
      </c>
      <c r="D413" s="5" t="n">
        <v>8840</v>
      </c>
    </row>
    <row r="414" spans="1:4">
      <c r="A414" s="4" t="s">
        <v>1133</v>
      </c>
    </row>
    <row r="415" spans="1:4">
      <c r="A415" s="3" t="s">
        <v>978</v>
      </c>
    </row>
    <row r="416" spans="1:4">
      <c r="A416" s="4" t="s">
        <v>991</v>
      </c>
      <c r="C416" s="5" t="n">
        <v>410</v>
      </c>
      <c r="D416" s="5" t="n">
        <v>455</v>
      </c>
    </row>
    <row r="417" spans="1:4">
      <c r="A417" s="4" t="s">
        <v>1134</v>
      </c>
    </row>
    <row r="418" spans="1:4">
      <c r="A418" s="3" t="s">
        <v>978</v>
      </c>
    </row>
    <row r="419" spans="1:4">
      <c r="A419" s="4" t="s">
        <v>991</v>
      </c>
      <c r="C419" s="5" t="n">
        <v>862</v>
      </c>
      <c r="D419" s="5" t="n">
        <v>1072</v>
      </c>
    </row>
    <row r="420" spans="1:4">
      <c r="A420" s="4" t="s">
        <v>1135</v>
      </c>
    </row>
    <row r="421" spans="1:4">
      <c r="A421" s="3" t="s">
        <v>978</v>
      </c>
    </row>
    <row r="422" spans="1:4">
      <c r="A422" s="4" t="s">
        <v>991</v>
      </c>
      <c r="C422" s="5" t="n">
        <v>1888</v>
      </c>
      <c r="D422" s="5" t="n">
        <v>2085</v>
      </c>
    </row>
    <row r="423" spans="1:4">
      <c r="A423" s="4" t="s">
        <v>1136</v>
      </c>
    </row>
    <row r="424" spans="1:4">
      <c r="A424" s="3" t="s">
        <v>978</v>
      </c>
    </row>
    <row r="425" spans="1:4">
      <c r="A425" s="4" t="s">
        <v>991</v>
      </c>
      <c r="C425" s="5" t="n">
        <v>616</v>
      </c>
      <c r="D425" s="5" t="n">
        <v>625</v>
      </c>
    </row>
    <row r="426" spans="1:4">
      <c r="A426" s="4" t="s">
        <v>1137</v>
      </c>
    </row>
    <row r="427" spans="1:4">
      <c r="A427" s="3" t="s">
        <v>978</v>
      </c>
    </row>
    <row r="428" spans="1:4">
      <c r="A428" s="4" t="s">
        <v>991</v>
      </c>
      <c r="C428" s="5" t="n">
        <v>1082</v>
      </c>
      <c r="D428" s="5" t="n">
        <v>1110</v>
      </c>
    </row>
    <row r="429" spans="1:4">
      <c r="A429" s="4" t="s">
        <v>1138</v>
      </c>
    </row>
    <row r="430" spans="1:4">
      <c r="A430" s="3" t="s">
        <v>978</v>
      </c>
    </row>
    <row r="431" spans="1:4">
      <c r="A431" s="4" t="s">
        <v>991</v>
      </c>
      <c r="C431" s="5" t="n">
        <v>819</v>
      </c>
      <c r="D431" s="5" t="n">
        <v>884</v>
      </c>
    </row>
    <row r="432" spans="1:4">
      <c r="A432" s="4" t="s">
        <v>1139</v>
      </c>
    </row>
    <row r="433" spans="1:4">
      <c r="A433" s="3" t="s">
        <v>978</v>
      </c>
    </row>
    <row r="434" spans="1:4">
      <c r="A434" s="4" t="s">
        <v>991</v>
      </c>
      <c r="C434" s="5" t="n">
        <v>426</v>
      </c>
      <c r="D434" s="5" t="n">
        <v>444</v>
      </c>
    </row>
    <row r="435" spans="1:4">
      <c r="A435" s="4" t="s">
        <v>1140</v>
      </c>
    </row>
    <row r="436" spans="1:4">
      <c r="A436" s="3" t="s">
        <v>978</v>
      </c>
    </row>
    <row r="437" spans="1:4">
      <c r="A437" s="4" t="s">
        <v>991</v>
      </c>
      <c r="C437" s="5" t="n">
        <v>198</v>
      </c>
      <c r="D437" s="5" t="n">
        <v>250</v>
      </c>
    </row>
    <row r="438" spans="1:4">
      <c r="A438" s="4" t="s">
        <v>1141</v>
      </c>
    </row>
    <row r="439" spans="1:4">
      <c r="A439" s="3" t="s">
        <v>978</v>
      </c>
    </row>
    <row r="440" spans="1:4">
      <c r="A440" s="4" t="s">
        <v>991</v>
      </c>
      <c r="C440" s="5" t="n">
        <v>495</v>
      </c>
      <c r="D440" s="5" t="n">
        <v>438</v>
      </c>
    </row>
    <row r="441" spans="1:4">
      <c r="A441" s="4" t="s">
        <v>1142</v>
      </c>
    </row>
    <row r="442" spans="1:4">
      <c r="A442" s="3" t="s">
        <v>978</v>
      </c>
    </row>
    <row r="443" spans="1:4">
      <c r="A443" s="4" t="s">
        <v>991</v>
      </c>
      <c r="C443" s="5" t="n">
        <v>1474</v>
      </c>
      <c r="D443" s="5" t="n">
        <v>1477</v>
      </c>
    </row>
    <row r="444" spans="1:4">
      <c r="A444" s="4" t="s">
        <v>1015</v>
      </c>
    </row>
    <row r="445" spans="1:4">
      <c r="A445" s="3" t="s">
        <v>978</v>
      </c>
    </row>
    <row r="446" spans="1:4">
      <c r="A446" s="4" t="s">
        <v>991</v>
      </c>
      <c r="C446" s="5" t="n">
        <v>2249</v>
      </c>
      <c r="D446" s="5" t="n">
        <v>2243</v>
      </c>
    </row>
    <row r="447" spans="1:4">
      <c r="A447" s="4" t="s">
        <v>1016</v>
      </c>
    </row>
    <row r="448" spans="1:4">
      <c r="A448" s="3" t="s">
        <v>978</v>
      </c>
    </row>
    <row r="449" spans="1:4">
      <c r="A449" s="4" t="s">
        <v>991</v>
      </c>
      <c r="C449" s="5" t="n">
        <v>2981</v>
      </c>
      <c r="D449" s="5" t="n">
        <v>3020</v>
      </c>
    </row>
    <row r="450" spans="1:4">
      <c r="A450" s="4" t="s">
        <v>1017</v>
      </c>
    </row>
    <row r="451" spans="1:4">
      <c r="A451" s="3" t="s">
        <v>978</v>
      </c>
    </row>
    <row r="452" spans="1:4">
      <c r="A452" s="4" t="s">
        <v>991</v>
      </c>
      <c r="C452" s="5" t="n">
        <v>2967</v>
      </c>
      <c r="D452" s="5" t="n">
        <v>3153</v>
      </c>
    </row>
    <row r="453" spans="1:4">
      <c r="A453" s="4" t="s">
        <v>986</v>
      </c>
    </row>
    <row r="454" spans="1:4">
      <c r="A454" s="3" t="s">
        <v>978</v>
      </c>
    </row>
    <row r="455" spans="1:4">
      <c r="A455" s="4" t="s">
        <v>991</v>
      </c>
      <c r="C455" s="5" t="n">
        <v>3868</v>
      </c>
      <c r="D455" s="5" t="n">
        <v>4191</v>
      </c>
    </row>
    <row r="456" spans="1:4">
      <c r="A456" s="4" t="s">
        <v>1044</v>
      </c>
      <c r="C456" s="5" t="n">
        <v>50</v>
      </c>
      <c r="D456" s="5" t="n">
        <v>51</v>
      </c>
    </row>
    <row r="457" spans="1:4">
      <c r="A457" s="4" t="s">
        <v>1045</v>
      </c>
      <c r="C457" s="5" t="n">
        <v>418</v>
      </c>
      <c r="D457" s="5" t="n">
        <v>383</v>
      </c>
    </row>
    <row r="458" spans="1:4">
      <c r="A458" s="4" t="s">
        <v>76</v>
      </c>
      <c r="C458" s="5" t="n">
        <v>0</v>
      </c>
      <c r="D458" s="5" t="n">
        <v>0</v>
      </c>
    </row>
    <row r="459" spans="1:4">
      <c r="A459" s="4" t="s">
        <v>77</v>
      </c>
      <c r="C459" s="5" t="n">
        <v>4027</v>
      </c>
      <c r="D459" s="5" t="n">
        <v>4343</v>
      </c>
    </row>
    <row r="460" spans="1:4">
      <c r="A460" s="4" t="s">
        <v>1143</v>
      </c>
    </row>
    <row r="461" spans="1:4">
      <c r="A461" s="3" t="s">
        <v>978</v>
      </c>
    </row>
    <row r="462" spans="1:4">
      <c r="A462" s="4" t="s">
        <v>849</v>
      </c>
      <c r="C462" s="5" t="n">
        <v>62</v>
      </c>
      <c r="D462" s="5" t="n">
        <v>81</v>
      </c>
    </row>
    <row r="463" spans="1:4">
      <c r="A463" s="4" t="s">
        <v>1047</v>
      </c>
      <c r="C463" s="5" t="n">
        <v>0</v>
      </c>
      <c r="D463" s="5" t="n">
        <v>0</v>
      </c>
    </row>
    <row r="464" spans="1:4">
      <c r="A464" s="4" t="s">
        <v>1048</v>
      </c>
      <c r="C464" s="5" t="n">
        <v>0</v>
      </c>
      <c r="D464" s="5" t="n">
        <v>0</v>
      </c>
    </row>
    <row r="465" spans="1:4">
      <c r="A465" s="4" t="s">
        <v>412</v>
      </c>
      <c r="C465" s="5" t="n">
        <v>0</v>
      </c>
      <c r="D465" s="5" t="n">
        <v>0</v>
      </c>
    </row>
    <row r="466" spans="1:4">
      <c r="A466" s="4" t="s">
        <v>1045</v>
      </c>
      <c r="C466" s="5" t="n">
        <v>62</v>
      </c>
      <c r="D466" s="5" t="n">
        <v>81</v>
      </c>
    </row>
    <row r="467" spans="1:4">
      <c r="A467" s="4" t="s">
        <v>1144</v>
      </c>
    </row>
    <row r="468" spans="1:4">
      <c r="A468" s="3" t="s">
        <v>978</v>
      </c>
    </row>
    <row r="469" spans="1:4">
      <c r="A469" s="4" t="s">
        <v>849</v>
      </c>
      <c r="C469" s="5" t="n">
        <v>0</v>
      </c>
      <c r="D469" s="5" t="n">
        <v>0</v>
      </c>
    </row>
    <row r="470" spans="1:4">
      <c r="A470" s="4" t="s">
        <v>1145</v>
      </c>
    </row>
    <row r="471" spans="1:4">
      <c r="A471" s="3" t="s">
        <v>978</v>
      </c>
    </row>
    <row r="472" spans="1:4">
      <c r="A472" s="4" t="s">
        <v>849</v>
      </c>
      <c r="C472" s="5" t="n">
        <v>0</v>
      </c>
      <c r="D472" s="5" t="n">
        <v>0</v>
      </c>
    </row>
    <row r="473" spans="1:4">
      <c r="A473" s="4" t="s">
        <v>1146</v>
      </c>
    </row>
    <row r="474" spans="1:4">
      <c r="A474" s="3" t="s">
        <v>978</v>
      </c>
    </row>
    <row r="475" spans="1:4">
      <c r="A475" s="4" t="s">
        <v>849</v>
      </c>
      <c r="C475" s="5" t="n">
        <v>62</v>
      </c>
      <c r="D475" s="5" t="n">
        <v>81</v>
      </c>
    </row>
    <row r="476" spans="1:4">
      <c r="A476" s="4" t="s">
        <v>1147</v>
      </c>
    </row>
    <row r="477" spans="1:4">
      <c r="A477" s="3" t="s">
        <v>978</v>
      </c>
    </row>
    <row r="478" spans="1:4">
      <c r="A478" s="4" t="s">
        <v>849</v>
      </c>
      <c r="C478" s="5" t="n">
        <v>0</v>
      </c>
      <c r="D478" s="5" t="n">
        <v>0</v>
      </c>
    </row>
    <row r="479" spans="1:4">
      <c r="A479" s="4" t="s">
        <v>1148</v>
      </c>
    </row>
    <row r="480" spans="1:4">
      <c r="A480" s="3" t="s">
        <v>978</v>
      </c>
    </row>
    <row r="481" spans="1:4">
      <c r="A481" s="4" t="s">
        <v>849</v>
      </c>
      <c r="B481" s="4" t="s">
        <v>142</v>
      </c>
      <c r="C481" s="5" t="n">
        <v>47</v>
      </c>
      <c r="D481" s="5" t="n">
        <v>20</v>
      </c>
    </row>
    <row r="482" spans="1:4">
      <c r="A482" s="4" t="s">
        <v>1149</v>
      </c>
    </row>
    <row r="483" spans="1:4">
      <c r="A483" s="3" t="s">
        <v>978</v>
      </c>
    </row>
    <row r="484" spans="1:4">
      <c r="A484" s="4" t="s">
        <v>991</v>
      </c>
      <c r="C484" s="5" t="n">
        <v>0</v>
      </c>
      <c r="D484" s="5" t="n">
        <v>0</v>
      </c>
    </row>
    <row r="485" spans="1:4">
      <c r="A485" s="4" t="s">
        <v>1150</v>
      </c>
    </row>
    <row r="486" spans="1:4">
      <c r="A486" s="3" t="s">
        <v>978</v>
      </c>
    </row>
    <row r="487" spans="1:4">
      <c r="A487" s="4" t="s">
        <v>991</v>
      </c>
      <c r="C487" s="5" t="n">
        <v>83</v>
      </c>
      <c r="D487" s="5" t="n">
        <v>102</v>
      </c>
    </row>
    <row r="488" spans="1:4">
      <c r="A488" s="4" t="s">
        <v>1006</v>
      </c>
    </row>
    <row r="489" spans="1:4">
      <c r="A489" s="3" t="s">
        <v>978</v>
      </c>
    </row>
    <row r="490" spans="1:4">
      <c r="A490" s="4" t="s">
        <v>991</v>
      </c>
      <c r="C490" s="5" t="n">
        <v>1</v>
      </c>
      <c r="D490" s="5" t="n">
        <v>0</v>
      </c>
    </row>
    <row r="491" spans="1:4">
      <c r="A491" s="4" t="s">
        <v>1007</v>
      </c>
    </row>
    <row r="492" spans="1:4">
      <c r="A492" s="3" t="s">
        <v>978</v>
      </c>
    </row>
    <row r="493" spans="1:4">
      <c r="A493" s="4" t="s">
        <v>991</v>
      </c>
      <c r="C493" s="5" t="n">
        <v>2113</v>
      </c>
      <c r="D493" s="5" t="n">
        <v>2239</v>
      </c>
    </row>
    <row r="494" spans="1:4">
      <c r="A494" s="4" t="s">
        <v>1151</v>
      </c>
    </row>
    <row r="495" spans="1:4">
      <c r="A495" s="3" t="s">
        <v>978</v>
      </c>
    </row>
    <row r="496" spans="1:4">
      <c r="A496" s="4" t="s">
        <v>991</v>
      </c>
      <c r="C496" s="5" t="n">
        <v>843</v>
      </c>
      <c r="D496" s="5" t="n">
        <v>865</v>
      </c>
    </row>
    <row r="497" spans="1:4">
      <c r="A497" s="4" t="s">
        <v>1152</v>
      </c>
    </row>
    <row r="498" spans="1:4">
      <c r="A498" s="3" t="s">
        <v>978</v>
      </c>
    </row>
    <row r="499" spans="1:4">
      <c r="A499" s="4" t="s">
        <v>991</v>
      </c>
      <c r="C499" s="5" t="n">
        <v>124</v>
      </c>
      <c r="D499" s="5" t="n">
        <v>129</v>
      </c>
    </row>
    <row r="500" spans="1:4">
      <c r="A500" s="4" t="s">
        <v>1153</v>
      </c>
    </row>
    <row r="501" spans="1:4">
      <c r="A501" s="3" t="s">
        <v>978</v>
      </c>
    </row>
    <row r="502" spans="1:4">
      <c r="A502" s="4" t="s">
        <v>991</v>
      </c>
      <c r="C502" s="5" t="n">
        <v>510</v>
      </c>
      <c r="D502" s="5" t="n">
        <v>572</v>
      </c>
    </row>
    <row r="503" spans="1:4">
      <c r="A503" s="4" t="s">
        <v>1154</v>
      </c>
    </row>
    <row r="504" spans="1:4">
      <c r="A504" s="3" t="s">
        <v>978</v>
      </c>
    </row>
    <row r="505" spans="1:4">
      <c r="A505" s="4" t="s">
        <v>991</v>
      </c>
      <c r="C505" s="5" t="n">
        <v>88</v>
      </c>
      <c r="D505" s="5" t="n">
        <v>94</v>
      </c>
    </row>
    <row r="506" spans="1:4">
      <c r="A506" s="4" t="s">
        <v>1155</v>
      </c>
    </row>
    <row r="507" spans="1:4">
      <c r="A507" s="3" t="s">
        <v>978</v>
      </c>
    </row>
    <row r="508" spans="1:4">
      <c r="A508" s="4" t="s">
        <v>991</v>
      </c>
      <c r="C508" s="5" t="n">
        <v>61</v>
      </c>
      <c r="D508" s="5" t="n">
        <v>50</v>
      </c>
    </row>
    <row r="509" spans="1:4">
      <c r="A509" s="4" t="s">
        <v>1156</v>
      </c>
    </row>
    <row r="510" spans="1:4">
      <c r="A510" s="3" t="s">
        <v>978</v>
      </c>
    </row>
    <row r="511" spans="1:4">
      <c r="A511" s="4" t="s">
        <v>991</v>
      </c>
      <c r="C511" s="5" t="n">
        <v>37</v>
      </c>
      <c r="D511" s="5" t="n">
        <v>40</v>
      </c>
    </row>
    <row r="512" spans="1:4">
      <c r="A512" s="4" t="s">
        <v>1157</v>
      </c>
    </row>
    <row r="513" spans="1:4">
      <c r="A513" s="3" t="s">
        <v>978</v>
      </c>
    </row>
    <row r="514" spans="1:4">
      <c r="A514" s="4" t="s">
        <v>991</v>
      </c>
      <c r="C514" s="5" t="n">
        <v>90</v>
      </c>
      <c r="D514" s="5" t="n">
        <v>102</v>
      </c>
    </row>
    <row r="515" spans="1:4">
      <c r="A515" s="4" t="s">
        <v>1158</v>
      </c>
    </row>
    <row r="516" spans="1:4">
      <c r="A516" s="3" t="s">
        <v>978</v>
      </c>
    </row>
    <row r="517" spans="1:4">
      <c r="A517" s="4" t="s">
        <v>991</v>
      </c>
      <c r="C517" s="5" t="n">
        <v>179</v>
      </c>
      <c r="D517" s="5" t="n">
        <v>173</v>
      </c>
    </row>
    <row r="518" spans="1:4">
      <c r="A518" s="4" t="s">
        <v>1159</v>
      </c>
    </row>
    <row r="519" spans="1:4">
      <c r="A519" s="3" t="s">
        <v>978</v>
      </c>
    </row>
    <row r="520" spans="1:4">
      <c r="A520" s="4" t="s">
        <v>991</v>
      </c>
      <c r="C520" s="5" t="n">
        <v>43</v>
      </c>
      <c r="D520" s="5" t="n">
        <v>78</v>
      </c>
    </row>
    <row r="521" spans="1:4">
      <c r="A521" s="4" t="s">
        <v>1160</v>
      </c>
    </row>
    <row r="522" spans="1:4">
      <c r="A522" s="3" t="s">
        <v>978</v>
      </c>
    </row>
    <row r="523" spans="1:4">
      <c r="A523" s="4" t="s">
        <v>991</v>
      </c>
      <c r="C523" s="5" t="n">
        <v>138</v>
      </c>
      <c r="D523" s="5" t="n">
        <v>136</v>
      </c>
    </row>
    <row r="524" spans="1:4">
      <c r="A524" s="4" t="s">
        <v>1008</v>
      </c>
    </row>
    <row r="525" spans="1:4">
      <c r="A525" s="3" t="s">
        <v>978</v>
      </c>
    </row>
    <row r="526" spans="1:4">
      <c r="A526" s="4" t="s">
        <v>991</v>
      </c>
      <c r="C526" s="5" t="n">
        <v>1529</v>
      </c>
      <c r="D526" s="5" t="n">
        <v>1685</v>
      </c>
    </row>
    <row r="527" spans="1:4">
      <c r="A527" s="4" t="s">
        <v>1161</v>
      </c>
    </row>
    <row r="528" spans="1:4">
      <c r="A528" s="3" t="s">
        <v>978</v>
      </c>
    </row>
    <row r="529" spans="1:4">
      <c r="A529" s="4" t="s">
        <v>991</v>
      </c>
      <c r="C529" s="5" t="n">
        <v>355</v>
      </c>
      <c r="D529" s="5" t="n">
        <v>374</v>
      </c>
    </row>
    <row r="530" spans="1:4">
      <c r="A530" s="4" t="s">
        <v>1162</v>
      </c>
    </row>
    <row r="531" spans="1:4">
      <c r="A531" s="3" t="s">
        <v>978</v>
      </c>
    </row>
    <row r="532" spans="1:4">
      <c r="A532" s="4" t="s">
        <v>991</v>
      </c>
      <c r="C532" s="5" t="n">
        <v>236</v>
      </c>
      <c r="D532" s="5" t="n">
        <v>247</v>
      </c>
    </row>
    <row r="533" spans="1:4">
      <c r="A533" s="4" t="s">
        <v>1163</v>
      </c>
    </row>
    <row r="534" spans="1:4">
      <c r="A534" s="3" t="s">
        <v>978</v>
      </c>
    </row>
    <row r="535" spans="1:4">
      <c r="A535" s="4" t="s">
        <v>991</v>
      </c>
      <c r="C535" s="5" t="n">
        <v>223</v>
      </c>
      <c r="D535" s="5" t="n">
        <v>234</v>
      </c>
    </row>
    <row r="536" spans="1:4">
      <c r="A536" s="4" t="s">
        <v>1164</v>
      </c>
    </row>
    <row r="537" spans="1:4">
      <c r="A537" s="3" t="s">
        <v>978</v>
      </c>
    </row>
    <row r="538" spans="1:4">
      <c r="A538" s="4" t="s">
        <v>991</v>
      </c>
      <c r="C538" s="5" t="n">
        <v>58</v>
      </c>
      <c r="D538" s="5" t="n">
        <v>59</v>
      </c>
    </row>
    <row r="539" spans="1:4">
      <c r="A539" s="4" t="s">
        <v>1165</v>
      </c>
    </row>
    <row r="540" spans="1:4">
      <c r="A540" s="3" t="s">
        <v>978</v>
      </c>
    </row>
    <row r="541" spans="1:4">
      <c r="A541" s="4" t="s">
        <v>991</v>
      </c>
      <c r="C541" s="5" t="n">
        <v>27</v>
      </c>
      <c r="D541" s="5" t="n">
        <v>28</v>
      </c>
    </row>
    <row r="542" spans="1:4">
      <c r="A542" s="4" t="s">
        <v>1166</v>
      </c>
    </row>
    <row r="543" spans="1:4">
      <c r="A543" s="3" t="s">
        <v>978</v>
      </c>
    </row>
    <row r="544" spans="1:4">
      <c r="A544" s="4" t="s">
        <v>991</v>
      </c>
      <c r="C544" s="5" t="n">
        <v>92</v>
      </c>
      <c r="D544" s="5" t="n">
        <v>104</v>
      </c>
    </row>
    <row r="545" spans="1:4">
      <c r="A545" s="4" t="s">
        <v>1167</v>
      </c>
    </row>
    <row r="546" spans="1:4">
      <c r="A546" s="3" t="s">
        <v>978</v>
      </c>
    </row>
    <row r="547" spans="1:4">
      <c r="A547" s="4" t="s">
        <v>991</v>
      </c>
      <c r="C547" s="5" t="n">
        <v>135</v>
      </c>
      <c r="D547" s="5" t="n">
        <v>161</v>
      </c>
    </row>
    <row r="548" spans="1:4">
      <c r="A548" s="4" t="s">
        <v>1168</v>
      </c>
    </row>
    <row r="549" spans="1:4">
      <c r="A549" s="3" t="s">
        <v>978</v>
      </c>
    </row>
    <row r="550" spans="1:4">
      <c r="A550" s="4" t="s">
        <v>991</v>
      </c>
      <c r="C550" s="5" t="n">
        <v>164</v>
      </c>
      <c r="D550" s="5" t="n">
        <v>147</v>
      </c>
    </row>
    <row r="551" spans="1:4">
      <c r="A551" s="4" t="s">
        <v>1169</v>
      </c>
    </row>
    <row r="552" spans="1:4">
      <c r="A552" s="3" t="s">
        <v>978</v>
      </c>
    </row>
    <row r="553" spans="1:4">
      <c r="A553" s="4" t="s">
        <v>991</v>
      </c>
      <c r="C553" s="5" t="n">
        <v>108</v>
      </c>
      <c r="D553" s="5" t="n">
        <v>191</v>
      </c>
    </row>
    <row r="554" spans="1:4">
      <c r="A554" s="4" t="s">
        <v>1170</v>
      </c>
    </row>
    <row r="555" spans="1:4">
      <c r="A555" s="3" t="s">
        <v>978</v>
      </c>
    </row>
    <row r="556" spans="1:4">
      <c r="A556" s="4" t="s">
        <v>991</v>
      </c>
      <c r="C556" s="5" t="n">
        <v>131</v>
      </c>
      <c r="D556" s="5" t="n">
        <v>140</v>
      </c>
    </row>
    <row r="557" spans="1:4">
      <c r="A557" s="4" t="s">
        <v>1171</v>
      </c>
    </row>
    <row r="558" spans="1:4">
      <c r="A558" s="3" t="s">
        <v>978</v>
      </c>
    </row>
    <row r="559" spans="1:4">
      <c r="A559" s="4" t="s">
        <v>991</v>
      </c>
      <c r="C559" s="5" t="n">
        <v>24</v>
      </c>
      <c r="D559" s="5" t="n">
        <v>27</v>
      </c>
    </row>
    <row r="560" spans="1:4">
      <c r="A560" s="4" t="s">
        <v>1172</v>
      </c>
    </row>
    <row r="561" spans="1:4">
      <c r="A561" s="3" t="s">
        <v>978</v>
      </c>
    </row>
    <row r="562" spans="1:4">
      <c r="A562" s="4" t="s">
        <v>991</v>
      </c>
      <c r="C562" s="5" t="n">
        <v>0</v>
      </c>
      <c r="D562" s="5" t="n">
        <v>6</v>
      </c>
    </row>
    <row r="563" spans="1:4">
      <c r="A563" s="4" t="s">
        <v>1173</v>
      </c>
    </row>
    <row r="564" spans="1:4">
      <c r="A564" s="3" t="s">
        <v>978</v>
      </c>
    </row>
    <row r="565" spans="1:4">
      <c r="A565" s="4" t="s">
        <v>991</v>
      </c>
      <c r="C565" s="6" t="n">
        <v>118</v>
      </c>
      <c r="D565" s="6" t="n">
        <v>132</v>
      </c>
    </row>
    <row r="566" spans="1:4"/>
    <row r="567" spans="1:4">
      <c r="A567" s="4" t="s">
        <v>86</v>
      </c>
      <c r="B567" s="4" t="s">
        <v>1174</v>
      </c>
    </row>
    <row r="568" spans="1:4">
      <c r="A568" s="4" t="s">
        <v>142</v>
      </c>
      <c r="B568" s="4" t="s">
        <v>885</v>
      </c>
    </row>
  </sheetData>
  <mergeCells count="4">
    <mergeCell ref="A1:B1"/>
    <mergeCell ref="A566:C566"/>
    <mergeCell ref="B567:C567"/>
    <mergeCell ref="B568:C568"/>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E480"/>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4"/>
  </cols>
  <sheetData>
    <row r="1" spans="1:5">
      <c r="A1" s="1" t="s">
        <v>1175</v>
      </c>
      <c r="C1" s="2" t="s">
        <v>1</v>
      </c>
    </row>
    <row r="2" spans="1:5">
      <c r="C2" s="2" t="s">
        <v>2</v>
      </c>
      <c r="D2" s="2" t="s">
        <v>112</v>
      </c>
    </row>
    <row r="3" spans="1:5">
      <c r="A3" s="3" t="s">
        <v>1176</v>
      </c>
    </row>
    <row r="4" spans="1:5">
      <c r="A4" s="4" t="s">
        <v>665</v>
      </c>
      <c r="C4" s="6" t="n">
        <v>4343</v>
      </c>
      <c r="D4" s="6" t="n">
        <v>3982</v>
      </c>
    </row>
    <row r="5" spans="1:5">
      <c r="A5" s="4" t="s">
        <v>1177</v>
      </c>
      <c r="C5" s="5" t="n">
        <v>18</v>
      </c>
      <c r="D5" s="5" t="n">
        <v>18</v>
      </c>
    </row>
    <row r="6" spans="1:5">
      <c r="A6" s="4" t="s">
        <v>1178</v>
      </c>
      <c r="C6" s="5" t="n">
        <v>-273</v>
      </c>
      <c r="D6" s="5" t="n">
        <v>133</v>
      </c>
    </row>
    <row r="7" spans="1:5">
      <c r="A7" s="4" t="s">
        <v>1179</v>
      </c>
      <c r="C7" s="5" t="n">
        <v>93</v>
      </c>
      <c r="D7" s="5" t="n">
        <v>193</v>
      </c>
    </row>
    <row r="8" spans="1:5">
      <c r="A8" s="4" t="s">
        <v>1180</v>
      </c>
      <c r="C8" s="5" t="n">
        <v>-22</v>
      </c>
      <c r="D8" s="5" t="n">
        <v>-17</v>
      </c>
    </row>
    <row r="9" spans="1:5">
      <c r="A9" s="4" t="s">
        <v>1181</v>
      </c>
      <c r="C9" s="5" t="n">
        <v>1</v>
      </c>
      <c r="D9" s="5" t="n">
        <v>1</v>
      </c>
    </row>
    <row r="10" spans="1:5">
      <c r="A10" s="4" t="s">
        <v>1182</v>
      </c>
      <c r="C10" s="5" t="n">
        <v>-83</v>
      </c>
      <c r="D10" s="5" t="n">
        <v>-131</v>
      </c>
    </row>
    <row r="11" spans="1:5">
      <c r="A11" s="4" t="s">
        <v>1183</v>
      </c>
      <c r="B11" s="4" t="s">
        <v>86</v>
      </c>
      <c r="C11" s="5" t="n">
        <v>150</v>
      </c>
      <c r="D11" s="5" t="n">
        <v>103</v>
      </c>
    </row>
    <row r="12" spans="1:5">
      <c r="A12" s="4" t="s">
        <v>1184</v>
      </c>
      <c r="B12" s="4" t="s">
        <v>86</v>
      </c>
      <c r="C12" s="5" t="n">
        <v>-200</v>
      </c>
      <c r="D12" s="5" t="n">
        <v>-30</v>
      </c>
    </row>
    <row r="13" spans="1:5">
      <c r="A13" s="4" t="s">
        <v>666</v>
      </c>
      <c r="C13" s="5" t="n">
        <v>4027</v>
      </c>
      <c r="D13" s="5" t="n">
        <v>4252</v>
      </c>
    </row>
    <row r="14" spans="1:5">
      <c r="A14" s="4" t="s">
        <v>1185</v>
      </c>
      <c r="C14" s="5" t="n">
        <v>25</v>
      </c>
      <c r="D14" s="5" t="n">
        <v>11</v>
      </c>
    </row>
    <row r="15" spans="1:5">
      <c r="A15" s="4" t="s">
        <v>1186</v>
      </c>
      <c r="C15" s="5" t="n">
        <v>-259</v>
      </c>
    </row>
    <row r="16" spans="1:5">
      <c r="A16" s="4" t="s">
        <v>66</v>
      </c>
    </row>
    <row r="17" spans="1:5">
      <c r="A17" s="3" t="s">
        <v>1176</v>
      </c>
    </row>
    <row r="18" spans="1:5">
      <c r="A18" s="4" t="s">
        <v>665</v>
      </c>
      <c r="C18" s="5" t="n">
        <v>81</v>
      </c>
      <c r="D18" s="5" t="n">
        <v>39</v>
      </c>
    </row>
    <row r="19" spans="1:5">
      <c r="A19" s="4" t="s">
        <v>1177</v>
      </c>
      <c r="C19" s="5" t="n">
        <v>-13</v>
      </c>
      <c r="D19" s="5" t="n">
        <v>17</v>
      </c>
    </row>
    <row r="20" spans="1:5">
      <c r="A20" s="4" t="s">
        <v>1178</v>
      </c>
      <c r="C20" s="5" t="n">
        <v>0</v>
      </c>
      <c r="D20" s="5" t="n">
        <v>0</v>
      </c>
    </row>
    <row r="21" spans="1:5">
      <c r="A21" s="4" t="s">
        <v>1179</v>
      </c>
      <c r="C21" s="5" t="n">
        <v>11</v>
      </c>
      <c r="D21" s="5" t="n">
        <v>12</v>
      </c>
    </row>
    <row r="22" spans="1:5">
      <c r="A22" s="4" t="s">
        <v>1180</v>
      </c>
      <c r="C22" s="5" t="n">
        <v>0</v>
      </c>
      <c r="D22" s="5" t="n">
        <v>0</v>
      </c>
    </row>
    <row r="23" spans="1:5">
      <c r="A23" s="4" t="s">
        <v>1181</v>
      </c>
      <c r="C23" s="5" t="n">
        <v>0</v>
      </c>
      <c r="D23" s="5" t="n">
        <v>0</v>
      </c>
    </row>
    <row r="24" spans="1:5">
      <c r="A24" s="4" t="s">
        <v>1182</v>
      </c>
      <c r="C24" s="5" t="n">
        <v>-17</v>
      </c>
      <c r="D24" s="5" t="n">
        <v>-8</v>
      </c>
    </row>
    <row r="25" spans="1:5">
      <c r="A25" s="4" t="s">
        <v>1183</v>
      </c>
      <c r="B25" s="4" t="s">
        <v>86</v>
      </c>
      <c r="C25" s="5" t="n">
        <v>0</v>
      </c>
      <c r="D25" s="5" t="n">
        <v>0</v>
      </c>
    </row>
    <row r="26" spans="1:5">
      <c r="A26" s="4" t="s">
        <v>1184</v>
      </c>
      <c r="B26" s="4" t="s">
        <v>86</v>
      </c>
      <c r="C26" s="5" t="n">
        <v>0</v>
      </c>
      <c r="D26" s="5" t="n">
        <v>0</v>
      </c>
    </row>
    <row r="27" spans="1:5">
      <c r="A27" s="4" t="s">
        <v>666</v>
      </c>
      <c r="C27" s="5" t="n">
        <v>62</v>
      </c>
      <c r="D27" s="5" t="n">
        <v>60</v>
      </c>
    </row>
    <row r="28" spans="1:5">
      <c r="A28" s="4" t="s">
        <v>1185</v>
      </c>
      <c r="C28" s="5" t="n">
        <v>-3</v>
      </c>
      <c r="D28" s="5" t="n">
        <v>12</v>
      </c>
    </row>
    <row r="29" spans="1:5">
      <c r="A29" s="4" t="s">
        <v>1186</v>
      </c>
      <c r="C29" s="5" t="n">
        <v>0</v>
      </c>
    </row>
    <row r="30" spans="1:5">
      <c r="A30" s="4" t="s">
        <v>1187</v>
      </c>
    </row>
    <row r="31" spans="1:5">
      <c r="A31" s="3" t="s">
        <v>1176</v>
      </c>
    </row>
    <row r="32" spans="1:5">
      <c r="A32" s="4" t="s">
        <v>665</v>
      </c>
      <c r="C32" s="5" t="n">
        <v>81</v>
      </c>
      <c r="D32" s="5" t="n">
        <v>39</v>
      </c>
    </row>
    <row r="33" spans="1:5">
      <c r="A33" s="4" t="s">
        <v>1177</v>
      </c>
      <c r="C33" s="5" t="n">
        <v>-13</v>
      </c>
      <c r="D33" s="5" t="n">
        <v>17</v>
      </c>
    </row>
    <row r="34" spans="1:5">
      <c r="A34" s="4" t="s">
        <v>1178</v>
      </c>
      <c r="C34" s="5" t="n">
        <v>0</v>
      </c>
      <c r="D34" s="5" t="n">
        <v>0</v>
      </c>
    </row>
    <row r="35" spans="1:5">
      <c r="A35" s="4" t="s">
        <v>1179</v>
      </c>
      <c r="C35" s="5" t="n">
        <v>11</v>
      </c>
      <c r="D35" s="5" t="n">
        <v>12</v>
      </c>
    </row>
    <row r="36" spans="1:5">
      <c r="A36" s="4" t="s">
        <v>1180</v>
      </c>
      <c r="C36" s="5" t="n">
        <v>0</v>
      </c>
      <c r="D36" s="5" t="n">
        <v>0</v>
      </c>
    </row>
    <row r="37" spans="1:5">
      <c r="A37" s="4" t="s">
        <v>1181</v>
      </c>
      <c r="C37" s="5" t="n">
        <v>0</v>
      </c>
      <c r="D37" s="5" t="n">
        <v>0</v>
      </c>
    </row>
    <row r="38" spans="1:5">
      <c r="A38" s="4" t="s">
        <v>1182</v>
      </c>
      <c r="C38" s="5" t="n">
        <v>-17</v>
      </c>
      <c r="D38" s="5" t="n">
        <v>-8</v>
      </c>
    </row>
    <row r="39" spans="1:5">
      <c r="A39" s="4" t="s">
        <v>1183</v>
      </c>
      <c r="B39" s="4" t="s">
        <v>86</v>
      </c>
      <c r="C39" s="5" t="n">
        <v>0</v>
      </c>
      <c r="D39" s="5" t="n">
        <v>0</v>
      </c>
    </row>
    <row r="40" spans="1:5">
      <c r="A40" s="4" t="s">
        <v>1184</v>
      </c>
      <c r="B40" s="4" t="s">
        <v>86</v>
      </c>
      <c r="C40" s="5" t="n">
        <v>0</v>
      </c>
      <c r="D40" s="5" t="n">
        <v>0</v>
      </c>
    </row>
    <row r="41" spans="1:5">
      <c r="A41" s="4" t="s">
        <v>666</v>
      </c>
      <c r="C41" s="5" t="n">
        <v>62</v>
      </c>
      <c r="D41" s="5" t="n">
        <v>60</v>
      </c>
    </row>
    <row r="42" spans="1:5">
      <c r="A42" s="4" t="s">
        <v>1185</v>
      </c>
      <c r="C42" s="5" t="n">
        <v>-3</v>
      </c>
      <c r="D42" s="5" t="n">
        <v>12</v>
      </c>
    </row>
    <row r="43" spans="1:5">
      <c r="A43" s="4" t="s">
        <v>1186</v>
      </c>
      <c r="C43" s="5" t="n">
        <v>0</v>
      </c>
    </row>
    <row r="44" spans="1:5">
      <c r="A44" s="4" t="s">
        <v>1188</v>
      </c>
    </row>
    <row r="45" spans="1:5">
      <c r="A45" s="3" t="s">
        <v>1176</v>
      </c>
    </row>
    <row r="46" spans="1:5">
      <c r="A46" s="4" t="s">
        <v>665</v>
      </c>
      <c r="C46" s="5" t="n">
        <v>81</v>
      </c>
      <c r="D46" s="5" t="n">
        <v>39</v>
      </c>
    </row>
    <row r="47" spans="1:5">
      <c r="A47" s="4" t="s">
        <v>1177</v>
      </c>
      <c r="C47" s="5" t="n">
        <v>-13</v>
      </c>
      <c r="D47" s="5" t="n">
        <v>17</v>
      </c>
    </row>
    <row r="48" spans="1:5">
      <c r="A48" s="4" t="s">
        <v>1178</v>
      </c>
      <c r="C48" s="5" t="n">
        <v>0</v>
      </c>
      <c r="D48" s="5" t="n">
        <v>0</v>
      </c>
    </row>
    <row r="49" spans="1:5">
      <c r="A49" s="4" t="s">
        <v>1179</v>
      </c>
      <c r="C49" s="5" t="n">
        <v>11</v>
      </c>
      <c r="D49" s="5" t="n">
        <v>12</v>
      </c>
    </row>
    <row r="50" spans="1:5">
      <c r="A50" s="4" t="s">
        <v>1180</v>
      </c>
      <c r="C50" s="5" t="n">
        <v>0</v>
      </c>
      <c r="D50" s="5" t="n">
        <v>0</v>
      </c>
    </row>
    <row r="51" spans="1:5">
      <c r="A51" s="4" t="s">
        <v>1181</v>
      </c>
      <c r="C51" s="5" t="n">
        <v>0</v>
      </c>
      <c r="D51" s="5" t="n">
        <v>0</v>
      </c>
    </row>
    <row r="52" spans="1:5">
      <c r="A52" s="4" t="s">
        <v>1182</v>
      </c>
      <c r="C52" s="5" t="n">
        <v>-17</v>
      </c>
      <c r="D52" s="5" t="n">
        <v>-8</v>
      </c>
    </row>
    <row r="53" spans="1:5">
      <c r="A53" s="4" t="s">
        <v>1183</v>
      </c>
      <c r="B53" s="4" t="s">
        <v>86</v>
      </c>
      <c r="C53" s="5" t="n">
        <v>0</v>
      </c>
      <c r="D53" s="5" t="n">
        <v>0</v>
      </c>
    </row>
    <row r="54" spans="1:5">
      <c r="A54" s="4" t="s">
        <v>1184</v>
      </c>
      <c r="B54" s="4" t="s">
        <v>86</v>
      </c>
      <c r="C54" s="5" t="n">
        <v>0</v>
      </c>
      <c r="D54" s="5" t="n">
        <v>0</v>
      </c>
    </row>
    <row r="55" spans="1:5">
      <c r="A55" s="4" t="s">
        <v>666</v>
      </c>
      <c r="C55" s="5" t="n">
        <v>62</v>
      </c>
      <c r="D55" s="5" t="n">
        <v>60</v>
      </c>
    </row>
    <row r="56" spans="1:5">
      <c r="A56" s="4" t="s">
        <v>1185</v>
      </c>
      <c r="C56" s="5" t="n">
        <v>-3</v>
      </c>
      <c r="D56" s="5" t="n">
        <v>12</v>
      </c>
    </row>
    <row r="57" spans="1:5">
      <c r="A57" s="4" t="s">
        <v>1186</v>
      </c>
      <c r="C57" s="5" t="n">
        <v>0</v>
      </c>
    </row>
    <row r="58" spans="1:5">
      <c r="A58" s="4" t="s">
        <v>72</v>
      </c>
    </row>
    <row r="59" spans="1:5">
      <c r="A59" s="3" t="s">
        <v>1176</v>
      </c>
    </row>
    <row r="60" spans="1:5">
      <c r="A60" s="4" t="s">
        <v>665</v>
      </c>
      <c r="C60" s="5" t="n">
        <v>20</v>
      </c>
      <c r="D60" s="5" t="n">
        <v>20</v>
      </c>
      <c r="E60" s="4" t="s">
        <v>142</v>
      </c>
    </row>
    <row r="61" spans="1:5">
      <c r="A61" s="4" t="s">
        <v>1177</v>
      </c>
      <c r="C61" s="5" t="n">
        <v>26</v>
      </c>
      <c r="D61" s="5" t="n">
        <v>-3</v>
      </c>
      <c r="E61" s="4" t="s">
        <v>142</v>
      </c>
    </row>
    <row r="62" spans="1:5">
      <c r="A62" s="4" t="s">
        <v>1178</v>
      </c>
      <c r="C62" s="5" t="n">
        <v>0</v>
      </c>
      <c r="D62" s="5" t="n">
        <v>0</v>
      </c>
      <c r="E62" s="4" t="s">
        <v>142</v>
      </c>
    </row>
    <row r="63" spans="1:5">
      <c r="A63" s="4" t="s">
        <v>1179</v>
      </c>
      <c r="C63" s="5" t="n">
        <v>0</v>
      </c>
      <c r="D63" s="5" t="n">
        <v>0</v>
      </c>
      <c r="E63" s="4" t="s">
        <v>142</v>
      </c>
    </row>
    <row r="64" spans="1:5">
      <c r="A64" s="4" t="s">
        <v>1180</v>
      </c>
      <c r="C64" s="5" t="n">
        <v>0</v>
      </c>
      <c r="D64" s="5" t="n">
        <v>0</v>
      </c>
      <c r="E64" s="4" t="s">
        <v>142</v>
      </c>
    </row>
    <row r="65" spans="1:5">
      <c r="A65" s="4" t="s">
        <v>1181</v>
      </c>
      <c r="C65" s="5" t="n">
        <v>1</v>
      </c>
      <c r="D65" s="5" t="n">
        <v>1</v>
      </c>
      <c r="E65" s="4" t="s">
        <v>142</v>
      </c>
    </row>
    <row r="66" spans="1:5">
      <c r="A66" s="4" t="s">
        <v>1182</v>
      </c>
      <c r="C66" s="5" t="n">
        <v>0</v>
      </c>
      <c r="D66" s="5" t="n">
        <v>0</v>
      </c>
      <c r="E66" s="4" t="s">
        <v>142</v>
      </c>
    </row>
    <row r="67" spans="1:5">
      <c r="A67" s="4" t="s">
        <v>1183</v>
      </c>
      <c r="B67" s="4" t="s">
        <v>951</v>
      </c>
      <c r="C67" s="5" t="n">
        <v>0</v>
      </c>
      <c r="D67" s="5" t="n">
        <v>0</v>
      </c>
    </row>
    <row r="68" spans="1:5">
      <c r="A68" s="4" t="s">
        <v>1184</v>
      </c>
      <c r="B68" s="4" t="s">
        <v>951</v>
      </c>
      <c r="C68" s="5" t="n">
        <v>0</v>
      </c>
      <c r="D68" s="5" t="n">
        <v>0</v>
      </c>
    </row>
    <row r="69" spans="1:5">
      <c r="A69" s="4" t="s">
        <v>666</v>
      </c>
      <c r="C69" s="5" t="n">
        <v>47</v>
      </c>
      <c r="D69" s="5" t="n">
        <v>18</v>
      </c>
      <c r="E69" s="4" t="s">
        <v>142</v>
      </c>
    </row>
    <row r="70" spans="1:5">
      <c r="A70" s="4" t="s">
        <v>1185</v>
      </c>
      <c r="C70" s="5" t="n">
        <v>26</v>
      </c>
      <c r="D70" s="5" t="n">
        <v>-3</v>
      </c>
      <c r="E70" s="4" t="s">
        <v>142</v>
      </c>
    </row>
    <row r="71" spans="1:5">
      <c r="A71" s="4" t="s">
        <v>1186</v>
      </c>
      <c r="C71" s="5" t="n">
        <v>0</v>
      </c>
    </row>
    <row r="72" spans="1:5">
      <c r="A72" s="4" t="s">
        <v>191</v>
      </c>
    </row>
    <row r="73" spans="1:5">
      <c r="A73" s="3" t="s">
        <v>1176</v>
      </c>
    </row>
    <row r="74" spans="1:5">
      <c r="A74" s="4" t="s">
        <v>665</v>
      </c>
      <c r="C74" s="5" t="n">
        <v>4191</v>
      </c>
      <c r="D74" s="5" t="n">
        <v>3865</v>
      </c>
    </row>
    <row r="75" spans="1:5">
      <c r="A75" s="4" t="s">
        <v>1177</v>
      </c>
      <c r="C75" s="5" t="n">
        <v>5</v>
      </c>
      <c r="D75" s="5" t="n">
        <v>4</v>
      </c>
    </row>
    <row r="76" spans="1:5">
      <c r="A76" s="4" t="s">
        <v>1178</v>
      </c>
      <c r="C76" s="5" t="n">
        <v>-273</v>
      </c>
      <c r="D76" s="5" t="n">
        <v>133</v>
      </c>
    </row>
    <row r="77" spans="1:5">
      <c r="A77" s="4" t="s">
        <v>1179</v>
      </c>
      <c r="C77" s="5" t="n">
        <v>82</v>
      </c>
      <c r="D77" s="5" t="n">
        <v>181</v>
      </c>
    </row>
    <row r="78" spans="1:5">
      <c r="A78" s="4" t="s">
        <v>1180</v>
      </c>
      <c r="C78" s="5" t="n">
        <v>-21</v>
      </c>
      <c r="D78" s="5" t="n">
        <v>-14</v>
      </c>
    </row>
    <row r="79" spans="1:5">
      <c r="A79" s="4" t="s">
        <v>1181</v>
      </c>
      <c r="C79" s="5" t="n">
        <v>0</v>
      </c>
      <c r="D79" s="5" t="n">
        <v>0</v>
      </c>
    </row>
    <row r="80" spans="1:5">
      <c r="A80" s="4" t="s">
        <v>1182</v>
      </c>
      <c r="C80" s="5" t="n">
        <v>-66</v>
      </c>
      <c r="D80" s="5" t="n">
        <v>-123</v>
      </c>
    </row>
    <row r="81" spans="1:5">
      <c r="A81" s="4" t="s">
        <v>1183</v>
      </c>
      <c r="B81" s="4" t="s">
        <v>86</v>
      </c>
      <c r="C81" s="5" t="n">
        <v>150</v>
      </c>
      <c r="D81" s="5" t="n">
        <v>103</v>
      </c>
    </row>
    <row r="82" spans="1:5">
      <c r="A82" s="4" t="s">
        <v>1184</v>
      </c>
      <c r="B82" s="4" t="s">
        <v>86</v>
      </c>
      <c r="C82" s="5" t="n">
        <v>-200</v>
      </c>
      <c r="D82" s="5" t="n">
        <v>-30</v>
      </c>
    </row>
    <row r="83" spans="1:5">
      <c r="A83" s="4" t="s">
        <v>666</v>
      </c>
      <c r="C83" s="5" t="n">
        <v>3868</v>
      </c>
      <c r="D83" s="5" t="n">
        <v>4119</v>
      </c>
    </row>
    <row r="84" spans="1:5">
      <c r="A84" s="4" t="s">
        <v>1185</v>
      </c>
      <c r="C84" s="5" t="n">
        <v>2</v>
      </c>
      <c r="D84" s="5" t="n">
        <v>2</v>
      </c>
    </row>
    <row r="85" spans="1:5">
      <c r="A85" s="4" t="s">
        <v>1186</v>
      </c>
      <c r="C85" s="5" t="n">
        <v>-259</v>
      </c>
    </row>
    <row r="86" spans="1:5">
      <c r="A86" s="4" t="s">
        <v>485</v>
      </c>
    </row>
    <row r="87" spans="1:5">
      <c r="A87" s="3" t="s">
        <v>1176</v>
      </c>
    </row>
    <row r="88" spans="1:5">
      <c r="A88" s="4" t="s">
        <v>665</v>
      </c>
      <c r="C88" s="5" t="n">
        <v>0</v>
      </c>
    </row>
    <row r="89" spans="1:5">
      <c r="A89" s="4" t="s">
        <v>1177</v>
      </c>
      <c r="C89" s="5" t="n">
        <v>0</v>
      </c>
    </row>
    <row r="90" spans="1:5">
      <c r="A90" s="4" t="s">
        <v>1178</v>
      </c>
      <c r="C90" s="5" t="n">
        <v>0</v>
      </c>
    </row>
    <row r="91" spans="1:5">
      <c r="A91" s="4" t="s">
        <v>1179</v>
      </c>
      <c r="C91" s="5" t="n">
        <v>0</v>
      </c>
    </row>
    <row r="92" spans="1:5">
      <c r="A92" s="4" t="s">
        <v>1180</v>
      </c>
      <c r="C92" s="5" t="n">
        <v>0</v>
      </c>
    </row>
    <row r="93" spans="1:5">
      <c r="A93" s="4" t="s">
        <v>1181</v>
      </c>
      <c r="C93" s="5" t="n">
        <v>0</v>
      </c>
    </row>
    <row r="94" spans="1:5">
      <c r="A94" s="4" t="s">
        <v>1182</v>
      </c>
      <c r="C94" s="5" t="n">
        <v>0</v>
      </c>
    </row>
    <row r="95" spans="1:5">
      <c r="A95" s="4" t="s">
        <v>1183</v>
      </c>
      <c r="B95" s="4" t="s">
        <v>86</v>
      </c>
      <c r="C95" s="5" t="n">
        <v>1</v>
      </c>
    </row>
    <row r="96" spans="1:5">
      <c r="A96" s="4" t="s">
        <v>1184</v>
      </c>
      <c r="B96" s="4" t="s">
        <v>86</v>
      </c>
      <c r="C96" s="5" t="n">
        <v>0</v>
      </c>
    </row>
    <row r="97" spans="1:5">
      <c r="A97" s="4" t="s">
        <v>666</v>
      </c>
      <c r="C97" s="5" t="n">
        <v>1</v>
      </c>
    </row>
    <row r="98" spans="1:5">
      <c r="A98" s="4" t="s">
        <v>1185</v>
      </c>
      <c r="C98" s="5" t="n">
        <v>0</v>
      </c>
    </row>
    <row r="99" spans="1:5">
      <c r="A99" s="4" t="s">
        <v>1186</v>
      </c>
      <c r="C99" s="5" t="n">
        <v>0</v>
      </c>
    </row>
    <row r="100" spans="1:5">
      <c r="A100" s="4" t="s">
        <v>1189</v>
      </c>
    </row>
    <row r="101" spans="1:5">
      <c r="A101" s="3" t="s">
        <v>1176</v>
      </c>
    </row>
    <row r="102" spans="1:5">
      <c r="A102" s="4" t="s">
        <v>665</v>
      </c>
      <c r="C102" s="5" t="n">
        <v>102</v>
      </c>
      <c r="D102" s="5" t="n">
        <v>51</v>
      </c>
    </row>
    <row r="103" spans="1:5">
      <c r="A103" s="4" t="s">
        <v>1177</v>
      </c>
      <c r="C103" s="5" t="n">
        <v>1</v>
      </c>
      <c r="D103" s="5" t="n">
        <v>1</v>
      </c>
    </row>
    <row r="104" spans="1:5">
      <c r="A104" s="4" t="s">
        <v>1178</v>
      </c>
      <c r="C104" s="5" t="n">
        <v>-19</v>
      </c>
      <c r="D104" s="5" t="n">
        <v>0</v>
      </c>
    </row>
    <row r="105" spans="1:5">
      <c r="A105" s="4" t="s">
        <v>1179</v>
      </c>
      <c r="C105" s="5" t="n">
        <v>0</v>
      </c>
      <c r="D105" s="5" t="n">
        <v>0</v>
      </c>
    </row>
    <row r="106" spans="1:5">
      <c r="A106" s="4" t="s">
        <v>1180</v>
      </c>
      <c r="C106" s="5" t="n">
        <v>0</v>
      </c>
      <c r="D106" s="5" t="n">
        <v>0</v>
      </c>
    </row>
    <row r="107" spans="1:5">
      <c r="A107" s="4" t="s">
        <v>1181</v>
      </c>
      <c r="C107" s="5" t="n">
        <v>0</v>
      </c>
      <c r="D107" s="5" t="n">
        <v>0</v>
      </c>
    </row>
    <row r="108" spans="1:5">
      <c r="A108" s="4" t="s">
        <v>1182</v>
      </c>
      <c r="C108" s="5" t="n">
        <v>-1</v>
      </c>
      <c r="D108" s="5" t="n">
        <v>0</v>
      </c>
    </row>
    <row r="109" spans="1:5">
      <c r="A109" s="4" t="s">
        <v>1183</v>
      </c>
      <c r="B109" s="4" t="s">
        <v>86</v>
      </c>
      <c r="C109" s="5" t="n">
        <v>0</v>
      </c>
      <c r="D109" s="5" t="n">
        <v>0</v>
      </c>
    </row>
    <row r="110" spans="1:5">
      <c r="A110" s="4" t="s">
        <v>1184</v>
      </c>
      <c r="B110" s="4" t="s">
        <v>86</v>
      </c>
      <c r="C110" s="5" t="n">
        <v>0</v>
      </c>
    </row>
    <row r="111" spans="1:5">
      <c r="A111" s="4" t="s">
        <v>666</v>
      </c>
      <c r="C111" s="5" t="n">
        <v>83</v>
      </c>
      <c r="D111" s="5" t="n">
        <v>52</v>
      </c>
    </row>
    <row r="112" spans="1:5">
      <c r="A112" s="4" t="s">
        <v>1185</v>
      </c>
      <c r="C112" s="5" t="n">
        <v>1</v>
      </c>
      <c r="D112" s="5" t="n">
        <v>1</v>
      </c>
    </row>
    <row r="113" spans="1:5">
      <c r="A113" s="4" t="s">
        <v>1186</v>
      </c>
      <c r="C113" s="5" t="n">
        <v>-19</v>
      </c>
    </row>
    <row r="114" spans="1:5">
      <c r="A114" s="4" t="s">
        <v>486</v>
      </c>
    </row>
    <row r="115" spans="1:5">
      <c r="A115" s="3" t="s">
        <v>1176</v>
      </c>
    </row>
    <row r="116" spans="1:5">
      <c r="A116" s="4" t="s">
        <v>665</v>
      </c>
      <c r="C116" s="5" t="n">
        <v>2239</v>
      </c>
      <c r="D116" s="5" t="n">
        <v>1998</v>
      </c>
    </row>
    <row r="117" spans="1:5">
      <c r="A117" s="4" t="s">
        <v>1177</v>
      </c>
      <c r="C117" s="5" t="n">
        <v>2</v>
      </c>
      <c r="D117" s="5" t="n">
        <v>0</v>
      </c>
    </row>
    <row r="118" spans="1:5">
      <c r="A118" s="4" t="s">
        <v>1178</v>
      </c>
      <c r="C118" s="5" t="n">
        <v>-104</v>
      </c>
      <c r="D118" s="5" t="n">
        <v>68</v>
      </c>
    </row>
    <row r="119" spans="1:5">
      <c r="A119" s="4" t="s">
        <v>1179</v>
      </c>
      <c r="C119" s="5" t="n">
        <v>35</v>
      </c>
      <c r="D119" s="5" t="n">
        <v>70</v>
      </c>
    </row>
    <row r="120" spans="1:5">
      <c r="A120" s="4" t="s">
        <v>1180</v>
      </c>
      <c r="C120" s="5" t="n">
        <v>-21</v>
      </c>
      <c r="D120" s="5" t="n">
        <v>-14</v>
      </c>
    </row>
    <row r="121" spans="1:5">
      <c r="A121" s="4" t="s">
        <v>1181</v>
      </c>
      <c r="C121" s="5" t="n">
        <v>0</v>
      </c>
      <c r="D121" s="5" t="n">
        <v>0</v>
      </c>
    </row>
    <row r="122" spans="1:5">
      <c r="A122" s="4" t="s">
        <v>1182</v>
      </c>
      <c r="C122" s="5" t="n">
        <v>-22</v>
      </c>
      <c r="D122" s="5" t="n">
        <v>-47</v>
      </c>
    </row>
    <row r="123" spans="1:5">
      <c r="A123" s="4" t="s">
        <v>1183</v>
      </c>
      <c r="B123" s="4" t="s">
        <v>86</v>
      </c>
      <c r="C123" s="5" t="n">
        <v>53</v>
      </c>
      <c r="D123" s="5" t="n">
        <v>96</v>
      </c>
    </row>
    <row r="124" spans="1:5">
      <c r="A124" s="4" t="s">
        <v>1184</v>
      </c>
      <c r="B124" s="4" t="s">
        <v>86</v>
      </c>
      <c r="C124" s="5" t="n">
        <v>-69</v>
      </c>
      <c r="D124" s="5" t="n">
        <v>-9</v>
      </c>
    </row>
    <row r="125" spans="1:5">
      <c r="A125" s="4" t="s">
        <v>666</v>
      </c>
      <c r="C125" s="5" t="n">
        <v>2113</v>
      </c>
      <c r="D125" s="5" t="n">
        <v>2162</v>
      </c>
    </row>
    <row r="126" spans="1:5">
      <c r="A126" s="4" t="s">
        <v>1185</v>
      </c>
      <c r="C126" s="5" t="n">
        <v>0</v>
      </c>
      <c r="D126" s="5" t="n">
        <v>0</v>
      </c>
    </row>
    <row r="127" spans="1:5">
      <c r="A127" s="4" t="s">
        <v>1186</v>
      </c>
      <c r="C127" s="5" t="n">
        <v>-94</v>
      </c>
    </row>
    <row r="128" spans="1:5">
      <c r="A128" s="4" t="s">
        <v>487</v>
      </c>
    </row>
    <row r="129" spans="1:5">
      <c r="A129" s="3" t="s">
        <v>1176</v>
      </c>
    </row>
    <row r="130" spans="1:5">
      <c r="A130" s="4" t="s">
        <v>665</v>
      </c>
      <c r="C130" s="5" t="n">
        <v>865</v>
      </c>
      <c r="D130" s="5" t="n">
        <v>643</v>
      </c>
    </row>
    <row r="131" spans="1:5">
      <c r="A131" s="4" t="s">
        <v>1177</v>
      </c>
      <c r="C131" s="5" t="n">
        <v>0</v>
      </c>
      <c r="D131" s="5" t="n">
        <v>0</v>
      </c>
    </row>
    <row r="132" spans="1:5">
      <c r="A132" s="4" t="s">
        <v>1178</v>
      </c>
      <c r="C132" s="5" t="n">
        <v>-25</v>
      </c>
      <c r="D132" s="5" t="n">
        <v>22</v>
      </c>
    </row>
    <row r="133" spans="1:5">
      <c r="A133" s="4" t="s">
        <v>1179</v>
      </c>
      <c r="C133" s="5" t="n">
        <v>0</v>
      </c>
      <c r="D133" s="5" t="n">
        <v>14</v>
      </c>
    </row>
    <row r="134" spans="1:5">
      <c r="A134" s="4" t="s">
        <v>1180</v>
      </c>
      <c r="C134" s="5" t="n">
        <v>0</v>
      </c>
      <c r="D134" s="5" t="n">
        <v>-1</v>
      </c>
    </row>
    <row r="135" spans="1:5">
      <c r="A135" s="4" t="s">
        <v>1181</v>
      </c>
      <c r="C135" s="5" t="n">
        <v>0</v>
      </c>
      <c r="D135" s="5" t="n">
        <v>0</v>
      </c>
    </row>
    <row r="136" spans="1:5">
      <c r="A136" s="4" t="s">
        <v>1182</v>
      </c>
      <c r="C136" s="5" t="n">
        <v>0</v>
      </c>
      <c r="D136" s="5" t="n">
        <v>-2</v>
      </c>
    </row>
    <row r="137" spans="1:5">
      <c r="A137" s="4" t="s">
        <v>1183</v>
      </c>
      <c r="B137" s="4" t="s">
        <v>86</v>
      </c>
      <c r="C137" s="5" t="n">
        <v>16</v>
      </c>
      <c r="D137" s="5" t="n">
        <v>72</v>
      </c>
    </row>
    <row r="138" spans="1:5">
      <c r="A138" s="4" t="s">
        <v>1184</v>
      </c>
      <c r="B138" s="4" t="s">
        <v>86</v>
      </c>
      <c r="C138" s="5" t="n">
        <v>-13</v>
      </c>
      <c r="D138" s="5" t="n">
        <v>0</v>
      </c>
    </row>
    <row r="139" spans="1:5">
      <c r="A139" s="4" t="s">
        <v>666</v>
      </c>
      <c r="C139" s="5" t="n">
        <v>843</v>
      </c>
      <c r="D139" s="5" t="n">
        <v>748</v>
      </c>
    </row>
    <row r="140" spans="1:5">
      <c r="A140" s="4" t="s">
        <v>1185</v>
      </c>
      <c r="C140" s="5" t="n">
        <v>0</v>
      </c>
      <c r="D140" s="5" t="n">
        <v>0</v>
      </c>
    </row>
    <row r="141" spans="1:5">
      <c r="A141" s="4" t="s">
        <v>1186</v>
      </c>
      <c r="C141" s="5" t="n">
        <v>-23</v>
      </c>
    </row>
    <row r="142" spans="1:5">
      <c r="A142" s="4" t="s">
        <v>488</v>
      </c>
    </row>
    <row r="143" spans="1:5">
      <c r="A143" s="3" t="s">
        <v>1176</v>
      </c>
    </row>
    <row r="144" spans="1:5">
      <c r="A144" s="4" t="s">
        <v>665</v>
      </c>
      <c r="C144" s="5" t="n">
        <v>129</v>
      </c>
      <c r="D144" s="5" t="n">
        <v>121</v>
      </c>
    </row>
    <row r="145" spans="1:5">
      <c r="A145" s="4" t="s">
        <v>1177</v>
      </c>
      <c r="C145" s="5" t="n">
        <v>0</v>
      </c>
      <c r="D145" s="5" t="n">
        <v>0</v>
      </c>
    </row>
    <row r="146" spans="1:5">
      <c r="A146" s="4" t="s">
        <v>1178</v>
      </c>
      <c r="C146" s="5" t="n">
        <v>-15</v>
      </c>
      <c r="D146" s="5" t="n">
        <v>4</v>
      </c>
    </row>
    <row r="147" spans="1:5">
      <c r="A147" s="4" t="s">
        <v>1179</v>
      </c>
      <c r="C147" s="5" t="n">
        <v>10</v>
      </c>
      <c r="D147" s="5" t="n">
        <v>0</v>
      </c>
    </row>
    <row r="148" spans="1:5">
      <c r="A148" s="4" t="s">
        <v>1180</v>
      </c>
      <c r="C148" s="5" t="n">
        <v>-21</v>
      </c>
      <c r="D148" s="5" t="n">
        <v>0</v>
      </c>
    </row>
    <row r="149" spans="1:5">
      <c r="A149" s="4" t="s">
        <v>1181</v>
      </c>
      <c r="C149" s="5" t="n">
        <v>0</v>
      </c>
      <c r="D149" s="5" t="n">
        <v>0</v>
      </c>
    </row>
    <row r="150" spans="1:5">
      <c r="A150" s="4" t="s">
        <v>1182</v>
      </c>
      <c r="C150" s="5" t="n">
        <v>-1</v>
      </c>
      <c r="D150" s="5" t="n">
        <v>-10</v>
      </c>
    </row>
    <row r="151" spans="1:5">
      <c r="A151" s="4" t="s">
        <v>1183</v>
      </c>
      <c r="B151" s="4" t="s">
        <v>86</v>
      </c>
      <c r="C151" s="5" t="n">
        <v>22</v>
      </c>
      <c r="D151" s="5" t="n">
        <v>0</v>
      </c>
    </row>
    <row r="152" spans="1:5">
      <c r="A152" s="4" t="s">
        <v>1184</v>
      </c>
      <c r="B152" s="4" t="s">
        <v>86</v>
      </c>
      <c r="C152" s="5" t="n">
        <v>0</v>
      </c>
      <c r="D152" s="5" t="n">
        <v>0</v>
      </c>
    </row>
    <row r="153" spans="1:5">
      <c r="A153" s="4" t="s">
        <v>666</v>
      </c>
      <c r="C153" s="5" t="n">
        <v>124</v>
      </c>
      <c r="D153" s="5" t="n">
        <v>115</v>
      </c>
    </row>
    <row r="154" spans="1:5">
      <c r="A154" s="4" t="s">
        <v>1185</v>
      </c>
      <c r="C154" s="5" t="n">
        <v>0</v>
      </c>
      <c r="D154" s="5" t="n">
        <v>0</v>
      </c>
    </row>
    <row r="155" spans="1:5">
      <c r="A155" s="4" t="s">
        <v>1186</v>
      </c>
      <c r="C155" s="5" t="n">
        <v>-14</v>
      </c>
    </row>
    <row r="156" spans="1:5">
      <c r="A156" s="4" t="s">
        <v>489</v>
      </c>
    </row>
    <row r="157" spans="1:5">
      <c r="A157" s="3" t="s">
        <v>1176</v>
      </c>
    </row>
    <row r="158" spans="1:5">
      <c r="A158" s="4" t="s">
        <v>665</v>
      </c>
      <c r="C158" s="5" t="n">
        <v>572</v>
      </c>
      <c r="D158" s="5" t="n">
        <v>534</v>
      </c>
    </row>
    <row r="159" spans="1:5">
      <c r="A159" s="4" t="s">
        <v>1177</v>
      </c>
      <c r="C159" s="5" t="n">
        <v>2</v>
      </c>
      <c r="D159" s="5" t="n">
        <v>0</v>
      </c>
    </row>
    <row r="160" spans="1:5">
      <c r="A160" s="4" t="s">
        <v>1178</v>
      </c>
      <c r="C160" s="5" t="n">
        <v>-31</v>
      </c>
      <c r="D160" s="5" t="n">
        <v>23</v>
      </c>
    </row>
    <row r="161" spans="1:5">
      <c r="A161" s="4" t="s">
        <v>1179</v>
      </c>
      <c r="C161" s="5" t="n">
        <v>0</v>
      </c>
      <c r="D161" s="5" t="n">
        <v>30</v>
      </c>
    </row>
    <row r="162" spans="1:5">
      <c r="A162" s="4" t="s">
        <v>1180</v>
      </c>
      <c r="C162" s="5" t="n">
        <v>0</v>
      </c>
      <c r="D162" s="5" t="n">
        <v>0</v>
      </c>
    </row>
    <row r="163" spans="1:5">
      <c r="A163" s="4" t="s">
        <v>1181</v>
      </c>
      <c r="C163" s="5" t="n">
        <v>0</v>
      </c>
      <c r="D163" s="5" t="n">
        <v>0</v>
      </c>
    </row>
    <row r="164" spans="1:5">
      <c r="A164" s="4" t="s">
        <v>1182</v>
      </c>
      <c r="C164" s="5" t="n">
        <v>-12</v>
      </c>
      <c r="D164" s="5" t="n">
        <v>-4</v>
      </c>
    </row>
    <row r="165" spans="1:5">
      <c r="A165" s="4" t="s">
        <v>1183</v>
      </c>
      <c r="B165" s="4" t="s">
        <v>86</v>
      </c>
      <c r="C165" s="5" t="n">
        <v>0</v>
      </c>
      <c r="D165" s="5" t="n">
        <v>7</v>
      </c>
    </row>
    <row r="166" spans="1:5">
      <c r="A166" s="4" t="s">
        <v>1184</v>
      </c>
      <c r="B166" s="4" t="s">
        <v>86</v>
      </c>
      <c r="C166" s="5" t="n">
        <v>-21</v>
      </c>
      <c r="D166" s="5" t="n">
        <v>0</v>
      </c>
    </row>
    <row r="167" spans="1:5">
      <c r="A167" s="4" t="s">
        <v>666</v>
      </c>
      <c r="C167" s="5" t="n">
        <v>510</v>
      </c>
      <c r="D167" s="5" t="n">
        <v>590</v>
      </c>
    </row>
    <row r="168" spans="1:5">
      <c r="A168" s="4" t="s">
        <v>1185</v>
      </c>
      <c r="C168" s="5" t="n">
        <v>0</v>
      </c>
      <c r="D168" s="5" t="n">
        <v>0</v>
      </c>
    </row>
    <row r="169" spans="1:5">
      <c r="A169" s="4" t="s">
        <v>1186</v>
      </c>
      <c r="C169" s="5" t="n">
        <v>-28</v>
      </c>
    </row>
    <row r="170" spans="1:5">
      <c r="A170" s="4" t="s">
        <v>490</v>
      </c>
    </row>
    <row r="171" spans="1:5">
      <c r="A171" s="3" t="s">
        <v>1176</v>
      </c>
    </row>
    <row r="172" spans="1:5">
      <c r="A172" s="4" t="s">
        <v>665</v>
      </c>
      <c r="C172" s="5" t="n">
        <v>94</v>
      </c>
      <c r="D172" s="5" t="n">
        <v>73</v>
      </c>
    </row>
    <row r="173" spans="1:5">
      <c r="A173" s="4" t="s">
        <v>1177</v>
      </c>
      <c r="C173" s="5" t="n">
        <v>0</v>
      </c>
      <c r="D173" s="5" t="n">
        <v>0</v>
      </c>
    </row>
    <row r="174" spans="1:5">
      <c r="A174" s="4" t="s">
        <v>1178</v>
      </c>
      <c r="C174" s="5" t="n">
        <v>-6</v>
      </c>
      <c r="D174" s="5" t="n">
        <v>2</v>
      </c>
    </row>
    <row r="175" spans="1:5">
      <c r="A175" s="4" t="s">
        <v>1179</v>
      </c>
      <c r="C175" s="5" t="n">
        <v>0</v>
      </c>
      <c r="D175" s="5" t="n">
        <v>0</v>
      </c>
    </row>
    <row r="176" spans="1:5">
      <c r="A176" s="4" t="s">
        <v>1180</v>
      </c>
      <c r="C176" s="5" t="n">
        <v>0</v>
      </c>
      <c r="D176" s="5" t="n">
        <v>0</v>
      </c>
    </row>
    <row r="177" spans="1:5">
      <c r="A177" s="4" t="s">
        <v>1181</v>
      </c>
      <c r="C177" s="5" t="n">
        <v>0</v>
      </c>
      <c r="D177" s="5" t="n">
        <v>0</v>
      </c>
    </row>
    <row r="178" spans="1:5">
      <c r="A178" s="4" t="s">
        <v>1182</v>
      </c>
      <c r="C178" s="5" t="n">
        <v>0</v>
      </c>
      <c r="D178" s="5" t="n">
        <v>-10</v>
      </c>
    </row>
    <row r="179" spans="1:5">
      <c r="A179" s="4" t="s">
        <v>1183</v>
      </c>
      <c r="B179" s="4" t="s">
        <v>86</v>
      </c>
      <c r="C179" s="5" t="n">
        <v>0</v>
      </c>
      <c r="D179" s="5" t="n">
        <v>9</v>
      </c>
    </row>
    <row r="180" spans="1:5">
      <c r="A180" s="4" t="s">
        <v>1184</v>
      </c>
      <c r="B180" s="4" t="s">
        <v>86</v>
      </c>
      <c r="C180" s="5" t="n">
        <v>0</v>
      </c>
      <c r="D180" s="5" t="n">
        <v>0</v>
      </c>
    </row>
    <row r="181" spans="1:5">
      <c r="A181" s="4" t="s">
        <v>666</v>
      </c>
      <c r="C181" s="5" t="n">
        <v>88</v>
      </c>
      <c r="D181" s="5" t="n">
        <v>74</v>
      </c>
    </row>
    <row r="182" spans="1:5">
      <c r="A182" s="4" t="s">
        <v>1185</v>
      </c>
      <c r="C182" s="5" t="n">
        <v>0</v>
      </c>
      <c r="D182" s="5" t="n">
        <v>0</v>
      </c>
    </row>
    <row r="183" spans="1:5">
      <c r="A183" s="4" t="s">
        <v>1186</v>
      </c>
      <c r="C183" s="5" t="n">
        <v>-6</v>
      </c>
    </row>
    <row r="184" spans="1:5">
      <c r="A184" s="4" t="s">
        <v>491</v>
      </c>
    </row>
    <row r="185" spans="1:5">
      <c r="A185" s="3" t="s">
        <v>1176</v>
      </c>
    </row>
    <row r="186" spans="1:5">
      <c r="A186" s="4" t="s">
        <v>665</v>
      </c>
      <c r="C186" s="5" t="n">
        <v>50</v>
      </c>
      <c r="D186" s="5" t="n">
        <v>50</v>
      </c>
    </row>
    <row r="187" spans="1:5">
      <c r="A187" s="4" t="s">
        <v>1177</v>
      </c>
      <c r="C187" s="5" t="n">
        <v>0</v>
      </c>
      <c r="D187" s="5" t="n">
        <v>0</v>
      </c>
    </row>
    <row r="188" spans="1:5">
      <c r="A188" s="4" t="s">
        <v>1178</v>
      </c>
      <c r="C188" s="5" t="n">
        <v>-4</v>
      </c>
      <c r="D188" s="5" t="n">
        <v>2</v>
      </c>
    </row>
    <row r="189" spans="1:5">
      <c r="A189" s="4" t="s">
        <v>1179</v>
      </c>
      <c r="C189" s="5" t="n">
        <v>20</v>
      </c>
      <c r="D189" s="5" t="n">
        <v>0</v>
      </c>
    </row>
    <row r="190" spans="1:5">
      <c r="A190" s="4" t="s">
        <v>1180</v>
      </c>
      <c r="C190" s="5" t="n">
        <v>0</v>
      </c>
      <c r="D190" s="5" t="n">
        <v>0</v>
      </c>
    </row>
    <row r="191" spans="1:5">
      <c r="A191" s="4" t="s">
        <v>1181</v>
      </c>
      <c r="C191" s="5" t="n">
        <v>0</v>
      </c>
      <c r="D191" s="5" t="n">
        <v>0</v>
      </c>
    </row>
    <row r="192" spans="1:5">
      <c r="A192" s="4" t="s">
        <v>1182</v>
      </c>
      <c r="C192" s="5" t="n">
        <v>0</v>
      </c>
      <c r="D192" s="5" t="n">
        <v>0</v>
      </c>
    </row>
    <row r="193" spans="1:5">
      <c r="A193" s="4" t="s">
        <v>1183</v>
      </c>
      <c r="B193" s="4" t="s">
        <v>86</v>
      </c>
      <c r="C193" s="5" t="n">
        <v>0</v>
      </c>
      <c r="D193" s="5" t="n">
        <v>0</v>
      </c>
    </row>
    <row r="194" spans="1:5">
      <c r="A194" s="4" t="s">
        <v>1184</v>
      </c>
      <c r="B194" s="4" t="s">
        <v>86</v>
      </c>
      <c r="C194" s="5" t="n">
        <v>-5</v>
      </c>
      <c r="D194" s="5" t="n">
        <v>0</v>
      </c>
    </row>
    <row r="195" spans="1:5">
      <c r="A195" s="4" t="s">
        <v>666</v>
      </c>
      <c r="C195" s="5" t="n">
        <v>61</v>
      </c>
      <c r="D195" s="5" t="n">
        <v>52</v>
      </c>
    </row>
    <row r="196" spans="1:5">
      <c r="A196" s="4" t="s">
        <v>1185</v>
      </c>
      <c r="C196" s="5" t="n">
        <v>0</v>
      </c>
      <c r="D196" s="5" t="n">
        <v>0</v>
      </c>
    </row>
    <row r="197" spans="1:5">
      <c r="A197" s="4" t="s">
        <v>1186</v>
      </c>
      <c r="C197" s="5" t="n">
        <v>-4</v>
      </c>
    </row>
    <row r="198" spans="1:5">
      <c r="A198" s="4" t="s">
        <v>492</v>
      </c>
    </row>
    <row r="199" spans="1:5">
      <c r="A199" s="3" t="s">
        <v>1176</v>
      </c>
    </row>
    <row r="200" spans="1:5">
      <c r="A200" s="4" t="s">
        <v>665</v>
      </c>
      <c r="C200" s="5" t="n">
        <v>40</v>
      </c>
      <c r="D200" s="5" t="n">
        <v>39</v>
      </c>
    </row>
    <row r="201" spans="1:5">
      <c r="A201" s="4" t="s">
        <v>1177</v>
      </c>
      <c r="C201" s="5" t="n">
        <v>0</v>
      </c>
      <c r="D201" s="5" t="n">
        <v>0</v>
      </c>
    </row>
    <row r="202" spans="1:5">
      <c r="A202" s="4" t="s">
        <v>1178</v>
      </c>
      <c r="C202" s="5" t="n">
        <v>-3</v>
      </c>
      <c r="D202" s="5" t="n">
        <v>1</v>
      </c>
    </row>
    <row r="203" spans="1:5">
      <c r="A203" s="4" t="s">
        <v>1179</v>
      </c>
      <c r="C203" s="5" t="n">
        <v>0</v>
      </c>
      <c r="D203" s="5" t="n">
        <v>0</v>
      </c>
    </row>
    <row r="204" spans="1:5">
      <c r="A204" s="4" t="s">
        <v>1180</v>
      </c>
      <c r="C204" s="5" t="n">
        <v>0</v>
      </c>
      <c r="D204" s="5" t="n">
        <v>0</v>
      </c>
    </row>
    <row r="205" spans="1:5">
      <c r="A205" s="4" t="s">
        <v>1181</v>
      </c>
      <c r="C205" s="5" t="n">
        <v>0</v>
      </c>
      <c r="D205" s="5" t="n">
        <v>0</v>
      </c>
    </row>
    <row r="206" spans="1:5">
      <c r="A206" s="4" t="s">
        <v>1182</v>
      </c>
      <c r="C206" s="5" t="n">
        <v>0</v>
      </c>
      <c r="D206" s="5" t="n">
        <v>0</v>
      </c>
    </row>
    <row r="207" spans="1:5">
      <c r="A207" s="4" t="s">
        <v>1183</v>
      </c>
      <c r="B207" s="4" t="s">
        <v>86</v>
      </c>
      <c r="C207" s="5" t="n">
        <v>0</v>
      </c>
      <c r="D207" s="5" t="n">
        <v>0</v>
      </c>
    </row>
    <row r="208" spans="1:5">
      <c r="A208" s="4" t="s">
        <v>1184</v>
      </c>
      <c r="B208" s="4" t="s">
        <v>86</v>
      </c>
      <c r="C208" s="5" t="n">
        <v>0</v>
      </c>
      <c r="D208" s="5" t="n">
        <v>0</v>
      </c>
    </row>
    <row r="209" spans="1:5">
      <c r="A209" s="4" t="s">
        <v>666</v>
      </c>
      <c r="C209" s="5" t="n">
        <v>37</v>
      </c>
      <c r="D209" s="5" t="n">
        <v>40</v>
      </c>
    </row>
    <row r="210" spans="1:5">
      <c r="A210" s="4" t="s">
        <v>1185</v>
      </c>
      <c r="C210" s="5" t="n">
        <v>0</v>
      </c>
      <c r="D210" s="5" t="n">
        <v>0</v>
      </c>
    </row>
    <row r="211" spans="1:5">
      <c r="A211" s="4" t="s">
        <v>1186</v>
      </c>
      <c r="C211" s="5" t="n">
        <v>-2</v>
      </c>
    </row>
    <row r="212" spans="1:5">
      <c r="A212" s="4" t="s">
        <v>493</v>
      </c>
    </row>
    <row r="213" spans="1:5">
      <c r="A213" s="3" t="s">
        <v>1176</v>
      </c>
    </row>
    <row r="214" spans="1:5">
      <c r="A214" s="4" t="s">
        <v>665</v>
      </c>
      <c r="C214" s="5" t="n">
        <v>102</v>
      </c>
      <c r="D214" s="5" t="n">
        <v>92</v>
      </c>
    </row>
    <row r="215" spans="1:5">
      <c r="A215" s="4" t="s">
        <v>1177</v>
      </c>
      <c r="C215" s="5" t="n">
        <v>0</v>
      </c>
      <c r="D215" s="5" t="n">
        <v>0</v>
      </c>
    </row>
    <row r="216" spans="1:5">
      <c r="A216" s="4" t="s">
        <v>1178</v>
      </c>
      <c r="C216" s="5" t="n">
        <v>-8</v>
      </c>
      <c r="D216" s="5" t="n">
        <v>3</v>
      </c>
    </row>
    <row r="217" spans="1:5">
      <c r="A217" s="4" t="s">
        <v>1179</v>
      </c>
      <c r="C217" s="5" t="n">
        <v>0</v>
      </c>
      <c r="D217" s="5" t="n">
        <v>0</v>
      </c>
    </row>
    <row r="218" spans="1:5">
      <c r="A218" s="4" t="s">
        <v>1180</v>
      </c>
      <c r="C218" s="5" t="n">
        <v>0</v>
      </c>
      <c r="D218" s="5" t="n">
        <v>0</v>
      </c>
    </row>
    <row r="219" spans="1:5">
      <c r="A219" s="4" t="s">
        <v>1181</v>
      </c>
      <c r="C219" s="5" t="n">
        <v>0</v>
      </c>
      <c r="D219" s="5" t="n">
        <v>0</v>
      </c>
    </row>
    <row r="220" spans="1:5">
      <c r="A220" s="4" t="s">
        <v>1182</v>
      </c>
      <c r="C220" s="5" t="n">
        <v>-4</v>
      </c>
      <c r="D220" s="5" t="n">
        <v>0</v>
      </c>
    </row>
    <row r="221" spans="1:5">
      <c r="A221" s="4" t="s">
        <v>1183</v>
      </c>
      <c r="B221" s="4" t="s">
        <v>86</v>
      </c>
      <c r="C221" s="5" t="n">
        <v>0</v>
      </c>
      <c r="D221" s="5" t="n">
        <v>0</v>
      </c>
    </row>
    <row r="222" spans="1:5">
      <c r="A222" s="4" t="s">
        <v>1184</v>
      </c>
      <c r="B222" s="4" t="s">
        <v>86</v>
      </c>
      <c r="C222" s="5" t="n">
        <v>0</v>
      </c>
      <c r="D222" s="5" t="n">
        <v>0</v>
      </c>
    </row>
    <row r="223" spans="1:5">
      <c r="A223" s="4" t="s">
        <v>666</v>
      </c>
      <c r="C223" s="5" t="n">
        <v>90</v>
      </c>
      <c r="D223" s="5" t="n">
        <v>95</v>
      </c>
    </row>
    <row r="224" spans="1:5">
      <c r="A224" s="4" t="s">
        <v>1185</v>
      </c>
      <c r="C224" s="5" t="n">
        <v>0</v>
      </c>
      <c r="D224" s="5" t="n">
        <v>0</v>
      </c>
    </row>
    <row r="225" spans="1:5">
      <c r="A225" s="4" t="s">
        <v>1186</v>
      </c>
      <c r="C225" s="5" t="n">
        <v>-8</v>
      </c>
    </row>
    <row r="226" spans="1:5">
      <c r="A226" s="4" t="s">
        <v>494</v>
      </c>
    </row>
    <row r="227" spans="1:5">
      <c r="A227" s="3" t="s">
        <v>1176</v>
      </c>
    </row>
    <row r="228" spans="1:5">
      <c r="A228" s="4" t="s">
        <v>665</v>
      </c>
      <c r="C228" s="5" t="n">
        <v>173</v>
      </c>
      <c r="D228" s="5" t="n">
        <v>211</v>
      </c>
    </row>
    <row r="229" spans="1:5">
      <c r="A229" s="4" t="s">
        <v>1177</v>
      </c>
      <c r="C229" s="5" t="n">
        <v>0</v>
      </c>
      <c r="D229" s="5" t="n">
        <v>0</v>
      </c>
    </row>
    <row r="230" spans="1:5">
      <c r="A230" s="4" t="s">
        <v>1178</v>
      </c>
      <c r="C230" s="5" t="n">
        <v>-7</v>
      </c>
      <c r="D230" s="5" t="n">
        <v>7</v>
      </c>
    </row>
    <row r="231" spans="1:5">
      <c r="A231" s="4" t="s">
        <v>1179</v>
      </c>
      <c r="C231" s="5" t="n">
        <v>0</v>
      </c>
      <c r="D231" s="5" t="n">
        <v>0</v>
      </c>
    </row>
    <row r="232" spans="1:5">
      <c r="A232" s="4" t="s">
        <v>1180</v>
      </c>
      <c r="C232" s="5" t="n">
        <v>0</v>
      </c>
      <c r="D232" s="5" t="n">
        <v>-13</v>
      </c>
    </row>
    <row r="233" spans="1:5">
      <c r="A233" s="4" t="s">
        <v>1181</v>
      </c>
      <c r="C233" s="5" t="n">
        <v>0</v>
      </c>
      <c r="D233" s="5" t="n">
        <v>0</v>
      </c>
    </row>
    <row r="234" spans="1:5">
      <c r="A234" s="4" t="s">
        <v>1182</v>
      </c>
      <c r="C234" s="5" t="n">
        <v>-2</v>
      </c>
      <c r="D234" s="5" t="n">
        <v>-1</v>
      </c>
    </row>
    <row r="235" spans="1:5">
      <c r="A235" s="4" t="s">
        <v>1183</v>
      </c>
      <c r="B235" s="4" t="s">
        <v>86</v>
      </c>
      <c r="C235" s="5" t="n">
        <v>15</v>
      </c>
      <c r="D235" s="5" t="n">
        <v>0</v>
      </c>
    </row>
    <row r="236" spans="1:5">
      <c r="A236" s="4" t="s">
        <v>1184</v>
      </c>
      <c r="B236" s="4" t="s">
        <v>86</v>
      </c>
      <c r="C236" s="5" t="n">
        <v>0</v>
      </c>
      <c r="D236" s="5" t="n">
        <v>-9</v>
      </c>
    </row>
    <row r="237" spans="1:5">
      <c r="A237" s="4" t="s">
        <v>666</v>
      </c>
      <c r="C237" s="5" t="n">
        <v>179</v>
      </c>
      <c r="D237" s="5" t="n">
        <v>195</v>
      </c>
    </row>
    <row r="238" spans="1:5">
      <c r="A238" s="4" t="s">
        <v>1185</v>
      </c>
      <c r="C238" s="5" t="n">
        <v>0</v>
      </c>
      <c r="D238" s="5" t="n">
        <v>0</v>
      </c>
    </row>
    <row r="239" spans="1:5">
      <c r="A239" s="4" t="s">
        <v>1186</v>
      </c>
      <c r="C239" s="5" t="n">
        <v>-7</v>
      </c>
    </row>
    <row r="240" spans="1:5">
      <c r="A240" s="4" t="s">
        <v>495</v>
      </c>
    </row>
    <row r="241" spans="1:5">
      <c r="A241" s="3" t="s">
        <v>1176</v>
      </c>
    </row>
    <row r="242" spans="1:5">
      <c r="A242" s="4" t="s">
        <v>665</v>
      </c>
      <c r="C242" s="5" t="n">
        <v>78</v>
      </c>
      <c r="D242" s="5" t="n">
        <v>57</v>
      </c>
    </row>
    <row r="243" spans="1:5">
      <c r="A243" s="4" t="s">
        <v>1177</v>
      </c>
      <c r="C243" s="5" t="n">
        <v>0</v>
      </c>
      <c r="D243" s="5" t="n">
        <v>0</v>
      </c>
    </row>
    <row r="244" spans="1:5">
      <c r="A244" s="4" t="s">
        <v>1178</v>
      </c>
      <c r="C244" s="5" t="n">
        <v>-4</v>
      </c>
      <c r="D244" s="5" t="n">
        <v>1</v>
      </c>
    </row>
    <row r="245" spans="1:5">
      <c r="A245" s="4" t="s">
        <v>1179</v>
      </c>
      <c r="C245" s="5" t="n">
        <v>0</v>
      </c>
      <c r="D245" s="5" t="n">
        <v>4</v>
      </c>
    </row>
    <row r="246" spans="1:5">
      <c r="A246" s="4" t="s">
        <v>1180</v>
      </c>
      <c r="C246" s="5" t="n">
        <v>0</v>
      </c>
      <c r="D246" s="5" t="n">
        <v>0</v>
      </c>
    </row>
    <row r="247" spans="1:5">
      <c r="A247" s="4" t="s">
        <v>1181</v>
      </c>
      <c r="C247" s="5" t="n">
        <v>0</v>
      </c>
      <c r="D247" s="5" t="n">
        <v>0</v>
      </c>
    </row>
    <row r="248" spans="1:5">
      <c r="A248" s="4" t="s">
        <v>1182</v>
      </c>
      <c r="C248" s="5" t="n">
        <v>-1</v>
      </c>
      <c r="D248" s="5" t="n">
        <v>-8</v>
      </c>
    </row>
    <row r="249" spans="1:5">
      <c r="A249" s="4" t="s">
        <v>1183</v>
      </c>
      <c r="B249" s="4" t="s">
        <v>86</v>
      </c>
      <c r="C249" s="5" t="n">
        <v>0</v>
      </c>
      <c r="D249" s="5" t="n">
        <v>0</v>
      </c>
    </row>
    <row r="250" spans="1:5">
      <c r="A250" s="4" t="s">
        <v>1184</v>
      </c>
      <c r="B250" s="4" t="s">
        <v>86</v>
      </c>
      <c r="C250" s="5" t="n">
        <v>-30</v>
      </c>
      <c r="D250" s="5" t="n">
        <v>0</v>
      </c>
    </row>
    <row r="251" spans="1:5">
      <c r="A251" s="4" t="s">
        <v>666</v>
      </c>
      <c r="C251" s="5" t="n">
        <v>43</v>
      </c>
      <c r="D251" s="5" t="n">
        <v>54</v>
      </c>
    </row>
    <row r="252" spans="1:5">
      <c r="A252" s="4" t="s">
        <v>1185</v>
      </c>
      <c r="C252" s="5" t="n">
        <v>0</v>
      </c>
      <c r="D252" s="5" t="n">
        <v>0</v>
      </c>
    </row>
    <row r="253" spans="1:5">
      <c r="A253" s="4" t="s">
        <v>1186</v>
      </c>
      <c r="C253" s="5" t="n">
        <v>-1</v>
      </c>
    </row>
    <row r="254" spans="1:5">
      <c r="A254" s="4" t="s">
        <v>496</v>
      </c>
    </row>
    <row r="255" spans="1:5">
      <c r="A255" s="3" t="s">
        <v>1176</v>
      </c>
    </row>
    <row r="256" spans="1:5">
      <c r="A256" s="4" t="s">
        <v>665</v>
      </c>
      <c r="C256" s="5" t="n">
        <v>136</v>
      </c>
      <c r="D256" s="5" t="n">
        <v>178</v>
      </c>
    </row>
    <row r="257" spans="1:5">
      <c r="A257" s="4" t="s">
        <v>1177</v>
      </c>
      <c r="C257" s="5" t="n">
        <v>0</v>
      </c>
      <c r="D257" s="5" t="n">
        <v>0</v>
      </c>
    </row>
    <row r="258" spans="1:5">
      <c r="A258" s="4" t="s">
        <v>1178</v>
      </c>
      <c r="C258" s="5" t="n">
        <v>-1</v>
      </c>
      <c r="D258" s="5" t="n">
        <v>3</v>
      </c>
    </row>
    <row r="259" spans="1:5">
      <c r="A259" s="4" t="s">
        <v>1179</v>
      </c>
      <c r="C259" s="5" t="n">
        <v>5</v>
      </c>
      <c r="D259" s="5" t="n">
        <v>22</v>
      </c>
    </row>
    <row r="260" spans="1:5">
      <c r="A260" s="4" t="s">
        <v>1180</v>
      </c>
      <c r="C260" s="5" t="n">
        <v>0</v>
      </c>
      <c r="D260" s="5" t="n">
        <v>0</v>
      </c>
    </row>
    <row r="261" spans="1:5">
      <c r="A261" s="4" t="s">
        <v>1181</v>
      </c>
      <c r="C261" s="5" t="n">
        <v>0</v>
      </c>
      <c r="D261" s="5" t="n">
        <v>0</v>
      </c>
    </row>
    <row r="262" spans="1:5">
      <c r="A262" s="4" t="s">
        <v>1182</v>
      </c>
      <c r="C262" s="5" t="n">
        <v>-2</v>
      </c>
      <c r="D262" s="5" t="n">
        <v>-12</v>
      </c>
    </row>
    <row r="263" spans="1:5">
      <c r="A263" s="4" t="s">
        <v>1183</v>
      </c>
      <c r="B263" s="4" t="s">
        <v>86</v>
      </c>
      <c r="C263" s="5" t="n">
        <v>0</v>
      </c>
      <c r="D263" s="5" t="n">
        <v>8</v>
      </c>
    </row>
    <row r="264" spans="1:5">
      <c r="A264" s="4" t="s">
        <v>1184</v>
      </c>
      <c r="B264" s="4" t="s">
        <v>86</v>
      </c>
      <c r="C264" s="5" t="n">
        <v>0</v>
      </c>
      <c r="D264" s="5" t="n">
        <v>0</v>
      </c>
    </row>
    <row r="265" spans="1:5">
      <c r="A265" s="4" t="s">
        <v>666</v>
      </c>
      <c r="C265" s="5" t="n">
        <v>138</v>
      </c>
      <c r="D265" s="5" t="n">
        <v>199</v>
      </c>
    </row>
    <row r="266" spans="1:5">
      <c r="A266" s="4" t="s">
        <v>1185</v>
      </c>
      <c r="C266" s="5" t="n">
        <v>0</v>
      </c>
      <c r="D266" s="5" t="n">
        <v>0</v>
      </c>
    </row>
    <row r="267" spans="1:5">
      <c r="A267" s="4" t="s">
        <v>1186</v>
      </c>
      <c r="C267" s="5" t="n">
        <v>-1</v>
      </c>
    </row>
    <row r="268" spans="1:5">
      <c r="A268" s="4" t="s">
        <v>497</v>
      </c>
    </row>
    <row r="269" spans="1:5">
      <c r="A269" s="3" t="s">
        <v>1176</v>
      </c>
    </row>
    <row r="270" spans="1:5">
      <c r="A270" s="4" t="s">
        <v>665</v>
      </c>
      <c r="C270" s="5" t="n">
        <v>1685</v>
      </c>
      <c r="D270" s="5" t="n">
        <v>1532</v>
      </c>
    </row>
    <row r="271" spans="1:5">
      <c r="A271" s="4" t="s">
        <v>1177</v>
      </c>
      <c r="C271" s="5" t="n">
        <v>2</v>
      </c>
      <c r="D271" s="5" t="n">
        <v>3</v>
      </c>
    </row>
    <row r="272" spans="1:5">
      <c r="A272" s="4" t="s">
        <v>1178</v>
      </c>
      <c r="C272" s="5" t="n">
        <v>-146</v>
      </c>
      <c r="D272" s="5" t="n">
        <v>62</v>
      </c>
    </row>
    <row r="273" spans="1:5">
      <c r="A273" s="4" t="s">
        <v>1179</v>
      </c>
      <c r="C273" s="5" t="n">
        <v>38</v>
      </c>
      <c r="D273" s="5" t="n">
        <v>56</v>
      </c>
    </row>
    <row r="274" spans="1:5">
      <c r="A274" s="4" t="s">
        <v>1180</v>
      </c>
      <c r="C274" s="5" t="n">
        <v>0</v>
      </c>
      <c r="D274" s="5" t="n">
        <v>0</v>
      </c>
    </row>
    <row r="275" spans="1:5">
      <c r="A275" s="4" t="s">
        <v>1181</v>
      </c>
      <c r="C275" s="5" t="n">
        <v>0</v>
      </c>
      <c r="D275" s="5" t="n">
        <v>0</v>
      </c>
    </row>
    <row r="276" spans="1:5">
      <c r="A276" s="4" t="s">
        <v>1182</v>
      </c>
      <c r="C276" s="5" t="n">
        <v>-26</v>
      </c>
      <c r="D276" s="5" t="n">
        <v>-63</v>
      </c>
    </row>
    <row r="277" spans="1:5">
      <c r="A277" s="4" t="s">
        <v>1183</v>
      </c>
      <c r="B277" s="4" t="s">
        <v>86</v>
      </c>
      <c r="C277" s="5" t="n">
        <v>95</v>
      </c>
      <c r="D277" s="5" t="n">
        <v>6</v>
      </c>
    </row>
    <row r="278" spans="1:5">
      <c r="A278" s="4" t="s">
        <v>1184</v>
      </c>
      <c r="B278" s="4" t="s">
        <v>86</v>
      </c>
      <c r="C278" s="5" t="n">
        <v>-119</v>
      </c>
      <c r="D278" s="5" t="n">
        <v>-21</v>
      </c>
    </row>
    <row r="279" spans="1:5">
      <c r="A279" s="4" t="s">
        <v>666</v>
      </c>
      <c r="C279" s="5" t="n">
        <v>1529</v>
      </c>
      <c r="D279" s="5" t="n">
        <v>1575</v>
      </c>
    </row>
    <row r="280" spans="1:5">
      <c r="A280" s="4" t="s">
        <v>1185</v>
      </c>
      <c r="C280" s="5" t="n">
        <v>1</v>
      </c>
      <c r="D280" s="5" t="n">
        <v>1</v>
      </c>
    </row>
    <row r="281" spans="1:5">
      <c r="A281" s="4" t="s">
        <v>1186</v>
      </c>
      <c r="C281" s="5" t="n">
        <v>-140</v>
      </c>
    </row>
    <row r="282" spans="1:5">
      <c r="A282" s="4" t="s">
        <v>498</v>
      </c>
    </row>
    <row r="283" spans="1:5">
      <c r="A283" s="3" t="s">
        <v>1176</v>
      </c>
    </row>
    <row r="284" spans="1:5">
      <c r="A284" s="4" t="s">
        <v>665</v>
      </c>
      <c r="C284" s="5" t="n">
        <v>374</v>
      </c>
      <c r="D284" s="5" t="n">
        <v>404</v>
      </c>
    </row>
    <row r="285" spans="1:5">
      <c r="A285" s="4" t="s">
        <v>1177</v>
      </c>
      <c r="C285" s="5" t="n">
        <v>0</v>
      </c>
      <c r="D285" s="5" t="n">
        <v>0</v>
      </c>
    </row>
    <row r="286" spans="1:5">
      <c r="A286" s="4" t="s">
        <v>1178</v>
      </c>
      <c r="C286" s="5" t="n">
        <v>-20</v>
      </c>
      <c r="D286" s="5" t="n">
        <v>16</v>
      </c>
    </row>
    <row r="287" spans="1:5">
      <c r="A287" s="4" t="s">
        <v>1179</v>
      </c>
      <c r="C287" s="5" t="n">
        <v>11</v>
      </c>
      <c r="D287" s="5" t="n">
        <v>30</v>
      </c>
    </row>
    <row r="288" spans="1:5">
      <c r="A288" s="4" t="s">
        <v>1180</v>
      </c>
      <c r="C288" s="5" t="n">
        <v>0</v>
      </c>
      <c r="D288" s="5" t="n">
        <v>0</v>
      </c>
    </row>
    <row r="289" spans="1:5">
      <c r="A289" s="4" t="s">
        <v>1181</v>
      </c>
      <c r="C289" s="5" t="n">
        <v>0</v>
      </c>
      <c r="D289" s="5" t="n">
        <v>0</v>
      </c>
    </row>
    <row r="290" spans="1:5">
      <c r="A290" s="4" t="s">
        <v>1182</v>
      </c>
      <c r="C290" s="5" t="n">
        <v>0</v>
      </c>
      <c r="D290" s="5" t="n">
        <v>0</v>
      </c>
    </row>
    <row r="291" spans="1:5">
      <c r="A291" s="4" t="s">
        <v>1183</v>
      </c>
      <c r="B291" s="4" t="s">
        <v>86</v>
      </c>
      <c r="C291" s="5" t="n">
        <v>21</v>
      </c>
      <c r="D291" s="5" t="n">
        <v>0</v>
      </c>
    </row>
    <row r="292" spans="1:5">
      <c r="A292" s="4" t="s">
        <v>1184</v>
      </c>
      <c r="B292" s="4" t="s">
        <v>86</v>
      </c>
      <c r="C292" s="5" t="n">
        <v>-31</v>
      </c>
      <c r="D292" s="5" t="n">
        <v>-15</v>
      </c>
    </row>
    <row r="293" spans="1:5">
      <c r="A293" s="4" t="s">
        <v>666</v>
      </c>
      <c r="C293" s="5" t="n">
        <v>355</v>
      </c>
      <c r="D293" s="5" t="n">
        <v>435</v>
      </c>
    </row>
    <row r="294" spans="1:5">
      <c r="A294" s="4" t="s">
        <v>1185</v>
      </c>
      <c r="C294" s="5" t="n">
        <v>0</v>
      </c>
      <c r="D294" s="5" t="n">
        <v>0</v>
      </c>
    </row>
    <row r="295" spans="1:5">
      <c r="A295" s="4" t="s">
        <v>1186</v>
      </c>
      <c r="C295" s="5" t="n">
        <v>-20</v>
      </c>
    </row>
    <row r="296" spans="1:5">
      <c r="A296" s="4" t="s">
        <v>499</v>
      </c>
    </row>
    <row r="297" spans="1:5">
      <c r="A297" s="3" t="s">
        <v>1176</v>
      </c>
    </row>
    <row r="298" spans="1:5">
      <c r="A298" s="4" t="s">
        <v>665</v>
      </c>
      <c r="C298" s="5" t="n">
        <v>247</v>
      </c>
      <c r="D298" s="5" t="n">
        <v>217</v>
      </c>
    </row>
    <row r="299" spans="1:5">
      <c r="A299" s="4" t="s">
        <v>1177</v>
      </c>
      <c r="C299" s="5" t="n">
        <v>0</v>
      </c>
      <c r="D299" s="5" t="n">
        <v>0</v>
      </c>
    </row>
    <row r="300" spans="1:5">
      <c r="A300" s="4" t="s">
        <v>1178</v>
      </c>
      <c r="C300" s="5" t="n">
        <v>-30</v>
      </c>
      <c r="D300" s="5" t="n">
        <v>7</v>
      </c>
    </row>
    <row r="301" spans="1:5">
      <c r="A301" s="4" t="s">
        <v>1179</v>
      </c>
      <c r="C301" s="5" t="n">
        <v>0</v>
      </c>
      <c r="D301" s="5" t="n">
        <v>1</v>
      </c>
    </row>
    <row r="302" spans="1:5">
      <c r="A302" s="4" t="s">
        <v>1180</v>
      </c>
      <c r="C302" s="5" t="n">
        <v>0</v>
      </c>
      <c r="D302" s="5" t="n">
        <v>0</v>
      </c>
    </row>
    <row r="303" spans="1:5">
      <c r="A303" s="4" t="s">
        <v>1181</v>
      </c>
      <c r="C303" s="5" t="n">
        <v>0</v>
      </c>
      <c r="D303" s="5" t="n">
        <v>0</v>
      </c>
    </row>
    <row r="304" spans="1:5">
      <c r="A304" s="4" t="s">
        <v>1182</v>
      </c>
      <c r="C304" s="5" t="n">
        <v>0</v>
      </c>
      <c r="D304" s="5" t="n">
        <v>-4</v>
      </c>
    </row>
    <row r="305" spans="1:5">
      <c r="A305" s="4" t="s">
        <v>1183</v>
      </c>
      <c r="B305" s="4" t="s">
        <v>86</v>
      </c>
      <c r="C305" s="5" t="n">
        <v>19</v>
      </c>
      <c r="D305" s="5" t="n">
        <v>0</v>
      </c>
    </row>
    <row r="306" spans="1:5">
      <c r="A306" s="4" t="s">
        <v>1184</v>
      </c>
      <c r="B306" s="4" t="s">
        <v>86</v>
      </c>
      <c r="C306" s="5" t="n">
        <v>0</v>
      </c>
      <c r="D306" s="5" t="n">
        <v>0</v>
      </c>
    </row>
    <row r="307" spans="1:5">
      <c r="A307" s="4" t="s">
        <v>666</v>
      </c>
      <c r="C307" s="5" t="n">
        <v>236</v>
      </c>
      <c r="D307" s="5" t="n">
        <v>221</v>
      </c>
    </row>
    <row r="308" spans="1:5">
      <c r="A308" s="4" t="s">
        <v>1185</v>
      </c>
      <c r="C308" s="5" t="n">
        <v>0</v>
      </c>
      <c r="D308" s="5" t="n">
        <v>0</v>
      </c>
    </row>
    <row r="309" spans="1:5">
      <c r="A309" s="4" t="s">
        <v>1186</v>
      </c>
      <c r="C309" s="5" t="n">
        <v>-30</v>
      </c>
    </row>
    <row r="310" spans="1:5">
      <c r="A310" s="4" t="s">
        <v>500</v>
      </c>
    </row>
    <row r="311" spans="1:5">
      <c r="A311" s="3" t="s">
        <v>1176</v>
      </c>
    </row>
    <row r="312" spans="1:5">
      <c r="A312" s="4" t="s">
        <v>665</v>
      </c>
      <c r="C312" s="5" t="n">
        <v>234</v>
      </c>
      <c r="D312" s="5" t="n">
        <v>171</v>
      </c>
    </row>
    <row r="313" spans="1:5">
      <c r="A313" s="4" t="s">
        <v>1177</v>
      </c>
      <c r="C313" s="5" t="n">
        <v>1</v>
      </c>
      <c r="D313" s="5" t="n">
        <v>1</v>
      </c>
    </row>
    <row r="314" spans="1:5">
      <c r="A314" s="4" t="s">
        <v>1178</v>
      </c>
      <c r="C314" s="5" t="n">
        <v>-41</v>
      </c>
      <c r="D314" s="5" t="n">
        <v>11</v>
      </c>
    </row>
    <row r="315" spans="1:5">
      <c r="A315" s="4" t="s">
        <v>1179</v>
      </c>
      <c r="C315" s="5" t="n">
        <v>15</v>
      </c>
      <c r="D315" s="5" t="n">
        <v>5</v>
      </c>
    </row>
    <row r="316" spans="1:5">
      <c r="A316" s="4" t="s">
        <v>1180</v>
      </c>
      <c r="C316" s="5" t="n">
        <v>0</v>
      </c>
      <c r="D316" s="5" t="n">
        <v>0</v>
      </c>
    </row>
    <row r="317" spans="1:5">
      <c r="A317" s="4" t="s">
        <v>1181</v>
      </c>
      <c r="C317" s="5" t="n">
        <v>0</v>
      </c>
      <c r="D317" s="5" t="n">
        <v>0</v>
      </c>
    </row>
    <row r="318" spans="1:5">
      <c r="A318" s="4" t="s">
        <v>1182</v>
      </c>
      <c r="C318" s="5" t="n">
        <v>0</v>
      </c>
      <c r="D318" s="5" t="n">
        <v>0</v>
      </c>
    </row>
    <row r="319" spans="1:5">
      <c r="A319" s="4" t="s">
        <v>1183</v>
      </c>
      <c r="B319" s="4" t="s">
        <v>86</v>
      </c>
      <c r="C319" s="5" t="n">
        <v>21</v>
      </c>
      <c r="D319" s="5" t="n">
        <v>0</v>
      </c>
    </row>
    <row r="320" spans="1:5">
      <c r="A320" s="4" t="s">
        <v>1184</v>
      </c>
      <c r="B320" s="4" t="s">
        <v>86</v>
      </c>
      <c r="C320" s="5" t="n">
        <v>-7</v>
      </c>
      <c r="D320" s="5" t="n">
        <v>-6</v>
      </c>
    </row>
    <row r="321" spans="1:5">
      <c r="A321" s="4" t="s">
        <v>666</v>
      </c>
      <c r="C321" s="5" t="n">
        <v>223</v>
      </c>
      <c r="D321" s="5" t="n">
        <v>182</v>
      </c>
    </row>
    <row r="322" spans="1:5">
      <c r="A322" s="4" t="s">
        <v>1185</v>
      </c>
      <c r="C322" s="5" t="n">
        <v>1</v>
      </c>
      <c r="D322" s="5" t="n">
        <v>1</v>
      </c>
    </row>
    <row r="323" spans="1:5">
      <c r="A323" s="4" t="s">
        <v>1186</v>
      </c>
      <c r="C323" s="5" t="n">
        <v>-40</v>
      </c>
    </row>
    <row r="324" spans="1:5">
      <c r="A324" s="4" t="s">
        <v>501</v>
      </c>
    </row>
    <row r="325" spans="1:5">
      <c r="A325" s="3" t="s">
        <v>1176</v>
      </c>
    </row>
    <row r="326" spans="1:5">
      <c r="A326" s="4" t="s">
        <v>665</v>
      </c>
      <c r="C326" s="5" t="n">
        <v>59</v>
      </c>
      <c r="D326" s="5" t="n">
        <v>106</v>
      </c>
    </row>
    <row r="327" spans="1:5">
      <c r="A327" s="4" t="s">
        <v>1177</v>
      </c>
      <c r="C327" s="5" t="n">
        <v>0</v>
      </c>
      <c r="D327" s="5" t="n">
        <v>2</v>
      </c>
    </row>
    <row r="328" spans="1:5">
      <c r="A328" s="4" t="s">
        <v>1178</v>
      </c>
      <c r="C328" s="5" t="n">
        <v>-3</v>
      </c>
      <c r="D328" s="5" t="n">
        <v>3</v>
      </c>
    </row>
    <row r="329" spans="1:5">
      <c r="A329" s="4" t="s">
        <v>1179</v>
      </c>
      <c r="C329" s="5" t="n">
        <v>8</v>
      </c>
      <c r="D329" s="5" t="n">
        <v>0</v>
      </c>
    </row>
    <row r="330" spans="1:5">
      <c r="A330" s="4" t="s">
        <v>1180</v>
      </c>
      <c r="C330" s="5" t="n">
        <v>0</v>
      </c>
      <c r="D330" s="5" t="n">
        <v>0</v>
      </c>
    </row>
    <row r="331" spans="1:5">
      <c r="A331" s="4" t="s">
        <v>1181</v>
      </c>
      <c r="C331" s="5" t="n">
        <v>0</v>
      </c>
      <c r="D331" s="5" t="n">
        <v>0</v>
      </c>
    </row>
    <row r="332" spans="1:5">
      <c r="A332" s="4" t="s">
        <v>1182</v>
      </c>
      <c r="C332" s="5" t="n">
        <v>0</v>
      </c>
      <c r="D332" s="5" t="n">
        <v>-44</v>
      </c>
    </row>
    <row r="333" spans="1:5">
      <c r="A333" s="4" t="s">
        <v>1183</v>
      </c>
      <c r="B333" s="4" t="s">
        <v>86</v>
      </c>
      <c r="C333" s="5" t="n">
        <v>1</v>
      </c>
      <c r="D333" s="5" t="n">
        <v>0</v>
      </c>
    </row>
    <row r="334" spans="1:5">
      <c r="A334" s="4" t="s">
        <v>1184</v>
      </c>
      <c r="B334" s="4" t="s">
        <v>86</v>
      </c>
      <c r="C334" s="5" t="n">
        <v>-7</v>
      </c>
      <c r="D334" s="5" t="n">
        <v>0</v>
      </c>
    </row>
    <row r="335" spans="1:5">
      <c r="A335" s="4" t="s">
        <v>666</v>
      </c>
      <c r="C335" s="5" t="n">
        <v>58</v>
      </c>
      <c r="D335" s="5" t="n">
        <v>67</v>
      </c>
    </row>
    <row r="336" spans="1:5">
      <c r="A336" s="4" t="s">
        <v>1185</v>
      </c>
      <c r="C336" s="5" t="n">
        <v>0</v>
      </c>
      <c r="D336" s="5" t="n">
        <v>0</v>
      </c>
    </row>
    <row r="337" spans="1:5">
      <c r="A337" s="4" t="s">
        <v>1186</v>
      </c>
      <c r="C337" s="5" t="n">
        <v>-3</v>
      </c>
    </row>
    <row r="338" spans="1:5">
      <c r="A338" s="4" t="s">
        <v>502</v>
      </c>
    </row>
    <row r="339" spans="1:5">
      <c r="A339" s="3" t="s">
        <v>1176</v>
      </c>
    </row>
    <row r="340" spans="1:5">
      <c r="A340" s="4" t="s">
        <v>665</v>
      </c>
      <c r="C340" s="5" t="n">
        <v>28</v>
      </c>
      <c r="D340" s="5" t="n">
        <v>26</v>
      </c>
    </row>
    <row r="341" spans="1:5">
      <c r="A341" s="4" t="s">
        <v>1177</v>
      </c>
      <c r="C341" s="5" t="n">
        <v>0</v>
      </c>
      <c r="D341" s="5" t="n">
        <v>0</v>
      </c>
    </row>
    <row r="342" spans="1:5">
      <c r="A342" s="4" t="s">
        <v>1178</v>
      </c>
      <c r="C342" s="5" t="n">
        <v>-1</v>
      </c>
      <c r="D342" s="5" t="n">
        <v>1</v>
      </c>
    </row>
    <row r="343" spans="1:5">
      <c r="A343" s="4" t="s">
        <v>1179</v>
      </c>
      <c r="C343" s="5" t="n">
        <v>0</v>
      </c>
      <c r="D343" s="5" t="n">
        <v>0</v>
      </c>
    </row>
    <row r="344" spans="1:5">
      <c r="A344" s="4" t="s">
        <v>1180</v>
      </c>
      <c r="C344" s="5" t="n">
        <v>0</v>
      </c>
      <c r="D344" s="5" t="n">
        <v>0</v>
      </c>
    </row>
    <row r="345" spans="1:5">
      <c r="A345" s="4" t="s">
        <v>1181</v>
      </c>
      <c r="C345" s="5" t="n">
        <v>0</v>
      </c>
      <c r="D345" s="5" t="n">
        <v>0</v>
      </c>
    </row>
    <row r="346" spans="1:5">
      <c r="A346" s="4" t="s">
        <v>1182</v>
      </c>
      <c r="C346" s="5" t="n">
        <v>0</v>
      </c>
      <c r="D346" s="5" t="n">
        <v>0</v>
      </c>
    </row>
    <row r="347" spans="1:5">
      <c r="A347" s="4" t="s">
        <v>1183</v>
      </c>
      <c r="B347" s="4" t="s">
        <v>86</v>
      </c>
      <c r="C347" s="5" t="n">
        <v>0</v>
      </c>
      <c r="D347" s="5" t="n">
        <v>0</v>
      </c>
    </row>
    <row r="348" spans="1:5">
      <c r="A348" s="4" t="s">
        <v>1184</v>
      </c>
      <c r="B348" s="4" t="s">
        <v>86</v>
      </c>
      <c r="C348" s="5" t="n">
        <v>0</v>
      </c>
      <c r="D348" s="5" t="n">
        <v>0</v>
      </c>
    </row>
    <row r="349" spans="1:5">
      <c r="A349" s="4" t="s">
        <v>666</v>
      </c>
      <c r="C349" s="5" t="n">
        <v>27</v>
      </c>
      <c r="D349" s="5" t="n">
        <v>27</v>
      </c>
    </row>
    <row r="350" spans="1:5">
      <c r="A350" s="4" t="s">
        <v>1185</v>
      </c>
      <c r="C350" s="5" t="n">
        <v>0</v>
      </c>
      <c r="D350" s="5" t="n">
        <v>0</v>
      </c>
    </row>
    <row r="351" spans="1:5">
      <c r="A351" s="4" t="s">
        <v>1186</v>
      </c>
      <c r="C351" s="5" t="n">
        <v>-1</v>
      </c>
    </row>
    <row r="352" spans="1:5">
      <c r="A352" s="4" t="s">
        <v>503</v>
      </c>
    </row>
    <row r="353" spans="1:5">
      <c r="A353" s="3" t="s">
        <v>1176</v>
      </c>
    </row>
    <row r="354" spans="1:5">
      <c r="A354" s="4" t="s">
        <v>665</v>
      </c>
      <c r="C354" s="5" t="n">
        <v>104</v>
      </c>
      <c r="D354" s="5" t="n">
        <v>61</v>
      </c>
    </row>
    <row r="355" spans="1:5">
      <c r="A355" s="4" t="s">
        <v>1177</v>
      </c>
      <c r="C355" s="5" t="n">
        <v>0</v>
      </c>
      <c r="D355" s="5" t="n">
        <v>0</v>
      </c>
    </row>
    <row r="356" spans="1:5">
      <c r="A356" s="4" t="s">
        <v>1178</v>
      </c>
      <c r="C356" s="5" t="n">
        <v>-7</v>
      </c>
      <c r="D356" s="5" t="n">
        <v>2</v>
      </c>
    </row>
    <row r="357" spans="1:5">
      <c r="A357" s="4" t="s">
        <v>1179</v>
      </c>
      <c r="C357" s="5" t="n">
        <v>0</v>
      </c>
      <c r="D357" s="5" t="n">
        <v>0</v>
      </c>
    </row>
    <row r="358" spans="1:5">
      <c r="A358" s="4" t="s">
        <v>1180</v>
      </c>
      <c r="C358" s="5" t="n">
        <v>0</v>
      </c>
      <c r="D358" s="5" t="n">
        <v>0</v>
      </c>
    </row>
    <row r="359" spans="1:5">
      <c r="A359" s="4" t="s">
        <v>1181</v>
      </c>
      <c r="C359" s="5" t="n">
        <v>0</v>
      </c>
      <c r="D359" s="5" t="n">
        <v>0</v>
      </c>
    </row>
    <row r="360" spans="1:5">
      <c r="A360" s="4" t="s">
        <v>1182</v>
      </c>
      <c r="C360" s="5" t="n">
        <v>-5</v>
      </c>
      <c r="D360" s="5" t="n">
        <v>0</v>
      </c>
    </row>
    <row r="361" spans="1:5">
      <c r="A361" s="4" t="s">
        <v>1183</v>
      </c>
      <c r="B361" s="4" t="s">
        <v>86</v>
      </c>
      <c r="C361" s="5" t="n">
        <v>0</v>
      </c>
      <c r="D361" s="5" t="n">
        <v>0</v>
      </c>
    </row>
    <row r="362" spans="1:5">
      <c r="A362" s="4" t="s">
        <v>1184</v>
      </c>
      <c r="B362" s="4" t="s">
        <v>86</v>
      </c>
      <c r="C362" s="5" t="n">
        <v>0</v>
      </c>
      <c r="D362" s="5" t="n">
        <v>0</v>
      </c>
    </row>
    <row r="363" spans="1:5">
      <c r="A363" s="4" t="s">
        <v>666</v>
      </c>
      <c r="C363" s="5" t="n">
        <v>92</v>
      </c>
      <c r="D363" s="5" t="n">
        <v>63</v>
      </c>
    </row>
    <row r="364" spans="1:5">
      <c r="A364" s="4" t="s">
        <v>1185</v>
      </c>
      <c r="C364" s="5" t="n">
        <v>0</v>
      </c>
      <c r="D364" s="5" t="n">
        <v>0</v>
      </c>
    </row>
    <row r="365" spans="1:5">
      <c r="A365" s="4" t="s">
        <v>1186</v>
      </c>
      <c r="C365" s="5" t="n">
        <v>-6</v>
      </c>
    </row>
    <row r="366" spans="1:5">
      <c r="A366" s="4" t="s">
        <v>504</v>
      </c>
    </row>
    <row r="367" spans="1:5">
      <c r="A367" s="3" t="s">
        <v>1176</v>
      </c>
    </row>
    <row r="368" spans="1:5">
      <c r="A368" s="4" t="s">
        <v>665</v>
      </c>
      <c r="C368" s="5" t="n">
        <v>161</v>
      </c>
      <c r="D368" s="5" t="n">
        <v>173</v>
      </c>
    </row>
    <row r="369" spans="1:5">
      <c r="A369" s="4" t="s">
        <v>1177</v>
      </c>
      <c r="C369" s="5" t="n">
        <v>1</v>
      </c>
      <c r="D369" s="5" t="n">
        <v>0</v>
      </c>
    </row>
    <row r="370" spans="1:5">
      <c r="A370" s="4" t="s">
        <v>1178</v>
      </c>
      <c r="C370" s="5" t="n">
        <v>-11</v>
      </c>
      <c r="D370" s="5" t="n">
        <v>6</v>
      </c>
    </row>
    <row r="371" spans="1:5">
      <c r="A371" s="4" t="s">
        <v>1179</v>
      </c>
      <c r="C371" s="5" t="n">
        <v>0</v>
      </c>
      <c r="D371" s="5" t="n">
        <v>5</v>
      </c>
    </row>
    <row r="372" spans="1:5">
      <c r="A372" s="4" t="s">
        <v>1180</v>
      </c>
      <c r="C372" s="5" t="n">
        <v>0</v>
      </c>
      <c r="D372" s="5" t="n">
        <v>0</v>
      </c>
    </row>
    <row r="373" spans="1:5">
      <c r="A373" s="4" t="s">
        <v>1181</v>
      </c>
      <c r="C373" s="5" t="n">
        <v>0</v>
      </c>
      <c r="D373" s="5" t="n">
        <v>0</v>
      </c>
    </row>
    <row r="374" spans="1:5">
      <c r="A374" s="4" t="s">
        <v>1182</v>
      </c>
      <c r="C374" s="5" t="n">
        <v>-16</v>
      </c>
      <c r="D374" s="5" t="n">
        <v>-11</v>
      </c>
    </row>
    <row r="375" spans="1:5">
      <c r="A375" s="4" t="s">
        <v>1183</v>
      </c>
      <c r="B375" s="4" t="s">
        <v>86</v>
      </c>
      <c r="C375" s="5" t="n">
        <v>0</v>
      </c>
      <c r="D375" s="5" t="n">
        <v>0</v>
      </c>
    </row>
    <row r="376" spans="1:5">
      <c r="A376" s="4" t="s">
        <v>1184</v>
      </c>
      <c r="B376" s="4" t="s">
        <v>86</v>
      </c>
      <c r="C376" s="5" t="n">
        <v>0</v>
      </c>
      <c r="D376" s="5" t="n">
        <v>0</v>
      </c>
    </row>
    <row r="377" spans="1:5">
      <c r="A377" s="4" t="s">
        <v>666</v>
      </c>
      <c r="C377" s="5" t="n">
        <v>135</v>
      </c>
      <c r="D377" s="5" t="n">
        <v>173</v>
      </c>
    </row>
    <row r="378" spans="1:5">
      <c r="A378" s="4" t="s">
        <v>1185</v>
      </c>
      <c r="C378" s="5" t="n">
        <v>0</v>
      </c>
      <c r="D378" s="5" t="n">
        <v>0</v>
      </c>
    </row>
    <row r="379" spans="1:5">
      <c r="A379" s="4" t="s">
        <v>1186</v>
      </c>
      <c r="C379" s="5" t="n">
        <v>-11</v>
      </c>
    </row>
    <row r="380" spans="1:5">
      <c r="A380" s="4" t="s">
        <v>505</v>
      </c>
    </row>
    <row r="381" spans="1:5">
      <c r="A381" s="3" t="s">
        <v>1176</v>
      </c>
    </row>
    <row r="382" spans="1:5">
      <c r="A382" s="4" t="s">
        <v>665</v>
      </c>
      <c r="C382" s="5" t="n">
        <v>147</v>
      </c>
      <c r="D382" s="5" t="n">
        <v>122</v>
      </c>
    </row>
    <row r="383" spans="1:5">
      <c r="A383" s="4" t="s">
        <v>1177</v>
      </c>
      <c r="C383" s="5" t="n">
        <v>0</v>
      </c>
      <c r="D383" s="5" t="n">
        <v>0</v>
      </c>
    </row>
    <row r="384" spans="1:5">
      <c r="A384" s="4" t="s">
        <v>1178</v>
      </c>
      <c r="C384" s="5" t="n">
        <v>-15</v>
      </c>
      <c r="D384" s="5" t="n">
        <v>6</v>
      </c>
    </row>
    <row r="385" spans="1:5">
      <c r="A385" s="4" t="s">
        <v>1179</v>
      </c>
      <c r="C385" s="5" t="n">
        <v>4</v>
      </c>
      <c r="D385" s="5" t="n">
        <v>0</v>
      </c>
    </row>
    <row r="386" spans="1:5">
      <c r="A386" s="4" t="s">
        <v>1180</v>
      </c>
      <c r="C386" s="5" t="n">
        <v>0</v>
      </c>
      <c r="D386" s="5" t="n">
        <v>0</v>
      </c>
    </row>
    <row r="387" spans="1:5">
      <c r="A387" s="4" t="s">
        <v>1181</v>
      </c>
      <c r="C387" s="5" t="n">
        <v>0</v>
      </c>
      <c r="D387" s="5" t="n">
        <v>0</v>
      </c>
    </row>
    <row r="388" spans="1:5">
      <c r="A388" s="4" t="s">
        <v>1182</v>
      </c>
      <c r="C388" s="5" t="n">
        <v>-4</v>
      </c>
      <c r="D388" s="5" t="n">
        <v>-3</v>
      </c>
    </row>
    <row r="389" spans="1:5">
      <c r="A389" s="4" t="s">
        <v>1183</v>
      </c>
      <c r="B389" s="4" t="s">
        <v>86</v>
      </c>
      <c r="C389" s="5" t="n">
        <v>32</v>
      </c>
      <c r="D389" s="5" t="n">
        <v>0</v>
      </c>
    </row>
    <row r="390" spans="1:5">
      <c r="A390" s="4" t="s">
        <v>1184</v>
      </c>
      <c r="B390" s="4" t="s">
        <v>86</v>
      </c>
      <c r="C390" s="5" t="n">
        <v>0</v>
      </c>
      <c r="D390" s="5" t="n">
        <v>0</v>
      </c>
    </row>
    <row r="391" spans="1:5">
      <c r="A391" s="4" t="s">
        <v>666</v>
      </c>
      <c r="C391" s="5" t="n">
        <v>164</v>
      </c>
      <c r="D391" s="5" t="n">
        <v>125</v>
      </c>
    </row>
    <row r="392" spans="1:5">
      <c r="A392" s="4" t="s">
        <v>1185</v>
      </c>
      <c r="C392" s="5" t="n">
        <v>0</v>
      </c>
      <c r="D392" s="5" t="n">
        <v>0</v>
      </c>
    </row>
    <row r="393" spans="1:5">
      <c r="A393" s="4" t="s">
        <v>1186</v>
      </c>
      <c r="C393" s="5" t="n">
        <v>-15</v>
      </c>
    </row>
    <row r="394" spans="1:5">
      <c r="A394" s="4" t="s">
        <v>506</v>
      </c>
    </row>
    <row r="395" spans="1:5">
      <c r="A395" s="3" t="s">
        <v>1176</v>
      </c>
    </row>
    <row r="396" spans="1:5">
      <c r="A396" s="4" t="s">
        <v>665</v>
      </c>
      <c r="C396" s="5" t="n">
        <v>191</v>
      </c>
      <c r="D396" s="5" t="n">
        <v>171</v>
      </c>
    </row>
    <row r="397" spans="1:5">
      <c r="A397" s="4" t="s">
        <v>1177</v>
      </c>
      <c r="C397" s="5" t="n">
        <v>0</v>
      </c>
      <c r="D397" s="5" t="n">
        <v>0</v>
      </c>
    </row>
    <row r="398" spans="1:5">
      <c r="A398" s="4" t="s">
        <v>1178</v>
      </c>
      <c r="C398" s="5" t="n">
        <v>-9</v>
      </c>
      <c r="D398" s="5" t="n">
        <v>6</v>
      </c>
    </row>
    <row r="399" spans="1:5">
      <c r="A399" s="4" t="s">
        <v>1179</v>
      </c>
      <c r="C399" s="5" t="n">
        <v>0</v>
      </c>
      <c r="D399" s="5" t="n">
        <v>15</v>
      </c>
    </row>
    <row r="400" spans="1:5">
      <c r="A400" s="4" t="s">
        <v>1180</v>
      </c>
      <c r="C400" s="5" t="n">
        <v>0</v>
      </c>
      <c r="D400" s="5" t="n">
        <v>0</v>
      </c>
    </row>
    <row r="401" spans="1:5">
      <c r="A401" s="4" t="s">
        <v>1181</v>
      </c>
      <c r="C401" s="5" t="n">
        <v>0</v>
      </c>
      <c r="D401" s="5" t="n">
        <v>0</v>
      </c>
    </row>
    <row r="402" spans="1:5">
      <c r="A402" s="4" t="s">
        <v>1182</v>
      </c>
      <c r="C402" s="5" t="n">
        <v>0</v>
      </c>
      <c r="D402" s="5" t="n">
        <v>0</v>
      </c>
    </row>
    <row r="403" spans="1:5">
      <c r="A403" s="4" t="s">
        <v>1183</v>
      </c>
      <c r="B403" s="4" t="s">
        <v>86</v>
      </c>
      <c r="C403" s="5" t="n">
        <v>0</v>
      </c>
      <c r="D403" s="5" t="n">
        <v>0</v>
      </c>
    </row>
    <row r="404" spans="1:5">
      <c r="A404" s="4" t="s">
        <v>1184</v>
      </c>
      <c r="B404" s="4" t="s">
        <v>86</v>
      </c>
      <c r="C404" s="5" t="n">
        <v>-74</v>
      </c>
      <c r="D404" s="5" t="n">
        <v>0</v>
      </c>
    </row>
    <row r="405" spans="1:5">
      <c r="A405" s="4" t="s">
        <v>666</v>
      </c>
      <c r="C405" s="5" t="n">
        <v>108</v>
      </c>
      <c r="D405" s="5" t="n">
        <v>192</v>
      </c>
    </row>
    <row r="406" spans="1:5">
      <c r="A406" s="4" t="s">
        <v>1185</v>
      </c>
      <c r="C406" s="5" t="n">
        <v>0</v>
      </c>
      <c r="D406" s="5" t="n">
        <v>0</v>
      </c>
    </row>
    <row r="407" spans="1:5">
      <c r="A407" s="4" t="s">
        <v>1186</v>
      </c>
      <c r="C407" s="5" t="n">
        <v>-5</v>
      </c>
    </row>
    <row r="408" spans="1:5">
      <c r="A408" s="4" t="s">
        <v>507</v>
      </c>
    </row>
    <row r="409" spans="1:5">
      <c r="A409" s="3" t="s">
        <v>1176</v>
      </c>
    </row>
    <row r="410" spans="1:5">
      <c r="A410" s="4" t="s">
        <v>665</v>
      </c>
      <c r="C410" s="5" t="n">
        <v>140</v>
      </c>
      <c r="D410" s="5" t="n">
        <v>81</v>
      </c>
    </row>
    <row r="411" spans="1:5">
      <c r="A411" s="4" t="s">
        <v>1177</v>
      </c>
      <c r="C411" s="5" t="n">
        <v>0</v>
      </c>
      <c r="D411" s="5" t="n">
        <v>0</v>
      </c>
    </row>
    <row r="412" spans="1:5">
      <c r="A412" s="4" t="s">
        <v>1178</v>
      </c>
      <c r="C412" s="5" t="n">
        <v>-9</v>
      </c>
      <c r="D412" s="5" t="n">
        <v>4</v>
      </c>
    </row>
    <row r="413" spans="1:5">
      <c r="A413" s="4" t="s">
        <v>1179</v>
      </c>
      <c r="C413" s="5" t="n">
        <v>0</v>
      </c>
      <c r="D413" s="5" t="n">
        <v>0</v>
      </c>
    </row>
    <row r="414" spans="1:5">
      <c r="A414" s="4" t="s">
        <v>1180</v>
      </c>
      <c r="C414" s="5" t="n">
        <v>0</v>
      </c>
      <c r="D414" s="5" t="n">
        <v>0</v>
      </c>
    </row>
    <row r="415" spans="1:5">
      <c r="A415" s="4" t="s">
        <v>1181</v>
      </c>
      <c r="C415" s="5" t="n">
        <v>0</v>
      </c>
      <c r="D415" s="5" t="n">
        <v>0</v>
      </c>
    </row>
    <row r="416" spans="1:5">
      <c r="A416" s="4" t="s">
        <v>1182</v>
      </c>
      <c r="C416" s="5" t="n">
        <v>-1</v>
      </c>
      <c r="D416" s="5" t="n">
        <v>-1</v>
      </c>
    </row>
    <row r="417" spans="1:5">
      <c r="A417" s="4" t="s">
        <v>1183</v>
      </c>
      <c r="B417" s="4" t="s">
        <v>86</v>
      </c>
      <c r="C417" s="5" t="n">
        <v>1</v>
      </c>
      <c r="D417" s="5" t="n">
        <v>6</v>
      </c>
    </row>
    <row r="418" spans="1:5">
      <c r="A418" s="4" t="s">
        <v>1184</v>
      </c>
      <c r="B418" s="4" t="s">
        <v>86</v>
      </c>
      <c r="C418" s="5" t="n">
        <v>0</v>
      </c>
      <c r="D418" s="5" t="n">
        <v>0</v>
      </c>
    </row>
    <row r="419" spans="1:5">
      <c r="A419" s="4" t="s">
        <v>666</v>
      </c>
      <c r="C419" s="5" t="n">
        <v>131</v>
      </c>
      <c r="D419" s="5" t="n">
        <v>90</v>
      </c>
    </row>
    <row r="420" spans="1:5">
      <c r="A420" s="4" t="s">
        <v>1185</v>
      </c>
      <c r="C420" s="5" t="n">
        <v>0</v>
      </c>
      <c r="D420" s="5" t="n">
        <v>0</v>
      </c>
    </row>
    <row r="421" spans="1:5">
      <c r="A421" s="4" t="s">
        <v>1186</v>
      </c>
      <c r="C421" s="5" t="n">
        <v>-9</v>
      </c>
    </row>
    <row r="422" spans="1:5">
      <c r="A422" s="4" t="s">
        <v>508</v>
      </c>
    </row>
    <row r="423" spans="1:5">
      <c r="A423" s="3" t="s">
        <v>1176</v>
      </c>
    </row>
    <row r="424" spans="1:5">
      <c r="A424" s="4" t="s">
        <v>665</v>
      </c>
      <c r="C424" s="5" t="n">
        <v>27</v>
      </c>
      <c r="D424" s="5" t="n">
        <v>35</v>
      </c>
    </row>
    <row r="425" spans="1:5">
      <c r="A425" s="4" t="s">
        <v>1177</v>
      </c>
      <c r="C425" s="5" t="n">
        <v>0</v>
      </c>
      <c r="D425" s="5" t="n">
        <v>0</v>
      </c>
    </row>
    <row r="426" spans="1:5">
      <c r="A426" s="4" t="s">
        <v>1178</v>
      </c>
      <c r="C426" s="5" t="n">
        <v>-1</v>
      </c>
      <c r="D426" s="5" t="n">
        <v>0</v>
      </c>
    </row>
    <row r="427" spans="1:5">
      <c r="A427" s="4" t="s">
        <v>1179</v>
      </c>
      <c r="C427" s="5" t="n">
        <v>0</v>
      </c>
      <c r="D427" s="5" t="n">
        <v>0</v>
      </c>
    </row>
    <row r="428" spans="1:5">
      <c r="A428" s="4" t="s">
        <v>1180</v>
      </c>
      <c r="C428" s="5" t="n">
        <v>0</v>
      </c>
      <c r="D428" s="5" t="n">
        <v>0</v>
      </c>
    </row>
    <row r="429" spans="1:5">
      <c r="A429" s="4" t="s">
        <v>1181</v>
      </c>
      <c r="C429" s="5" t="n">
        <v>0</v>
      </c>
      <c r="D429" s="5" t="n">
        <v>0</v>
      </c>
    </row>
    <row r="430" spans="1:5">
      <c r="A430" s="4" t="s">
        <v>1182</v>
      </c>
      <c r="C430" s="5" t="n">
        <v>0</v>
      </c>
      <c r="D430" s="5" t="n">
        <v>0</v>
      </c>
    </row>
    <row r="431" spans="1:5">
      <c r="A431" s="4" t="s">
        <v>1183</v>
      </c>
      <c r="B431" s="4" t="s">
        <v>86</v>
      </c>
      <c r="C431" s="5" t="n">
        <v>1</v>
      </c>
      <c r="D431" s="5" t="n">
        <v>0</v>
      </c>
    </row>
    <row r="432" spans="1:5">
      <c r="A432" s="4" t="s">
        <v>1184</v>
      </c>
      <c r="B432" s="4" t="s">
        <v>86</v>
      </c>
      <c r="C432" s="5" t="n">
        <v>-3</v>
      </c>
      <c r="D432" s="5" t="n">
        <v>0</v>
      </c>
    </row>
    <row r="433" spans="1:5">
      <c r="A433" s="4" t="s">
        <v>666</v>
      </c>
      <c r="C433" s="5" t="n">
        <v>24</v>
      </c>
      <c r="D433" s="5" t="n">
        <v>35</v>
      </c>
    </row>
    <row r="434" spans="1:5">
      <c r="A434" s="4" t="s">
        <v>1185</v>
      </c>
      <c r="C434" s="5" t="n">
        <v>0</v>
      </c>
      <c r="D434" s="5" t="n">
        <v>0</v>
      </c>
    </row>
    <row r="435" spans="1:5">
      <c r="A435" s="4" t="s">
        <v>1186</v>
      </c>
      <c r="C435" s="5" t="n">
        <v>-1</v>
      </c>
    </row>
    <row r="436" spans="1:5">
      <c r="A436" s="4" t="s">
        <v>509</v>
      </c>
    </row>
    <row r="437" spans="1:5">
      <c r="A437" s="3" t="s">
        <v>1176</v>
      </c>
    </row>
    <row r="438" spans="1:5">
      <c r="A438" s="4" t="s">
        <v>665</v>
      </c>
      <c r="C438" s="5" t="n">
        <v>6</v>
      </c>
      <c r="D438" s="5" t="n">
        <v>95</v>
      </c>
    </row>
    <row r="439" spans="1:5">
      <c r="A439" s="4" t="s">
        <v>1177</v>
      </c>
      <c r="C439" s="5" t="n">
        <v>0</v>
      </c>
      <c r="D439" s="5" t="n">
        <v>0</v>
      </c>
    </row>
    <row r="440" spans="1:5">
      <c r="A440" s="4" t="s">
        <v>1178</v>
      </c>
      <c r="C440" s="5" t="n">
        <v>1</v>
      </c>
      <c r="D440" s="5" t="n">
        <v>2</v>
      </c>
    </row>
    <row r="441" spans="1:5">
      <c r="A441" s="4" t="s">
        <v>1179</v>
      </c>
      <c r="C441" s="5" t="n">
        <v>0</v>
      </c>
      <c r="D441" s="5" t="n">
        <v>1</v>
      </c>
    </row>
    <row r="442" spans="1:5">
      <c r="A442" s="4" t="s">
        <v>1180</v>
      </c>
      <c r="C442" s="5" t="n">
        <v>0</v>
      </c>
      <c r="D442" s="5" t="n">
        <v>0</v>
      </c>
    </row>
    <row r="443" spans="1:5">
      <c r="A443" s="4" t="s">
        <v>1181</v>
      </c>
      <c r="C443" s="5" t="n">
        <v>0</v>
      </c>
      <c r="D443" s="5" t="n">
        <v>0</v>
      </c>
    </row>
    <row r="444" spans="1:5">
      <c r="A444" s="4" t="s">
        <v>1182</v>
      </c>
      <c r="C444" s="5" t="n">
        <v>0</v>
      </c>
      <c r="D444" s="5" t="n">
        <v>0</v>
      </c>
    </row>
    <row r="445" spans="1:5">
      <c r="A445" s="4" t="s">
        <v>1183</v>
      </c>
      <c r="B445" s="4" t="s">
        <v>86</v>
      </c>
      <c r="C445" s="5" t="n">
        <v>0</v>
      </c>
      <c r="D445" s="5" t="n">
        <v>0</v>
      </c>
    </row>
    <row r="446" spans="1:5">
      <c r="A446" s="4" t="s">
        <v>1184</v>
      </c>
      <c r="B446" s="4" t="s">
        <v>86</v>
      </c>
      <c r="C446" s="5" t="n">
        <v>-7</v>
      </c>
      <c r="D446" s="5" t="n">
        <v>0</v>
      </c>
    </row>
    <row r="447" spans="1:5">
      <c r="A447" s="4" t="s">
        <v>666</v>
      </c>
      <c r="C447" s="5" t="n">
        <v>0</v>
      </c>
      <c r="D447" s="5" t="n">
        <v>98</v>
      </c>
    </row>
    <row r="448" spans="1:5">
      <c r="A448" s="4" t="s">
        <v>1185</v>
      </c>
      <c r="C448" s="5" t="n">
        <v>0</v>
      </c>
      <c r="D448" s="5" t="n">
        <v>0</v>
      </c>
    </row>
    <row r="449" spans="1:5">
      <c r="A449" s="4" t="s">
        <v>1186</v>
      </c>
      <c r="C449" s="5" t="n">
        <v>0</v>
      </c>
    </row>
    <row r="450" spans="1:5">
      <c r="A450" s="4" t="s">
        <v>510</v>
      </c>
    </row>
    <row r="451" spans="1:5">
      <c r="A451" s="3" t="s">
        <v>1176</v>
      </c>
    </row>
    <row r="452" spans="1:5">
      <c r="A452" s="4" t="s">
        <v>665</v>
      </c>
      <c r="C452" s="5" t="n">
        <v>132</v>
      </c>
      <c r="D452" s="5" t="n">
        <v>154</v>
      </c>
    </row>
    <row r="453" spans="1:5">
      <c r="A453" s="4" t="s">
        <v>1177</v>
      </c>
      <c r="C453" s="5" t="n">
        <v>0</v>
      </c>
      <c r="D453" s="5" t="n">
        <v>0</v>
      </c>
    </row>
    <row r="454" spans="1:5">
      <c r="A454" s="4" t="s">
        <v>1178</v>
      </c>
      <c r="C454" s="5" t="n">
        <v>-4</v>
      </c>
      <c r="D454" s="5" t="n">
        <v>1</v>
      </c>
    </row>
    <row r="455" spans="1:5">
      <c r="A455" s="4" t="s">
        <v>1179</v>
      </c>
      <c r="C455" s="5" t="n">
        <v>9</v>
      </c>
      <c r="D455" s="5" t="n">
        <v>54</v>
      </c>
    </row>
    <row r="456" spans="1:5">
      <c r="A456" s="4" t="s">
        <v>1180</v>
      </c>
      <c r="C456" s="5" t="n">
        <v>0</v>
      </c>
      <c r="D456" s="5" t="n">
        <v>0</v>
      </c>
    </row>
    <row r="457" spans="1:5">
      <c r="A457" s="4" t="s">
        <v>1181</v>
      </c>
      <c r="C457" s="5" t="n">
        <v>0</v>
      </c>
      <c r="D457" s="5" t="n">
        <v>0</v>
      </c>
    </row>
    <row r="458" spans="1:5">
      <c r="A458" s="4" t="s">
        <v>1182</v>
      </c>
      <c r="C458" s="5" t="n">
        <v>-17</v>
      </c>
      <c r="D458" s="5" t="n">
        <v>-13</v>
      </c>
    </row>
    <row r="459" spans="1:5">
      <c r="A459" s="4" t="s">
        <v>1183</v>
      </c>
      <c r="B459" s="4" t="s">
        <v>86</v>
      </c>
      <c r="C459" s="5" t="n">
        <v>0</v>
      </c>
      <c r="D459" s="5" t="n">
        <v>1</v>
      </c>
    </row>
    <row r="460" spans="1:5">
      <c r="A460" s="4" t="s">
        <v>1184</v>
      </c>
      <c r="B460" s="4" t="s">
        <v>86</v>
      </c>
      <c r="C460" s="5" t="n">
        <v>-2</v>
      </c>
      <c r="D460" s="5" t="n">
        <v>0</v>
      </c>
    </row>
    <row r="461" spans="1:5">
      <c r="A461" s="4" t="s">
        <v>666</v>
      </c>
      <c r="C461" s="5" t="n">
        <v>118</v>
      </c>
      <c r="D461" s="5" t="n">
        <v>197</v>
      </c>
    </row>
    <row r="462" spans="1:5">
      <c r="A462" s="4" t="s">
        <v>1185</v>
      </c>
      <c r="C462" s="5" t="n">
        <v>0</v>
      </c>
      <c r="D462" s="5" t="n">
        <v>0</v>
      </c>
    </row>
    <row r="463" spans="1:5">
      <c r="A463" s="4" t="s">
        <v>1186</v>
      </c>
      <c r="C463" s="5" t="n">
        <v>-5</v>
      </c>
    </row>
    <row r="464" spans="1:5">
      <c r="A464" s="4" t="s">
        <v>398</v>
      </c>
    </row>
    <row r="465" spans="1:5">
      <c r="A465" s="3" t="s">
        <v>1176</v>
      </c>
    </row>
    <row r="466" spans="1:5">
      <c r="A466" s="4" t="s">
        <v>665</v>
      </c>
      <c r="C466" s="5" t="n">
        <v>51</v>
      </c>
      <c r="D466" s="5" t="n">
        <v>58</v>
      </c>
    </row>
    <row r="467" spans="1:5">
      <c r="A467" s="4" t="s">
        <v>1177</v>
      </c>
      <c r="C467" s="5" t="n">
        <v>0</v>
      </c>
      <c r="D467" s="5" t="n">
        <v>0</v>
      </c>
    </row>
    <row r="468" spans="1:5">
      <c r="A468" s="4" t="s">
        <v>1178</v>
      </c>
      <c r="C468" s="5" t="n">
        <v>0</v>
      </c>
      <c r="D468" s="5" t="n">
        <v>0</v>
      </c>
    </row>
    <row r="469" spans="1:5">
      <c r="A469" s="4" t="s">
        <v>1179</v>
      </c>
      <c r="C469" s="5" t="n">
        <v>0</v>
      </c>
      <c r="D469" s="5" t="n">
        <v>0</v>
      </c>
    </row>
    <row r="470" spans="1:5">
      <c r="A470" s="4" t="s">
        <v>1180</v>
      </c>
      <c r="C470" s="5" t="n">
        <v>-1</v>
      </c>
      <c r="D470" s="5" t="n">
        <v>-3</v>
      </c>
    </row>
    <row r="471" spans="1:5">
      <c r="A471" s="4" t="s">
        <v>1181</v>
      </c>
      <c r="C471" s="5" t="n">
        <v>0</v>
      </c>
      <c r="D471" s="5" t="n">
        <v>0</v>
      </c>
    </row>
    <row r="472" spans="1:5">
      <c r="A472" s="4" t="s">
        <v>1182</v>
      </c>
      <c r="C472" s="5" t="n">
        <v>0</v>
      </c>
      <c r="D472" s="5" t="n">
        <v>0</v>
      </c>
    </row>
    <row r="473" spans="1:5">
      <c r="A473" s="4" t="s">
        <v>1183</v>
      </c>
      <c r="B473" s="4" t="s">
        <v>86</v>
      </c>
      <c r="C473" s="5" t="n">
        <v>0</v>
      </c>
      <c r="D473" s="5" t="n">
        <v>0</v>
      </c>
    </row>
    <row r="474" spans="1:5">
      <c r="A474" s="4" t="s">
        <v>1184</v>
      </c>
      <c r="B474" s="4" t="s">
        <v>86</v>
      </c>
      <c r="C474" s="5" t="n">
        <v>0</v>
      </c>
      <c r="D474" s="5" t="n">
        <v>0</v>
      </c>
    </row>
    <row r="475" spans="1:5">
      <c r="A475" s="4" t="s">
        <v>666</v>
      </c>
      <c r="C475" s="5" t="n">
        <v>50</v>
      </c>
      <c r="D475" s="5" t="n">
        <v>55</v>
      </c>
    </row>
    <row r="476" spans="1:5">
      <c r="A476" s="4" t="s">
        <v>1185</v>
      </c>
      <c r="C476" s="5" t="n">
        <v>0</v>
      </c>
      <c r="D476" s="6" t="n">
        <v>0</v>
      </c>
    </row>
    <row r="477" spans="1:5">
      <c r="A477" s="4" t="s">
        <v>1186</v>
      </c>
      <c r="C477" s="6" t="n">
        <v>0</v>
      </c>
    </row>
    <row r="478" spans="1:5"/>
    <row r="479" spans="1:5">
      <c r="A479" s="4" t="s">
        <v>86</v>
      </c>
      <c r="B479" s="4" t="s">
        <v>1190</v>
      </c>
    </row>
    <row r="480" spans="1:5">
      <c r="A480" s="4" t="s">
        <v>142</v>
      </c>
      <c r="B480" s="4" t="s">
        <v>1191</v>
      </c>
    </row>
  </sheetData>
  <mergeCells count="6">
    <mergeCell ref="A1:B2"/>
    <mergeCell ref="C1:E1"/>
    <mergeCell ref="D2:E2"/>
    <mergeCell ref="A478:D478"/>
    <mergeCell ref="B479:D479"/>
    <mergeCell ref="B480:D480"/>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72</v>
      </c>
      <c r="B1" s="2" t="s">
        <v>1</v>
      </c>
    </row>
    <row r="2" spans="1:3">
      <c r="B2" s="2" t="s">
        <v>2</v>
      </c>
      <c r="C2" s="2" t="s">
        <v>112</v>
      </c>
    </row>
    <row r="3" spans="1:3">
      <c r="A3" s="3" t="s">
        <v>173</v>
      </c>
    </row>
    <row r="4" spans="1:3">
      <c r="A4" s="4" t="s">
        <v>130</v>
      </c>
      <c r="B4" s="6" t="n">
        <v>-72</v>
      </c>
      <c r="C4" s="6" t="n">
        <v>230</v>
      </c>
    </row>
    <row r="5" spans="1:3">
      <c r="A5" s="4" t="s">
        <v>174</v>
      </c>
      <c r="B5" s="5" t="n">
        <v>0</v>
      </c>
      <c r="C5" s="5" t="n">
        <v>-62</v>
      </c>
    </row>
    <row r="6" spans="1:3">
      <c r="A6" s="3" t="s">
        <v>175</v>
      </c>
    </row>
    <row r="7" spans="1:3">
      <c r="A7" s="4" t="s">
        <v>176</v>
      </c>
      <c r="B7" s="5" t="n">
        <v>-35</v>
      </c>
      <c r="C7" s="5" t="n">
        <v>-18</v>
      </c>
    </row>
    <row r="8" spans="1:3">
      <c r="A8" s="4" t="s">
        <v>177</v>
      </c>
      <c r="B8" s="5" t="n">
        <v>152</v>
      </c>
      <c r="C8" s="5" t="n">
        <v>-75</v>
      </c>
    </row>
    <row r="9" spans="1:3">
      <c r="A9" s="4" t="s">
        <v>178</v>
      </c>
      <c r="B9" s="5" t="n">
        <v>-158</v>
      </c>
      <c r="C9" s="5" t="n">
        <v>-165</v>
      </c>
    </row>
    <row r="10" spans="1:3">
      <c r="A10" s="4" t="s">
        <v>179</v>
      </c>
      <c r="B10" s="5" t="n">
        <v>-4</v>
      </c>
      <c r="C10" s="5" t="n">
        <v>-9</v>
      </c>
    </row>
    <row r="11" spans="1:3">
      <c r="A11" s="4" t="s">
        <v>123</v>
      </c>
      <c r="B11" s="5" t="n">
        <v>116</v>
      </c>
      <c r="C11" s="5" t="n">
        <v>81</v>
      </c>
    </row>
    <row r="12" spans="1:3">
      <c r="A12" s="4" t="s">
        <v>180</v>
      </c>
      <c r="B12" s="5" t="n">
        <v>-11</v>
      </c>
      <c r="C12" s="5" t="n">
        <v>51</v>
      </c>
    </row>
    <row r="13" spans="1:3">
      <c r="A13" s="4" t="s">
        <v>181</v>
      </c>
      <c r="B13" s="5" t="n">
        <v>347</v>
      </c>
      <c r="C13" s="5" t="n">
        <v>-32</v>
      </c>
    </row>
    <row r="14" spans="1:3">
      <c r="A14" s="4" t="s">
        <v>182</v>
      </c>
      <c r="B14" s="5" t="n">
        <v>11</v>
      </c>
      <c r="C14" s="5" t="n">
        <v>6</v>
      </c>
    </row>
    <row r="15" spans="1:3">
      <c r="A15" s="3" t="s">
        <v>183</v>
      </c>
    </row>
    <row r="16" spans="1:3">
      <c r="A16" s="4" t="s">
        <v>184</v>
      </c>
      <c r="B16" s="5" t="n">
        <v>-107</v>
      </c>
      <c r="C16" s="5" t="n">
        <v>-242</v>
      </c>
    </row>
    <row r="17" spans="1:3">
      <c r="A17" s="4" t="s">
        <v>185</v>
      </c>
      <c r="B17" s="5" t="n">
        <v>328</v>
      </c>
      <c r="C17" s="5" t="n">
        <v>301</v>
      </c>
    </row>
    <row r="18" spans="1:3">
      <c r="A18" s="4" t="s">
        <v>186</v>
      </c>
      <c r="B18" s="5" t="n">
        <v>-5</v>
      </c>
      <c r="C18" s="5" t="n">
        <v>9</v>
      </c>
    </row>
    <row r="19" spans="1:3">
      <c r="A19" s="4" t="s">
        <v>187</v>
      </c>
      <c r="B19" s="5" t="n">
        <v>118</v>
      </c>
      <c r="C19" s="5" t="n">
        <v>27</v>
      </c>
    </row>
    <row r="20" spans="1:3">
      <c r="A20" s="4" t="s">
        <v>188</v>
      </c>
      <c r="C20" s="5" t="n">
        <v>32</v>
      </c>
    </row>
    <row r="21" spans="1:3">
      <c r="A21" s="4" t="s">
        <v>189</v>
      </c>
      <c r="B21" s="5" t="n">
        <v>680</v>
      </c>
      <c r="C21" s="5" t="n">
        <v>134</v>
      </c>
    </row>
    <row r="22" spans="1:3">
      <c r="A22" s="3" t="s">
        <v>190</v>
      </c>
    </row>
    <row r="23" spans="1:3">
      <c r="A23" s="4" t="s">
        <v>191</v>
      </c>
      <c r="B23" s="5" t="n">
        <v>921</v>
      </c>
      <c r="C23" s="5" t="n">
        <v>871</v>
      </c>
    </row>
    <row r="24" spans="1:3">
      <c r="A24" s="4" t="s">
        <v>192</v>
      </c>
      <c r="B24" s="5" t="n">
        <v>139</v>
      </c>
      <c r="C24" s="5" t="n">
        <v>130</v>
      </c>
    </row>
    <row r="25" spans="1:3">
      <c r="A25" s="4" t="s">
        <v>66</v>
      </c>
      <c r="B25" s="5" t="n">
        <v>34</v>
      </c>
      <c r="C25" s="5" t="n">
        <v>20</v>
      </c>
    </row>
    <row r="26" spans="1:3">
      <c r="A26" s="3" t="s">
        <v>193</v>
      </c>
    </row>
    <row r="27" spans="1:3">
      <c r="A27" s="4" t="s">
        <v>194</v>
      </c>
      <c r="B27" s="5" t="n">
        <v>369</v>
      </c>
      <c r="C27" s="5" t="n">
        <v>1592</v>
      </c>
    </row>
    <row r="28" spans="1:3">
      <c r="A28" s="3" t="s">
        <v>195</v>
      </c>
    </row>
    <row r="29" spans="1:3">
      <c r="A29" s="4" t="s">
        <v>194</v>
      </c>
      <c r="B29" s="5" t="n">
        <v>-1804</v>
      </c>
      <c r="C29" s="5" t="n">
        <v>-1976</v>
      </c>
    </row>
    <row r="30" spans="1:3">
      <c r="A30" s="4" t="s">
        <v>192</v>
      </c>
      <c r="B30" s="5" t="n">
        <v>-107</v>
      </c>
      <c r="C30" s="5" t="n">
        <v>-370</v>
      </c>
    </row>
    <row r="31" spans="1:3">
      <c r="A31" s="4" t="s">
        <v>66</v>
      </c>
      <c r="B31" s="5" t="n">
        <v>-160</v>
      </c>
      <c r="C31" s="5" t="n">
        <v>-94</v>
      </c>
    </row>
    <row r="32" spans="1:3">
      <c r="A32" s="4" t="s">
        <v>196</v>
      </c>
      <c r="B32" s="5" t="n">
        <v>48</v>
      </c>
      <c r="C32" s="5" t="n">
        <v>98</v>
      </c>
    </row>
    <row r="33" spans="1:3">
      <c r="A33" s="4" t="s">
        <v>197</v>
      </c>
      <c r="B33" s="5" t="n">
        <v>9</v>
      </c>
      <c r="C33" s="5" t="n">
        <v>12</v>
      </c>
    </row>
    <row r="34" spans="1:3">
      <c r="A34" s="4" t="s">
        <v>198</v>
      </c>
      <c r="C34" s="5" t="n">
        <v>-6</v>
      </c>
    </row>
    <row r="35" spans="1:3">
      <c r="A35" s="4" t="s">
        <v>199</v>
      </c>
      <c r="B35" s="5" t="n">
        <v>-551</v>
      </c>
      <c r="C35" s="5" t="n">
        <v>277</v>
      </c>
    </row>
    <row r="36" spans="1:3">
      <c r="A36" s="3" t="s">
        <v>200</v>
      </c>
    </row>
    <row r="37" spans="1:3">
      <c r="A37" s="4" t="s">
        <v>201</v>
      </c>
      <c r="B37" s="5" t="n">
        <v>180</v>
      </c>
      <c r="C37" s="5" t="n">
        <v>198</v>
      </c>
    </row>
    <row r="38" spans="1:3">
      <c r="A38" s="4" t="s">
        <v>202</v>
      </c>
      <c r="B38" s="5" t="n">
        <v>-493</v>
      </c>
      <c r="C38" s="5" t="n">
        <v>-581</v>
      </c>
    </row>
    <row r="39" spans="1:3">
      <c r="A39" s="4" t="s">
        <v>203</v>
      </c>
      <c r="B39" s="5" t="n">
        <v>-315</v>
      </c>
    </row>
    <row r="40" spans="1:3">
      <c r="A40" s="4" t="s">
        <v>204</v>
      </c>
      <c r="B40" s="5" t="n">
        <v>-420</v>
      </c>
    </row>
    <row r="41" spans="1:3">
      <c r="A41" s="4" t="s">
        <v>163</v>
      </c>
      <c r="C41" s="5" t="n">
        <v>-12</v>
      </c>
    </row>
    <row r="42" spans="1:3">
      <c r="A42" s="4" t="s">
        <v>205</v>
      </c>
      <c r="B42" s="5" t="n">
        <v>-9</v>
      </c>
      <c r="C42" s="5" t="n">
        <v>-14</v>
      </c>
    </row>
    <row r="43" spans="1:3">
      <c r="A43" s="4" t="s">
        <v>206</v>
      </c>
      <c r="B43" s="5" t="n">
        <v>100</v>
      </c>
      <c r="C43" s="5" t="n">
        <v>48</v>
      </c>
    </row>
    <row r="44" spans="1:3">
      <c r="A44" s="4" t="s">
        <v>207</v>
      </c>
      <c r="C44" s="5" t="n">
        <v>-14</v>
      </c>
    </row>
    <row r="45" spans="1:3">
      <c r="A45" s="4" t="s">
        <v>208</v>
      </c>
      <c r="B45" s="5" t="n">
        <v>-957</v>
      </c>
      <c r="C45" s="5" t="n">
        <v>-375</v>
      </c>
    </row>
    <row r="46" spans="1:3">
      <c r="A46" s="4" t="s">
        <v>209</v>
      </c>
      <c r="B46" s="5" t="n">
        <v>-30</v>
      </c>
      <c r="C46" s="5" t="n">
        <v>8</v>
      </c>
    </row>
    <row r="47" spans="1:3">
      <c r="A47" s="4" t="s">
        <v>210</v>
      </c>
      <c r="B47" s="5" t="n">
        <v>-858</v>
      </c>
      <c r="C47" s="5" t="n">
        <v>44</v>
      </c>
    </row>
    <row r="48" spans="1:3">
      <c r="A48" s="4" t="s">
        <v>211</v>
      </c>
      <c r="B48" s="5" t="n">
        <v>3341</v>
      </c>
      <c r="C48" s="5" t="n">
        <v>2177</v>
      </c>
    </row>
    <row r="49" spans="1:3">
      <c r="A49" s="4" t="s">
        <v>212</v>
      </c>
      <c r="B49" s="5" t="n">
        <v>2483</v>
      </c>
      <c r="C49" s="5" t="n">
        <v>2221</v>
      </c>
    </row>
    <row r="50" spans="1:3">
      <c r="A50" s="4" t="s">
        <v>213</v>
      </c>
      <c r="C50" s="5" t="n">
        <v>201</v>
      </c>
    </row>
    <row r="51" spans="1:3">
      <c r="A51" s="4" t="s">
        <v>214</v>
      </c>
      <c r="B51" s="6" t="n">
        <v>2483</v>
      </c>
      <c r="C51" s="6" t="n">
        <v>2020</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192</v>
      </c>
      <c r="B1" s="2" t="s">
        <v>1</v>
      </c>
    </row>
    <row r="2" spans="1:3">
      <c r="B2" s="2" t="s">
        <v>2</v>
      </c>
      <c r="C2" s="2" t="s">
        <v>112</v>
      </c>
    </row>
    <row r="3" spans="1:3">
      <c r="A3" s="3" t="s">
        <v>1193</v>
      </c>
    </row>
    <row r="4" spans="1:3">
      <c r="A4" s="4" t="s">
        <v>1194</v>
      </c>
      <c r="B4" s="6" t="n">
        <v>18</v>
      </c>
      <c r="C4" s="6" t="n">
        <v>18</v>
      </c>
    </row>
    <row r="5" spans="1:3">
      <c r="A5" s="4" t="s">
        <v>1195</v>
      </c>
      <c r="B5" s="5" t="n">
        <v>25</v>
      </c>
      <c r="C5" s="5" t="n">
        <v>11</v>
      </c>
    </row>
    <row r="6" spans="1:3">
      <c r="A6" s="4" t="s">
        <v>257</v>
      </c>
    </row>
    <row r="7" spans="1:3">
      <c r="A7" s="3" t="s">
        <v>1193</v>
      </c>
    </row>
    <row r="8" spans="1:3">
      <c r="A8" s="4" t="s">
        <v>1194</v>
      </c>
      <c r="B8" s="5" t="n">
        <v>0</v>
      </c>
      <c r="C8" s="5" t="n">
        <v>4</v>
      </c>
    </row>
    <row r="9" spans="1:3">
      <c r="A9" s="4" t="s">
        <v>1195</v>
      </c>
      <c r="B9" s="5" t="n">
        <v>0</v>
      </c>
      <c r="C9" s="5" t="n">
        <v>2</v>
      </c>
    </row>
    <row r="10" spans="1:3">
      <c r="A10" s="4" t="s">
        <v>116</v>
      </c>
    </row>
    <row r="11" spans="1:3">
      <c r="A11" s="3" t="s">
        <v>1193</v>
      </c>
    </row>
    <row r="12" spans="1:3">
      <c r="A12" s="4" t="s">
        <v>1194</v>
      </c>
      <c r="B12" s="5" t="n">
        <v>18</v>
      </c>
      <c r="C12" s="5" t="n">
        <v>14</v>
      </c>
    </row>
    <row r="13" spans="1:3">
      <c r="A13" s="4" t="s">
        <v>1195</v>
      </c>
      <c r="B13" s="6" t="n">
        <v>25</v>
      </c>
      <c r="C13" s="6" t="n">
        <v>9</v>
      </c>
    </row>
  </sheetData>
  <mergeCells count="2">
    <mergeCell ref="A1:A2"/>
    <mergeCell ref="B1:C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218"/>
  <sheetViews>
    <sheetView workbookViewId="0">
      <selection activeCell="A1" sqref="A1"/>
    </sheetView>
  </sheetViews>
  <sheetFormatPr baseColWidth="8" defaultRowHeight="15" outlineLevelCol="0"/>
  <cols>
    <col customWidth="1" max="1" min="1" width="80"/>
    <col customWidth="1" max="2" min="2" width="80"/>
    <col customWidth="1" max="3" min="3" width="27"/>
    <col customWidth="1" max="4" min="4" width="21"/>
  </cols>
  <sheetData>
    <row r="1" spans="1:4">
      <c r="A1" s="1" t="s">
        <v>1196</v>
      </c>
      <c r="C1" s="2" t="s">
        <v>1</v>
      </c>
    </row>
    <row r="2" spans="1:4">
      <c r="C2" s="2" t="s">
        <v>1197</v>
      </c>
      <c r="D2" s="2" t="s">
        <v>674</v>
      </c>
    </row>
    <row r="3" spans="1:4">
      <c r="A3" s="3" t="s">
        <v>1198</v>
      </c>
    </row>
    <row r="4" spans="1:4">
      <c r="A4" s="4" t="s">
        <v>850</v>
      </c>
      <c r="C4" s="6" t="n">
        <v>1139</v>
      </c>
      <c r="D4" s="6" t="n">
        <v>805</v>
      </c>
    </row>
    <row r="5" spans="1:4">
      <c r="A5" s="4" t="s">
        <v>1199</v>
      </c>
      <c r="C5" s="5" t="n">
        <v>59051</v>
      </c>
      <c r="D5" s="5" t="n">
        <v>60339</v>
      </c>
    </row>
    <row r="6" spans="1:4">
      <c r="A6" s="4" t="s">
        <v>80</v>
      </c>
    </row>
    <row r="7" spans="1:4">
      <c r="A7" s="3" t="s">
        <v>1198</v>
      </c>
    </row>
    <row r="8" spans="1:4">
      <c r="A8" s="4" t="s">
        <v>850</v>
      </c>
      <c r="C8" s="5" t="n">
        <v>1125</v>
      </c>
      <c r="D8" s="5" t="n">
        <v>794</v>
      </c>
    </row>
    <row r="9" spans="1:4">
      <c r="A9" s="4" t="s">
        <v>986</v>
      </c>
    </row>
    <row r="10" spans="1:4">
      <c r="A10" s="3" t="s">
        <v>1198</v>
      </c>
    </row>
    <row r="11" spans="1:4">
      <c r="A11" s="4" t="s">
        <v>1199</v>
      </c>
      <c r="C11" s="6" t="n">
        <v>3868</v>
      </c>
      <c r="D11" s="5" t="n">
        <v>4191</v>
      </c>
    </row>
    <row r="12" spans="1:4">
      <c r="A12" s="4" t="s">
        <v>1200</v>
      </c>
    </row>
    <row r="13" spans="1:4">
      <c r="A13" s="3" t="s">
        <v>1198</v>
      </c>
    </row>
    <row r="14" spans="1:4">
      <c r="A14" s="4" t="s">
        <v>1201</v>
      </c>
      <c r="C14" s="4" t="s">
        <v>1202</v>
      </c>
    </row>
    <row r="15" spans="1:4">
      <c r="A15" s="4" t="s">
        <v>1199</v>
      </c>
      <c r="C15" s="6" t="n">
        <v>1841</v>
      </c>
    </row>
    <row r="16" spans="1:4">
      <c r="A16" s="4" t="s">
        <v>1203</v>
      </c>
      <c r="C16" s="9" t="n">
        <v>1.5</v>
      </c>
    </row>
    <row r="17" spans="1:4">
      <c r="A17" s="4" t="s">
        <v>1204</v>
      </c>
      <c r="C17" s="9" t="n">
        <v>8.82</v>
      </c>
    </row>
    <row r="18" spans="1:4">
      <c r="A18" s="4" t="s">
        <v>1205</v>
      </c>
      <c r="B18" s="4" t="s">
        <v>86</v>
      </c>
      <c r="C18" s="9" t="n">
        <v>3.26</v>
      </c>
    </row>
    <row r="19" spans="1:4">
      <c r="A19" s="4" t="s">
        <v>1206</v>
      </c>
    </row>
    <row r="20" spans="1:4">
      <c r="A20" s="3" t="s">
        <v>1198</v>
      </c>
    </row>
    <row r="21" spans="1:4">
      <c r="A21" s="4" t="s">
        <v>1201</v>
      </c>
      <c r="C21" s="4" t="s">
        <v>1202</v>
      </c>
    </row>
    <row r="22" spans="1:4">
      <c r="A22" s="4" t="s">
        <v>1199</v>
      </c>
      <c r="C22" s="6" t="n">
        <v>1214</v>
      </c>
    </row>
    <row r="23" spans="1:4">
      <c r="A23" s="4" t="s">
        <v>1203</v>
      </c>
      <c r="C23" s="9" t="n">
        <v>2.12</v>
      </c>
    </row>
    <row r="24" spans="1:4">
      <c r="A24" s="4" t="s">
        <v>1204</v>
      </c>
      <c r="C24" s="9" t="n">
        <v>7.99</v>
      </c>
    </row>
    <row r="25" spans="1:4">
      <c r="A25" s="4" t="s">
        <v>1205</v>
      </c>
      <c r="B25" s="4" t="s">
        <v>86</v>
      </c>
      <c r="C25" s="9" t="n">
        <v>3.65</v>
      </c>
    </row>
    <row r="26" spans="1:4">
      <c r="A26" s="4" t="s">
        <v>1207</v>
      </c>
    </row>
    <row r="27" spans="1:4">
      <c r="A27" s="3" t="s">
        <v>1198</v>
      </c>
    </row>
    <row r="28" spans="1:4">
      <c r="A28" s="4" t="s">
        <v>850</v>
      </c>
      <c r="C28" s="6" t="n">
        <v>1125</v>
      </c>
      <c r="D28" s="5" t="n">
        <v>794</v>
      </c>
    </row>
    <row r="29" spans="1:4">
      <c r="A29" s="4" t="s">
        <v>1208</v>
      </c>
      <c r="C29" s="4" t="s">
        <v>1209</v>
      </c>
    </row>
    <row r="30" spans="1:4">
      <c r="A30" s="4" t="s">
        <v>1210</v>
      </c>
      <c r="C30" s="4" t="s">
        <v>1211</v>
      </c>
    </row>
    <row r="31" spans="1:4">
      <c r="A31" s="4" t="s">
        <v>1212</v>
      </c>
      <c r="C31" s="4" t="s">
        <v>1213</v>
      </c>
    </row>
    <row r="32" spans="1:4">
      <c r="A32" s="4" t="s">
        <v>1214</v>
      </c>
      <c r="C32" s="4" t="s">
        <v>1215</v>
      </c>
    </row>
    <row r="33" spans="1:4">
      <c r="A33" s="4" t="s">
        <v>1203</v>
      </c>
      <c r="C33" s="9" t="n">
        <v>0.83</v>
      </c>
    </row>
    <row r="34" spans="1:4">
      <c r="A34" s="4" t="s">
        <v>1204</v>
      </c>
      <c r="C34" s="9" t="n">
        <v>0.95</v>
      </c>
    </row>
    <row r="35" spans="1:4">
      <c r="A35" s="4" t="s">
        <v>1205</v>
      </c>
      <c r="B35" s="4" t="s">
        <v>142</v>
      </c>
      <c r="C35" s="9" t="n">
        <v>0.86</v>
      </c>
    </row>
    <row r="36" spans="1:4">
      <c r="A36" s="4" t="s">
        <v>1216</v>
      </c>
      <c r="B36" s="4" t="s">
        <v>142</v>
      </c>
      <c r="C36" s="4" t="s">
        <v>1217</v>
      </c>
    </row>
    <row r="37" spans="1:4">
      <c r="A37" s="4" t="s">
        <v>1218</v>
      </c>
      <c r="C37" s="4" t="s">
        <v>618</v>
      </c>
    </row>
    <row r="38" spans="1:4">
      <c r="A38" s="4" t="s">
        <v>1219</v>
      </c>
    </row>
    <row r="39" spans="1:4">
      <c r="A39" s="3" t="s">
        <v>1198</v>
      </c>
    </row>
    <row r="40" spans="1:4">
      <c r="A40" s="4" t="s">
        <v>1201</v>
      </c>
      <c r="C40" s="4" t="s">
        <v>1202</v>
      </c>
    </row>
    <row r="41" spans="1:4">
      <c r="A41" s="4" t="s">
        <v>1199</v>
      </c>
      <c r="C41" s="6" t="n">
        <v>90</v>
      </c>
    </row>
    <row r="42" spans="1:4">
      <c r="A42" s="4" t="s">
        <v>1203</v>
      </c>
      <c r="C42" s="9" t="n">
        <v>3.45</v>
      </c>
    </row>
    <row r="43" spans="1:4">
      <c r="A43" s="4" t="s">
        <v>1204</v>
      </c>
      <c r="C43" s="9" t="n">
        <v>5.24</v>
      </c>
    </row>
    <row r="44" spans="1:4">
      <c r="A44" s="4" t="s">
        <v>1205</v>
      </c>
      <c r="B44" s="4" t="s">
        <v>86</v>
      </c>
      <c r="C44" s="9" t="n">
        <v>4.09</v>
      </c>
    </row>
    <row r="45" spans="1:4">
      <c r="A45" s="4" t="s">
        <v>1220</v>
      </c>
    </row>
    <row r="46" spans="1:4">
      <c r="A46" s="3" t="s">
        <v>1198</v>
      </c>
    </row>
    <row r="47" spans="1:4">
      <c r="A47" s="4" t="s">
        <v>1201</v>
      </c>
      <c r="C47" s="4" t="s">
        <v>1202</v>
      </c>
    </row>
    <row r="48" spans="1:4">
      <c r="A48" s="4" t="s">
        <v>1199</v>
      </c>
      <c r="C48" s="6" t="n">
        <v>135</v>
      </c>
    </row>
    <row r="49" spans="1:4">
      <c r="A49" s="4" t="s">
        <v>1203</v>
      </c>
      <c r="C49" s="9" t="n">
        <v>2.12</v>
      </c>
    </row>
    <row r="50" spans="1:4">
      <c r="A50" s="4" t="s">
        <v>1204</v>
      </c>
      <c r="C50" s="9" t="n">
        <v>5.34</v>
      </c>
    </row>
    <row r="51" spans="1:4">
      <c r="A51" s="4" t="s">
        <v>1205</v>
      </c>
      <c r="B51" s="4" t="s">
        <v>86</v>
      </c>
      <c r="C51" s="9" t="n">
        <v>4.55</v>
      </c>
    </row>
    <row r="52" spans="1:4">
      <c r="A52" s="4" t="s">
        <v>1221</v>
      </c>
    </row>
    <row r="53" spans="1:4">
      <c r="A53" s="3" t="s">
        <v>1198</v>
      </c>
    </row>
    <row r="54" spans="1:4">
      <c r="A54" s="4" t="s">
        <v>1201</v>
      </c>
      <c r="C54" s="4" t="s">
        <v>1202</v>
      </c>
    </row>
    <row r="55" spans="1:4">
      <c r="A55" s="4" t="s">
        <v>1199</v>
      </c>
      <c r="C55" s="6" t="n">
        <v>153</v>
      </c>
    </row>
    <row r="56" spans="1:4">
      <c r="A56" s="4" t="s">
        <v>1203</v>
      </c>
      <c r="C56" s="9" t="n">
        <v>2.49</v>
      </c>
    </row>
    <row r="57" spans="1:4">
      <c r="A57" s="4" t="s">
        <v>1204</v>
      </c>
      <c r="C57" s="9" t="n">
        <v>5.34</v>
      </c>
    </row>
    <row r="58" spans="1:4">
      <c r="A58" s="4" t="s">
        <v>1205</v>
      </c>
      <c r="B58" s="4" t="s">
        <v>86</v>
      </c>
      <c r="C58" s="9" t="n">
        <v>3.56</v>
      </c>
    </row>
    <row r="59" spans="1:4">
      <c r="A59" s="4" t="s">
        <v>1222</v>
      </c>
    </row>
    <row r="60" spans="1:4">
      <c r="A60" s="3" t="s">
        <v>1198</v>
      </c>
    </row>
    <row r="61" spans="1:4">
      <c r="A61" s="4" t="s">
        <v>1201</v>
      </c>
      <c r="C61" s="4" t="s">
        <v>1202</v>
      </c>
    </row>
    <row r="62" spans="1:4">
      <c r="A62" s="4" t="s">
        <v>1199</v>
      </c>
      <c r="C62" s="6" t="n">
        <v>43</v>
      </c>
    </row>
    <row r="63" spans="1:4">
      <c r="A63" s="4" t="s">
        <v>1203</v>
      </c>
      <c r="C63" s="9" t="n">
        <v>2.41</v>
      </c>
    </row>
    <row r="64" spans="1:4">
      <c r="A64" s="4" t="s">
        <v>1204</v>
      </c>
      <c r="C64" s="9" t="n">
        <v>3.96</v>
      </c>
    </row>
    <row r="65" spans="1:4">
      <c r="A65" s="4" t="s">
        <v>1205</v>
      </c>
      <c r="B65" s="4" t="s">
        <v>86</v>
      </c>
      <c r="C65" s="9" t="n">
        <v>3.38</v>
      </c>
    </row>
    <row r="66" spans="1:4">
      <c r="A66" s="4" t="s">
        <v>1223</v>
      </c>
    </row>
    <row r="67" spans="1:4">
      <c r="A67" s="3" t="s">
        <v>1198</v>
      </c>
    </row>
    <row r="68" spans="1:4">
      <c r="A68" s="4" t="s">
        <v>1201</v>
      </c>
      <c r="C68" s="4" t="s">
        <v>1202</v>
      </c>
    </row>
    <row r="69" spans="1:4">
      <c r="A69" s="4" t="s">
        <v>1199</v>
      </c>
      <c r="C69" s="6" t="n">
        <v>88</v>
      </c>
    </row>
    <row r="70" spans="1:4">
      <c r="A70" s="4" t="s">
        <v>1203</v>
      </c>
      <c r="C70" s="9" t="n">
        <v>2.22</v>
      </c>
    </row>
    <row r="71" spans="1:4">
      <c r="A71" s="4" t="s">
        <v>1204</v>
      </c>
      <c r="C71" s="9" t="n">
        <v>6.59</v>
      </c>
    </row>
    <row r="72" spans="1:4">
      <c r="A72" s="4" t="s">
        <v>1205</v>
      </c>
      <c r="B72" s="4" t="s">
        <v>86</v>
      </c>
      <c r="C72" s="9" t="n">
        <v>4.24</v>
      </c>
    </row>
    <row r="73" spans="1:4">
      <c r="A73" s="4" t="s">
        <v>1224</v>
      </c>
    </row>
    <row r="74" spans="1:4">
      <c r="A74" s="3" t="s">
        <v>1198</v>
      </c>
    </row>
    <row r="75" spans="1:4">
      <c r="A75" s="4" t="s">
        <v>1201</v>
      </c>
      <c r="C75" s="4" t="s">
        <v>1202</v>
      </c>
    </row>
    <row r="76" spans="1:4">
      <c r="A76" s="4" t="s">
        <v>1199</v>
      </c>
      <c r="C76" s="6" t="n">
        <v>56</v>
      </c>
    </row>
    <row r="77" spans="1:4">
      <c r="A77" s="4" t="s">
        <v>1203</v>
      </c>
      <c r="C77" s="9" t="n">
        <v>2.12</v>
      </c>
    </row>
    <row r="78" spans="1:4">
      <c r="A78" s="4" t="s">
        <v>1204</v>
      </c>
      <c r="C78" s="9" t="n">
        <v>3.63</v>
      </c>
    </row>
    <row r="79" spans="1:4">
      <c r="A79" s="4" t="s">
        <v>1205</v>
      </c>
      <c r="B79" s="4" t="s">
        <v>86</v>
      </c>
      <c r="C79" s="9" t="n">
        <v>3.27</v>
      </c>
    </row>
    <row r="80" spans="1:4">
      <c r="A80" s="4" t="s">
        <v>1225</v>
      </c>
    </row>
    <row r="81" spans="1:4">
      <c r="A81" s="3" t="s">
        <v>1198</v>
      </c>
    </row>
    <row r="82" spans="1:4">
      <c r="A82" s="4" t="s">
        <v>1201</v>
      </c>
      <c r="C82" s="4" t="s">
        <v>1202</v>
      </c>
    </row>
    <row r="83" spans="1:4">
      <c r="A83" s="4" t="s">
        <v>1199</v>
      </c>
      <c r="C83" s="6" t="n">
        <v>17</v>
      </c>
    </row>
    <row r="84" spans="1:4">
      <c r="A84" s="4" t="s">
        <v>1203</v>
      </c>
      <c r="C84" s="9" t="n">
        <v>2.97</v>
      </c>
    </row>
    <row r="85" spans="1:4">
      <c r="A85" s="4" t="s">
        <v>1204</v>
      </c>
      <c r="C85" s="9" t="n">
        <v>6.59</v>
      </c>
    </row>
    <row r="86" spans="1:4">
      <c r="A86" s="4" t="s">
        <v>1205</v>
      </c>
      <c r="B86" s="4" t="s">
        <v>86</v>
      </c>
      <c r="C86" s="9" t="n">
        <v>4.9</v>
      </c>
    </row>
    <row r="87" spans="1:4">
      <c r="A87" s="4" t="s">
        <v>1226</v>
      </c>
    </row>
    <row r="88" spans="1:4">
      <c r="A88" s="3" t="s">
        <v>1198</v>
      </c>
    </row>
    <row r="89" spans="1:4">
      <c r="A89" s="4" t="s">
        <v>1201</v>
      </c>
      <c r="C89" s="4" t="s">
        <v>1202</v>
      </c>
    </row>
    <row r="90" spans="1:4">
      <c r="A90" s="4" t="s">
        <v>1199</v>
      </c>
      <c r="C90" s="6" t="n">
        <v>102</v>
      </c>
    </row>
    <row r="91" spans="1:4">
      <c r="A91" s="4" t="s">
        <v>1203</v>
      </c>
      <c r="C91" s="9" t="n">
        <v>3.45</v>
      </c>
    </row>
    <row r="92" spans="1:4">
      <c r="A92" s="4" t="s">
        <v>1204</v>
      </c>
      <c r="C92" s="9" t="n">
        <v>3.96</v>
      </c>
    </row>
    <row r="93" spans="1:4">
      <c r="A93" s="4" t="s">
        <v>1205</v>
      </c>
      <c r="B93" s="4" t="s">
        <v>86</v>
      </c>
      <c r="C93" s="9" t="n">
        <v>3.64</v>
      </c>
    </row>
    <row r="94" spans="1:4">
      <c r="A94" s="4" t="s">
        <v>1227</v>
      </c>
    </row>
    <row r="95" spans="1:4">
      <c r="A95" s="3" t="s">
        <v>1198</v>
      </c>
    </row>
    <row r="96" spans="1:4">
      <c r="A96" s="4" t="s">
        <v>1201</v>
      </c>
      <c r="C96" s="4" t="s">
        <v>1202</v>
      </c>
    </row>
    <row r="97" spans="1:4">
      <c r="A97" s="4" t="s">
        <v>1199</v>
      </c>
      <c r="C97" s="6" t="n">
        <v>457</v>
      </c>
    </row>
    <row r="98" spans="1:4">
      <c r="A98" s="4" t="s">
        <v>1203</v>
      </c>
      <c r="C98" s="9" t="n">
        <v>2.15</v>
      </c>
    </row>
    <row r="99" spans="1:4">
      <c r="A99" s="4" t="s">
        <v>1204</v>
      </c>
      <c r="C99" s="9" t="n">
        <v>5.79</v>
      </c>
    </row>
    <row r="100" spans="1:4">
      <c r="A100" s="4" t="s">
        <v>1205</v>
      </c>
      <c r="B100" s="4" t="s">
        <v>86</v>
      </c>
      <c r="C100" s="9" t="n">
        <v>3.48</v>
      </c>
    </row>
    <row r="101" spans="1:4">
      <c r="A101" s="4" t="s">
        <v>1228</v>
      </c>
    </row>
    <row r="102" spans="1:4">
      <c r="A102" s="3" t="s">
        <v>1198</v>
      </c>
    </row>
    <row r="103" spans="1:4">
      <c r="A103" s="4" t="s">
        <v>1201</v>
      </c>
      <c r="C103" s="4" t="s">
        <v>1202</v>
      </c>
    </row>
    <row r="104" spans="1:4">
      <c r="A104" s="4" t="s">
        <v>1199</v>
      </c>
      <c r="C104" s="6" t="n">
        <v>166</v>
      </c>
    </row>
    <row r="105" spans="1:4">
      <c r="A105" s="4" t="s">
        <v>1203</v>
      </c>
      <c r="C105" s="9" t="n">
        <v>2.63</v>
      </c>
    </row>
    <row r="106" spans="1:4">
      <c r="A106" s="4" t="s">
        <v>1204</v>
      </c>
      <c r="C106" s="9" t="n">
        <v>4.35</v>
      </c>
    </row>
    <row r="107" spans="1:4">
      <c r="A107" s="4" t="s">
        <v>1205</v>
      </c>
      <c r="B107" s="4" t="s">
        <v>86</v>
      </c>
      <c r="C107" s="9" t="n">
        <v>3.67</v>
      </c>
    </row>
    <row r="108" spans="1:4">
      <c r="A108" s="4" t="s">
        <v>1229</v>
      </c>
    </row>
    <row r="109" spans="1:4">
      <c r="A109" s="3" t="s">
        <v>1198</v>
      </c>
    </row>
    <row r="110" spans="1:4">
      <c r="A110" s="4" t="s">
        <v>1201</v>
      </c>
      <c r="C110" s="4" t="s">
        <v>1202</v>
      </c>
    </row>
    <row r="111" spans="1:4">
      <c r="A111" s="4" t="s">
        <v>1199</v>
      </c>
      <c r="C111" s="6" t="n">
        <v>37</v>
      </c>
    </row>
    <row r="112" spans="1:4">
      <c r="A112" s="4" t="s">
        <v>1203</v>
      </c>
      <c r="C112" s="9" t="n">
        <v>5.24</v>
      </c>
    </row>
    <row r="113" spans="1:4">
      <c r="A113" s="4" t="s">
        <v>1204</v>
      </c>
      <c r="C113" s="9" t="n">
        <v>8.82</v>
      </c>
    </row>
    <row r="114" spans="1:4">
      <c r="A114" s="4" t="s">
        <v>1205</v>
      </c>
      <c r="B114" s="4" t="s">
        <v>86</v>
      </c>
      <c r="C114" s="9" t="n">
        <v>6.28</v>
      </c>
    </row>
    <row r="115" spans="1:4">
      <c r="A115" s="4" t="s">
        <v>1230</v>
      </c>
    </row>
    <row r="116" spans="1:4">
      <c r="A116" s="3" t="s">
        <v>1198</v>
      </c>
    </row>
    <row r="117" spans="1:4">
      <c r="A117" s="4" t="s">
        <v>1201</v>
      </c>
      <c r="C117" s="4" t="s">
        <v>1202</v>
      </c>
    </row>
    <row r="118" spans="1:4">
      <c r="A118" s="4" t="s">
        <v>1199</v>
      </c>
      <c r="C118" s="6" t="n">
        <v>92</v>
      </c>
    </row>
    <row r="119" spans="1:4">
      <c r="A119" s="4" t="s">
        <v>1203</v>
      </c>
      <c r="C119" s="9" t="n">
        <v>2.12</v>
      </c>
    </row>
    <row r="120" spans="1:4">
      <c r="A120" s="4" t="s">
        <v>1204</v>
      </c>
      <c r="C120" s="9" t="n">
        <v>5.34</v>
      </c>
    </row>
    <row r="121" spans="1:4">
      <c r="A121" s="4" t="s">
        <v>1205</v>
      </c>
      <c r="B121" s="4" t="s">
        <v>86</v>
      </c>
      <c r="C121" s="9" t="n">
        <v>3.4</v>
      </c>
    </row>
    <row r="122" spans="1:4">
      <c r="A122" s="4" t="s">
        <v>1231</v>
      </c>
    </row>
    <row r="123" spans="1:4">
      <c r="A123" s="3" t="s">
        <v>1198</v>
      </c>
    </row>
    <row r="124" spans="1:4">
      <c r="A124" s="4" t="s">
        <v>1201</v>
      </c>
      <c r="C124" s="4" t="s">
        <v>1202</v>
      </c>
    </row>
    <row r="125" spans="1:4">
      <c r="A125" s="4" t="s">
        <v>1199</v>
      </c>
      <c r="C125" s="6" t="n">
        <v>138</v>
      </c>
    </row>
    <row r="126" spans="1:4">
      <c r="A126" s="4" t="s">
        <v>1203</v>
      </c>
      <c r="C126" s="9" t="n">
        <v>2.13</v>
      </c>
    </row>
    <row r="127" spans="1:4">
      <c r="A127" s="4" t="s">
        <v>1204</v>
      </c>
      <c r="C127" s="9" t="n">
        <v>2.82</v>
      </c>
    </row>
    <row r="128" spans="1:4">
      <c r="A128" s="4" t="s">
        <v>1205</v>
      </c>
      <c r="B128" s="4" t="s">
        <v>86</v>
      </c>
      <c r="C128" s="9" t="n">
        <v>2.25</v>
      </c>
    </row>
    <row r="129" spans="1:4">
      <c r="A129" s="4" t="s">
        <v>1232</v>
      </c>
    </row>
    <row r="130" spans="1:4">
      <c r="A130" s="3" t="s">
        <v>1198</v>
      </c>
    </row>
    <row r="131" spans="1:4">
      <c r="A131" s="4" t="s">
        <v>1201</v>
      </c>
      <c r="C131" s="4" t="s">
        <v>1202</v>
      </c>
    </row>
    <row r="132" spans="1:4">
      <c r="A132" s="4" t="s">
        <v>1199</v>
      </c>
      <c r="C132" s="6" t="n">
        <v>130</v>
      </c>
    </row>
    <row r="133" spans="1:4">
      <c r="A133" s="4" t="s">
        <v>1203</v>
      </c>
      <c r="C133" s="9" t="n">
        <v>2.44</v>
      </c>
    </row>
    <row r="134" spans="1:4">
      <c r="A134" s="4" t="s">
        <v>1204</v>
      </c>
      <c r="C134" s="9" t="n">
        <v>7.99</v>
      </c>
    </row>
    <row r="135" spans="1:4">
      <c r="A135" s="4" t="s">
        <v>1205</v>
      </c>
      <c r="B135" s="4" t="s">
        <v>86</v>
      </c>
      <c r="C135" s="9" t="n">
        <v>4.41</v>
      </c>
    </row>
    <row r="136" spans="1:4">
      <c r="A136" s="4" t="s">
        <v>1233</v>
      </c>
    </row>
    <row r="137" spans="1:4">
      <c r="A137" s="3" t="s">
        <v>1198</v>
      </c>
    </row>
    <row r="138" spans="1:4">
      <c r="A138" s="4" t="s">
        <v>1201</v>
      </c>
      <c r="C138" s="4" t="s">
        <v>1202</v>
      </c>
    </row>
    <row r="139" spans="1:4">
      <c r="A139" s="4" t="s">
        <v>1199</v>
      </c>
      <c r="C139" s="6" t="n">
        <v>61</v>
      </c>
    </row>
    <row r="140" spans="1:4">
      <c r="A140" s="4" t="s">
        <v>1203</v>
      </c>
      <c r="C140" s="9" t="n">
        <v>2.64</v>
      </c>
    </row>
    <row r="141" spans="1:4">
      <c r="A141" s="4" t="s">
        <v>1204</v>
      </c>
      <c r="C141" s="9" t="n">
        <v>5.59</v>
      </c>
    </row>
    <row r="142" spans="1:4">
      <c r="A142" s="4" t="s">
        <v>1205</v>
      </c>
      <c r="B142" s="4" t="s">
        <v>86</v>
      </c>
      <c r="C142" s="9" t="n">
        <v>3.54</v>
      </c>
    </row>
    <row r="143" spans="1:4">
      <c r="A143" s="4" t="s">
        <v>1234</v>
      </c>
    </row>
    <row r="144" spans="1:4">
      <c r="A144" s="3" t="s">
        <v>1198</v>
      </c>
    </row>
    <row r="145" spans="1:4">
      <c r="A145" s="4" t="s">
        <v>1201</v>
      </c>
      <c r="C145" s="4" t="s">
        <v>1202</v>
      </c>
    </row>
    <row r="146" spans="1:4">
      <c r="A146" s="4" t="s">
        <v>1199</v>
      </c>
      <c r="C146" s="6" t="n">
        <v>27</v>
      </c>
    </row>
    <row r="147" spans="1:4">
      <c r="A147" s="4" t="s">
        <v>1203</v>
      </c>
      <c r="C147" s="9" t="n">
        <v>3.45</v>
      </c>
    </row>
    <row r="148" spans="1:4">
      <c r="A148" s="4" t="s">
        <v>1204</v>
      </c>
      <c r="C148" s="9" t="n">
        <v>3.63</v>
      </c>
    </row>
    <row r="149" spans="1:4">
      <c r="A149" s="4" t="s">
        <v>1205</v>
      </c>
      <c r="B149" s="4" t="s">
        <v>86</v>
      </c>
      <c r="C149" s="9" t="n">
        <v>3.51</v>
      </c>
    </row>
    <row r="150" spans="1:4">
      <c r="A150" s="4" t="s">
        <v>1235</v>
      </c>
    </row>
    <row r="151" spans="1:4">
      <c r="A151" s="3" t="s">
        <v>1198</v>
      </c>
    </row>
    <row r="152" spans="1:4">
      <c r="A152" s="4" t="s">
        <v>1201</v>
      </c>
      <c r="C152" s="4" t="s">
        <v>1202</v>
      </c>
    </row>
    <row r="153" spans="1:4">
      <c r="A153" s="4" t="s">
        <v>1199</v>
      </c>
      <c r="C153" s="6" t="n">
        <v>43</v>
      </c>
    </row>
    <row r="154" spans="1:4">
      <c r="A154" s="4" t="s">
        <v>1203</v>
      </c>
      <c r="C154" s="9" t="n">
        <v>1.5</v>
      </c>
    </row>
    <row r="155" spans="1:4">
      <c r="A155" s="4" t="s">
        <v>1204</v>
      </c>
      <c r="C155" s="9" t="n">
        <v>3.67</v>
      </c>
    </row>
    <row r="156" spans="1:4">
      <c r="A156" s="4" t="s">
        <v>1205</v>
      </c>
      <c r="B156" s="4" t="s">
        <v>86</v>
      </c>
      <c r="C156" s="9" t="n">
        <v>2.7</v>
      </c>
    </row>
    <row r="157" spans="1:4">
      <c r="A157" s="4" t="s">
        <v>1236</v>
      </c>
    </row>
    <row r="158" spans="1:4">
      <c r="A158" s="3" t="s">
        <v>1198</v>
      </c>
    </row>
    <row r="159" spans="1:4">
      <c r="A159" s="4" t="s">
        <v>1201</v>
      </c>
      <c r="C159" s="4" t="s">
        <v>1202</v>
      </c>
    </row>
    <row r="160" spans="1:4">
      <c r="A160" s="4" t="s">
        <v>1199</v>
      </c>
      <c r="C160" s="6" t="n">
        <v>108</v>
      </c>
    </row>
    <row r="161" spans="1:4">
      <c r="A161" s="4" t="s">
        <v>1203</v>
      </c>
      <c r="C161" s="9" t="n">
        <v>2.22</v>
      </c>
    </row>
    <row r="162" spans="1:4">
      <c r="A162" s="4" t="s">
        <v>1204</v>
      </c>
      <c r="C162" s="9" t="n">
        <v>5.34</v>
      </c>
    </row>
    <row r="163" spans="1:4">
      <c r="A163" s="4" t="s">
        <v>1205</v>
      </c>
      <c r="B163" s="4" t="s">
        <v>86</v>
      </c>
      <c r="C163" s="9" t="n">
        <v>3.87</v>
      </c>
    </row>
    <row r="164" spans="1:4">
      <c r="A164" s="4" t="s">
        <v>1237</v>
      </c>
    </row>
    <row r="165" spans="1:4">
      <c r="A165" s="3" t="s">
        <v>1198</v>
      </c>
    </row>
    <row r="166" spans="1:4">
      <c r="A166" s="4" t="s">
        <v>1201</v>
      </c>
      <c r="C166" s="4" t="s">
        <v>1202</v>
      </c>
    </row>
    <row r="167" spans="1:4">
      <c r="A167" s="4" t="s">
        <v>1199</v>
      </c>
      <c r="C167" s="6" t="n">
        <v>757</v>
      </c>
    </row>
    <row r="168" spans="1:4">
      <c r="A168" s="4" t="s">
        <v>1203</v>
      </c>
      <c r="C168" s="9" t="n">
        <v>2.02</v>
      </c>
    </row>
    <row r="169" spans="1:4">
      <c r="A169" s="4" t="s">
        <v>1204</v>
      </c>
      <c r="C169" s="9" t="n">
        <v>6.67</v>
      </c>
    </row>
    <row r="170" spans="1:4">
      <c r="A170" s="4" t="s">
        <v>1205</v>
      </c>
      <c r="B170" s="4" t="s">
        <v>86</v>
      </c>
      <c r="C170" s="9" t="n">
        <v>2.86</v>
      </c>
    </row>
    <row r="171" spans="1:4">
      <c r="A171" s="4" t="s">
        <v>1238</v>
      </c>
    </row>
    <row r="172" spans="1:4">
      <c r="A172" s="3" t="s">
        <v>1198</v>
      </c>
    </row>
    <row r="173" spans="1:4">
      <c r="A173" s="4" t="s">
        <v>1201</v>
      </c>
      <c r="C173" s="4" t="s">
        <v>1202</v>
      </c>
    </row>
    <row r="174" spans="1:4">
      <c r="A174" s="4" t="s">
        <v>1199</v>
      </c>
      <c r="C174" s="6" t="n">
        <v>355</v>
      </c>
    </row>
    <row r="175" spans="1:4">
      <c r="A175" s="4" t="s">
        <v>1203</v>
      </c>
      <c r="C175" s="9" t="n">
        <v>2.33</v>
      </c>
    </row>
    <row r="176" spans="1:4">
      <c r="A176" s="4" t="s">
        <v>1204</v>
      </c>
      <c r="C176" s="9" t="n">
        <v>3.87</v>
      </c>
    </row>
    <row r="177" spans="1:4">
      <c r="A177" s="4" t="s">
        <v>1205</v>
      </c>
      <c r="B177" s="4" t="s">
        <v>86</v>
      </c>
      <c r="C177" s="9" t="n">
        <v>3.12</v>
      </c>
    </row>
    <row r="178" spans="1:4">
      <c r="A178" s="4" t="s">
        <v>859</v>
      </c>
    </row>
    <row r="179" spans="1:4">
      <c r="A179" s="3" t="s">
        <v>1198</v>
      </c>
    </row>
    <row r="180" spans="1:4">
      <c r="A180" s="4" t="s">
        <v>850</v>
      </c>
      <c r="C180" s="6" t="n">
        <v>413</v>
      </c>
      <c r="D180" s="5" t="n">
        <v>452</v>
      </c>
    </row>
    <row r="181" spans="1:4">
      <c r="A181" s="4" t="s">
        <v>1239</v>
      </c>
    </row>
    <row r="182" spans="1:4">
      <c r="A182" s="3" t="s">
        <v>1198</v>
      </c>
    </row>
    <row r="183" spans="1:4">
      <c r="A183" s="4" t="s">
        <v>1201</v>
      </c>
      <c r="C183" s="4" t="s">
        <v>1240</v>
      </c>
    </row>
    <row r="184" spans="1:4">
      <c r="A184" s="4" t="s">
        <v>850</v>
      </c>
      <c r="C184" s="6" t="n">
        <v>413</v>
      </c>
      <c r="D184" s="5" t="n">
        <v>452</v>
      </c>
    </row>
    <row r="185" spans="1:4">
      <c r="A185" s="4" t="s">
        <v>1241</v>
      </c>
      <c r="C185" s="4" t="s">
        <v>628</v>
      </c>
    </row>
    <row r="186" spans="1:4">
      <c r="A186" s="4" t="s">
        <v>1242</v>
      </c>
      <c r="C186" s="4" t="s">
        <v>618</v>
      </c>
    </row>
    <row r="187" spans="1:4">
      <c r="A187" s="4" t="s">
        <v>1243</v>
      </c>
      <c r="B187" s="4" t="s">
        <v>142</v>
      </c>
      <c r="C187" s="4" t="s">
        <v>1244</v>
      </c>
    </row>
    <row r="188" spans="1:4">
      <c r="A188" s="4" t="s">
        <v>1245</v>
      </c>
    </row>
    <row r="189" spans="1:4">
      <c r="A189" s="3" t="s">
        <v>1198</v>
      </c>
    </row>
    <row r="190" spans="1:4">
      <c r="A190" s="4" t="s">
        <v>1201</v>
      </c>
      <c r="C190" s="4" t="s">
        <v>1246</v>
      </c>
    </row>
    <row r="191" spans="1:4">
      <c r="A191" s="4" t="s">
        <v>1199</v>
      </c>
      <c r="C191" s="6" t="n">
        <v>62</v>
      </c>
    </row>
    <row r="192" spans="1:4">
      <c r="A192" s="4" t="s">
        <v>1203</v>
      </c>
      <c r="C192" s="9" t="n">
        <v>0.06</v>
      </c>
    </row>
    <row r="193" spans="1:4">
      <c r="A193" s="4" t="s">
        <v>1204</v>
      </c>
      <c r="C193" s="9" t="n">
        <v>0.48</v>
      </c>
    </row>
    <row r="194" spans="1:4">
      <c r="A194" s="4" t="s">
        <v>1247</v>
      </c>
      <c r="B194" s="4" t="s">
        <v>86</v>
      </c>
      <c r="C194" s="9" t="n">
        <v>0.27</v>
      </c>
    </row>
    <row r="195" spans="1:4">
      <c r="A195" s="4" t="s">
        <v>860</v>
      </c>
    </row>
    <row r="196" spans="1:4">
      <c r="A196" s="3" t="s">
        <v>1198</v>
      </c>
    </row>
    <row r="197" spans="1:4">
      <c r="A197" s="4" t="s">
        <v>850</v>
      </c>
      <c r="C197" s="6" t="n">
        <v>21</v>
      </c>
      <c r="D197" s="5" t="n">
        <v>19</v>
      </c>
    </row>
    <row r="198" spans="1:4">
      <c r="A198" s="4" t="s">
        <v>1248</v>
      </c>
    </row>
    <row r="199" spans="1:4">
      <c r="A199" s="3" t="s">
        <v>1198</v>
      </c>
    </row>
    <row r="200" spans="1:4">
      <c r="A200" s="4" t="s">
        <v>1201</v>
      </c>
      <c r="C200" s="4" t="s">
        <v>1240</v>
      </c>
    </row>
    <row r="201" spans="1:4">
      <c r="A201" s="4" t="s">
        <v>850</v>
      </c>
      <c r="C201" s="6" t="n">
        <v>21</v>
      </c>
      <c r="D201" s="5" t="n">
        <v>19</v>
      </c>
    </row>
    <row r="202" spans="1:4">
      <c r="A202" s="4" t="s">
        <v>1241</v>
      </c>
      <c r="C202" s="4" t="s">
        <v>618</v>
      </c>
    </row>
    <row r="203" spans="1:4">
      <c r="A203" s="4" t="s">
        <v>1242</v>
      </c>
      <c r="C203" s="4" t="s">
        <v>1249</v>
      </c>
    </row>
    <row r="204" spans="1:4">
      <c r="A204" s="4" t="s">
        <v>1243</v>
      </c>
      <c r="B204" s="4" t="s">
        <v>142</v>
      </c>
      <c r="C204" s="4" t="s">
        <v>1250</v>
      </c>
    </row>
    <row r="205" spans="1:4">
      <c r="A205" s="4" t="s">
        <v>857</v>
      </c>
    </row>
    <row r="206" spans="1:4">
      <c r="A206" s="3" t="s">
        <v>1198</v>
      </c>
    </row>
    <row r="207" spans="1:4">
      <c r="A207" s="4" t="s">
        <v>850</v>
      </c>
      <c r="B207" s="4" t="s">
        <v>875</v>
      </c>
      <c r="C207" s="6" t="n">
        <v>691</v>
      </c>
      <c r="D207" s="5" t="n">
        <v>323</v>
      </c>
    </row>
    <row r="208" spans="1:4">
      <c r="A208" s="4" t="s">
        <v>1251</v>
      </c>
    </row>
    <row r="209" spans="1:4">
      <c r="A209" s="3" t="s">
        <v>1198</v>
      </c>
    </row>
    <row r="210" spans="1:4">
      <c r="A210" s="4" t="s">
        <v>1201</v>
      </c>
      <c r="C210" s="4" t="s">
        <v>1252</v>
      </c>
    </row>
    <row r="211" spans="1:4">
      <c r="A211" s="4" t="s">
        <v>850</v>
      </c>
      <c r="B211" s="4" t="s">
        <v>875</v>
      </c>
      <c r="C211" s="6" t="n">
        <v>691</v>
      </c>
      <c r="D211" s="6" t="n">
        <v>323</v>
      </c>
    </row>
    <row r="212" spans="1:4">
      <c r="A212" s="4" t="s">
        <v>1253</v>
      </c>
      <c r="C212" s="4" t="s">
        <v>686</v>
      </c>
    </row>
    <row r="213" spans="1:4">
      <c r="A213" s="4" t="s">
        <v>1254</v>
      </c>
      <c r="C213" s="4" t="s">
        <v>1255</v>
      </c>
    </row>
    <row r="214" spans="1:4">
      <c r="A214" s="4" t="s">
        <v>1256</v>
      </c>
      <c r="B214" s="4" t="s">
        <v>142</v>
      </c>
      <c r="C214" s="4" t="s">
        <v>1257</v>
      </c>
    </row>
    <row r="215" spans="1:4"/>
    <row r="216" spans="1:4">
      <c r="A216" s="4" t="s">
        <v>86</v>
      </c>
      <c r="B216" s="4" t="s">
        <v>1258</v>
      </c>
    </row>
    <row r="217" spans="1:4">
      <c r="A217" s="4" t="s">
        <v>142</v>
      </c>
      <c r="B217" s="4" t="s">
        <v>1259</v>
      </c>
    </row>
    <row r="218" spans="1:4">
      <c r="A218" s="4" t="s">
        <v>875</v>
      </c>
      <c r="B218" s="4" t="s">
        <v>884</v>
      </c>
    </row>
  </sheetData>
  <mergeCells count="5">
    <mergeCell ref="A1:B2"/>
    <mergeCell ref="A215:C215"/>
    <mergeCell ref="B216:C216"/>
    <mergeCell ref="B217:C217"/>
    <mergeCell ref="B218:C218"/>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99"/>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1260</v>
      </c>
      <c r="C1" s="2" t="s">
        <v>2</v>
      </c>
      <c r="D1" s="2" t="s">
        <v>58</v>
      </c>
    </row>
    <row r="2" spans="1:4">
      <c r="A2" s="3" t="s">
        <v>978</v>
      </c>
    </row>
    <row r="3" spans="1:4">
      <c r="A3" s="4" t="s">
        <v>850</v>
      </c>
      <c r="C3" s="6" t="n">
        <v>1139</v>
      </c>
      <c r="D3" s="6" t="n">
        <v>805</v>
      </c>
    </row>
    <row r="4" spans="1:4">
      <c r="A4" s="4" t="s">
        <v>88</v>
      </c>
      <c r="C4" s="5" t="n">
        <v>1139</v>
      </c>
      <c r="D4" s="5" t="n">
        <v>805</v>
      </c>
    </row>
    <row r="5" spans="1:4">
      <c r="A5" s="4" t="s">
        <v>83</v>
      </c>
    </row>
    <row r="6" spans="1:4">
      <c r="A6" s="3" t="s">
        <v>978</v>
      </c>
    </row>
    <row r="7" spans="1:4">
      <c r="A7" s="4" t="s">
        <v>850</v>
      </c>
      <c r="C7" s="5" t="n">
        <v>14</v>
      </c>
      <c r="D7" s="5" t="n">
        <v>11</v>
      </c>
    </row>
    <row r="8" spans="1:4">
      <c r="A8" s="4" t="s">
        <v>1261</v>
      </c>
    </row>
    <row r="9" spans="1:4">
      <c r="A9" s="3" t="s">
        <v>978</v>
      </c>
    </row>
    <row r="10" spans="1:4">
      <c r="A10" s="4" t="s">
        <v>850</v>
      </c>
      <c r="D10" s="5" t="n">
        <v>10</v>
      </c>
    </row>
    <row r="11" spans="1:4">
      <c r="A11" s="4" t="s">
        <v>1262</v>
      </c>
    </row>
    <row r="12" spans="1:4">
      <c r="A12" s="3" t="s">
        <v>978</v>
      </c>
    </row>
    <row r="13" spans="1:4">
      <c r="A13" s="4" t="s">
        <v>850</v>
      </c>
      <c r="C13" s="5" t="n">
        <v>14</v>
      </c>
      <c r="D13" s="5" t="n">
        <v>1</v>
      </c>
    </row>
    <row r="14" spans="1:4">
      <c r="A14" s="4" t="s">
        <v>80</v>
      </c>
    </row>
    <row r="15" spans="1:4">
      <c r="A15" s="3" t="s">
        <v>978</v>
      </c>
    </row>
    <row r="16" spans="1:4">
      <c r="A16" s="4" t="s">
        <v>850</v>
      </c>
      <c r="C16" s="5" t="n">
        <v>1125</v>
      </c>
      <c r="D16" s="5" t="n">
        <v>794</v>
      </c>
    </row>
    <row r="17" spans="1:4">
      <c r="A17" s="4" t="s">
        <v>1263</v>
      </c>
    </row>
    <row r="18" spans="1:4">
      <c r="A18" s="3" t="s">
        <v>978</v>
      </c>
    </row>
    <row r="19" spans="1:4">
      <c r="A19" s="4" t="s">
        <v>850</v>
      </c>
      <c r="B19" s="4" t="s">
        <v>86</v>
      </c>
      <c r="C19" s="5" t="n">
        <v>691</v>
      </c>
      <c r="D19" s="5" t="n">
        <v>323</v>
      </c>
    </row>
    <row r="20" spans="1:4">
      <c r="A20" s="4" t="s">
        <v>1264</v>
      </c>
    </row>
    <row r="21" spans="1:4">
      <c r="A21" s="3" t="s">
        <v>978</v>
      </c>
    </row>
    <row r="22" spans="1:4">
      <c r="A22" s="4" t="s">
        <v>850</v>
      </c>
      <c r="C22" s="5" t="n">
        <v>413</v>
      </c>
      <c r="D22" s="5" t="n">
        <v>452</v>
      </c>
    </row>
    <row r="23" spans="1:4">
      <c r="A23" s="4" t="s">
        <v>1265</v>
      </c>
    </row>
    <row r="24" spans="1:4">
      <c r="A24" s="3" t="s">
        <v>978</v>
      </c>
    </row>
    <row r="25" spans="1:4">
      <c r="A25" s="4" t="s">
        <v>850</v>
      </c>
      <c r="C25" s="5" t="n">
        <v>21</v>
      </c>
      <c r="D25" s="5" t="n">
        <v>19</v>
      </c>
    </row>
    <row r="26" spans="1:4">
      <c r="A26" s="4" t="s">
        <v>980</v>
      </c>
    </row>
    <row r="27" spans="1:4">
      <c r="A27" s="3" t="s">
        <v>978</v>
      </c>
    </row>
    <row r="28" spans="1:4">
      <c r="A28" s="4" t="s">
        <v>88</v>
      </c>
      <c r="C28" s="5" t="n">
        <v>0</v>
      </c>
      <c r="D28" s="5" t="n">
        <v>0</v>
      </c>
    </row>
    <row r="29" spans="1:4">
      <c r="A29" s="4" t="s">
        <v>1266</v>
      </c>
    </row>
    <row r="30" spans="1:4">
      <c r="A30" s="3" t="s">
        <v>978</v>
      </c>
    </row>
    <row r="31" spans="1:4">
      <c r="A31" s="4" t="s">
        <v>850</v>
      </c>
      <c r="C31" s="5" t="n">
        <v>0</v>
      </c>
      <c r="D31" s="5" t="n">
        <v>0</v>
      </c>
    </row>
    <row r="32" spans="1:4">
      <c r="A32" s="4" t="s">
        <v>1267</v>
      </c>
    </row>
    <row r="33" spans="1:4">
      <c r="A33" s="3" t="s">
        <v>978</v>
      </c>
    </row>
    <row r="34" spans="1:4">
      <c r="A34" s="4" t="s">
        <v>850</v>
      </c>
      <c r="D34" s="5" t="n">
        <v>0</v>
      </c>
    </row>
    <row r="35" spans="1:4">
      <c r="A35" s="4" t="s">
        <v>1268</v>
      </c>
    </row>
    <row r="36" spans="1:4">
      <c r="A36" s="3" t="s">
        <v>978</v>
      </c>
    </row>
    <row r="37" spans="1:4">
      <c r="A37" s="4" t="s">
        <v>850</v>
      </c>
      <c r="C37" s="5" t="n">
        <v>0</v>
      </c>
      <c r="D37" s="5" t="n">
        <v>0</v>
      </c>
    </row>
    <row r="38" spans="1:4">
      <c r="A38" s="4" t="s">
        <v>1269</v>
      </c>
    </row>
    <row r="39" spans="1:4">
      <c r="A39" s="3" t="s">
        <v>978</v>
      </c>
    </row>
    <row r="40" spans="1:4">
      <c r="A40" s="4" t="s">
        <v>850</v>
      </c>
      <c r="C40" s="5" t="n">
        <v>0</v>
      </c>
      <c r="D40" s="5" t="n">
        <v>0</v>
      </c>
    </row>
    <row r="41" spans="1:4">
      <c r="A41" s="4" t="s">
        <v>1270</v>
      </c>
    </row>
    <row r="42" spans="1:4">
      <c r="A42" s="3" t="s">
        <v>978</v>
      </c>
    </row>
    <row r="43" spans="1:4">
      <c r="A43" s="4" t="s">
        <v>850</v>
      </c>
      <c r="B43" s="4" t="s">
        <v>86</v>
      </c>
      <c r="C43" s="5" t="n">
        <v>0</v>
      </c>
      <c r="D43" s="5" t="n">
        <v>0</v>
      </c>
    </row>
    <row r="44" spans="1:4">
      <c r="A44" s="4" t="s">
        <v>1271</v>
      </c>
    </row>
    <row r="45" spans="1:4">
      <c r="A45" s="3" t="s">
        <v>978</v>
      </c>
    </row>
    <row r="46" spans="1:4">
      <c r="A46" s="4" t="s">
        <v>850</v>
      </c>
      <c r="C46" s="5" t="n">
        <v>0</v>
      </c>
      <c r="D46" s="5" t="n">
        <v>0</v>
      </c>
    </row>
    <row r="47" spans="1:4">
      <c r="A47" s="4" t="s">
        <v>1272</v>
      </c>
    </row>
    <row r="48" spans="1:4">
      <c r="A48" s="3" t="s">
        <v>978</v>
      </c>
    </row>
    <row r="49" spans="1:4">
      <c r="A49" s="4" t="s">
        <v>850</v>
      </c>
      <c r="C49" s="5" t="n">
        <v>0</v>
      </c>
      <c r="D49" s="5" t="n">
        <v>0</v>
      </c>
    </row>
    <row r="50" spans="1:4">
      <c r="A50" s="4" t="s">
        <v>985</v>
      </c>
    </row>
    <row r="51" spans="1:4">
      <c r="A51" s="3" t="s">
        <v>978</v>
      </c>
    </row>
    <row r="52" spans="1:4">
      <c r="A52" s="4" t="s">
        <v>88</v>
      </c>
      <c r="C52" s="5" t="n">
        <v>14</v>
      </c>
      <c r="D52" s="5" t="n">
        <v>11</v>
      </c>
    </row>
    <row r="53" spans="1:4">
      <c r="A53" s="4" t="s">
        <v>1273</v>
      </c>
    </row>
    <row r="54" spans="1:4">
      <c r="A54" s="3" t="s">
        <v>978</v>
      </c>
    </row>
    <row r="55" spans="1:4">
      <c r="A55" s="4" t="s">
        <v>850</v>
      </c>
      <c r="C55" s="5" t="n">
        <v>14</v>
      </c>
      <c r="D55" s="5" t="n">
        <v>11</v>
      </c>
    </row>
    <row r="56" spans="1:4">
      <c r="A56" s="4" t="s">
        <v>1274</v>
      </c>
    </row>
    <row r="57" spans="1:4">
      <c r="A57" s="3" t="s">
        <v>978</v>
      </c>
    </row>
    <row r="58" spans="1:4">
      <c r="A58" s="4" t="s">
        <v>850</v>
      </c>
      <c r="D58" s="5" t="n">
        <v>10</v>
      </c>
    </row>
    <row r="59" spans="1:4">
      <c r="A59" s="4" t="s">
        <v>1275</v>
      </c>
    </row>
    <row r="60" spans="1:4">
      <c r="A60" s="3" t="s">
        <v>978</v>
      </c>
    </row>
    <row r="61" spans="1:4">
      <c r="A61" s="4" t="s">
        <v>850</v>
      </c>
      <c r="C61" s="5" t="n">
        <v>14</v>
      </c>
      <c r="D61" s="5" t="n">
        <v>1</v>
      </c>
    </row>
    <row r="62" spans="1:4">
      <c r="A62" s="4" t="s">
        <v>1276</v>
      </c>
    </row>
    <row r="63" spans="1:4">
      <c r="A63" s="3" t="s">
        <v>978</v>
      </c>
    </row>
    <row r="64" spans="1:4">
      <c r="A64" s="4" t="s">
        <v>850</v>
      </c>
      <c r="C64" s="5" t="n">
        <v>0</v>
      </c>
      <c r="D64" s="5" t="n">
        <v>0</v>
      </c>
    </row>
    <row r="65" spans="1:4">
      <c r="A65" s="4" t="s">
        <v>1277</v>
      </c>
    </row>
    <row r="66" spans="1:4">
      <c r="A66" s="3" t="s">
        <v>978</v>
      </c>
    </row>
    <row r="67" spans="1:4">
      <c r="A67" s="4" t="s">
        <v>850</v>
      </c>
      <c r="B67" s="4" t="s">
        <v>86</v>
      </c>
      <c r="C67" s="5" t="n">
        <v>0</v>
      </c>
      <c r="D67" s="5" t="n">
        <v>0</v>
      </c>
    </row>
    <row r="68" spans="1:4">
      <c r="A68" s="4" t="s">
        <v>1278</v>
      </c>
    </row>
    <row r="69" spans="1:4">
      <c r="A69" s="3" t="s">
        <v>978</v>
      </c>
    </row>
    <row r="70" spans="1:4">
      <c r="A70" s="4" t="s">
        <v>850</v>
      </c>
      <c r="C70" s="5" t="n">
        <v>0</v>
      </c>
      <c r="D70" s="5" t="n">
        <v>0</v>
      </c>
    </row>
    <row r="71" spans="1:4">
      <c r="A71" s="4" t="s">
        <v>1279</v>
      </c>
    </row>
    <row r="72" spans="1:4">
      <c r="A72" s="3" t="s">
        <v>978</v>
      </c>
    </row>
    <row r="73" spans="1:4">
      <c r="A73" s="4" t="s">
        <v>850</v>
      </c>
      <c r="C73" s="5" t="n">
        <v>0</v>
      </c>
      <c r="D73" s="5" t="n">
        <v>0</v>
      </c>
    </row>
    <row r="74" spans="1:4">
      <c r="A74" s="4" t="s">
        <v>986</v>
      </c>
    </row>
    <row r="75" spans="1:4">
      <c r="A75" s="3" t="s">
        <v>978</v>
      </c>
    </row>
    <row r="76" spans="1:4">
      <c r="A76" s="4" t="s">
        <v>88</v>
      </c>
      <c r="C76" s="5" t="n">
        <v>1125</v>
      </c>
      <c r="D76" s="5" t="n">
        <v>794</v>
      </c>
    </row>
    <row r="77" spans="1:4">
      <c r="A77" s="4" t="s">
        <v>1280</v>
      </c>
    </row>
    <row r="78" spans="1:4">
      <c r="A78" s="3" t="s">
        <v>978</v>
      </c>
    </row>
    <row r="79" spans="1:4">
      <c r="A79" s="4" t="s">
        <v>850</v>
      </c>
      <c r="C79" s="5" t="n">
        <v>0</v>
      </c>
      <c r="D79" s="5" t="n">
        <v>0</v>
      </c>
    </row>
    <row r="80" spans="1:4">
      <c r="A80" s="4" t="s">
        <v>1281</v>
      </c>
    </row>
    <row r="81" spans="1:4">
      <c r="A81" s="3" t="s">
        <v>978</v>
      </c>
    </row>
    <row r="82" spans="1:4">
      <c r="A82" s="4" t="s">
        <v>850</v>
      </c>
      <c r="D82" s="5" t="n">
        <v>0</v>
      </c>
    </row>
    <row r="83" spans="1:4">
      <c r="A83" s="4" t="s">
        <v>1282</v>
      </c>
    </row>
    <row r="84" spans="1:4">
      <c r="A84" s="3" t="s">
        <v>978</v>
      </c>
    </row>
    <row r="85" spans="1:4">
      <c r="A85" s="4" t="s">
        <v>850</v>
      </c>
      <c r="C85" s="5" t="n">
        <v>0</v>
      </c>
      <c r="D85" s="5" t="n">
        <v>0</v>
      </c>
    </row>
    <row r="86" spans="1:4">
      <c r="A86" s="4" t="s">
        <v>1207</v>
      </c>
    </row>
    <row r="87" spans="1:4">
      <c r="A87" s="3" t="s">
        <v>978</v>
      </c>
    </row>
    <row r="88" spans="1:4">
      <c r="A88" s="4" t="s">
        <v>850</v>
      </c>
      <c r="C88" s="5" t="n">
        <v>1125</v>
      </c>
      <c r="D88" s="5" t="n">
        <v>794</v>
      </c>
    </row>
    <row r="89" spans="1:4">
      <c r="A89" s="4" t="s">
        <v>1283</v>
      </c>
    </row>
    <row r="90" spans="1:4">
      <c r="A90" s="3" t="s">
        <v>978</v>
      </c>
    </row>
    <row r="91" spans="1:4">
      <c r="A91" s="4" t="s">
        <v>850</v>
      </c>
      <c r="B91" s="4" t="s">
        <v>86</v>
      </c>
      <c r="C91" s="5" t="n">
        <v>691</v>
      </c>
      <c r="D91" s="5" t="n">
        <v>323</v>
      </c>
    </row>
    <row r="92" spans="1:4">
      <c r="A92" s="4" t="s">
        <v>1284</v>
      </c>
    </row>
    <row r="93" spans="1:4">
      <c r="A93" s="3" t="s">
        <v>978</v>
      </c>
    </row>
    <row r="94" spans="1:4">
      <c r="A94" s="4" t="s">
        <v>850</v>
      </c>
      <c r="C94" s="5" t="n">
        <v>413</v>
      </c>
      <c r="D94" s="5" t="n">
        <v>452</v>
      </c>
    </row>
    <row r="95" spans="1:4">
      <c r="A95" s="4" t="s">
        <v>1285</v>
      </c>
    </row>
    <row r="96" spans="1:4">
      <c r="A96" s="3" t="s">
        <v>978</v>
      </c>
    </row>
    <row r="97" spans="1:4">
      <c r="A97" s="4" t="s">
        <v>850</v>
      </c>
      <c r="C97" s="6" t="n">
        <v>21</v>
      </c>
      <c r="D97" s="6" t="n">
        <v>19</v>
      </c>
    </row>
    <row r="98" spans="1:4"/>
    <row r="99" spans="1:4">
      <c r="A99" s="4" t="s">
        <v>86</v>
      </c>
      <c r="B99" s="4" t="s">
        <v>884</v>
      </c>
    </row>
  </sheetData>
  <mergeCells count="3">
    <mergeCell ref="A1:B1"/>
    <mergeCell ref="A98:C98"/>
    <mergeCell ref="B99:C99"/>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95"/>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s>
  <sheetData>
    <row r="1" spans="1:4">
      <c r="A1" s="1" t="s">
        <v>1286</v>
      </c>
      <c r="C1" s="2" t="s">
        <v>1</v>
      </c>
    </row>
    <row r="2" spans="1:4">
      <c r="C2" s="2" t="s">
        <v>2</v>
      </c>
      <c r="D2" s="2" t="s">
        <v>112</v>
      </c>
    </row>
    <row r="3" spans="1:4">
      <c r="A3" s="3" t="s">
        <v>1287</v>
      </c>
    </row>
    <row r="4" spans="1:4">
      <c r="A4" s="4" t="s">
        <v>665</v>
      </c>
      <c r="C4" s="6" t="n">
        <v>794</v>
      </c>
      <c r="D4" s="6" t="n">
        <v>738</v>
      </c>
    </row>
    <row r="5" spans="1:4">
      <c r="A5" s="4" t="s">
        <v>1288</v>
      </c>
      <c r="C5" s="5" t="n">
        <v>326</v>
      </c>
      <c r="D5" s="5" t="n">
        <v>-11</v>
      </c>
    </row>
    <row r="6" spans="1:4">
      <c r="A6" s="4" t="s">
        <v>1289</v>
      </c>
      <c r="C6" s="5" t="n">
        <v>0</v>
      </c>
      <c r="D6" s="5" t="n">
        <v>0</v>
      </c>
    </row>
    <row r="7" spans="1:4">
      <c r="A7" s="4" t="s">
        <v>1179</v>
      </c>
      <c r="C7" s="5" t="n">
        <v>0</v>
      </c>
      <c r="D7" s="5" t="n">
        <v>0</v>
      </c>
    </row>
    <row r="8" spans="1:4">
      <c r="A8" s="4" t="s">
        <v>1180</v>
      </c>
      <c r="C8" s="5" t="n">
        <v>0</v>
      </c>
      <c r="D8" s="5" t="n">
        <v>0</v>
      </c>
    </row>
    <row r="9" spans="1:4">
      <c r="A9" s="4" t="s">
        <v>1181</v>
      </c>
      <c r="C9" s="5" t="n">
        <v>12</v>
      </c>
      <c r="D9" s="5" t="n">
        <v>8</v>
      </c>
    </row>
    <row r="10" spans="1:4">
      <c r="A10" s="4" t="s">
        <v>1182</v>
      </c>
      <c r="C10" s="5" t="n">
        <v>-7</v>
      </c>
      <c r="D10" s="5" t="n">
        <v>-4</v>
      </c>
    </row>
    <row r="11" spans="1:4">
      <c r="A11" s="4" t="s">
        <v>1183</v>
      </c>
      <c r="C11" s="5" t="n">
        <v>0</v>
      </c>
      <c r="D11" s="5" t="n">
        <v>0</v>
      </c>
    </row>
    <row r="12" spans="1:4">
      <c r="A12" s="4" t="s">
        <v>1184</v>
      </c>
      <c r="C12" s="5" t="n">
        <v>0</v>
      </c>
      <c r="D12" s="5" t="n">
        <v>0</v>
      </c>
    </row>
    <row r="13" spans="1:4">
      <c r="A13" s="4" t="s">
        <v>666</v>
      </c>
      <c r="C13" s="5" t="n">
        <v>1125</v>
      </c>
      <c r="D13" s="5" t="n">
        <v>731</v>
      </c>
    </row>
    <row r="14" spans="1:4">
      <c r="A14" s="4" t="s">
        <v>1290</v>
      </c>
      <c r="C14" s="5" t="n">
        <v>332</v>
      </c>
      <c r="D14" s="5" t="n">
        <v>-7</v>
      </c>
    </row>
    <row r="15" spans="1:4">
      <c r="A15" s="4" t="s">
        <v>1291</v>
      </c>
    </row>
    <row r="16" spans="1:4">
      <c r="A16" s="3" t="s">
        <v>1287</v>
      </c>
    </row>
    <row r="17" spans="1:4">
      <c r="A17" s="4" t="s">
        <v>1290</v>
      </c>
      <c r="C17" s="5" t="n">
        <v>0</v>
      </c>
    </row>
    <row r="18" spans="1:4">
      <c r="A18" s="4" t="s">
        <v>80</v>
      </c>
    </row>
    <row r="19" spans="1:4">
      <c r="A19" s="3" t="s">
        <v>1287</v>
      </c>
    </row>
    <row r="20" spans="1:4">
      <c r="A20" s="4" t="s">
        <v>665</v>
      </c>
      <c r="C20" s="5" t="n">
        <v>794</v>
      </c>
      <c r="D20" s="5" t="n">
        <v>738</v>
      </c>
    </row>
    <row r="21" spans="1:4">
      <c r="A21" s="4" t="s">
        <v>1288</v>
      </c>
      <c r="C21" s="5" t="n">
        <v>326</v>
      </c>
      <c r="D21" s="5" t="n">
        <v>-11</v>
      </c>
    </row>
    <row r="22" spans="1:4">
      <c r="A22" s="4" t="s">
        <v>1289</v>
      </c>
      <c r="C22" s="5" t="n">
        <v>0</v>
      </c>
      <c r="D22" s="5" t="n">
        <v>0</v>
      </c>
    </row>
    <row r="23" spans="1:4">
      <c r="A23" s="4" t="s">
        <v>1179</v>
      </c>
      <c r="C23" s="5" t="n">
        <v>0</v>
      </c>
      <c r="D23" s="5" t="n">
        <v>0</v>
      </c>
    </row>
    <row r="24" spans="1:4">
      <c r="A24" s="4" t="s">
        <v>1180</v>
      </c>
      <c r="C24" s="5" t="n">
        <v>0</v>
      </c>
      <c r="D24" s="5" t="n">
        <v>0</v>
      </c>
    </row>
    <row r="25" spans="1:4">
      <c r="A25" s="4" t="s">
        <v>1181</v>
      </c>
      <c r="C25" s="5" t="n">
        <v>12</v>
      </c>
      <c r="D25" s="5" t="n">
        <v>8</v>
      </c>
    </row>
    <row r="26" spans="1:4">
      <c r="A26" s="4" t="s">
        <v>1182</v>
      </c>
      <c r="C26" s="5" t="n">
        <v>-7</v>
      </c>
      <c r="D26" s="5" t="n">
        <v>-4</v>
      </c>
    </row>
    <row r="27" spans="1:4">
      <c r="A27" s="4" t="s">
        <v>1183</v>
      </c>
      <c r="C27" s="5" t="n">
        <v>0</v>
      </c>
      <c r="D27" s="5" t="n">
        <v>0</v>
      </c>
    </row>
    <row r="28" spans="1:4">
      <c r="A28" s="4" t="s">
        <v>1184</v>
      </c>
      <c r="C28" s="5" t="n">
        <v>0</v>
      </c>
      <c r="D28" s="5" t="n">
        <v>0</v>
      </c>
    </row>
    <row r="29" spans="1:4">
      <c r="A29" s="4" t="s">
        <v>666</v>
      </c>
      <c r="C29" s="5" t="n">
        <v>1125</v>
      </c>
      <c r="D29" s="5" t="n">
        <v>731</v>
      </c>
    </row>
    <row r="30" spans="1:4">
      <c r="A30" s="4" t="s">
        <v>1290</v>
      </c>
      <c r="D30" s="5" t="n">
        <v>-7</v>
      </c>
    </row>
    <row r="31" spans="1:4">
      <c r="A31" s="4" t="s">
        <v>1292</v>
      </c>
    </row>
    <row r="32" spans="1:4">
      <c r="A32" s="3" t="s">
        <v>1287</v>
      </c>
    </row>
    <row r="33" spans="1:4">
      <c r="A33" s="4" t="s">
        <v>1290</v>
      </c>
      <c r="C33" s="5" t="n">
        <v>0</v>
      </c>
    </row>
    <row r="34" spans="1:4">
      <c r="A34" s="4" t="s">
        <v>1293</v>
      </c>
    </row>
    <row r="35" spans="1:4">
      <c r="A35" s="3" t="s">
        <v>1287</v>
      </c>
    </row>
    <row r="36" spans="1:4">
      <c r="A36" s="4" t="s">
        <v>1290</v>
      </c>
      <c r="C36" s="5" t="n">
        <v>332</v>
      </c>
    </row>
    <row r="37" spans="1:4">
      <c r="A37" s="4" t="s">
        <v>1263</v>
      </c>
    </row>
    <row r="38" spans="1:4">
      <c r="A38" s="3" t="s">
        <v>1287</v>
      </c>
    </row>
    <row r="39" spans="1:4">
      <c r="A39" s="4" t="s">
        <v>665</v>
      </c>
      <c r="B39" s="4" t="s">
        <v>86</v>
      </c>
      <c r="C39" s="5" t="n">
        <v>323</v>
      </c>
      <c r="D39" s="5" t="n">
        <v>337</v>
      </c>
    </row>
    <row r="40" spans="1:4">
      <c r="A40" s="4" t="s">
        <v>1288</v>
      </c>
      <c r="B40" s="4" t="s">
        <v>86</v>
      </c>
      <c r="C40" s="5" t="n">
        <v>362</v>
      </c>
      <c r="D40" s="5" t="n">
        <v>-48</v>
      </c>
    </row>
    <row r="41" spans="1:4">
      <c r="A41" s="4" t="s">
        <v>1289</v>
      </c>
      <c r="B41" s="4" t="s">
        <v>86</v>
      </c>
      <c r="C41" s="5" t="n">
        <v>0</v>
      </c>
      <c r="D41" s="5" t="n">
        <v>0</v>
      </c>
    </row>
    <row r="42" spans="1:4">
      <c r="A42" s="4" t="s">
        <v>1179</v>
      </c>
      <c r="B42" s="4" t="s">
        <v>86</v>
      </c>
      <c r="C42" s="5" t="n">
        <v>0</v>
      </c>
      <c r="D42" s="5" t="n">
        <v>0</v>
      </c>
    </row>
    <row r="43" spans="1:4">
      <c r="A43" s="4" t="s">
        <v>1180</v>
      </c>
      <c r="B43" s="4" t="s">
        <v>86</v>
      </c>
      <c r="C43" s="5" t="n">
        <v>0</v>
      </c>
      <c r="D43" s="5" t="n">
        <v>0</v>
      </c>
    </row>
    <row r="44" spans="1:4">
      <c r="A44" s="4" t="s">
        <v>1181</v>
      </c>
      <c r="B44" s="4" t="s">
        <v>86</v>
      </c>
      <c r="C44" s="5" t="n">
        <v>6</v>
      </c>
      <c r="D44" s="5" t="n">
        <v>6</v>
      </c>
    </row>
    <row r="45" spans="1:4">
      <c r="A45" s="4" t="s">
        <v>1182</v>
      </c>
      <c r="B45" s="4" t="s">
        <v>86</v>
      </c>
      <c r="C45" s="5" t="n">
        <v>0</v>
      </c>
      <c r="D45" s="5" t="n">
        <v>0</v>
      </c>
    </row>
    <row r="46" spans="1:4">
      <c r="A46" s="4" t="s">
        <v>1183</v>
      </c>
      <c r="B46" s="4" t="s">
        <v>86</v>
      </c>
      <c r="C46" s="5" t="n">
        <v>0</v>
      </c>
      <c r="D46" s="5" t="n">
        <v>0</v>
      </c>
    </row>
    <row r="47" spans="1:4">
      <c r="A47" s="4" t="s">
        <v>1184</v>
      </c>
      <c r="B47" s="4" t="s">
        <v>86</v>
      </c>
      <c r="C47" s="5" t="n">
        <v>0</v>
      </c>
      <c r="D47" s="5" t="n">
        <v>0</v>
      </c>
    </row>
    <row r="48" spans="1:4">
      <c r="A48" s="4" t="s">
        <v>666</v>
      </c>
      <c r="B48" s="4" t="s">
        <v>86</v>
      </c>
      <c r="C48" s="5" t="n">
        <v>691</v>
      </c>
      <c r="D48" s="5" t="n">
        <v>295</v>
      </c>
    </row>
    <row r="49" spans="1:4">
      <c r="A49" s="4" t="s">
        <v>1290</v>
      </c>
      <c r="B49" s="4" t="s">
        <v>86</v>
      </c>
      <c r="D49" s="5" t="n">
        <v>-44</v>
      </c>
    </row>
    <row r="50" spans="1:4">
      <c r="A50" s="4" t="s">
        <v>1294</v>
      </c>
    </row>
    <row r="51" spans="1:4">
      <c r="A51" s="3" t="s">
        <v>1287</v>
      </c>
    </row>
    <row r="52" spans="1:4">
      <c r="A52" s="4" t="s">
        <v>1290</v>
      </c>
      <c r="B52" s="4" t="s">
        <v>86</v>
      </c>
      <c r="C52" s="5" t="n">
        <v>0</v>
      </c>
    </row>
    <row r="53" spans="1:4">
      <c r="A53" s="4" t="s">
        <v>1295</v>
      </c>
    </row>
    <row r="54" spans="1:4">
      <c r="A54" s="3" t="s">
        <v>1287</v>
      </c>
    </row>
    <row r="55" spans="1:4">
      <c r="A55" s="4" t="s">
        <v>1290</v>
      </c>
      <c r="B55" s="4" t="s">
        <v>86</v>
      </c>
      <c r="C55" s="5" t="n">
        <v>368</v>
      </c>
    </row>
    <row r="56" spans="1:4">
      <c r="A56" s="4" t="s">
        <v>1264</v>
      </c>
    </row>
    <row r="57" spans="1:4">
      <c r="A57" s="3" t="s">
        <v>1287</v>
      </c>
    </row>
    <row r="58" spans="1:4">
      <c r="A58" s="4" t="s">
        <v>665</v>
      </c>
      <c r="C58" s="5" t="n">
        <v>452</v>
      </c>
      <c r="D58" s="5" t="n">
        <v>389</v>
      </c>
    </row>
    <row r="59" spans="1:4">
      <c r="A59" s="4" t="s">
        <v>1288</v>
      </c>
      <c r="C59" s="5" t="n">
        <v>-32</v>
      </c>
      <c r="D59" s="5" t="n">
        <v>38</v>
      </c>
    </row>
    <row r="60" spans="1:4">
      <c r="A60" s="4" t="s">
        <v>1289</v>
      </c>
      <c r="C60" s="5" t="n">
        <v>0</v>
      </c>
      <c r="D60" s="5" t="n">
        <v>0</v>
      </c>
    </row>
    <row r="61" spans="1:4">
      <c r="A61" s="4" t="s">
        <v>1179</v>
      </c>
      <c r="C61" s="5" t="n">
        <v>0</v>
      </c>
      <c r="D61" s="5" t="n">
        <v>0</v>
      </c>
    </row>
    <row r="62" spans="1:4">
      <c r="A62" s="4" t="s">
        <v>1180</v>
      </c>
      <c r="C62" s="5" t="n">
        <v>0</v>
      </c>
      <c r="D62" s="5" t="n">
        <v>0</v>
      </c>
    </row>
    <row r="63" spans="1:4">
      <c r="A63" s="4" t="s">
        <v>1181</v>
      </c>
      <c r="C63" s="5" t="n">
        <v>0</v>
      </c>
      <c r="D63" s="5" t="n">
        <v>0</v>
      </c>
    </row>
    <row r="64" spans="1:4">
      <c r="A64" s="4" t="s">
        <v>1182</v>
      </c>
      <c r="C64" s="5" t="n">
        <v>-7</v>
      </c>
      <c r="D64" s="5" t="n">
        <v>-4</v>
      </c>
    </row>
    <row r="65" spans="1:4">
      <c r="A65" s="4" t="s">
        <v>1183</v>
      </c>
      <c r="C65" s="5" t="n">
        <v>0</v>
      </c>
      <c r="D65" s="5" t="n">
        <v>0</v>
      </c>
    </row>
    <row r="66" spans="1:4">
      <c r="A66" s="4" t="s">
        <v>1184</v>
      </c>
      <c r="C66" s="5" t="n">
        <v>0</v>
      </c>
      <c r="D66" s="5" t="n">
        <v>0</v>
      </c>
    </row>
    <row r="67" spans="1:4">
      <c r="A67" s="4" t="s">
        <v>666</v>
      </c>
      <c r="C67" s="5" t="n">
        <v>413</v>
      </c>
      <c r="D67" s="5" t="n">
        <v>423</v>
      </c>
    </row>
    <row r="68" spans="1:4">
      <c r="A68" s="4" t="s">
        <v>1290</v>
      </c>
      <c r="D68" s="5" t="n">
        <v>38</v>
      </c>
    </row>
    <row r="69" spans="1:4">
      <c r="A69" s="4" t="s">
        <v>1296</v>
      </c>
    </row>
    <row r="70" spans="1:4">
      <c r="A70" s="3" t="s">
        <v>1287</v>
      </c>
    </row>
    <row r="71" spans="1:4">
      <c r="A71" s="4" t="s">
        <v>1290</v>
      </c>
      <c r="C71" s="5" t="n">
        <v>0</v>
      </c>
    </row>
    <row r="72" spans="1:4">
      <c r="A72" s="4" t="s">
        <v>1297</v>
      </c>
    </row>
    <row r="73" spans="1:4">
      <c r="A73" s="3" t="s">
        <v>1287</v>
      </c>
    </row>
    <row r="74" spans="1:4">
      <c r="A74" s="4" t="s">
        <v>1290</v>
      </c>
      <c r="C74" s="5" t="n">
        <v>-32</v>
      </c>
    </row>
    <row r="75" spans="1:4">
      <c r="A75" s="4" t="s">
        <v>1265</v>
      </c>
    </row>
    <row r="76" spans="1:4">
      <c r="A76" s="3" t="s">
        <v>1287</v>
      </c>
    </row>
    <row r="77" spans="1:4">
      <c r="A77" s="4" t="s">
        <v>665</v>
      </c>
      <c r="C77" s="5" t="n">
        <v>19</v>
      </c>
      <c r="D77" s="5" t="n">
        <v>12</v>
      </c>
    </row>
    <row r="78" spans="1:4">
      <c r="A78" s="4" t="s">
        <v>1288</v>
      </c>
      <c r="C78" s="5" t="n">
        <v>-4</v>
      </c>
      <c r="D78" s="5" t="n">
        <v>-1</v>
      </c>
    </row>
    <row r="79" spans="1:4">
      <c r="A79" s="4" t="s">
        <v>1289</v>
      </c>
      <c r="C79" s="5" t="n">
        <v>0</v>
      </c>
      <c r="D79" s="5" t="n">
        <v>0</v>
      </c>
    </row>
    <row r="80" spans="1:4">
      <c r="A80" s="4" t="s">
        <v>1179</v>
      </c>
      <c r="C80" s="5" t="n">
        <v>0</v>
      </c>
      <c r="D80" s="5" t="n">
        <v>0</v>
      </c>
    </row>
    <row r="81" spans="1:4">
      <c r="A81" s="4" t="s">
        <v>1180</v>
      </c>
      <c r="C81" s="5" t="n">
        <v>0</v>
      </c>
      <c r="D81" s="5" t="n">
        <v>0</v>
      </c>
    </row>
    <row r="82" spans="1:4">
      <c r="A82" s="4" t="s">
        <v>1181</v>
      </c>
      <c r="C82" s="5" t="n">
        <v>6</v>
      </c>
      <c r="D82" s="5" t="n">
        <v>2</v>
      </c>
    </row>
    <row r="83" spans="1:4">
      <c r="A83" s="4" t="s">
        <v>1182</v>
      </c>
      <c r="C83" s="5" t="n">
        <v>0</v>
      </c>
      <c r="D83" s="5" t="n">
        <v>0</v>
      </c>
    </row>
    <row r="84" spans="1:4">
      <c r="A84" s="4" t="s">
        <v>1183</v>
      </c>
      <c r="C84" s="5" t="n">
        <v>0</v>
      </c>
      <c r="D84" s="5" t="n">
        <v>0</v>
      </c>
    </row>
    <row r="85" spans="1:4">
      <c r="A85" s="4" t="s">
        <v>1184</v>
      </c>
      <c r="C85" s="5" t="n">
        <v>0</v>
      </c>
      <c r="D85" s="5" t="n">
        <v>0</v>
      </c>
    </row>
    <row r="86" spans="1:4">
      <c r="A86" s="4" t="s">
        <v>666</v>
      </c>
      <c r="C86" s="5" t="n">
        <v>21</v>
      </c>
      <c r="D86" s="5" t="n">
        <v>13</v>
      </c>
    </row>
    <row r="87" spans="1:4">
      <c r="A87" s="4" t="s">
        <v>1290</v>
      </c>
      <c r="D87" s="6" t="n">
        <v>-1</v>
      </c>
    </row>
    <row r="88" spans="1:4">
      <c r="A88" s="4" t="s">
        <v>1298</v>
      </c>
    </row>
    <row r="89" spans="1:4">
      <c r="A89" s="3" t="s">
        <v>1287</v>
      </c>
    </row>
    <row r="90" spans="1:4">
      <c r="A90" s="4" t="s">
        <v>1290</v>
      </c>
      <c r="C90" s="5" t="n">
        <v>0</v>
      </c>
    </row>
    <row r="91" spans="1:4">
      <c r="A91" s="4" t="s">
        <v>1299</v>
      </c>
    </row>
    <row r="92" spans="1:4">
      <c r="A92" s="3" t="s">
        <v>1287</v>
      </c>
    </row>
    <row r="93" spans="1:4">
      <c r="A93" s="4" t="s">
        <v>1290</v>
      </c>
      <c r="C93" s="6" t="n">
        <v>-4</v>
      </c>
    </row>
    <row r="94" spans="1:4"/>
    <row r="95" spans="1:4">
      <c r="A95" s="4" t="s">
        <v>86</v>
      </c>
      <c r="B95" s="4" t="s">
        <v>884</v>
      </c>
    </row>
  </sheetData>
  <mergeCells count="4">
    <mergeCell ref="A1:B2"/>
    <mergeCell ref="C1:D1"/>
    <mergeCell ref="A94:C94"/>
    <mergeCell ref="B95:C95"/>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300</v>
      </c>
      <c r="B1" s="2" t="s">
        <v>1</v>
      </c>
    </row>
    <row r="2" spans="1:3">
      <c r="B2" s="2" t="s">
        <v>2</v>
      </c>
      <c r="C2" s="2" t="s">
        <v>112</v>
      </c>
    </row>
    <row r="3" spans="1:3">
      <c r="A3" s="3" t="s">
        <v>1287</v>
      </c>
    </row>
    <row r="4" spans="1:3">
      <c r="A4" s="4" t="s">
        <v>1301</v>
      </c>
      <c r="B4" s="6" t="n">
        <v>326</v>
      </c>
      <c r="C4" s="6" t="n">
        <v>-11</v>
      </c>
    </row>
    <row r="5" spans="1:3">
      <c r="A5" s="4" t="s">
        <v>1302</v>
      </c>
      <c r="B5" s="5" t="n">
        <v>332</v>
      </c>
      <c r="C5" s="5" t="n">
        <v>-7</v>
      </c>
    </row>
    <row r="6" spans="1:3">
      <c r="A6" s="4" t="s">
        <v>257</v>
      </c>
    </row>
    <row r="7" spans="1:3">
      <c r="A7" s="3" t="s">
        <v>1287</v>
      </c>
    </row>
    <row r="8" spans="1:3">
      <c r="A8" s="4" t="s">
        <v>1301</v>
      </c>
      <c r="B8" s="5" t="n">
        <v>0</v>
      </c>
      <c r="C8" s="5" t="n">
        <v>0</v>
      </c>
    </row>
    <row r="9" spans="1:3">
      <c r="A9" s="4" t="s">
        <v>1302</v>
      </c>
      <c r="B9" s="5" t="n">
        <v>0</v>
      </c>
      <c r="C9" s="5" t="n">
        <v>0</v>
      </c>
    </row>
    <row r="10" spans="1:3">
      <c r="A10" s="4" t="s">
        <v>177</v>
      </c>
    </row>
    <row r="11" spans="1:3">
      <c r="A11" s="3" t="s">
        <v>1287</v>
      </c>
    </row>
    <row r="12" spans="1:3">
      <c r="A12" s="4" t="s">
        <v>1301</v>
      </c>
      <c r="B12" s="5" t="n">
        <v>326</v>
      </c>
      <c r="C12" s="5" t="n">
        <v>-11</v>
      </c>
    </row>
    <row r="13" spans="1:3">
      <c r="A13" s="4" t="s">
        <v>1302</v>
      </c>
      <c r="B13" s="6" t="n">
        <v>332</v>
      </c>
      <c r="C13" s="6" t="n">
        <v>-7</v>
      </c>
    </row>
  </sheetData>
  <mergeCells count="2">
    <mergeCell ref="A1:A2"/>
    <mergeCell ref="B1:C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303</v>
      </c>
      <c r="B1" s="2" t="s">
        <v>1</v>
      </c>
    </row>
    <row r="2" spans="1:3">
      <c r="B2" s="2" t="s">
        <v>2</v>
      </c>
      <c r="C2" s="2" t="s">
        <v>112</v>
      </c>
    </row>
    <row r="3" spans="1:3">
      <c r="A3" s="3" t="s">
        <v>1304</v>
      </c>
    </row>
    <row r="4" spans="1:3">
      <c r="A4" s="4" t="s">
        <v>665</v>
      </c>
      <c r="B4" s="6" t="n">
        <v>10958</v>
      </c>
    </row>
    <row r="5" spans="1:3">
      <c r="A5" s="4" t="s">
        <v>666</v>
      </c>
      <c r="B5" s="5" t="n">
        <v>11132</v>
      </c>
    </row>
    <row r="6" spans="1:3">
      <c r="A6" s="4" t="s">
        <v>1305</v>
      </c>
    </row>
    <row r="7" spans="1:3">
      <c r="A7" s="3" t="s">
        <v>1304</v>
      </c>
    </row>
    <row r="8" spans="1:3">
      <c r="A8" s="4" t="s">
        <v>665</v>
      </c>
      <c r="B8" s="5" t="n">
        <v>10958</v>
      </c>
      <c r="C8" s="6" t="n">
        <v>10295</v>
      </c>
    </row>
    <row r="9" spans="1:3">
      <c r="A9" s="4" t="s">
        <v>1306</v>
      </c>
      <c r="B9" s="5" t="n">
        <v>-2406</v>
      </c>
      <c r="C9" s="5" t="n">
        <v>-2379</v>
      </c>
    </row>
    <row r="10" spans="1:3">
      <c r="A10" s="4" t="s">
        <v>1307</v>
      </c>
      <c r="B10" s="5" t="n">
        <v>8552</v>
      </c>
      <c r="C10" s="5" t="n">
        <v>7916</v>
      </c>
    </row>
    <row r="11" spans="1:3">
      <c r="A11" s="4" t="s">
        <v>1308</v>
      </c>
      <c r="B11" s="5" t="n">
        <v>1028</v>
      </c>
      <c r="C11" s="5" t="n">
        <v>962</v>
      </c>
    </row>
    <row r="12" spans="1:3">
      <c r="A12" s="4" t="s">
        <v>1309</v>
      </c>
      <c r="B12" s="5" t="n">
        <v>-105</v>
      </c>
      <c r="C12" s="5" t="n">
        <v>-77</v>
      </c>
    </row>
    <row r="13" spans="1:3">
      <c r="A13" s="4" t="s">
        <v>1310</v>
      </c>
      <c r="B13" s="5" t="n">
        <v>923</v>
      </c>
      <c r="C13" s="5" t="n">
        <v>885</v>
      </c>
    </row>
    <row r="14" spans="1:3">
      <c r="A14" s="4" t="s">
        <v>1308</v>
      </c>
      <c r="B14" s="5" t="n">
        <v>-129</v>
      </c>
      <c r="C14" s="5" t="n">
        <v>-162</v>
      </c>
    </row>
    <row r="15" spans="1:3">
      <c r="A15" s="4" t="s">
        <v>1309</v>
      </c>
      <c r="B15" s="5" t="n">
        <v>-728</v>
      </c>
      <c r="C15" s="5" t="n">
        <v>-660</v>
      </c>
    </row>
    <row r="16" spans="1:3">
      <c r="A16" s="4" t="s">
        <v>1311</v>
      </c>
      <c r="B16" s="5" t="n">
        <v>-857</v>
      </c>
      <c r="C16" s="5" t="n">
        <v>-822</v>
      </c>
    </row>
    <row r="17" spans="1:3">
      <c r="A17" s="4" t="s">
        <v>1312</v>
      </c>
      <c r="B17" s="5" t="n">
        <v>102</v>
      </c>
      <c r="C17" s="5" t="n">
        <v>93</v>
      </c>
    </row>
    <row r="18" spans="1:3">
      <c r="A18" s="4" t="s">
        <v>1313</v>
      </c>
      <c r="B18" s="5" t="n">
        <v>-29</v>
      </c>
      <c r="C18" s="5" t="n">
        <v>1</v>
      </c>
    </row>
    <row r="19" spans="1:3">
      <c r="A19" s="4" t="s">
        <v>1314</v>
      </c>
      <c r="B19" s="5" t="n">
        <v>8691</v>
      </c>
      <c r="C19" s="5" t="n">
        <v>8073</v>
      </c>
    </row>
    <row r="20" spans="1:3">
      <c r="A20" s="4" t="s">
        <v>1315</v>
      </c>
      <c r="B20" s="5" t="n">
        <v>2441</v>
      </c>
      <c r="C20" s="5" t="n">
        <v>2375</v>
      </c>
    </row>
    <row r="21" spans="1:3">
      <c r="A21" s="4" t="s">
        <v>666</v>
      </c>
      <c r="B21" s="6" t="n">
        <v>11132</v>
      </c>
      <c r="C21" s="6" t="n">
        <v>10448</v>
      </c>
    </row>
  </sheetData>
  <mergeCells count="2">
    <mergeCell ref="A1:A2"/>
    <mergeCell ref="B1:C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316</v>
      </c>
      <c r="B1" s="2" t="s">
        <v>1</v>
      </c>
    </row>
    <row r="2" spans="1:3">
      <c r="B2" s="2" t="s">
        <v>2</v>
      </c>
      <c r="C2" s="2" t="s">
        <v>112</v>
      </c>
    </row>
    <row r="3" spans="1:3">
      <c r="A3" s="4" t="s">
        <v>1305</v>
      </c>
    </row>
    <row r="4" spans="1:3">
      <c r="A4" s="3" t="s">
        <v>1317</v>
      </c>
    </row>
    <row r="5" spans="1:3">
      <c r="A5" s="4" t="s">
        <v>1318</v>
      </c>
      <c r="B5" s="6" t="n">
        <v>-105</v>
      </c>
      <c r="C5" s="6" t="n">
        <v>-77</v>
      </c>
    </row>
  </sheetData>
  <mergeCells count="2">
    <mergeCell ref="A1:A2"/>
    <mergeCell ref="B1:C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319</v>
      </c>
      <c r="B1" s="2" t="s">
        <v>1</v>
      </c>
    </row>
    <row r="2" spans="1:3">
      <c r="B2" s="2" t="s">
        <v>2</v>
      </c>
      <c r="C2" s="2" t="s">
        <v>58</v>
      </c>
    </row>
    <row r="3" spans="1:3">
      <c r="A3" s="3" t="s">
        <v>1320</v>
      </c>
    </row>
    <row r="4" spans="1:3">
      <c r="A4" s="4" t="s">
        <v>72</v>
      </c>
      <c r="B4" s="6" t="n">
        <v>17080</v>
      </c>
      <c r="C4" s="6" t="n">
        <v>17103</v>
      </c>
    </row>
    <row r="5" spans="1:3">
      <c r="A5" s="4" t="s">
        <v>1321</v>
      </c>
      <c r="B5" s="5" t="n">
        <v>0</v>
      </c>
    </row>
    <row r="6" spans="1:3">
      <c r="A6" s="4" t="s">
        <v>1322</v>
      </c>
    </row>
    <row r="7" spans="1:3">
      <c r="A7" s="3" t="s">
        <v>1320</v>
      </c>
    </row>
    <row r="8" spans="1:3">
      <c r="A8" s="4" t="s">
        <v>1321</v>
      </c>
      <c r="B8" s="6" t="n">
        <v>11</v>
      </c>
    </row>
    <row r="9" spans="1:3">
      <c r="A9" s="4" t="s">
        <v>1323</v>
      </c>
    </row>
    <row r="10" spans="1:3">
      <c r="A10" s="3" t="s">
        <v>1320</v>
      </c>
    </row>
    <row r="11" spans="1:3">
      <c r="A11" s="4" t="s">
        <v>1324</v>
      </c>
      <c r="B11" s="4" t="s">
        <v>1325</v>
      </c>
    </row>
    <row r="12" spans="1:3">
      <c r="A12" s="4" t="s">
        <v>1326</v>
      </c>
    </row>
    <row r="13" spans="1:3">
      <c r="A13" s="3" t="s">
        <v>1320</v>
      </c>
    </row>
    <row r="14" spans="1:3">
      <c r="A14" s="4" t="s">
        <v>72</v>
      </c>
      <c r="B14" s="6" t="n">
        <v>13718</v>
      </c>
      <c r="C14" s="6" t="n">
        <v>13752</v>
      </c>
    </row>
  </sheetData>
  <mergeCells count="1">
    <mergeCell ref="A1:A2"/>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1327</v>
      </c>
      <c r="B1" s="2" t="s">
        <v>1</v>
      </c>
    </row>
    <row r="2" spans="1:2">
      <c r="B2" s="2" t="s">
        <v>673</v>
      </c>
    </row>
    <row r="3" spans="1:2">
      <c r="A3" s="4" t="s">
        <v>665</v>
      </c>
      <c r="B3" s="6" t="n">
        <v>0</v>
      </c>
    </row>
    <row r="4" spans="1:2">
      <c r="A4" s="4" t="s">
        <v>668</v>
      </c>
      <c r="B4" s="5" t="n">
        <v>40</v>
      </c>
    </row>
    <row r="5" spans="1:2">
      <c r="A5" s="4" t="s">
        <v>669</v>
      </c>
      <c r="B5" s="5" t="n">
        <v>2</v>
      </c>
    </row>
    <row r="6" spans="1:2">
      <c r="A6" s="4" t="s">
        <v>670</v>
      </c>
      <c r="B6" s="5" t="n">
        <v>0</v>
      </c>
    </row>
    <row r="7" spans="1:2">
      <c r="A7" s="4" t="s">
        <v>671</v>
      </c>
      <c r="B7" s="5" t="n">
        <v>0</v>
      </c>
    </row>
    <row r="8" spans="1:2">
      <c r="A8" s="4" t="s">
        <v>666</v>
      </c>
      <c r="B8" s="6" t="n">
        <v>42</v>
      </c>
    </row>
  </sheetData>
  <mergeCells count="1">
    <mergeCell ref="A1:A2"/>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328</v>
      </c>
      <c r="B1" s="2" t="s">
        <v>2</v>
      </c>
      <c r="C1" s="2" t="s">
        <v>58</v>
      </c>
    </row>
    <row r="2" spans="1:3">
      <c r="A2" s="4" t="s">
        <v>72</v>
      </c>
      <c r="B2" s="6" t="n">
        <v>17122</v>
      </c>
      <c r="C2" s="6" t="n">
        <v>17103</v>
      </c>
    </row>
    <row r="3" spans="1:3">
      <c r="A3" s="4" t="s">
        <v>1329</v>
      </c>
    </row>
    <row r="4" spans="1:3">
      <c r="A4" s="4" t="s">
        <v>72</v>
      </c>
      <c r="B4" s="5" t="n">
        <v>503</v>
      </c>
    </row>
    <row r="5" spans="1:3">
      <c r="A5" s="4" t="s">
        <v>1330</v>
      </c>
    </row>
    <row r="6" spans="1:3">
      <c r="A6" s="4" t="s">
        <v>72</v>
      </c>
      <c r="B6" s="5" t="n">
        <v>2734</v>
      </c>
    </row>
    <row r="7" spans="1:3">
      <c r="A7" s="4" t="s">
        <v>1331</v>
      </c>
    </row>
    <row r="8" spans="1:3">
      <c r="A8" s="4" t="s">
        <v>72</v>
      </c>
      <c r="B8" s="5" t="n">
        <v>76</v>
      </c>
    </row>
    <row r="9" spans="1:3">
      <c r="A9" s="4" t="s">
        <v>1332</v>
      </c>
    </row>
    <row r="10" spans="1:3">
      <c r="A10" s="4" t="s">
        <v>72</v>
      </c>
      <c r="B10" s="5" t="n">
        <v>1</v>
      </c>
    </row>
    <row r="11" spans="1:3">
      <c r="A11" s="4" t="s">
        <v>1333</v>
      </c>
    </row>
    <row r="12" spans="1:3">
      <c r="A12" s="4" t="s">
        <v>72</v>
      </c>
      <c r="B12" s="5" t="n">
        <v>3</v>
      </c>
    </row>
    <row r="13" spans="1:3">
      <c r="A13" s="4" t="s">
        <v>1334</v>
      </c>
    </row>
    <row r="14" spans="1:3">
      <c r="A14" s="4" t="s">
        <v>72</v>
      </c>
      <c r="B14" s="5" t="n">
        <v>13805</v>
      </c>
    </row>
    <row r="15" spans="1:3">
      <c r="A15" s="4" t="s">
        <v>1335</v>
      </c>
    </row>
    <row r="16" spans="1:3">
      <c r="A16" s="4" t="s">
        <v>72</v>
      </c>
      <c r="B16" s="5" t="n">
        <v>15038</v>
      </c>
    </row>
    <row r="17" spans="1:3">
      <c r="A17" s="4" t="s">
        <v>1336</v>
      </c>
    </row>
    <row r="18" spans="1:3">
      <c r="A18" s="4" t="s">
        <v>72</v>
      </c>
      <c r="B18" s="5" t="n">
        <v>0</v>
      </c>
    </row>
    <row r="19" spans="1:3">
      <c r="A19" s="4" t="s">
        <v>1337</v>
      </c>
    </row>
    <row r="20" spans="1:3">
      <c r="A20" s="4" t="s">
        <v>72</v>
      </c>
      <c r="B20" s="5" t="n">
        <v>1296</v>
      </c>
    </row>
    <row r="21" spans="1:3">
      <c r="A21" s="4" t="s">
        <v>1338</v>
      </c>
    </row>
    <row r="22" spans="1:3">
      <c r="A22" s="4" t="s">
        <v>72</v>
      </c>
      <c r="B22" s="5" t="n">
        <v>20</v>
      </c>
    </row>
    <row r="23" spans="1:3">
      <c r="A23" s="4" t="s">
        <v>1339</v>
      </c>
    </row>
    <row r="24" spans="1:3">
      <c r="A24" s="4" t="s">
        <v>72</v>
      </c>
      <c r="B24" s="5" t="n">
        <v>0</v>
      </c>
    </row>
    <row r="25" spans="1:3">
      <c r="A25" s="4" t="s">
        <v>1340</v>
      </c>
    </row>
    <row r="26" spans="1:3">
      <c r="A26" s="4" t="s">
        <v>72</v>
      </c>
      <c r="B26" s="5" t="n">
        <v>0</v>
      </c>
    </row>
    <row r="27" spans="1:3">
      <c r="A27" s="4" t="s">
        <v>1341</v>
      </c>
    </row>
    <row r="28" spans="1:3">
      <c r="A28" s="4" t="s">
        <v>72</v>
      </c>
      <c r="B28" s="5" t="n">
        <v>13722</v>
      </c>
    </row>
    <row r="29" spans="1:3">
      <c r="A29" s="4" t="s">
        <v>1342</v>
      </c>
    </row>
    <row r="30" spans="1:3">
      <c r="A30" s="4" t="s">
        <v>72</v>
      </c>
      <c r="B30" s="5" t="n">
        <v>2084</v>
      </c>
    </row>
    <row r="31" spans="1:3">
      <c r="A31" s="4" t="s">
        <v>1343</v>
      </c>
    </row>
    <row r="32" spans="1:3">
      <c r="A32" s="4" t="s">
        <v>72</v>
      </c>
      <c r="B32" s="5" t="n">
        <v>503</v>
      </c>
    </row>
    <row r="33" spans="1:3">
      <c r="A33" s="4" t="s">
        <v>1344</v>
      </c>
    </row>
    <row r="34" spans="1:3">
      <c r="A34" s="4" t="s">
        <v>72</v>
      </c>
      <c r="B34" s="5" t="n">
        <v>1438</v>
      </c>
    </row>
    <row r="35" spans="1:3">
      <c r="A35" s="4" t="s">
        <v>1345</v>
      </c>
    </row>
    <row r="36" spans="1:3">
      <c r="A36" s="4" t="s">
        <v>72</v>
      </c>
      <c r="B36" s="5" t="n">
        <v>56</v>
      </c>
    </row>
    <row r="37" spans="1:3">
      <c r="A37" s="4" t="s">
        <v>1346</v>
      </c>
    </row>
    <row r="38" spans="1:3">
      <c r="A38" s="4" t="s">
        <v>72</v>
      </c>
      <c r="B38" s="5" t="n">
        <v>1</v>
      </c>
    </row>
    <row r="39" spans="1:3">
      <c r="A39" s="4" t="s">
        <v>1347</v>
      </c>
    </row>
    <row r="40" spans="1:3">
      <c r="A40" s="4" t="s">
        <v>72</v>
      </c>
      <c r="B40" s="5" t="n">
        <v>3</v>
      </c>
    </row>
    <row r="41" spans="1:3">
      <c r="A41" s="4" t="s">
        <v>1348</v>
      </c>
    </row>
    <row r="42" spans="1:3">
      <c r="A42" s="4" t="s">
        <v>72</v>
      </c>
      <c r="B42" s="6" t="n">
        <v>83</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15</v>
      </c>
      <c r="B1" s="2" t="s">
        <v>1</v>
      </c>
    </row>
    <row r="2" spans="1:3">
      <c r="B2" s="2" t="s">
        <v>2</v>
      </c>
      <c r="C2" s="2" t="s">
        <v>112</v>
      </c>
    </row>
    <row r="3" spans="1:3">
      <c r="A3" s="3" t="s">
        <v>216</v>
      </c>
    </row>
    <row r="4" spans="1:3">
      <c r="A4" s="4" t="s">
        <v>217</v>
      </c>
      <c r="B4" s="6" t="n">
        <v>0</v>
      </c>
      <c r="C4" s="6" t="n">
        <v>5</v>
      </c>
    </row>
  </sheetData>
  <mergeCells count="2">
    <mergeCell ref="A1:A2"/>
    <mergeCell ref="B1:C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1349</v>
      </c>
      <c r="C1" s="2" t="s">
        <v>2</v>
      </c>
      <c r="D1" s="2" t="s">
        <v>58</v>
      </c>
    </row>
    <row r="2" spans="1:4">
      <c r="A2" s="3" t="s">
        <v>1350</v>
      </c>
    </row>
    <row r="3" spans="1:4">
      <c r="A3" s="4" t="s">
        <v>158</v>
      </c>
      <c r="B3" s="4" t="s">
        <v>86</v>
      </c>
      <c r="C3" s="6" t="n">
        <v>2851</v>
      </c>
      <c r="D3" s="6" t="n">
        <v>3277</v>
      </c>
    </row>
    <row r="4" spans="1:4">
      <c r="A4" s="4" t="s">
        <v>358</v>
      </c>
    </row>
    <row r="5" spans="1:4">
      <c r="A5" s="3" t="s">
        <v>1350</v>
      </c>
    </row>
    <row r="6" spans="1:4">
      <c r="A6" s="4" t="s">
        <v>85</v>
      </c>
      <c r="B6" s="4" t="s">
        <v>142</v>
      </c>
      <c r="C6" s="5" t="n">
        <v>2763</v>
      </c>
      <c r="D6" s="5" t="n">
        <v>3174</v>
      </c>
    </row>
    <row r="7" spans="1:4">
      <c r="A7" s="4" t="s">
        <v>1351</v>
      </c>
      <c r="B7" s="4" t="s">
        <v>142</v>
      </c>
      <c r="C7" s="5" t="n">
        <v>-23</v>
      </c>
      <c r="D7" s="5" t="n">
        <v>-25</v>
      </c>
    </row>
    <row r="8" spans="1:4">
      <c r="A8" s="4" t="s">
        <v>1352</v>
      </c>
      <c r="B8" s="4" t="s">
        <v>142</v>
      </c>
      <c r="C8" s="5" t="n">
        <v>-11</v>
      </c>
      <c r="D8" s="5" t="n">
        <v>-12</v>
      </c>
    </row>
    <row r="9" spans="1:4">
      <c r="A9" s="4" t="s">
        <v>158</v>
      </c>
      <c r="B9" s="4" t="s">
        <v>142</v>
      </c>
      <c r="C9" s="5" t="n">
        <v>2729</v>
      </c>
      <c r="D9" s="5" t="n">
        <v>3137</v>
      </c>
    </row>
    <row r="10" spans="1:4">
      <c r="A10" s="4" t="s">
        <v>1353</v>
      </c>
    </row>
    <row r="11" spans="1:4">
      <c r="A11" s="3" t="s">
        <v>1350</v>
      </c>
    </row>
    <row r="12" spans="1:4">
      <c r="A12" s="4" t="s">
        <v>85</v>
      </c>
      <c r="B12" s="4" t="s">
        <v>142</v>
      </c>
      <c r="C12" s="5" t="n">
        <v>0</v>
      </c>
      <c r="D12" s="5" t="n">
        <v>397</v>
      </c>
    </row>
    <row r="13" spans="1:4">
      <c r="A13" s="4" t="s">
        <v>1354</v>
      </c>
    </row>
    <row r="14" spans="1:4">
      <c r="A14" s="3" t="s">
        <v>1350</v>
      </c>
    </row>
    <row r="15" spans="1:4">
      <c r="A15" s="4" t="s">
        <v>85</v>
      </c>
      <c r="B15" s="4" t="s">
        <v>142</v>
      </c>
      <c r="C15" s="5" t="n">
        <v>378</v>
      </c>
      <c r="D15" s="5" t="n">
        <v>382</v>
      </c>
    </row>
    <row r="16" spans="1:4">
      <c r="A16" s="4" t="s">
        <v>1355</v>
      </c>
    </row>
    <row r="17" spans="1:4">
      <c r="A17" s="3" t="s">
        <v>1350</v>
      </c>
    </row>
    <row r="18" spans="1:4">
      <c r="A18" s="4" t="s">
        <v>85</v>
      </c>
      <c r="B18" s="4" t="s">
        <v>142</v>
      </c>
      <c r="C18" s="5" t="n">
        <v>691</v>
      </c>
      <c r="D18" s="5" t="n">
        <v>701</v>
      </c>
    </row>
    <row r="19" spans="1:4">
      <c r="A19" s="4" t="s">
        <v>1356</v>
      </c>
    </row>
    <row r="20" spans="1:4">
      <c r="A20" s="3" t="s">
        <v>1350</v>
      </c>
    </row>
    <row r="21" spans="1:4">
      <c r="A21" s="4" t="s">
        <v>85</v>
      </c>
      <c r="B21" s="4" t="s">
        <v>142</v>
      </c>
      <c r="C21" s="5" t="n">
        <v>399</v>
      </c>
      <c r="D21" s="5" t="n">
        <v>399</v>
      </c>
    </row>
    <row r="22" spans="1:4">
      <c r="A22" s="4" t="s">
        <v>1357</v>
      </c>
    </row>
    <row r="23" spans="1:4">
      <c r="A23" s="3" t="s">
        <v>1350</v>
      </c>
    </row>
    <row r="24" spans="1:4">
      <c r="A24" s="4" t="s">
        <v>85</v>
      </c>
      <c r="B24" s="4" t="s">
        <v>142</v>
      </c>
      <c r="C24" s="5" t="n">
        <v>400</v>
      </c>
      <c r="D24" s="5" t="n">
        <v>400</v>
      </c>
    </row>
    <row r="25" spans="1:4">
      <c r="A25" s="4" t="s">
        <v>1358</v>
      </c>
    </row>
    <row r="26" spans="1:4">
      <c r="A26" s="3" t="s">
        <v>1350</v>
      </c>
    </row>
    <row r="27" spans="1:4">
      <c r="A27" s="4" t="s">
        <v>85</v>
      </c>
      <c r="B27" s="4" t="s">
        <v>142</v>
      </c>
      <c r="C27" s="5" t="n">
        <v>297</v>
      </c>
      <c r="D27" s="5" t="n">
        <v>297</v>
      </c>
    </row>
    <row r="28" spans="1:4">
      <c r="A28" s="4" t="s">
        <v>1359</v>
      </c>
    </row>
    <row r="29" spans="1:4">
      <c r="A29" s="3" t="s">
        <v>1350</v>
      </c>
    </row>
    <row r="30" spans="1:4">
      <c r="A30" s="4" t="s">
        <v>85</v>
      </c>
      <c r="B30" s="4" t="s">
        <v>142</v>
      </c>
      <c r="C30" s="5" t="n">
        <v>598</v>
      </c>
      <c r="D30" s="5" t="n">
        <v>598</v>
      </c>
    </row>
    <row r="31" spans="1:4">
      <c r="A31" s="4" t="s">
        <v>1360</v>
      </c>
    </row>
    <row r="32" spans="1:4">
      <c r="A32" s="3" t="s">
        <v>1350</v>
      </c>
    </row>
    <row r="33" spans="1:4">
      <c r="A33" s="4" t="s">
        <v>158</v>
      </c>
      <c r="B33" s="4" t="s">
        <v>86</v>
      </c>
      <c r="C33" s="5" t="n">
        <v>122</v>
      </c>
      <c r="D33" s="5" t="n">
        <v>140</v>
      </c>
    </row>
    <row r="34" spans="1:4">
      <c r="A34" s="4" t="s">
        <v>1361</v>
      </c>
    </row>
    <row r="35" spans="1:4">
      <c r="A35" s="3" t="s">
        <v>1350</v>
      </c>
    </row>
    <row r="36" spans="1:4">
      <c r="A36" s="4" t="s">
        <v>85</v>
      </c>
      <c r="B36" s="4" t="s">
        <v>86</v>
      </c>
      <c r="C36" s="6" t="n">
        <v>122</v>
      </c>
      <c r="D36" s="6" t="n">
        <v>140</v>
      </c>
    </row>
    <row r="37" spans="1:4"/>
    <row r="38" spans="1:4">
      <c r="A38" s="4" t="s">
        <v>86</v>
      </c>
      <c r="B38" s="4" t="s">
        <v>101</v>
      </c>
    </row>
    <row r="39" spans="1:4">
      <c r="A39" s="4" t="s">
        <v>142</v>
      </c>
      <c r="B39" s="4" t="s">
        <v>1362</v>
      </c>
    </row>
  </sheetData>
  <mergeCells count="4">
    <mergeCell ref="A1:B1"/>
    <mergeCell ref="A37:C37"/>
    <mergeCell ref="B38:C38"/>
    <mergeCell ref="B39:C39"/>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H3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1363</v>
      </c>
      <c r="B1" s="2" t="s">
        <v>1364</v>
      </c>
      <c r="C1" s="2" t="s">
        <v>1365</v>
      </c>
      <c r="D1" s="2" t="s">
        <v>1364</v>
      </c>
      <c r="E1" s="2" t="s">
        <v>2</v>
      </c>
      <c r="F1" s="2" t="s">
        <v>1366</v>
      </c>
      <c r="G1" s="2" t="s">
        <v>2</v>
      </c>
      <c r="H1" s="2" t="s">
        <v>112</v>
      </c>
    </row>
    <row r="2" spans="1:8">
      <c r="A2" s="3" t="s">
        <v>1367</v>
      </c>
    </row>
    <row r="3" spans="1:8">
      <c r="A3" s="4" t="s">
        <v>1368</v>
      </c>
      <c r="G3" s="6" t="n">
        <v>-12</v>
      </c>
      <c r="H3" s="6" t="n">
        <v>0</v>
      </c>
    </row>
    <row r="4" spans="1:8">
      <c r="A4" s="4" t="s">
        <v>1369</v>
      </c>
    </row>
    <row r="5" spans="1:8">
      <c r="A5" s="3" t="s">
        <v>1367</v>
      </c>
    </row>
    <row r="6" spans="1:8">
      <c r="A6" s="4" t="s">
        <v>1368</v>
      </c>
      <c r="F6" s="6" t="n">
        <v>-4</v>
      </c>
    </row>
    <row r="7" spans="1:8">
      <c r="A7" s="4" t="s">
        <v>1370</v>
      </c>
      <c r="F7" s="4" t="s">
        <v>1371</v>
      </c>
    </row>
    <row r="8" spans="1:8">
      <c r="A8" s="4" t="s">
        <v>358</v>
      </c>
    </row>
    <row r="9" spans="1:8">
      <c r="A9" s="3" t="s">
        <v>1367</v>
      </c>
    </row>
    <row r="10" spans="1:8">
      <c r="A10" s="4" t="s">
        <v>1372</v>
      </c>
      <c r="F10" s="4" t="s">
        <v>1373</v>
      </c>
    </row>
    <row r="11" spans="1:8">
      <c r="A11" s="4" t="s">
        <v>1374</v>
      </c>
      <c r="F11" s="6" t="n">
        <v>9</v>
      </c>
    </row>
    <row r="12" spans="1:8">
      <c r="A12" s="4" t="s">
        <v>1353</v>
      </c>
    </row>
    <row r="13" spans="1:8">
      <c r="A13" s="3" t="s">
        <v>1367</v>
      </c>
    </row>
    <row r="14" spans="1:8">
      <c r="A14" s="4" t="s">
        <v>1375</v>
      </c>
      <c r="C14" s="4" t="s">
        <v>1376</v>
      </c>
    </row>
    <row r="15" spans="1:8">
      <c r="A15" s="4" t="s">
        <v>1372</v>
      </c>
      <c r="C15" s="4" t="s">
        <v>1373</v>
      </c>
    </row>
    <row r="16" spans="1:8">
      <c r="A16" s="4" t="s">
        <v>1377</v>
      </c>
      <c r="C16" s="6" t="n">
        <v>409</v>
      </c>
    </row>
    <row r="17" spans="1:8">
      <c r="A17" s="4" t="s">
        <v>1374</v>
      </c>
      <c r="C17" s="5" t="n">
        <v>9</v>
      </c>
    </row>
    <row r="18" spans="1:8">
      <c r="A18" s="4" t="s">
        <v>1368</v>
      </c>
      <c r="C18" s="6" t="n">
        <v>9</v>
      </c>
    </row>
    <row r="19" spans="1:8">
      <c r="A19" s="4" t="s">
        <v>1370</v>
      </c>
      <c r="C19" s="4" t="s">
        <v>10</v>
      </c>
    </row>
    <row r="20" spans="1:8">
      <c r="A20" s="4" t="s">
        <v>1378</v>
      </c>
      <c r="C20" s="6" t="n">
        <v>397</v>
      </c>
    </row>
    <row r="21" spans="1:8">
      <c r="A21" s="4" t="s">
        <v>1379</v>
      </c>
      <c r="C21" s="5" t="n">
        <v>3</v>
      </c>
    </row>
    <row r="22" spans="1:8">
      <c r="A22" s="4" t="s">
        <v>1380</v>
      </c>
      <c r="C22" s="6" t="n">
        <v>397</v>
      </c>
    </row>
    <row r="23" spans="1:8">
      <c r="A23" s="4" t="s">
        <v>1381</v>
      </c>
    </row>
    <row r="24" spans="1:8">
      <c r="A24" s="3" t="s">
        <v>1367</v>
      </c>
    </row>
    <row r="25" spans="1:8">
      <c r="A25" s="4" t="s">
        <v>1368</v>
      </c>
      <c r="G25" s="6" t="n">
        <v>1</v>
      </c>
    </row>
    <row r="26" spans="1:8">
      <c r="A26" s="4" t="s">
        <v>1370</v>
      </c>
      <c r="E26" s="4" t="s">
        <v>1382</v>
      </c>
      <c r="G26" s="4" t="s">
        <v>1382</v>
      </c>
    </row>
    <row r="27" spans="1:8">
      <c r="A27" s="4" t="s">
        <v>1378</v>
      </c>
      <c r="E27" s="6" t="n">
        <v>14</v>
      </c>
      <c r="G27" s="6" t="n">
        <v>14</v>
      </c>
    </row>
    <row r="28" spans="1:8">
      <c r="A28" s="4" t="s">
        <v>1383</v>
      </c>
    </row>
    <row r="29" spans="1:8">
      <c r="A29" s="3" t="s">
        <v>1367</v>
      </c>
    </row>
    <row r="30" spans="1:8">
      <c r="A30" s="4" t="s">
        <v>1368</v>
      </c>
      <c r="D30" s="6" t="n">
        <v>2</v>
      </c>
    </row>
    <row r="31" spans="1:8">
      <c r="A31" s="4" t="s">
        <v>1370</v>
      </c>
      <c r="B31" s="4" t="s">
        <v>1382</v>
      </c>
    </row>
    <row r="32" spans="1:8">
      <c r="A32" s="4" t="s">
        <v>1378</v>
      </c>
      <c r="B32" s="6" t="n">
        <v>36</v>
      </c>
      <c r="D32" s="6" t="n">
        <v>36</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22"/>
    <col customWidth="1" max="3" min="3" width="15"/>
    <col customWidth="1" max="4" min="4" width="14"/>
  </cols>
  <sheetData>
    <row r="1" spans="1:4">
      <c r="A1" s="1" t="s">
        <v>1384</v>
      </c>
      <c r="C1" s="2" t="s">
        <v>1</v>
      </c>
    </row>
    <row r="2" spans="1:4">
      <c r="C2" s="2" t="s">
        <v>2</v>
      </c>
      <c r="D2" s="2" t="s">
        <v>112</v>
      </c>
    </row>
    <row r="3" spans="1:4">
      <c r="A3" s="3" t="s">
        <v>1385</v>
      </c>
    </row>
    <row r="4" spans="1:4">
      <c r="A4" s="4" t="s">
        <v>1386</v>
      </c>
      <c r="C4" s="4" t="s">
        <v>1387</v>
      </c>
      <c r="D4" s="4" t="s">
        <v>1387</v>
      </c>
    </row>
    <row r="5" spans="1:4">
      <c r="A5" s="4" t="s">
        <v>1388</v>
      </c>
      <c r="C5" s="4" t="s">
        <v>1389</v>
      </c>
      <c r="D5" s="4" t="s">
        <v>1390</v>
      </c>
    </row>
    <row r="6" spans="1:4">
      <c r="A6" s="4" t="s">
        <v>1391</v>
      </c>
      <c r="B6" s="4" t="s">
        <v>86</v>
      </c>
      <c r="C6" s="4" t="s">
        <v>1392</v>
      </c>
      <c r="D6" s="4" t="s">
        <v>1393</v>
      </c>
    </row>
    <row r="7" spans="1:4">
      <c r="A7" s="4" t="s">
        <v>1394</v>
      </c>
      <c r="C7" s="4" t="s">
        <v>1395</v>
      </c>
      <c r="D7" s="4" t="s">
        <v>628</v>
      </c>
    </row>
    <row r="8" spans="1:4">
      <c r="A8" s="4" t="s">
        <v>1396</v>
      </c>
      <c r="C8" s="4" t="s">
        <v>1397</v>
      </c>
      <c r="D8" s="4" t="s">
        <v>628</v>
      </c>
    </row>
    <row r="9" spans="1:4">
      <c r="A9" s="4" t="s">
        <v>206</v>
      </c>
      <c r="C9" s="4" t="s">
        <v>1398</v>
      </c>
      <c r="D9" s="4" t="s">
        <v>1399</v>
      </c>
    </row>
    <row r="10" spans="1:4">
      <c r="A10" s="4" t="s">
        <v>1400</v>
      </c>
      <c r="C10" s="4" t="s">
        <v>1401</v>
      </c>
      <c r="D10" s="4" t="s">
        <v>1402</v>
      </c>
    </row>
    <row r="11" spans="1:4"/>
    <row r="12" spans="1:4">
      <c r="A12" s="4" t="s">
        <v>86</v>
      </c>
      <c r="B12" s="4" t="s">
        <v>1403</v>
      </c>
    </row>
  </sheetData>
  <mergeCells count="4">
    <mergeCell ref="A1:B2"/>
    <mergeCell ref="C1:D1"/>
    <mergeCell ref="A11:C11"/>
    <mergeCell ref="B12:C12"/>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8"/>
    <col customWidth="1" max="5" min="5" width="21"/>
  </cols>
  <sheetData>
    <row r="1" spans="1:5">
      <c r="A1" s="1" t="s">
        <v>1404</v>
      </c>
      <c r="B1" s="2" t="s">
        <v>1405</v>
      </c>
      <c r="D1" s="2" t="s">
        <v>1</v>
      </c>
    </row>
    <row r="2" spans="1:5">
      <c r="B2" s="2" t="s">
        <v>673</v>
      </c>
      <c r="C2" s="2" t="s">
        <v>1406</v>
      </c>
      <c r="D2" s="2" t="s">
        <v>1407</v>
      </c>
      <c r="E2" s="2" t="s">
        <v>438</v>
      </c>
    </row>
    <row r="3" spans="1:5">
      <c r="A3" s="3" t="s">
        <v>1408</v>
      </c>
    </row>
    <row r="4" spans="1:5">
      <c r="A4" s="4" t="s">
        <v>355</v>
      </c>
      <c r="D4" s="5" t="n">
        <v>4</v>
      </c>
    </row>
    <row r="5" spans="1:5">
      <c r="A5" s="4" t="s">
        <v>1409</v>
      </c>
      <c r="D5" s="4" t="s">
        <v>1387</v>
      </c>
    </row>
    <row r="6" spans="1:5">
      <c r="A6" s="4" t="s">
        <v>1410</v>
      </c>
      <c r="D6" s="6" t="n">
        <v>1</v>
      </c>
      <c r="E6" s="6" t="n">
        <v>4</v>
      </c>
    </row>
    <row r="7" spans="1:5">
      <c r="A7" s="4" t="s">
        <v>1411</v>
      </c>
      <c r="D7" s="6" t="n">
        <v>-12</v>
      </c>
      <c r="E7" s="6" t="n">
        <v>0</v>
      </c>
    </row>
    <row r="8" spans="1:5">
      <c r="A8" s="4" t="s">
        <v>1412</v>
      </c>
    </row>
    <row r="9" spans="1:5">
      <c r="A9" s="3" t="s">
        <v>1408</v>
      </c>
    </row>
    <row r="10" spans="1:5">
      <c r="A10" s="4" t="s">
        <v>1411</v>
      </c>
      <c r="C10" s="6" t="n">
        <v>-4</v>
      </c>
    </row>
    <row r="11" spans="1:5">
      <c r="A11" s="4" t="s">
        <v>1413</v>
      </c>
      <c r="C11" s="6" t="n">
        <v>315</v>
      </c>
    </row>
    <row r="12" spans="1:5">
      <c r="A12" s="4" t="s">
        <v>1370</v>
      </c>
      <c r="C12" s="4" t="s">
        <v>1371</v>
      </c>
    </row>
    <row r="13" spans="1:5">
      <c r="A13" s="4" t="s">
        <v>1414</v>
      </c>
    </row>
    <row r="14" spans="1:5">
      <c r="A14" s="3" t="s">
        <v>1408</v>
      </c>
    </row>
    <row r="15" spans="1:5">
      <c r="A15" s="4" t="s">
        <v>1409</v>
      </c>
      <c r="D15" s="4" t="s">
        <v>1415</v>
      </c>
    </row>
    <row r="16" spans="1:5">
      <c r="A16" s="4" t="s">
        <v>358</v>
      </c>
    </row>
    <row r="17" spans="1:5">
      <c r="A17" s="3" t="s">
        <v>1408</v>
      </c>
    </row>
    <row r="18" spans="1:5">
      <c r="A18" s="4" t="s">
        <v>1416</v>
      </c>
      <c r="C18" s="6" t="n">
        <v>9</v>
      </c>
    </row>
    <row r="19" spans="1:5">
      <c r="A19" s="4" t="s">
        <v>1372</v>
      </c>
      <c r="C19" s="4" t="s">
        <v>1373</v>
      </c>
    </row>
    <row r="20" spans="1:5">
      <c r="A20" s="4" t="s">
        <v>1381</v>
      </c>
    </row>
    <row r="21" spans="1:5">
      <c r="A21" s="3" t="s">
        <v>1408</v>
      </c>
    </row>
    <row r="22" spans="1:5">
      <c r="A22" s="4" t="s">
        <v>1411</v>
      </c>
      <c r="D22" s="6" t="n">
        <v>1</v>
      </c>
    </row>
    <row r="23" spans="1:5">
      <c r="A23" s="4" t="s">
        <v>1378</v>
      </c>
      <c r="B23" s="6" t="n">
        <v>14</v>
      </c>
      <c r="D23" s="6" t="n">
        <v>14</v>
      </c>
    </row>
    <row r="24" spans="1:5">
      <c r="A24" s="4" t="s">
        <v>1370</v>
      </c>
      <c r="B24" s="4" t="s">
        <v>1382</v>
      </c>
      <c r="D24" s="4" t="s">
        <v>1382</v>
      </c>
    </row>
  </sheetData>
  <mergeCells count="3">
    <mergeCell ref="A1:A2"/>
    <mergeCell ref="B1:C1"/>
    <mergeCell ref="D1:E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417</v>
      </c>
      <c r="B1" s="2" t="s">
        <v>1</v>
      </c>
    </row>
    <row r="2" spans="1:3">
      <c r="B2" s="2" t="s">
        <v>2</v>
      </c>
      <c r="C2" s="2" t="s">
        <v>112</v>
      </c>
    </row>
    <row r="3" spans="1:3">
      <c r="A3" s="3" t="s">
        <v>1408</v>
      </c>
    </row>
    <row r="4" spans="1:3">
      <c r="A4" s="4" t="s">
        <v>1418</v>
      </c>
      <c r="B4" s="6" t="n">
        <v>1837</v>
      </c>
      <c r="C4" s="6" t="n">
        <v>2044</v>
      </c>
    </row>
    <row r="5" spans="1:3">
      <c r="A5" s="4" t="s">
        <v>1419</v>
      </c>
    </row>
    <row r="6" spans="1:3">
      <c r="A6" s="3" t="s">
        <v>1408</v>
      </c>
    </row>
    <row r="7" spans="1:3">
      <c r="A7" s="4" t="s">
        <v>1418</v>
      </c>
      <c r="B7" s="5" t="n">
        <v>1837</v>
      </c>
      <c r="C7" s="5" t="n">
        <v>2044</v>
      </c>
    </row>
    <row r="8" spans="1:3">
      <c r="A8" s="4" t="s">
        <v>1420</v>
      </c>
    </row>
    <row r="9" spans="1:3">
      <c r="A9" s="3" t="s">
        <v>1408</v>
      </c>
    </row>
    <row r="10" spans="1:3">
      <c r="A10" s="4" t="s">
        <v>1418</v>
      </c>
      <c r="B10" s="5" t="n">
        <v>261</v>
      </c>
      <c r="C10" s="5" t="n">
        <v>223</v>
      </c>
    </row>
    <row r="11" spans="1:3">
      <c r="A11" s="4" t="s">
        <v>1414</v>
      </c>
    </row>
    <row r="12" spans="1:3">
      <c r="A12" s="3" t="s">
        <v>1408</v>
      </c>
    </row>
    <row r="13" spans="1:3">
      <c r="A13" s="4" t="s">
        <v>1418</v>
      </c>
      <c r="B13" s="5" t="n">
        <v>27</v>
      </c>
      <c r="C13" s="5" t="n">
        <v>110</v>
      </c>
    </row>
    <row r="14" spans="1:3">
      <c r="A14" s="4" t="s">
        <v>1421</v>
      </c>
    </row>
    <row r="15" spans="1:3">
      <c r="A15" s="3" t="s">
        <v>1408</v>
      </c>
    </row>
    <row r="16" spans="1:3">
      <c r="A16" s="4" t="s">
        <v>1418</v>
      </c>
      <c r="B16" s="5" t="n">
        <v>1006</v>
      </c>
      <c r="C16" s="5" t="n">
        <v>1114</v>
      </c>
    </row>
    <row r="17" spans="1:3">
      <c r="A17" s="4" t="s">
        <v>1422</v>
      </c>
    </row>
    <row r="18" spans="1:3">
      <c r="A18" s="3" t="s">
        <v>1408</v>
      </c>
    </row>
    <row r="19" spans="1:3">
      <c r="A19" s="4" t="s">
        <v>1418</v>
      </c>
      <c r="B19" s="5" t="n">
        <v>348</v>
      </c>
      <c r="C19" s="5" t="n">
        <v>372</v>
      </c>
    </row>
    <row r="20" spans="1:3">
      <c r="A20" s="4" t="s">
        <v>1423</v>
      </c>
    </row>
    <row r="21" spans="1:3">
      <c r="A21" s="3" t="s">
        <v>1408</v>
      </c>
    </row>
    <row r="22" spans="1:3">
      <c r="A22" s="4" t="s">
        <v>1418</v>
      </c>
      <c r="B22" s="5" t="n">
        <v>133</v>
      </c>
      <c r="C22" s="5" t="n">
        <v>159</v>
      </c>
    </row>
    <row r="23" spans="1:3">
      <c r="A23" s="4" t="s">
        <v>1424</v>
      </c>
    </row>
    <row r="24" spans="1:3">
      <c r="A24" s="3" t="s">
        <v>1408</v>
      </c>
    </row>
    <row r="25" spans="1:3">
      <c r="A25" s="4" t="s">
        <v>1418</v>
      </c>
      <c r="B25" s="5" t="n">
        <v>1487</v>
      </c>
      <c r="C25" s="5" t="n">
        <v>1645</v>
      </c>
    </row>
    <row r="26" spans="1:3">
      <c r="A26" s="4" t="s">
        <v>1425</v>
      </c>
    </row>
    <row r="27" spans="1:3">
      <c r="A27" s="3" t="s">
        <v>1408</v>
      </c>
    </row>
    <row r="28" spans="1:3">
      <c r="A28" s="4" t="s">
        <v>1418</v>
      </c>
      <c r="B28" s="5" t="n">
        <v>7</v>
      </c>
      <c r="C28" s="5" t="n">
        <v>82</v>
      </c>
    </row>
    <row r="29" spans="1:3">
      <c r="A29" s="4" t="s">
        <v>1426</v>
      </c>
    </row>
    <row r="30" spans="1:3">
      <c r="A30" s="3" t="s">
        <v>1408</v>
      </c>
    </row>
    <row r="31" spans="1:3">
      <c r="A31" s="4" t="s">
        <v>1418</v>
      </c>
      <c r="B31" s="6" t="n">
        <v>55</v>
      </c>
      <c r="C31" s="6" t="n">
        <v>-16</v>
      </c>
    </row>
  </sheetData>
  <mergeCells count="2">
    <mergeCell ref="A1:A2"/>
    <mergeCell ref="B1:C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s>
  <sheetData>
    <row r="1" spans="1:4">
      <c r="A1" s="1" t="s">
        <v>1427</v>
      </c>
      <c r="C1" s="2" t="s">
        <v>1</v>
      </c>
    </row>
    <row r="2" spans="1:4">
      <c r="C2" s="2" t="s">
        <v>2</v>
      </c>
      <c r="D2" s="2" t="s">
        <v>112</v>
      </c>
    </row>
    <row r="3" spans="1:4">
      <c r="A3" s="3" t="s">
        <v>1408</v>
      </c>
    </row>
    <row r="4" spans="1:4">
      <c r="A4" s="4" t="s">
        <v>133</v>
      </c>
      <c r="C4" s="6" t="n">
        <v>-66</v>
      </c>
      <c r="D4" s="6" t="n">
        <v>174</v>
      </c>
    </row>
    <row r="5" spans="1:4">
      <c r="A5" s="4" t="s">
        <v>1428</v>
      </c>
      <c r="C5" s="5" t="n">
        <v>-6</v>
      </c>
      <c r="D5" s="5" t="n">
        <v>20</v>
      </c>
    </row>
    <row r="6" spans="1:4">
      <c r="A6" s="4" t="s">
        <v>1429</v>
      </c>
      <c r="C6" s="5" t="n">
        <v>0</v>
      </c>
      <c r="D6" s="5" t="n">
        <v>36</v>
      </c>
    </row>
    <row r="7" spans="1:4">
      <c r="A7" s="4" t="s">
        <v>130</v>
      </c>
      <c r="C7" s="5" t="n">
        <v>-72</v>
      </c>
      <c r="D7" s="5" t="n">
        <v>230</v>
      </c>
    </row>
    <row r="8" spans="1:4">
      <c r="A8" s="4" t="s">
        <v>1430</v>
      </c>
      <c r="C8" s="5" t="n">
        <v>0</v>
      </c>
      <c r="D8" s="5" t="n">
        <v>62</v>
      </c>
    </row>
    <row r="9" spans="1:4">
      <c r="A9" s="4" t="s">
        <v>1431</v>
      </c>
      <c r="C9" s="5" t="n">
        <v>72</v>
      </c>
      <c r="D9" s="5" t="n">
        <v>-168</v>
      </c>
    </row>
    <row r="10" spans="1:4">
      <c r="A10" s="4" t="s">
        <v>131</v>
      </c>
      <c r="C10" s="5" t="n">
        <v>-6</v>
      </c>
      <c r="D10" s="5" t="n">
        <v>20</v>
      </c>
    </row>
    <row r="11" spans="1:4">
      <c r="A11" s="4" t="s">
        <v>135</v>
      </c>
      <c r="C11" s="5" t="n">
        <v>-66</v>
      </c>
      <c r="D11" s="5" t="n">
        <v>148</v>
      </c>
    </row>
    <row r="12" spans="1:4">
      <c r="A12" s="4" t="s">
        <v>1432</v>
      </c>
      <c r="B12" s="4" t="s">
        <v>86</v>
      </c>
      <c r="C12" s="5" t="n">
        <v>115</v>
      </c>
      <c r="D12" s="5" t="n">
        <v>-71</v>
      </c>
    </row>
    <row r="13" spans="1:4">
      <c r="A13" s="4" t="s">
        <v>1433</v>
      </c>
      <c r="C13" s="5" t="n">
        <v>12</v>
      </c>
      <c r="D13" s="5" t="n">
        <v>0</v>
      </c>
    </row>
    <row r="14" spans="1:4">
      <c r="A14" s="4" t="s">
        <v>1410</v>
      </c>
      <c r="C14" s="5" t="n">
        <v>1</v>
      </c>
      <c r="D14" s="5" t="n">
        <v>4</v>
      </c>
    </row>
    <row r="15" spans="1:4">
      <c r="A15" s="4" t="s">
        <v>1434</v>
      </c>
      <c r="C15" s="5" t="n">
        <v>-29</v>
      </c>
      <c r="D15" s="5" t="n">
        <v>14</v>
      </c>
    </row>
    <row r="16" spans="1:4">
      <c r="A16" s="4" t="s">
        <v>1435</v>
      </c>
      <c r="C16" s="5" t="n">
        <v>33</v>
      </c>
      <c r="D16" s="5" t="n">
        <v>95</v>
      </c>
    </row>
    <row r="17" spans="1:4">
      <c r="A17" s="4" t="s">
        <v>1419</v>
      </c>
    </row>
    <row r="18" spans="1:4">
      <c r="A18" s="3" t="s">
        <v>1408</v>
      </c>
    </row>
    <row r="19" spans="1:4">
      <c r="A19" s="4" t="s">
        <v>130</v>
      </c>
      <c r="C19" s="5" t="n">
        <v>-72</v>
      </c>
      <c r="D19" s="5" t="n">
        <v>230</v>
      </c>
    </row>
    <row r="20" spans="1:4">
      <c r="A20" s="4" t="s">
        <v>1431</v>
      </c>
      <c r="C20" s="5" t="n">
        <v>-72</v>
      </c>
      <c r="D20" s="5" t="n">
        <v>168</v>
      </c>
    </row>
    <row r="21" spans="1:4">
      <c r="A21" s="4" t="s">
        <v>1420</v>
      </c>
    </row>
    <row r="22" spans="1:4">
      <c r="A22" s="3" t="s">
        <v>1408</v>
      </c>
    </row>
    <row r="23" spans="1:4">
      <c r="A23" s="4" t="s">
        <v>1435</v>
      </c>
      <c r="C23" s="5" t="n">
        <v>148</v>
      </c>
      <c r="D23" s="5" t="n">
        <v>124</v>
      </c>
    </row>
    <row r="24" spans="1:4">
      <c r="A24" s="4" t="s">
        <v>1414</v>
      </c>
    </row>
    <row r="25" spans="1:4">
      <c r="A25" s="3" t="s">
        <v>1408</v>
      </c>
    </row>
    <row r="26" spans="1:4">
      <c r="A26" s="4" t="s">
        <v>1435</v>
      </c>
      <c r="C26" s="5" t="n">
        <v>9</v>
      </c>
      <c r="D26" s="5" t="n">
        <v>14</v>
      </c>
    </row>
    <row r="27" spans="1:4">
      <c r="A27" s="4" t="s">
        <v>1421</v>
      </c>
    </row>
    <row r="28" spans="1:4">
      <c r="A28" s="3" t="s">
        <v>1408</v>
      </c>
    </row>
    <row r="29" spans="1:4">
      <c r="A29" s="4" t="s">
        <v>1435</v>
      </c>
      <c r="C29" s="5" t="n">
        <v>1</v>
      </c>
      <c r="D29" s="5" t="n">
        <v>-20</v>
      </c>
    </row>
    <row r="30" spans="1:4">
      <c r="A30" s="4" t="s">
        <v>1422</v>
      </c>
    </row>
    <row r="31" spans="1:4">
      <c r="A31" s="3" t="s">
        <v>1408</v>
      </c>
    </row>
    <row r="32" spans="1:4">
      <c r="A32" s="4" t="s">
        <v>1435</v>
      </c>
      <c r="C32" s="5" t="n">
        <v>-77</v>
      </c>
      <c r="D32" s="5" t="n">
        <v>-2</v>
      </c>
    </row>
    <row r="33" spans="1:4">
      <c r="A33" s="4" t="s">
        <v>1423</v>
      </c>
    </row>
    <row r="34" spans="1:4">
      <c r="A34" s="3" t="s">
        <v>1408</v>
      </c>
    </row>
    <row r="35" spans="1:4">
      <c r="A35" s="4" t="s">
        <v>1435</v>
      </c>
      <c r="C35" s="5" t="n">
        <v>6</v>
      </c>
      <c r="D35" s="5" t="n">
        <v>17</v>
      </c>
    </row>
    <row r="36" spans="1:4">
      <c r="A36" s="4" t="s">
        <v>1424</v>
      </c>
    </row>
    <row r="37" spans="1:4">
      <c r="A37" s="3" t="s">
        <v>1408</v>
      </c>
    </row>
    <row r="38" spans="1:4">
      <c r="A38" s="4" t="s">
        <v>1435</v>
      </c>
      <c r="C38" s="5" t="n">
        <v>-70</v>
      </c>
      <c r="D38" s="5" t="n">
        <v>-5</v>
      </c>
    </row>
    <row r="39" spans="1:4">
      <c r="A39" s="4" t="s">
        <v>1425</v>
      </c>
    </row>
    <row r="40" spans="1:4">
      <c r="A40" s="3" t="s">
        <v>1408</v>
      </c>
    </row>
    <row r="41" spans="1:4">
      <c r="A41" s="4" t="s">
        <v>1435</v>
      </c>
      <c r="C41" s="5" t="n">
        <v>-13</v>
      </c>
      <c r="D41" s="5" t="n">
        <v>20</v>
      </c>
    </row>
    <row r="42" spans="1:4">
      <c r="A42" s="4" t="s">
        <v>1426</v>
      </c>
    </row>
    <row r="43" spans="1:4">
      <c r="A43" s="3" t="s">
        <v>1408</v>
      </c>
    </row>
    <row r="44" spans="1:4">
      <c r="A44" s="4" t="s">
        <v>1435</v>
      </c>
      <c r="C44" s="6" t="n">
        <v>-41</v>
      </c>
      <c r="D44" s="6" t="n">
        <v>-58</v>
      </c>
    </row>
    <row r="45" spans="1:4"/>
    <row r="46" spans="1:4">
      <c r="A46" s="4" t="s">
        <v>86</v>
      </c>
      <c r="B46" s="4" t="s">
        <v>1436</v>
      </c>
    </row>
  </sheetData>
  <mergeCells count="4">
    <mergeCell ref="A1:B2"/>
    <mergeCell ref="C1:D1"/>
    <mergeCell ref="A45:C45"/>
    <mergeCell ref="B46:C46"/>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437</v>
      </c>
      <c r="B1" s="2" t="s">
        <v>1</v>
      </c>
    </row>
    <row r="2" spans="1:3">
      <c r="B2" s="2" t="s">
        <v>2</v>
      </c>
      <c r="C2" s="2" t="s">
        <v>112</v>
      </c>
    </row>
    <row r="3" spans="1:3">
      <c r="A3" s="3" t="s">
        <v>1408</v>
      </c>
    </row>
    <row r="4" spans="1:3">
      <c r="A4" s="4" t="s">
        <v>1438</v>
      </c>
      <c r="B4" s="6" t="n">
        <v>-11</v>
      </c>
      <c r="C4" s="6" t="n">
        <v>-2</v>
      </c>
    </row>
    <row r="5" spans="1:3">
      <c r="A5" s="4" t="s">
        <v>1439</v>
      </c>
      <c r="B5" s="6" t="n">
        <v>-26</v>
      </c>
      <c r="C5" s="6" t="n">
        <v>6</v>
      </c>
    </row>
  </sheetData>
  <mergeCells count="2">
    <mergeCell ref="A1:A2"/>
    <mergeCell ref="B1:C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440</v>
      </c>
      <c r="B1" s="2" t="s">
        <v>2</v>
      </c>
      <c r="C1" s="2" t="s">
        <v>58</v>
      </c>
    </row>
    <row r="2" spans="1:3">
      <c r="A2" s="3" t="s">
        <v>1408</v>
      </c>
    </row>
    <row r="3" spans="1:3">
      <c r="A3" s="4" t="s">
        <v>77</v>
      </c>
      <c r="B3" s="6" t="n">
        <v>98844</v>
      </c>
      <c r="C3" s="6" t="n">
        <v>101342</v>
      </c>
    </row>
    <row r="4" spans="1:3">
      <c r="A4" s="4" t="s">
        <v>1419</v>
      </c>
    </row>
    <row r="5" spans="1:3">
      <c r="A5" s="3" t="s">
        <v>1408</v>
      </c>
    </row>
    <row r="6" spans="1:3">
      <c r="A6" s="4" t="s">
        <v>77</v>
      </c>
      <c r="B6" s="5" t="n">
        <v>98844</v>
      </c>
      <c r="C6" s="5" t="n">
        <v>101342</v>
      </c>
    </row>
    <row r="7" spans="1:3">
      <c r="A7" s="4" t="s">
        <v>1441</v>
      </c>
    </row>
    <row r="8" spans="1:3">
      <c r="A8" s="3" t="s">
        <v>1408</v>
      </c>
    </row>
    <row r="9" spans="1:3">
      <c r="A9" s="4" t="s">
        <v>77</v>
      </c>
      <c r="B9" s="5" t="n">
        <v>4542</v>
      </c>
      <c r="C9" s="5" t="n">
        <v>4504</v>
      </c>
    </row>
    <row r="10" spans="1:3">
      <c r="A10" s="4" t="s">
        <v>1442</v>
      </c>
    </row>
    <row r="11" spans="1:3">
      <c r="A11" s="3" t="s">
        <v>1408</v>
      </c>
    </row>
    <row r="12" spans="1:3">
      <c r="A12" s="4" t="s">
        <v>77</v>
      </c>
      <c r="B12" s="5" t="n">
        <v>2146</v>
      </c>
      <c r="C12" s="5" t="n">
        <v>2406</v>
      </c>
    </row>
    <row r="13" spans="1:3">
      <c r="A13" s="4" t="s">
        <v>1443</v>
      </c>
    </row>
    <row r="14" spans="1:3">
      <c r="A14" s="3" t="s">
        <v>1408</v>
      </c>
    </row>
    <row r="15" spans="1:3">
      <c r="A15" s="4" t="s">
        <v>77</v>
      </c>
      <c r="B15" s="5" t="n">
        <v>80564</v>
      </c>
      <c r="C15" s="5" t="n">
        <v>81640</v>
      </c>
    </row>
    <row r="16" spans="1:3">
      <c r="A16" s="4" t="s">
        <v>1444</v>
      </c>
    </row>
    <row r="17" spans="1:3">
      <c r="A17" s="3" t="s">
        <v>1408</v>
      </c>
    </row>
    <row r="18" spans="1:3">
      <c r="A18" s="4" t="s">
        <v>77</v>
      </c>
      <c r="B18" s="5" t="n">
        <v>9502</v>
      </c>
      <c r="C18" s="5" t="n">
        <v>9953</v>
      </c>
    </row>
    <row r="19" spans="1:3">
      <c r="A19" s="4" t="s">
        <v>1445</v>
      </c>
    </row>
    <row r="20" spans="1:3">
      <c r="A20" s="3" t="s">
        <v>1408</v>
      </c>
    </row>
    <row r="21" spans="1:3">
      <c r="A21" s="4" t="s">
        <v>77</v>
      </c>
      <c r="B21" s="6" t="n">
        <v>2090</v>
      </c>
      <c r="C21" s="6" t="n">
        <v>2839</v>
      </c>
    </row>
  </sheetData>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N26"/>
  <sheetViews>
    <sheetView workbookViewId="0">
      <selection activeCell="A1" sqref="A1"/>
    </sheetView>
  </sheetViews>
  <sheetFormatPr baseColWidth="8" defaultRowHeight="15" outlineLevelCol="0"/>
  <cols>
    <col customWidth="1" max="1" min="1" width="80"/>
    <col customWidth="1" max="2" min="2" width="21"/>
    <col customWidth="1" max="3" min="3" width="80"/>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1"/>
    <col customWidth="1" max="12" min="12" width="21"/>
    <col customWidth="1" max="13" min="13" width="21"/>
    <col customWidth="1" max="14" min="14" width="21"/>
  </cols>
  <sheetData>
    <row r="1" spans="1:14">
      <c r="A1" s="1" t="s">
        <v>1446</v>
      </c>
      <c r="B1" s="2" t="s">
        <v>1406</v>
      </c>
      <c r="C1" s="2" t="s">
        <v>1447</v>
      </c>
      <c r="D1" s="2" t="s">
        <v>1448</v>
      </c>
      <c r="E1" s="2" t="s">
        <v>1449</v>
      </c>
      <c r="F1" s="2" t="s">
        <v>1450</v>
      </c>
      <c r="G1" s="2" t="s">
        <v>1451</v>
      </c>
      <c r="H1" s="2" t="s">
        <v>1452</v>
      </c>
      <c r="I1" s="2" t="s">
        <v>1406</v>
      </c>
      <c r="J1" s="2" t="s">
        <v>1453</v>
      </c>
      <c r="K1" s="2" t="s">
        <v>1454</v>
      </c>
      <c r="L1" s="2" t="s">
        <v>1455</v>
      </c>
      <c r="M1" s="2" t="s">
        <v>674</v>
      </c>
      <c r="N1" s="2" t="s">
        <v>673</v>
      </c>
    </row>
    <row r="2" spans="1:14">
      <c r="A2" s="3" t="s">
        <v>1456</v>
      </c>
    </row>
    <row r="3" spans="1:14">
      <c r="A3" s="4" t="s">
        <v>1457</v>
      </c>
      <c r="K3" s="5" t="n">
        <v>2</v>
      </c>
    </row>
    <row r="4" spans="1:14">
      <c r="A4" s="4" t="s">
        <v>1458</v>
      </c>
      <c r="N4" s="6" t="n">
        <v>1018</v>
      </c>
    </row>
    <row r="5" spans="1:14">
      <c r="A5" s="4" t="s">
        <v>1459</v>
      </c>
      <c r="N5" s="5" t="n">
        <v>113</v>
      </c>
    </row>
    <row r="6" spans="1:14">
      <c r="A6" s="4" t="s">
        <v>1460</v>
      </c>
      <c r="N6" s="5" t="n">
        <v>9</v>
      </c>
    </row>
    <row r="7" spans="1:14">
      <c r="A7" s="4" t="s">
        <v>1461</v>
      </c>
      <c r="J7" s="6" t="n">
        <v>5</v>
      </c>
    </row>
    <row r="8" spans="1:14">
      <c r="A8" s="4" t="s">
        <v>1462</v>
      </c>
      <c r="C8" s="4" t="s">
        <v>1463</v>
      </c>
    </row>
    <row r="9" spans="1:14">
      <c r="A9" s="4" t="s">
        <v>1464</v>
      </c>
    </row>
    <row r="10" spans="1:14">
      <c r="A10" s="3" t="s">
        <v>1456</v>
      </c>
    </row>
    <row r="11" spans="1:14">
      <c r="A11" s="4" t="s">
        <v>1465</v>
      </c>
      <c r="D11" s="12" t="n">
        <v>265</v>
      </c>
      <c r="E11" s="12" t="n">
        <v>237</v>
      </c>
      <c r="F11" s="12" t="n">
        <v>28</v>
      </c>
    </row>
    <row r="12" spans="1:14">
      <c r="A12" s="4" t="s">
        <v>1466</v>
      </c>
      <c r="C12" s="6" t="n">
        <v>450</v>
      </c>
    </row>
    <row r="13" spans="1:14">
      <c r="A13" s="4" t="s">
        <v>1467</v>
      </c>
      <c r="L13" s="4" t="s">
        <v>1468</v>
      </c>
    </row>
    <row r="14" spans="1:14">
      <c r="A14" s="4" t="s">
        <v>1469</v>
      </c>
      <c r="H14" s="12" t="n">
        <v>100</v>
      </c>
      <c r="I14" s="6" t="n">
        <v>134</v>
      </c>
    </row>
    <row r="15" spans="1:14">
      <c r="A15" s="4" t="s">
        <v>1470</v>
      </c>
      <c r="L15" s="12" t="n">
        <v>489</v>
      </c>
    </row>
    <row r="16" spans="1:14">
      <c r="A16" s="4" t="s">
        <v>1471</v>
      </c>
      <c r="L16" s="12" t="n">
        <v>115</v>
      </c>
    </row>
    <row r="17" spans="1:14">
      <c r="A17" s="4" t="s">
        <v>1472</v>
      </c>
    </row>
    <row r="18" spans="1:14">
      <c r="A18" s="3" t="s">
        <v>1456</v>
      </c>
    </row>
    <row r="19" spans="1:14">
      <c r="A19" s="4" t="s">
        <v>1473</v>
      </c>
      <c r="I19" s="6" t="n">
        <v>395</v>
      </c>
    </row>
    <row r="20" spans="1:14">
      <c r="A20" s="4" t="s">
        <v>1474</v>
      </c>
      <c r="B20" s="6" t="n">
        <v>15</v>
      </c>
      <c r="M20" s="6" t="n">
        <v>410</v>
      </c>
    </row>
    <row r="21" spans="1:14">
      <c r="A21" s="4" t="s">
        <v>1475</v>
      </c>
    </row>
    <row r="22" spans="1:14">
      <c r="A22" s="3" t="s">
        <v>1456</v>
      </c>
    </row>
    <row r="23" spans="1:14">
      <c r="A23" s="4" t="s">
        <v>1461</v>
      </c>
      <c r="G23" s="6" t="n">
        <v>5</v>
      </c>
    </row>
    <row r="24" spans="1:14">
      <c r="A24" s="4" t="s">
        <v>988</v>
      </c>
    </row>
    <row r="25" spans="1:14">
      <c r="A25" s="3" t="s">
        <v>1456</v>
      </c>
    </row>
    <row r="26" spans="1:14">
      <c r="A26" s="4" t="s">
        <v>1476</v>
      </c>
      <c r="M26" s="6" t="n">
        <v>52</v>
      </c>
      <c r="N26" s="6" t="n">
        <v>29</v>
      </c>
    </row>
  </sheetData>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s>
  <sheetData>
    <row r="1" spans="1:4">
      <c r="A1" s="1" t="s">
        <v>1477</v>
      </c>
      <c r="C1" s="2" t="s">
        <v>1</v>
      </c>
    </row>
    <row r="2" spans="1:4">
      <c r="C2" s="2" t="s">
        <v>2</v>
      </c>
      <c r="D2" s="2" t="s">
        <v>112</v>
      </c>
    </row>
    <row r="3" spans="1:4">
      <c r="A3" s="3" t="s">
        <v>1478</v>
      </c>
    </row>
    <row r="4" spans="1:4">
      <c r="A4" s="4" t="s">
        <v>665</v>
      </c>
      <c r="C4" s="6" t="n">
        <v>3433</v>
      </c>
      <c r="D4" s="6" t="n">
        <v>2044</v>
      </c>
    </row>
    <row r="5" spans="1:4">
      <c r="A5" s="4" t="s">
        <v>1479</v>
      </c>
      <c r="C5" s="5" t="n">
        <v>371</v>
      </c>
      <c r="D5" s="5" t="n">
        <v>578</v>
      </c>
    </row>
    <row r="6" spans="1:4">
      <c r="A6" s="4" t="s">
        <v>1480</v>
      </c>
      <c r="C6" s="5" t="n">
        <v>-36</v>
      </c>
      <c r="D6" s="5" t="n">
        <v>-75</v>
      </c>
    </row>
    <row r="7" spans="1:4">
      <c r="A7" s="4" t="s">
        <v>153</v>
      </c>
      <c r="C7" s="5" t="n">
        <v>335</v>
      </c>
      <c r="D7" s="5" t="n">
        <v>503</v>
      </c>
    </row>
    <row r="8" spans="1:4">
      <c r="A8" s="4" t="s">
        <v>1481</v>
      </c>
      <c r="C8" s="5" t="n">
        <v>3768</v>
      </c>
      <c r="D8" s="5" t="n">
        <v>2547</v>
      </c>
    </row>
    <row r="9" spans="1:4">
      <c r="A9" s="4" t="s">
        <v>1482</v>
      </c>
      <c r="C9" s="5" t="n">
        <v>-47</v>
      </c>
      <c r="D9" s="5" t="n">
        <v>55</v>
      </c>
    </row>
    <row r="10" spans="1:4">
      <c r="A10" s="4" t="s">
        <v>666</v>
      </c>
      <c r="C10" s="5" t="n">
        <v>3815</v>
      </c>
      <c r="D10" s="5" t="n">
        <v>2492</v>
      </c>
    </row>
    <row r="11" spans="1:4">
      <c r="A11" s="4" t="s">
        <v>1483</v>
      </c>
    </row>
    <row r="12" spans="1:4">
      <c r="A12" s="3" t="s">
        <v>1478</v>
      </c>
    </row>
    <row r="13" spans="1:4">
      <c r="A13" s="4" t="s">
        <v>665</v>
      </c>
      <c r="B13" s="4" t="s">
        <v>86</v>
      </c>
      <c r="C13" s="5" t="n">
        <v>1456</v>
      </c>
      <c r="D13" s="5" t="n">
        <v>595</v>
      </c>
    </row>
    <row r="14" spans="1:4">
      <c r="A14" s="4" t="s">
        <v>1479</v>
      </c>
      <c r="B14" s="4" t="s">
        <v>86</v>
      </c>
      <c r="C14" s="5" t="n">
        <v>-314</v>
      </c>
      <c r="D14" s="5" t="n">
        <v>427</v>
      </c>
    </row>
    <row r="15" spans="1:4">
      <c r="A15" s="4" t="s">
        <v>1480</v>
      </c>
      <c r="B15" s="4" t="s">
        <v>86</v>
      </c>
      <c r="C15" s="5" t="n">
        <v>-6</v>
      </c>
      <c r="D15" s="5" t="n">
        <v>-47</v>
      </c>
    </row>
    <row r="16" spans="1:4">
      <c r="A16" s="4" t="s">
        <v>153</v>
      </c>
      <c r="B16" s="4" t="s">
        <v>86</v>
      </c>
      <c r="C16" s="5" t="n">
        <v>-320</v>
      </c>
      <c r="D16" s="5" t="n">
        <v>380</v>
      </c>
    </row>
    <row r="17" spans="1:4">
      <c r="A17" s="4" t="s">
        <v>1481</v>
      </c>
      <c r="B17" s="4" t="s">
        <v>86</v>
      </c>
      <c r="C17" s="5" t="n">
        <v>1136</v>
      </c>
      <c r="D17" s="5" t="n">
        <v>975</v>
      </c>
    </row>
    <row r="18" spans="1:4">
      <c r="A18" s="4" t="s">
        <v>1482</v>
      </c>
      <c r="B18" s="4" t="s">
        <v>86</v>
      </c>
      <c r="C18" s="5" t="n">
        <v>-4</v>
      </c>
      <c r="D18" s="5" t="n">
        <v>32</v>
      </c>
    </row>
    <row r="19" spans="1:4">
      <c r="A19" s="4" t="s">
        <v>666</v>
      </c>
      <c r="B19" s="4" t="s">
        <v>86</v>
      </c>
      <c r="C19" s="5" t="n">
        <v>1140</v>
      </c>
      <c r="D19" s="5" t="n">
        <v>943</v>
      </c>
    </row>
    <row r="20" spans="1:4">
      <c r="A20" s="4" t="s">
        <v>151</v>
      </c>
    </row>
    <row r="21" spans="1:4">
      <c r="A21" s="3" t="s">
        <v>1478</v>
      </c>
    </row>
    <row r="22" spans="1:4">
      <c r="A22" s="4" t="s">
        <v>665</v>
      </c>
      <c r="B22" s="4" t="s">
        <v>142</v>
      </c>
      <c r="C22" s="5" t="n">
        <v>2002</v>
      </c>
      <c r="D22" s="5" t="n">
        <v>1781</v>
      </c>
    </row>
    <row r="23" spans="1:4">
      <c r="A23" s="4" t="s">
        <v>1479</v>
      </c>
      <c r="B23" s="4" t="s">
        <v>142</v>
      </c>
      <c r="C23" s="5" t="n">
        <v>783</v>
      </c>
      <c r="D23" s="5" t="n">
        <v>97</v>
      </c>
    </row>
    <row r="24" spans="1:4">
      <c r="A24" s="4" t="s">
        <v>1480</v>
      </c>
      <c r="B24" s="4" t="s">
        <v>142</v>
      </c>
      <c r="C24" s="5" t="n">
        <v>-30</v>
      </c>
      <c r="D24" s="5" t="n">
        <v>-28</v>
      </c>
    </row>
    <row r="25" spans="1:4">
      <c r="A25" s="4" t="s">
        <v>153</v>
      </c>
      <c r="B25" s="4" t="s">
        <v>142</v>
      </c>
      <c r="C25" s="5" t="n">
        <v>753</v>
      </c>
      <c r="D25" s="5" t="n">
        <v>69</v>
      </c>
    </row>
    <row r="26" spans="1:4">
      <c r="A26" s="4" t="s">
        <v>1481</v>
      </c>
      <c r="B26" s="4" t="s">
        <v>142</v>
      </c>
      <c r="C26" s="5" t="n">
        <v>2755</v>
      </c>
      <c r="D26" s="5" t="n">
        <v>1850</v>
      </c>
    </row>
    <row r="27" spans="1:4">
      <c r="A27" s="4" t="s">
        <v>1482</v>
      </c>
      <c r="B27" s="4" t="s">
        <v>142</v>
      </c>
      <c r="C27" s="5" t="n">
        <v>0</v>
      </c>
      <c r="D27" s="5" t="n">
        <v>0</v>
      </c>
    </row>
    <row r="28" spans="1:4">
      <c r="A28" s="4" t="s">
        <v>666</v>
      </c>
      <c r="B28" s="4" t="s">
        <v>142</v>
      </c>
      <c r="C28" s="5" t="n">
        <v>2755</v>
      </c>
      <c r="D28" s="5" t="n">
        <v>1850</v>
      </c>
    </row>
    <row r="29" spans="1:4">
      <c r="A29" s="4" t="s">
        <v>152</v>
      </c>
    </row>
    <row r="30" spans="1:4">
      <c r="A30" s="3" t="s">
        <v>1478</v>
      </c>
    </row>
    <row r="31" spans="1:4">
      <c r="A31" s="4" t="s">
        <v>665</v>
      </c>
      <c r="C31" s="5" t="n">
        <v>-25</v>
      </c>
      <c r="D31" s="5" t="n">
        <v>-332</v>
      </c>
    </row>
    <row r="32" spans="1:4">
      <c r="A32" s="4" t="s">
        <v>1479</v>
      </c>
      <c r="C32" s="5" t="n">
        <v>-98</v>
      </c>
      <c r="D32" s="5" t="n">
        <v>54</v>
      </c>
    </row>
    <row r="33" spans="1:4">
      <c r="A33" s="4" t="s">
        <v>1480</v>
      </c>
      <c r="C33" s="5" t="n">
        <v>0</v>
      </c>
      <c r="D33" s="5" t="n">
        <v>0</v>
      </c>
    </row>
    <row r="34" spans="1:4">
      <c r="A34" s="4" t="s">
        <v>153</v>
      </c>
      <c r="C34" s="5" t="n">
        <v>-98</v>
      </c>
      <c r="D34" s="5" t="n">
        <v>54</v>
      </c>
    </row>
    <row r="35" spans="1:4">
      <c r="A35" s="4" t="s">
        <v>1481</v>
      </c>
      <c r="C35" s="5" t="n">
        <v>-123</v>
      </c>
      <c r="D35" s="5" t="n">
        <v>-278</v>
      </c>
    </row>
    <row r="36" spans="1:4">
      <c r="A36" s="4" t="s">
        <v>1482</v>
      </c>
      <c r="C36" s="5" t="n">
        <v>-43</v>
      </c>
      <c r="D36" s="5" t="n">
        <v>23</v>
      </c>
    </row>
    <row r="37" spans="1:4">
      <c r="A37" s="4" t="s">
        <v>666</v>
      </c>
      <c r="C37" s="6" t="n">
        <v>-80</v>
      </c>
      <c r="D37" s="6" t="n">
        <v>-301</v>
      </c>
    </row>
    <row r="38" spans="1:4"/>
    <row r="39" spans="1:4">
      <c r="A39" s="4" t="s">
        <v>86</v>
      </c>
      <c r="B39" s="4" t="s">
        <v>1484</v>
      </c>
    </row>
    <row r="40" spans="1:4">
      <c r="A40" s="4" t="s">
        <v>142</v>
      </c>
      <c r="B40" s="4" t="s">
        <v>1485</v>
      </c>
    </row>
  </sheetData>
  <mergeCells count="5">
    <mergeCell ref="A1:B2"/>
    <mergeCell ref="C1:D1"/>
    <mergeCell ref="A38:C38"/>
    <mergeCell ref="B39:C39"/>
    <mergeCell ref="B40:C40"/>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8</v>
      </c>
      <c r="B1" s="2" t="s">
        <v>1</v>
      </c>
    </row>
    <row r="2" spans="1:2">
      <c r="B2" s="2" t="s">
        <v>2</v>
      </c>
    </row>
    <row r="3" spans="1:2">
      <c r="A3" s="3" t="s">
        <v>219</v>
      </c>
    </row>
    <row r="4" spans="1:2">
      <c r="A4" s="4" t="s">
        <v>218</v>
      </c>
      <c r="B4" s="4" t="s">
        <v>220</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486</v>
      </c>
      <c r="B1" s="2" t="s">
        <v>1</v>
      </c>
    </row>
    <row r="2" spans="1:3">
      <c r="B2" s="2" t="s">
        <v>2</v>
      </c>
      <c r="C2" s="2" t="s">
        <v>112</v>
      </c>
    </row>
    <row r="3" spans="1:3">
      <c r="A3" s="3" t="s">
        <v>1478</v>
      </c>
    </row>
    <row r="4" spans="1:3">
      <c r="A4" s="4" t="s">
        <v>1487</v>
      </c>
      <c r="C4" s="6" t="n">
        <v>-2</v>
      </c>
    </row>
    <row r="5" spans="1:3">
      <c r="A5" s="4" t="s">
        <v>1488</v>
      </c>
      <c r="C5" s="5" t="n">
        <v>1</v>
      </c>
    </row>
    <row r="6" spans="1:3">
      <c r="A6" s="4" t="s">
        <v>1489</v>
      </c>
      <c r="B6" s="6" t="n">
        <v>23</v>
      </c>
      <c r="C6" s="6" t="n">
        <v>-45</v>
      </c>
    </row>
  </sheetData>
  <mergeCells count="2">
    <mergeCell ref="A1:A2"/>
    <mergeCell ref="B1:C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s>
  <sheetData>
    <row r="1" spans="1:4">
      <c r="A1" s="1" t="s">
        <v>1490</v>
      </c>
      <c r="C1" s="2" t="s">
        <v>1</v>
      </c>
    </row>
    <row r="2" spans="1:4">
      <c r="C2" s="2" t="s">
        <v>2</v>
      </c>
      <c r="D2" s="2" t="s">
        <v>112</v>
      </c>
    </row>
    <row r="3" spans="1:4">
      <c r="A3" s="3" t="s">
        <v>1491</v>
      </c>
    </row>
    <row r="4" spans="1:4">
      <c r="A4" s="4" t="s">
        <v>115</v>
      </c>
      <c r="C4" s="6" t="n">
        <v>-793</v>
      </c>
      <c r="D4" s="6" t="n">
        <v>-794</v>
      </c>
    </row>
    <row r="5" spans="1:4">
      <c r="A5" s="4" t="s">
        <v>177</v>
      </c>
      <c r="C5" s="5" t="n">
        <v>152</v>
      </c>
      <c r="D5" s="5" t="n">
        <v>-75</v>
      </c>
    </row>
    <row r="6" spans="1:4">
      <c r="A6" s="4" t="s">
        <v>465</v>
      </c>
      <c r="C6" s="5" t="n">
        <v>-10</v>
      </c>
      <c r="D6" s="5" t="n">
        <v>69</v>
      </c>
    </row>
    <row r="7" spans="1:4">
      <c r="A7" s="4" t="s">
        <v>1431</v>
      </c>
      <c r="C7" s="5" t="n">
        <v>72</v>
      </c>
      <c r="D7" s="5" t="n">
        <v>-168</v>
      </c>
    </row>
    <row r="8" spans="1:4">
      <c r="A8" s="4" t="s">
        <v>1492</v>
      </c>
    </row>
    <row r="9" spans="1:4">
      <c r="A9" s="3" t="s">
        <v>1491</v>
      </c>
    </row>
    <row r="10" spans="1:4">
      <c r="A10" s="4" t="s">
        <v>177</v>
      </c>
      <c r="B10" s="4" t="s">
        <v>86</v>
      </c>
      <c r="C10" s="5" t="n">
        <v>-7</v>
      </c>
      <c r="D10" s="5" t="n">
        <v>-60</v>
      </c>
    </row>
    <row r="11" spans="1:4">
      <c r="A11" s="4" t="s">
        <v>465</v>
      </c>
      <c r="C11" s="5" t="n">
        <v>1</v>
      </c>
      <c r="D11" s="5" t="n">
        <v>13</v>
      </c>
    </row>
    <row r="12" spans="1:4">
      <c r="A12" s="4" t="s">
        <v>1431</v>
      </c>
      <c r="C12" s="5" t="n">
        <v>-6</v>
      </c>
      <c r="D12" s="5" t="n">
        <v>-47</v>
      </c>
    </row>
    <row r="13" spans="1:4">
      <c r="A13" s="4" t="s">
        <v>1493</v>
      </c>
    </row>
    <row r="14" spans="1:4">
      <c r="A14" s="3" t="s">
        <v>1491</v>
      </c>
    </row>
    <row r="15" spans="1:4">
      <c r="A15" s="4" t="s">
        <v>465</v>
      </c>
      <c r="C15" s="5" t="n">
        <v>17</v>
      </c>
      <c r="D15" s="5" t="n">
        <v>16</v>
      </c>
    </row>
    <row r="16" spans="1:4">
      <c r="A16" s="4" t="s">
        <v>1431</v>
      </c>
      <c r="C16" s="5" t="n">
        <v>-30</v>
      </c>
      <c r="D16" s="5" t="n">
        <v>-28</v>
      </c>
    </row>
    <row r="17" spans="1:4">
      <c r="A17" s="4" t="s">
        <v>1494</v>
      </c>
    </row>
    <row r="18" spans="1:4">
      <c r="A18" s="3" t="s">
        <v>1491</v>
      </c>
    </row>
    <row r="19" spans="1:4">
      <c r="A19" s="4" t="s">
        <v>115</v>
      </c>
      <c r="C19" s="5" t="n">
        <v>-43</v>
      </c>
      <c r="D19" s="5" t="n">
        <v>-38</v>
      </c>
    </row>
    <row r="20" spans="1:4">
      <c r="A20" s="4" t="s">
        <v>177</v>
      </c>
      <c r="C20" s="6" t="n">
        <v>-4</v>
      </c>
      <c r="D20" s="6" t="n">
        <v>-6</v>
      </c>
    </row>
    <row r="21" spans="1:4"/>
    <row r="22" spans="1:4">
      <c r="A22" s="4" t="s">
        <v>86</v>
      </c>
      <c r="B22" s="4" t="s">
        <v>1495</v>
      </c>
    </row>
  </sheetData>
  <mergeCells count="4">
    <mergeCell ref="A1:B2"/>
    <mergeCell ref="C1:D1"/>
    <mergeCell ref="A21:C21"/>
    <mergeCell ref="B22:C22"/>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s>
  <sheetData>
    <row r="1" spans="1:4">
      <c r="A1" s="1" t="s">
        <v>1496</v>
      </c>
      <c r="C1" s="2" t="s">
        <v>1</v>
      </c>
    </row>
    <row r="2" spans="1:4">
      <c r="C2" s="2" t="s">
        <v>2</v>
      </c>
      <c r="D2" s="2" t="s">
        <v>112</v>
      </c>
    </row>
    <row r="3" spans="1:4">
      <c r="A3" s="3" t="s">
        <v>113</v>
      </c>
    </row>
    <row r="4" spans="1:4">
      <c r="A4" s="4" t="s">
        <v>114</v>
      </c>
      <c r="C4" s="6" t="n">
        <v>1015</v>
      </c>
      <c r="D4" s="6" t="n">
        <v>988</v>
      </c>
    </row>
    <row r="5" spans="1:4">
      <c r="A5" s="4" t="s">
        <v>115</v>
      </c>
      <c r="C5" s="5" t="n">
        <v>793</v>
      </c>
      <c r="D5" s="5" t="n">
        <v>794</v>
      </c>
    </row>
    <row r="6" spans="1:4">
      <c r="A6" s="4" t="s">
        <v>116</v>
      </c>
      <c r="C6" s="5" t="n">
        <v>-152</v>
      </c>
      <c r="D6" s="5" t="n">
        <v>75</v>
      </c>
    </row>
    <row r="7" spans="1:4">
      <c r="A7" s="3" t="s">
        <v>119</v>
      </c>
    </row>
    <row r="8" spans="1:4">
      <c r="A8" s="4" t="s">
        <v>120</v>
      </c>
      <c r="C8" s="5" t="n">
        <v>1361</v>
      </c>
      <c r="D8" s="5" t="n">
        <v>1282</v>
      </c>
    </row>
    <row r="9" spans="1:4">
      <c r="A9" s="4" t="s">
        <v>122</v>
      </c>
      <c r="C9" s="5" t="n">
        <v>249</v>
      </c>
      <c r="D9" s="5" t="n">
        <v>237</v>
      </c>
    </row>
    <row r="10" spans="1:4">
      <c r="A10" s="4" t="s">
        <v>123</v>
      </c>
      <c r="C10" s="5" t="n">
        <v>116</v>
      </c>
      <c r="D10" s="5" t="n">
        <v>81</v>
      </c>
    </row>
    <row r="11" spans="1:4">
      <c r="A11" s="4" t="s">
        <v>125</v>
      </c>
      <c r="C11" s="5" t="n">
        <v>1919</v>
      </c>
      <c r="D11" s="5" t="n">
        <v>1807</v>
      </c>
    </row>
    <row r="12" spans="1:4">
      <c r="A12" s="4" t="s">
        <v>129</v>
      </c>
      <c r="C12" s="5" t="n">
        <v>0</v>
      </c>
      <c r="D12" s="5" t="n">
        <v>62</v>
      </c>
    </row>
    <row r="13" spans="1:4">
      <c r="A13" s="4" t="s">
        <v>132</v>
      </c>
      <c r="C13" s="5" t="n">
        <v>0</v>
      </c>
      <c r="D13" s="5" t="n">
        <v>36</v>
      </c>
    </row>
    <row r="14" spans="1:4">
      <c r="A14" s="4" t="s">
        <v>384</v>
      </c>
      <c r="C14" s="6" t="n">
        <v>0</v>
      </c>
      <c r="D14" s="5" t="n">
        <v>26</v>
      </c>
    </row>
    <row r="15" spans="1:4">
      <c r="A15" s="4" t="s">
        <v>1497</v>
      </c>
    </row>
    <row r="16" spans="1:4">
      <c r="A16" s="3" t="s">
        <v>113</v>
      </c>
    </row>
    <row r="17" spans="1:4">
      <c r="A17" s="4" t="s">
        <v>114</v>
      </c>
      <c r="D17" s="5" t="n">
        <v>126</v>
      </c>
    </row>
    <row r="18" spans="1:4">
      <c r="A18" s="4" t="s">
        <v>115</v>
      </c>
      <c r="D18" s="5" t="n">
        <v>35</v>
      </c>
    </row>
    <row r="19" spans="1:4">
      <c r="A19" s="4" t="s">
        <v>116</v>
      </c>
      <c r="D19" s="5" t="n">
        <v>-1</v>
      </c>
    </row>
    <row r="20" spans="1:4">
      <c r="A20" s="4" t="s">
        <v>118</v>
      </c>
      <c r="D20" s="5" t="n">
        <v>160</v>
      </c>
    </row>
    <row r="21" spans="1:4">
      <c r="A21" s="3" t="s">
        <v>119</v>
      </c>
    </row>
    <row r="22" spans="1:4">
      <c r="A22" s="4" t="s">
        <v>120</v>
      </c>
      <c r="D22" s="5" t="n">
        <v>19</v>
      </c>
    </row>
    <row r="23" spans="1:4">
      <c r="A23" s="4" t="s">
        <v>122</v>
      </c>
      <c r="D23" s="5" t="n">
        <v>14</v>
      </c>
    </row>
    <row r="24" spans="1:4">
      <c r="A24" s="4" t="s">
        <v>123</v>
      </c>
      <c r="D24" s="5" t="n">
        <v>10</v>
      </c>
    </row>
    <row r="25" spans="1:4">
      <c r="A25" s="4" t="s">
        <v>124</v>
      </c>
      <c r="B25" s="4" t="s">
        <v>86</v>
      </c>
      <c r="D25" s="5" t="n">
        <v>12</v>
      </c>
    </row>
    <row r="26" spans="1:4">
      <c r="A26" s="4" t="s">
        <v>125</v>
      </c>
      <c r="D26" s="5" t="n">
        <v>55</v>
      </c>
    </row>
    <row r="27" spans="1:4">
      <c r="A27" s="4" t="s">
        <v>1498</v>
      </c>
      <c r="B27" s="4" t="s">
        <v>142</v>
      </c>
      <c r="D27" s="5" t="n">
        <v>105</v>
      </c>
    </row>
    <row r="28" spans="1:4">
      <c r="A28" s="4" t="s">
        <v>465</v>
      </c>
      <c r="D28" s="5" t="n">
        <v>43</v>
      </c>
    </row>
    <row r="29" spans="1:4">
      <c r="A29" s="4" t="s">
        <v>129</v>
      </c>
      <c r="D29" s="5" t="n">
        <v>62</v>
      </c>
    </row>
    <row r="30" spans="1:4">
      <c r="A30" s="4" t="s">
        <v>132</v>
      </c>
      <c r="D30" s="5" t="n">
        <v>36</v>
      </c>
    </row>
    <row r="31" spans="1:4">
      <c r="A31" s="4" t="s">
        <v>384</v>
      </c>
      <c r="D31" s="6" t="n">
        <v>26</v>
      </c>
    </row>
    <row r="32" spans="1:4"/>
    <row r="33" spans="1:4">
      <c r="A33" s="4" t="s">
        <v>86</v>
      </c>
      <c r="B33" s="4" t="s">
        <v>1499</v>
      </c>
    </row>
    <row r="34" spans="1:4">
      <c r="A34" s="4" t="s">
        <v>142</v>
      </c>
      <c r="B34" s="4" t="s">
        <v>1500</v>
      </c>
    </row>
  </sheetData>
  <mergeCells count="5">
    <mergeCell ref="A1:B2"/>
    <mergeCell ref="C1:D1"/>
    <mergeCell ref="A32:C32"/>
    <mergeCell ref="B33:C33"/>
    <mergeCell ref="B34:C34"/>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1501</v>
      </c>
      <c r="B1" s="2" t="s">
        <v>1</v>
      </c>
    </row>
    <row r="2" spans="1:2">
      <c r="B2" s="2" t="s">
        <v>438</v>
      </c>
    </row>
    <row r="3" spans="1:2">
      <c r="A3" s="4" t="s">
        <v>1502</v>
      </c>
    </row>
    <row r="4" spans="1:2">
      <c r="A4" s="4" t="s">
        <v>1503</v>
      </c>
      <c r="B4" s="6" t="n">
        <v>56</v>
      </c>
    </row>
    <row r="5" spans="1:2">
      <c r="A5" s="4" t="s">
        <v>1504</v>
      </c>
    </row>
    <row r="6" spans="1:2">
      <c r="A6" s="4" t="s">
        <v>1505</v>
      </c>
      <c r="B6" s="6" t="n">
        <v>8</v>
      </c>
    </row>
  </sheetData>
  <mergeCells count="1">
    <mergeCell ref="A1:A2"/>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506</v>
      </c>
      <c r="B1" s="2" t="s">
        <v>1405</v>
      </c>
    </row>
    <row r="2" spans="1:3">
      <c r="B2" s="2" t="s">
        <v>1366</v>
      </c>
      <c r="C2" s="2" t="s">
        <v>1507</v>
      </c>
    </row>
    <row r="3" spans="1:3">
      <c r="A3" s="4" t="s">
        <v>1464</v>
      </c>
    </row>
    <row r="4" spans="1:3">
      <c r="A4" s="3" t="s">
        <v>1508</v>
      </c>
    </row>
    <row r="5" spans="1:3">
      <c r="A5" s="4" t="s">
        <v>1469</v>
      </c>
      <c r="B5" s="6" t="n">
        <v>134</v>
      </c>
    </row>
    <row r="6" spans="1:3">
      <c r="A6" s="4" t="s">
        <v>356</v>
      </c>
    </row>
    <row r="7" spans="1:3">
      <c r="A7" s="3" t="s">
        <v>1508</v>
      </c>
    </row>
    <row r="8" spans="1:3">
      <c r="A8" s="4" t="s">
        <v>1509</v>
      </c>
      <c r="C8" s="6" t="n">
        <v>170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5-06T17:13:10Z</dcterms:created>
  <dcterms:modified xmlns:dcterms="http://purl.org/dc/terms/" xmlns:xsi="http://www.w3.org/2001/XMLSchema-instance" xsi:type="dcterms:W3CDTF">2020-05-06T17:13:10Z</dcterms:modified>
</cp:coreProperties>
</file>